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Balance " sheetId="8" state="visible" r:id="rId8"/>
    <sheet xmlns:r="http://schemas.openxmlformats.org/officeDocument/2006/relationships" name="Condensed Consolidated Balance9" sheetId="9" state="visible" r:id="rId9"/>
    <sheet xmlns:r="http://schemas.openxmlformats.org/officeDocument/2006/relationships" name="Introduction" sheetId="10" state="visible" r:id="rId10"/>
    <sheet xmlns:r="http://schemas.openxmlformats.org/officeDocument/2006/relationships" name="Contingencies and Regulatory Ma"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Financing" sheetId="14" state="visible" r:id="rId14"/>
    <sheet xmlns:r="http://schemas.openxmlformats.org/officeDocument/2006/relationships" name="Retirement Benefits"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Acquisitions" sheetId="18" state="visible" r:id="rId18"/>
    <sheet xmlns:r="http://schemas.openxmlformats.org/officeDocument/2006/relationships" name="Joint Ownership Agreements" sheetId="19" state="visible" r:id="rId19"/>
    <sheet xmlns:r="http://schemas.openxmlformats.org/officeDocument/2006/relationships" name="Segment and Related Information" sheetId="20" state="visible" r:id="rId20"/>
    <sheet xmlns:r="http://schemas.openxmlformats.org/officeDocument/2006/relationships" name="Introduction (Policies)" sheetId="21" state="visible" r:id="rId21"/>
    <sheet xmlns:r="http://schemas.openxmlformats.org/officeDocument/2006/relationships" name="Introduction (Tables)" sheetId="22" state="visible" r:id="rId22"/>
    <sheet xmlns:r="http://schemas.openxmlformats.org/officeDocument/2006/relationships" name="Contingencies and Regulatory 23"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Financing (Tables)" sheetId="26" state="visible" r:id="rId26"/>
    <sheet xmlns:r="http://schemas.openxmlformats.org/officeDocument/2006/relationships" name="Retirement Benefits (Tables)" sheetId="27" state="visible" r:id="rId27"/>
    <sheet xmlns:r="http://schemas.openxmlformats.org/officeDocument/2006/relationships" name="Income Taxes (Tables)" sheetId="28" state="visible" r:id="rId28"/>
    <sheet xmlns:r="http://schemas.openxmlformats.org/officeDocument/2006/relationships" name="Derivatives (Tables)" sheetId="29" state="visible" r:id="rId29"/>
    <sheet xmlns:r="http://schemas.openxmlformats.org/officeDocument/2006/relationships" name="Acquisitions (Tables)" sheetId="30" state="visible" r:id="rId30"/>
    <sheet xmlns:r="http://schemas.openxmlformats.org/officeDocument/2006/relationships" name="Joint Ownership Agreements (Tab" sheetId="31" state="visible" r:id="rId31"/>
    <sheet xmlns:r="http://schemas.openxmlformats.org/officeDocument/2006/relationships" name="Segment and Related Informati32" sheetId="32" state="visible" r:id="rId32"/>
    <sheet xmlns:r="http://schemas.openxmlformats.org/officeDocument/2006/relationships" name="Introduction - Narrative (Detai" sheetId="33" state="visible" r:id="rId33"/>
    <sheet xmlns:r="http://schemas.openxmlformats.org/officeDocument/2006/relationships" name="Introduction - Goodwill and Int" sheetId="34" state="visible" r:id="rId34"/>
    <sheet xmlns:r="http://schemas.openxmlformats.org/officeDocument/2006/relationships" name="Introduction - Intangibles, Amo" sheetId="35" state="visible" r:id="rId35"/>
    <sheet xmlns:r="http://schemas.openxmlformats.org/officeDocument/2006/relationships" name="Contingencies and Regulatory 36" sheetId="36" state="visible" r:id="rId36"/>
    <sheet xmlns:r="http://schemas.openxmlformats.org/officeDocument/2006/relationships" name="Contingencies and Regulatory 37" sheetId="37" state="visible" r:id="rId37"/>
    <sheet xmlns:r="http://schemas.openxmlformats.org/officeDocument/2006/relationships" name="Contingencies and Regulatory 38" sheetId="38" state="visible" r:id="rId38"/>
    <sheet xmlns:r="http://schemas.openxmlformats.org/officeDocument/2006/relationships" name="Contingencies and Regulatory 39" sheetId="39" state="visible" r:id="rId39"/>
    <sheet xmlns:r="http://schemas.openxmlformats.org/officeDocument/2006/relationships" name="Fair Value Measurements - Asset"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Finan" sheetId="43" state="visible" r:id="rId43"/>
    <sheet xmlns:r="http://schemas.openxmlformats.org/officeDocument/2006/relationships" name="Stockholders' Equity - Earnings" sheetId="44" state="visible" r:id="rId44"/>
    <sheet xmlns:r="http://schemas.openxmlformats.org/officeDocument/2006/relationships" name="Stockholders' Equity - Changes " sheetId="45" state="visible" r:id="rId45"/>
    <sheet xmlns:r="http://schemas.openxmlformats.org/officeDocument/2006/relationships" name="Financing - Narrative (Details)" sheetId="46" state="visible" r:id="rId46"/>
    <sheet xmlns:r="http://schemas.openxmlformats.org/officeDocument/2006/relationships" name="Financing - Schedule of Credit " sheetId="47" state="visible" r:id="rId47"/>
    <sheet xmlns:r="http://schemas.openxmlformats.org/officeDocument/2006/relationships" name="Financing - Schedule of Long-Te" sheetId="48" state="visible" r:id="rId48"/>
    <sheet xmlns:r="http://schemas.openxmlformats.org/officeDocument/2006/relationships" name="Retirement Benefits (Details)" sheetId="49" state="visible" r:id="rId49"/>
    <sheet xmlns:r="http://schemas.openxmlformats.org/officeDocument/2006/relationships" name="Income Taxes (Details)" sheetId="50" state="visible" r:id="rId50"/>
    <sheet xmlns:r="http://schemas.openxmlformats.org/officeDocument/2006/relationships" name="Derivatives - Energy-Related an" sheetId="51" state="visible" r:id="rId51"/>
    <sheet xmlns:r="http://schemas.openxmlformats.org/officeDocument/2006/relationships" name="Derivatives - Narrative (Detail" sheetId="52" state="visible" r:id="rId52"/>
    <sheet xmlns:r="http://schemas.openxmlformats.org/officeDocument/2006/relationships" name="Derivatives - Foreign Currency " sheetId="53" state="visible" r:id="rId53"/>
    <sheet xmlns:r="http://schemas.openxmlformats.org/officeDocument/2006/relationships" name="Derivatives - Derivative Financ" sheetId="54" state="visible" r:id="rId54"/>
    <sheet xmlns:r="http://schemas.openxmlformats.org/officeDocument/2006/relationships" name="Derivatives - Pre-tax Effects o" sheetId="55" state="visible" r:id="rId55"/>
    <sheet xmlns:r="http://schemas.openxmlformats.org/officeDocument/2006/relationships" name="Derivatives - Pre-tax Effects56" sheetId="56" state="visible" r:id="rId56"/>
    <sheet xmlns:r="http://schemas.openxmlformats.org/officeDocument/2006/relationships" name="Derivatives - Pre-tax Effects57" sheetId="57" state="visible" r:id="rId57"/>
    <sheet xmlns:r="http://schemas.openxmlformats.org/officeDocument/2006/relationships" name="Acquisitions - Narrative (Detai" sheetId="58" state="visible" r:id="rId58"/>
    <sheet xmlns:r="http://schemas.openxmlformats.org/officeDocument/2006/relationships" name="Acquisitions - Schedule of Acqu" sheetId="59" state="visible" r:id="rId59"/>
    <sheet xmlns:r="http://schemas.openxmlformats.org/officeDocument/2006/relationships" name="Acquisitions - Schedule of Pro " sheetId="60" state="visible" r:id="rId60"/>
    <sheet xmlns:r="http://schemas.openxmlformats.org/officeDocument/2006/relationships" name="Acquisitions - Schedule of Cons" sheetId="61" state="visible" r:id="rId61"/>
    <sheet xmlns:r="http://schemas.openxmlformats.org/officeDocument/2006/relationships" name="Joint Ownership Agreements - Ba" sheetId="62" state="visible" r:id="rId62"/>
    <sheet xmlns:r="http://schemas.openxmlformats.org/officeDocument/2006/relationships" name="Joint Ownership Agreements - In" sheetId="63" state="visible" r:id="rId63"/>
    <sheet xmlns:r="http://schemas.openxmlformats.org/officeDocument/2006/relationships" name="Joint Ownership Agreements - Na" sheetId="64" state="visible" r:id="rId64"/>
    <sheet xmlns:r="http://schemas.openxmlformats.org/officeDocument/2006/relationships" name="Joint Ownership Agreements - 65" sheetId="65" state="visible" r:id="rId65"/>
    <sheet xmlns:r="http://schemas.openxmlformats.org/officeDocument/2006/relationships" name="Segment and Related Informati66" sheetId="66" state="visible" r:id="rId66"/>
    <sheet xmlns:r="http://schemas.openxmlformats.org/officeDocument/2006/relationships" name="Segment and Related Informati67" sheetId="67" state="visible" r:id="rId67"/>
    <sheet xmlns:r="http://schemas.openxmlformats.org/officeDocument/2006/relationships" name="Segment and Related Informati68" sheetId="68" state="visible" r:id="rId68"/>
  </sheets>
  <definedNames/>
  <calcPr calcId="124519" fullCalcOnLoad="1"/>
</workbook>
</file>

<file path=xl/sharedStrings.xml><?xml version="1.0" encoding="utf-8"?>
<sst xmlns="http://schemas.openxmlformats.org/spreadsheetml/2006/main" uniqueCount="1394">
  <si>
    <t>Document and Entity Information</t>
  </si>
  <si>
    <t>3 Months Ended</t>
  </si>
  <si>
    <t>Mar. 31, 2017shares</t>
  </si>
  <si>
    <t>Document Information [Line Items]</t>
  </si>
  <si>
    <t>Entity Registrant Name</t>
  </si>
  <si>
    <t>SOUTHERN CO</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 (in shares)</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Southern Company Gas [Member]</t>
  </si>
  <si>
    <t>SOUTHERN Co GAS</t>
  </si>
  <si>
    <t>Condensed Consolidated Statements of Income (Unaudited) - USD ($) shares in Millions, $ in Millions</t>
  </si>
  <si>
    <t>Mar. 31, 2017</t>
  </si>
  <si>
    <t>Mar. 31, 2016</t>
  </si>
  <si>
    <t>Operating Revenues:</t>
  </si>
  <si>
    <t>Retail electric revenues</t>
  </si>
  <si>
    <t>Wholesale electric revenues</t>
  </si>
  <si>
    <t>Other electric revenues</t>
  </si>
  <si>
    <t>Natural gas revenues</t>
  </si>
  <si>
    <t>Other revenues</t>
  </si>
  <si>
    <t>Total operating revenues</t>
  </si>
  <si>
    <t>Operating Expenses:</t>
  </si>
  <si>
    <t>Fuel</t>
  </si>
  <si>
    <t>Purchased power</t>
  </si>
  <si>
    <t>Cost of natural gas</t>
  </si>
  <si>
    <t>Cost of other sales</t>
  </si>
  <si>
    <t>Other operations and maintenance</t>
  </si>
  <si>
    <t>Depreciation and amortization</t>
  </si>
  <si>
    <t>Taxes other than income taxes</t>
  </si>
  <si>
    <t>Estimated loss on Kemper IGCC</t>
  </si>
  <si>
    <t>Total operating expenses</t>
  </si>
  <si>
    <t>Operating Income</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Before Income Taxes</t>
  </si>
  <si>
    <t>Income taxes</t>
  </si>
  <si>
    <t>Consolidated Net Income</t>
  </si>
  <si>
    <t>Dividends on preferred and preference stock of subsidiaries</t>
  </si>
  <si>
    <t>Net income (loss) attributable to noncontrolling interests</t>
  </si>
  <si>
    <t>Consolidated Net Income Attributable to Southern Company</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Loss on Plant Scherer Unit 3</t>
  </si>
  <si>
    <t>Merger-related expenses</t>
  </si>
  <si>
    <t>Predecessor [Member] | Southern Company Gas [Member]</t>
  </si>
  <si>
    <t>Condensed Consolidated Statements of Income (Unaudited) - Parenthetical - Southern Company Gas [Member] - USD ($) $ in Millions</t>
  </si>
  <si>
    <t>Excise taxes collected</t>
  </si>
  <si>
    <t>Predecessor [Member]</t>
  </si>
  <si>
    <t>Condensed Consolidated Statements of Comprehensive Income (Unaudited) - USD ($) $ in Millions</t>
  </si>
  <si>
    <t>Qualifying hedges:</t>
  </si>
  <si>
    <t>Changes in fair value, net of tax</t>
  </si>
  <si>
    <t>Reclassification adjustment for amounts included in net income, net of tax</t>
  </si>
  <si>
    <t>Pension and other post retirement benefit plans:</t>
  </si>
  <si>
    <t>Total other comprehensive income (loss)</t>
  </si>
  <si>
    <t>Comprehensive income (loss) attributable to noncontrolling interests</t>
  </si>
  <si>
    <t>Consolidated Comprehensive Income Attributable to Southern Company</t>
  </si>
  <si>
    <t>Condensed Consolidated Statements of Comprehensive Income (Unaudited) (Parenthetical) - USD ($)</t>
  </si>
  <si>
    <t>Changes in fair value, tax</t>
  </si>
  <si>
    <t>Reclassification adjustment for qualified hedges, tax</t>
  </si>
  <si>
    <t>Reclassification adjustment for pension and other post retirement benefit plans, tax</t>
  </si>
  <si>
    <t>Condensed Consolidated Statements of Cash Flows (Unaudited) - USD ($) $ in Millions</t>
  </si>
  <si>
    <t>Operating Activities:</t>
  </si>
  <si>
    <t>Adjustments to reconcile consolidated net income to net cash provided from operating activities —</t>
  </si>
  <si>
    <t>Depreciation and amortization, total</t>
  </si>
  <si>
    <t>Deferred income taxes</t>
  </si>
  <si>
    <t>Stock based compensation expense</t>
  </si>
  <si>
    <t>Mark-to-market adjustments</t>
  </si>
  <si>
    <t>Other, net</t>
  </si>
  <si>
    <t>Changes in certain current assets and liabilities —</t>
  </si>
  <si>
    <t>-Receivables</t>
  </si>
  <si>
    <t>-Prepayments</t>
  </si>
  <si>
    <t>-Natural gas for sale, net of temporary LIFO liquidation</t>
  </si>
  <si>
    <t>-Other current assets</t>
  </si>
  <si>
    <t>-Accounts payable</t>
  </si>
  <si>
    <t>-Accrued taxes</t>
  </si>
  <si>
    <t>-Accrued compensation</t>
  </si>
  <si>
    <t>-Retail fuel cost over recovery</t>
  </si>
  <si>
    <t>-Other current liabilities</t>
  </si>
  <si>
    <t>Net cash provided from operating activities</t>
  </si>
  <si>
    <t>Investing Activities:</t>
  </si>
  <si>
    <t>Business acquisitions, net of cash acquired</t>
  </si>
  <si>
    <t>Property additions</t>
  </si>
  <si>
    <t>Investment in restricted cash</t>
  </si>
  <si>
    <t>Distribution of restricted cash</t>
  </si>
  <si>
    <t>Nuclear decommissioning trust fund purchases</t>
  </si>
  <si>
    <t>Nuclear decommissioning trust fund sales</t>
  </si>
  <si>
    <t>Cost of removal, net of salvage</t>
  </si>
  <si>
    <t>Change in construction payables, net</t>
  </si>
  <si>
    <t>Investment in unconsolidated subsidiaries</t>
  </si>
  <si>
    <t>Payments pursuant to LTSAs</t>
  </si>
  <si>
    <t>Other investing activities</t>
  </si>
  <si>
    <t>Net cash used for investing activities</t>
  </si>
  <si>
    <t>Financing Activities:</t>
  </si>
  <si>
    <t>Decrease in notes payable, net</t>
  </si>
  <si>
    <t>Proceeds —</t>
  </si>
  <si>
    <t>Long-term debt</t>
  </si>
  <si>
    <t>Common stock</t>
  </si>
  <si>
    <t>Short-term borrowings</t>
  </si>
  <si>
    <t>Redemptions and repurchases —</t>
  </si>
  <si>
    <t>Distributions to noncontrolling interests</t>
  </si>
  <si>
    <t>Capital contributions from noncontrolling interests</t>
  </si>
  <si>
    <t>Purchase of membership interests from noncontrolling interests</t>
  </si>
  <si>
    <t>Payment of common stock dividends</t>
  </si>
  <si>
    <t>Other financing activities</t>
  </si>
  <si>
    <t>Net cash provided from financing activities</t>
  </si>
  <si>
    <t>Net Change in Cash and Cash Equivalents</t>
  </si>
  <si>
    <t>Cash and Cash Equivalents at Beginning of Period</t>
  </si>
  <si>
    <t>Cash and Cash Equivalents at End of Period</t>
  </si>
  <si>
    <t>Cash paid (received) during the period for —</t>
  </si>
  <si>
    <t>Interest</t>
  </si>
  <si>
    <t>Income taxes, net</t>
  </si>
  <si>
    <t>Noncash Investing and Financing Items [Abstract]</t>
  </si>
  <si>
    <t>Noncash transactions — Accrued property additions at end of period</t>
  </si>
  <si>
    <t>-Fossil fuel stock</t>
  </si>
  <si>
    <t>Senior notes</t>
  </si>
  <si>
    <t>Capital contributions from parent company</t>
  </si>
  <si>
    <t>Other long-term debt</t>
  </si>
  <si>
    <t>Redemptions and repurchases — Senior notes</t>
  </si>
  <si>
    <t>Deferred expenses</t>
  </si>
  <si>
    <t>Pension, postretirement, and other employee benefits</t>
  </si>
  <si>
    <t>Settlement of asset retirement obligations</t>
  </si>
  <si>
    <t>-Prepaid income taxes</t>
  </si>
  <si>
    <t>Change in construction payables, net of joint owner portion</t>
  </si>
  <si>
    <t>Sale of property</t>
  </si>
  <si>
    <t>Pollution control revenue bonds</t>
  </si>
  <si>
    <t>-Over recovered regulatory clause revenues</t>
  </si>
  <si>
    <t>-Customer liability associated with Kemper refunds</t>
  </si>
  <si>
    <t>Long-term debt to parent company</t>
  </si>
  <si>
    <t>Amortization of investment tax credits</t>
  </si>
  <si>
    <t>Deferred revenues</t>
  </si>
  <si>
    <t>Redemptions and repurchases — First mortgage bonds</t>
  </si>
  <si>
    <t>Condensed Consolidated Statements of Cash Flows (Unaudited) (Parenthetical) - USD ($) $ in Millions</t>
  </si>
  <si>
    <t>Net cash paid for capitalized interest</t>
  </si>
  <si>
    <t>Interest paid</t>
  </si>
  <si>
    <t>Condensed Consolidated Balance Sheets (Unaudited) - USD ($) $ in Millions</t>
  </si>
  <si>
    <t>Dec. 31, 2016</t>
  </si>
  <si>
    <t>Current Assets:</t>
  </si>
  <si>
    <t>Cash and cash equivalents</t>
  </si>
  <si>
    <t>Receivables —</t>
  </si>
  <si>
    <t>Customer accounts receivable</t>
  </si>
  <si>
    <t>Energy marketing receivable</t>
  </si>
  <si>
    <t>Unbilled revenues</t>
  </si>
  <si>
    <t>Under recovered regulatory clause revenues</t>
  </si>
  <si>
    <t>Income taxes receivable, current</t>
  </si>
  <si>
    <t>Other accounts and notes receivable</t>
  </si>
  <si>
    <t>Accumulated provision for uncollectible accounts</t>
  </si>
  <si>
    <t>Fossil fuel for generation</t>
  </si>
  <si>
    <t>Materials and supplies</t>
  </si>
  <si>
    <t>Natural gas for sale</t>
  </si>
  <si>
    <t>Prepaid expenses</t>
  </si>
  <si>
    <t>Other regulatory assets, current</t>
  </si>
  <si>
    <t>Other current assets</t>
  </si>
  <si>
    <t>Total current assets</t>
  </si>
  <si>
    <t>Property, Plant, and Equipment:</t>
  </si>
  <si>
    <t>In service</t>
  </si>
  <si>
    <t>Less: Accumulated depreciation</t>
  </si>
  <si>
    <t>Plant in service, net of depreciation</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Other deferred charges and assets</t>
  </si>
  <si>
    <t>Total deferred charges and other assets</t>
  </si>
  <si>
    <t>Total Assets</t>
  </si>
  <si>
    <t>Current Liabilities:</t>
  </si>
  <si>
    <t>Securities due within one year</t>
  </si>
  <si>
    <t>Notes payable</t>
  </si>
  <si>
    <t>Energy marketing trade payables</t>
  </si>
  <si>
    <t>Accounts payable —</t>
  </si>
  <si>
    <t>Accounts payable</t>
  </si>
  <si>
    <t>Customer deposits</t>
  </si>
  <si>
    <t>Accrued taxes —</t>
  </si>
  <si>
    <t>Accrued income taxes</t>
  </si>
  <si>
    <t>Other accrued taxes</t>
  </si>
  <si>
    <t>Unrecognized tax benefits</t>
  </si>
  <si>
    <t>Accrued interest</t>
  </si>
  <si>
    <t>Accrued compensation</t>
  </si>
  <si>
    <t>Asset retirement obligations, current</t>
  </si>
  <si>
    <t>Liabilities from risk management activities, net of collateral</t>
  </si>
  <si>
    <t>Acquisitions payable</t>
  </si>
  <si>
    <t>Other regulatory liabilities, current</t>
  </si>
  <si>
    <t>Other current liabilities</t>
  </si>
  <si>
    <t>Total current liabilities</t>
  </si>
  <si>
    <t>Long-term Debt:</t>
  </si>
  <si>
    <t>Long-term Debt</t>
  </si>
  <si>
    <t>Deferred Credits and Other Liabilities:</t>
  </si>
  <si>
    <t>Accumulated deferred income taxes</t>
  </si>
  <si>
    <t>Deferred credits related to income taxes</t>
  </si>
  <si>
    <t>Accumulated deferred investment tax credits</t>
  </si>
  <si>
    <t>Employee benefit obligations</t>
  </si>
  <si>
    <t>Asset retirement obligations, deferred</t>
  </si>
  <si>
    <t>Accrued environmental remediation</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s</t>
  </si>
  <si>
    <t>Common Stockholders' Equity:</t>
  </si>
  <si>
    <t>Par value</t>
  </si>
  <si>
    <t>Paid-in capital</t>
  </si>
  <si>
    <t>Treasury, at cost</t>
  </si>
  <si>
    <t>Retained earnings (accumulated deficit)</t>
  </si>
  <si>
    <t>Accumulated other comprehensive loss</t>
  </si>
  <si>
    <t>Total Common Stockholders' Equity</t>
  </si>
  <si>
    <t>Preferred and Preference Stock of Subsidiaries</t>
  </si>
  <si>
    <t>Noncontrolling Interests</t>
  </si>
  <si>
    <t>Total Stockholders' Equity</t>
  </si>
  <si>
    <t>Total Liabilities and Stockholders' Equity</t>
  </si>
  <si>
    <t>Affiliated</t>
  </si>
  <si>
    <t>Deferred under recovered regulatory clause revenues</t>
  </si>
  <si>
    <t>Other</t>
  </si>
  <si>
    <t>Redeemable Preferred Stock</t>
  </si>
  <si>
    <t>Preference Stock</t>
  </si>
  <si>
    <t>Joint owner accounts receivable</t>
  </si>
  <si>
    <t>Deferred capacity expense, current</t>
  </si>
  <si>
    <t>Deferred capacity expense</t>
  </si>
  <si>
    <t>Securities due within one year - parent</t>
  </si>
  <si>
    <t>Over recovered regulatory clause liabilities</t>
  </si>
  <si>
    <t>Long-term debt to parent</t>
  </si>
  <si>
    <t>Long-term debt, non-affiliated</t>
  </si>
  <si>
    <t>Prepaid income taxes</t>
  </si>
  <si>
    <t>Intangible assets, net (including goodwill)</t>
  </si>
  <si>
    <t>Prepaid LTSAs</t>
  </si>
  <si>
    <t>Other deferred charges and assets — affiliated</t>
  </si>
  <si>
    <t>Contingent consideration</t>
  </si>
  <si>
    <t>Noncontrolling interests</t>
  </si>
  <si>
    <t>Assets from risk management activities, net of collateral</t>
  </si>
  <si>
    <t>Accrued environmental remediation, current</t>
  </si>
  <si>
    <t>Temporary LIFO liquidation</t>
  </si>
  <si>
    <t>Condensed Consolidated Balance Sheets (Unaudited) (Parenthetical) - USD ($)</t>
  </si>
  <si>
    <t>Other intangible assets, accumulated amortization</t>
  </si>
  <si>
    <t>Common stock, par value (in dollars per share)</t>
  </si>
  <si>
    <t>Common stock, shares authorized (in shares)</t>
  </si>
  <si>
    <t>Common stock, shares issued (in shares)</t>
  </si>
  <si>
    <t>Treasury shares at cost (in shares)</t>
  </si>
  <si>
    <t>Common stock, shares outstanding (in shares)</t>
  </si>
  <si>
    <t>Common stock, no par value (in dollars per share)</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6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7 and 2016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Southern Company's financial statements reflect its investments in its subsidiaries, including Southern Company Gas as a result of the Merger, on a consolidated basis. Southern Company Gas' results of operations and cash flows for the three months ended March 31, 2017 and financial condition as of March 31, 2017 and December 31, 2016 are reflected within Southern Company's consolidated amounts in these accompanying notes herein. The equity method is used for entities in which Southern Company has significant influence but does not control, including Southern Company Gas' investment in SNG, and for variable interest entities where Southern Company has an equity investment but is not the primary beneficiary. See Note (I) under " Southern Company – Merger with Southern Company Gas " for additional information regarding the Merger. Pursuant to the Merger, Southern Company pushed down the application of the acquisition method of accounting to the consolidated financial statements of Southern Company Gas such that the assets and liabilities are recorded at their respective fair values, and goodwill has been established for the excess of the purchase price over the fair value of net identifiable assets. Accordingly, the consolidated financial statements of Southern Company Gas for periods before and after July 1, 2016 (acquisition date) reflect different bases of accounting, and the financial positions and results of operations of those periods are not comparable. Throughout Southern Company Gas' condensed consolidated financial statements and the accompanying notes herein, periods prior to July 1, 2016 are identified as "predecessor," while periods after the acquisition date are identified as "successor." Certain prior year data presented in the financial statements have been reclassified to conform to the current year presentation. These reclassifications had no impact on the results of operations, financial position, or cash flows of any registrant. Recently Issued Accounting Standards In 2014, the FASB issued ASC 606, Revenue from Contracts with Customers , replacing the existing accounting standard and industry 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registrants expect most of their revenue to be included in the scope of ASC 606, they have not fully completed the evaluation of all revenue arrangements. The majority of Southern Company's, the traditional electric operating companies', and Southern Company Gas' revenue, including energy provided to customers, is from tariff offerings that provide electricity or natural gas without a defined contractual term. For such arrangements, the registrants expect that the revenue from contracts with these customers will continue to be equivalent to the electricity or natural gas supplied and billed in that period (including unbilled revenues) and the adoption of ASC 606 will not result in a significant shift in the timing of revenue recognition for such sales. The registrants' ongoing evaluation of other revenue streams and related contracts includes longer term contractual commitments and unregulated sales to customers. Some revenue arrangements, such as certain PPAs and alternative revenue programs, are excluded from the scope of ASC 606 and, therefore, will be accounted for and presented separately from revenues under ASC 606 on the registrants' financial statements. In addition, the power and utilities industry is currently addressing other specific industry issues, including the applicability of ASC 606 to contributions in aid of construction (CIAC). Although final implementation guidance has not been issued, Southern Company, the traditional electric operating companies, and Southern Company Gas expect CIAC to be out of the scope of ASC 606. Given Southern Power's core activities of selling generation capacity and energy to high credit rated customers, Southern Power currently does not expect the new standard to have a significant impact to net income. The new standard is effective for interim and annual reporting periods beginning after December 15, 2017. The registrants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registrants have not elected a transition method. On January 26, 2017, the FASB issued ASU No. 2017-04, Intangibles – Goodwill and Other (Topic 350):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annual and interim periods beginning on or after December 15, 2019, and early adoption is permitted on testing dates after January 1, 2017. On March 10,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income statement outside income from operations. Additionally, only the service cost component is eligible for capitalization, when applicable. However, all cost components remain eligible for capitalization under FERC regulations. ASU 2017-07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ASU 2017-07 is effective for annual periods beginning after December 15, 2017, including interim periods within those annual periods. Southern Company, the traditional electric operating companies, and Southern Company Gas are currently evaluating the new standard. The presentation changes required for net periodic pension and postretirement benefit costs will result in a decrease in Southern Company's , the traditional electric operating companies', and Southern Company Gas' operating income and an increase in other income for 2016 and 2017 and are expected to result in a decrease in operating income and an increase in other income for 2018. The adoption of ASU 2017-07 is not expected to have a material impact on Southern Company's , the traditional electric operating companies', or Southern Company Gas' financial statements. Affiliate Transactions Prior to the completion of Southern Company Gas' acquisition of its 50% equity interest in SNG, SCS (as agent for Alabama Power, Georgia Power, and Southern Power) and Southern Company Gas had entered into long-term interstate natural gas transportation agreements with SNG. The interstate transportation service provided to Alabama Power, Georgia Power, Southern Power, and Southern Company Gas by SNG pursuant to these agreements is governed by the terms and conditions of SNG's natural gas tariff and is subject to FERC regulation. For the three months ended March 31, 2017, transportation costs under these agreements for Alabama Power, Georgia Power, Southern Power, and Southern Company Gas were approximately $1 million , $26 million , $6 million , and $9 million , respectively. SCS, as agent for Southern Power, has agreements with certain subsidiaries of Southern Company Gas to purchase natural gas. For the three months ended March 31, 2017, natural gas purchases made by Southern Power from Southern Company Gas' subsidiaries were approximately $23 million . Goodwill and Other Intangible Assets As of March 31, 2017 and December 31, 2016, goodwill was as follows: Goodwill (in millions) Southern Company $ 6,251 Southern Power $ 2 Southern Company Gas Gas distribution operations $ 4,702 Gas marketing services 1,265 Southern Company Gas total $ 5,967 Goodwill is not amortized, but is subject to an annual impairment test during the fourth quarter of each year, or more frequently if impairment indicators arise. Other intangible assets were as follows: As of March 31, 2017 As of December 31, 2016 Gross Carrying Amount Accumulated Amortization Other Intangible Assets, Net Gross Carrying Amount Accumulated Amortization Other (in millions) (in millions) Southern Company Other intangible assets subject to amortization: Customer relationships $ 268 $ (44 ) $ 224 $ 268 $ (32 ) $ 236 Trade names 158 (8 ) 150 158 (5 ) 153 Patents 4 — 4 4 — 4 Backlog 5 (1 ) 4 5 (1 ) 4 Storage and transportation contracts 64 (15 ) 49 64 (2 ) 62 Software and other 2 (1 ) 1 2 — 2 PPA fair value adjustments 456 (28 ) 428 456 (22 ) 434 Total other intangible assets subject to amortization $ 957 $ (97 ) $ 860 $ 957 $ (62 ) $ 895 Other intangible assets not subject to amortization: Federal Communications Commission licenses $ 75 $ — $ 75 $ 75 $ — $ 75 Total other intangible assets $ 1,032 $ (97 ) $ 935 $ 1,032 $ (62 ) $ 970 Southern Power Other intangible assets subject to amortization: PPA fair value adjustments $ 456 $ (28 ) $ 428 $ 456 $ (22 ) $ 434 Southern Company Gas Other intangible assets subject to amortization: Gas marketing services Customer relationships $ 221 $ (41 ) $ 180 $ 221 $ (30 ) $ 191 Trade names 115 (4 ) 111 115 (2 ) 113 Wholesale gas services Storage and transportation contracts 64 (15 ) 49 64 (2 ) 62 Total other intangible assets subject to amortization $ 400 $ (60 ) $ 340 $ 400 $ (34 ) $ 366 Amortization associated with other intangible assets was as follows: Three Months Ended March 31, 2017 (in millions) Southern Company $ 35 Southern Power $ 6 Southern Company Gas $ 26 See Note 12 to the financial statements of Southern Company under "Southern Power" and Note 2 to the financial statements of Southern Power in Item 8 of the Form 10-K for additional information regarding Southern Power's PPA fair value adjustments related to its business acquisitions. Also see Note (I) under " Southern Company – Acquisition of PowerSecure " and " – Merger with Southern Company Gas " for additional information. Property Damage Reserve See Note 1 to the financial statements of Gulf Power under "Property Damage Reserve" in Item 8 of the Form 10-K for additional information. Gulf Power's cost of repairing damages from major storms and other uninsured property damages, including uninsured damages to transmission and distribution facilities, generation facilities, and other property is charged to Gulf Power's property damage reserve. In accordance with a settlement agreement approved by the Florida PSC on April 4, 2017 (2017 Rate Case Settlement Agreement), Gulf Power suspended further property damage reserve accruals effective April 2017. Gulf Power may make discretionary accruals, but is required to resume accruals of $3.5 million annually if the reserve balance falls below zero . In addition, Gulf Power may initiate a storm surcharge to recover costs associated with any tropical systems named by the National Hurricane Center or other catastrophic storm events that reduce the property damage reserve in the aggregate by approximately $31 million ( 75% of the April 1, 2017 balance) or more. The storm surcharge would begin, on an interim basis, 60 days following the filing of a cost recovery petition, would be limited to $4.00 /month for a 1,000 KWH residential customer unless Gulf Power incurs in excess of $100 million in qualified storm recovery costs in a calendar year, and would replenish the storm reserve to approximately $40 million . See Note (B) under " Regulatory Matters – Gulf Power – Retail Base Rate Cases " for additional details regarding the 2017 Rate Case Settlement Agreement. 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inventory decrement at March 31, 2017 is expected to be restored prior to year en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Southern Company Gas recorded no LOCOM adjustment in the successor first quarter 2017 and recorded a $3 million LOCOM adjustment in the predecessor first quarter 2016 .</t>
  </si>
  <si>
    <t>Contingencies and Regulatory Matters</t>
  </si>
  <si>
    <t>Commitments and Contingencies Disclosure [Abstract]</t>
  </si>
  <si>
    <t>CONTINGENCIES AND REGULATORY MATTERS</t>
  </si>
  <si>
    <t>CONTINGENCIES AND REGULATORY MATTERS See Note 3 to the financial statements of the registrants in Item 8 of the Form 10-K for information relating to various lawsuits, other contingencies, and regulatory matters. General Litigation Matters Each registrant is subject to certain claims and legal actions arising in the ordinary course of business. In addition, the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management does not anticipate that the ultimate liabilities, if any, arising from such current proceedings would have a material effect on such registrant's financial statements. Southern Company On January 20, 2017, a purported securities class action complaint was filed against Southern Company, certain of its officers, and certain of Mississippi Power's former officers in the U.S. District Court for the Northern District of Georgia, Atlanta Division, by Monroe County Employees' Retirement System on behalf of all persons who purchased shares of Southern Company's common stock between April 25, 2012 and October 29, 2013. The complaint alleges that Southern Company, certain of its officers, and certain of Mississippi Power's former officers made materially false and misleading statements regarding the Kemper IGCC in violation of certain provisions under the Securities Exchange Act of 1934, as amended. The complaint seeks, among other things, compensatory damages and litigation costs and attorneys' fees. Southern Company believes this legal challenge has no merit; however, an adverse outcome in this proceeding could have an impact on Southern Company's results of operations, financial condition, and liquidity. Southern Company will vigorously defend itself in this matter, and the ultimate outcome of this matter cannot be determined at this time. On February 27, 2017, Jean Vineyard filed a shareholder derivative lawsuit in the U.S. District Court for the Northern District of Georgia that names as defendants Southern Company, certain of its directors, certain of its officers, and certain of Mississippi Power's former officers. The complaint alleges that the defendants caused Southern Company to make false or misleading statements regarding the Kemper IGCC cost and schedule. Further, the complaint alleges that the defendants were unjustly enriched and caused the waste of corporate assets. The plaintiff seeks to recover, on behalf of Southern Company, unspecified actual damages and, on her own behalf, attorneys' fees and costs in bringing the lawsuit. The plaintiff also seeks certain changes to Southern Company's corporate governance and internal processes. On March 27, 2017, the court deferred this lawsuit until 30 days after certain further action in the purported securities class action complaint discussed above. Southern Company believes that this legal challenge has no merit; however, an adverse outcome in this proceeding could have an impact on Southern Company's results of operations, financial condition, and liquidity. Southern Company will vigorously defend itself in this matter, and the ultimate outcome of this matter cannot be determined at this time. Georgia Power In 2011, plaintiffs filed a putative class action against Georgia Power in the Superior Court of Fulton County, Georgia alleging that Georgia Power's collection in rates of municipal franchise fees (all of which are remitted to municipalities) exceeded the amounts allowed in orders of the Georgia PSC and alleging certain state tort law claims. In November 2016, the Georgia Court of Appeals reversed the trial court's previous dismissal of the case and remanded the case to the trial court for further proceedings. Georgia Power has filed a petition for writ of certiorari with the Georgia Supreme Court. Georgia Power believes the plaintiffs' claims have no merit and intends to vigorously defend itself in this matter. The ultimate outcome of this matter cannot be determined at this time. Southern Company Gas Nicor Gas and Nicor Energy Services Company, wholly-owned subsidiaries of Southern Company Gas, and Nicor Inc. were defendants in a putative class action initially filed in 2011 in state court in Cook County, Illinois. The plaintiffs purported to represent a class of the customers who purchased the Gas Line Comfort Guard product from Nicor Energy Services Company and variously alleged that the marketing, sale, and billing of the Gas Line Comfort Guard product violated the Illinois Consumer Fraud and Deceptive Business Practices Act, constituting common law fraud and resulting in unjust enrichment of these entities. The plaintiffs sought, on behalf of the classes they purported to represent, actual and punitive damages, interest, costs, attorney fees, and injunctive relief. On February 8, 2017, the judge denied the plaintiffs' motion for class certification and Southern Company Gas' motion for summary judgment. On March 7, 2017, the parties reached a settlement, which was finalized and effective on April 3, 2017. The settlement did not have a material impact on Southern Company's or Southern Company Gas' financial statements.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New Jersey, Georgia, and Florid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as of March 31, 2017 was $13 million .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Gulf Power's environmental remediation liability includes estimated costs of environmental remediation projects of approximately $52 million as of March 31, 2017 . These estimated costs primarily relate to site closure criteria by the Florida Department of Environmental Protection (FDEP) for potential impacts to soil and groundwater from herbicide applications at Gulf Power's substations. The schedule for completion of the remediation projects is subject to FDEP approval. The projects have been approved by the Florida PSC for recovery through Gulf Power's environmental cost recovery clause; therefore, these liabilities have no impact on net income. Southern Company Gas' environmental remediation liability as of March 31, 2017 was $409 million based on the estimated cost of environmental investigation and remediation associated with known current and former manufactured gas plant operating sites. These environmental remediation expenditures are recoverable from customers through rate mechanisms approved by the applicable state regulatory agencies of the natural gas distribution utilities, with the exception of one site representing $5 million of the total accrued remediation costs. The final outcome of these matters cannot be determined at this time. However, the final disposition of these matters is not expected to have a material impact on the financial statements of Southern Company, Georgia Power, Gulf Power, or Southern Company Gas. FERC Matters Municipal and Rural Associations Tariff See Note 3 to the financial statements of Mississippi Power under "FERC Matters" in Item 8 of the Form 10-K for additional information regarding a settlement agreement entered into by Mississippi Power regarding the establishment of a regulatory asset for Kemper IGCC-related costs. See " Integrated Coal Gasification Combined Cycle " herein for additional information regarding Mississippi Power's construction of the Kemper IGCC. In March 2016, Mississippi Power reached a settlement agreement with its wholesale customers, which was subsequently approved by the FERC, for an increase in wholesale base revenues under the MRA cost-based electric tariff, primarily as a result of placing scrubbers for Plant Daniel Units 1 and 2 in service in 2015. The settlement agreement became effective for services rendered beginning May 1, 2016, resulting in an estimated annual revenue increase of $7 million under the MRA cost-based electric tariff. Additionally, under the settlement agreement, the tariff customers agreed to similar regulatory treatment for MRA tariff ratemaking as the treatment approved for retail ratemaking through an order issued by the Mississippi PSC in December 2015 (In-Service Asset Rate Order). This regulatory treatment primarily includes (i) recovery of the Kemper IGCC assets currently operational and providing service to customers and other related costs, (ii) amortization of the Kemper IGCC-related regulatory assets included in rates under the settlement agreement over the 36 months ending April 30, 2019, (iii) Kemper IGCC-related expenses included in rates under the settlement agreement no longer being deferred and charged to expense, and (iv) removing all of the Kemper IGCC CWIP from rate base with a corresponding increase in accrual of AFUDC. The additional resulting AFUDC is estimated to be approximately $18 million until the end of May 2017 when the Kemper IGCC is projected to be placed in service. Fuel Cost Recovery Mississippi Power has a wholesale MRA and a Market Based (MB) fuel cost recovery factor. At March 31, 2017 , the amount of over-recovered wholesale MRA fuel costs included in the balance sheets was $12 million compared to $13 million at December 31, 2016 . At March 31, 2017 and December 31, 2016 , the amount of over-recovered wholesale MB fuel costs included in the balance sheets was $1 million . See Note 3 to the financial statements of Mississippi Power under "FERC Matters – Fuel Cost Recovery" in Item 8 of the Form 10-K for additional information. Market-Based Rate Authority The traditional electric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and Southern Power filed a triennial market power analysis in 2014, which included continued reliance on the energy auction as tailored mitigation. In 2015, the FERC issued an order finding that the traditional electric operating companies' and Southern Power's existing tailored mitigation may not effectively mitigate the potential to exert market power in certain areas served by the traditional electric operating companies and in some adjacent areas. The FERC directed the traditional electric operating companies and Southern Power to show why market-based rate authority should not be revoked in these areas or to provide a mitigation plan to further address market power concerns. The traditional electric operating companies and Southern Power filed a request for rehearing and filed their response with the FERC in 2015. In December 2016, the traditional electric operating companies and Southern Power filed an amendment to their market-based rate tariff that proposed certain changes to the energy auction, as well as several non-tariff changes. On February 2,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and Southern Power's potential to exert market power in certain areas served by the traditional electric operating companies and in some adjacent areas. On February 23, 2017, the traditional electric operating companies and Southern Power accepted the terms of the order in a compliance filing. While the FERC's February 2, 2017 order references the market power proceeding discussed above, it remains a separate, ongoing matter. The ultimate outcome of these matters cannot be determined at this time. Regulatory Matters Alabama Power See Note 3 to the financial statements of Southern Company and Alabama Power under "Regulatory Matters – Alabama Power" and "Retail Regulatory Matters," respectively, in Item 8 of the Form 10-K for additional information regarding Alabama Power's recovery of retail costs through various regulatory clauses and accounting orders. The balance of each regulatory clause recovery on the balance sheet follows: Regulatory Clause Balance Sheet Line Item March 31, December 31, 2016 (in millions) Rate CNP Compliance (*) Deferred under recovered regulatory clause revenues $ — $ 9 Rate CNP PPA Over recovered regulatory clause revenues 3 — Deferred under recovered regulatory clause revenues — 142 Retail Energy Cost Recovery Other regulatory liabilities, current 40 76 Natural Disaster Reserve Other regulatory liabilities, deferred 66 69 (*) In accordance with an accounting order issued on February 17, 2017 by the Alabama PSC, Alabama Power reclassified the $23 million under recovered balance for Rate CNP Compliance to a deferred regulatory asset account. Georgia Power Rate Plans See Note 3 to the financial statements of Southern Company and Georgia Power under "Regulatory Matters – Georgia Power – Rate Plans" and "Retail Regulatory Matters – Rate Plans," respectively, in Item 8 of the Form 10-K for additional information. Georgia Power's revenues from regulated retail operations are collected through various rate mechanisms subject to the oversight of the Georgia PSC. Georgia Power currently recovers its costs from the regulated retail business through the 2013 ARP, which includes traditional base tariff rates, Demand-Side Management tariffs, Environmental Compliance Cost Recovery tariffs, and Municipal Franchise Fee tariffs. In addition, financing costs related to the construction of Plant Vogtle Units 3 and 4 are being collected through the NCCR tariff and fuel costs are collected through a separate fuel cost recovery tariff. See " Nuclear Construction " herein and Note 3 to the financial statements of Southern Company under "Regulatory Matters – Georgia Power – Nuclear Construction" and Georgia Power under "Retail Regulatory Matters – Nuclear Construction" in Item 8 of the Form 10-K for additional information regarding the NCCR tariff. Also see " Fuel Cost Recovery " herein and Note 3 to the financial statements of Southern Company under "Regulatory Matters – Georgia Power – Fuel Cost Recovery" and Georgia Power under "Retail Regulatory Matters – Fuel Cost Recovery" in Item 8 of the Form 10-K for additional information regarding fuel cost recovery. Integrated Resource Plan See Note 3 to the financial statements of Southern Company and Georgia Power under "Regulatory Matters – Georgia Power – Integrated Resource Plan" and "Retail Regulatory Matters – Integrated Resource Plan," respectively, in Item 8 of the Form 10-K for additional information regarding Georgia Power's triennial Integrated Resource Plan. On March 7, 2017, the Georgia PSC approved Georgia Power's decision to suspend work at a future generation site in Stewart County, Georgia, due to changing economics, including load forecasts and lower fuel costs. The timing of recovery for costs of approximately $50 million incurred through March 31, 2017 will be determined by the Georgia PSC in a future base rate case. The ultimate outcome of this matter cannot be determined at this time. Fuel Cost Recovery See Note 3 to the financial statements of Southern Company and Georgia Power under "Regulatory Matters – Georgia Power – Fuel Cost Recovery" and "Retail Regulatory Matters – Fuel Cost Recovery," respectively, in Item 8 of the Form 10-K for additional information. As of March 31, 2017 and December 31, 2016 , Georgia Power's over recovered fuel balance totaled $18 million and $84 million , respectively, and is included in other current liabilities on Southern Company's and Georgia Power's condensed balance sheets.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Nuclear Construction See Note 3 to the financial statements of Southern Company and Georgia Power under "Regulatory Matters – Georgia Power – Nuclear Construction" and "Retail Regulatory Matters – Nuclear Construction," respectively, in Item 8 of the Form 10-K for additional information regarding Georgia Power's construction of Plant Vogtle Units 3 and 4, Vogtle Construction Monitoring (VCM) reports, the NCCR tariff, the Vogtle Construction Litigation (as defined below), and the Contractor Settlement Agreement (as defined below). Vogtle 3 and 4 Agreement and Contractor Bankruptcy In 2008, Georgia Power, acting for itself and as agent for the Vogtle Owners, entered into an agreement with the Contractor, pursuant to which the Contractor agreed to design, engineer, procure, construct, and test Plant Vogtle Units 3 and 4 (Vogtle 3 and 4 Agreement). Under the terms of the Vogtle 3 and 4 Agreement, the Vogtle Owners agreed to pay a purchase price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certain performance guarantees, each subject to an aggregate cap of 10% of the contract price, or approximately $920 million . In addition, the Vogtle 3 and 4 Agreement provides for limited cost sharing by the Vogtle Owners for Contractor costs under certain conditions with maximum additional capital costs under this provision attributable to Georgia Power (based on Georgia Power's ownership interest) of approximately $114 million . Each Vogtle Owner is severally (and not jointly) liable for its proportionate share, based on its ownership interest, of all amounts owed to the Contractor under the Vogtle 3 and 4 Agreement. Georgia Power's proportionate share is 45.7% . In the event of a credit rating downgrade below investment grade of any Vogtle Owner, such Vogtle Owner will be required to provide a letter of credit or other credit enhancement. On December 31, 2015, Westinghouse and the Vogtle Owners entered into a definitive settlement agreement (Contractor Settlement Agreement) to resolve disputes between the Vogtle Owners and the Contractor under the Vogtle 3 and 4 Agreement, including litigation that was pending in the U.S. District Court for the Southern District of Georgia (Vogtle Construction Litigation). Among other things, the Contractor Settlement Agreement and the related amendment to the Vogtle 3 and 4 Agreement (i) revised the guaranteed substantial completion dates to June 30, 2019 for Unit 3 and June 30, 2020 for Unit 4; (ii) provided that delay liquidated damages will commence if the nuclear fuel loading date for each unit does not occur by December 31, 2018 for Unit 3 and December 31, 2019 for Unit 4; and (iii) provided that, pursuant to the amendment to the Vogtle 3 and 4 Agreement, Georgia Power, based on its ownership interest, pay to the Contractor and capitalize to the project cost approximately $350 million in settlement of disputed claims. Further, as a consequence of the settlement and Westinghouse's acquisition of WECTEC, Westinghouse engaged Fluor Enterprises, Inc. (Fluor Enterprises), a subsidiary of Fluor Corporation (Fluor), as a new construction subcontractor. Under the terms of the Vogtle 3 and 4 Agreement, the Contractor does not have a right to terminate the Vogtle 3 and 4 Agreement for convenience.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the event of an abandonment of work by the Contractor, the maximum liability of the Contractor under the Vogtle 3 and 4 Agreement is increased to 40% of the contract price (approximately $1.7 billion based on Georgia Power's ownership interest). The Vogtle Owners may terminate the Vogtle 3 and 4 Agreement at any time for convenience, provided that the Vogtle Owners will be required to pay certain termination costs. In addition, the Vogtle Owners may terminate the Vogtle 3 and 4 Agreement for certain Contractor breaches, including abandonment of work by the Contractor. Under the Toshiba Guarantee, Toshiba has guaranteed certain payment obligations of the Contractor, including any liability of the Contractor for abandonment of work. However, due to Toshiba's financial situation described below, substantial risk regarding the Vogtle Owners' ability to fully collect under the Toshiba Guarantee exists. In January 2016, Westinghouse delivered to the Vogtle Owners $920 million of letters of credit from financial institutions (Westinghouse Letters of Credit) to secure a portion of the Contractor's potential obligations under the Vogtle 3 and 4 Agreement. The Westinghouse Letters of Credit are subject to annual renewals through June 30, 2020 and require 60 days' written notice to Georgia Power in the event the Westinghouse Letters of Credit will not be renewed. In the event of such notice, the Vogtle Owners would be able to draw on the entire balance of the Westinghouse Letters of Credit. The Westinghouse Letters of Credit remain in place in accordance with the terms of the Vogtle 3 and 4 Agreement. On March 29, 2017, Westinghouse and WECTEC each filed for bankruptcy protection under Chapter 11 of the U.S. Bankruptcy Code. Georgia Power, acting for itself and as agent for the Vogtle Owners, entered into an interim assessment agreement with the Contractor and WECTEC Staffing Services LLC (WECTEC Staffing), as of March 29, 2017 (Interim Assessment Agreement), to provide for a continuation of work with respect to Plant Vogtle Units 3 and 4. Georgia Power's entry into the Interim Assessment Agreement was conditioned upon South Carolina Electric &amp; Gas Company entering into a similar interim assessment agreement with the Contractor relating to V.C. Summer, which also occurred on March 29, 2017. The provisions in the Interim Assessment Agreement became effective upon approval of the Interim Assessment Agreement by the bankruptcy court on March 30, 2017. The term of the Interim Assessment Agreement was originally scheduled to expire on April 28, 2017. On April 28, 2017, Georgia Power, acting for itself and as agent for the Vogtle Owners, entered into an amendment to the Interim Assessment Agreement with the Contractor and WECTEC Staffing solely to extend the term of the Interim Assessment Agreement through the earlier of (i) May 12, 2017 and (ii) termination of the Interim Assessment Agreement by any party upon five business days' notice (Interim Assessment Period). The Interim Assessment Agreement provides, among other items, that (i) Georgia Power will be obligated to pay, on behalf of the Vogtle Owners, all costs accrued by the Contractor for subcontractors and vendors for services performed or goods provided during the Interim Assessment Period, with these amounts to be paid to the Contractor, except for amounts accrued for Fluor, which will be paid directly to Fluor; (ii) during the Interim Assessment Period, the Contractor shall provide certain engineering, procurement, and management services for Plant Vogtle Units 3 and 4, to the same extent as contemplated by the Vogtle 3 and 4 Agreement, and Georgia Power, on behalf of the Vogtle Owners, will make payments of $5.4 million per week for these services; (iii) Georgia Power will have the right to make payments, on behalf of the Vogtle Owners, directly to subcontractors and vendors who have accounts past due with the Contractor; (iv) during the Interim Assessment Period, the Contractor will use its commercially reasonable efforts to provide information reasonably requested by Georgia Power as is necessary to continue construction and investigate the completion status of Plant Vogtle Units 3 and 4; (v) the Contractor will reject or accept the Vogtle 3 and 4 Agreement by the termination of the Interim Assessment Agreement; and (vi) during the Interim Assessment Period, Georgia Power will not exercise any remedies against Toshiba under the Toshiba Guarantee. Under the Interim Assessment Agreement, all parties expressly reserve all rights and remedies under the Vogtle 3 and 4 Agreement, all related security and collateral, under applicable law. A number of subcontractors to the Contractor, including Fluor Enterprises, have alleged non-payment by the Contractor for amounts owed for work performed on Plant Vogtle Units 3 and 4. Georgia Power, acting for itself and as agent for the Vogtle Owners, has taken, and continues to take, action to remove liens filed by these subcontractors through the posting of surety bonds. Georgia Power estimates the aggregate liability for the Vogtle Owners under the Interim Assessment Agreement and the removal of subcontractor liens to be approximately $470 million , of which Georgia Power's proportionate share would total approximately $215 million . As of March 31, 2017, $245 million of this aggregate liability had been paid or accrued. Georgia Power is evaluating remedies available to the Vogtle Owners for these payments, including draws under the Westinghouse Letters of Credit and enforcement of the Toshiba Guarantee. In February 2017, the Contractor provided Georgia Power with revised forecasted in-service dates of December 2019 and September 2020 for Plant Vogtle Units 3 and 4, respectively. However, based on information subsequently made available during Westinghouse and WECTEC's bankruptcy proceedings and pursuant to the Interim Assessment Agreement, Georgia Power and the Vogtle Owners do not believe the revised in-service dates are achievable. Georgia Power, along with the other Vogtle Owners, is undertaking a comprehensive schedule and cost-to-complete assessment, as well as a cancellation cost assessment. It is reasonably possible these assessments result in estimated incremental costs to complete, including owners' costs, that materially exceed the value of the Toshiba Guarantee. Georgia Power intends to work with the Georgia PSC and the other Vogtle Owners to determine future actions related to Plant Vogtle Units 3 and 4. Georgia Power, for itself and as agent for the other Vogtle Owners, is also negotiating a new service agreement which would, if necessary, engage the Contractor to provide design, engineering, and procurement services to Southern Nuclear, in the event Southern Nuclear assumes control over construction management. In addition, Georgia Power, on behalf of itself and the other Vogtle Owners, intends to take all actions available to it to enforce its rights related to the Vogtle 3 and 4 Agreement, including enforcing the Toshiba Guarantee, subject to the Interim Assessment Agreement, and accessing the Westinghouse Letters of Credit. On April 11, 2017, Toshiba filed its unaudited financial statements as of and for the nine months ended December 31, 2016, which reflected a negative shareholders' equity balance of $1.9 billion , with Japanese regulators. Toshiba also announced that further substantial charges may be required in the quarter ended March 31, 2017 in connection with the bankruptcy filing of Westinghouse and WECTEC and that there are material events and conditions that raise substantial doubt about Toshiba's ability to continue as a going concern. The Contractor's bankruptcy filing is expected to have a material impact on the construction cost and schedule of, as well as the cost recovery for, Plant Vogtle Units 3 and 4 and could have a material impact on Southern Company's and Georgia Power's financial statements. In addition, an inability or other failure by Toshiba to perform its obligations under the Toshiba Guarantee could have a further material impact on the net cost to the Vogtle Owners to complete construction of Plant Vogtle Units 3 and 4 and, therefore, on Southern Company's and Georgia Power's financial statements. The ultimate outcome of these matters also is dependent on the results of the assessments currently underway, as well as the related regulatory treatment, and cannot be determined at this time. Regulatory Matters In 2009, the Georgia PSC voted to certify construction of Plant Vogtle Units 3 and 4 with a certified capital cost of $4.418 billion . In addition, in 2009 the Georgia PSC approved inclusion of the Plant Vogtle Units 3 and 4 related CWIP accounts in rate base, and the State of Georgia enacted the Georgia Nuclear Energy Financing Act, which allows Georgia Power to recover financing costs for nuclear construction projects certified by the Georgia PSC. Financing costs are recovered on all applicable certified costs through annual adjustments to the NCCR tariff by including the related CWIP accounts in rate base during the construction period. On December 20, 2016, the Georgia PSC voted to approve a settlement agreement (Vogtle Cost Settlement Agreement) resolving the following prudence matters: (i) none of the $3.3 billion of costs incurred through December 31, 2015 and reflected in the fourteenth VCM report will be disallowed from rate base on the basis of imprudence; (ii) the Contractor Settlement Agreement is reasonable and prudent and none of the amounts paid or to be paid pursuant to the Contractor Settlement Agreement should be disallowed from rate base on the basis of imprudence; (iii) financing costs on verified and approved capital costs will be deemed prudent provided they are incurred prior to December 31, 2019 and December 31, 2020 for Plant Vogtle Units 3 and 4, respectively; and (iv) (a) the in-service capital cost forecast will be adjusted to $5.680 billion (Revised Forecast), which includes a contingency of $240 million above Georgia Power's then current forecast of $5.440 billion , (b) capital costs incurred up to the Revised Forecast will be presumed to be reasonable and prudent with the burden of proof on any party challenging such costs, and (c) Georgia Power would have the burden to show that any capital costs above the Revised Forecast are reasonable and prudent. Under the terms of the Vogtle Cost Settlement Agreement, the certified in-service capital cost for purposes of calculating the NCCR tariff will remain at $4.418 billion . Construction capital costs above $4.418 billion will accrue AFUDC through the date each unit is placed in service. The ROE used to calculate the NCCR tariff was reduced from 10.95% (the ROE rate setting point authorized by the Georgia PSC in the 2013 ARP) to 10.00% effective January 1, 2016. For purposes of the AFUDC calculation, the ROE on costs between $4.418 billion and $5.440 billion will also be 10.00% and the ROE on any amounts above $5.440 billio</t>
  </si>
  <si>
    <t>Fair Value Measurements</t>
  </si>
  <si>
    <t>Fair Value Disclosures [Abstract]</t>
  </si>
  <si>
    <t>FAIR VALUE MEASUREMENTS</t>
  </si>
  <si>
    <t>FAIR VALUE MEASUREMENTS As of March 31, 2017 , assets and liabilities measured at fair value on a recurring basis during the period, together with their associated level of the fair value hierarchy, were as follows: Fair Value Measurements Using: As of March 31, 2017: Quoted Prices in Active Markets for Identical Assets (Level 1) Significant Other Observable Inputs (Level 2) Significant Unobservable Inputs (Level 3) Net Asset Value as a Practical Expedient (NAV) Total (in millions) Southern Company Assets: Energy-related derivatives (a)(b) $ 274 $ 213 $ — $ — $ 487 Interest rate derivatives — 13 — — 13 Nuclear decommissioning trusts (c) 714 942 — 21 1,677 Cash equivalents 589 — — — 589 Other investments 9 — 1 — 10 Total $ 1,586 $ 1,168 $ 1 $ 21 $ 2,776 Liabilities: Energy-related derivatives (a)(b) $ 303 $ 155 $ — $ — $ 458 Interest rate derivatives — 32 — — 32 Foreign currency derivatives — 62 — — 62 Contingent consideration — — 20 — 20 Total $ 303 $ 249 $ 20 $ — $ 572 Alabama Power Assets: Energy-related derivatives $ — $ 11 $ — $ — $ 11 Nuclear decommissioning trusts: (d) Domestic equity 405 77 — — 482 Foreign equity 52 51 — — 103 U.S. Treasury and government agency securities — 28 — — 28 Corporate bonds 22 143 — — 165 Mortgage and asset backed securities — 18 — — 18 Private Equity — — — 21 21 Other — 7 — — 7 Cash equivalents 555 — — — 555 Total $ 1,034 $ 335 $ — $ 21 $ 1,390 Liabilities: Energy-related derivatives $ — $ 10 $ — $ — $ 10 Fair Value Measurements Using: As of March 31, 2017: Quoted Prices in Active Markets for Identical Assets (Level 1) Significant Other Observable Inputs (Level 2) Significant Unobservable Inputs (Level 3) Net Asset Value as a Practical Expedient (NAV) Total (in millions) Georgia Power Assets: Energy-related derivatives $ — $ 24 $ — $ — $ 24 Interest rate derivatives — 2 — — 2 Nuclear decommissioning trusts: (d) (e) Domestic equity 216 1 — — 217 Foreign equity — 137 — — 137 U.S. Treasury and government agency securities — 196 — — 196 Municipal bonds — 70 — — 70 Corporate bonds — 168 — — 168 Mortgage and asset backed securities — 41 — — 41 Other 19 5 — — 24 Cash equivalents — — — — — Total $ 235 $ 644 $ — $ — $ 879 Liabilities: Energy-related derivatives $ — $ 13 $ — $ — $ 13 Interest rate derivatives — 4 — — 4 Total $ — $ 17 $ — $ — $ 17 Gulf Power Assets: Energy-related derivatives $ — $ 2 $ — $ — $ 2 Cash equivalents 21 — — — 21 Total $ 21 $ 2 $ — $ — $ 23 Liabilities: Energy-related derivatives $ — $ 31 $ — $ — $ 31 Mississippi Power Assets: Energy-related derivatives $ — $ 3 $ — $ — $ 3 Interest rate derivatives — 4 — — 4 Total $ — $ 7 $ — $ — $ 7 Liabilities: Energy-related derivatives $ — $ 12 $ — $ — $ 12 Fair Value Measurements Using: As of March 31, 2017: Quoted Prices in Active Markets for Identical Assets (Level 1) Significant Other Observable Inputs (Level 2) Significant Unobservable Inputs (Level 3) Net Asset Value as a Practical Expedient (NAV) Total (in millions) Southern Power Assets: Energy-related derivatives $ — $ 15 $ — $ — $ 15 Liabilities: Energy-related derivatives $ — $ 5 $ — $ — $ 5 Foreign currency derivatives — 62 — — 62 Contingent consideration — — 20 — 20 Total $ — $ 67 $ 20 $ — $ 87 Southern Company Gas Assets: Energy-related derivatives (a)(b) $ 274 $ 158 $ — $ — $ 432 Liabilities: Energy-related derivatives (a)(b) $ 303 $ 84 $ — $ — $ 387 (a) Excludes $19 million associated with certain weather derivatives accounted for based on intrinsic value rather than fair value. (b) Excludes cash collateral of $92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March 31, 2017 , approximately $56 million of the fair market value of Georgia Power's nuclear decommissioning trust funds' securities were on loan to creditors under the funds' managers' securities lending program. Southern Company, Alabama Power, and Georgia Power continue to elect the option to fair value investment securities held in the nuclear decommissioning trust funds. The fair value of the funds at Southern Company, including reinvested interest and dividends and excluding the funds' expenses, increased by $63 million and $20 million for the three months ended March 31, 2017 and 2016, respectively. Alabama Power recorded an increase in fair value of $34 million and $11 million for the three months ended March 31, 2017 and 2016, respectively, as a change in regulatory liabilities related to its AROs. Georgia Power recorded an increase in fair value of $29 million and $9 million for the three months ended March 31, 2017 and 2016, respectively, as a change in its regulatory asset related to its AROs.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obligated to pay generation-based payments to the seller over a period ranging from 10 to 30 years, beginning at the commercial operation date. The obligation is categorized as Level 3 under Fair Value Measurements as the fair value is determined using significant unobservable inputs for the forecasted facility generation in MW-hours, as well as other inputs such as a fixed dollar amount per MW-hour, and a discount rate, and is evaluated periodically.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ve been determined based on market factors including comparable multiples and the expectations regarding cash flows and business plan executions. As of March 31, 2017 , the fair value measurements of private equity investments held in the nuclear decommissioning trust that are calculated at net asset value per share (or its equivalent) as a practical expedient, as well as the nature and risks of those investments, were as follows: As of March 31, 2017: Fair Value Unfunded Commitments Redemption Frequency Redemption Notice Period (in millions) Southern Company $ 21 $ 22 Not Applicable Not Applicable Alabama Power $ 21 $ 22 Not Applicable Not Applicable Private equity funds include a fund-of-funds that invests in high-quality private equity funds across several market sectors, a fund that invests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10 years . As of March 31, 2017 , other financial instruments for which the carrying amount did not equal fair value were as follows: Carrying Amount Fair Value (in millions) Long-term debt, including securities due within one year: Southern Company $ 45,881 $ 46,828 Alabama Power $ 7,439 $ 7,807 Georgia Power $ 11,362 $ 11,777 Gulf Power $ 1,079 $ 1,110 Mississippi Power $ 2,977 $ 2,909 Southern Power $ 5,648 $ 5,694 Southern Company Gas $ 5,268 $ 5,487 The fair values are determined using Level 2 measurements and are based on quoted market prices for the same or similar issues or on the current rates available to Southern Company, Alabama Power, Georgia Power, Gulf Power, Mississippi Power, Southern Power, and Southern Company Gas.</t>
  </si>
  <si>
    <t>Stockholders' Equity</t>
  </si>
  <si>
    <t>Equity [Abstract]</t>
  </si>
  <si>
    <t>STOCKHOLDERS' EQUITY</t>
  </si>
  <si>
    <t>STOCKHOLDERS' EQUITY 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 Three Months Ended March 31, 2017 Three Months Ended March 31, 2016 (in millions) As reported shares 993 916 Effect of options and performance share award units 7 6 Diluted shares 1,000 922 Stock options and performance share award units that were not included in the diluted earnings per share calculation because they were anti-dilutive were immaterial for the three months ended March 31, 2017 and 2016 . Changes in Stockholders' Equity The following table presents year-to-date changes in stockholders' equity of Southern Company: Number of Common Shares Common Preferred and Preference Stock of Subsidiaries Total Issued Treasury Noncontrolling Interests (*) (in thousands) (in millions) Balance at December 31, 2016 991,213 (819 ) $ 24,758 $ 609 $ 1,245 $ 26,612 Consolidated net income attributable to Southern Company — — 658 — — 658 Other comprehensive income (loss) — — (9 ) — — (9 ) Stock issued 4,240 — 186 — — 186 Stock-based compensation — — 57 — — 57 Cash dividends on common stock — — (556 ) — — (556 ) Contributions from noncontrolling interests — — — — 71 71 Distributions to noncontrolling interests — — — — (18 ) (18 ) Net income attributable to noncontrolling interests — — — — (4 ) (4 ) Other — (35 ) — — (1 ) (1 ) Balance at March 31, 2017 995,453 (854 ) $ 25,094 $ 609 $ 1,293 $ 26,996 Balance at December 31, 2015 915,073 (3,352 ) $ 20,592 $ 609 $ 781 $ 21,982 Consolidated net income attributable to Southern Company — — 489 — — 489 Other comprehensive income (loss) — — (114 ) — — (114 ) Stock issued 6,572 — 270 — — 270 Stock-based compensation — — 57 — — 57 Cash dividends on common stock — — (497 ) — — (497 ) Contributions from noncontrolling interests — — — — 129 129 Distributions to noncontrolling interests — — — — (4 ) (4 ) Purchase of membership interests from noncontrolling interests — — — — (129 ) (129 ) Net income attributable to noncontrolling interests — — — — 1 1 Other — (35 ) — — — Balance at March 31, 2016 921,645 (3,387 ) $ 20,797 $ 609 $ 778 $ 22,184 (*) Related to Southern Power Company and excludes redeemable noncontrolling interests. Subsequent to March 31, 2017, approximately $114 million was reclassified from redeemable noncontrolling interests to noncontrolling interests, included in stockholder's equity, due to the expiration of SunPower Corp's option to require Southern Power to purchase its membership interests in one of the solar partnerships. See Note 10 to the financial statements of Southern Power in Item 8 of the Form 10-K for additional information.</t>
  </si>
  <si>
    <t>Financing</t>
  </si>
  <si>
    <t>Debt Disclosure [Abstract]</t>
  </si>
  <si>
    <t>FINANCING</t>
  </si>
  <si>
    <t>FINANCING Going Concern As of March 31, 2017, Mississippi Power's current liabilities exceeded current assets by approximately $1.2 billion primarily due to a $1.2 billion unsecured term loan that matures on March 30, 2018 and $35 million in senior notes that mature on November 15, 2017, as well as $36 million of short-term notes payable, $40 million of tax-exempt variable rate demand obligations, and $50 million of pollution control bonds that are required to be remarketed over the next 12 months. Mississippi Power expects the funds needed to satisfy maturing debt obligations will exceed amounts available from operating cash flows, lines of credit, and other external sources. Accordingly, Mississippi Power intends to satisfy these obligations through loans and/or equity contributions from Southern Company. Specifically, Mississippi Power has been informed by Southern Company that, in the event sufficient funds are not available from external sources, Southern Company intends to provide Mississippi Power with loans and/or equity contributions sufficient to fund the remaining indebtedness scheduled to mature and other cash needs over the next 12 months. Therefore, Mississippi Power's financial statement presentation contemplates continuation of Mississippi Power as a going concern as a result of Southern Company's anticipated ongoing financial support of Mississippi Power, consistent with GAAP. For additional information, see Notes 1 and 6 to the financial statements of Mississippi Power under "Recently Issued Accounting Standards" and "Going Concern," respectively, in Item 8 of the Form 10-K. DOE Loan Guarantee Borrowings See Note 6 to the financial statements of Southern Company and Georgia Power in Item 8 of the Form 10-K for additional information regarding Georgia Power's loan guarantee agreement (Loan Guarantee Agreement) with the DOE and related multi-advance term loan facility (FFB Credit Facility) with the FFB. Advances may be requested under the FFB Credit Facility on a quarterly basis through 2020. The final maturity date for each advance under the FFB Credit Facility is February 20, 2044. Interest is payable quarterly and principal payments will begin on February 20, 2020. Borrowings under the FFB Credit Facility will bear interest at the applicable U.S. Treasury rate plus a spread equal to 0.375% . Future advances are subject to satisfaction of customary conditions, as well as certification of compliance with the requirements of the Title XVII Loan Guarantee Program, accuracy of project-related representations and warranties, delivery of updated project-related information, absence of liens on Georgia Power's ownership interest in Plant Vogtle Units 3 and 4 other than permitted liens, evidence of compliance with the prevailing wage requirements of the Davis-Bacon Act of 1931, as amended, and certification from the DOE's consulting engineer that proceeds of the advances are used to reimburse Eligible Project Costs. The Contractor's bankruptcy and failure to perform its obligations under the Vogtle 3 and 4 Agreement could impact Georgia Power's ability to make further borrowings under the Loan Guarantee Agreement. Under the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the FFB's commitment to make further advances under the FFB Credit Facility will terminate and Georgia Power will be required to prepay the outstanding principal amount of all borrowings under the FFB Credit Facility over a period of five years (with level principal amortization). Among other things, these mandatory prepayment events include (i) the termination of the Vogtle 3 and 4 Agreement under certain circumstances; (ii) cancellation of Plant Vogtle Units 3 and 4 by the Georgia PSC, or by Georgia Power if authorized by the Georgia PSC; and (iii) cost disallowances by the Georgia PSC that could have a material adverse effect on completion of Plant Vogtle Units 3 and 4 or Georgia Power's ability to repay the outstanding borrowings under the FFB Credit Facility. Under certain circumstances, insurance proceeds and any proceeds from an event of taking must be applied to immediately prepay outstanding borrowings under the FFB Credit Facility. Georgia Power also may voluntarily prepay outstanding borrowings under the FFB Credit Facility. Under the FFB Credit Facility, any prepayment (whether mandatory or optional) will be made with a make-whole premium or discount, as applicable. In connection with any cancellation of Plant Vogtle Units 3 and 4 that results in a mandatory prepayment event,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See Note (B) under " Regulatory Matters – Georgia Power – Nuclear Construction " for additional information regarding Plant Vogtle Units 3 and 4. Bank Credit Arrangements Bank credit arrangements provide liquidity support to the registrants' commercial paper borrowings and the traditional electric operating companies' pollution control revenue bonds. The amount of variable rate pollution control revenue bonds of the traditional electric operating companies outstanding requiring liquidity support as of March 31, 2017 was approximately $1.9 billion (comprised of approximately $890 million at Alabama Power, $868 million at Georgia Power, $82 million at Gulf Power, and $40 million at Mississippi Power). In addition, at March 31, 2017 , the traditional electric operating companies had approximately $386 million (comprised of approximately $250 million at Georgia Power, $86 million at Gulf Power, and $50 million at Mississippi Power) of fixed rate pollution control revenue bonds outstanding that were required to be reoffered within the next 12 months. See Note 6 to the financial statements of each registrant under "Bank Credit Arrangements" in Item 8 of the Form 10-K and " Financing Activities " herein for additional information. The following table outlines the committed credit arrangements by company as of March 31, 2017 : Expires Executable Term Loans Expires Within One Year Company 2017 2018 2020 Total Unused One Year Two Years Term Out No Term Out (in millions) Southern Company (a) $ — $ 1,000 $ 1,250 $ 2,250 $ 2,250 $ — $ — $ — $ — Alabama Power 35 500 800 1,335 1,335 — — — 35 Georgia Power — — 1,750 1,750 1,732 — — — — Gulf Power 85 195 — 280 280 45 — 25 70 Mississippi Power 173 — — 173 141 — 13 13 160 Southern Power Company — — 600 600 524 — — — — Southern Company Gas (b) 75 1,925 — 2,000 1,949 — — — 75 Other 55 — — 55 55 20 — 20 35 Southern Company Consolidated $ 423 $ 3,620 $ 4,400 $ 8,443 $ 8,266 $ 65 $ 13 $ 58 $ 375 (a) Represents the Southern Company parent entity. (b) Southern Company Gas, as the parent entity, guarantees the obligations of Southern Company Gas Capital, which is the borrower of $1.3 billion of these arrangements. Southern Company Gas' committed credit arrangements also include $700 million for which Nicor Gas is the borrower and which is restricted for working capital needs of Nicor Gas.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Financing Activities The following table outlines the long-term debt financing activities for Southern Company and its subsidiaries for the first three months of 2017 : Company (a) Senior Note Issuances Senior Note Maturities and Redemptions Other Long-Term Debt Issuances Other Long-Term Debt Redemptions and Maturities (b) (in millions) Southern Company (c) $ — $ — $ — $ 400 Alabama Power 550 200 — — Georgia Power 850 — — 2 Gulf Power — — 6 — Southern Power — — 3 2 Other — — — 4 Southern Company Consolidated $ 1,400 $ 200 $ 9 $ 408 (a) Mississippi Power and Southern Company Gas did not issue or redeem any long-term debt during the first three months of 2017. (b) Includes reductions in capital lease obligations resulting from cash payments under capital leases. (c) Represents the Southern Company parent entity. Southern Company In March 2017, Southern Company repaid at maturity a $400 million 18 -month floating rate bank loan. Alabama Power In March 2017, Alabama Power issued $550 million aggregate principal amount of Series 2017A 2.45% Senior Notes due March 30, 2022. The proceeds were used to repay Alabama Power's short-term indebtedness and for general corporate purposes, including Alabama Power's continuous construction program. Georgia Power In March 2017, Georgia Power issued $450 million aggregate principal amount of Series 2017A 2.00% Senior Notes due March 30, 2020 and $400 million aggregate principal amount of Series 2017B 3.25% Senior Notes due March 30, 2027. The proceeds were used to repay a portion of Georgia Power's short-term indebtedness and for general corporate purposes, including Georgia Power's continuous construction program. Gulf Power In March 2017, Gulf Power extended the maturity of a $100 million short-term floating rate bank loan bearing interest based on one -month LIBOR from April 2017 to October 2017. Mississippi Power On February 28, 2017, Mississippi Power amended $551 million in promissory notes to Southern Company extending the maturity dates of the notes from December 1, 2017 to July 31, 2018. On March 31, 2017, Mississippi Power issued a $9 million short-term note bearing interest at 5% per annum, which was repaid on April 27, 2017.</t>
  </si>
  <si>
    <t>Retirement Benefits</t>
  </si>
  <si>
    <t>Compensation and Retirement Disclosure [Abstract]</t>
  </si>
  <si>
    <t>RETIREMENT BENEFITS</t>
  </si>
  <si>
    <t>RETIREMENT BENEFITS Southern Company has a defined benefit, trusteed, pension plan covering substantially all employees, with the exception of employees at Southern Company Gas, as discussed below, and PowerSecure. The Southern Company qualified pension plan is funded in accordance with requirements of the Employee Retirement Income Security Act of 1974, as amended (ERISA). No mandatory contributions to the Southern Company qualified pension plan are anticipated for the year ending December 31, 2017 .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electric operating companies fund related other postretirement trusts to the extent required by their respective regulatory commissions. In addition, Southern Company Gas has a qualified defined benefit, trusteed, pension plan covering certain eligible employees, which was closed in 2012 to new employees. This qualified pension plan is funded in accordance with requirements of ERISA. No mandatory contributions to the Southern Company Gas qualified pension plan are anticipated for the year ending December 31, 2017 . Southern Company Gas also provides certain non-qualified defined benefit and defined contribution pension plans for a selected group of management and highly compensated employees. Benefits under these non-qualified pension plans are funded on a cash basis. In addition, Southern Company Gas provides certain medical care and life insurance benefits for eligible retired employees through a postretirement benefit plan. Southern Company Gas also has a separate unfunded supplemental retirement health care plan that provides medical care and life insurance benefits to employees of discontinued businesses. See Note 2 to the financial statements of Southern Company, Alabama Power, Georgia Power, Gulf Power, Mississippi Power, and Southern Company Gas in Item 8 of the Form 10-K for additional information. Components of the net periodic benefit costs for the three months ended March 31, 2017 and 2016 are presented in the following tables. Pension Plans Southern Company Alabama Power Georgia Power Gulf Power Mississippi Power (in millions) Three Months Ended March 31, 2017 Service cost $ 73 $ 16 $ 19 $ 3 $ 4 Interest cost 114 24 34 5 5 Expected return on plan assets (224 ) (49 ) (71 ) (10 ) (10 ) Amortization: Prior service costs 3 1 1 — — Net (gain)/loss 40 10 14 2 2 Net periodic pension cost (income) $ 6 $ 2 $ (3 ) $ — $ 1 Three Months Ended March 31, 2016 Service cost $ 62 $ 14 $ 17 $ 3 $ 3 Interest cost 100 24 34 5 5 Expected return on plan assets (187 ) (46 ) (64 ) (9 ) (9 ) Amortization: Prior service costs 4 1 1 — — Net (gain)/loss 38 10 14 2 2 Net periodic pension cost $ 17 $ 3 $ 2 $ 1 $ 1 Pension Plans Southern Company Gas (in millions) Successor – Three Months Ended March 31, 2017 Service cost $ 6 Interest cost 10 Expected return on plan assets (18 ) Amortization: Prior service costs — Net (gain)/loss 5 Net periodic pension cost $ 3 Predecessor – Three Months Ended March 31, 2016 Service cost $ 6 Interest cost 10 Expected return on plan assets (16 ) Amortization: Prior service costs — Net (gain)/loss 6 Net periodic pension cost $ 6 Postretirement Benefits Southern Company Alabama Power Georgia Power Gulf Power Mississippi Power (in millions) Three Months Ended March 31, 2017 Service cost $ 6 $ 1 $ 2 $ — $ — Interest cost 20 5 7 1 1 Expected return on plan assets (16 ) (6 ) (6 ) — — Amortization: Prior service costs 2 1 — — — Net (gain)/loss 2 — 2 — — Net periodic postretirement benefit cost $ 14 $ 1 $ 5 $ 1 $ 1 Three Months Ended March 31, 2016 Service cost $ 5 $ 1 $ 2 $ — $ — Interest cost 18 5 8 1 1 Expected return on plan assets (14 ) (6 ) (6 ) — — Amortization: Prior service costs 2 1 — — — Net (gain)/loss 3 — 2 — — Net periodic postretirement benefit cost $ 14 $ 1 $ 6 $ 1 $ 1 Postretirement Benefits Southern Company Gas (in millions) Successor – Three Months Ended March 31, 2017 Service cost $ 1 Interest cost 3 Expected return on plan assets (2 ) Amortization: Prior service costs (1 ) Net (gain)/loss 1 Net periodic postretirement benefit cost $ 2 Predecessor – Three Months Ended March 31, 2016 Service cost $ 1 Interest cost 3 Expected return on plan assets (2 ) Amortization: Prior service costs (1 ) Net (gain)/loss 1 Net periodic postretirement benefit cost $ 2</t>
  </si>
  <si>
    <t>Income Taxes</t>
  </si>
  <si>
    <t>Income Tax Disclosure [Abstract]</t>
  </si>
  <si>
    <t>INCOME TAXES</t>
  </si>
  <si>
    <t>INCOME TAXES See Note 5 to the financial statements of each registrant in Item 8 of the Form 10-K for additional tax information. Current and Deferred Income Taxes Tax Credit Carryforwards Southern Company had federal ITC and PTC carryforwards (primarily related to Southern Power) totaling $1.9 billion as of March 31, 2017 compared to $1.8 billion as of December 31, 2016 . The federal ITC carryforwards begin expiring in 2032 but are expected to be fully utilized by 2022. The PTC carryforwards begin expiring in 2036 but are expected to be utilized by 2022. The acquisition of additional renewable projects and carrying back the federal net operating loss, as well as potential tax reform legislation on existing renewable incentives, could further delay existing tax credit carryforwards. The ultimate outcome of these matters cannot be determined at this time. Effective Tax Rate Southern Company Southern Company's effective tax rate is typically lower than the statutory rate due to employee stock plans' dividend deduction, non-taxable AFUDC equity, and federal income tax benefits from ITCs and PTCs. Southern Company's effective tax rate was 32.1% for the three months ended March 31, 2017 compared to 30.2% for the corresponding period in 2016 . The effective tax rate increase was primarily due to higher pre-tax earnings resulting from the Merger with Southern Company Gas and decreased tax benefits from ITCs, partially offset by an increase in tax benefits from wind PTCs and state apportionment rate changes. Southern Company recognizes PTCs when wind energy is generated and sold (using the prescribed KWH rate in applicable federal and state statutes), which may differ significantly from amounts computed on a quarterly basis using an overall estimated annual effective income tax rate. Southern Company uses this method of recognition since the amount of PTCs can be significantly impacted by wind generation. This method can significantly affect the effective income tax rate for the period depending on the amount of pretax income. Mississippi Power Mississippi Power's effective tax (benefit) rate was (58.7)% for the three months ended March 31, 2017 compared to (850.4)% for the corresponding period in 2016 . The effective tax rate increase was primarily due to the estimated probable losses on construction of the Kemper IGCC. Southern Power Southern Power's effective tax (benefit) rate was (385.9)% for the three months ended March 31, 2017 compared to (84.0)% for the corresponding period in 2016 . The effective tax rate decrease was primarily due to additional PTCs arising from Southern Power's wind facility acquisitions, state apportionment rate changes, and lower pre-tax earnings, partially offset by a decrease in tax benefits from ITCs. Southern Power recognizes PTCs when wind energy is generated and sold (using the prescribed KWH rate in applicable federal and state statutes), which may differ significantly from amounts computed on a quarterly basis using an overall estimated annual effective income tax rate. Southern Power uses this method of recognition since the amount of PTCs can be significantly impacted by wind generation. This method can significantly affect the effective income tax rate for the period depending on the amount of pretax income. Unrecognized Tax Benefits See Note 5 to the financial statements of each registrant under "Unrecognized Tax Benefits" in Item 8 of the Form 10-K for additional information. Changes during the three months ended March 31, 2017 for unrecognized tax benefits were as follows: Mississippi Power Southern Power Southern Company (in millions) Unrecognized tax benefits as of December 31, 2016 $ 465 $ 17 $ 484 Tax positions from current periods 3 1 9 Tax positions from prior periods — — 7 Balance as of March 31, 2017 $ 468 $ 18 $ 500 The tax positions from current and prior periods primarily relate to state tax benefits and charitable contribution carryforwards that will be impacted as a result of the proposed settlement of research and experimental (R&amp;E) expenditures associated with the Kemper IGCC. See " Section 174 Research and Experimental Deduction " herein for additional information. These amounts are presented on a gross basis without considering the related federal or state income tax impact. The impact on the effective tax rate, if recognized, is as follows: As of March 31, 2017 As of December 31, 2016 Mississippi Power Southern Power Southern Company Southern Company (in millions) Tax positions impacting the effective tax rate $ 4 $ 18 $ 36 $ 20 Tax positions not impacting the effective tax rate 464 — 464 464 Balance of unrecognized tax benefits $ 468 $ 18 $ 500 $ 484 The tax positions impacting the effective tax rate primarily relate to federal deferred income tax credits and Southern Company's estimate of the uncertainty related to the amount of those benefits, and state tax benefits and charitable contribution carryforwards that will be impacted as a result of the proposed settlement of R&amp;E expenditures associated with the Kemper IGCC. See " Section 174 Research and Experimental Deduction " herein for additional information. If these tax positions are not able to be recognized due to a federal audit adjustment in the amount that has been estimated, the amount of tax credit carryforwards discussed above would be reduced by approximately $98 million . Accrued interest for all tax positions other than the Section 174 R&amp;E deductions was immaterial for all periods presented. All of the registrants classify interest on tax uncertainties as interest expense. None of the registrants accrued any penalties on uncertain tax positions. It is reasonably possible that the amount of the unrecognized tax benefits could change within 12 months . The settlement of federal and state audits and the U.S. Congress Joint Committee on Taxation approval of the R&amp;E expenditures associated with the Kemper IGCC could impact the balances significantly. At this time, an estimate of the range of reasonably possible outcomes cannot be determined. See " Section 174 Research and Experimental Deduction " herein for more information. The IRS has finalized its audits of Southern Company's consolidated federal income tax returns through 2012. Southern Company has filed its 2013, 2014, and 2015 federal income tax returns and has received partial acceptance letters from the IRS; however, the IRS has not finalized its audits. Southern Company is a participant in the Compliance Assurance Process of the IRS. In addition, the pre-Merger Southern Company Gas 2014 federal tax return is currently under audit. The audits for Southern Company's state income tax returns have either been concluded, or the statute of limitations has expired, for years prior to 2011. Section 174 Research and Experimental Deduction Southern Company reflected deductions for R&amp;E expenditures related to the Kemper IGCC in its federal income tax calculations since 2013 and filed amended federal income tax returns for 2008 through 2013 to also include such deductions. The Kemper IGCC is based on first-of-a-kind technology, and Southern Company and Mississippi Power believe that a significant portion of the plant costs qualify as deductible R&amp;E expenditures under Internal Revenue Code Section 174. In December 2016, Southern Company and the IRS reached a proposed settlement, subject to approval of the U.S. Congress Joint Committee on Taxation, resolving a methodology for these deductions. Due to the uncertainty related to this tax position, Southern Company and Mississippi Power had unrecognized tax benefits associated with these R&amp;E deductions totaling approximately $464 million and associated interest of $32 million as of March 31, 2017 . This matter is expected to be resolved in the next 12 months ; however, the ultimate outcome of this matter cannot be determined at this time.</t>
  </si>
  <si>
    <t>Derivatives</t>
  </si>
  <si>
    <t>Derivative Instruments and Hedging Activities Disclosure [Abstract]</t>
  </si>
  <si>
    <t>DERIVATIVES</t>
  </si>
  <si>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C)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extended the moratorium on Gulf Power's fuel-hedging program through January 1, 2021 in connection with the 2017 Rate Case Settlement Agreement.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March 31, 2017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03 2021 2024 Alabama Power 71 2020 — Georgia Power 155 2020 — Gulf Power 42 2020 — Mississippi Power 37 2021 — Southern Power 21 2017 2017 Southern Company Gas (*) 177 2019 2024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4 billion mmBtu and short natural gas positions of 3.2 billion mmBtu as of March 31, 2017 , which is also included in Southern Company's total volume. In addition to the volumes discussed above, the traditional electric operating companies and Southern Power enter into physical natural gas supply contracts that provide the option to sell back excess gas due to operational constraints. The maximum expected volume of natural gas subject to such a feature is 10 million mmBtu for Southern Company, 4 million mmbtu for Georgia Power, 3 million mmBtu for Southern Power, and 1 million mmBtu for each of Alabama Power, Gulf Power, and Mississippi Power. For cash flow hedges of energy-related derivatives, the amounts expected to be reclassified from accumulated OCI to earnings for the next 12 -month period ending March 31, 2018 are $10 million for Southern Power and immaterial for all other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At March 31, 2017 , the following interest rate derivatives were outstanding: Notional Amount Interest Rate Received Weighted Average Interest Rate Paid Hedge Maturity Date Fair Value (in millions) (in millions) Cash Flow Hedges of Forecasted Debt Gulf Power $ 80 3-month 2.32% December 2026 $ — Cash Flow Hedges of Existing Debt Mississippi Power 900 1-month 0.79% March 2018 4 Fair Value Hedges of Existing Debt Southern Company (*) 250 1.30% 3-month August 2017 — Southern Company (*) 300 2.75% 3-month June 2020 1 Southern Company (*) 1,500 2.35% 1-month July 2021 (21 ) Georgia Power 250 5.40% 3-month June 2018 — Georgia Power 500 1.95% 3-month December 2018 (3 ) Georgia Power 200 4.25% 3-month December 2019 1 Southern Company Consolidated $ 3,980 $ (18 ) (*) Represents the Southern Company parent entity. The estimated pre-tax gains (losses) related to interest rate derivatives expected to be reclassified from accumulated OCI to interest expense for the next 12 -month period ending March 31, 2018 are immaterial for all registrants. Southern Company and certain subsidiaries have deferred gains and losses expected to be amortized into earnings through 2046 . Foreign Currency Derivatives Southern Company and certain subsidiaries may also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effective portion of the derivatives' fair value gains or losses is recorded in OCI and is reclassified into earnings at the same time that the hedged transactions affect earnings, including foreign currency gains or losses arising from changes in the U.S. currency exchange rates. Any ineffectiveness is recorded directly to earnings. The derivatives employed as hedging instruments are structured to minimize ineffectiveness. At March 31, 2017 , the following foreign currency derivatives were outstanding: Pay Notional Pay Rate Receive Notional Receive Rate Hedge Fair Value (in millions) (in millions) (in millions) Cash Flow Hedges of Existing Debt Southern Power $ 677 2.95% € 600 1.00% June 2022 $ (35 ) Southern Power 564 3.78% 500 1.85% June 2026 (27 ) Total $ 1,241 € 1,100 $ (62 ) The estimated pre-tax gains (losses) related to foreign currency derivatives that will be reclassified from accumulated OCI to earnings for the next 12 -month period ending March 31, 2018 are $24 million for Southern Company and Southern Power.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March 31, 2017 As of December 31, 2016 Derivative Category and Balance Sheet Location Assets Liabilities Assets Liabilities (in millions) (in millions) Southern Company Derivatives designated as hedging instruments for regulatory purposes Energy-related derivatives: Other current assets/Liabilities from risk management activities, net of collateral $ 48 $ 30 $ 73 $ 27 Other deferred charges and assets/Other deferred credits and liabilities 6 38 25 33 Total derivatives designated as hedging instruments for regulatory purposes $ 54 $ 68 $ 98 $ 60 Derivatives designated as hedging instruments in cash flow and fair value hedges Energy-related derivatives: Other current assets/Liabilities from risk management activities, net of collateral $ 14 $ 5 $ 23 $ 7 Interest rate derivatives: Other current assets/Liabilities from risk management activities, net of collateral 13 — 12 1 Other deferred charges and assets/Other deferred credits and liabilities — 32 1 28 Foreign currency derivatives: Other current assets/Liabilities from risk management activities, net of collateral — 25 — 25 Other deferred charges and assets/Other deferred credits and liabilities — 37 — 33 Total derivatives designated as hedging instruments in cash flow and fair value hedges $ 27 $ 99 $ 36 $ 94 Derivatives not designated as hedging instruments Energy-related derivatives: Other current assets/Liabilities from risk management activities, net of collateral $ 306 $ 271 $ 489 $ 483 Other deferred charges and assets/Other deferred credits and liabilities 132 114 66 81 Interest rate derivatives: Other current assets/Liabilities from risk management activities, net of collateral — — 1 — Total derivatives not designated as hedging instruments $ 438 $ 385 $ 556 $ 564 Gross amounts recognized $ 519 $ 552 $ 690 $ 718 Gross amounts offset (*) $ (303 ) $ (395 ) $ (462 ) $ (524 ) Net amounts recognized in the Balance Sheets $ 216 $ 157 $ 228 $ 194 As of March 31, 2017 As of December 31, 2016 Derivative Category and Balance Sheet Location Assets Liabilities Assets Liabilities (in millions) (in millions) Alabama Power Derivatives designated as hedging instruments for regulatory purposes Energy-related derivatives: Other current assets/Liabilities from risk management activities $ 9 $ 5 $ 13 $ 5 Other deferred charges and assets/Other deferred credits and liabilities 2 5 7 4 Total derivatives designated as hedging instruments for regulatory purposes $ 11 $ 10 $ 20 $ 9 Gross amounts recognized $ 11 $ 10 $ 20 $ 9 Gross amounts offset $ (6 ) $ (6 ) $ (8 ) $ (8 ) Net amounts recognized in the Balance Sheets $ 5 $ 4 $ 12 $ 1 Georgia Power Derivatives designated as hedging instruments for regulatory purposes Energy-related derivatives: Other current assets/Other current liabilities $ 20 $ 2 $ 30 $ 1 Other deferred charges and assets/Other deferred credits and liabilities 4 11 14 7 Total derivatives designated as hedging instruments for regulatory purposes $ 24 $ 13 $ 44 $ 8 Derivatives designated as hedging instruments in cash flow and fair value hedges Interest rate derivatives: Other current assets/Other current liabilities $ 2 $ — $ 2 $ — Other deferred charges and assets/Other deferred credits and liabilities — 4 — 3 Total derivatives designated as hedging instruments in cash flow and fair value hedges $ 2 $ 4 $ 2 $ 3 Gross amounts recognized $ 26 $ 17 $ 46 $ 11 Gross amounts offset $ (6 ) $ (6 ) $ (8 ) $ (8 ) Net amounts recognized in the Balance Sheets $ 20 $ 11 $ 38 $ 3 Gulf Power Derivatives designated as hedging instruments for regulatory purposes Energy-related derivatives: Other current assets/Liabilities from risk management activities $ 2 $ 14 $ 4 $ 12 Other deferred charges and assets/Other deferred credits and liabilities — 17 1 17 Total derivatives designated as hedging instruments for regulatory purposes $ 2 $ 31 $ 5 $ 29 Gross amounts recognized $ 2 $ 31 $ 5 $ 29 Gross amounts offset $ (2 ) $ (2 ) $ (4 ) $ (4 ) Net amounts recognized in the Balance Sheets $ — $ 29 $ 1 $ 25 As of March 31, 2017 As of December 31, 2016 Derivative Category and Balance Sheet Location Assets Liabilities Assets Liabilities (in millions) (in millions) Mississippi Power Derivatives designated as hedging instruments for regulatory purposes Energy-related derivatives: Other current assets/Other current liabilities $ 3 $ 7 $ 2 $ 6 Other deferred charges and assets/Other deferred credits and liabilities — 5 2 5 Total derivatives designated as hedging instruments for regulatory purposes $ 3 $ 12 $ 4 $ 11 Derivatives designated as hedging instruments in cash flow and fair value hedges Interest rate derivatives: Other current assets/Other current liabilities $ 4 $ — $ 2 $ — Other deferred charges and assets/Other deferred credits and liabilities — — 1 — Total derivatives designated as hedging instruments in cash flow and fair value hedges $ 4 $ — $ 3 $ — Gross amounts recognized $ 7 $ 12 $ 7 $ 11 Gross amounts offset $ (2 ) $ (2 ) $ (3 ) $ (3 ) Net amounts recognized in the Balance Sheets $ 5 $ 10 $ 4 $ 8 Southern Power Derivatives designated as hedging instruments in cash flow and fair value hedges Energy-related derivatives: Other current assets/Other current liabilities $ 13 $ 4 $ 18 $ 4 Foreign currency derivatives: Other current assets/Other current liabilities — 25 — 25 Other deferred charges and assets/Other deferred credits and liabilities — 37 — 33 Total derivatives designated as hedging instruments in cash flow and fair value hedges $ 13 $ 66 $ 18 $ 62 Derivatives not designated as hedging instruments Energy-related derivatives: Other current assets/Other current liabilities $ 2 $ 1 $ 3 $ 1 Interest rate derivatives: Other current assets/Other current liabilities — — 1 — Total derivatives not designated as hedging instruments $ 2 $ 1 $ 4 $ 1 Gross amounts recognized $ 15 $ 67 $ 22 $ 63 Gross amounts offset $ (3 ) $ (3 ) $ (5 ) $ (5 ) Net amounts recognized in the Balance Sheets $ 12 $ 64 $ 17 $ 58 As of March 31, 2017 As of December 31, 2016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14 $ 2 $ 24 $ 3 Other deferred charges and assets/Other deferred credits and liabilities — — 1 — Total derivatives designated as hedging instruments for regulatory purposes $ 14 $ 2 $ 25 $ 3 Derivatives designated as hedging instruments in cash flow and fair value hedges Energy-related derivatives: Assets from risk management activities/Liabilities from risk management activities-current $ 1 $ 1 $ 4 $ 3 Derivatives not designated as hedging instruments Energy-related derivatives: Assets from risk management activities/Liabilities from risk management activities-current $ 304 $ 270 $ 486 $ 482 Other deferred charges and assets/Other deferred credits and liabilities 132 114 66 81 Total derivatives not designated as hedging instruments $ 436 $ 384 $ 552 $ 563 Gross amounts of recognized $ 451 $ 387 $ 581 $ 569 Gross amounts offset (*) $ (272 ) $ (364 ) $ (435 ) $ (497 ) Net amounts recognized in the Balance Sheets $ 179 $ 23 $ 146 $ 72 (*) Gross amounts offset include cash collateral held on deposit in broker margin accounts of $92 million and $62 million as of March 31, 2017 and December 31, 2016 , respectively. At March 31, 2017 and December 31, 2016 , the pre-tax effects of unrealized derivative gains (losses) arising from energy-related derivative instruments designated as regulatory hedging instruments and deferred were as follows: Regulatory Hedge Unrealized Gain (Loss) Recognized in the Balance Sheet at March 31, 2017 Derivative Category and Balance Sheet Location Southern Company (b) Alabama Power Georgia Power Gulf Power Mississippi Power Southern Company Gas (b) (in millions) Energy-related derivatives: Other regulatory assets, current $ (19 ) $ (1 ) $ — $ (12 ) $ (5 ) $ (1 ) Other regulatory assets, deferred (32 ) (3 ) (7 ) (17 ) (5 ) — Other regulatory liabilities, current (a) 33 5 18 — 1 9 Total energy-related derivative gains (losses) $ (18 ) $ 1 $ 11 $ (29 ) $ (9 ) $ 8 (a) Georgia Power includes other regulatory liabilities, current in other current liabilities. (b) Fair value gains and losses recorded in regulatory assets and liabilities include cash collateral held on deposit in broker margin accounts of $ 4 million at March 31, 2017 . Regulatory Hedge Unrealized Gain (Loss) Recognized in the Balance Sheet at December 31, 2016 Derivative Category and Balance Sheet Location Southern Company (c) Alabama Power Georgia Power Gulf Power Mississippi Power Southern Company Gas (c) (in millions) Energy-related derivatives: Other regulatory assets, current $ (16 ) $ (1 ) $ — $ (9 ) $ (5 ) $ (1 ) Other regulatory assets, deferred (19 ) — — (16 ) (3 ) — Other regulatory liabilities, current (a) 56 8 29 1 1 17 Other regulatory liabilities, deferred (b) 12 4 7 — — 1 Total energy-related derivative gains (losses) $ 33 $ 11 $ 36 $ (24 ) $ (7 ) $ 17 (a) Georgia Power includes other regulatory liabilities, current in other current liabilities. (b) Georgia Power includes other regulatory liabilities, deferred in other deferred credits and liabilities. (c) Fair value gains and losses recorded in regulatory assets and liabilities include cash collateral held on deposit in broker margin accounts of $ 8 million at December 31, 2016 . For the three months ended March 31, 2017 and 2016 , the pre-tax effects of energy-related derivatives, interest rate derivatives, and foreign currency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7 2016 2017 2016 (in millions) (in millions) Southern Company Energy-related derivatives $ (11 ) $ — Depreciation and amortization $ (4 ) $ (1 ) Interest rate derivatives 1 (190 ) Interest expense, net of amounts capitalized (5 ) (3 ) Foreign currency derivatives (4 ) — Interest expense, net of amounts capitalized (6 ) — Other income (expense), net (*) 17 — Total $ (14 ) $ (190 ) $ 2 $ (4 ) Gulf Power Energy-related derivatives $ (1 ) $ — Depreciation and amortization $ — $ — Interest rate derivatives — (5 ) Interest expense, net of amounts capitalized — — Total $ (1 ) $ (5 ) $ — $ — Southern Power Energy-related derivatives $ (8 ) $ — Depreciation and amortization $ (4 ) $ (1 ) Foreign currency derivatives (4 ) — Interest expense, net of amounts capitalized (6 ) — Other income (expense), net (*) 17 — Total $ (12 ) $ — $ 7 $ (1 ) (*) The reclassification from accumulated OCI into other income (expense), net completely offsets currency gains and losses arising from changes in the U.S. currency exchange rates used to record the euro-denominated notes. For Southern Company Gas, the pre-tax effect of energy related derivatives and interest rate derivatives designated as cash flow hedging instruments recognized in OCI and those reclassified from accumulated OCI into earnings for the three months ended March 31, 2017 and the predecessor period of January 1, 2016 through March 31, 2016 were as follows: Gain (Loss) Recognized in OCI on Derivative (Effective Portion) Gain (Loss) Reclassified from Accumulated OCI into Income (Effective Portion) Successor Predecessor Successor Predecessor Derivatives in Cash Flow Hedging Relationships Three Months Ended March 31, 2017 Three Months Ended March 31, 2016 Statements of Income Location Three Months Ended March 31, 2017 Three Months Ended March 31, 2016 (in millions) (in millions) (in millions) (in millions) Energy-related derivatives $ (2 ) $ — Cost of natural gas $ — $ — Interest rate derivatives — (45 ) Interest expense, net of amounts capitalized — 1 Total $ (2 ) $ (45 ) $ — $ 1 For the three months ended March 31, 2017 and 2016 , the pre-tax effects of energy-related derivatives and interest rate derivatives designated as cash flow hedging instruments were immaterial for the other registrants. For the three months ended March 31, 2017 and 2016 , the pre-tax effects of energy-related derivatives and interest rate derivatives not designated as hedging instruments on the statements of income were as follows: Gain (Loss) Three Months Ended Derivatives in Non-Designated Hedging Relationships Statements of Income Location 2017 2016 (in millions) Southern Company Energy Related derivatives: Natural gas revenues (*) $ 50 $ — Cost of natural gas (3 ) — Total derivatives in non-designated hedging relationships $ 47 $ — (*) Excludes gains (losses) recorded in cost of natural gas associated with weather derivatives of $14 million for the three months ended March 31, 2017 . Gain (Loss) Successor Predecessor Derivatives in Non-Designated Hedging Relationships Statements of Income Location Three Months Ended March 31, 2017 Three Months Ended March 31, 2016 (in millions) (in millions) Southern Company Gas Energy Related derivatives: Natural gas revenues (*) $ 50 $ 20 Cost of natural gas (3 ) (1 ) Total derivatives in non-designated hedging relationships $ 47 $ 19 (*) Excludes gains (losses) recorded in cost of natural gas associated with weather derivatives of $14 million for the successor three months ended March 31, 2017 and $3 million for the predecessor three months ended March 31, 2016 . For the three months ended March 31, 2017 and 2016 , the pre-tax effects of energy-related derivatives and interest rate derivatives not designated as hedging instruments were immaterial for the traditional electric operating companies and Southern Power. For the three months ended March 31, 2017 and 2016 , the pre-tax effects of interest rate derivatives designated as fair value hedging instruments were as follows: Derivatives in Fair Value Hedging Relationships Gain (Loss) Three Months Ended March 31, Derivative Category Statements of Income Location 2017 2016 (in millions) Southern Company Interest rate derivatives: Interest expense, net of amounts capitalized $ (8 ) $ 20 Georgia Power Interest rate derivatives: Interest expense, net of amounts capitalized $ (1 ) $ 14 For the three months ended March 31, 2017 and 2016 , the pre-tax effects of interest rate derivatives designated as fair value hedging instruments were offset by changes to the carrying value of long-term debt. There was no material ineffectiveness recorded in earnings for any registrant for any period presented.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March 31, 2017 , the registrants had no collateral posted with derivative counterparties to satisfy these arrangements. At March 31, 2017 , the fair value of derivative liabilities with contingent features was immaterial for all registrants. The maximum potential collateral requirements arising from the credit-risk-related contingent features, at a rating below BBB- and/or Baa3, were $11 million for Southern Company, $9 million for the traditional electric operating companies and Southern Power, and $2 million for Southern Company Ga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maintains accounts with certain regional transmission organizations to facilitate financial derivative transactions. Based on the value of the positions in these accounts and the associated margin requirements, Alabama Power may be required to post collateral. At March 31, 2017,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March 31, 2017 , cash collateral held on deposit in broker margin accounts was $92 million . Southern Company, the traditional electric operating companies, Southern Power, and Southern Company Gas are exposed to losses related to financial instruments in the event of counterparties' nonperformance. Southern Company, the traditional electric operating companies, Southern Power, and Southern Company Gas only enter into agreements and material transactions with counterparties that have investment grade credit ratings by Moody's and S&amp;P or with counterparties who have posted collateral to cover potential credit exposure. Southern Company, the traditional electric operating companies, Southern Power, and Southern Company Gas have also established risk management policies and controls to determine and monitor the creditworthiness of counterparties in order to mitigate Southern Company's, the traditional electric operating companies', Southern Power's, and Southern Company Gas' exposure to counterparty credit risk.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Southern Company, the traditional electric operating companies, Southern Power, and Southern Company Gas do not anticipate a material adverse effect on the financial statements as a result of counterparty nonperformance.</t>
  </si>
  <si>
    <t>Acquisitions</t>
  </si>
  <si>
    <t>Business Combinations [Abstract]</t>
  </si>
  <si>
    <t>ACQUISITIONS</t>
  </si>
  <si>
    <t>ACQUISITIONS Southern Company Merger with Southern Company Gas Southern Company Gas is an energy services holding company whose primary business is the distribution of natural gas through the natural gas distribution utilities. On July 1, 2016, Southern Company completed the Merger for a total purchase price of approximately $8.0 billion and Southern Company Gas became a wholly-owned, direct subsidiary of Southern Company. The Merger was accounted for using the acquisition method of accounting with the assets acquired and liabilities assumed recognized at fair value as of the acquisition date. The following table presents the purchase price allocation: Southern Company Gas Purchase Price (in millions) Current assets $ 1,557 Property, plant, and equipment 10,108 Goodwill 5,967 Intangible assets 400 Regulatory assets 1,118 Other assets 229 Current liabilities (2,201 ) Other liabilities (4,742 ) Long-term debt (4,261 ) Noncontrolling interest (174 ) Total purchase price $ 8,001 The excess of the purchase price over the estimated fair values of the assets acquired and liabilities assumed of $6.0 billion is recognized as goodwill, which is primarily attributable to positioning the Southern Company system to provide natural gas infrastructure to meet customers' growing energy needs and to compete for growth across the energy value chain. Southern Company anticipates that much of the value assigned to goodwill will not be deductible for tax purposes. The valuation of identifiable intangible assets included customer relationships, trade names, and storage and transportation contracts with estimated lives of one to 28 years . The estimated fair value measurements of identifiable intangible assets were primarily based on significant unobservable inputs (Level 3). The results of operations for Southern Company Gas have been included in Southern Company's consolidated financial statements from the date of acquisition and consist of operating revenues of $1.6 billion and net income of $239 million for the three months ended March 31, 2017. 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For the Three Months Ended March 31, 2016 Operating revenues (in millions) $ 5,320 Net income attributable to Southern Company (in millions) $ 650 Basic EPS $ 0.70 Diluted EPS $ 0.69 These unaudited pro forma results are for comparative purposes only and may not be indicative of the results that would have occurred had this acquisition been completed on January 1, 2015 or the results that would be attained in the future. Acquisition of PowerSecure On May 9, 2016, Southern Company acquired all of the outstanding stock of PowerSecure, a provider of products and services in the areas of distributed generation, energy efficiency, and utility infrastructure, for $18.75 per common share in cash, resulting in an aggregate purchase price of $429 million . As a result, PowerSecure became a wholly-owned subsidiary of Southern Company. The acquisition of PowerSecure was accounted for using the acquisition method of accounting with the assets acquired and liabilities assumed recognized at fair value as of the acquisition date. The following table presents the purchase price allocation: PowerSecure Purchase Price (in millions) Current assets $ 172 Property, plant, and equipment 46 Intangible assets 101 Goodwill 282 Other assets 4 Current liabilities (114 ) Long-term debt, including current portion (48 ) Deferred credits and other liabilities (14 ) Total purchase price $ 429 The excess of the purchase price over the estimated fair values of the assets acquired and liabilities assumed of $282 million was recognized as goodwill, which is primarily attributable to expected business expansion opportunities for PowerSecure. Southern Company anticipates that the majority of the value assigned to goodwill will not be deductible for tax purposes. The valuation of identifiable intangible assets included customer relationships, trade names, patents, backlog, and software with estimated lives of one to 26 years. The estimated fair value measurements of identifiable intangible assets were primarily based on significant unobservable inputs (Level 3). The results of operations for PowerSecure have been included in Southern Company's consolidated financial statements from the date of acquisition and are immaterial to the consolidated financial results of Southern Company. Pro forma results of operations have not been presented for the acquisition because the effects of the acquisition were immaterial to Southern Company's consolidated financial results for all periods presented. Southern Power See Note 2 to the financial statements of Southern Power and Note 12 to the financial statements of Southern Company under "Southern Power" in Item 8 of the Form 10-K for additional information. Acquisitions During the Three Months Ended March 31, 2017 During the three months ended March 31, 2017, in accordance with Southern Power's overall growth strategy, Southern Renewable Partnerships, LLC (SRP), one of Southern Power's wholly-owned subsidiaries, acquired the Bethel wind facility . Acquisition-related costs were expensed as incurred and were not material. Project Facility Resource Seller; Acquisition Date Approximate Nameplate Capacity ( MW ) Location Southern Power Percentage Ownership Actual COD PPA Contract Period Bethel Wind Invenergy, 276 Castro County, TX 100 % January 2017 12 years The aggregate amount of revenue recognized by Southern Power related to the Bethel facility included in Southern Power's condensed consolidated statements of income during the first quarter 2017 is $4 million . The aggregate amount of net income, excluding impacts from PTCs, recognized by Southern Power during the three months ended March 31, 2017 included in Southern Power's condensed consolidated statements of income was immaterial. The Bethel facility did not have operating revenues or activities prior to completion of construction and the assets being placed in service; therefore, supplemental pro forma information for the comparable 2016 period is not meaningful and has been omitted. In connection with 2016 acquisitions, subsequent to March 31, 2017, allocations of the purchase price to individual assets were finalized with no changes to amounts originally reported for Boulder 1, Grant Plains, Grant Wind, Passadumkeag, and Wake Wind. Construction Projects Completed and in Progress During the three months ended March 31, 2017 , in accordance with its overall growth strategy, Southern Power completed construction of and placed in service, or continued construction of, the projects set forth in the following table. Through March 31, 2017 , total costs of construction incurred for these three projects were $401 million , of which $203 million remained in CWIP for the Lamesa and Mankato facilities acquired in 2016. Total aggregate construction costs, excluding the acquisition costs, are expected to be $530 million to $590 million for these two facilities that were under construction at March 31, 2017 . The ultimate outcome of these matters cannot be determined at this time. Project Facility Resource Approximate Nameplate Capacity ( MW ) Location Actual/Expected COD PPA Contract Period Project Completed During the Three Months Ended March 31, 2017 East Pecos Solar 120 Pecos County, TX March 2017 15 years Projects Under Construction as of March 31, 2017 Lamesa Solar 102 Dawson County, TX April 2017 15 years Mankato Natural Gas 345 Mankato, MN Second quarter 2019 20 years Development Projects In December 2016, as part of Southern Power's renewable development strategy, SRP entered into a joint development agreement with Renewable Energy Systems Americas, Inc. to develop and construct approximately 3,000 MWs of wind projects. Also in December 2016, Southern Power signed agreements and made payments to purchase wind turbine equipment from Siemens Wind Power, Inc. and Vestas-American Wind Technology, Inc. to be used for construction of the facilities. All of the wind turbine equipment was delivered by April 2017, which allows the projects to qualify for 100% PTCs for 10 years following their expected commercial operation dates between 2018 and 2020. The ultimate outcome of these matters cannot be determined at this time.</t>
  </si>
  <si>
    <t>Joint Ownership Agreements</t>
  </si>
  <si>
    <t>Regulated Operations [Abstract]</t>
  </si>
  <si>
    <t>JOINT OWNERSHIP AGREEMENTS Southern Company Gas See Note 4 to the financial statements of Southern Company Gas in Item 8 of the Form 10-K for additional information. Equity Method Investments The carrying amounts of Southern Company Gas' equity method investments as of March 31, 2017 and December 31, 2016 and related income from those investments for the successor period ended March 31, 2017 and the predecessor period ended March 31, 2016 were as follows: Balance Sheet Information March 31, 2017 December 31, 2016 (in millions) SNG $ 1,430 $ 1,394 Triton 44 44 Horizon Pipeline 31 30 PennEast Pipeline 30 22 Atlantic Coast Pipeline 42 33 Pivotal JAX LNG, LLC 26 16 Other 1 2 Total $ 1,604 $ 1,541 Successor Predecessor Income Statement Information Three Months Ended March 31, 2017 Three Months Ended March 31, 2016 (in millions) (in millions) SNG $ 34 $ — Horizon Pipeline 1 1 PennEast Pipeline 3 — Atlantic Coast Pipeline 1 — Total $ 39 $ 1 Southern Natural Gas In September 2016, Southern Company Gas, through a wholly-owned, indirect subsidiary, acquired a 50% equity interest in SNG, which is accounted for as an equity method investment. On March 31, 2017, Southern Company Gas made an additional $50 million contribution to maintain its 50% equity interest in SNG. See Note 11 to the financial statements of Southern Company Gas under "Investment in SNG" in Item 8 of the Form 10-K for additional information on this investment. Selected financial information of SNG for the first quarter 2017 is as follows: Income Statement Information Three Months Ended March 31, 2017 (in millions) Revenues $ 155 Operating income $ 84 Net income $ 66</t>
  </si>
  <si>
    <t>Segment and Related Information</t>
  </si>
  <si>
    <t>Segment Reporting [Abstract]</t>
  </si>
  <si>
    <t>SEGMENT AND RELATED INFORMATION</t>
  </si>
  <si>
    <t>SEGMENT AND RELATED INFORMATION Southern Company The primary business of the Southern Company system is electricity sales by the traditional electric operating companies and Southern Power and the distribution of natural gas by Southern Company Gas. The four traditional electric operating companies – Alabama Power, Georgia Power, Gulf Power, and Mississippi Power – are vertically integrated utilities providing electric service in four Southeastern states. Southern Power constructs, acquires, owns, and manages power generation assets, including renewable energy projects, and sells electricity at market-based rates in the wholesale market. Southern Company Gas distributes natural gas through the seven natural gas distribution utilities in seven states and is involved in several other complementary businesses including gas marketing services, wholesale gas services, and gas midstream operations. Southern Company's reportable business segments are the sale of electricity by the four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100 million for the three months ended March 31, 2017 and $97 million for the three months ended March 31, 2016 . The "All Other" column includes the Southern Company parent entity, which does not allocate operating expenses to business segments. Also, this category includes segments below the quantitative threshold for separate disclosure. These segments include providing energy technologies and services to electric utilities and large industrial, commercial, institutional, and municipal customers; as well as investments in telecommunications and leveraged lease projects. All other inter-segment revenues are not material. Financial data for business segments and products and services for the three months ended March 31, 2017 and 2016 was as follows: Electric Utilities Traditional Electric Operating Companies Southern Power Eliminations Total Southern Company Gas All Other Eliminations Consolidated (in millions) Three Months Ended Operating revenues $ 3,786 $ 450 $ (105 ) $ 4,131 $ 1,560 $ 123 $ (43 ) $ 5,771 Segment net income (loss) (a)(b)(c) 432 70 — 502 239 (84 ) 1 658 Total assets at March 31, 2017 $ 72,692 $ 14,681 $ (306 ) $ 87,067 $ 21,683 $ 2,574 $ (1,564 ) $ 109,760 Three Months Ended Operating revenues $ 3,769 $ 315 $ (103 ) $ 3,981 $ — $ 47 $ (36 ) $ 3,992 Segment net income (loss) (a)(b) 465 50 — 515 — (23 ) (3 ) 489 Total assets at December 31, 2016 $ 72,141 $ 15,169 $ (316 ) $ 86,994 $ 21,853 $ 2,474 $ (1,624 ) $ 109,697 (a) Attributable to Southern Company. (b) Segment net income (loss) for the traditional electric operating companies includes pre-tax charges for estimated probable losses on the Kemper IGCC of $108 million ( $67 million after tax) and $53 million ( $33 million after tax) for the three months ended March 31, 2017 and 2016 , respectively. See Note (B) under " Integrated Coal Gasification Combined Cycle – Kemper IGCC Schedule and Cost Estimate " for additional information. (c) Segment net income (loss) for the traditional electric operating companies also includes a pre-tax charge for the write-down of Gulf Power's ownership of Plant Scherer Unit 3 of $33 million ( $20 million after tax) for the three months ended March 31, 2017 . See Note (B) under " Regulatory Matters – Gulf Power – Retail Base Rate Cases " for additional information. Products and Services Electric Utilities' Revenues Period Retail Wholesale Other Total (in millions) Three Months Ended March 31, 2017 $ 3,394 $ 531 $ 206 $ 4,131 Three Months Ended March 31, 2016 3,377 396 208 3,981 Southern Company Gas' Revenues Period Gas Gas Other Total (in millions) Three Months Ended March 31, 2017 $ 1,132 $ 288 $ 140 $ 1,560 Southern Company Gas Southern Company Gas manages its business through four reportable segments – gas distribution operations, gas marketing services, wholesale gas services, and gas midstream operation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seven states. Gas marketing services includes natural gas marketing to end-use customers primarily in Georgia and Illinois. Additionally, gas marketing services provides home equipment protection products and services.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idstream operations primarily consists of Southern Company Gas' pipeline investments, with storage and fuel operations also aggregated into this segment. The all other column includes segments below the quantitative threshold for separate disclosure, including the subsidiaries that fall below the quantitative threshold for separate disclosure. After the Merger, Southern Company Gas changed its segment performance measure to net income. In order to properly assess net income by segment, Southern Company Gas executed various intercompany note agreements to revise interest charges to its segments. Since such agreements did not exist in the predecessor period, Southern Company Gas is unable to provide the comparable net income. Business segment financial data for the successor period January 1, 2017 through March 31, 2017 and the predecessor period January 1, 2016 through March 31, 2016 was as follows: Gas Distribution Operations Gas Marketing Services Wholesale Gas Services (*) Gas Midstream Operations Total All Other Eliminations Consolidated (in millions) Successor – January 1, 2017 Operating revenues $ 1,180 $ 288 $ 131 $ 25 $ 1,624 $ 2 $ (66 ) $ 1,560 Segment net income 117 31 68 15 231 8 — 239 Successor – Total assets at $ 18,201 $ 2,118 $ 1,018 $ 2,363 $ 23,700 $ 10,860 $ (12,877 ) $ 21,683 Predecessor – January 1, 2016 Operating revenues $ 1,028 $ 286 $ 63 $ 15 $ 1,392 $ 2 $ (60 ) $ 1,334 Segment EBIT 235 80 44 (1 ) 358 (5 ) (1 ) 352 Successor – Total assets at $ 19,453 $ 2,084 $ 1,127 $ 2,211 $ 24,875 $ 11,145 $ (14,167 ) $ 21,853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January 1, 2017 through March 31, 2017 $ 1,839 $ 136 $ 1,975 $ 1,844 $ 131 Predecessor – January 1, 2016 through March 31, 2016 $ 1,443 $ 81 $ 1,524 $ 1,461 $ 63</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6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7 and 2016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Southern Company's financial statements reflect its investments in its subsidiaries, including Southern Company Gas as a result of the Merger, on a consolidated basis. Southern Company Gas' results of operations and cash flows for the three months ended March 31, 2017 and financial condition as of March 31, 2017 and December 31, 2016 are reflected within Southern Company's consolidated amounts in these accompanying notes herein. The equity method is used for entities in which Southern Company has significant influence but does not control, including Southern Company Gas' investment in SNG, and for variable interest entities where Southern Company has an equity investment but is not the primary beneficiary. See Note (I) under " Southern Company – Merger with Southern Company Gas " for additional information regarding the Merger. Pursuant to the Merger, Southern Company pushed down the application of the acquisition method of accounting to the consolidated financial statements of Southern Company Gas such that the assets and liabilities are recorded at their respective fair values, and goodwill has been established for the excess of the purchase price over the fair value of net identifiable assets. Accordingly, the consolidated financial statements of Southern Company Gas for periods before and after July 1, 2016 (acquisition date) reflect different bases of accounting, and the financial positions and results of operations of those periods are not comparable. Throughout Southern Company Gas' condensed consolidated financial statements and the accompanying notes herein, periods prior to July 1, 2016 are identified as "predecessor," while periods after the acquisition date are identified as "successor."</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Issued Accounting Standards</t>
  </si>
  <si>
    <t>Recently Issued Accounting Standards In 2014, the FASB issued ASC 606, Revenue from Contracts with Customers , replacing the existing accounting standard and industry 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registrants expect most of their revenue to be included in the scope of ASC 606, they have not fully completed the evaluation of all revenue arrangements. The majority of Southern Company's, the traditional electric operating companies', and Southern Company Gas' revenue, including energy provided to customers, is from tariff offerings that provide electricity or natural gas without a defined contractual term. For such arrangements, the registrants expect that the revenue from contracts with these customers will continue to be equivalent to the electricity or natural gas supplied and billed in that period (including unbilled revenues) and the adoption of ASC 606 will not result in a significant shift in the timing of revenue recognition for such sales. The registrants' ongoing evaluation of other revenue streams and related contracts includes longer term contractual commitments and unregulated sales to customers. Some revenue arrangements, such as certain PPAs and alternative revenue programs, are excluded from the scope of ASC 606 and, therefore, will be accounted for and presented separately from revenues under ASC 606 on the registrants' financial statements. In addition, the power and utilities industry is currently addressing other specific industry issues, including the applicability of ASC 606 to contributions in aid of construction (CIAC). Although final implementation guidance has not been issued, Southern Company, the traditional electric operating companies, and Southern Company Gas expect CIAC to be out of the scope of ASC 606. Given Southern Power's core activities of selling generation capacity and energy to high credit rated customers, Southern Power currently does not expect the new standard to have a significant impact to net income. The new standard is effective for interim and annual reporting periods beginning after December 15, 2017. The registrants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registrants have not elected a transition method. On January 26, 2017, the FASB issued ASU No. 2017-04, Intangibles – Goodwill and Other (Topic 350):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annual and interim periods beginning on or after December 15, 2019, and early adoption is permitted on testing dates after January 1, 2017. On March 10,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income statement outside income from operations. Additionally, only the service cost component is eligible for capitalization, when applicable. However, all cost components remain eligible for capitalization under FERC regulations. ASU 2017-07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ASU 2017-07 is effective for annual periods beginning after December 15, 2017, including interim periods within those annual periods. Southern Company, the traditional electric operating companies, and Southern Company Gas are currently evaluating the new standard. The presentation changes required for net periodic pension and postretirement benefit costs will result in a decrease in Southern Company's , the traditional electric operating companies', and Southern Company Gas' operating income and an increase in other income for 2016 and 2017 and are expected to result in a decrease in operating income and an increase in other income for 2018. The adoption of ASU 2017-07 is not expected to have a material impact on Southern Company's , the traditional electric operating companies', or Southern Company Gas' financial statements.</t>
  </si>
  <si>
    <t>Affiliate Transactions</t>
  </si>
  <si>
    <t>Affiliate Transactions Prior to the completion of Southern Company Gas' acquisition of its 50% equity interest in SNG, SCS (as agent for Alabama Power, Georgia Power, and Southern Power) and Southern Company Gas had entered into long-term interstate natural gas transportation agreements with SNG. The interstate transportation service provided to Alabama Power, Georgia Power, Southern Power, and Southern Company Gas by SNG pursuant to these agreements is governed by the terms and conditions of SNG's natural gas tariff and is subject to FERC regulation. For the three months ended March 31, 2017, transportation costs under these agreements for Alabama Power, Georgia Power, Southern Power, and Southern Company Gas were approximately $1 million , $26 million , $6 million , and $9 million , respectively. SCS, as agent for Southern Power, has agreements with certain subsidiaries of Southern Company Gas to purchase natural gas. For the three months ended March 31, 2017, natural gas purchases made by Southern Power from Southern Company Gas' subsidiaries were approximately $23 million .</t>
  </si>
  <si>
    <t>Goodwill and Other Intangible Assets</t>
  </si>
  <si>
    <t>Goodwill is not amortized, but is subject to an annual impairment test during the fourth quarter of each year, or more frequently if impairment indicators arise.</t>
  </si>
  <si>
    <t>Property Damage Reserve</t>
  </si>
  <si>
    <t>Property Damage Reserve See Note 1 to the financial statements of Gulf Power under "Property Damage Reserve" in Item 8 of the Form 10-K for additional information. Gulf Power's cost of repairing damages from major storms and other uninsured property damages, including uninsured damages to transmission and distribution facilities, generation facilities, and other property is charged to Gulf Power's property damage reserve. In accordance with a settlement agreement approved by the Florida PSC on April 4, 2017 (2017 Rate Case Settlement Agreement), Gulf Power suspended further property damage reserve accruals effective April 2017. Gulf Power may make discretionary accruals, but is required to resume accruals of $3.5 million annually if the reserve balance falls below zero . In addition, Gulf Power may initiate a storm surcharge to recover costs associated with any tropical systems named by the National Hurricane Center or other catastrophic storm events that reduce the property damage reserve in the aggregate by approximately $31 million ( 75% of the April 1, 2017 balance) or more. The storm surcharge would begin, on an interim basis, 60 days following the filing of a cost recovery petition, would be limited to $4.00 /month for a 1,000 KWH residential customer unless Gulf Power incurs in excess of $100 million in qualified storm recovery costs in a calendar year, and would replenish the storm reserve to approximately $40 million . See Note (B) under " Regulatory Matters – Gulf Power – Retail Base Rate Cases " for additional details regarding the 2017 Rate Case Settlement Agreement.</t>
  </si>
  <si>
    <t>Natural Gas For Sale</t>
  </si>
  <si>
    <t>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inventory decrement at March 31, 2017 is expected to be restored prior to year en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Southern Company Gas recorded no LOCOM adjustment in the successor first quarter 2017 and recorded a $3 million LOCOM adjustment in the predecessor first quarter 2016 .</t>
  </si>
  <si>
    <t>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C)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extended the moratorium on Gulf Power's fuel-hedging program through January 1, 2021 in connection with the 2017 Rate Case Settlement Agreement.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t>
  </si>
  <si>
    <t>Valuation Methodologies</t>
  </si>
  <si>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obligated to pay generation-based payments to the seller over a period ranging from 10 to 30 years, beginning at the commercial operation date. The obligation is categorized as Level 3 under Fair Value Measurements as the fair value is determined using significant unobservable inputs for the forecasted facility generation in MW-hours, as well as other inputs such as a fixed dollar amount per MW-hour, and a discount rate, and is evaluated periodically.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ve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Introduction (Tables)</t>
  </si>
  <si>
    <t>Schedule of Goodwill</t>
  </si>
  <si>
    <t>As of March 31, 2017 and December 31, 2016, goodwill was as follows: Goodwill (in millions) Southern Company $ 6,251 Southern Power $ 2 Southern Company Gas Gas distribution operations $ 4,702 Gas marketing services 1,265 Southern Company Gas total $ 5,967</t>
  </si>
  <si>
    <t>Schedule of Goodwill and Other Intangible Assets</t>
  </si>
  <si>
    <t>Other intangible assets were as follows: As of March 31, 2017 As of December 31, 2016 Gross Carrying Amount Accumulated Amortization Other Intangible Assets, Net Gross Carrying Amount Accumulated Amortization Other (in millions) (in millions) Southern Company Other intangible assets subject to amortization: Customer relationships $ 268 $ (44 ) $ 224 $ 268 $ (32 ) $ 236 Trade names 158 (8 ) 150 158 (5 ) 153 Patents 4 — 4 4 — 4 Backlog 5 (1 ) 4 5 (1 ) 4 Storage and transportation contracts 64 (15 ) 49 64 (2 ) 62 Software and other 2 (1 ) 1 2 — 2 PPA fair value adjustments 456 (28 ) 428 456 (22 ) 434 Total other intangible assets subject to amortization $ 957 $ (97 ) $ 860 $ 957 $ (62 ) $ 895 Other intangible assets not subject to amortization: Federal Communications Commission licenses $ 75 $ — $ 75 $ 75 $ — $ 75 Total other intangible assets $ 1,032 $ (97 ) $ 935 $ 1,032 $ (62 ) $ 970 Southern Power Other intangible assets subject to amortization: PPA fair value adjustments $ 456 $ (28 ) $ 428 $ 456 $ (22 ) $ 434 Southern Company Gas Other intangible assets subject to amortization: Gas marketing services Customer relationships $ 221 $ (41 ) $ 180 $ 221 $ (30 ) $ 191 Trade names 115 (4 ) 111 115 (2 ) 113 Wholesale gas services Storage and transportation contracts 64 (15 ) 49 64 (2 ) 62 Total other intangible assets subject to amortization $ 400 $ (60 ) $ 340 $ 400 $ (34 ) $ 366</t>
  </si>
  <si>
    <t>Finite-lived Intangible Assets Amortization Expense</t>
  </si>
  <si>
    <t>Amortization associated with other intangible assets was as follows: Three Months Ended March 31, 2017 (in millions) Southern Company $ 35 Southern Power $ 6 Southern Company Gas $ 26</t>
  </si>
  <si>
    <t>Contingencies and Regulatory Matters (Tables)</t>
  </si>
  <si>
    <t>Recovery Balance of Each Regulatory Clause</t>
  </si>
  <si>
    <t>The balance of each regulatory clause recovery on the balance sheet follows: Regulatory Clause Balance Sheet Line Item March 31, December 31, 2016 (in millions) Fuel Cost Recovery Other regulatory liabilities, current $ 5 $ 15 Purchased Power Capacity Recovery Under recovered regulatory clause revenues 4 — Environmental Cost Recovery Under recovered regulatory clause revenues 40 13 Energy Conservation Cost Recovery Under recovered regulatory clause revenues 3 4 The balance of each regulatory clause recovery on the balance sheet follows: Regulatory Clause Balance Sheet Line Item March 31, December 31, 2016 (in millions) Rate CNP Compliance (*) Deferred under recovered regulatory clause revenues $ — $ 9 Rate CNP PPA Over recovered regulatory clause revenues 3 — Deferred under recovered regulatory clause revenues — 142 Retail Energy Cost Recovery Other regulatory liabilities, current 40 76 Natural Disaster Reserve Other regulatory liabilities, deferred 66 69 (*) In accordance with an accounting order issued on February 17, 2017 by the Alabama PSC, Alabama Power reclassified the $23 million under recovered balance for Rate CNP Compliance to a deferred regulatory asset account.</t>
  </si>
  <si>
    <t>Current And Actual Cost Estimate for Kemper IGCC</t>
  </si>
  <si>
    <t>As of March 31, 2017, in addition to the $2.87 billion of costs above the Mississippi PSC's $2.88 billion cost cap that have been recognized as a charge to income, Mississippi Power had incurred approximately $2.01 billion in costs subject to the cost cap and approximately $1.50 billion in Cost Cap Exceptions related to the construction and start-up of the Kemper IGCC that are not included in current rates. These costs primarily relate to the following: Cost Category Actual Costs (in billions) Gasifiers and Gas Clean-up Facilities $ 1.90 Lignite Mine Facility 0.31 CO 2 Pipeline Facilities 0.11 Combined Cycle and Common Facilities 0.17 AFUDC 0.73 General exceptions 0.07 Plant inventory 0.04 Lignite inventory 0.06 Regulatory and other deferred assets 0.12 Subtotal 3.51 Additional DOE Grants (0.14 ) Total $ 3.37 Mississippi Power's Kemper IGCC 2010 project estimate, current cost estimate (which includes the impacts of the Mississippi Supreme Court's (Court) decision discussed herein under "Rate Recovery of Kemper IGCC Costs – 2013 MPSC Rate Order"), and actual costs incurred as of March 31, 2017 , all of which include 100% of the costs for the Kemper IGCC, are as follows: Cost Category 2010 Project Estimate (a) Current Cost Estimate (b) Actual Costs (in billions) Plant Subject to Cost Cap (c)(e) $ 2.40 $ 5.75 $ 5.57 Lignite Mine and Equipment 0.21 0.23 0.23 CO 2 Pipeline Facilities 0.14 0.12 0.12 AFUDC (d) 0.17 0.83 0.80 Combined Cycle and Related Assets Placed in (e) — 0.05 0.04 General Exceptions 0.05 0.10 0.09 Deferred Costs (e) — 0.22 0.22 Additional DOE Grants (f) — (0.14 ) (0.14 ) Total Kemper IGCC (g) $ 2.97 $ 7.16 $ 6.93 (a) The 2010 Project Estimate is the certificated cost estimate adjusted to include the certificated estimate for the CO 2 pipeline facilities approved in 2011 by the Mississippi PSC, as well as the lignite mine and equipment, AFUDC, and general exceptions. (b) Amounts in the Current Cost Estimate include certain estimated post-in-service costs which are expected to be subject to the cost cap. (c) The 2012 MPSC CPCN Order approved a construction cost cap of up to $2.88 billion , net of the Initial DOE Grants and excluding the cost of the lignite mine and equipment, the cost of the CO 2 pipeline facilities, AFUDC, and certain general exceptions, including change of law, force majeure, and beneficial capital (which exists when Mississippi Power demonstrates that the purpose and effect of the construction cost increase is to produce efficiencies that will result in a neutral or favorable effect on customers relative to the original proposal for the CPCN)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 Rate Recovery of Kemper IGCC Costs – 2013 MPSC Rate Order " herein for additional information. (d) Mississippi Power's 2010 Project Estimate included recovery of financing costs during construction rather than the accrual of AFUDC. This approach was not approved by the Mississippi PSC as described in " Rate Recovery of Kemper IGCC Costs – 2013 MPSC Rate Order ." The Current Cost Estimate also reflects the impact of a settlement agreement with the wholesale customers for cost-based rates under FERC's jurisdiction. See " FERC Matters " herein for additional information. (e) Non-capital Kemper IGCC-related costs incurred during construction were initially deferred as regulatory assets. Some of these costs are now included in rates and are being recognized through income; however, such costs continue to be included in the Current Cost Estimate and the Actual Costs at March 31, 2017 . The wholesale portion of debt carrying costs, whether deferred or recognized through income, is not included in the Current Cost Estimate and the Actual Costs at March 31, 2017 . See " Rate Recovery of Kemper IGCC Costs – Regulatory Assets and Liabilities " herein for additional information. (f) On April 8, 2016, Mississippi Power received approximately $137 million in additional grants from the DOE for the Kemper IGCC (Additional DOE Grants), which are expected to be used to reduce future rate impacts for customers. (g) The Current Cost Estimate and the Actual Costs include $2.87 billion that will not be recovered for costs above the cost cap, $0.83 billion of investment costs included in current rates for the combined cycle and related assets in service, and $0.09 billion of costs that were previously expensed for the combined cycle and related assets in service. The Current Cost Estimate and the Actual Costs exclude $0.23 billion of costs not included in current rates for post-June 2013 mine operations, the lignite fuel inventory, and the nitrogen plant capital lease, which will be included in the 2017 Rate Case to be filed by June 3, 2017. See Note 1 and Note 6 to the financial statements of Mississippi Power under "Fuel Inventory" and "Capital Leases," respectively, in Item 8 of the Form 10-K and " Rate Recovery of Kemper IGCC Costs – 2017 Rate Case " herein for additional information.</t>
  </si>
  <si>
    <t>Fair Value Measurements (Tables)</t>
  </si>
  <si>
    <t>Assets and liabilities measured at fair value on a recurring basis</t>
  </si>
  <si>
    <t>As of March 31, 2017 , assets and liabilities measured at fair value on a recurring basis during the period, together with their associated level of the fair value hierarchy, were as follows: Fair Value Measurements Using: As of March 31, 2017: Quoted Prices in Active Markets for Identical Assets (Level 1) Significant Other Observable Inputs (Level 2) Significant Unobservable Inputs (Level 3) Net Asset Value as a Practical Expedient (NAV) Total (in millions) Southern Company Assets: Energy-related derivatives (a)(b) $ 274 $ 213 $ — $ — $ 487 Interest rate derivatives — 13 — — 13 Nuclear decommissioning trusts (c) 714 942 — 21 1,677 Cash equivalents 589 — — — 589 Other investments 9 — 1 — 10 Total $ 1,586 $ 1,168 $ 1 $ 21 $ 2,776 Liabilities: Energy-related derivatives (a)(b) $ 303 $ 155 $ — $ — $ 458 Interest rate derivatives — 32 — — 32 Foreign currency derivatives — 62 — — 62 Contingent consideration — — 20 — 20 Total $ 303 $ 249 $ 20 $ — $ 572 Alabama Power Assets: Energy-related derivatives $ — $ 11 $ — $ — $ 11 Nuclear decommissioning trusts: (d) Domestic equity 405 77 — — 482 Foreign equity 52 51 — — 103 U.S. Treasury and government agency securities — 28 — — 28 Corporate bonds 22 143 — — 165 Mortgage and asset backed securities — 18 — — 18 Private Equity — — — 21 21 Other — 7 — — 7 Cash equivalents 555 — — — 555 Total $ 1,034 $ 335 $ — $ 21 $ 1,390 Liabilities: Energy-related derivatives $ — $ 10 $ — $ — $ 10 Fair Value Measurements Using: As of March 31, 2017: Quoted Prices in Active Markets for Identical Assets (Level 1) Significant Other Observable Inputs (Level 2) Significant Unobservable Inputs (Level 3) Net Asset Value as a Practical Expedient (NAV) Total (in millions) Georgia Power Assets: Energy-related derivatives $ — $ 24 $ — $ — $ 24 Interest rate derivatives — 2 — — 2 Nuclear decommissioning trusts: (d) (e) Domestic equity 216 1 — — 217 Foreign equity — 137 — — 137 U.S. Treasury and government agency securities — 196 — — 196 Municipal bonds — 70 — — 70 Corporate bonds — 168 — — 168 Mortgage and asset backed securities — 41 — — 41 Other 19 5 — — 24 Cash equivalents — — — — — Total $ 235 $ 644 $ — $ — $ 879 Liabilities: Energy-related derivatives $ — $ 13 $ — $ — $ 13 Interest rate derivatives — 4 — — 4 Total $ — $ 17 $ — $ — $ 17 Gulf Power Assets: Energy-related derivatives $ — $ 2 $ — $ — $ 2 Cash equivalents 21 — — — 21 Total $ 21 $ 2 $ — $ — $ 23 Liabilities: Energy-related derivatives $ — $ 31 $ — $ — $ 31 Mississippi Power Assets: Energy-related derivatives $ — $ 3 $ — $ — $ 3 Interest rate derivatives — 4 — — 4 Total $ — $ 7 $ — $ — $ 7 Liabilities: Energy-related derivatives $ — $ 12 $ — $ — $ 12 Fair Value Measurements Using: As of March 31, 2017: Quoted Prices in Active Markets for Identical Assets (Level 1) Significant Other Observable Inputs (Level 2) Significant Unobservable Inputs (Level 3) Net Asset Value as a Practical Expedient (NAV) Total (in millions) Southern Power Assets: Energy-related derivatives $ — $ 15 $ — $ — $ 15 Liabilities: Energy-related derivatives $ — $ 5 $ — $ — $ 5 Foreign currency derivatives — 62 — — 62 Contingent consideration — — 20 — 20 Total $ — $ 67 $ 20 $ — $ 87 Southern Company Gas Assets: Energy-related derivatives (a)(b) $ 274 $ 158 $ — $ — $ 432 Liabilities: Energy-related derivatives (a)(b) $ 303 $ 84 $ — $ — $ 387 (a) Excludes $19 million associated with certain weather derivatives accounted for based on intrinsic value rather than fair value. (b) Excludes cash collateral of $92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March 31, 2017 , approximately $56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March 31, 2017 , the fair value measurements of private equity investments held in the nuclear decommissioning trust that are calculated at net asset value per share (or its equivalent) as a practical expedient, as well as the nature and risks of those investments, were as follows: As of March 31, 2017: Fair Value Unfunded Commitments Redemption Frequency Redemption Notice Period (in millions) Southern Company $ 21 $ 22 Not Applicable Not Applicable Alabama Power $ 21 $ 22 Not Applicable Not Applicable</t>
  </si>
  <si>
    <t>Financial instruments for which carrying amount did not equal fair value</t>
  </si>
  <si>
    <t>As of March 31, 2017 , other financial instruments for which the carrying amount did not equal fair value were as follows: Carrying Amount Fair Value (in millions) Long-term debt, including securities due within one year: Southern Company $ 45,881 $ 46,828 Alabama Power $ 7,439 $ 7,807 Georgia Power $ 11,362 $ 11,777 Gulf Power $ 1,079 $ 1,110 Mississippi Power $ 2,977 $ 2,909 Southern Power $ 5,648 $ 5,694 Southern Company Gas $ 5,268 $ 5,487</t>
  </si>
  <si>
    <t>Stockholders' Equity (Tables)</t>
  </si>
  <si>
    <t>Shares used to compute diluted earnings per share were as follows: Three Months Ended March 31, 2017 Three Months Ended March 31, 2016 (in millions) As reported shares 993 916 Effect of options and performance share award units 7 6 Diluted shares 1,000 922</t>
  </si>
  <si>
    <t>Changes in Stockholders' Equity</t>
  </si>
  <si>
    <t>The following table presents year-to-date changes in stockholders' equity of Southern Company: Number of Common Shares Common Preferred and Preference Stock of Subsidiaries Total Issued Treasury Noncontrolling Interests (*) (in thousands) (in millions) Balance at December 31, 2016 991,213 (819 ) $ 24,758 $ 609 $ 1,245 $ 26,612 Consolidated net income attributable to Southern Company — — 658 — — 658 Other comprehensive income (loss) — — (9 ) — — (9 ) Stock issued 4,240 — 186 — — 186 Stock-based compensation — — 57 — — 57 Cash dividends on common stock — — (556 ) — — (556 ) Contributions from noncontrolling interests — — — — 71 71 Distributions to noncontrolling interests — — — — (18 ) (18 ) Net income attributable to noncontrolling interests — — — — (4 ) (4 ) Other — (35 ) — — (1 ) (1 ) Balance at March 31, 2017 995,453 (854 ) $ 25,094 $ 609 $ 1,293 $ 26,996 Balance at December 31, 2015 915,073 (3,352 ) $ 20,592 $ 609 $ 781 $ 21,982 Consolidated net income attributable to Southern Company — — 489 — — 489 Other comprehensive income (loss) — — (114 ) — — (114 ) Stock issued 6,572 — 270 — — 270 Stock-based compensation — — 57 — — 57 Cash dividends on common stock — — (497 ) — — (497 ) Contributions from noncontrolling interests — — — — 129 129 Distributions to noncontrolling interests — — — — (4 ) (4 ) Purchase of membership interests from noncontrolling interests — — — — (129 ) (129 ) Net income attributable to noncontrolling interests — — — — 1 1 Other — (35 ) — — — Balance at March 31, 2016 921,645 (3,387 ) $ 20,797 $ 609 $ 778 $ 22,184 (*) Related to Southern Power Company and excludes redeemable noncontrolling interests. Subsequent to March 31, 2017, approximately $114 million was reclassified from redeemable noncontrolling interests to noncontrolling interests, included in stockholder's equity, due to the expiration of SunPower Corp's option to require Southern Power to purchase its membership interests in one of the solar partnerships. See Note 10 to the financial statements of Southern Power in Item 8 of the Form 10-K for additional information.</t>
  </si>
  <si>
    <t>Financing (Tables)</t>
  </si>
  <si>
    <t>Credit arrangements by company</t>
  </si>
  <si>
    <t>The following table outlines the committed credit arrangements by company as of March 31, 2017 : Expires Executable Term Loans Expires Within One Year Company 2017 2018 2020 Total Unused One Year Two Years Term Out No Term Out (in millions) Southern Company (a) $ — $ 1,000 $ 1,250 $ 2,250 $ 2,250 $ — $ — $ — $ — Alabama Power 35 500 800 1,335 1,335 — — — 35 Georgia Power — — 1,750 1,750 1,732 — — — — Gulf Power 85 195 — 280 280 45 — 25 70 Mississippi Power 173 — — 173 141 — 13 13 160 Southern Power Company — — 600 600 524 — — — — Southern Company Gas (b) 75 1,925 — 2,000 1,949 — — — 75 Other 55 — — 55 55 20 — 20 35 Southern Company Consolidated $ 423 $ 3,620 $ 4,400 $ 8,443 $ 8,266 $ 65 $ 13 $ 58 $ 375 (a) Represents the Southern Company parent entity. (b) Southern Company Gas, as the parent entity, guarantees the obligations of Southern Company Gas Capital, which is the borrower of $1.3 billion of these arrangements. Southern Company Gas' committed credit arrangements also include $700 million for which Nicor Gas is the borrower and which is restricted for working capital needs of Nicor Gas.</t>
  </si>
  <si>
    <t>Schedule of Long-term Debt Financing Activities</t>
  </si>
  <si>
    <t>The following table outlines the long-term debt financing activities for Southern Company and its subsidiaries for the first three months of 2017 : Company (a) Senior Note Issuances Senior Note Maturities and Redemptions Other Long-Term Debt Issuances Other Long-Term Debt Redemptions and Maturities (b) (in millions) Southern Company (c) $ — $ — $ — $ 400 Alabama Power 550 200 — — Georgia Power 850 — — 2 Gulf Power — — 6 — Southern Power — — 3 2 Other — — — 4 Southern Company Consolidated $ 1,400 $ 200 $ 9 $ 408 (a) Mississippi Power and Southern Company Gas did not issue or redeem any long-term debt during the first three months of 2017. (b) Includes reductions in capital lease obligations resulting from cash payments under capital leases. (c) Represents the Southern Company parent entity.</t>
  </si>
  <si>
    <t>Retirement Benefits (Tables)</t>
  </si>
  <si>
    <t>Pension Plans and Postretirement Plans</t>
  </si>
  <si>
    <t>Components of the net periodic benefit costs for the three months ended March 31, 2017 and 2016 are presented in the following tables. Pension Plans Southern Company Alabama Power Georgia Power Gulf Power Mississippi Power (in millions) Three Months Ended March 31, 2017 Service cost $ 73 $ 16 $ 19 $ 3 $ 4 Interest cost 114 24 34 5 5 Expected return on plan assets (224 ) (49 ) (71 ) (10 ) (10 ) Amortization: Prior service costs 3 1 1 — — Net (gain)/loss 40 10 14 2 2 Net periodic pension cost (income) $ 6 $ 2 $ (3 ) $ — $ 1 Three Months Ended March 31, 2016 Service cost $ 62 $ 14 $ 17 $ 3 $ 3 Interest cost 100 24 34 5 5 Expected return on plan assets (187 ) (46 ) (64 ) (9 ) (9 ) Amortization: Prior service costs 4 1 1 — — Net (gain)/loss 38 10 14 2 2 Net periodic pension cost $ 17 $ 3 $ 2 $ 1 $ 1 Pension Plans Southern Company Gas (in millions) Successor – Three Months Ended March 31, 2017 Service cost $ 6 Interest cost 10 Expected return on plan assets (18 ) Amortization: Prior service costs — Net (gain)/loss 5 Net periodic pension cost $ 3 Predecessor – Three Months Ended March 31, 2016 Service cost $ 6 Interest cost 10 Expected return on plan assets (16 ) Amortization: Prior service costs — Net (gain)/loss 6 Net periodic pension cost $ 6 Postretirement Benefits Southern Company Alabama Power Georgia Power Gulf Power Mississippi Power (in millions) Three Months Ended March 31, 2017 Service cost $ 6 $ 1 $ 2 $ — $ — Interest cost 20 5 7 1 1 Expected return on plan assets (16 ) (6 ) (6 ) — — Amortization: Prior service costs 2 1 — — — Net (gain)/loss 2 — 2 — — Net periodic postretirement benefit cost $ 14 $ 1 $ 5 $ 1 $ 1 Three Months Ended March 31, 2016 Service cost $ 5 $ 1 $ 2 $ — $ — Interest cost 18 5 8 1 1 Expected return on plan assets (14 ) (6 ) (6 ) — — Amortization: Prior service costs 2 1 — — — Net (gain)/loss 3 — 2 — — Net periodic postretirement benefit cost $ 14 $ 1 $ 6 $ 1 $ 1 Postretirement Benefits Southern Company Gas (in millions) Successor – Three Months Ended March 31, 2017 Service cost $ 1 Interest cost 3 Expected return on plan assets (2 ) Amortization: Prior service costs (1 ) Net (gain)/loss 1 Net periodic postretirement benefit cost $ 2 Predecessor – Three Months Ended March 31, 2016 Service cost $ 1 Interest cost 3 Expected return on plan assets (2 ) Amortization: Prior service costs (1 ) Net (gain)/loss 1 Net periodic postretirement benefit cost $ 2</t>
  </si>
  <si>
    <t>Income Taxes (Tables)</t>
  </si>
  <si>
    <t>Change in Unrecognized Tax Benefits</t>
  </si>
  <si>
    <t>Changes during the three months ended March 31, 2017 for unrecognized tax benefits were as follows: Mississippi Power Southern Power Southern Company (in millions) Unrecognized tax benefits as of December 31, 2016 $ 465 $ 17 $ 484 Tax positions from current periods 3 1 9 Tax positions from prior periods — — 7 Balance as of March 31, 2017 $ 468 $ 18 $ 500</t>
  </si>
  <si>
    <t>Impact on Effective Tax Rate, If Recognized</t>
  </si>
  <si>
    <t>The impact on the effective tax rate, if recognized, is as follows: As of March 31, 2017 As of December 31, 2016 Mississippi Power Southern Power Southern Company Southern Company (in millions) Tax positions impacting the effective tax rate $ 4 $ 18 $ 36 $ 20 Tax positions not impacting the effective tax rate 464 — 464 464 Balance of unrecognized tax benefits $ 468 $ 18 $ 500 $ 484</t>
  </si>
  <si>
    <t>Derivatives (Tables)</t>
  </si>
  <si>
    <t>Schedule of energy-related derivatives</t>
  </si>
  <si>
    <t>At March 31, 2017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03 2021 2024 Alabama Power 71 2020 — Georgia Power 155 2020 — Gulf Power 42 2020 — Mississippi Power 37 2021 — Southern Power 21 2017 2017 Southern Company Gas (*) 177 2019 2024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4 billion mmBtu and short natural gas positions of 3.2 billion mmBtu as of March 31, 2017 , which is also included in Southern Company's total volume.</t>
  </si>
  <si>
    <t>Schedule of interest rate derivatives</t>
  </si>
  <si>
    <t>At March 31, 2017 , the following interest rate derivatives were outstanding: Notional Amount Interest Rate Received Weighted Average Interest Rate Paid Hedge Maturity Date Fair Value (in millions) (in millions) Cash Flow Hedges of Forecasted Debt Gulf Power $ 80 3-month 2.32% December 2026 $ — Cash Flow Hedges of Existing Debt Mississippi Power 900 1-month 0.79% March 2018 4 Fair Value Hedges of Existing Debt Southern Company (*) 250 1.30% 3-month August 2017 — Southern Company (*) 300 2.75% 3-month June 2020 1 Southern Company (*) 1,500 2.35% 1-month July 2021 (21 ) Georgia Power 250 5.40% 3-month June 2018 — Georgia Power 500 1.95% 3-month December 2018 (3 ) Georgia Power 200 4.25% 3-month December 2019 1 Southern Company Consolidated $ 3,980 $ (18 ) (*) Represents the Southern Company parent entity.</t>
  </si>
  <si>
    <t>Schedule of foreign currency derivatives</t>
  </si>
  <si>
    <t>At March 31, 2017 , the following foreign currency derivatives were outstanding: Pay Notional Pay Rate Receive Notional Receive Rate Hedge Fair Value (in millions) (in millions) (in millions) Cash Flow Hedges of Existing Debt Southern Power $ 677 2.95% € 600 1.00% June 2022 $ (35 ) Southern Power 564 3.78% 500 1.85% June 2026 (27 ) Total $ 1,241 € 1,100 $ (62 )</t>
  </si>
  <si>
    <t>Fair value of energy-related derivatives and interest rate derivatives</t>
  </si>
  <si>
    <t>The fair value of energy-related derivatives, interest rate derivatives, and foreign currency derivatives was reflected in the balance sheets as follows: As of March 31, 2017 As of December 31, 2016 Derivative Category and Balance Sheet Location Assets Liabilities Assets Liabilities (in millions) (in millions) Southern Company Derivatives designated as hedging instruments for regulatory purposes Energy-related derivatives: Other current assets/Liabilities from risk management activities, net of collateral $ 48 $ 30 $ 73 $ 27 Other deferred charges and assets/Other deferred credits and liabilities 6 38 25 33 Total derivatives designated as hedging instruments for regulatory purposes $ 54 $ 68 $ 98 $ 60 Derivatives designated as hedging instruments in cash flow and fair value hedges Energy-related derivatives: Other current assets/Liabilities from risk management activities, net of collateral $ 14 $ 5 $ 23 $ 7 Interest rate derivatives: Other current assets/Liabilities from risk management activities, net of collateral 13 — 12 1 Other deferred charges and assets/Other deferred credits and liabilities — 32 1 28 Foreign currency derivatives: Other current assets/Liabilities from risk management activities, net of collateral — 25 — 25 Other deferred charges and assets/Other deferred credits and liabilities — 37 — 33 Total derivatives designated as hedging instruments in cash flow and fair value hedges $ 27 $ 99 $ 36 $ 94 Derivatives not designated as hedging instruments Energy-related derivatives: Other current assets/Liabilities from risk management activities, net of collateral $ 306 $ 271 $ 489 $ 483 Other deferred charges and assets/Other deferred credits and liabilities 132 114 66 81 Interest rate derivatives: Other current assets/Liabilities from risk management activities, net of collateral — — 1 — Total derivatives not designated as hedging instruments $ 438 $ 385 $ 556 $ 564 Gross amounts recognized $ 519 $ 552 $ 690 $ 718 Gross amounts offset (*) $ (303 ) $ (395 ) $ (462 ) $ (524 ) Net amounts recognized in the Balance Sheets $ 216 $ 157 $ 228 $ 194 As of March 31, 2017 As of December 31, 2016 Derivative Category and Balance Sheet Location Assets Liabilities Assets Liabilities (in millions) (in millions) Alabama Power Derivatives designated as hedging instruments for regulatory purposes Energy-related derivatives: Other current assets/Liabilities from risk management activities $ 9 $ 5 $ 13 $ 5 Other deferred charges and assets/Other deferred credits and liabilities 2 5 7 4 Total derivatives designated as hedging instruments for regulatory purposes $ 11 $ 10 $ 20 $ 9 Gross amounts recognized $ 11 $ 10 $ 20 $ 9 Gross amounts offset $ (6 ) $ (6 ) $ (8 ) $ (8 ) Net amounts recognized in the Balance Sheets $ 5 $ 4 $ 12 $ 1 Georgia Power Derivatives designated as hedging instruments for regulatory purposes Energy-related derivatives: Other current assets/Other current liabilities $ 20 $ 2 $ 30 $ 1 Other deferred charges and assets/Other deferred credits and liabilities 4 11 14 7 Total derivatives designated as hedging instruments for regulatory purposes $ 24 $ 13 $ 44 $ 8 Derivatives designated as hedging instruments in cash flow and fair value hedges Interest rate derivatives: Other current assets/Other current liabilities $ 2 $ — $ 2 $ — Other deferred charges and assets/Other deferred credits and liabilities — 4 — 3 Total derivatives designated as hedging instruments in cash flow and fair value hedges $ 2 $ 4 $ 2 $ 3 Gross amounts recognized $ 26 $ 17 $ 46 $ 11 Gross amounts offset $ (6 ) $ (6 ) $ (8 ) $ (8 ) Net amounts recognized in the Balance Sheets $ 20 $ 11 $ 38 $ 3 Gulf Power Derivatives designated as hedging instruments for regulatory purposes Energy-related derivatives: Other current assets/Liabilities from risk management activities $ 2 $ 14 $ 4 $ 12 Other deferred charges and assets/Other deferred credits and liabilities — 17 1 17 Total derivatives designated as hedging instruments for regulatory purposes $ 2 $ 31 $ 5 $ 29 Gross amounts recognized $ 2 $ 31 $ 5 $ 29 Gross amounts offset $ (2 ) $ (2 ) $ (4 ) $ (4 ) Net amounts recognized in the Balance Sheets $ — $ 29 $ 1 $ 25 As of March 31, 2017 As of December 31, 2016 Derivative Category and Balance Sheet Location Assets Liabilities Assets Liabilities (in millions) (in millions) Mississippi Power Derivatives designated as hedging instruments for regulatory purposes Energy-related derivatives: Other current assets/Other current liabilities $ 3 $ 7 $ 2 $ 6 Other deferred charges and assets/Other deferred credits and liabilities — 5 2 5 Total derivatives designated as hedging instruments for regulatory purposes $ 3 $ 12 $ 4 $ 11 Derivatives designated as hedging instruments in cash flow and fair value hedges Interest rate derivatives: Other current assets/Other current liabilities $ 4 $ — $ 2 $ — Other deferred charges and assets/Other deferred credits and liabilities — — 1 — Total derivatives designated as hedging instruments in cash flow and fair value hedges $ 4 $ — $ 3 $ — Gross amounts recognized $ 7 $ 12 $ 7 $ 11 Gross amounts offset $ (2 ) $ (2 ) $ (3 ) $ (3 ) Net amounts recognized in the Balance Sheets $ 5 $ 10 $ 4 $ 8 Southern Power Derivatives designated as hedging instruments in cash flow and fair value hedges Energy-related derivatives: Other current assets/Other current liabilities $ 13 $ 4 $ 18 $ 4 Foreign currency derivatives: Other current assets/Other current liabilities — 25 — 25 Other deferred charges and assets/Other deferred credits and liabilities — 37 — 33 Total derivatives designated as hedging instruments in cash flow and fair value hedges $ 13 $ 66 $ 18 $ 62 Derivatives not designated as hedging instruments Energy-related derivatives: Other current assets/Other current liabilities $ 2 $ 1 $ 3 $ 1 Interest rate derivatives: Other current assets/Other current liabilities — — 1 — Total derivatives not designated as hedging instruments $ 2 $ 1 $ 4 $ 1 Gross amounts recognized $ 15 $ 67 $ 22 $ 63 Gross amounts offset $ (3 ) $ (3 ) $ (5 ) $ (5 ) Net amounts recognized in the Balance Sheets $ 12 $ 64 $ 17 $ 58 As of March 31, 2017 As of December 31, 2016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14 $ 2 $ 24 $ 3 Other deferred charges and assets/Other deferred credits and liabilities — — 1 — Total derivatives designated as hedging instruments for regulatory purposes $ 14 $ 2 $ 25 $ 3 Derivatives designated as hedging instruments in cash flow and fair value hedges Energy-related derivatives: Assets from risk management activities/Liabilities from risk management activities-current $ 1 $ 1 $ 4 $ 3 Derivatives not designated as hedging instruments Energy-related derivatives: Assets from risk management activities/Liabilities from risk management activities-current $ 304 $ 270 $ 486 $ 482 Other deferred charges and assets/Other deferred credits and liabilities 132 114 66 81 Total derivatives not designated as hedging instruments $ 436 $ 384 $ 552 $ 563 Gross amounts of recognized $ 451 $ 387 $ 581 $ 569 Gross amounts offset (*) $ (272 ) $ (364 ) $ (435 ) $ (497 ) Net amounts recognized in the Balance Sheets $ 179 $ 23 $ 146 $ 72 (*) Gross amounts offset include cash collateral held on deposit in broker margin accounts of $92 million and $62 million as of March 31, 2017 and December 31, 2016 , respectively.</t>
  </si>
  <si>
    <t>Pre-tax effects of unrealized derivative gains (losses) arising from energy-related derivative instruments</t>
  </si>
  <si>
    <t>At March 31, 2017 and December 31, 2016 , the pre-tax effects of unrealized derivative gains (losses) arising from energy-related derivative instruments designated as regulatory hedging instruments and deferred were as follows: Regulatory Hedge Unrealized Gain (Loss) Recognized in the Balance Sheet at March 31, 2017 Derivative Category and Balance Sheet Location Southern Company (b) Alabama Power Georgia Power Gulf Power Mississippi Power Southern Company Gas (b) (in millions) Energy-related derivatives: Other regulatory assets, current $ (19 ) $ (1 ) $ — $ (12 ) $ (5 ) $ (1 ) Other regulatory assets, deferred (32 ) (3 ) (7 ) (17 ) (5 ) — Other regulatory liabilities, current (a) 33 5 18 — 1 9 Total energy-related derivative gains (losses) $ (18 ) $ 1 $ 11 $ (29 ) $ (9 ) $ 8 (a) Georgia Power includes other regulatory liabilities, current in other current liabilities. (b) Fair value gains and losses recorded in regulatory assets and liabilities include cash collateral held on deposit in broker margin accounts of $ 4 million at March 31, 2017 . Regulatory Hedge Unrealized Gain (Loss) Recognized in the Balance Sheet at December 31, 2016 Derivative Category and Balance Sheet Location Southern Company (c) Alabama Power Georgia Power Gulf Power Mississippi Power Southern Company Gas (c) (in millions) Energy-related derivatives: Other regulatory assets, current $ (16 ) $ (1 ) $ — $ (9 ) $ (5 ) $ (1 ) Other regulatory assets, deferred (19 ) — — (16 ) (3 ) — Other regulatory liabilities, current (a) 56 8 29 1 1 17 Other regulatory liabilities, deferred (b) 12 4 7 — — 1 Total energy-related derivative gains (losses) $ 33 $ 11 $ 36 $ (24 ) $ (7 ) $ 17 (a) Georgia Power includes other regulatory liabilities, current in other current liabilities. (b) Georgia Power includes other regulatory liabilities, deferred in other deferred credits and liabilities. (c) Fair value gains and losses recorded in regulatory assets and liabilities include cash collateral held on deposit in broker margin accounts of $ 8 million at December 31, 2016 .</t>
  </si>
  <si>
    <t>Pre-tax effects of interest rate derivatives, designated as cash flow hedging instruments</t>
  </si>
  <si>
    <t>For the three months ended March 31, 2017 and 2016 , the pre-tax effects of energy-related derivatives, interest rate derivatives, and foreign currency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7 2016 2017 2016 (in millions) (in millions) Southern Company Energy-related derivatives $ (11 ) $ — Depreciation and amortization $ (4 ) $ (1 ) Interest rate derivatives 1 (190 ) Interest expense, net of amounts capitalized (5 ) (3 ) Foreign currency derivatives (4 ) — Interest expense, net of amounts capitalized (6 ) — Other income (expense), net (*) 17 — Total $ (14 ) $ (190 ) $ 2 $ (4 ) Gulf Power Energy-related derivatives $ (1 ) $ — Depreciation and amortization $ — $ — Interest rate derivatives — (5 ) Interest expense, net of amounts capitalized — — Total $ (1 ) $ (5 ) $ — $ — Southern Power Energy-related derivatives $ (8 ) $ — Depreciation and amortization $ (4 ) $ (1 ) Foreign currency derivatives (4 ) — Interest expense, net of amounts capitalized (6 ) — Other income (expense), net (*) 17 — Total $ (12 ) $ — $ 7 $ (1 ) (*) The reclassification from accumulated OCI into other income (expense), net completely offsets currency gains and losses arising from changes in the U.S. currency exchange rates used to record the euro-denominated notes. For Southern Company Gas, the pre-tax effect of energy related derivatives and interest rate derivatives designated as cash flow hedging instruments recognized in OCI and those reclassified from accumulated OCI into earnings for the three months ended March 31, 2017 and the predecessor period of January 1, 2016 through March 31, 2016 were as follows: Gain (Loss) Recognized in OCI on Derivative (Effective Portion) Gain (Loss) Reclassified from Accumulated OCI into Income (Effective Portion) Successor Predecessor Successor Predecessor Derivatives in Cash Flow Hedging Relationships Three Months Ended March 31, 2017 Three Months Ended March 31, 2016 Statements of Income Location Three Months Ended March 31, 2017 Three Months Ended March 31, 2016 (in millions) (in millions) (in millions) (in millions) Energy-related derivatives $ (2 ) $ — Cost of natural gas $ — $ — Interest rate derivatives — (45 ) Interest expense, net of amounts capitalized — 1 Total $ (2 ) $ (45 ) $ — $ 1</t>
  </si>
  <si>
    <t>Pre tax effect of interest rate and energy related derivatives</t>
  </si>
  <si>
    <t>For the three months ended March 31, 2017 and 2016 , the pre-tax effects of energy-related derivatives and interest rate derivatives not designated as hedging instruments on the statements of income were as follows: Gain (Loss) Three Months Ended Derivatives in Non-Designated Hedging Relationships Statements of Income Location 2017 2016 (in millions) Southern Company Energy Related derivatives: Natural gas revenues (*) $ 50 $ — Cost of natural gas (3 ) — Total derivatives in non-designated hedging relationships $ 47 $ — (*) Excludes gains (losses) recorded in cost of natural gas associated with weather derivatives of $14 million for the three months ended March 31, 2017 . Gain (Loss) Successor Predecessor Derivatives in Non-Designated Hedging Relationships Statements of Income Location Three Months Ended March 31, 2017 Three Months Ended March 31, 2016 (in millions) (in millions) Southern Company Gas Energy Related derivatives: Natural gas revenues (*) $ 50 $ 20 Cost of natural gas (3 ) (1 ) Total derivatives in non-designated hedging relationships $ 47 $ 19 (*) Excludes gains (losses) recorded in cost of natural gas associated with weather derivatives of $14 million for the successor three months ended March 31, 2017 and $3 million for the predecessor three months ended March 31, 2016 .</t>
  </si>
  <si>
    <t>Pre-tax effects of interest rate derivatives, designated as fair value hedging instruments</t>
  </si>
  <si>
    <t>For the three months ended March 31, 2017 and 2016 , the pre-tax effects of interest rate derivatives designated as fair value hedging instruments were as follows: Derivatives in Fair Value Hedging Relationships Gain (Loss) Three Months Ended March 31, Derivative Category Statements of Income Location 2017 2016 (in millions) Southern Company Interest rate derivatives: Interest expense, net of amounts capitalized $ (8 ) $ 20 Georgia Power Interest rate derivatives: Interest expense, net of amounts capitalized $ (1 ) $ 14</t>
  </si>
  <si>
    <t>Acquisitions (Tables)</t>
  </si>
  <si>
    <t>Schedule of Business Acquisitions</t>
  </si>
  <si>
    <t>The following table presents the purchase price allocation: Southern Company Gas Purchase Price (in millions) Current assets $ 1,557 Property, plant, and equipment 10,108 Goodwill 5,967 Intangible assets 400 Regulatory assets 1,118 Other assets 229 Current liabilities (2,201 ) Other liabilities (4,742 ) Long-term debt (4,261 ) Noncontrolling interest (174 ) Total purchase price $ 8,001 The following table presents the purchase price allocation: PowerSecure Purchase Price (in millions) Current assets $ 172 Property, plant, and equipment 46 Intangible assets 101 Goodwill 282 Other assets 4 Current liabilities (114 ) Long-term debt, including current portion (48 ) Deferred credits and other liabilities (14 ) Total purchase price $ 429 During the three months ended March 31, 2017, in accordance with Southern Power's overall growth strategy, Southern Renewable Partnerships, LLC (SRP), one of Southern Power's wholly-owned subsidiaries, acquired the Bethel wind facility . Acquisition-related costs were expensed as incurred and were not material. Project Facility Resource Seller; Acquisition Date Approximate Nameplate Capacity ( MW ) Location Southern Power Percentage Ownership Actual COD PPA Contract Period Bethel Wind Invenergy, 276 Castro County, TX 100 % January 2017 12 years</t>
  </si>
  <si>
    <t>Business Acquisition, Pro Forma Information</t>
  </si>
  <si>
    <t>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For the Three Months Ended March 31, 2016 Operating revenues (in millions) $ 5,320 Net income attributable to Southern Company (in millions) $ 650 Basic EPS $ 0.70 Diluted EPS $ 0.69</t>
  </si>
  <si>
    <t>Schedule of Construction Projects</t>
  </si>
  <si>
    <t>During the three months ended March 31, 2017 , in accordance with its overall growth strategy, Southern Power completed construction of and placed in service, or continued construction of, the projects set forth in the following table. Through March 31, 2017 , total costs of construction incurred for these three projects were $401 million , of which $203 million remained in CWIP for the Lamesa and Mankato facilities acquired in 2016. Total aggregate construction costs, excluding the acquisition costs, are expected to be $530 million to $590 million for these two facilities that were under construction at March 31, 2017 . The ultimate outcome of these matters cannot be determined at this time. Project Facility Resource Approximate Nameplate Capacity ( MW ) Location Actual/Expected COD PPA Contract Period Project Completed During the Three Months Ended March 31, 2017 East Pecos Solar 120 Pecos County, TX March 2017 15 years Projects Under Construction as of March 31, 2017 Lamesa Solar 102 Dawson County, TX April 2017 15 years Mankato Natural Gas 345 Mankato, MN Second quarter 2019 20 years</t>
  </si>
  <si>
    <t>Joint Ownership Agreements (Tables)</t>
  </si>
  <si>
    <t>Equity Method Investments</t>
  </si>
  <si>
    <t>The carrying amounts of Southern Company Gas' equity method investments as of March 31, 2017 and December 31, 2016 and related income from those investments for the successor period ended March 31, 2017 and the predecessor period ended March 31, 2016 were as follows: Balance Sheet Information March 31, 2017 December 31, 2016 (in millions) SNG $ 1,430 $ 1,394 Triton 44 44 Horizon Pipeline 31 30 PennEast Pipeline 30 22 Atlantic Coast Pipeline 42 33 Pivotal JAX LNG, LLC 26 16 Other 1 2 Total $ 1,604 $ 1,541 Selected financial information of SNG for the first quarter 2017 is as follows: Income Statement Information Three Months Ended March 31, 2017 (in millions) Revenues $ 155 Operating income $ 84 Net income $ 66</t>
  </si>
  <si>
    <t>Schedule of Other Nonoperating Income, by Component</t>
  </si>
  <si>
    <t xml:space="preserve"> Successor Predecessor Income Statement Information Three Months Ended March 31, 2017 Three Months Ended March 31, 2016 (in millions) (in millions) SNG $ 34 $ — Horizon Pipeline 1 1 PennEast Pipeline 3 — Atlantic Coast Pipeline 1 — Total $ 39 $ 1</t>
  </si>
  <si>
    <t>Segment and Related Information (Tables)</t>
  </si>
  <si>
    <t>Financial data for business segments</t>
  </si>
  <si>
    <t>Financial data for business segments and products and services for the three months ended March 31, 2017 and 2016 was as follows: Electric Utilities Traditional Electric Operating Companies Southern Power Eliminations Total Southern Company Gas All Other Eliminations Consolidated (in millions) Three Months Ended Operating revenues $ 3,786 $ 450 $ (105 ) $ 4,131 $ 1,560 $ 123 $ (43 ) $ 5,771 Segment net income (loss) (a)(b)(c) 432 70 — 502 239 (84 ) 1 658 Total assets at March 31, 2017 $ 72,692 $ 14,681 $ (306 ) $ 87,067 $ 21,683 $ 2,574 $ (1,564 ) $ 109,760 Three Months Ended Operating revenues $ 3,769 $ 315 $ (103 ) $ 3,981 $ — $ 47 $ (36 ) $ 3,992 Segment net income (loss) (a)(b) 465 50 — 515 — (23 ) (3 ) 489 Total assets at December 31, 2016 $ 72,141 $ 15,169 $ (316 ) $ 86,994 $ 21,853 $ 2,474 $ (1,624 ) $ 109,697 (a) Attributable to Southern Company. (b) Segment net income (loss) for the traditional electric operating companies includes pre-tax charges for estimated probable losses on the Kemper IGCC of $108 million ( $67 million after tax) and $53 million ( $33 million after tax) for the three months ended March 31, 2017 and 2016 , respectively. See Note (B) under " Integrated Coal Gasification Combined Cycle – Kemper IGCC Schedule and Cost Estimate " for additional information. (c) Segment net income (loss) for the traditional electric operating companies also includes a pre-tax charge for the write-down of Gulf Power's ownership of Plant Scherer Unit 3 of $33 million ( $20 million after tax) for the three months ended March 31, 2017 . See Note (B) under " Regulatory Matters – Gulf Power – Retail Base Rate Cases " for additional information. Business segment financial data for the successor period January 1, 2017 through March 31, 2017 and the predecessor period January 1, 2016 through March 31, 2016 was as follows: Gas Distribution Operations Gas Marketing Services Wholesale Gas Services (*) Gas Midstream Operations Total All Other Eliminations Consolidated (in millions) Successor – January 1, 2017 Operating revenues $ 1,180 $ 288 $ 131 $ 25 $ 1,624 $ 2 $ (66 ) $ 1,560 Segment net income 117 31 68 15 231 8 — 239 Successor – Total assets at $ 18,201 $ 2,118 $ 1,018 $ 2,363 $ 23,700 $ 10,860 $ (12,877 ) $ 21,683 Predecessor – January 1, 2016 Operating revenues $ 1,028 $ 286 $ 63 $ 15 $ 1,392 $ 2 $ (60 ) $ 1,334 Segment EBIT 235 80 44 (1 ) 358 (5 ) (1 ) 352 Successor – Total assets at $ 19,453 $ 2,084 $ 1,127 $ 2,211 $ 24,875 $ 11,145 $ (14,167 ) $ 21,853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January 1, 2017 through March 31, 2017 $ 1,839 $ 136 $ 1,975 $ 1,844 $ 131 Predecessor – January 1, 2016 through March 31, 2016 $ 1,443 $ 81 $ 1,524 $ 1,461 $ 63</t>
  </si>
  <si>
    <t>Financial data for products and services</t>
  </si>
  <si>
    <t>Products and Services Electric Utilities' Revenues Period Retail Wholesale Other Total (in millions) Three Months Ended March 31, 2017 $ 3,394 $ 531 $ 206 $ 4,131 Three Months Ended March 31, 2016 3,377 396 208 3,981 Southern Company Gas' Revenues Period Gas Gas Other Total (in millions) Three Months Ended March 31, 2017 $ 1,132 $ 288 $ 140 $ 1,560</t>
  </si>
  <si>
    <t>Introduction - Narrative (Details)</t>
  </si>
  <si>
    <t>Apr. 30, 2017USD ($)</t>
  </si>
  <si>
    <t>Apr. 01, 2017USD ($)</t>
  </si>
  <si>
    <t>Mar. 31, 2017USD ($)kWh</t>
  </si>
  <si>
    <t>Apr. 04, 2017USD ($)</t>
  </si>
  <si>
    <t>Mar. 31, 2016USD ($)</t>
  </si>
  <si>
    <t>Related Party Transaction [Line Items]</t>
  </si>
  <si>
    <t>Number of agreements for renewable generation</t>
  </si>
  <si>
    <t>Recovery period for natural disaster reserve costs</t>
  </si>
  <si>
    <t>60 days</t>
  </si>
  <si>
    <t>Cumulative costs limit under PSC order</t>
  </si>
  <si>
    <t>Southern Company Gas [Member] | Southern Power [Member]</t>
  </si>
  <si>
    <t>Related party transactions</t>
  </si>
  <si>
    <t>Southern Natural Gas Company, LLC [Member] | Southern Company Gas [Member]</t>
  </si>
  <si>
    <t>Southern Natural Gas Company, LLC [Member] | Alabama Power [Member]</t>
  </si>
  <si>
    <t>Southern Natural Gas Company, LLC [Member] | Georgia Power [Member]</t>
  </si>
  <si>
    <t>Southern Natural Gas Company, LLC [Member] | Southern Power [Member]</t>
  </si>
  <si>
    <t>Subsequent Event [Member] | Georgia Power [Member]</t>
  </si>
  <si>
    <t>Property damage reserve, percentage of balance</t>
  </si>
  <si>
    <t>Subsequent Event [Member] | Gulf Power [Member]</t>
  </si>
  <si>
    <t>Psc approved annual property damage reserve accrual</t>
  </si>
  <si>
    <t>Increase (decrease) in recoverable property damage costs</t>
  </si>
  <si>
    <t>Maximum [Member] | Gulf Power [Member]</t>
  </si>
  <si>
    <t>Customer surcharge storm recovery costs</t>
  </si>
  <si>
    <t>Customer surcharge storm recovery capacity | kWh</t>
  </si>
  <si>
    <t>Wholesale Gas Services [Member] | Southern Company Gas [Member]</t>
  </si>
  <si>
    <t>Inventory valuation reserves</t>
  </si>
  <si>
    <t>Predecessor [Member] | Wholesale Gas Services [Member] | Southern Company Gas [Member]</t>
  </si>
  <si>
    <t>Introduction - Goodwill and Intangible Assets (Details) - USD ($)</t>
  </si>
  <si>
    <t>Goodwill [Line Items]</t>
  </si>
  <si>
    <t>Finite-Lived Intangible Assets [Line Items]</t>
  </si>
  <si>
    <t>Other intangibles subject to amortization - gross carrying amount</t>
  </si>
  <si>
    <t>Other intangibles subject to amortization - accumulated amortization</t>
  </si>
  <si>
    <t>Other intangibles subject to amortization - net</t>
  </si>
  <si>
    <t>Total other intangible assets - gross</t>
  </si>
  <si>
    <t>Total other intangible assets - net</t>
  </si>
  <si>
    <t>Customer Relationships [Member] | Minimum [Member]</t>
  </si>
  <si>
    <t>Other intangibles subject to amortization - estimated useful life</t>
  </si>
  <si>
    <t>11 years</t>
  </si>
  <si>
    <t>Customer Relationships [Member] | Maximum [Member]</t>
  </si>
  <si>
    <t>26 years</t>
  </si>
  <si>
    <t>Trade Names [Member] | Minimum [Member]</t>
  </si>
  <si>
    <t>5 years</t>
  </si>
  <si>
    <t>Trade Names [Member] | Maximum [Member]</t>
  </si>
  <si>
    <t>28 years</t>
  </si>
  <si>
    <t>Patents [Member] | Minimum [Member]</t>
  </si>
  <si>
    <t>3 years</t>
  </si>
  <si>
    <t>Patents [Member] | Maximum [Member]</t>
  </si>
  <si>
    <t>10 years</t>
  </si>
  <si>
    <t>Storage and transportation contracts [Member] | Minimum [Member]</t>
  </si>
  <si>
    <t>1 year</t>
  </si>
  <si>
    <t>Storage and transportation contracts [Member] | Maximum [Member]</t>
  </si>
  <si>
    <t>Software and other [Member] | Minimum [Member]</t>
  </si>
  <si>
    <t>Software and other [Member] | Maximum [Member]</t>
  </si>
  <si>
    <t>12 years</t>
  </si>
  <si>
    <t>Southern Company [Member] | FCC Licenses [Member]</t>
  </si>
  <si>
    <t>Other intangible assets not subject to amortization</t>
  </si>
  <si>
    <t>Southern Company [Member] | Customer Relationships [Member]</t>
  </si>
  <si>
    <t>Southern Company [Member] | Trade Names [Member]</t>
  </si>
  <si>
    <t>Southern Company [Member] | Patents [Member]</t>
  </si>
  <si>
    <t>Southern Company [Member] | Backlog [Member]</t>
  </si>
  <si>
    <t>Southern Company [Member] | Storage and transportation contracts [Member]</t>
  </si>
  <si>
    <t>Southern Company [Member] | Software and other [Member]</t>
  </si>
  <si>
    <t>Southern Company [Member] | PPA fair value adjustments [Member]</t>
  </si>
  <si>
    <t>Southern Company [Member] | PPA fair value adjustments [Member] | Minimum [Member]</t>
  </si>
  <si>
    <t>Southern Company [Member] | PPA fair value adjustments [Member] | Maximum [Member]</t>
  </si>
  <si>
    <t>20 years</t>
  </si>
  <si>
    <t>Southern Power [Member] | PPA fair value adjustments [Member]</t>
  </si>
  <si>
    <t>Southern Power [Member] | PPA fair value adjustments [Member] | Minimum [Member]</t>
  </si>
  <si>
    <t>Southern Power [Member] | PPA fair value adjustments [Member] | Maximum [Member]</t>
  </si>
  <si>
    <t>Southern Company Gas [Member] | Gas Distribution Operations [Member]</t>
  </si>
  <si>
    <t>Southern Company Gas [Member] | Gas Marketing Services [Member]</t>
  </si>
  <si>
    <t>Southern Company Gas [Member] | Customer Relationships [Member]</t>
  </si>
  <si>
    <t>Southern Company Gas [Member] | Customer Relationships [Member] | Minimum [Member]</t>
  </si>
  <si>
    <t>Southern Company Gas [Member] | Customer Relationships [Member] | Maximum [Member]</t>
  </si>
  <si>
    <t>16 years</t>
  </si>
  <si>
    <t>Southern Company Gas [Member] | Trade Names [Member]</t>
  </si>
  <si>
    <t>Southern Company Gas [Member] | Trade Names [Member] | Minimum [Member]</t>
  </si>
  <si>
    <t>Southern Company Gas [Member] | Trade Names [Member] | Maximum [Member]</t>
  </si>
  <si>
    <t>Southern Company Gas [Member] | Storage and transportation contracts [Member]</t>
  </si>
  <si>
    <t>Southern Company Gas [Member] | Storage and transportation contracts [Member] | Minimum [Member]</t>
  </si>
  <si>
    <t>Southern Company Gas [Member] | Storage and transportation contracts [Member] | Maximum [Member]</t>
  </si>
  <si>
    <t>Introduction - Intangibles, Amortization (Details) - USD ($)</t>
  </si>
  <si>
    <t>Amortization of intangible assets</t>
  </si>
  <si>
    <t>Customer Relationships [Member] | Southern Company [Member]</t>
  </si>
  <si>
    <t>Customer Relationships [Member] | Southern Company Gas [Member]</t>
  </si>
  <si>
    <t>Trade Names [Member] | Southern Company [Member]</t>
  </si>
  <si>
    <t>Trade Names [Member] | Southern Company Gas [Member]</t>
  </si>
  <si>
    <t>Patents [Member] | Southern Company [Member]</t>
  </si>
  <si>
    <t>Backlog [Member] | Southern Company [Member]</t>
  </si>
  <si>
    <t>Storage and Transportation Contracts [Member] | Southern Company [Member]</t>
  </si>
  <si>
    <t>Storage and Transportation Contracts [Member] | Southern Company Gas [Member]</t>
  </si>
  <si>
    <t>Software and other [Member] | Southern Company [Member]</t>
  </si>
  <si>
    <t>PPA fair value adjustments [Member] | Southern Company [Member]</t>
  </si>
  <si>
    <t>PPA fair value adjustments [Member] | Southern Power [Member]</t>
  </si>
  <si>
    <t>FCC Licenses [Member] | Southern Company [Member]</t>
  </si>
  <si>
    <t>Contingencies and Regulatory Matters - Narrative (Details)</t>
  </si>
  <si>
    <t>Jul. 01, 2017USD ($)</t>
  </si>
  <si>
    <t>Apr. 04, 2017intervenor</t>
  </si>
  <si>
    <t>Mar. 31, 2017USD ($)miMW</t>
  </si>
  <si>
    <t>Mar. 30, 2017</t>
  </si>
  <si>
    <t>Mar. 27, 2017</t>
  </si>
  <si>
    <t>Mar. 10, 2017USD ($)</t>
  </si>
  <si>
    <t>Feb. 21, 2017USD ($)</t>
  </si>
  <si>
    <t>Dec. 20, 2016USD ($)</t>
  </si>
  <si>
    <t>Nov. 17, 2016USD ($)</t>
  </si>
  <si>
    <t>Jun. 09, 2016USD ($)</t>
  </si>
  <si>
    <t>Jun. 03, 2016</t>
  </si>
  <si>
    <t>May 01, 2016USD ($)</t>
  </si>
  <si>
    <t>Jan. 01, 2016</t>
  </si>
  <si>
    <t>Dec. 05, 2015USD ($)</t>
  </si>
  <si>
    <t>Dec. 03, 2015</t>
  </si>
  <si>
    <t>Jul. 07, 2015USD ($)</t>
  </si>
  <si>
    <t>Jun. 03, 2015USD ($)</t>
  </si>
  <si>
    <t>Jan. 01, 2014USD ($)</t>
  </si>
  <si>
    <t>Mar. 19, 2013</t>
  </si>
  <si>
    <t>Jun. 30, 2019USD ($)</t>
  </si>
  <si>
    <t>Apr. 28, 2017USD ($)</t>
  </si>
  <si>
    <t>Sep. 30, 2016USD ($)</t>
  </si>
  <si>
    <t>Jan. 31, 2016USD ($)</t>
  </si>
  <si>
    <t>Jan. 31, 2013USD ($)</t>
  </si>
  <si>
    <t>Mar. 31, 2017USD ($)clausemiMW</t>
  </si>
  <si>
    <t>Dec. 31, 2016USD ($)</t>
  </si>
  <si>
    <t>Dec. 31, 2018</t>
  </si>
  <si>
    <t>Aug. 31, 2018</t>
  </si>
  <si>
    <t>Dec. 31, 2017USD ($)</t>
  </si>
  <si>
    <t>Dec. 31, 2015USD ($)</t>
  </si>
  <si>
    <t>Dec. 31, 2014USD ($)</t>
  </si>
  <si>
    <t>Dec. 31, 2013USD ($)</t>
  </si>
  <si>
    <t>Dec. 31, 2012USD ($)</t>
  </si>
  <si>
    <t>Dec. 31, 2010</t>
  </si>
  <si>
    <t>Dec. 31, 2009USD ($)</t>
  </si>
  <si>
    <t>Dec. 31, 2008USD ($)</t>
  </si>
  <si>
    <t>Dec. 31, 2020USD ($)</t>
  </si>
  <si>
    <t>Jun. 30, 2016USD ($)</t>
  </si>
  <si>
    <t>Jan. 01, 2121</t>
  </si>
  <si>
    <t>Apr. 11, 2017USD ($)</t>
  </si>
  <si>
    <t>Apr. 07, 2017USD ($)</t>
  </si>
  <si>
    <t>Mar. 17, 2017USD ($)</t>
  </si>
  <si>
    <t>Nov. 30, 2016USD ($)</t>
  </si>
  <si>
    <t>Aug. 31, 2016USD ($)</t>
  </si>
  <si>
    <t>May 20, 2015USD ($)</t>
  </si>
  <si>
    <t>Loss Contingencies [Line Items]</t>
  </si>
  <si>
    <t>Lawsuit deferral period</t>
  </si>
  <si>
    <t>30 days</t>
  </si>
  <si>
    <t>Maximum borrowing capacity</t>
  </si>
  <si>
    <t>Stockholders' equity, including portion attributable to noncontrolling interest</t>
  </si>
  <si>
    <t>Property, plant and equipment, gross</t>
  </si>
  <si>
    <t>Environmental remediation liability</t>
  </si>
  <si>
    <t>Cost recovery, new nuclear</t>
  </si>
  <si>
    <t>Liquidated damages, percentage</t>
  </si>
  <si>
    <t>40.00%</t>
  </si>
  <si>
    <t>10.00%</t>
  </si>
  <si>
    <t>Additional construction capital costs</t>
  </si>
  <si>
    <t>Percentage of proportionate share owed in consortium agreement</t>
  </si>
  <si>
    <t>45.70%</t>
  </si>
  <si>
    <t>Period of notice required for contract termination</t>
  </si>
  <si>
    <t>5 days</t>
  </si>
  <si>
    <t>Aggregate liability under contract agreement and removal of liens</t>
  </si>
  <si>
    <t>Estimated in-service capital cost</t>
  </si>
  <si>
    <t>Estimate of possible loss</t>
  </si>
  <si>
    <t>Retail rate of return on common equity</t>
  </si>
  <si>
    <t>10.95%</t>
  </si>
  <si>
    <t>Public utilities, approved return on equity percentage</t>
  </si>
  <si>
    <t>Georgia Power [Member] | Maximum [Member]</t>
  </si>
  <si>
    <t>Georgia Power [Member] | Other Current Liabilities [Member]</t>
  </si>
  <si>
    <t>Over recovered fuel balance</t>
  </si>
  <si>
    <t>Georgia Power [Member] | Other deferred credits and liabilities [Member]</t>
  </si>
  <si>
    <t>10.25%</t>
  </si>
  <si>
    <t>Reduction in depreciation expense</t>
  </si>
  <si>
    <t>Number of regulatory clauses | clause</t>
  </si>
  <si>
    <t>Gulf Power [Member] | Minimum [Member]</t>
  </si>
  <si>
    <t>9.25%</t>
  </si>
  <si>
    <t>Gulf Power [Member] | Maximum [Member]</t>
  </si>
  <si>
    <t>11.25%</t>
  </si>
  <si>
    <t>Increase in base rate under cost based electric tariff due to settlement</t>
  </si>
  <si>
    <t>Fuel cost recovery</t>
  </si>
  <si>
    <t>Gain contingency, surcharge revenue</t>
  </si>
  <si>
    <t>PSC retail rate increase (decrease)</t>
  </si>
  <si>
    <t>Plant capacity under coal gasification combined cycle technology (in MWs) | MW</t>
  </si>
  <si>
    <t>Additional DOE grants</t>
  </si>
  <si>
    <t>Maximum cap construction cost</t>
  </si>
  <si>
    <t>Reduced percentage interest transferred under asset purchase agreement</t>
  </si>
  <si>
    <t>15.00%</t>
  </si>
  <si>
    <t>Approved rate increase (decrease) percentage</t>
  </si>
  <si>
    <t>3.00%</t>
  </si>
  <si>
    <t>Settlement agreement collection amount to mitigate rate impact year two</t>
  </si>
  <si>
    <t>Retail rate recovery</t>
  </si>
  <si>
    <t>Carrying costs associated with retail rate recovery</t>
  </si>
  <si>
    <t>Regulatory liabilities</t>
  </si>
  <si>
    <t>Interest bearing refundable deposit related to assets sale</t>
  </si>
  <si>
    <t>Promissory note</t>
  </si>
  <si>
    <t>Mississippi Power [Member] | Minimum [Member]</t>
  </si>
  <si>
    <t>Costs due to extension of in-service date</t>
  </si>
  <si>
    <t>Mississippi Power [Member] | Maximum [Member]</t>
  </si>
  <si>
    <t>Mississippi Power [Member] | Construction in Progress [Member]</t>
  </si>
  <si>
    <t>Atlanta Gas Light [Member]</t>
  </si>
  <si>
    <t>10.75%</t>
  </si>
  <si>
    <t>Approved increase (decrease) in fuel rates amount</t>
  </si>
  <si>
    <t>Elizabethtown Gas [Member]</t>
  </si>
  <si>
    <t>Public utilities, requested rate increase (decrease), Amount</t>
  </si>
  <si>
    <t>Test year duration</t>
  </si>
  <si>
    <t>12 months</t>
  </si>
  <si>
    <t>Public utilities, requested return on equity, percentage</t>
  </si>
  <si>
    <t>Nicor Gas [Member]</t>
  </si>
  <si>
    <t>10.70%</t>
  </si>
  <si>
    <t>Statutory time limit</t>
  </si>
  <si>
    <t>11 months</t>
  </si>
  <si>
    <t>Virginia Natural Gas [Member]</t>
  </si>
  <si>
    <t>Florida City Gas [Member]</t>
  </si>
  <si>
    <t>Infrastructure replacement program, petitioned investment amount</t>
  </si>
  <si>
    <t>Location One [Member] | Southern Company Gas [Member]</t>
  </si>
  <si>
    <t>Kemper Igcc [Member]</t>
  </si>
  <si>
    <t>Pre-tax charge to income</t>
  </si>
  <si>
    <t>After tax charge to income</t>
  </si>
  <si>
    <t>Kemper Igcc [Member] | Mississippi Power [Member]</t>
  </si>
  <si>
    <t>Period of amortization of regulatory assets</t>
  </si>
  <si>
    <t>36 months</t>
  </si>
  <si>
    <t>Pipeline Infrastructure | mi</t>
  </si>
  <si>
    <t>Estimated cost</t>
  </si>
  <si>
    <t>Purchase of interest</t>
  </si>
  <si>
    <t>100.00%</t>
  </si>
  <si>
    <t>Recoverable cost above maximum cap construction cost</t>
  </si>
  <si>
    <t>Project improvement costs</t>
  </si>
  <si>
    <t>Monthly charge of allowance for equity funds used during construction</t>
  </si>
  <si>
    <t>Monthly cost regulatory assets deferred</t>
  </si>
  <si>
    <t>Costs subject to cost cap</t>
  </si>
  <si>
    <t>Cost cap exceptions</t>
  </si>
  <si>
    <t>Period of commercial operations established by discovery docket</t>
  </si>
  <si>
    <t>Average annual increase (decrease) in operations and maintenance expenses</t>
  </si>
  <si>
    <t>Average annual increase (decrease) in maintenance capital</t>
  </si>
  <si>
    <t>Regulatory assets</t>
  </si>
  <si>
    <t>Kemper Igcc [Member] | Mississippi Power [Member] | Minimum [Member]</t>
  </si>
  <si>
    <t>Amortization period of regulatory assets and liabilities</t>
  </si>
  <si>
    <t>2 years</t>
  </si>
  <si>
    <t>Kemper Igcc [Member] | Mississippi Power [Member] | Maximum [Member]</t>
  </si>
  <si>
    <t>Kemper Igcc [Member] | Mississippi Power [Member] | Pending Litigation [Member]</t>
  </si>
  <si>
    <t>Loss contingency damages sought</t>
  </si>
  <si>
    <t>Kemper Igcc [Member] | Mississippi Power [Member] | Property, Plant and Equipment [Member]</t>
  </si>
  <si>
    <t>Kemper Igcc [Member] | Mississippi Power [Member] | Other Property And Investments [Member]</t>
  </si>
  <si>
    <t>Kemper Igcc [Member] | Mississippi Power [Member] | Fossil Fuel Stock [Member]</t>
  </si>
  <si>
    <t>Kemper Igcc [Member] | Mississippi Power [Member] | Materials And Supplies [Member]</t>
  </si>
  <si>
    <t>Kemper Igcc [Member] | Mississippi Power [Member] | Other regulatory assets current [Member]</t>
  </si>
  <si>
    <t>Kemper Igcc [Member] | Mississippi Power [Member] | Other regulatory assets, deferred [Member]</t>
  </si>
  <si>
    <t>Kemper Igcc [Member] | Mississippi Power [Member] | Other current assets [Member]</t>
  </si>
  <si>
    <t>Kemper Igcc [Member] | Mississippi Power [Member] | Other deferred charges and assets [Member]</t>
  </si>
  <si>
    <t>Kemper Igcc [Member] | Mississippi Power [Member] | Assets, Current [Member]</t>
  </si>
  <si>
    <t>Plant Vogtle Units 3 And 4 [Member] | Georgia Power [Member]</t>
  </si>
  <si>
    <t>Liquidated damages, monetary amount</t>
  </si>
  <si>
    <t>Construction financing costs</t>
  </si>
  <si>
    <t>Requested rate increase (decrease) amount</t>
  </si>
  <si>
    <t>Plant Vogtle Units 3 And 4 [Member] | Georgia Power [Member] | Pending Litigation [Member]</t>
  </si>
  <si>
    <t>Project settlement cost to be capitalized</t>
  </si>
  <si>
    <t>Plant Scherer Unit 3 [Member]</t>
  </si>
  <si>
    <t>Plant Smith Units 1 and 2 [Member] | Gulf Power [Member]</t>
  </si>
  <si>
    <t>Capacity of units included in request for decertification of units | MW</t>
  </si>
  <si>
    <t>Plant Scherer Unit Three [Member] | Gulf Power [Member]</t>
  </si>
  <si>
    <t>Electricity Generation Plant, Non-Nuclear [Member] | Mississippi Power [Member]</t>
  </si>
  <si>
    <t>Mine [Member] | Mississippi Power [Member]</t>
  </si>
  <si>
    <t>Term of management fee contract</t>
  </si>
  <si>
    <t>40 years</t>
  </si>
  <si>
    <t>Weekly payment of services under contract agreement</t>
  </si>
  <si>
    <t>Subsequent Event [Member] | Mississippi Power [Member]</t>
  </si>
  <si>
    <t>AFUDC cost</t>
  </si>
  <si>
    <t>Percentage of PSC retail rate increase</t>
  </si>
  <si>
    <t>0.85%</t>
  </si>
  <si>
    <t>Subsequent Event [Member] | Plant Scherer Unit 3 [Member] | Gulf Power [Member]</t>
  </si>
  <si>
    <t>Number of Intervenors | intervenor</t>
  </si>
  <si>
    <t>MRA Revenue [Member] | Mississippi Power [Member]</t>
  </si>
  <si>
    <t>MB Revenue [Member] | Mississippi Power [Member]</t>
  </si>
  <si>
    <t>Scenario, Forecast [Member] | Georgia Power [Member]</t>
  </si>
  <si>
    <t>Amendment to estimated In-service capital cost</t>
  </si>
  <si>
    <t>Percent of basis points</t>
  </si>
  <si>
    <t>0.95%</t>
  </si>
  <si>
    <t>0.30%</t>
  </si>
  <si>
    <t>Increase (decrease) in basis points</t>
  </si>
  <si>
    <t>Scenario, Forecast [Member] | Gulf Power [Member]</t>
  </si>
  <si>
    <t>Overall net customer impact from rate case settlement agreement</t>
  </si>
  <si>
    <t>Increase (decrease) in revenue to be received from base rate change</t>
  </si>
  <si>
    <t>Retail regulatory equity ratio</t>
  </si>
  <si>
    <t>Scenario, Forecast [Member] | Virginia Natural Gas [Member]</t>
  </si>
  <si>
    <t>Scenario, Forecast [Member] | Plant Vogtle Units 3 And 4 [Member] | Georgia Power [Member]</t>
  </si>
  <si>
    <t>Monthly operational readiness costs</t>
  </si>
  <si>
    <t>FFB Loan [Member] | Georgia Power [Member]</t>
  </si>
  <si>
    <t>Retirement Of Plant [Member] | Scenario, Forecast [Member] | Gulf Power [Member]</t>
  </si>
  <si>
    <t>Regulatory asset, amortization period</t>
  </si>
  <si>
    <t>15 years</t>
  </si>
  <si>
    <t>Electric generating units, capacity | MW</t>
  </si>
  <si>
    <t>Regulatory Infrastructure Program [Member] | Nicor Gas [Member]</t>
  </si>
  <si>
    <t>Program duration period</t>
  </si>
  <si>
    <t>9 years</t>
  </si>
  <si>
    <t>STRIDE [Member] | Atlanta Gas Light [Member]</t>
  </si>
  <si>
    <t>Approved infrastructure replacement program</t>
  </si>
  <si>
    <t>Integrated System Reinforcement Program [Member] | Atlanta Gas Light [Member]</t>
  </si>
  <si>
    <t>Integrated System Reinforcement Program [Member] | Atlanta Gas Light [Member] | Minimum [Member]</t>
  </si>
  <si>
    <t>4 years</t>
  </si>
  <si>
    <t>Aging Infrastructure Replacement Program [Member] | Elizabethtown Gas [Member]</t>
  </si>
  <si>
    <t>SAVE Program [Member] | Virginia Natural Gas [Member]</t>
  </si>
  <si>
    <t>Regulated operation, allowable cost recovery</t>
  </si>
  <si>
    <t>Cost Estimate Extension [Member] | Kemper Igcc [Member] | Mississippi Power [Member]</t>
  </si>
  <si>
    <t>Start-Up Fuel [Member] | Kemper Igcc [Member] | Mississippi Power [Member]</t>
  </si>
  <si>
    <t>Outage Work and Operational Maintenance and Improvements [Member] | Kemper Igcc [Member] | Mississippi Power [Member]</t>
  </si>
  <si>
    <t>Wholesale [Member] | Kemper Igcc [Member] | Mississippi Power [Member]</t>
  </si>
  <si>
    <t>Recoverable cost above maximum cap construction cost, percent</t>
  </si>
  <si>
    <t>29.00%</t>
  </si>
  <si>
    <t>Retail [Member] | Kemper Igcc [Member] | Mississippi Power [Member]</t>
  </si>
  <si>
    <t>71.00%</t>
  </si>
  <si>
    <t>2017 Accounting Order Request [Member] | Kemper Igcc [Member] | Mississippi Power [Member]</t>
  </si>
  <si>
    <t>Monthly cost, regulatory assets and other</t>
  </si>
  <si>
    <t>2017 Rate Case [Member] | Kemper Igcc [Member] | Mississippi Power [Member]</t>
  </si>
  <si>
    <t>Alternate financing</t>
  </si>
  <si>
    <t>In-Service Asset Proposal [Member] | Kemper Igcc [Member] | Mississippi Power [Member]</t>
  </si>
  <si>
    <t>9.225%</t>
  </si>
  <si>
    <t>Public utilities approved equity capital structure percentage</t>
  </si>
  <si>
    <t>49.733%</t>
  </si>
  <si>
    <t>Customer refund</t>
  </si>
  <si>
    <t>Denbury Onshore, Contractor [Member] | Kemper Igcc [Member] | Mississippi Power [Member]</t>
  </si>
  <si>
    <t>Long-term contract for purchase of percentage of carbon dioxide captured from plant</t>
  </si>
  <si>
    <t>70.00%</t>
  </si>
  <si>
    <t>Treetop Midstream Services, LLC, Contractor [Member] | Kemper Igcc [Member] | Mississippi Power [Member]</t>
  </si>
  <si>
    <t>30.00%</t>
  </si>
  <si>
    <t>Denbury Onshore, Contractor [Member] | Electricity Generation Plant, Non-Nuclear [Member] | Mississippi Power [Member]</t>
  </si>
  <si>
    <t>Long-term contract for purchase of carbon dioxide term</t>
  </si>
  <si>
    <t>Westinghouse [Member] | Plant Vogtle Units 3 And 4 [Member] | Georgia Power [Member]</t>
  </si>
  <si>
    <t>Period of notice required in the event letters of credit are not renewed</t>
  </si>
  <si>
    <t>Vogtle Owners [Member]</t>
  </si>
  <si>
    <t>Aggregate liability under contract agreement and removal of liens, amount paid or accrued to date</t>
  </si>
  <si>
    <t>Contingencies and Regulatory Matters - Recovery Balance of Each Regulatory Clause - Alabama Power (Details) - Alabama Power [Member] - USD ($) $ in Millions</t>
  </si>
  <si>
    <t>Feb. 17, 2017</t>
  </si>
  <si>
    <t>Deferred under recovered regulatory clause revenues [Member]</t>
  </si>
  <si>
    <t>Rate CNP Compliance</t>
  </si>
  <si>
    <t>Rate CNP PPA</t>
  </si>
  <si>
    <t>Under recovered regulatory clause revenues [Member]</t>
  </si>
  <si>
    <t>Other regulatory liabilities, current [Member]</t>
  </si>
  <si>
    <t>Retail Energy Cost Recovery</t>
  </si>
  <si>
    <t>Other regulatory liabilities, deferred [Member]</t>
  </si>
  <si>
    <t>Natural Disaster Reserve</t>
  </si>
  <si>
    <t>Regulatory Assets, Deferred [Member]</t>
  </si>
  <si>
    <t>Over (under) recovered environmental clause</t>
  </si>
  <si>
    <t>Contingencies and Regulatory Matters - Recovery Balance of Each Regulatory Clause - Gulf Power (Details) - Gulf Power [Member] - USD ($) $ in Millions</t>
  </si>
  <si>
    <t>Fuel Cost Recovery</t>
  </si>
  <si>
    <t>Environmental Cost Recovery</t>
  </si>
  <si>
    <t>Purchased Power Capacity Recovery</t>
  </si>
  <si>
    <t>Energy Conservation Cost Recovery</t>
  </si>
  <si>
    <t>Contingencies and Regulatory Matters - Current And Actual Cost Estimate (Details) - USD ($) $ in Millions</t>
  </si>
  <si>
    <t>Nov. 17, 2016</t>
  </si>
  <si>
    <t>Apr. 08, 2016</t>
  </si>
  <si>
    <t>Dec. 31, 2012</t>
  </si>
  <si>
    <t>Kemper IGCC [Member]</t>
  </si>
  <si>
    <t>Total Kemper IGCC, Actual Costs</t>
  </si>
  <si>
    <t>Mississippi Power [Member] | Kemper IGCC [Member]</t>
  </si>
  <si>
    <t>Plant Subject to Cost Cap</t>
  </si>
  <si>
    <t>Lignite Mine and Equipment</t>
  </si>
  <si>
    <t>CO2 Pipeline Facilities</t>
  </si>
  <si>
    <t>AFUDC</t>
  </si>
  <si>
    <t>Combined Cycle and Related Assets Placed in Service – Incremental</t>
  </si>
  <si>
    <t>General Exceptions</t>
  </si>
  <si>
    <t>Deferred Costs</t>
  </si>
  <si>
    <t>Government grants received</t>
  </si>
  <si>
    <t>Mississippi Power [Member] | Project Estimate [Member] | Kemper IGCC [Member]</t>
  </si>
  <si>
    <t>Mississippi Power [Member] | Current Estimate [Member] | Kemper IGCC [Member]</t>
  </si>
  <si>
    <t>Gasifiers and Gas Clean-up Facilities [Member] | Mississippi Power [Member] | Kemper IGCC [Member]</t>
  </si>
  <si>
    <t>Lignite Mine Facility [Member] | Mississippi Power [Member] | Kemper IGCC [Member]</t>
  </si>
  <si>
    <t>CO2 Pipeline Facilities [Member] | Mississippi Power [Member] | Kemper IGCC [Member]</t>
  </si>
  <si>
    <t>Combined Cycle and Common Facilities [Member] | Mississippi Power [Member] | Kemper IGCC [Member]</t>
  </si>
  <si>
    <t>AFUDC [Member] | Mississippi Power [Member] | Kemper IGCC [Member]</t>
  </si>
  <si>
    <t>General Exceptions [Member] | Mississippi Power [Member] | Kemper IGCC [Member]</t>
  </si>
  <si>
    <t>Plant Inventory [Member] | Mississippi Power [Member] | Kemper IGCC [Member]</t>
  </si>
  <si>
    <t>Lignite Inventory [Member] | Mississippi Power [Member] | Kemper IGCC [Member]</t>
  </si>
  <si>
    <t>Regulatory and Other Deferred Assets [Member] | Mississippi Power [Member] | Kemper IGCC [Member]</t>
  </si>
  <si>
    <t>All Costs [Member] | Mississippi Power [Member] | Kemper IGCC [Member]</t>
  </si>
  <si>
    <t>Investment Costs and Related Assets In Service [Member] | Mississippi Power [Member] | Kemper IGCC [Member]</t>
  </si>
  <si>
    <t>Costs Previously Expensed and Related Assets In Service [Member] | Mississippi Power [Member] | Kemper IGCC [Member]</t>
  </si>
  <si>
    <t>Post June 2013 Mine Operations, Lignite Fuel Inventory, and Nitrogen Plant Capital Lease [Member] | Mississippi Power [Member] | Kemper IGCC [Member]</t>
  </si>
  <si>
    <t>Fair Value Measurements - Assets and Liabilities Measured at Fair Value on a Recurring Basis (Details) - USD ($) $ in Millions</t>
  </si>
  <si>
    <t>Assets:</t>
  </si>
  <si>
    <t>Fair Value</t>
  </si>
  <si>
    <t>Liabilities:</t>
  </si>
  <si>
    <t>Collateral already posted, aggregate fair value</t>
  </si>
  <si>
    <t>Fair Value, Measurements, Recurring [Member]</t>
  </si>
  <si>
    <t>Energy-related derivatives</t>
  </si>
  <si>
    <t>Interest rate derivatives</t>
  </si>
  <si>
    <t>Nuclear decommissioning trusts</t>
  </si>
  <si>
    <t>Cash equivalents</t>
  </si>
  <si>
    <t>Other investments</t>
  </si>
  <si>
    <t>Total</t>
  </si>
  <si>
    <t>Energy-related derivatives(a)(b)</t>
  </si>
  <si>
    <t>Foreign currency derivativ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Private Equity Fund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Private Equity Fund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Private Equity Fund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Private Equity Funds [Member]</t>
  </si>
  <si>
    <t>Alabama Power [Member] | Fair Value, Measurements, Recurring [Member] | Significant Unobservable Inputs (Level 3) [Member] | Other investments [Member]</t>
  </si>
  <si>
    <t>Georgia Power [Member] | Fair Value, Measurements, Recurring [Member]</t>
  </si>
  <si>
    <t>Georgia Power [Member] | Fair Value, Measurements, Recurring [Member] | Domestic Equity [Member]</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Southern Company Gas [Member] | Fair Value, Measurements, Recurring [Member]</t>
  </si>
  <si>
    <t>Southern Company Gas [Member] | Fair Value, Measurements, Recurring [Member] | Quoted Prices in Active Markets for Identical Assets (Level 1) [Member]</t>
  </si>
  <si>
    <t>Southern Company Gas [Member] | Fair Value, Measurements, Recurring [Member] | Significant Other Observable Inputs (Level 2) [Member]</t>
  </si>
  <si>
    <t>Southern Company Gas [Member] | Fair Value, Measurements, Recurring [Member] | Significant Unobservable Inputs (Level 3) [Member]</t>
  </si>
  <si>
    <t>Nuclear Decommissioning Trusts [Member]</t>
  </si>
  <si>
    <t>Nuclear Decommissioning Trusts [Member] | Alabama Power [Member]</t>
  </si>
  <si>
    <t>Weather Derivative [Member] | Fair Value, Measurements, Recurring [Member]</t>
  </si>
  <si>
    <t>Fair Value Measurements - Narrative (Details) - USD ($) $ in Millions</t>
  </si>
  <si>
    <t>Fair Value, Option, Quantitative Disclosures [Line Items]</t>
  </si>
  <si>
    <t>Increase (decrease) in fair value of funds</t>
  </si>
  <si>
    <t>Private Equity Funds [Member]</t>
  </si>
  <si>
    <t>Liquidations term</t>
  </si>
  <si>
    <t>Minimum [Member] | Southern Power [Member]</t>
  </si>
  <si>
    <t>Contingent payment obligations, payment period</t>
  </si>
  <si>
    <t>Maximum [Member] | Southern Power [Member]</t>
  </si>
  <si>
    <t>30 years</t>
  </si>
  <si>
    <t>Fair Value Measurements - Fair Value Measurements Of Investments Calculated At Net Asset Value Per Share (Details) $ in Millions</t>
  </si>
  <si>
    <t>Mar. 31, 2017USD ($)</t>
  </si>
  <si>
    <t>Fair Value, Investments, Entities that Calculate Net Asset Value Per Share [Line Items]</t>
  </si>
  <si>
    <t>Unfunded Commitments</t>
  </si>
  <si>
    <t>Alabama Power [Member] | Private Equity Funds [Member]</t>
  </si>
  <si>
    <t>Fair Value Measurements - Financial Instruments for which Carrying Amount did not Equal Fair Value (Details) $ in Millions</t>
  </si>
  <si>
    <t>Southern Company [Member]</t>
  </si>
  <si>
    <t>Long-term debt:</t>
  </si>
  <si>
    <t>Carrying Amount</t>
  </si>
  <si>
    <t>Stockholders' Equity - Earnings per Share (Details) - shares shares in Millions</t>
  </si>
  <si>
    <t>As reported shares (in shares)</t>
  </si>
  <si>
    <t>Effect of options and performance share award units (in shares)</t>
  </si>
  <si>
    <t>Diluted shares (in shares)</t>
  </si>
  <si>
    <t>Stock options and performance share award units that were not included in the diluted earnings per share calculation (in shares)</t>
  </si>
  <si>
    <t>Stockholders' Equity - Changes in Stockholders' Equity (Details) - USD ($) shares in Thousands, $ in Millions</t>
  </si>
  <si>
    <t>Beginning balance, treasury shares (in shares)</t>
  </si>
  <si>
    <t>Beginning balance</t>
  </si>
  <si>
    <t>Consolidated net income attributable to Southern Company</t>
  </si>
  <si>
    <t>Other comprehensive income (loss)</t>
  </si>
  <si>
    <t>Stock issued</t>
  </si>
  <si>
    <t>Stock-based compensation</t>
  </si>
  <si>
    <t>Cash dividends on common stock</t>
  </si>
  <si>
    <t>Contributions from noncontrolling interests</t>
  </si>
  <si>
    <t>Net income attributable to noncontrolling interests</t>
  </si>
  <si>
    <t>Ending balance</t>
  </si>
  <si>
    <t>Number of Common shares Issued [Member]</t>
  </si>
  <si>
    <t>Beginning balance (in shares)</t>
  </si>
  <si>
    <t>Stock issued (in shares)</t>
  </si>
  <si>
    <t>Ending balance (in shares)</t>
  </si>
  <si>
    <t>Number of Common shares Treasury [Member]</t>
  </si>
  <si>
    <t>Other (in shares)</t>
  </si>
  <si>
    <t>Common Stockholders' Equity</t>
  </si>
  <si>
    <t>Noncontrolling Interest [Member]</t>
  </si>
  <si>
    <t>SunPower Corp. [Member] | Noncontrolling Interest [Member]</t>
  </si>
  <si>
    <t>Financing - Narrative (Details) - USD ($)</t>
  </si>
  <si>
    <t>Feb. 28, 2017</t>
  </si>
  <si>
    <t>Jun. 03, 2015</t>
  </si>
  <si>
    <t>Feb. 20, 2014</t>
  </si>
  <si>
    <t>Debt Instrument [Line Items]</t>
  </si>
  <si>
    <t>Short-term debt</t>
  </si>
  <si>
    <t>Variable rate pollution control revenue bonds outstanding</t>
  </si>
  <si>
    <t>Senior Note Issuances</t>
  </si>
  <si>
    <t>Working capital</t>
  </si>
  <si>
    <t>Senior notes, current</t>
  </si>
  <si>
    <t>Long-term pollution control bond</t>
  </si>
  <si>
    <t>Fixed rate pollution control revenue bonds outstanding</t>
  </si>
  <si>
    <t>Mississippi Power [Member] | Notes Payable, Other Payables [Member]</t>
  </si>
  <si>
    <t>Mississippi Power [Member] | Unsecured Debt [Member]</t>
  </si>
  <si>
    <t>Loans payable to bank</t>
  </si>
  <si>
    <t>Mississippi Power [Member] | Tax-Exempt Variable Rate Demand Obligations [Member]</t>
  </si>
  <si>
    <t>Debt face amount</t>
  </si>
  <si>
    <t>Debt stated interest rate</t>
  </si>
  <si>
    <t>5.00%</t>
  </si>
  <si>
    <t>Debt instrument, basis spread on variable rate</t>
  </si>
  <si>
    <t>0.375%</t>
  </si>
  <si>
    <t>Amortization period for line of credit facility</t>
  </si>
  <si>
    <t>Georgia Power [Member] | Senior Notes [Member] | Series 2017A [Member]</t>
  </si>
  <si>
    <t>2.00%</t>
  </si>
  <si>
    <t>Georgia Power [Member] | Senior Notes [Member] | Series 2017B [Member]</t>
  </si>
  <si>
    <t>3.25%</t>
  </si>
  <si>
    <t>Alabama Power [Member] | Senior Notes [Member] | Series 2017A [Member]</t>
  </si>
  <si>
    <t>2.45%</t>
  </si>
  <si>
    <t>Gulf Power [Member] | Bank Loans [Member]</t>
  </si>
  <si>
    <t>Traditional Operating Companies [Member]</t>
  </si>
  <si>
    <t>Southern Company [Member] | Bank Loans [Member]</t>
  </si>
  <si>
    <t>Debt Instrument, Term</t>
  </si>
  <si>
    <t>18 months</t>
  </si>
  <si>
    <t>Southern Company [Member] | Mississippi Power [Member]</t>
  </si>
  <si>
    <t>Financing - Schedule of Credit Arrangements (Details)</t>
  </si>
  <si>
    <t>Line of Credit Facility [Line Items]</t>
  </si>
  <si>
    <t>Expires, 2017</t>
  </si>
  <si>
    <t>Expires, 2018</t>
  </si>
  <si>
    <t>Expires, 2020</t>
  </si>
  <si>
    <t>Unused</t>
  </si>
  <si>
    <t>Executable Term Loans, One Year</t>
  </si>
  <si>
    <t>Executable Term Loans, Two Years</t>
  </si>
  <si>
    <t>Expires Within One Year, Term Out</t>
  </si>
  <si>
    <t>Expires Within One Year, No Term Out</t>
  </si>
  <si>
    <t>Other [Member]</t>
  </si>
  <si>
    <t>Southern Company Gas Capital [Member]</t>
  </si>
  <si>
    <t>Financing - Schedule of Long-Term Debt Financing Activities (Details) $ in Millions</t>
  </si>
  <si>
    <t>Senior Note Maturities and Redemptions</t>
  </si>
  <si>
    <t>Other Long-Term Debt Issuances</t>
  </si>
  <si>
    <t>Other Long-Term Debt Redemptions and Maturities</t>
  </si>
  <si>
    <t>Retirement Benefits (Details) - USD ($)</t>
  </si>
  <si>
    <t>Pension Plan [Member]</t>
  </si>
  <si>
    <t>Defined Benefit Plan Disclosure [Line Items]</t>
  </si>
  <si>
    <t>Estimated future employer contributions in next fiscal year</t>
  </si>
  <si>
    <t>Pension Plan [Member] | Southern Company Gas [Member]</t>
  </si>
  <si>
    <t>Service cost</t>
  </si>
  <si>
    <t>Interest cost</t>
  </si>
  <si>
    <t>Expected return on plan assets</t>
  </si>
  <si>
    <t>Amortization:</t>
  </si>
  <si>
    <t>Prior service costs</t>
  </si>
  <si>
    <t>Net (gain)/loss</t>
  </si>
  <si>
    <t>Net periodic pension cost (income)</t>
  </si>
  <si>
    <t>Pension Plan [Member] | Southern Company [Member]</t>
  </si>
  <si>
    <t>Pension Plan [Member] | Alabama Power [Member]</t>
  </si>
  <si>
    <t>Pension Plan [Member] | Georgia Power [Member]</t>
  </si>
  <si>
    <t>Pension Plan [Member] | Gulf Power [Member]</t>
  </si>
  <si>
    <t>Pension Plan [Member] | Mississippi Power [Member]</t>
  </si>
  <si>
    <t>Other Postretirement Benefit Plan [Member] | Southern Company Gas [Member]</t>
  </si>
  <si>
    <t>Other Postretirement Benefit Plan [Member] | Southern Company [Member]</t>
  </si>
  <si>
    <t>Other Postretirement Benefit Plan [Member] | Alabama Power [Member]</t>
  </si>
  <si>
    <t>Other Postretirement Benefit Plan [Member] | Georgia Power [Member]</t>
  </si>
  <si>
    <t>Other Postretirement Benefit Plan [Member] | Gulf Power [Member]</t>
  </si>
  <si>
    <t>Other Postretirement Benefit Plan [Member] | Mississippi Power [Member]</t>
  </si>
  <si>
    <t>Predecessor [Member] | Pension Plan [Member] | Southern Company Gas [Member]</t>
  </si>
  <si>
    <t>Predecessor [Member] | Other Postretirement Benefit Plan [Member] | Southern Company Gas [Member]</t>
  </si>
  <si>
    <t>Income Taxes (Details) - USD ($) $ in Millions</t>
  </si>
  <si>
    <t>Income Tax Contingency [Line Items]</t>
  </si>
  <si>
    <t>Effective tax rate</t>
  </si>
  <si>
    <t>32.10%</t>
  </si>
  <si>
    <t>30.20%</t>
  </si>
  <si>
    <t>Reconciliation of Unrecognized Tax Benefits, Excluding Amounts Pertaining to Examined Tax Returns [Roll Forward]</t>
  </si>
  <si>
    <t>Unrecognized tax benefits as of December 31, 2016</t>
  </si>
  <si>
    <t>Tax positions from current periods</t>
  </si>
  <si>
    <t>Tax positions from prior periods</t>
  </si>
  <si>
    <t>Balance as of March 31, 2017</t>
  </si>
  <si>
    <t>Tax positions impacting the effective tax rate</t>
  </si>
  <si>
    <t>Tax positions not impacting the effective tax rate</t>
  </si>
  <si>
    <t>Balance of unrecognized tax benefits</t>
  </si>
  <si>
    <t>Significantly Increase or Decrease in Amount of Unrecognized Tax Benefits</t>
  </si>
  <si>
    <t>Unrecognized tax benefit, associated interest</t>
  </si>
  <si>
    <t>(58.70%)</t>
  </si>
  <si>
    <t>(850.40%)</t>
  </si>
  <si>
    <t>(385.90%)</t>
  </si>
  <si>
    <t>(84.00%)</t>
  </si>
  <si>
    <t>Investment Tax Credit Carryforward [Member]</t>
  </si>
  <si>
    <t>Tax credit carryforward, amount</t>
  </si>
  <si>
    <t>Derivatives - Energy-Related and Interest Rate Derivatives (Details) BTU in Millions, $ in Millions</t>
  </si>
  <si>
    <t>Mar. 31, 2017USD ($)BTU</t>
  </si>
  <si>
    <t>Interest Rate Contract [Member]</t>
  </si>
  <si>
    <t>Notional Amount</t>
  </si>
  <si>
    <t>Fair Value Gain (Loss) at March 31, 2017</t>
  </si>
  <si>
    <t>Southern Company [Member] | Energy-related, Natural Gas [Member]</t>
  </si>
  <si>
    <t>Energy-related derivative contracts</t>
  </si>
  <si>
    <t>Net Purchased mmBtu | BTU</t>
  </si>
  <si>
    <t>Longest Hedge Date</t>
  </si>
  <si>
    <t>Longest Non-Hedge Date</t>
  </si>
  <si>
    <t>Southern Company [Member] | Interest Rate Contract [Member] | Maturity Date August 2017 [Member] | Fair Value Hedges Of Existing Debt [Member]</t>
  </si>
  <si>
    <t>Interest Rate Received</t>
  </si>
  <si>
    <t>1.30%</t>
  </si>
  <si>
    <t>Southern Company [Member] | Interest Rate Contract [Member] | Maturity Date August 2017 [Member] | London Interbank Offered Rate (LIBOR) [Member] | Fair Value Hedges Of Existing Debt [Member]</t>
  </si>
  <si>
    <t>Weighted Average Interest Rate Paid</t>
  </si>
  <si>
    <t>0.17%</t>
  </si>
  <si>
    <t>Southern Company [Member] | Interest Rate Contract [Member] | Maturity Date June 2020 [Member] | Fair Value Hedges Of Existing Debt [Member]</t>
  </si>
  <si>
    <t>2.75%</t>
  </si>
  <si>
    <t>Southern Company [Member] | Interest Rate Contract [Member] | Maturity Date June 2020 [Member] | London Interbank Offered Rate (LIBOR) [Member] | Fair Value Hedges Of Existing Debt [Member]</t>
  </si>
  <si>
    <t>0.92%</t>
  </si>
  <si>
    <t>Southern Company [Member] | Interest Rate Contract [Member] | Maturity Date July 2021 [Member] | Fair Value Hedges Of Existing Debt [Member]</t>
  </si>
  <si>
    <t>2.35%</t>
  </si>
  <si>
    <t>Southern Company [Member] | Interest Rate Contract [Member] | Maturity Date July 2021 [Member] | London Interbank Offered Rate (LIBOR) [Member] | Fair Value Hedges Of Existing Debt [Member]</t>
  </si>
  <si>
    <t>0.87%</t>
  </si>
  <si>
    <t>Alabama Power [Member] | Energy-related, Natural Gas [Member]</t>
  </si>
  <si>
    <t>Georgia Power [Member] | Energy-related, Natural Gas [Member]</t>
  </si>
  <si>
    <t>Georgia Power [Member] | Interest Rate Contract [Member] | Maturity Date June 2018 [Member] | Fair Value Hedges Of Existing Debt [Member]</t>
  </si>
  <si>
    <t>5.40%</t>
  </si>
  <si>
    <t>Georgia Power [Member] | Interest Rate Contract [Member] | Maturity Date June 2018 [Member] | London Interbank Offered Rate (LIBOR) [Member] | Fair Value Hedges Of Existing Debt [Member]</t>
  </si>
  <si>
    <t>4.02%</t>
  </si>
  <si>
    <t>Georgia Power [Member] | Interest Rate Contract [Member] | Maturity Date December 2018 [Member] | Fair Value Hedges Of Existing Debt [Member]</t>
  </si>
  <si>
    <t>1.95%</t>
  </si>
  <si>
    <t>Georgia Power [Member] | Interest Rate Contract [Member] | Maturity Date December 2018 [Member] | London Interbank Offered Rate (LIBOR) [Member] | Fair Value Hedges Of Existing Debt [Member]</t>
  </si>
  <si>
    <t>0.76%</t>
  </si>
  <si>
    <t>Georgia Power [Member] | Interest Rate Contract [Member] | Maturity Date December 2019 [Member] | Fair Value Hedges Of Existing Debt [Member]</t>
  </si>
  <si>
    <t>4.25%</t>
  </si>
  <si>
    <t>Georgia Power [Member] | Interest Rate Contract [Member] | Maturity Date December 2019 [Member] | London Interbank Offered Rate (LIBOR) [Member] | Fair Value Hedges Of Existing Debt [Member]</t>
  </si>
  <si>
    <t>2.46%</t>
  </si>
  <si>
    <t>Gulf Power [Member] | Energy-related, Natural Gas [Member]</t>
  </si>
  <si>
    <t>Gulf Power [Member] | Interest Rate Contract [Member] | Maturity Date December 2026 [Member] | Cash Flow Hedges Of Forecasted Debt [Member]</t>
  </si>
  <si>
    <t>2.32%</t>
  </si>
  <si>
    <t>Mississippi Power [Member] | Energy-related, Natural Gas [Member]</t>
  </si>
  <si>
    <t>Mississippi Power [Member] | Interest Rate Contract [Member] | Maturity Date March 2018 [Member] | Cash Flow Hedges Of Existing Debt [Member]</t>
  </si>
  <si>
    <t>0.79%</t>
  </si>
  <si>
    <t>Southern Power [Member] | Energy-related, Natural Gas [Member]</t>
  </si>
  <si>
    <t>Southern Company Gas [Member] | Energy-related, Natural Gas [Member]</t>
  </si>
  <si>
    <t>Southern Company Gas [Member] | Energy-related, Natural Gas [Member] | Long [Member] | Not Designated as Hedging Instrument [Member]</t>
  </si>
  <si>
    <t>Derivative nonmonetary notional amount net long short position volume | BTU</t>
  </si>
  <si>
    <t>Southern Company Gas [Member] | Energy-related, Natural Gas [Member] | Short [Member] | Not Designated as Hedging Instrument [Member]</t>
  </si>
  <si>
    <t>Derivatives - Narrative (Details) BTU in Millions, $ in Millions</t>
  </si>
  <si>
    <t>Derivative [Line Items]</t>
  </si>
  <si>
    <t>Maximum potential collateral requirements arising from credit risk related contingent features</t>
  </si>
  <si>
    <t>Expected volume of natural gas subject to option to sell back excess gas due to operational constraints | BTU</t>
  </si>
  <si>
    <t>Cash flow hedge gain (loss) to be reclassified within twelve months</t>
  </si>
  <si>
    <t>Parent Company And Georgia Power [Member]</t>
  </si>
  <si>
    <t>Parent Company and Southern Power [Member]</t>
  </si>
  <si>
    <t>Foreign currency cash flow hedge gain (loss) to be reclassified during next 12 months</t>
  </si>
  <si>
    <t>Traditional Operating Companies and Southern Power [Member]</t>
  </si>
  <si>
    <t>Derivative Counterparties [Member] | Registrants [Member]</t>
  </si>
  <si>
    <t>Derivatives - Foreign Currency Derivatives (Details) - 3 months ended Mar. 31, 2017 - Cash Flow Hedges Of Existing Debt [Member] - Foreign Exchange Contract [Member] € in Millions, $ in Millions</t>
  </si>
  <si>
    <t>USD ($)</t>
  </si>
  <si>
    <t>EUR (€)</t>
  </si>
  <si>
    <t>Pay Notional</t>
  </si>
  <si>
    <t>Receive Notional | €</t>
  </si>
  <si>
    <t>Southern Power [Member] | Maturity Date June 2022 [Member]</t>
  </si>
  <si>
    <t>Pay Rate</t>
  </si>
  <si>
    <t>2.95%</t>
  </si>
  <si>
    <t>Receive Rate</t>
  </si>
  <si>
    <t>1.00%</t>
  </si>
  <si>
    <t>Southern Power [Member] | Maturity Date June 2026 [Member]</t>
  </si>
  <si>
    <t>3.78%</t>
  </si>
  <si>
    <t>1.85%</t>
  </si>
  <si>
    <t>Derivatives - Derivative Financial Statement Presentation and Amounts With Balance Sheet Offsetting (Details) - USD ($) $ in Millions</t>
  </si>
  <si>
    <t>Derivatives, Fair Value [Line Items]</t>
  </si>
  <si>
    <t>Derivatives, assets</t>
  </si>
  <si>
    <t>Derivatives, liabilities</t>
  </si>
  <si>
    <t>Derivative asset amount offset</t>
  </si>
  <si>
    <t>Derivative liability amount offset</t>
  </si>
  <si>
    <t>Derivative asset</t>
  </si>
  <si>
    <t>Derivative liability</t>
  </si>
  <si>
    <t>Southern Company [Member] | Not Designated as Hedging Instrument [Member]</t>
  </si>
  <si>
    <t>Southern Company [Member] | Not Designated as Hedging Instrument [Member] | Energy Related Derivative [Member] | Other current assets [Member]</t>
  </si>
  <si>
    <t>Southern Company [Member] | Not Designated as Hedging Instrument [Member] | Energy Related Derivative [Member] | Other deferred charges and assets [Member]</t>
  </si>
  <si>
    <t>Southern Company [Member] | Not Designated as Hedging Instrument [Member] | Energy Related Derivative [Member] | Liabilities from risk management activities [Member]</t>
  </si>
  <si>
    <t>Southern Company [Member] | Not Designated as Hedging Instrument [Member] | Energy Related Derivative [Member] | Other deferred credits and liabilities [Member]</t>
  </si>
  <si>
    <t>Southern Company [Member] | Not Designated as Hedging Instrument [Member] | Interest Rate Contract [Member] | Other current assets [Member]</t>
  </si>
  <si>
    <t>Southern Company [Member] | Not Designated as Hedging Instrument [Member] | Interest Rate Contract [Member] | Liabilities from risk management activities [Member]</t>
  </si>
  <si>
    <t>Southern Company [Member] | Hedging Instruments for Regulatory Purposes [Member] | Designated as Hedging Instrument [Member] | Energy Related Derivative [Member]</t>
  </si>
  <si>
    <t>Southern Company [Member] | Hedging Instruments for Regulatory Purposes [Member] | Designated as Hedging Instrument [Member] | Energy Related Derivative [Member] | Other current assets [Member]</t>
  </si>
  <si>
    <t>Southern Company [Member] | Hedging Instruments for Regulatory Purposes [Member] | Designated as Hedging Instrument [Member] | Energy Related Derivative [Member] | Other deferred charges and assets [Member]</t>
  </si>
  <si>
    <t>Southern Company [Member] | Hedging Instruments for Regulatory Purposes [Member] | Designated as Hedging Instrument [Member] | Energy Related Derivative [Member] | Liabilities from risk management activities [Member]</t>
  </si>
  <si>
    <t>Southern Company [Member] | Hedging Instruments for Regulatory Purposes [Member] | Designated as Hedging Instrument [Member] | Energy Related Derivative [Member] | Other deferred credits and liabilities [Member]</t>
  </si>
  <si>
    <t>Southern Company [Member] | Cash Flow and Fair Value Hedging [Member] | Designated as Hedging Instrument [Member]</t>
  </si>
  <si>
    <t>Southern Company [Member] | Cash Flow and Fair Value Hedging [Member] | Designated as Hedging Instrument [Member] | Energy Related Derivative [Member] | Other current assets [Member]</t>
  </si>
  <si>
    <t>Southern Company [Member] | Cash Flow and Fair Value Hedging [Member] | Designated as Hedging Instrument [Member] | Energy Related Derivative [Member] | Liabilities from risk management activities [Member]</t>
  </si>
  <si>
    <t>Southern Company [Member] | Cash Flow and Fair Value Hedging [Member] | Designated as Hedging Instrument [Member] | Interest Rate Contract [Member] | Other current assets [Member]</t>
  </si>
  <si>
    <t>Southern Company [Member] | Cash Flow and Fair Value Hedging [Member] | Designated as Hedging Instrument [Member] | Interest Rate Contract [Member] | Other deferred charges and assets [Member]</t>
  </si>
  <si>
    <t>Southern Company [Member] | Cash Flow and Fair Value Hedging [Member] | Designated as Hedging Instrument [Member] | Interest Rate Contract [Member] | Liabilities from risk management activities [Member]</t>
  </si>
  <si>
    <t>Southern Company [Member] | Cash Flow and Fair Value Hedging [Member] | Designated as Hedging Instrument [Member] | Interest Rate Contract [Member] | Other deferred credits and liabilities [Member]</t>
  </si>
  <si>
    <t>Southern Company [Member] | Cash Flow and Fair Value Hedging [Member] | Designated as Hedging Instrument [Member] | Foreign Exchange Contract [Member] | Other current assets [Member]</t>
  </si>
  <si>
    <t>Southern Company [Member] | Cash Flow and Fair Value Hedging [Member] | Designated as Hedging Instrument [Member] | Foreign Exchange Contract [Member] | Other deferred charges and assets [Member]</t>
  </si>
  <si>
    <t>Southern Company [Member] | Cash Flow and Fair Value Hedging [Member] | Designated as Hedging Instrument [Member] | Foreign Exchange Contract [Member] | Other deferred credits and liabilities [Member]</t>
  </si>
  <si>
    <t>Southern Company [Member] | Cash Flow and Fair Value Hedging [Member] | Designated as Hedging Instrument [Member] | Foreign Exchange Contract [Member] | Other Current Liabilities [Member]</t>
  </si>
  <si>
    <t>Alabama Power [Member] | Hedging Instruments for Regulatory Purposes [Member] | Designated as Hedging Instrument [Member]</t>
  </si>
  <si>
    <t>Alabama Power [Member] | Hedging Instruments for Regulatory Purposes [Member] | Designated as Hedging Instrument [Member] | Energy Related Derivative [Member] | Other current assets [Member]</t>
  </si>
  <si>
    <t>Alabama Power [Member] | Hedging Instruments for Regulatory Purposes [Member] | Designated as Hedging Instrument [Member] | Energy Related Derivative [Member] | Other deferred charges and assets [Member]</t>
  </si>
  <si>
    <t>Alabama Power [Member] | Hedging Instruments for Regulatory Purposes [Member] | Designated as Hedging Instrument [Member] | Energy Related Derivative [Member] | Liabilities from risk management activities [Member]</t>
  </si>
  <si>
    <t>Alabama Power [Member] | Hedging Instruments for Regulatory Purposes [Member] | Designated as Hedging Instrument [Member] | Energy Related Derivative [Member] | Other deferred credits and liabilities [Member]</t>
  </si>
  <si>
    <t>Georgia Power [Member] | Hedging Instruments for Regulatory Purposes [Member] | Designated as Hedging Instrument [Member]</t>
  </si>
  <si>
    <t>Georgia Power [Member] | Hedging Instruments for Regulatory Purposes [Member] | Designated as Hedging Instrument [Member] | Energy Related Derivative [Member] | Other current assets [Member]</t>
  </si>
  <si>
    <t>Georgia Power [Member] | Hedging Instruments for Regulatory Purposes [Member] | Designated as Hedging Instrument [Member] | Energy Related Derivative [Member] | Other deferred charges and assets [Member]</t>
  </si>
  <si>
    <t>Georgia Power [Member] | Hedging Instruments for Regulatory Purposes [Member] | Designated as Hedging Instrument [Member] | Energy Related Derivative [Member] | Other deferred credits and liabilities [Member]</t>
  </si>
  <si>
    <t>Georgia Power [Member] | Hedging Instruments for Regulatory Purposes [Member] | Designated as Hedging Instrument [Member] | Energy Related Derivative [Member] | Other Current Liabilities [Member]</t>
  </si>
  <si>
    <t>Georgia Power [Member] | Cash Flow and Fair Value Hedging [Member] | Designated as Hedging Instrument [Member]</t>
  </si>
  <si>
    <t>Georgia Power [Member] | Cash Flow and Fair Value Hedging [Member] | Designated as Hedging Instrument [Member] | Interest Rate Contract [Member] | Other current assets [Member]</t>
  </si>
  <si>
    <t>Georgia Power [Member] | Cash Flow and Fair Value Hedging [Member] | Designated as Hedging Instrument [Member] | Interest Rate Contract [Member] | Other deferred charges and assets [Member]</t>
  </si>
  <si>
    <t>Georgia Power [Member] | Cash Flow and Fair Value Hedging [Member] | Designated as Hedging Instrument [Member] | Interest Rate Contract [Member] | Other deferred credits and liabilities [Member]</t>
  </si>
  <si>
    <t>Georgia Power [Member] | Cash Flow and Fair Value Hedging [Member] | Designated as Hedging Instrument [Member] | Interest Rate Contract [Member] | Other Current Liabilities [Member]</t>
  </si>
  <si>
    <t>Gulf Power [Member] | Hedging Instruments for Regulatory Purposes [Member] | Designated as Hedging Instrument [Member]</t>
  </si>
  <si>
    <t>Gulf Power [Member] | Hedging Instruments for Regulatory Purposes [Member] | Designated as Hedging Instrument [Member] | Energy Related Derivative [Member] | Other current assets [Member]</t>
  </si>
  <si>
    <t>Gulf Power [Member] | Hedging Instruments for Regulatory Purposes [Member] | Designated as Hedging Instrument [Member] | Energy Related Derivative [Member] | Other deferred charges and assets [Member]</t>
  </si>
  <si>
    <t>Gulf Power [Member] | Hedging Instruments for Regulatory Purposes [Member] | Designated as Hedging Instrument [Member] | Energy Related Derivative [Member] | Liabilities from risk management activities [Member]</t>
  </si>
  <si>
    <t>Gulf Power [Member] | Hedging Instruments for Regulatory Purposes [Member] | Designated as Hedging Instrument [Member] | Energy Related Derivative [Member] | Other deferred credits and liabilities [Member]</t>
  </si>
  <si>
    <t>Mississippi Power [Member] | Hedging Instruments for Regulatory Purposes [Member] | Designated as Hedging Instrument [Member]</t>
  </si>
  <si>
    <t>Mississippi Power [Member] | Hedging Instruments for Regulatory Purposes [Member] | Designated as Hedging Instrument [Member] | Energy Related Derivative [Member] | Other current assets [Member]</t>
  </si>
  <si>
    <t>Mississippi Power [Member] | Hedging Instruments for Regulatory Purposes [Member] | Designated as Hedging Instrument [Member] | Energy Related Derivative [Member] | Other deferred charges and assets [Member]</t>
  </si>
  <si>
    <t>Mississippi Power [Member] | Hedging Instruments for Regulatory Purposes [Member] | Designated as Hedging Instrument [Member] | Energy Related Derivative [Member] | Other deferred credits and liabilities [Member]</t>
  </si>
  <si>
    <t>Mississippi Power [Member] | Hedging Instruments for Regulatory Purposes [Member] | Designated as Hedging Instrument [Member] | Energy Related Derivative [Member] | Other Current Liabilities [Member]</t>
  </si>
  <si>
    <t>Mississippi Power [Member] | Cash Flow and Fair Value Hedging [Member] | Designated as Hedging Instrument [Member]</t>
  </si>
  <si>
    <t>Mississippi Power [Member] | Cash Flow and Fair Value Hedging [Member] | Designated as Hedging Instrument [Member] | Interest Rate Contract [Member] | Other current assets [Member]</t>
  </si>
  <si>
    <t>Mississippi Power [Member] | Cash Flow and Fair Value Hedging [Member] | Designated as Hedging Instrument [Member] | Interest Rate Contract [Member] | Other deferred charges and assets [Member]</t>
  </si>
  <si>
    <t>Mississippi Power [Member] | Cash Flow and Fair Value Hedging [Member] | Designated as Hedging Instrument [Member] | Interest Rate Contract [Member] | Other deferred credits and liabilities [Member]</t>
  </si>
  <si>
    <t>Mississippi Power [Member] | Cash Flow and Fair Value Hedging [Member] | Designated as Hedging Instrument [Member] | Interest Rate Contract [Member] | Other Current Liabilities [Member]</t>
  </si>
  <si>
    <t>Southern Power [Member] | Not Designated as Hedging Instrument [Member]</t>
  </si>
  <si>
    <t>Southern Power [Member] | Not Designated as Hedging Instrument [Member] | Energy Related Derivative [Member] | Other deferred charges and assets [Member]</t>
  </si>
  <si>
    <t>Southern Power [Member] | Not Designated as Hedging Instrument [Member] | Energy Related Derivative [Member] | Other deferred credits and liabilities [Member]</t>
  </si>
  <si>
    <t>Southern Power [Member] | Not Designated as Hedging Instrument [Member] | Interest Rate Contract [Member] | Other current assets [Member]</t>
  </si>
  <si>
    <t>Southern Power [Member] | Not Designated as Hedging Instrument [Member] | Interest Rate Contract [Member] | Other Current Liabilities [Member]</t>
  </si>
  <si>
    <t>Southern Power [Member] | Cash Flow and Fair Value Hedging [Member] | Designated as Hedging Instrument [Member]</t>
  </si>
  <si>
    <t>Southern Power [Member] | Cash Flow and Fair Value Hedging [Member] | Designated as Hedging Instrument [Member] | Energy Related Derivative [Member] | Other current assets [Member]</t>
  </si>
  <si>
    <t>Southern Power [Member] | Cash Flow and Fair Value Hedging [Member] | Designated as Hedging Instrument [Member] | Energy Related Derivative [Member] | Other Current Liabilities [Member]</t>
  </si>
  <si>
    <t>Southern Power [Member] | Cash Flow and Fair Value Hedging [Member] | Designated as Hedging Instrument [Member] | Foreign Exchange Contract [Member] | Other current assets [Member]</t>
  </si>
  <si>
    <t>Southern Power [Member] | Cash Flow and Fair Value Hedging [Member] | Designated as Hedging Instrument [Member] | Foreign Exchange Contract [Member] | Other deferred charges and assets [Member]</t>
  </si>
  <si>
    <t>Southern Power [Member] | Cash Flow and Fair Value Hedging [Member] | Designated as Hedging Instrument [Member] | Foreign Exchange Contract [Member] | Other deferred credits and liabilities [Member]</t>
  </si>
  <si>
    <t>Southern Power [Member] | Cash Flow and Fair Value Hedging [Member] | Designated as Hedging Instrument [Member] | Foreign Exchange Contract [Member] | Other Current Liabilities [Member]</t>
  </si>
  <si>
    <t>Southern Company Gas [Member] | Energy Related Derivative [Member]</t>
  </si>
  <si>
    <t>Southern Company Gas [Member] | Not Designated as Hedging Instrument [Member] | Energy Related Derivative [Member]</t>
  </si>
  <si>
    <t>Southern Company Gas [Member] | Not Designated as Hedging Instrument [Member] | Energy Related Derivative [Member] | Other deferred charges and assets [Member]</t>
  </si>
  <si>
    <t>Southern Company Gas [Member] | Not Designated as Hedging Instrument [Member] | Energy Related Derivative [Member] | Other deferred credits and liabilities [Member]</t>
  </si>
  <si>
    <t>Southern Company Gas [Member] | Not Designated as Hedging Instrument [Member] | Energy Related Derivative [Member] | Assets From Risk Management Activities [Member]</t>
  </si>
  <si>
    <t>Southern Company Gas [Member] | Not Designated as Hedging Instrument [Member] | Energy Related Derivative [Member] | Liabilities from risk management activities [Member]</t>
  </si>
  <si>
    <t>Southern Company Gas [Member] | Hedging Instruments for Regulatory Purposes [Member] | Designated as Hedging Instrument [Member] | Energy Related Derivative [Member]</t>
  </si>
  <si>
    <t>Southern Company Gas [Member] | Hedging Instruments for Regulatory Purposes [Member] | Designated as Hedging Instrument [Member] | Energy Related Derivative [Member] | Other deferred charges and assets [Member]</t>
  </si>
  <si>
    <t>Southern Company Gas [Member] | Hedging Instruments for Regulatory Purposes [Member] | Designated as Hedging Instrument [Member] | Energy Related Derivative [Member] | Other deferred credits and liabilities [Member]</t>
  </si>
  <si>
    <t>Southern Company Gas [Member] | Hedging Instruments for Regulatory Purposes [Member] | Designated as Hedging Instrument [Member] | Energy Related Derivative [Member] | Assets From Risk Management Activities [Member]</t>
  </si>
  <si>
    <t>Southern Company Gas [Member] | Hedging Instruments for Regulatory Purposes [Member] | Designated as Hedging Instrument [Member] | Energy Related Derivative [Member] | Liabilities from risk management activities [Member]</t>
  </si>
  <si>
    <t>Southern Company Gas [Member] | Cash Flow and Fair Value Hedging [Member] | Designated as Hedging Instrument [Member] | Energy Related Derivative [Member] | Assets From Risk Management Activities [Member]</t>
  </si>
  <si>
    <t>Southern Company Gas [Member] | Cash Flow and Fair Value Hedging [Member] | Designated as Hedging Instrument [Member] | Energy Related Derivative [Member] | Liabilities from risk management activities [Member]</t>
  </si>
  <si>
    <t>Derivatives - Pre-tax Effects of Derivatives Designated as Cash Flow Hedging Instruments (Details) - USD ($) $ in Millions</t>
  </si>
  <si>
    <t>Derivative Instruments, Gain (Loss) [Line Items]</t>
  </si>
  <si>
    <t>Gain (Loss) Recognized in OCI on Derivative (Effective Portion)</t>
  </si>
  <si>
    <t>Gain (Loss) Reclassified from Accumulated OCI into Income (Effective Portion)</t>
  </si>
  <si>
    <t>Southern Company [Member] | Energy Related Derivative [Member]</t>
  </si>
  <si>
    <t>Regulatory hedge unrealized gain (loss) recognized on the balance sheet</t>
  </si>
  <si>
    <t>Southern Company [Member] | Energy Related Derivative [Member] | Amortization [Member]</t>
  </si>
  <si>
    <t>Southern Company [Member] | Energy Related Derivative [Member] | Other regulatory assets, current [Member]</t>
  </si>
  <si>
    <t>Southern Company [Member] | Energy Related Derivative [Member] | Other regulatory assets, deferred [Member]</t>
  </si>
  <si>
    <t>Southern Company [Member] | Energy Related Derivative [Member] | Other regulatory liabilities, current [Member]</t>
  </si>
  <si>
    <t>Southern Company [Member] | Energy Related Derivative [Member] | Other regulatory liabilities, deferred [Member]</t>
  </si>
  <si>
    <t>Southern Company [Member] | Interest Rate Contract [Member]</t>
  </si>
  <si>
    <t>Southern Company [Member] | Interest Rate Contract [Member] | Interest Expense [Member]</t>
  </si>
  <si>
    <t>Southern Company [Member] | Foreign Exchange Contract [Member]</t>
  </si>
  <si>
    <t>Southern Company [Member] | Foreign Exchange Contract [Member] | Interest Expense [Member]</t>
  </si>
  <si>
    <t>Southern Company [Member] | Foreign Exchange Contract [Member] | Other Income Expense Net [Member]</t>
  </si>
  <si>
    <t>Alabama Power [Member] | Energy Related Derivative [Member]</t>
  </si>
  <si>
    <t>Alabama Power [Member] | Energy Related Derivative [Member] | Other regulatory assets, current [Member]</t>
  </si>
  <si>
    <t>Alabama Power [Member] | Energy Related Derivative [Member] | Other regulatory assets, deferred [Member]</t>
  </si>
  <si>
    <t>Alabama Power [Member] | Energy Related Derivative [Member] | Other regulatory liabilities, current [Member]</t>
  </si>
  <si>
    <t>Alabama Power [Member] | Energy Related Derivative [Member] | Other regulatory liabilities, deferred [Member]</t>
  </si>
  <si>
    <t>Georgia Power [Member] | Energy Related Derivative [Member]</t>
  </si>
  <si>
    <t>Georgia Power [Member] | Energy Related Derivative [Member] | Other regulatory assets, current [Member]</t>
  </si>
  <si>
    <t>Georgia Power [Member] | Energy Related Derivative [Member] | Other regulatory assets, deferred [Member]</t>
  </si>
  <si>
    <t>Georgia Power [Member] | Energy Related Derivative [Member] | Other regulatory liabilities, current [Member]</t>
  </si>
  <si>
    <t>Georgia Power [Member] | Energy Related Derivative [Member] | Other regulatory liabilities, deferred [Member]</t>
  </si>
  <si>
    <t>Gulf Power [Member] | Energy Related Derivative [Member]</t>
  </si>
  <si>
    <t>Gulf Power [Member] | Energy Related Derivative [Member] | Amortization [Member]</t>
  </si>
  <si>
    <t>Gulf Power [Member] | Energy Related Derivative [Member] | Other regulatory assets, current [Member]</t>
  </si>
  <si>
    <t>Gulf Power [Member] | Energy Related Derivative [Member] | Other regulatory assets, deferred [Member]</t>
  </si>
  <si>
    <t>Gulf Power [Member] | Energy Related Derivative [Member] | Other regulatory liabilities, current [Member]</t>
  </si>
  <si>
    <t>Gulf Power [Member] | Energy Related Derivative [Member] | Other regulatory liabilities, deferred [Member]</t>
  </si>
  <si>
    <t>Gulf Power [Member] | Interest Rate Contract [Member]</t>
  </si>
  <si>
    <t>Gulf Power [Member] | Interest Rate Contract [Member] | Interest Expense [Member]</t>
  </si>
  <si>
    <t>Mississippi Power [Member] | Energy Related Derivative [Member]</t>
  </si>
  <si>
    <t>Mississippi Power [Member] | Energy Related Derivative [Member] | Other regulatory assets, current [Member]</t>
  </si>
  <si>
    <t>Mississippi Power [Member] | Energy Related Derivative [Member] | Other regulatory assets, deferred [Member]</t>
  </si>
  <si>
    <t>Mississippi Power [Member] | Energy Related Derivative [Member] | Other regulatory liabilities, current [Member]</t>
  </si>
  <si>
    <t>Mississippi Power [Member] | Energy Related Derivative [Member] | Other regulatory liabilities, deferred [Member]</t>
  </si>
  <si>
    <t>Southern Company Gas [Member] | Energy Related Derivative [Member] | Cost of Natural Gas [Member]</t>
  </si>
  <si>
    <t>Southern Company Gas [Member] | Energy Related Derivative [Member] | Other regulatory assets, current [Member]</t>
  </si>
  <si>
    <t>Southern Company Gas [Member] | Energy Related Derivative [Member] | Other regulatory assets, deferred [Member]</t>
  </si>
  <si>
    <t>Southern Company Gas [Member] | Energy Related Derivative [Member] | Other regulatory liabilities, current [Member]</t>
  </si>
  <si>
    <t>Southern Company Gas [Member] | Energy Related Derivative [Member] | Other regulatory liabilities, deferred [Member]</t>
  </si>
  <si>
    <t>Southern Company Gas [Member] | Interest Rate Contract [Member]</t>
  </si>
  <si>
    <t>Southern Company Gas [Member] | Interest Rate Contract [Member] | Interest Expense [Member]</t>
  </si>
  <si>
    <t>Southern Power [Member] | Energy Related Derivative [Member]</t>
  </si>
  <si>
    <t>Southern Power [Member] | Energy Related Derivative [Member] | Amortization [Member]</t>
  </si>
  <si>
    <t>Southern Power [Member] | Foreign Exchange Contract [Member]</t>
  </si>
  <si>
    <t>Southern Power [Member] | Foreign Exchange Contract [Member] | Interest Expense [Member]</t>
  </si>
  <si>
    <t>Southern Power [Member] | Foreign Exchange Contract [Member] | Other Income Expense Net [Member]</t>
  </si>
  <si>
    <t>Predecessor [Member] | Southern Company Gas [Member] | Energy Related Derivative [Member]</t>
  </si>
  <si>
    <t>Predecessor [Member] | Southern Company Gas [Member] | Energy Related Derivative [Member] | Cost of Natural Gas [Member]</t>
  </si>
  <si>
    <t>Predecessor [Member] | Southern Company Gas [Member] | Interest Rate Contract [Member]</t>
  </si>
  <si>
    <t>Predecessor [Member] | Southern Company Gas [Member] | Interest Rate Contract [Member] | Interest Expense [Member]</t>
  </si>
  <si>
    <t>Derivatives - Pre-tax Effects of Derivatives Not Designated as Hedging (Details) - USD ($) $ in Millions</t>
  </si>
  <si>
    <t>Derivative, gain (loss) on derivative, net</t>
  </si>
  <si>
    <t>Energy Related Derivative [Member] | Not Designated as Hedging Instrument [Member]</t>
  </si>
  <si>
    <t>Derivative instruments not designated as hedging instruments, gain (loss), net</t>
  </si>
  <si>
    <t>Energy Related Derivative [Member] | Natural Gas Revenues [Member] | Not Designated as Hedging Instrument [Member]</t>
  </si>
  <si>
    <t>Energy Related Derivative [Member] | Cost of Natural Gas [Member] | Not Designated as Hedging Instrument [Member]</t>
  </si>
  <si>
    <t>Southern Company Gas [Member] | Energy Related Derivative [Member] | Not Designated as Hedging Instrument [Member]</t>
  </si>
  <si>
    <t>Southern Company Gas [Member] | Energy Related Derivative [Member] | Natural Gas Revenues [Member] | Not Designated as Hedging Instrument [Member]</t>
  </si>
  <si>
    <t>Southern Company Gas [Member] | Energy Related Derivative [Member] | Cost of Natural Gas [Member] | Not Designated as Hedging Instrument [Member]</t>
  </si>
  <si>
    <t>Southern Company Gas [Member] | Weather Derivatives [Member]</t>
  </si>
  <si>
    <t>Southern Company Gas [Member] | Predecessor [Member]</t>
  </si>
  <si>
    <t>Southern Company Gas [Member] | Predecessor [Member] | Energy Related Derivative [Member] | Not Designated as Hedging Instrument [Member]</t>
  </si>
  <si>
    <t>Southern Company Gas [Member] | Predecessor [Member] | Energy Related Derivative [Member] | Natural Gas Revenues [Member] | Not Designated as Hedging Instrument [Member]</t>
  </si>
  <si>
    <t>Southern Company Gas [Member] | Predecessor [Member] | Energy Related Derivative [Member] | Cost of Natural Gas [Member] | Not Designated as Hedging Instrument [Member]</t>
  </si>
  <si>
    <t>Southern Company Gas [Member] | Predecessor [Member] | Weather Derivatives [Member]</t>
  </si>
  <si>
    <t>Southern Company [Member] | Weather Derivatives [Member]</t>
  </si>
  <si>
    <t>Derivatives - Pre-tax Effects of Derivatives as Fair Value Hedging Relationships (Details) - Interest Rate Contract [Member] - Interest Expense [Member] - Fair Value Hedging [Member] - USD ($) $ in Millions</t>
  </si>
  <si>
    <t>Derivative assets, fair value, gross asset</t>
  </si>
  <si>
    <t>Acquisitions - Narrative (Details) $ / shares in Units, MW in Thousands, $ in Millions</t>
  </si>
  <si>
    <t>Jul. 01, 2016USD ($)</t>
  </si>
  <si>
    <t>May 09, 2016USD ($)$ / shares</t>
  </si>
  <si>
    <t>Dec. 31, 2020</t>
  </si>
  <si>
    <t>Dec. 31, 2016USD ($)MW</t>
  </si>
  <si>
    <t>Business Acquisition [Line Items]</t>
  </si>
  <si>
    <t>Revenues</t>
  </si>
  <si>
    <t>Number of projects to be placed in service</t>
  </si>
  <si>
    <t>Total costs of construction</t>
  </si>
  <si>
    <t>Aggregate purchase price</t>
  </si>
  <si>
    <t>Southern Company Gas [Member] | Minimum [Member]</t>
  </si>
  <si>
    <t>Estimated lives of intangible assets</t>
  </si>
  <si>
    <t>Southern Company Gas [Member] | Maximum [Member]</t>
  </si>
  <si>
    <t>PowerSecure International, Inc. [Member]</t>
  </si>
  <si>
    <t>Acquisition, share price (in dollars per share) | $ / shares</t>
  </si>
  <si>
    <t>PowerSecure International, Inc. [Member] | Minimum [Member]</t>
  </si>
  <si>
    <t>PowerSecure International, Inc. [Member] | Maximum [Member]</t>
  </si>
  <si>
    <t>Series of Business Acquisitions [Member] | Southern Power [Member]</t>
  </si>
  <si>
    <t>Revenue of acquirees, actual</t>
  </si>
  <si>
    <t>Series of Construction Projects [Member] | Southern Power [Member]</t>
  </si>
  <si>
    <t>Series of Construction Projects [Member] | Minimum [Member] | Southern Power [Member]</t>
  </si>
  <si>
    <t>Estimated future construction payments</t>
  </si>
  <si>
    <t>Series of Construction Projects [Member] | Maximum [Member] | Southern Power [Member]</t>
  </si>
  <si>
    <t>Renewable Energy Systems Americas, Inc. [Member] | Southern Power [Member]</t>
  </si>
  <si>
    <t>Approx. nameplate capacity, wind (MW) | MW</t>
  </si>
  <si>
    <t>Wind Generating Facility [Member] | Scenario, Forecast [Member] | Southern Power [Member]</t>
  </si>
  <si>
    <t>Project qualification for production tax credits, percentage</t>
  </si>
  <si>
    <t>Production tax credits, project qualification period</t>
  </si>
  <si>
    <t>Acquisitions - Schedule of Acquisitions (Details) - USD ($) $ in Millions</t>
  </si>
  <si>
    <t>Business Combination, Recognized Identifiable Assets Acquired, Goodwill, and Liabilities Assumed, Net [Abstract]</t>
  </si>
  <si>
    <t>Current assets</t>
  </si>
  <si>
    <t>Intangible assets</t>
  </si>
  <si>
    <t>Property, plant, and equipment</t>
  </si>
  <si>
    <t>Other assets</t>
  </si>
  <si>
    <t>Current liabilities</t>
  </si>
  <si>
    <t>Deferred credits and other liabilities</t>
  </si>
  <si>
    <t>Noncontrolling interest</t>
  </si>
  <si>
    <t>Total purchase price</t>
  </si>
  <si>
    <t>Long-term debt, including current portion</t>
  </si>
  <si>
    <t>Acquisitions - Schedule of Pro Forma Consolidated Information (Details) - Southern Company Gas [Member] $ / shares in Units, $ in Millions</t>
  </si>
  <si>
    <t>Mar. 31, 2016USD ($)$ / shares</t>
  </si>
  <si>
    <t>Operating revenues | $</t>
  </si>
  <si>
    <t>Net income attributable to Southern Company | $</t>
  </si>
  <si>
    <t>Basic EPS (in dollars per share) | $ / shares</t>
  </si>
  <si>
    <t>Diluted EPS (in dollars per share) | $ / shares</t>
  </si>
  <si>
    <t>Acquisitions - Schedule of Construction Projects (Details) - Southern Power [Member] - MW</t>
  </si>
  <si>
    <t>Jan. 06, 2017</t>
  </si>
  <si>
    <t>Apr. 30, 2017</t>
  </si>
  <si>
    <t>Jun. 30, 2019</t>
  </si>
  <si>
    <t>Bethel [Member]</t>
  </si>
  <si>
    <t>Approx. nameplate capacity, solar (MW)</t>
  </si>
  <si>
    <t>Noncontrolling interest, ownership percentage by parent</t>
  </si>
  <si>
    <t>PPA Contract Period</t>
  </si>
  <si>
    <t>East Pecos [Member]</t>
  </si>
  <si>
    <t>Subsequent Event [Member] | Lamesa [Member]</t>
  </si>
  <si>
    <t>Scenario, Forecast [Member] | RE Roserock Holdings, LLC [Member]</t>
  </si>
  <si>
    <t>Joint Ownership Agreements - Balance Sheet Equity Method Investment Carrying Amount (Details) - USD ($) $ in Millions</t>
  </si>
  <si>
    <t>Schedule of Equity Method Investments [Line Items]</t>
  </si>
  <si>
    <t>SNG [Member] | Southern Company Gas [Member]</t>
  </si>
  <si>
    <t>Triton [Member] | Southern Company Gas [Member]</t>
  </si>
  <si>
    <t>Horizon Pipeline [Member] | Southern Company Gas [Member]</t>
  </si>
  <si>
    <t>PennEast Pipeline [Member] | Southern Company Gas [Member]</t>
  </si>
  <si>
    <t>Atlantic Coast Pipeline [Member] | Southern Company Gas [Member]</t>
  </si>
  <si>
    <t>Pivotal JAX LNG, LLC [Member] | Southern Company Gas [Member]</t>
  </si>
  <si>
    <t>Other [Member] | Southern Company Gas [Member]</t>
  </si>
  <si>
    <t>Joint Ownership Agreements - Income Statement Equity Method Investment Carrying Amount (Details) - USD ($) $ in Millions</t>
  </si>
  <si>
    <t>Southern Company Gas [Member] | SNG [Member]</t>
  </si>
  <si>
    <t>Southern Company Gas [Member] | SNG [Member] | Predecessor [Member]</t>
  </si>
  <si>
    <t>Southern Company Gas [Member] | Horizon Pipeline [Member]</t>
  </si>
  <si>
    <t>Southern Company Gas [Member] | Horizon Pipeline [Member] | Predecessor [Member]</t>
  </si>
  <si>
    <t>Southern Company Gas [Member] | PennEast Pipeline [Member]</t>
  </si>
  <si>
    <t>Southern Company Gas [Member] | PennEast Pipeline [Member] | Predecessor [Member]</t>
  </si>
  <si>
    <t>Southern Company Gas [Member] | Atlantic Coast Pipeline [Member]</t>
  </si>
  <si>
    <t>Southern Company Gas [Member] | Atlantic Coast Pipeline [Member] | Predecessor [Member]</t>
  </si>
  <si>
    <t>Joint Ownership Agreements - Narrative (Details) - SNG [Member] - Southern Company Gas [Member] - USD ($) $ in Millions</t>
  </si>
  <si>
    <t>Sep. 30, 2016</t>
  </si>
  <si>
    <t>Equity method investment, ownership percentage</t>
  </si>
  <si>
    <t>50.00%</t>
  </si>
  <si>
    <t>Joint Ownership Agreements - Investment in SNG (Details) - SNG [Member] $ in Millions</t>
  </si>
  <si>
    <t>Operating income</t>
  </si>
  <si>
    <t>Net income</t>
  </si>
  <si>
    <t>Segment and Related Information - Financial Data for Business Segments (Details) $ in Millions</t>
  </si>
  <si>
    <t>Mar. 31, 2017USD ($)statesegment</t>
  </si>
  <si>
    <t>Segment Reporting Information [Line Items]</t>
  </si>
  <si>
    <t>Number of states in which entity operates | state</t>
  </si>
  <si>
    <t>Operating revenues</t>
  </si>
  <si>
    <t>Segment net income (loss)</t>
  </si>
  <si>
    <t>Total assets</t>
  </si>
  <si>
    <t>Electric Utilities [Member]</t>
  </si>
  <si>
    <t>Intersegment Eliminations [Member] | Electric Utilities [Member]</t>
  </si>
  <si>
    <t>Consolidation Eliminations [Member]</t>
  </si>
  <si>
    <t>Traditional Operating Companies [Member] | Electric Utilities [Member]</t>
  </si>
  <si>
    <t>Southern Power [Member] | Electric Utilities [Member]</t>
  </si>
  <si>
    <t>Southern Company Gas [Member] | Natural Gas [Member]</t>
  </si>
  <si>
    <t>All Other [Member]</t>
  </si>
  <si>
    <t>Number of reportable segments | segment</t>
  </si>
  <si>
    <t>Southern Company Gas [Member] | Operating Segments [Member]</t>
  </si>
  <si>
    <t>Southern Company Gas [Member] | Intersegment Eliminations [Member]</t>
  </si>
  <si>
    <t>Southern Company Gas [Member] | Gas Distribution Operations [Member] | Operating Segments [Member]</t>
  </si>
  <si>
    <t>Southern Company Gas [Member] | Gas Marketing Services [Member] | Operating Segments [Member]</t>
  </si>
  <si>
    <t>Southern Company Gas [Member] | Wholesale Gas Services [Member] | Operating Segments [Member]</t>
  </si>
  <si>
    <t>Cost of Revenue</t>
  </si>
  <si>
    <t>Southern Company Gas [Member] | Gas Midstream Operations [Member] | Operating Segments [Member]</t>
  </si>
  <si>
    <t>Southern Company Gas [Member] | All Other [Member] | Operating Segments [Member]</t>
  </si>
  <si>
    <t>EBIT</t>
  </si>
  <si>
    <t>Predecessor [Member] | Southern Company Gas [Member] | Operating Segments [Member]</t>
  </si>
  <si>
    <t>Predecessor [Member] | Southern Company Gas [Member] | Intersegment Eliminations [Member]</t>
  </si>
  <si>
    <t>Predecessor [Member] | Southern Company Gas [Member] | Gas Distribution Operations [Member] | Operating Segments [Member]</t>
  </si>
  <si>
    <t>Predecessor [Member] | Southern Company Gas [Member] | Gas Marketing Services [Member] | Operating Segments [Member]</t>
  </si>
  <si>
    <t>Predecessor [Member] | Southern Company Gas [Member] | Wholesale Gas Services [Member] | Operating Segments [Member]</t>
  </si>
  <si>
    <t>Predecessor [Member] | Southern Company Gas [Member] | Gas Midstream Operations [Member] | Operating Segments [Member]</t>
  </si>
  <si>
    <t>Predecessor [Member] | Southern Company Gas [Member] | All Other [Member] | Operating Segments [Member]</t>
  </si>
  <si>
    <t>Third Party Gross Revenues [Member] | Southern Company Gas [Member] | Wholesale Gas Services [Member] | Operating Segments [Member]</t>
  </si>
  <si>
    <t>Third Party Gross Revenues [Member] | Predecessor [Member] | Southern Company Gas [Member] | Wholesale Gas Services [Member] | Operating Segments [Member]</t>
  </si>
  <si>
    <t>Intercompany Revenues [Member] | Southern Company Gas [Member] | Wholesale Gas Services [Member] | Operating Segments [Member]</t>
  </si>
  <si>
    <t>Intercompany Revenues [Member] | Predecessor [Member] | Southern Company Gas [Member] | Wholesale Gas Services [Member] | Operating Segments [Member]</t>
  </si>
  <si>
    <t>Total Gross Revenues [Member] | Southern Company Gas [Member] | Wholesale Gas Services [Member] | Operating Segments [Member]</t>
  </si>
  <si>
    <t>Total Gross Revenues [Member] | Predecessor [Member] | Southern Company Gas [Member] | Wholesale Gas Services [Member] | Operating Segments [Member]</t>
  </si>
  <si>
    <t>Segment and Related Information - Financial Data for Products and Services (Details) - USD ($) $ in Millions</t>
  </si>
  <si>
    <t>Revenue from External Customer [Line Items]</t>
  </si>
  <si>
    <t>Electric Utilities' Revenues</t>
  </si>
  <si>
    <t>Gas Revenue</t>
  </si>
  <si>
    <t>Retail [Member]</t>
  </si>
  <si>
    <t>Wholesale [Member]</t>
  </si>
  <si>
    <t>Gas Distribution Operations [Member]</t>
  </si>
  <si>
    <t>Gas Marketing Services [Member]</t>
  </si>
  <si>
    <t>Other Gas Revenue [Member]</t>
  </si>
  <si>
    <t>Segment and Related Information - Narrative (Details) - Southern Company Gas [Member]</t>
  </si>
  <si>
    <t>Mar. 31, 2017segment</t>
  </si>
  <si>
    <t>Number of Natural Gas Distribution Utilities</t>
  </si>
  <si>
    <t>Number of reportable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122</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994598783</v>
      </c>
    </row>
    <row r="14" spans="1:2">
      <c r="A14" s="4" t="s">
        <v>21</v>
      </c>
    </row>
    <row r="15" spans="1:2">
      <c r="A15" s="3" t="s">
        <v>3</v>
      </c>
    </row>
    <row r="16" spans="1:2">
      <c r="A16" s="4" t="s">
        <v>4</v>
      </c>
      <c r="B16" s="4" t="s">
        <v>22</v>
      </c>
    </row>
    <row r="17" spans="1:2">
      <c r="A17" s="4" t="s">
        <v>6</v>
      </c>
      <c r="B17" s="5" t="n">
        <v>3153</v>
      </c>
    </row>
    <row r="18" spans="1:2">
      <c r="A18" s="4" t="s">
        <v>18</v>
      </c>
      <c r="B18" s="4" t="s">
        <v>23</v>
      </c>
    </row>
    <row r="19" spans="1:2">
      <c r="A19" s="4" t="s">
        <v>20</v>
      </c>
      <c r="B19" s="5" t="n">
        <v>30537500</v>
      </c>
    </row>
    <row r="20" spans="1:2">
      <c r="A20" s="4" t="s">
        <v>24</v>
      </c>
    </row>
    <row r="21" spans="1:2">
      <c r="A21" s="3" t="s">
        <v>3</v>
      </c>
    </row>
    <row r="22" spans="1:2">
      <c r="A22" s="4" t="s">
        <v>4</v>
      </c>
      <c r="B22" s="4" t="s">
        <v>25</v>
      </c>
    </row>
    <row r="23" spans="1:2">
      <c r="A23" s="4" t="s">
        <v>6</v>
      </c>
      <c r="B23" s="5" t="n">
        <v>41091</v>
      </c>
    </row>
    <row r="24" spans="1:2">
      <c r="A24" s="4" t="s">
        <v>18</v>
      </c>
      <c r="B24" s="4" t="s">
        <v>23</v>
      </c>
    </row>
    <row r="25" spans="1:2">
      <c r="A25" s="4" t="s">
        <v>20</v>
      </c>
      <c r="B25" s="5" t="n">
        <v>9261500</v>
      </c>
    </row>
    <row r="26" spans="1:2">
      <c r="A26" s="4" t="s">
        <v>26</v>
      </c>
    </row>
    <row r="27" spans="1:2">
      <c r="A27" s="3" t="s">
        <v>3</v>
      </c>
    </row>
    <row r="28" spans="1:2">
      <c r="A28" s="4" t="s">
        <v>4</v>
      </c>
      <c r="B28" s="4" t="s">
        <v>27</v>
      </c>
    </row>
    <row r="29" spans="1:2">
      <c r="A29" s="4" t="s">
        <v>6</v>
      </c>
      <c r="B29" s="5" t="n">
        <v>44545</v>
      </c>
    </row>
    <row r="30" spans="1:2">
      <c r="A30" s="4" t="s">
        <v>18</v>
      </c>
      <c r="B30" s="4" t="s">
        <v>23</v>
      </c>
    </row>
    <row r="31" spans="1:2">
      <c r="A31" s="4" t="s">
        <v>20</v>
      </c>
      <c r="B31" s="5" t="n">
        <v>7392717</v>
      </c>
    </row>
    <row r="32" spans="1:2">
      <c r="A32" s="4" t="s">
        <v>28</v>
      </c>
    </row>
    <row r="33" spans="1:2">
      <c r="A33" s="3" t="s">
        <v>3</v>
      </c>
    </row>
    <row r="34" spans="1:2">
      <c r="A34" s="4" t="s">
        <v>4</v>
      </c>
      <c r="B34" s="4" t="s">
        <v>29</v>
      </c>
    </row>
    <row r="35" spans="1:2">
      <c r="A35" s="4" t="s">
        <v>6</v>
      </c>
      <c r="B35" s="5" t="n">
        <v>66904</v>
      </c>
    </row>
    <row r="36" spans="1:2">
      <c r="A36" s="4" t="s">
        <v>18</v>
      </c>
      <c r="B36" s="4" t="s">
        <v>23</v>
      </c>
    </row>
    <row r="37" spans="1:2">
      <c r="A37" s="4" t="s">
        <v>20</v>
      </c>
      <c r="B37" s="5" t="n">
        <v>1121000</v>
      </c>
    </row>
    <row r="38" spans="1:2">
      <c r="A38" s="4" t="s">
        <v>30</v>
      </c>
    </row>
    <row r="39" spans="1:2">
      <c r="A39" s="3" t="s">
        <v>3</v>
      </c>
    </row>
    <row r="40" spans="1:2">
      <c r="A40" s="4" t="s">
        <v>4</v>
      </c>
      <c r="B40" s="4" t="s">
        <v>31</v>
      </c>
    </row>
    <row r="41" spans="1:2">
      <c r="A41" s="4" t="s">
        <v>6</v>
      </c>
      <c r="B41" s="5" t="n">
        <v>1160661</v>
      </c>
    </row>
    <row r="42" spans="1:2">
      <c r="A42" s="4" t="s">
        <v>18</v>
      </c>
      <c r="B42" s="4" t="s">
        <v>23</v>
      </c>
    </row>
    <row r="43" spans="1:2">
      <c r="A43" s="4" t="s">
        <v>20</v>
      </c>
      <c r="B43" s="5" t="n">
        <v>1000</v>
      </c>
    </row>
    <row r="44" spans="1:2">
      <c r="A44" s="4" t="s">
        <v>32</v>
      </c>
    </row>
    <row r="45" spans="1:2">
      <c r="A45" s="3" t="s">
        <v>3</v>
      </c>
    </row>
    <row r="46" spans="1:2">
      <c r="A46" s="4" t="s">
        <v>4</v>
      </c>
      <c r="B46" s="4" t="s">
        <v>33</v>
      </c>
    </row>
    <row r="47" spans="1:2">
      <c r="A47" s="4" t="s">
        <v>6</v>
      </c>
      <c r="B47" s="5" t="n">
        <v>1004155</v>
      </c>
    </row>
    <row r="48" spans="1:2">
      <c r="A48" s="4" t="s">
        <v>18</v>
      </c>
      <c r="B48" s="4" t="s">
        <v>23</v>
      </c>
    </row>
    <row r="49" spans="1:2">
      <c r="A49" s="4" t="s">
        <v>20</v>
      </c>
      <c r="B4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5</v>
      </c>
    </row>
    <row r="3" spans="1:2">
      <c r="A3" s="3" t="s">
        <v>287</v>
      </c>
    </row>
    <row r="4" spans="1:2">
      <c r="A4" s="4" t="s">
        <v>288</v>
      </c>
      <c r="B4" s="4" t="s">
        <v>2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35</v>
      </c>
    </row>
    <row r="3" spans="1:2">
      <c r="A3" s="3" t="s">
        <v>291</v>
      </c>
    </row>
    <row r="4" spans="1:2">
      <c r="A4" s="4" t="s">
        <v>292</v>
      </c>
      <c r="B4" s="4" t="s">
        <v>2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35</v>
      </c>
    </row>
    <row r="3" spans="1:2">
      <c r="A3" s="3" t="s">
        <v>295</v>
      </c>
    </row>
    <row r="4" spans="1:2">
      <c r="A4" s="4" t="s">
        <v>296</v>
      </c>
      <c r="B4" s="4" t="s">
        <v>2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35</v>
      </c>
    </row>
    <row r="3" spans="1:2">
      <c r="A3" s="3" t="s">
        <v>299</v>
      </c>
    </row>
    <row r="4" spans="1:2">
      <c r="A4" s="4" t="s">
        <v>300</v>
      </c>
      <c r="B4" s="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35</v>
      </c>
    </row>
    <row r="3" spans="1:2">
      <c r="A3" s="3" t="s">
        <v>303</v>
      </c>
    </row>
    <row r="4" spans="1:2">
      <c r="A4" s="4" t="s">
        <v>304</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35</v>
      </c>
    </row>
    <row r="3" spans="1:2">
      <c r="A3" s="3" t="s">
        <v>307</v>
      </c>
    </row>
    <row r="4" spans="1:2">
      <c r="A4" s="4" t="s">
        <v>308</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35</v>
      </c>
    </row>
    <row r="3" spans="1:2">
      <c r="A3" s="3" t="s">
        <v>311</v>
      </c>
    </row>
    <row r="4" spans="1:2">
      <c r="A4" s="4" t="s">
        <v>312</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35</v>
      </c>
    </row>
    <row r="3" spans="1:2">
      <c r="A3" s="3" t="s">
        <v>315</v>
      </c>
    </row>
    <row r="4" spans="1:2">
      <c r="A4" s="4" t="s">
        <v>316</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35</v>
      </c>
    </row>
    <row r="3" spans="1:2">
      <c r="A3" s="3" t="s">
        <v>319</v>
      </c>
    </row>
    <row r="4" spans="1:2">
      <c r="A4" s="4" t="s">
        <v>320</v>
      </c>
      <c r="B4" s="4" t="s">
        <v>3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35</v>
      </c>
    </row>
    <row r="3" spans="1:2">
      <c r="A3" s="3" t="s">
        <v>323</v>
      </c>
    </row>
    <row r="4" spans="1:2">
      <c r="A4" s="4" t="s">
        <v>322</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v>
      </c>
      <c r="B1" s="2" t="s">
        <v>1</v>
      </c>
    </row>
    <row r="2" spans="1:3">
      <c r="B2" s="2" t="s">
        <v>35</v>
      </c>
      <c r="C2" s="2" t="s">
        <v>36</v>
      </c>
    </row>
    <row r="3" spans="1:3">
      <c r="A3" s="3" t="s">
        <v>37</v>
      </c>
    </row>
    <row r="4" spans="1:3">
      <c r="A4" s="4" t="s">
        <v>38</v>
      </c>
      <c r="B4" s="7" t="n">
        <v>3394</v>
      </c>
      <c r="C4" s="7" t="n">
        <v>3377</v>
      </c>
    </row>
    <row r="5" spans="1:3">
      <c r="A5" s="4" t="s">
        <v>39</v>
      </c>
      <c r="B5" s="5" t="n">
        <v>531</v>
      </c>
      <c r="C5" s="5" t="n">
        <v>396</v>
      </c>
    </row>
    <row r="6" spans="1:3">
      <c r="A6" s="4" t="s">
        <v>40</v>
      </c>
      <c r="B6" s="5" t="n">
        <v>175</v>
      </c>
      <c r="C6" s="5" t="n">
        <v>181</v>
      </c>
    </row>
    <row r="7" spans="1:3">
      <c r="A7" s="4" t="s">
        <v>41</v>
      </c>
      <c r="B7" s="5" t="n">
        <v>1530</v>
      </c>
      <c r="C7" s="5" t="n">
        <v>0</v>
      </c>
    </row>
    <row r="8" spans="1:3">
      <c r="A8" s="4" t="s">
        <v>42</v>
      </c>
      <c r="B8" s="5" t="n">
        <v>141</v>
      </c>
      <c r="C8" s="5" t="n">
        <v>38</v>
      </c>
    </row>
    <row r="9" spans="1:3">
      <c r="A9" s="4" t="s">
        <v>43</v>
      </c>
      <c r="B9" s="5" t="n">
        <v>5771</v>
      </c>
      <c r="C9" s="5" t="n">
        <v>3992</v>
      </c>
    </row>
    <row r="10" spans="1:3">
      <c r="A10" s="3" t="s">
        <v>44</v>
      </c>
    </row>
    <row r="11" spans="1:3">
      <c r="A11" s="4" t="s">
        <v>45</v>
      </c>
      <c r="B11" s="5" t="n">
        <v>996</v>
      </c>
      <c r="C11" s="5" t="n">
        <v>911</v>
      </c>
    </row>
    <row r="12" spans="1:3">
      <c r="A12" s="4" t="s">
        <v>46</v>
      </c>
      <c r="B12" s="5" t="n">
        <v>179</v>
      </c>
      <c r="C12" s="5" t="n">
        <v>165</v>
      </c>
    </row>
    <row r="13" spans="1:3">
      <c r="A13" s="4" t="s">
        <v>47</v>
      </c>
      <c r="B13" s="5" t="n">
        <v>719</v>
      </c>
      <c r="C13" s="5" t="n">
        <v>0</v>
      </c>
    </row>
    <row r="14" spans="1:3">
      <c r="A14" s="4" t="s">
        <v>48</v>
      </c>
      <c r="B14" s="5" t="n">
        <v>88</v>
      </c>
      <c r="C14" s="5" t="n">
        <v>19</v>
      </c>
    </row>
    <row r="15" spans="1:3">
      <c r="A15" s="4" t="s">
        <v>49</v>
      </c>
      <c r="B15" s="5" t="n">
        <v>1329</v>
      </c>
      <c r="C15" s="5" t="n">
        <v>1107</v>
      </c>
    </row>
    <row r="16" spans="1:3">
      <c r="A16" s="4" t="s">
        <v>50</v>
      </c>
      <c r="B16" s="5" t="n">
        <v>716</v>
      </c>
      <c r="C16" s="5" t="n">
        <v>541</v>
      </c>
    </row>
    <row r="17" spans="1:3">
      <c r="A17" s="4" t="s">
        <v>51</v>
      </c>
      <c r="B17" s="5" t="n">
        <v>330</v>
      </c>
      <c r="C17" s="5" t="n">
        <v>256</v>
      </c>
    </row>
    <row r="18" spans="1:3">
      <c r="A18" s="4" t="s">
        <v>52</v>
      </c>
      <c r="B18" s="5" t="n">
        <v>108</v>
      </c>
      <c r="C18" s="5" t="n">
        <v>53</v>
      </c>
    </row>
    <row r="19" spans="1:3">
      <c r="A19" s="4" t="s">
        <v>53</v>
      </c>
      <c r="B19" s="5" t="n">
        <v>4465</v>
      </c>
      <c r="C19" s="5" t="n">
        <v>3052</v>
      </c>
    </row>
    <row r="20" spans="1:3">
      <c r="A20" s="4" t="s">
        <v>54</v>
      </c>
      <c r="B20" s="5" t="n">
        <v>1306</v>
      </c>
      <c r="C20" s="5" t="n">
        <v>940</v>
      </c>
    </row>
    <row r="21" spans="1:3">
      <c r="A21" s="3" t="s">
        <v>55</v>
      </c>
    </row>
    <row r="22" spans="1:3">
      <c r="A22" s="4" t="s">
        <v>56</v>
      </c>
      <c r="B22" s="5" t="n">
        <v>57</v>
      </c>
      <c r="C22" s="5" t="n">
        <v>53</v>
      </c>
    </row>
    <row r="23" spans="1:3">
      <c r="A23" s="4" t="s">
        <v>57</v>
      </c>
      <c r="B23" s="5" t="n">
        <v>39</v>
      </c>
      <c r="C23" s="5" t="n">
        <v>0</v>
      </c>
    </row>
    <row r="24" spans="1:3">
      <c r="A24" s="4" t="s">
        <v>58</v>
      </c>
      <c r="B24" s="5" t="n">
        <v>-416</v>
      </c>
      <c r="C24" s="5" t="n">
        <v>-246</v>
      </c>
    </row>
    <row r="25" spans="1:3">
      <c r="A25" s="4" t="s">
        <v>59</v>
      </c>
      <c r="B25" s="5" t="n">
        <v>-6</v>
      </c>
      <c r="C25" s="5" t="n">
        <v>-29</v>
      </c>
    </row>
    <row r="26" spans="1:3">
      <c r="A26" s="4" t="s">
        <v>60</v>
      </c>
      <c r="B26" s="5" t="n">
        <v>-326</v>
      </c>
      <c r="C26" s="5" t="n">
        <v>-222</v>
      </c>
    </row>
    <row r="27" spans="1:3">
      <c r="A27" s="4" t="s">
        <v>61</v>
      </c>
      <c r="B27" s="5" t="n">
        <v>980</v>
      </c>
      <c r="C27" s="5" t="n">
        <v>718</v>
      </c>
    </row>
    <row r="28" spans="1:3">
      <c r="A28" s="4" t="s">
        <v>62</v>
      </c>
      <c r="B28" s="5" t="n">
        <v>315</v>
      </c>
      <c r="C28" s="5" t="n">
        <v>217</v>
      </c>
    </row>
    <row r="29" spans="1:3">
      <c r="A29" s="4" t="s">
        <v>63</v>
      </c>
      <c r="B29" s="5" t="n">
        <v>665</v>
      </c>
      <c r="C29" s="5" t="n">
        <v>501</v>
      </c>
    </row>
    <row r="30" spans="1:3">
      <c r="A30" s="4" t="s">
        <v>64</v>
      </c>
      <c r="B30" s="5" t="n">
        <v>11</v>
      </c>
      <c r="C30" s="5" t="n">
        <v>11</v>
      </c>
    </row>
    <row r="31" spans="1:3">
      <c r="A31" s="4" t="s">
        <v>65</v>
      </c>
      <c r="B31" s="5" t="n">
        <v>-4</v>
      </c>
      <c r="C31" s="5" t="n">
        <v>1</v>
      </c>
    </row>
    <row r="32" spans="1:3">
      <c r="A32" s="4" t="s">
        <v>66</v>
      </c>
      <c r="B32" s="7" t="n">
        <v>658</v>
      </c>
      <c r="C32" s="7" t="n">
        <v>489</v>
      </c>
    </row>
    <row r="33" spans="1:3">
      <c r="A33" s="3" t="s">
        <v>67</v>
      </c>
    </row>
    <row r="34" spans="1:3">
      <c r="A34" s="4" t="s">
        <v>68</v>
      </c>
      <c r="B34" s="8" t="n">
        <v>0.66</v>
      </c>
      <c r="C34" s="8" t="n">
        <v>0.53</v>
      </c>
    </row>
    <row r="35" spans="1:3">
      <c r="A35" s="4" t="s">
        <v>69</v>
      </c>
      <c r="B35" s="8" t="n">
        <v>0.66</v>
      </c>
      <c r="C35" s="8" t="n">
        <v>0.53</v>
      </c>
    </row>
    <row r="36" spans="1:3">
      <c r="A36" s="3" t="s">
        <v>70</v>
      </c>
    </row>
    <row r="37" spans="1:3">
      <c r="A37" s="4" t="s">
        <v>71</v>
      </c>
      <c r="B37" s="5" t="n">
        <v>993</v>
      </c>
      <c r="C37" s="5" t="n">
        <v>916</v>
      </c>
    </row>
    <row r="38" spans="1:3">
      <c r="A38" s="4" t="s">
        <v>72</v>
      </c>
      <c r="B38" s="5" t="n">
        <v>1000</v>
      </c>
      <c r="C38" s="5" t="n">
        <v>922</v>
      </c>
    </row>
    <row r="39" spans="1:3">
      <c r="A39" s="4" t="s">
        <v>73</v>
      </c>
      <c r="B39" s="9" t="n">
        <v>0.5600000000000001</v>
      </c>
      <c r="C39" s="9" t="n">
        <v>0.5425</v>
      </c>
    </row>
    <row r="40" spans="1:3">
      <c r="A40" s="4" t="s">
        <v>21</v>
      </c>
    </row>
    <row r="41" spans="1:3">
      <c r="A41" s="3" t="s">
        <v>37</v>
      </c>
    </row>
    <row r="42" spans="1:3">
      <c r="A42" s="4" t="s">
        <v>38</v>
      </c>
      <c r="B42" s="7" t="n">
        <v>1227</v>
      </c>
      <c r="C42" s="7" t="n">
        <v>1193</v>
      </c>
    </row>
    <row r="43" spans="1:3">
      <c r="A43" s="4" t="s">
        <v>74</v>
      </c>
      <c r="B43" s="5" t="n">
        <v>66</v>
      </c>
      <c r="C43" s="5" t="n">
        <v>63</v>
      </c>
    </row>
    <row r="44" spans="1:3">
      <c r="A44" s="4" t="s">
        <v>75</v>
      </c>
      <c r="B44" s="5" t="n">
        <v>33</v>
      </c>
      <c r="C44" s="5" t="n">
        <v>22</v>
      </c>
    </row>
    <row r="45" spans="1:3">
      <c r="A45" s="4" t="s">
        <v>42</v>
      </c>
      <c r="B45" s="5" t="n">
        <v>56</v>
      </c>
      <c r="C45" s="5" t="n">
        <v>53</v>
      </c>
    </row>
    <row r="46" spans="1:3">
      <c r="A46" s="4" t="s">
        <v>43</v>
      </c>
      <c r="B46" s="5" t="n">
        <v>1382</v>
      </c>
      <c r="C46" s="5" t="n">
        <v>1331</v>
      </c>
    </row>
    <row r="47" spans="1:3">
      <c r="A47" s="3" t="s">
        <v>44</v>
      </c>
    </row>
    <row r="48" spans="1:3">
      <c r="A48" s="4" t="s">
        <v>45</v>
      </c>
      <c r="B48" s="5" t="n">
        <v>298</v>
      </c>
      <c r="C48" s="5" t="n">
        <v>268</v>
      </c>
    </row>
    <row r="49" spans="1:3">
      <c r="A49" s="4" t="s">
        <v>76</v>
      </c>
      <c r="B49" s="5" t="n">
        <v>34</v>
      </c>
      <c r="C49" s="5" t="n">
        <v>36</v>
      </c>
    </row>
    <row r="50" spans="1:3">
      <c r="A50" s="4" t="s">
        <v>77</v>
      </c>
      <c r="B50" s="5" t="n">
        <v>28</v>
      </c>
      <c r="C50" s="5" t="n">
        <v>33</v>
      </c>
    </row>
    <row r="51" spans="1:3">
      <c r="A51" s="4" t="s">
        <v>49</v>
      </c>
      <c r="B51" s="5" t="n">
        <v>369</v>
      </c>
      <c r="C51" s="5" t="n">
        <v>392</v>
      </c>
    </row>
    <row r="52" spans="1:3">
      <c r="A52" s="4" t="s">
        <v>50</v>
      </c>
      <c r="B52" s="5" t="n">
        <v>181</v>
      </c>
      <c r="C52" s="5" t="n">
        <v>172</v>
      </c>
    </row>
    <row r="53" spans="1:3">
      <c r="A53" s="4" t="s">
        <v>51</v>
      </c>
      <c r="B53" s="5" t="n">
        <v>96</v>
      </c>
      <c r="C53" s="5" t="n">
        <v>97</v>
      </c>
    </row>
    <row r="54" spans="1:3">
      <c r="A54" s="4" t="s">
        <v>53</v>
      </c>
      <c r="B54" s="5" t="n">
        <v>1006</v>
      </c>
      <c r="C54" s="5" t="n">
        <v>998</v>
      </c>
    </row>
    <row r="55" spans="1:3">
      <c r="A55" s="4" t="s">
        <v>54</v>
      </c>
      <c r="B55" s="5" t="n">
        <v>376</v>
      </c>
      <c r="C55" s="5" t="n">
        <v>333</v>
      </c>
    </row>
    <row r="56" spans="1:3">
      <c r="A56" s="3" t="s">
        <v>55</v>
      </c>
    </row>
    <row r="57" spans="1:3">
      <c r="A57" s="4" t="s">
        <v>56</v>
      </c>
      <c r="B57" s="5" t="n">
        <v>8</v>
      </c>
      <c r="C57" s="5" t="n">
        <v>10</v>
      </c>
    </row>
    <row r="58" spans="1:3">
      <c r="A58" s="4" t="s">
        <v>58</v>
      </c>
      <c r="B58" s="5" t="n">
        <v>-75</v>
      </c>
      <c r="C58" s="5" t="n">
        <v>-73</v>
      </c>
    </row>
    <row r="59" spans="1:3">
      <c r="A59" s="4" t="s">
        <v>59</v>
      </c>
      <c r="B59" s="5" t="n">
        <v>-5</v>
      </c>
      <c r="C59" s="5" t="n">
        <v>-8</v>
      </c>
    </row>
    <row r="60" spans="1:3">
      <c r="A60" s="4" t="s">
        <v>60</v>
      </c>
      <c r="B60" s="5" t="n">
        <v>-72</v>
      </c>
      <c r="C60" s="5" t="n">
        <v>-71</v>
      </c>
    </row>
    <row r="61" spans="1:3">
      <c r="A61" s="4" t="s">
        <v>61</v>
      </c>
      <c r="B61" s="5" t="n">
        <v>304</v>
      </c>
      <c r="C61" s="5" t="n">
        <v>262</v>
      </c>
    </row>
    <row r="62" spans="1:3">
      <c r="A62" s="4" t="s">
        <v>62</v>
      </c>
      <c r="B62" s="5" t="n">
        <v>126</v>
      </c>
      <c r="C62" s="5" t="n">
        <v>102</v>
      </c>
    </row>
    <row r="63" spans="1:3">
      <c r="A63" s="4" t="s">
        <v>63</v>
      </c>
      <c r="B63" s="5" t="n">
        <v>178</v>
      </c>
      <c r="C63" s="5" t="n">
        <v>160</v>
      </c>
    </row>
    <row r="64" spans="1:3">
      <c r="A64" s="4" t="s">
        <v>64</v>
      </c>
      <c r="B64" s="5" t="n">
        <v>4</v>
      </c>
      <c r="C64" s="5" t="n">
        <v>4</v>
      </c>
    </row>
    <row r="65" spans="1:3">
      <c r="A65" s="4" t="s">
        <v>66</v>
      </c>
      <c r="B65" s="5" t="n">
        <v>174</v>
      </c>
      <c r="C65" s="5" t="n">
        <v>156</v>
      </c>
    </row>
    <row r="66" spans="1:3">
      <c r="A66" s="4" t="s">
        <v>24</v>
      </c>
    </row>
    <row r="67" spans="1:3">
      <c r="A67" s="3" t="s">
        <v>37</v>
      </c>
    </row>
    <row r="68" spans="1:3">
      <c r="A68" s="4" t="s">
        <v>38</v>
      </c>
      <c r="B68" s="5" t="n">
        <v>1689</v>
      </c>
      <c r="C68" s="5" t="n">
        <v>1717</v>
      </c>
    </row>
    <row r="69" spans="1:3">
      <c r="A69" s="4" t="s">
        <v>74</v>
      </c>
      <c r="B69" s="5" t="n">
        <v>39</v>
      </c>
      <c r="C69" s="5" t="n">
        <v>41</v>
      </c>
    </row>
    <row r="70" spans="1:3">
      <c r="A70" s="4" t="s">
        <v>75</v>
      </c>
      <c r="B70" s="5" t="n">
        <v>8</v>
      </c>
      <c r="C70" s="5" t="n">
        <v>5</v>
      </c>
    </row>
    <row r="71" spans="1:3">
      <c r="A71" s="4" t="s">
        <v>42</v>
      </c>
      <c r="B71" s="5" t="n">
        <v>96</v>
      </c>
      <c r="C71" s="5" t="n">
        <v>109</v>
      </c>
    </row>
    <row r="72" spans="1:3">
      <c r="A72" s="4" t="s">
        <v>43</v>
      </c>
      <c r="B72" s="5" t="n">
        <v>1832</v>
      </c>
      <c r="C72" s="5" t="n">
        <v>1872</v>
      </c>
    </row>
    <row r="73" spans="1:3">
      <c r="A73" s="3" t="s">
        <v>44</v>
      </c>
    </row>
    <row r="74" spans="1:3">
      <c r="A74" s="4" t="s">
        <v>45</v>
      </c>
      <c r="B74" s="5" t="n">
        <v>371</v>
      </c>
      <c r="C74" s="5" t="n">
        <v>376</v>
      </c>
    </row>
    <row r="75" spans="1:3">
      <c r="A75" s="4" t="s">
        <v>76</v>
      </c>
      <c r="B75" s="5" t="n">
        <v>88</v>
      </c>
      <c r="C75" s="5" t="n">
        <v>83</v>
      </c>
    </row>
    <row r="76" spans="1:3">
      <c r="A76" s="4" t="s">
        <v>77</v>
      </c>
      <c r="B76" s="5" t="n">
        <v>172</v>
      </c>
      <c r="C76" s="5" t="n">
        <v>139</v>
      </c>
    </row>
    <row r="77" spans="1:3">
      <c r="A77" s="4" t="s">
        <v>49</v>
      </c>
      <c r="B77" s="5" t="n">
        <v>381</v>
      </c>
      <c r="C77" s="5" t="n">
        <v>457</v>
      </c>
    </row>
    <row r="78" spans="1:3">
      <c r="A78" s="4" t="s">
        <v>50</v>
      </c>
      <c r="B78" s="5" t="n">
        <v>221</v>
      </c>
      <c r="C78" s="5" t="n">
        <v>211</v>
      </c>
    </row>
    <row r="79" spans="1:3">
      <c r="A79" s="4" t="s">
        <v>51</v>
      </c>
      <c r="B79" s="5" t="n">
        <v>98</v>
      </c>
      <c r="C79" s="5" t="n">
        <v>97</v>
      </c>
    </row>
    <row r="80" spans="1:3">
      <c r="A80" s="4" t="s">
        <v>53</v>
      </c>
      <c r="B80" s="5" t="n">
        <v>1331</v>
      </c>
      <c r="C80" s="5" t="n">
        <v>1363</v>
      </c>
    </row>
    <row r="81" spans="1:3">
      <c r="A81" s="4" t="s">
        <v>54</v>
      </c>
      <c r="B81" s="5" t="n">
        <v>501</v>
      </c>
      <c r="C81" s="5" t="n">
        <v>509</v>
      </c>
    </row>
    <row r="82" spans="1:3">
      <c r="A82" s="3" t="s">
        <v>55</v>
      </c>
    </row>
    <row r="83" spans="1:3">
      <c r="A83" s="4" t="s">
        <v>56</v>
      </c>
      <c r="B83" s="5" t="n">
        <v>13</v>
      </c>
      <c r="C83" s="5" t="n">
        <v>14</v>
      </c>
    </row>
    <row r="84" spans="1:3">
      <c r="A84" s="4" t="s">
        <v>58</v>
      </c>
      <c r="B84" s="5" t="n">
        <v>-101</v>
      </c>
      <c r="C84" s="5" t="n">
        <v>-94</v>
      </c>
    </row>
    <row r="85" spans="1:3">
      <c r="A85" s="4" t="s">
        <v>59</v>
      </c>
      <c r="B85" s="5" t="n">
        <v>20</v>
      </c>
      <c r="C85" s="5" t="n">
        <v>17</v>
      </c>
    </row>
    <row r="86" spans="1:3">
      <c r="A86" s="4" t="s">
        <v>60</v>
      </c>
      <c r="B86" s="5" t="n">
        <v>-81</v>
      </c>
      <c r="C86" s="5" t="n">
        <v>-77</v>
      </c>
    </row>
    <row r="87" spans="1:3">
      <c r="A87" s="4" t="s">
        <v>61</v>
      </c>
      <c r="B87" s="5" t="n">
        <v>420</v>
      </c>
      <c r="C87" s="5" t="n">
        <v>432</v>
      </c>
    </row>
    <row r="88" spans="1:3">
      <c r="A88" s="4" t="s">
        <v>62</v>
      </c>
      <c r="B88" s="5" t="n">
        <v>156</v>
      </c>
      <c r="C88" s="5" t="n">
        <v>159</v>
      </c>
    </row>
    <row r="89" spans="1:3">
      <c r="A89" s="4" t="s">
        <v>63</v>
      </c>
      <c r="B89" s="5" t="n">
        <v>264</v>
      </c>
      <c r="C89" s="5" t="n">
        <v>273</v>
      </c>
    </row>
    <row r="90" spans="1:3">
      <c r="A90" s="4" t="s">
        <v>64</v>
      </c>
      <c r="B90" s="5" t="n">
        <v>4</v>
      </c>
      <c r="C90" s="5" t="n">
        <v>4</v>
      </c>
    </row>
    <row r="91" spans="1:3">
      <c r="A91" s="4" t="s">
        <v>66</v>
      </c>
      <c r="B91" s="5" t="n">
        <v>260</v>
      </c>
      <c r="C91" s="5" t="n">
        <v>269</v>
      </c>
    </row>
    <row r="92" spans="1:3">
      <c r="A92" s="4" t="s">
        <v>26</v>
      </c>
    </row>
    <row r="93" spans="1:3">
      <c r="A93" s="3" t="s">
        <v>37</v>
      </c>
    </row>
    <row r="94" spans="1:3">
      <c r="A94" s="4" t="s">
        <v>38</v>
      </c>
      <c r="B94" s="5" t="n">
        <v>279</v>
      </c>
      <c r="C94" s="5" t="n">
        <v>283</v>
      </c>
    </row>
    <row r="95" spans="1:3">
      <c r="A95" s="4" t="s">
        <v>74</v>
      </c>
      <c r="B95" s="5" t="n">
        <v>17</v>
      </c>
      <c r="C95" s="5" t="n">
        <v>16</v>
      </c>
    </row>
    <row r="96" spans="1:3">
      <c r="A96" s="4" t="s">
        <v>75</v>
      </c>
      <c r="B96" s="5" t="n">
        <v>37</v>
      </c>
      <c r="C96" s="5" t="n">
        <v>21</v>
      </c>
    </row>
    <row r="97" spans="1:3">
      <c r="A97" s="4" t="s">
        <v>42</v>
      </c>
      <c r="B97" s="5" t="n">
        <v>17</v>
      </c>
      <c r="C97" s="5" t="n">
        <v>15</v>
      </c>
    </row>
    <row r="98" spans="1:3">
      <c r="A98" s="4" t="s">
        <v>43</v>
      </c>
      <c r="B98" s="5" t="n">
        <v>350</v>
      </c>
      <c r="C98" s="5" t="n">
        <v>335</v>
      </c>
    </row>
    <row r="99" spans="1:3">
      <c r="A99" s="3" t="s">
        <v>44</v>
      </c>
    </row>
    <row r="100" spans="1:3">
      <c r="A100" s="4" t="s">
        <v>45</v>
      </c>
      <c r="B100" s="5" t="n">
        <v>108</v>
      </c>
      <c r="C100" s="5" t="n">
        <v>94</v>
      </c>
    </row>
    <row r="101" spans="1:3">
      <c r="A101" s="4" t="s">
        <v>76</v>
      </c>
      <c r="B101" s="5" t="n">
        <v>32</v>
      </c>
      <c r="C101" s="5" t="n">
        <v>30</v>
      </c>
    </row>
    <row r="102" spans="1:3">
      <c r="A102" s="4" t="s">
        <v>77</v>
      </c>
      <c r="B102" s="5" t="n">
        <v>2</v>
      </c>
      <c r="C102" s="5" t="n">
        <v>2</v>
      </c>
    </row>
    <row r="103" spans="1:3">
      <c r="A103" s="4" t="s">
        <v>49</v>
      </c>
      <c r="B103" s="5" t="n">
        <v>84</v>
      </c>
      <c r="C103" s="5" t="n">
        <v>77</v>
      </c>
    </row>
    <row r="104" spans="1:3">
      <c r="A104" s="4" t="s">
        <v>50</v>
      </c>
      <c r="B104" s="5" t="n">
        <v>18</v>
      </c>
      <c r="C104" s="5" t="n">
        <v>38</v>
      </c>
    </row>
    <row r="105" spans="1:3">
      <c r="A105" s="4" t="s">
        <v>51</v>
      </c>
      <c r="B105" s="5" t="n">
        <v>27</v>
      </c>
      <c r="C105" s="5" t="n">
        <v>29</v>
      </c>
    </row>
    <row r="106" spans="1:3">
      <c r="A106" s="4" t="s">
        <v>78</v>
      </c>
      <c r="B106" s="5" t="n">
        <v>33</v>
      </c>
      <c r="C106" s="5" t="n">
        <v>0</v>
      </c>
    </row>
    <row r="107" spans="1:3">
      <c r="A107" s="4" t="s">
        <v>53</v>
      </c>
      <c r="B107" s="5" t="n">
        <v>304</v>
      </c>
      <c r="C107" s="5" t="n">
        <v>270</v>
      </c>
    </row>
    <row r="108" spans="1:3">
      <c r="A108" s="4" t="s">
        <v>54</v>
      </c>
      <c r="B108" s="5" t="n">
        <v>46</v>
      </c>
      <c r="C108" s="5" t="n">
        <v>65</v>
      </c>
    </row>
    <row r="109" spans="1:3">
      <c r="A109" s="3" t="s">
        <v>55</v>
      </c>
    </row>
    <row r="110" spans="1:3">
      <c r="A110" s="4" t="s">
        <v>58</v>
      </c>
      <c r="B110" s="5" t="n">
        <v>-12</v>
      </c>
      <c r="C110" s="5" t="n">
        <v>-13</v>
      </c>
    </row>
    <row r="111" spans="1:3">
      <c r="A111" s="4" t="s">
        <v>59</v>
      </c>
      <c r="B111" s="5" t="n">
        <v>0</v>
      </c>
      <c r="C111" s="5" t="n">
        <v>-1</v>
      </c>
    </row>
    <row r="112" spans="1:3">
      <c r="A112" s="4" t="s">
        <v>60</v>
      </c>
      <c r="B112" s="5" t="n">
        <v>-12</v>
      </c>
      <c r="C112" s="5" t="n">
        <v>-14</v>
      </c>
    </row>
    <row r="113" spans="1:3">
      <c r="A113" s="4" t="s">
        <v>61</v>
      </c>
      <c r="B113" s="5" t="n">
        <v>34</v>
      </c>
      <c r="C113" s="5" t="n">
        <v>51</v>
      </c>
    </row>
    <row r="114" spans="1:3">
      <c r="A114" s="4" t="s">
        <v>62</v>
      </c>
      <c r="B114" s="5" t="n">
        <v>14</v>
      </c>
      <c r="C114" s="5" t="n">
        <v>20</v>
      </c>
    </row>
    <row r="115" spans="1:3">
      <c r="A115" s="4" t="s">
        <v>63</v>
      </c>
      <c r="B115" s="5" t="n">
        <v>20</v>
      </c>
      <c r="C115" s="5" t="n">
        <v>31</v>
      </c>
    </row>
    <row r="116" spans="1:3">
      <c r="A116" s="4" t="s">
        <v>64</v>
      </c>
      <c r="B116" s="5" t="n">
        <v>2</v>
      </c>
      <c r="C116" s="5" t="n">
        <v>2</v>
      </c>
    </row>
    <row r="117" spans="1:3">
      <c r="A117" s="4" t="s">
        <v>66</v>
      </c>
      <c r="B117" s="5" t="n">
        <v>18</v>
      </c>
      <c r="C117" s="5" t="n">
        <v>29</v>
      </c>
    </row>
    <row r="118" spans="1:3">
      <c r="A118" s="4" t="s">
        <v>28</v>
      </c>
    </row>
    <row r="119" spans="1:3">
      <c r="A119" s="3" t="s">
        <v>37</v>
      </c>
    </row>
    <row r="120" spans="1:3">
      <c r="A120" s="4" t="s">
        <v>38</v>
      </c>
      <c r="B120" s="5" t="n">
        <v>200</v>
      </c>
      <c r="C120" s="5" t="n">
        <v>183</v>
      </c>
    </row>
    <row r="121" spans="1:3">
      <c r="A121" s="4" t="s">
        <v>74</v>
      </c>
      <c r="B121" s="5" t="n">
        <v>62</v>
      </c>
      <c r="C121" s="5" t="n">
        <v>60</v>
      </c>
    </row>
    <row r="122" spans="1:3">
      <c r="A122" s="4" t="s">
        <v>75</v>
      </c>
      <c r="B122" s="5" t="n">
        <v>5</v>
      </c>
      <c r="C122" s="5" t="n">
        <v>9</v>
      </c>
    </row>
    <row r="123" spans="1:3">
      <c r="A123" s="4" t="s">
        <v>42</v>
      </c>
      <c r="B123" s="5" t="n">
        <v>5</v>
      </c>
      <c r="C123" s="5" t="n">
        <v>5</v>
      </c>
    </row>
    <row r="124" spans="1:3">
      <c r="A124" s="4" t="s">
        <v>43</v>
      </c>
      <c r="B124" s="5" t="n">
        <v>272</v>
      </c>
      <c r="C124" s="5" t="n">
        <v>257</v>
      </c>
    </row>
    <row r="125" spans="1:3">
      <c r="A125" s="3" t="s">
        <v>44</v>
      </c>
    </row>
    <row r="126" spans="1:3">
      <c r="A126" s="4" t="s">
        <v>45</v>
      </c>
      <c r="B126" s="5" t="n">
        <v>78</v>
      </c>
      <c r="C126" s="5" t="n">
        <v>76</v>
      </c>
    </row>
    <row r="127" spans="1:3">
      <c r="A127" s="4" t="s">
        <v>76</v>
      </c>
      <c r="B127" s="5" t="n">
        <v>1</v>
      </c>
      <c r="C127" s="5" t="n">
        <v>0</v>
      </c>
    </row>
    <row r="128" spans="1:3">
      <c r="A128" s="4" t="s">
        <v>77</v>
      </c>
      <c r="B128" s="5" t="n">
        <v>7</v>
      </c>
      <c r="C128" s="5" t="n">
        <v>5</v>
      </c>
    </row>
    <row r="129" spans="1:3">
      <c r="A129" s="4" t="s">
        <v>49</v>
      </c>
      <c r="B129" s="5" t="n">
        <v>74</v>
      </c>
      <c r="C129" s="5" t="n">
        <v>69</v>
      </c>
    </row>
    <row r="130" spans="1:3">
      <c r="A130" s="4" t="s">
        <v>50</v>
      </c>
      <c r="B130" s="5" t="n">
        <v>40</v>
      </c>
      <c r="C130" s="5" t="n">
        <v>38</v>
      </c>
    </row>
    <row r="131" spans="1:3">
      <c r="A131" s="4" t="s">
        <v>51</v>
      </c>
      <c r="B131" s="5" t="n">
        <v>26</v>
      </c>
      <c r="C131" s="5" t="n">
        <v>26</v>
      </c>
    </row>
    <row r="132" spans="1:3">
      <c r="A132" s="4" t="s">
        <v>52</v>
      </c>
      <c r="B132" s="5" t="n">
        <v>108</v>
      </c>
      <c r="C132" s="5" t="n">
        <v>53</v>
      </c>
    </row>
    <row r="133" spans="1:3">
      <c r="A133" s="4" t="s">
        <v>53</v>
      </c>
      <c r="B133" s="5" t="n">
        <v>334</v>
      </c>
      <c r="C133" s="5" t="n">
        <v>267</v>
      </c>
    </row>
    <row r="134" spans="1:3">
      <c r="A134" s="4" t="s">
        <v>54</v>
      </c>
      <c r="B134" s="5" t="n">
        <v>-62</v>
      </c>
      <c r="C134" s="5" t="n">
        <v>-10</v>
      </c>
    </row>
    <row r="135" spans="1:3">
      <c r="A135" s="3" t="s">
        <v>55</v>
      </c>
    </row>
    <row r="136" spans="1:3">
      <c r="A136" s="4" t="s">
        <v>56</v>
      </c>
      <c r="B136" s="5" t="n">
        <v>35</v>
      </c>
      <c r="C136" s="5" t="n">
        <v>29</v>
      </c>
    </row>
    <row r="137" spans="1:3">
      <c r="A137" s="4" t="s">
        <v>58</v>
      </c>
      <c r="B137" s="5" t="n">
        <v>-19</v>
      </c>
      <c r="C137" s="5" t="n">
        <v>-16</v>
      </c>
    </row>
    <row r="138" spans="1:3">
      <c r="A138" s="4" t="s">
        <v>59</v>
      </c>
      <c r="B138" s="5" t="n">
        <v>-1</v>
      </c>
      <c r="C138" s="5" t="n">
        <v>-2</v>
      </c>
    </row>
    <row r="139" spans="1:3">
      <c r="A139" s="4" t="s">
        <v>60</v>
      </c>
      <c r="B139" s="5" t="n">
        <v>15</v>
      </c>
      <c r="C139" s="5" t="n">
        <v>11</v>
      </c>
    </row>
    <row r="140" spans="1:3">
      <c r="A140" s="4" t="s">
        <v>61</v>
      </c>
      <c r="B140" s="5" t="n">
        <v>-47</v>
      </c>
      <c r="C140" s="5" t="n">
        <v>1</v>
      </c>
    </row>
    <row r="141" spans="1:3">
      <c r="A141" s="4" t="s">
        <v>62</v>
      </c>
      <c r="B141" s="5" t="n">
        <v>-27</v>
      </c>
      <c r="C141" s="5" t="n">
        <v>-10</v>
      </c>
    </row>
    <row r="142" spans="1:3">
      <c r="A142" s="4" t="s">
        <v>63</v>
      </c>
      <c r="B142" s="5" t="n">
        <v>-20</v>
      </c>
      <c r="C142" s="5" t="n">
        <v>11</v>
      </c>
    </row>
    <row r="143" spans="1:3">
      <c r="A143" s="4" t="s">
        <v>64</v>
      </c>
      <c r="B143" s="5" t="n">
        <v>0</v>
      </c>
      <c r="C143" s="5" t="n">
        <v>0</v>
      </c>
    </row>
    <row r="144" spans="1:3">
      <c r="A144" s="4" t="s">
        <v>66</v>
      </c>
      <c r="B144" s="5" t="n">
        <v>-20</v>
      </c>
      <c r="C144" s="5" t="n">
        <v>11</v>
      </c>
    </row>
    <row r="145" spans="1:3">
      <c r="A145" s="4" t="s">
        <v>30</v>
      </c>
    </row>
    <row r="146" spans="1:3">
      <c r="A146" s="3" t="s">
        <v>37</v>
      </c>
    </row>
    <row r="147" spans="1:3">
      <c r="A147" s="4" t="s">
        <v>74</v>
      </c>
      <c r="B147" s="5" t="n">
        <v>347</v>
      </c>
      <c r="C147" s="5" t="n">
        <v>215</v>
      </c>
    </row>
    <row r="148" spans="1:3">
      <c r="A148" s="4" t="s">
        <v>75</v>
      </c>
      <c r="B148" s="5" t="n">
        <v>100</v>
      </c>
      <c r="C148" s="5" t="n">
        <v>97</v>
      </c>
    </row>
    <row r="149" spans="1:3">
      <c r="A149" s="4" t="s">
        <v>42</v>
      </c>
      <c r="B149" s="5" t="n">
        <v>3</v>
      </c>
      <c r="C149" s="5" t="n">
        <v>3</v>
      </c>
    </row>
    <row r="150" spans="1:3">
      <c r="A150" s="4" t="s">
        <v>43</v>
      </c>
      <c r="B150" s="5" t="n">
        <v>450</v>
      </c>
      <c r="C150" s="5" t="n">
        <v>315</v>
      </c>
    </row>
    <row r="151" spans="1:3">
      <c r="A151" s="3" t="s">
        <v>44</v>
      </c>
    </row>
    <row r="152" spans="1:3">
      <c r="A152" s="4" t="s">
        <v>45</v>
      </c>
      <c r="B152" s="5" t="n">
        <v>132</v>
      </c>
      <c r="C152" s="5" t="n">
        <v>91</v>
      </c>
    </row>
    <row r="153" spans="1:3">
      <c r="A153" s="4" t="s">
        <v>76</v>
      </c>
      <c r="B153" s="5" t="n">
        <v>25</v>
      </c>
      <c r="C153" s="5" t="n">
        <v>13</v>
      </c>
    </row>
    <row r="154" spans="1:3">
      <c r="A154" s="4" t="s">
        <v>77</v>
      </c>
      <c r="B154" s="5" t="n">
        <v>5</v>
      </c>
      <c r="C154" s="5" t="n">
        <v>6</v>
      </c>
    </row>
    <row r="155" spans="1:3">
      <c r="A155" s="4" t="s">
        <v>49</v>
      </c>
      <c r="B155" s="5" t="n">
        <v>92</v>
      </c>
      <c r="C155" s="5" t="n">
        <v>79</v>
      </c>
    </row>
    <row r="156" spans="1:3">
      <c r="A156" s="4" t="s">
        <v>50</v>
      </c>
      <c r="B156" s="5" t="n">
        <v>119</v>
      </c>
      <c r="C156" s="5" t="n">
        <v>73</v>
      </c>
    </row>
    <row r="157" spans="1:3">
      <c r="A157" s="4" t="s">
        <v>51</v>
      </c>
      <c r="B157" s="5" t="n">
        <v>12</v>
      </c>
      <c r="C157" s="5" t="n">
        <v>6</v>
      </c>
    </row>
    <row r="158" spans="1:3">
      <c r="A158" s="4" t="s">
        <v>53</v>
      </c>
      <c r="B158" s="5" t="n">
        <v>385</v>
      </c>
      <c r="C158" s="5" t="n">
        <v>268</v>
      </c>
    </row>
    <row r="159" spans="1:3">
      <c r="A159" s="4" t="s">
        <v>54</v>
      </c>
      <c r="B159" s="5" t="n">
        <v>65</v>
      </c>
      <c r="C159" s="5" t="n">
        <v>47</v>
      </c>
    </row>
    <row r="160" spans="1:3">
      <c r="A160" s="3" t="s">
        <v>55</v>
      </c>
    </row>
    <row r="161" spans="1:3">
      <c r="A161" s="4" t="s">
        <v>58</v>
      </c>
      <c r="B161" s="5" t="n">
        <v>-50</v>
      </c>
      <c r="C161" s="5" t="n">
        <v>-21</v>
      </c>
    </row>
    <row r="162" spans="1:3">
      <c r="A162" s="4" t="s">
        <v>59</v>
      </c>
      <c r="B162" s="5" t="n">
        <v>-1</v>
      </c>
      <c r="C162" s="5" t="n">
        <v>2</v>
      </c>
    </row>
    <row r="163" spans="1:3">
      <c r="A163" s="4" t="s">
        <v>60</v>
      </c>
      <c r="B163" s="5" t="n">
        <v>-51</v>
      </c>
      <c r="C163" s="5" t="n">
        <v>-19</v>
      </c>
    </row>
    <row r="164" spans="1:3">
      <c r="A164" s="4" t="s">
        <v>61</v>
      </c>
      <c r="B164" s="5" t="n">
        <v>14</v>
      </c>
      <c r="C164" s="5" t="n">
        <v>28</v>
      </c>
    </row>
    <row r="165" spans="1:3">
      <c r="A165" s="4" t="s">
        <v>62</v>
      </c>
      <c r="B165" s="5" t="n">
        <v>-52</v>
      </c>
      <c r="C165" s="5" t="n">
        <v>-23</v>
      </c>
    </row>
    <row r="166" spans="1:3">
      <c r="A166" s="4" t="s">
        <v>63</v>
      </c>
      <c r="B166" s="5" t="n">
        <v>66</v>
      </c>
      <c r="C166" s="5" t="n">
        <v>51</v>
      </c>
    </row>
    <row r="167" spans="1:3">
      <c r="A167" s="4" t="s">
        <v>65</v>
      </c>
      <c r="B167" s="5" t="n">
        <v>-4</v>
      </c>
      <c r="C167" s="5" t="n">
        <v>1</v>
      </c>
    </row>
    <row r="168" spans="1:3">
      <c r="A168" s="4" t="s">
        <v>66</v>
      </c>
      <c r="B168" s="5" t="n">
        <v>70</v>
      </c>
      <c r="C168" s="5" t="n">
        <v>50</v>
      </c>
    </row>
    <row r="169" spans="1:3">
      <c r="A169" s="4" t="s">
        <v>32</v>
      </c>
    </row>
    <row r="170" spans="1:3">
      <c r="A170" s="3" t="s">
        <v>37</v>
      </c>
    </row>
    <row r="171" spans="1:3">
      <c r="A171" s="4" t="s">
        <v>41</v>
      </c>
      <c r="B171" s="5" t="n">
        <v>1530</v>
      </c>
    </row>
    <row r="172" spans="1:3">
      <c r="A172" s="4" t="s">
        <v>42</v>
      </c>
      <c r="B172" s="5" t="n">
        <v>30</v>
      </c>
    </row>
    <row r="173" spans="1:3">
      <c r="A173" s="4" t="s">
        <v>43</v>
      </c>
      <c r="B173" s="5" t="n">
        <v>1560</v>
      </c>
    </row>
    <row r="174" spans="1:3">
      <c r="A174" s="3" t="s">
        <v>44</v>
      </c>
    </row>
    <row r="175" spans="1:3">
      <c r="A175" s="4" t="s">
        <v>47</v>
      </c>
      <c r="B175" s="5" t="n">
        <v>719</v>
      </c>
    </row>
    <row r="176" spans="1:3">
      <c r="A176" s="4" t="s">
        <v>48</v>
      </c>
      <c r="B176" s="5" t="n">
        <v>7</v>
      </c>
    </row>
    <row r="177" spans="1:3">
      <c r="A177" s="4" t="s">
        <v>49</v>
      </c>
      <c r="B177" s="5" t="n">
        <v>253</v>
      </c>
    </row>
    <row r="178" spans="1:3">
      <c r="A178" s="4" t="s">
        <v>50</v>
      </c>
      <c r="B178" s="5" t="n">
        <v>120</v>
      </c>
    </row>
    <row r="179" spans="1:3">
      <c r="A179" s="4" t="s">
        <v>79</v>
      </c>
      <c r="B179" s="5" t="n">
        <v>0</v>
      </c>
    </row>
    <row r="180" spans="1:3">
      <c r="A180" s="4" t="s">
        <v>51</v>
      </c>
      <c r="B180" s="5" t="n">
        <v>70</v>
      </c>
    </row>
    <row r="181" spans="1:3">
      <c r="A181" s="4" t="s">
        <v>53</v>
      </c>
      <c r="B181" s="5" t="n">
        <v>1169</v>
      </c>
    </row>
    <row r="182" spans="1:3">
      <c r="A182" s="4" t="s">
        <v>54</v>
      </c>
      <c r="B182" s="5" t="n">
        <v>391</v>
      </c>
    </row>
    <row r="183" spans="1:3">
      <c r="A183" s="3" t="s">
        <v>55</v>
      </c>
    </row>
    <row r="184" spans="1:3">
      <c r="A184" s="4" t="s">
        <v>57</v>
      </c>
      <c r="B184" s="5" t="n">
        <v>39</v>
      </c>
    </row>
    <row r="185" spans="1:3">
      <c r="A185" s="4" t="s">
        <v>58</v>
      </c>
      <c r="B185" s="5" t="n">
        <v>-46</v>
      </c>
    </row>
    <row r="186" spans="1:3">
      <c r="A186" s="4" t="s">
        <v>59</v>
      </c>
      <c r="B186" s="5" t="n">
        <v>5</v>
      </c>
    </row>
    <row r="187" spans="1:3">
      <c r="A187" s="4" t="s">
        <v>60</v>
      </c>
      <c r="B187" s="5" t="n">
        <v>-2</v>
      </c>
    </row>
    <row r="188" spans="1:3">
      <c r="A188" s="4" t="s">
        <v>61</v>
      </c>
      <c r="B188" s="5" t="n">
        <v>389</v>
      </c>
    </row>
    <row r="189" spans="1:3">
      <c r="A189" s="4" t="s">
        <v>62</v>
      </c>
      <c r="B189" s="5" t="n">
        <v>150</v>
      </c>
    </row>
    <row r="190" spans="1:3">
      <c r="A190" s="4" t="s">
        <v>63</v>
      </c>
      <c r="B190" s="5" t="n">
        <v>239</v>
      </c>
    </row>
    <row r="191" spans="1:3">
      <c r="A191" s="4" t="s">
        <v>65</v>
      </c>
      <c r="B191" s="5" t="n">
        <v>0</v>
      </c>
    </row>
    <row r="192" spans="1:3">
      <c r="A192" s="4" t="s">
        <v>66</v>
      </c>
      <c r="B192" s="7" t="n">
        <v>239</v>
      </c>
    </row>
    <row r="193" spans="1:3">
      <c r="A193" s="4" t="s">
        <v>80</v>
      </c>
    </row>
    <row r="194" spans="1:3">
      <c r="A194" s="3" t="s">
        <v>37</v>
      </c>
    </row>
    <row r="195" spans="1:3">
      <c r="A195" s="4" t="s">
        <v>41</v>
      </c>
      <c r="C195" s="5" t="n">
        <v>1302</v>
      </c>
    </row>
    <row r="196" spans="1:3">
      <c r="A196" s="4" t="s">
        <v>42</v>
      </c>
      <c r="C196" s="5" t="n">
        <v>32</v>
      </c>
    </row>
    <row r="197" spans="1:3">
      <c r="A197" s="4" t="s">
        <v>43</v>
      </c>
      <c r="C197" s="5" t="n">
        <v>1334</v>
      </c>
    </row>
    <row r="198" spans="1:3">
      <c r="A198" s="3" t="s">
        <v>44</v>
      </c>
    </row>
    <row r="199" spans="1:3">
      <c r="A199" s="4" t="s">
        <v>47</v>
      </c>
      <c r="C199" s="5" t="n">
        <v>571</v>
      </c>
    </row>
    <row r="200" spans="1:3">
      <c r="A200" s="4" t="s">
        <v>48</v>
      </c>
      <c r="C200" s="5" t="n">
        <v>7</v>
      </c>
    </row>
    <row r="201" spans="1:3">
      <c r="A201" s="4" t="s">
        <v>49</v>
      </c>
      <c r="C201" s="5" t="n">
        <v>241</v>
      </c>
    </row>
    <row r="202" spans="1:3">
      <c r="A202" s="4" t="s">
        <v>50</v>
      </c>
      <c r="C202" s="5" t="n">
        <v>102</v>
      </c>
    </row>
    <row r="203" spans="1:3">
      <c r="A203" s="4" t="s">
        <v>79</v>
      </c>
      <c r="C203" s="5" t="n">
        <v>3</v>
      </c>
    </row>
    <row r="204" spans="1:3">
      <c r="A204" s="4" t="s">
        <v>51</v>
      </c>
      <c r="C204" s="5" t="n">
        <v>62</v>
      </c>
    </row>
    <row r="205" spans="1:3">
      <c r="A205" s="4" t="s">
        <v>53</v>
      </c>
      <c r="C205" s="5" t="n">
        <v>986</v>
      </c>
    </row>
    <row r="206" spans="1:3">
      <c r="A206" s="4" t="s">
        <v>54</v>
      </c>
      <c r="C206" s="5" t="n">
        <v>348</v>
      </c>
    </row>
    <row r="207" spans="1:3">
      <c r="A207" s="3" t="s">
        <v>55</v>
      </c>
    </row>
    <row r="208" spans="1:3">
      <c r="A208" s="4" t="s">
        <v>57</v>
      </c>
      <c r="C208" s="5" t="n">
        <v>1</v>
      </c>
    </row>
    <row r="209" spans="1:3">
      <c r="A209" s="4" t="s">
        <v>58</v>
      </c>
      <c r="C209" s="5" t="n">
        <v>-48</v>
      </c>
    </row>
    <row r="210" spans="1:3">
      <c r="A210" s="4" t="s">
        <v>59</v>
      </c>
      <c r="C210" s="5" t="n">
        <v>3</v>
      </c>
    </row>
    <row r="211" spans="1:3">
      <c r="A211" s="4" t="s">
        <v>60</v>
      </c>
      <c r="C211" s="5" t="n">
        <v>-44</v>
      </c>
    </row>
    <row r="212" spans="1:3">
      <c r="A212" s="4" t="s">
        <v>61</v>
      </c>
      <c r="C212" s="5" t="n">
        <v>304</v>
      </c>
    </row>
    <row r="213" spans="1:3">
      <c r="A213" s="4" t="s">
        <v>62</v>
      </c>
      <c r="C213" s="5" t="n">
        <v>111</v>
      </c>
    </row>
    <row r="214" spans="1:3">
      <c r="A214" s="4" t="s">
        <v>63</v>
      </c>
      <c r="C214" s="5" t="n">
        <v>193</v>
      </c>
    </row>
    <row r="215" spans="1:3">
      <c r="A215" s="4" t="s">
        <v>65</v>
      </c>
      <c r="C215" s="5" t="n">
        <v>11</v>
      </c>
    </row>
    <row r="216" spans="1:3">
      <c r="A216" s="4" t="s">
        <v>66</v>
      </c>
      <c r="C216" s="7" t="n">
        <v>1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35</v>
      </c>
    </row>
    <row r="3" spans="1:2">
      <c r="A3" s="3" t="s">
        <v>326</v>
      </c>
    </row>
    <row r="4" spans="1:2">
      <c r="A4" s="4" t="s">
        <v>327</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5</v>
      </c>
    </row>
    <row r="3" spans="1:2">
      <c r="A3" s="3" t="s">
        <v>28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14</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5</v>
      </c>
    </row>
    <row r="3" spans="1:2">
      <c r="A3" s="3" t="s">
        <v>28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35</v>
      </c>
    </row>
    <row r="3" spans="1:2">
      <c r="A3" s="3" t="s">
        <v>29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5</v>
      </c>
    </row>
    <row r="3" spans="1:2">
      <c r="A3" s="3" t="s">
        <v>29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35</v>
      </c>
    </row>
    <row r="3" spans="1:2">
      <c r="A3" s="3" t="s">
        <v>299</v>
      </c>
    </row>
    <row r="4" spans="1:2">
      <c r="A4" s="4" t="s">
        <v>347</v>
      </c>
      <c r="B4" s="4" t="s">
        <v>369</v>
      </c>
    </row>
    <row r="5" spans="1:2">
      <c r="A5" s="4" t="s">
        <v>370</v>
      </c>
      <c r="B5" s="4"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35</v>
      </c>
    </row>
    <row r="3" spans="1:2">
      <c r="A3" s="3" t="s">
        <v>30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35</v>
      </c>
    </row>
    <row r="3" spans="1:2">
      <c r="A3" s="3" t="s">
        <v>307</v>
      </c>
    </row>
    <row r="4" spans="1:2">
      <c r="A4" s="4" t="s">
        <v>378</v>
      </c>
      <c r="B4"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35</v>
      </c>
    </row>
    <row r="3" spans="1:2">
      <c r="A3" s="3" t="s">
        <v>31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5</v>
      </c>
    </row>
    <row r="3" spans="1:2">
      <c r="A3" s="3" t="s">
        <v>31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35</v>
      </c>
      <c r="C2" s="2" t="s">
        <v>36</v>
      </c>
    </row>
    <row r="3" spans="1:3">
      <c r="A3" s="4" t="s">
        <v>82</v>
      </c>
      <c r="B3" s="7" t="n">
        <v>48</v>
      </c>
    </row>
    <row r="4" spans="1:3">
      <c r="A4" s="4" t="s">
        <v>83</v>
      </c>
    </row>
    <row r="5" spans="1:3">
      <c r="A5" s="4" t="s">
        <v>82</v>
      </c>
      <c r="C5" s="7" t="n">
        <v>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35</v>
      </c>
    </row>
    <row r="3" spans="1:2">
      <c r="A3" s="3" t="s">
        <v>319</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35</v>
      </c>
    </row>
    <row r="3" spans="1:2">
      <c r="A3" s="3" t="s">
        <v>32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35</v>
      </c>
    </row>
    <row r="3" spans="1:2">
      <c r="A3" s="3" t="s">
        <v>32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419</v>
      </c>
      <c r="B1" s="2" t="s">
        <v>420</v>
      </c>
      <c r="C1" s="2" t="s">
        <v>421</v>
      </c>
      <c r="D1" s="2" t="s">
        <v>422</v>
      </c>
      <c r="E1" s="2" t="s">
        <v>423</v>
      </c>
      <c r="F1" s="2" t="s">
        <v>424</v>
      </c>
    </row>
    <row r="2" spans="1:6">
      <c r="A2" s="4" t="s">
        <v>26</v>
      </c>
    </row>
    <row r="3" spans="1:6">
      <c r="A3" s="3" t="s">
        <v>425</v>
      </c>
    </row>
    <row r="4" spans="1:6">
      <c r="A4" s="4" t="s">
        <v>426</v>
      </c>
      <c r="D4" s="7" t="n">
        <v>40000000</v>
      </c>
    </row>
    <row r="5" spans="1:6">
      <c r="A5" s="4" t="s">
        <v>427</v>
      </c>
      <c r="D5" s="4" t="s">
        <v>428</v>
      </c>
    </row>
    <row r="6" spans="1:6">
      <c r="A6" s="4" t="s">
        <v>429</v>
      </c>
      <c r="D6" s="7" t="n">
        <v>100000000</v>
      </c>
    </row>
    <row r="7" spans="1:6">
      <c r="A7" s="4" t="s">
        <v>430</v>
      </c>
    </row>
    <row r="8" spans="1:6">
      <c r="A8" s="3" t="s">
        <v>425</v>
      </c>
    </row>
    <row r="9" spans="1:6">
      <c r="A9" s="4" t="s">
        <v>431</v>
      </c>
      <c r="D9" s="5" t="n">
        <v>23000000</v>
      </c>
    </row>
    <row r="10" spans="1:6">
      <c r="A10" s="4" t="s">
        <v>432</v>
      </c>
    </row>
    <row r="11" spans="1:6">
      <c r="A11" s="3" t="s">
        <v>425</v>
      </c>
    </row>
    <row r="12" spans="1:6">
      <c r="A12" s="4" t="s">
        <v>431</v>
      </c>
      <c r="D12" s="5" t="n">
        <v>9000000</v>
      </c>
    </row>
    <row r="13" spans="1:6">
      <c r="A13" s="4" t="s">
        <v>433</v>
      </c>
    </row>
    <row r="14" spans="1:6">
      <c r="A14" s="3" t="s">
        <v>425</v>
      </c>
    </row>
    <row r="15" spans="1:6">
      <c r="A15" s="4" t="s">
        <v>431</v>
      </c>
      <c r="D15" s="5" t="n">
        <v>1000000</v>
      </c>
    </row>
    <row r="16" spans="1:6">
      <c r="A16" s="4" t="s">
        <v>434</v>
      </c>
    </row>
    <row r="17" spans="1:6">
      <c r="A17" s="3" t="s">
        <v>425</v>
      </c>
    </row>
    <row r="18" spans="1:6">
      <c r="A18" s="4" t="s">
        <v>431</v>
      </c>
      <c r="D18" s="5" t="n">
        <v>26000000</v>
      </c>
    </row>
    <row r="19" spans="1:6">
      <c r="A19" s="4" t="s">
        <v>435</v>
      </c>
    </row>
    <row r="20" spans="1:6">
      <c r="A20" s="3" t="s">
        <v>425</v>
      </c>
    </row>
    <row r="21" spans="1:6">
      <c r="A21" s="4" t="s">
        <v>431</v>
      </c>
      <c r="D21" s="5" t="n">
        <v>6000000</v>
      </c>
    </row>
    <row r="22" spans="1:6">
      <c r="A22" s="4" t="s">
        <v>436</v>
      </c>
    </row>
    <row r="23" spans="1:6">
      <c r="A23" s="3" t="s">
        <v>425</v>
      </c>
    </row>
    <row r="24" spans="1:6">
      <c r="A24" s="4" t="s">
        <v>437</v>
      </c>
      <c r="C24" s="10" t="n">
        <v>0.75</v>
      </c>
    </row>
    <row r="25" spans="1:6">
      <c r="A25" s="4" t="s">
        <v>438</v>
      </c>
    </row>
    <row r="26" spans="1:6">
      <c r="A26" s="3" t="s">
        <v>425</v>
      </c>
    </row>
    <row r="27" spans="1:6">
      <c r="A27" s="4" t="s">
        <v>439</v>
      </c>
      <c r="C27" s="7" t="n">
        <v>3500000</v>
      </c>
    </row>
    <row r="28" spans="1:6">
      <c r="A28" s="4" t="s">
        <v>426</v>
      </c>
      <c r="E28" s="7" t="n">
        <v>0</v>
      </c>
    </row>
    <row r="29" spans="1:6">
      <c r="A29" s="4" t="s">
        <v>440</v>
      </c>
      <c r="B29" s="7" t="n">
        <v>31000000</v>
      </c>
    </row>
    <row r="30" spans="1:6">
      <c r="A30" s="4" t="s">
        <v>441</v>
      </c>
    </row>
    <row r="31" spans="1:6">
      <c r="A31" s="3" t="s">
        <v>425</v>
      </c>
    </row>
    <row r="32" spans="1:6">
      <c r="A32" s="4" t="s">
        <v>442</v>
      </c>
      <c r="D32" s="7" t="n">
        <v>4</v>
      </c>
    </row>
    <row r="33" spans="1:6">
      <c r="A33" s="4" t="s">
        <v>443</v>
      </c>
      <c r="D33" s="5" t="n">
        <v>1000</v>
      </c>
    </row>
    <row r="34" spans="1:6">
      <c r="A34" s="4" t="s">
        <v>444</v>
      </c>
    </row>
    <row r="35" spans="1:6">
      <c r="A35" s="3" t="s">
        <v>425</v>
      </c>
    </row>
    <row r="36" spans="1:6">
      <c r="A36" s="4" t="s">
        <v>445</v>
      </c>
      <c r="D36" s="7" t="n">
        <v>0</v>
      </c>
    </row>
    <row r="37" spans="1:6">
      <c r="A37" s="4" t="s">
        <v>446</v>
      </c>
    </row>
    <row r="38" spans="1:6">
      <c r="A38" s="3" t="s">
        <v>425</v>
      </c>
    </row>
    <row r="39" spans="1:6">
      <c r="A39" s="4" t="s">
        <v>445</v>
      </c>
      <c r="F39" s="7"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1</v>
      </c>
    </row>
    <row r="2" spans="1:3">
      <c r="B2" s="2" t="s">
        <v>35</v>
      </c>
      <c r="C2" s="2" t="s">
        <v>171</v>
      </c>
    </row>
    <row r="3" spans="1:3">
      <c r="A3" s="3" t="s">
        <v>448</v>
      </c>
    </row>
    <row r="4" spans="1:3">
      <c r="A4" s="4" t="s">
        <v>197</v>
      </c>
      <c r="B4" s="7" t="n">
        <v>6251000000</v>
      </c>
      <c r="C4" s="7" t="n">
        <v>6251000000</v>
      </c>
    </row>
    <row r="5" spans="1:3">
      <c r="A5" s="3" t="s">
        <v>449</v>
      </c>
    </row>
    <row r="6" spans="1:3">
      <c r="A6" s="4" t="s">
        <v>450</v>
      </c>
      <c r="B6" s="5" t="n">
        <v>957000000</v>
      </c>
      <c r="C6" s="5" t="n">
        <v>957000000</v>
      </c>
    </row>
    <row r="7" spans="1:3">
      <c r="A7" s="4" t="s">
        <v>451</v>
      </c>
      <c r="B7" s="5" t="n">
        <v>-97000000</v>
      </c>
      <c r="C7" s="5" t="n">
        <v>-62000000</v>
      </c>
    </row>
    <row r="8" spans="1:3">
      <c r="A8" s="4" t="s">
        <v>452</v>
      </c>
      <c r="B8" s="5" t="n">
        <v>860000000</v>
      </c>
      <c r="C8" s="5" t="n">
        <v>895000000</v>
      </c>
    </row>
    <row r="9" spans="1:3">
      <c r="A9" s="4" t="s">
        <v>453</v>
      </c>
      <c r="B9" s="5" t="n">
        <v>1032000000</v>
      </c>
      <c r="C9" s="5" t="n">
        <v>1032000000</v>
      </c>
    </row>
    <row r="10" spans="1:3">
      <c r="A10" s="4" t="s">
        <v>454</v>
      </c>
      <c r="B10" s="7" t="n">
        <v>935000000</v>
      </c>
      <c r="C10" s="5" t="n">
        <v>970000000</v>
      </c>
    </row>
    <row r="11" spans="1:3">
      <c r="A11" s="4" t="s">
        <v>455</v>
      </c>
    </row>
    <row r="12" spans="1:3">
      <c r="A12" s="3" t="s">
        <v>449</v>
      </c>
    </row>
    <row r="13" spans="1:3">
      <c r="A13" s="4" t="s">
        <v>456</v>
      </c>
      <c r="B13" s="4" t="s">
        <v>457</v>
      </c>
    </row>
    <row r="14" spans="1:3">
      <c r="A14" s="4" t="s">
        <v>458</v>
      </c>
    </row>
    <row r="15" spans="1:3">
      <c r="A15" s="3" t="s">
        <v>449</v>
      </c>
    </row>
    <row r="16" spans="1:3">
      <c r="A16" s="4" t="s">
        <v>456</v>
      </c>
      <c r="B16" s="4" t="s">
        <v>459</v>
      </c>
    </row>
    <row r="17" spans="1:3">
      <c r="A17" s="4" t="s">
        <v>460</v>
      </c>
    </row>
    <row r="18" spans="1:3">
      <c r="A18" s="3" t="s">
        <v>449</v>
      </c>
    </row>
    <row r="19" spans="1:3">
      <c r="A19" s="4" t="s">
        <v>456</v>
      </c>
      <c r="B19" s="4" t="s">
        <v>461</v>
      </c>
    </row>
    <row r="20" spans="1:3">
      <c r="A20" s="4" t="s">
        <v>462</v>
      </c>
    </row>
    <row r="21" spans="1:3">
      <c r="A21" s="3" t="s">
        <v>449</v>
      </c>
    </row>
    <row r="22" spans="1:3">
      <c r="A22" s="4" t="s">
        <v>456</v>
      </c>
      <c r="B22" s="4" t="s">
        <v>463</v>
      </c>
    </row>
    <row r="23" spans="1:3">
      <c r="A23" s="4" t="s">
        <v>464</v>
      </c>
    </row>
    <row r="24" spans="1:3">
      <c r="A24" s="3" t="s">
        <v>449</v>
      </c>
    </row>
    <row r="25" spans="1:3">
      <c r="A25" s="4" t="s">
        <v>456</v>
      </c>
      <c r="B25" s="4" t="s">
        <v>465</v>
      </c>
    </row>
    <row r="26" spans="1:3">
      <c r="A26" s="4" t="s">
        <v>466</v>
      </c>
    </row>
    <row r="27" spans="1:3">
      <c r="A27" s="3" t="s">
        <v>449</v>
      </c>
    </row>
    <row r="28" spans="1:3">
      <c r="A28" s="4" t="s">
        <v>456</v>
      </c>
      <c r="B28" s="4" t="s">
        <v>467</v>
      </c>
    </row>
    <row r="29" spans="1:3">
      <c r="A29" s="4" t="s">
        <v>468</v>
      </c>
    </row>
    <row r="30" spans="1:3">
      <c r="A30" s="3" t="s">
        <v>449</v>
      </c>
    </row>
    <row r="31" spans="1:3">
      <c r="A31" s="4" t="s">
        <v>456</v>
      </c>
      <c r="B31" s="4" t="s">
        <v>469</v>
      </c>
    </row>
    <row r="32" spans="1:3">
      <c r="A32" s="4" t="s">
        <v>470</v>
      </c>
    </row>
    <row r="33" spans="1:3">
      <c r="A33" s="3" t="s">
        <v>449</v>
      </c>
    </row>
    <row r="34" spans="1:3">
      <c r="A34" s="4" t="s">
        <v>456</v>
      </c>
      <c r="B34" s="4" t="s">
        <v>461</v>
      </c>
    </row>
    <row r="35" spans="1:3">
      <c r="A35" s="4" t="s">
        <v>471</v>
      </c>
    </row>
    <row r="36" spans="1:3">
      <c r="A36" s="3" t="s">
        <v>449</v>
      </c>
    </row>
    <row r="37" spans="1:3">
      <c r="A37" s="4" t="s">
        <v>456</v>
      </c>
      <c r="B37" s="4" t="s">
        <v>469</v>
      </c>
    </row>
    <row r="38" spans="1:3">
      <c r="A38" s="4" t="s">
        <v>472</v>
      </c>
    </row>
    <row r="39" spans="1:3">
      <c r="A39" s="3" t="s">
        <v>449</v>
      </c>
    </row>
    <row r="40" spans="1:3">
      <c r="A40" s="4" t="s">
        <v>456</v>
      </c>
      <c r="B40" s="4" t="s">
        <v>473</v>
      </c>
    </row>
    <row r="41" spans="1:3">
      <c r="A41" s="4" t="s">
        <v>474</v>
      </c>
    </row>
    <row r="42" spans="1:3">
      <c r="A42" s="3" t="s">
        <v>449</v>
      </c>
    </row>
    <row r="43" spans="1:3">
      <c r="A43" s="4" t="s">
        <v>475</v>
      </c>
      <c r="B43" s="7" t="n">
        <v>75000000</v>
      </c>
      <c r="C43" s="5" t="n">
        <v>75000000</v>
      </c>
    </row>
    <row r="44" spans="1:3">
      <c r="A44" s="4" t="s">
        <v>476</v>
      </c>
    </row>
    <row r="45" spans="1:3">
      <c r="A45" s="3" t="s">
        <v>449</v>
      </c>
    </row>
    <row r="46" spans="1:3">
      <c r="A46" s="4" t="s">
        <v>450</v>
      </c>
      <c r="B46" s="5" t="n">
        <v>268000000</v>
      </c>
      <c r="C46" s="5" t="n">
        <v>268000000</v>
      </c>
    </row>
    <row r="47" spans="1:3">
      <c r="A47" s="4" t="s">
        <v>451</v>
      </c>
      <c r="B47" s="5" t="n">
        <v>-44000000</v>
      </c>
      <c r="C47" s="5" t="n">
        <v>-32000000</v>
      </c>
    </row>
    <row r="48" spans="1:3">
      <c r="A48" s="4" t="s">
        <v>452</v>
      </c>
      <c r="B48" s="5" t="n">
        <v>224000000</v>
      </c>
      <c r="C48" s="5" t="n">
        <v>236000000</v>
      </c>
    </row>
    <row r="49" spans="1:3">
      <c r="A49" s="4" t="s">
        <v>477</v>
      </c>
    </row>
    <row r="50" spans="1:3">
      <c r="A50" s="3" t="s">
        <v>449</v>
      </c>
    </row>
    <row r="51" spans="1:3">
      <c r="A51" s="4" t="s">
        <v>450</v>
      </c>
      <c r="B51" s="5" t="n">
        <v>158000000</v>
      </c>
      <c r="C51" s="5" t="n">
        <v>158000000</v>
      </c>
    </row>
    <row r="52" spans="1:3">
      <c r="A52" s="4" t="s">
        <v>451</v>
      </c>
      <c r="B52" s="5" t="n">
        <v>-8000000</v>
      </c>
      <c r="C52" s="5" t="n">
        <v>-5000000</v>
      </c>
    </row>
    <row r="53" spans="1:3">
      <c r="A53" s="4" t="s">
        <v>452</v>
      </c>
      <c r="B53" s="5" t="n">
        <v>150000000</v>
      </c>
      <c r="C53" s="5" t="n">
        <v>153000000</v>
      </c>
    </row>
    <row r="54" spans="1:3">
      <c r="A54" s="4" t="s">
        <v>478</v>
      </c>
    </row>
    <row r="55" spans="1:3">
      <c r="A55" s="3" t="s">
        <v>449</v>
      </c>
    </row>
    <row r="56" spans="1:3">
      <c r="A56" s="4" t="s">
        <v>450</v>
      </c>
      <c r="B56" s="5" t="n">
        <v>4000000</v>
      </c>
      <c r="C56" s="5" t="n">
        <v>4000000</v>
      </c>
    </row>
    <row r="57" spans="1:3">
      <c r="A57" s="4" t="s">
        <v>451</v>
      </c>
      <c r="B57" s="5" t="n">
        <v>0</v>
      </c>
      <c r="C57" s="5" t="n">
        <v>0</v>
      </c>
    </row>
    <row r="58" spans="1:3">
      <c r="A58" s="4" t="s">
        <v>452</v>
      </c>
      <c r="B58" s="5" t="n">
        <v>4000000</v>
      </c>
      <c r="C58" s="5" t="n">
        <v>4000000</v>
      </c>
    </row>
    <row r="59" spans="1:3">
      <c r="A59" s="4" t="s">
        <v>479</v>
      </c>
    </row>
    <row r="60" spans="1:3">
      <c r="A60" s="3" t="s">
        <v>449</v>
      </c>
    </row>
    <row r="61" spans="1:3">
      <c r="A61" s="4" t="s">
        <v>450</v>
      </c>
      <c r="B61" s="5" t="n">
        <v>5000000</v>
      </c>
      <c r="C61" s="5" t="n">
        <v>5000000</v>
      </c>
    </row>
    <row r="62" spans="1:3">
      <c r="A62" s="4" t="s">
        <v>451</v>
      </c>
      <c r="B62" s="5" t="n">
        <v>-1000000</v>
      </c>
      <c r="C62" s="5" t="n">
        <v>-1000000</v>
      </c>
    </row>
    <row r="63" spans="1:3">
      <c r="A63" s="4" t="s">
        <v>452</v>
      </c>
      <c r="B63" s="5" t="n">
        <v>4000000</v>
      </c>
      <c r="C63" s="5" t="n">
        <v>4000000</v>
      </c>
    </row>
    <row r="64" spans="1:3">
      <c r="A64" s="4" t="s">
        <v>480</v>
      </c>
    </row>
    <row r="65" spans="1:3">
      <c r="A65" s="3" t="s">
        <v>449</v>
      </c>
    </row>
    <row r="66" spans="1:3">
      <c r="A66" s="4" t="s">
        <v>450</v>
      </c>
      <c r="B66" s="5" t="n">
        <v>64000000</v>
      </c>
      <c r="C66" s="5" t="n">
        <v>64000000</v>
      </c>
    </row>
    <row r="67" spans="1:3">
      <c r="A67" s="4" t="s">
        <v>451</v>
      </c>
      <c r="B67" s="5" t="n">
        <v>-15000000</v>
      </c>
      <c r="C67" s="5" t="n">
        <v>-2000000</v>
      </c>
    </row>
    <row r="68" spans="1:3">
      <c r="A68" s="4" t="s">
        <v>452</v>
      </c>
      <c r="B68" s="5" t="n">
        <v>49000000</v>
      </c>
      <c r="C68" s="5" t="n">
        <v>62000000</v>
      </c>
    </row>
    <row r="69" spans="1:3">
      <c r="A69" s="4" t="s">
        <v>481</v>
      </c>
    </row>
    <row r="70" spans="1:3">
      <c r="A70" s="3" t="s">
        <v>449</v>
      </c>
    </row>
    <row r="71" spans="1:3">
      <c r="A71" s="4" t="s">
        <v>450</v>
      </c>
      <c r="B71" s="5" t="n">
        <v>2000000</v>
      </c>
      <c r="C71" s="5" t="n">
        <v>2000000</v>
      </c>
    </row>
    <row r="72" spans="1:3">
      <c r="A72" s="4" t="s">
        <v>451</v>
      </c>
      <c r="B72" s="5" t="n">
        <v>-1000000</v>
      </c>
      <c r="C72" s="5" t="n">
        <v>0</v>
      </c>
    </row>
    <row r="73" spans="1:3">
      <c r="A73" s="4" t="s">
        <v>452</v>
      </c>
      <c r="B73" s="5" t="n">
        <v>1000000</v>
      </c>
      <c r="C73" s="5" t="n">
        <v>2000000</v>
      </c>
    </row>
    <row r="74" spans="1:3">
      <c r="A74" s="4" t="s">
        <v>482</v>
      </c>
    </row>
    <row r="75" spans="1:3">
      <c r="A75" s="3" t="s">
        <v>449</v>
      </c>
    </row>
    <row r="76" spans="1:3">
      <c r="A76" s="4" t="s">
        <v>450</v>
      </c>
      <c r="B76" s="5" t="n">
        <v>456000000</v>
      </c>
      <c r="C76" s="5" t="n">
        <v>456000000</v>
      </c>
    </row>
    <row r="77" spans="1:3">
      <c r="A77" s="4" t="s">
        <v>451</v>
      </c>
      <c r="B77" s="5" t="n">
        <v>-28000000</v>
      </c>
      <c r="C77" s="5" t="n">
        <v>-22000000</v>
      </c>
    </row>
    <row r="78" spans="1:3">
      <c r="A78" s="4" t="s">
        <v>452</v>
      </c>
      <c r="B78" s="7" t="n">
        <v>428000000</v>
      </c>
      <c r="C78" s="5" t="n">
        <v>434000000</v>
      </c>
    </row>
    <row r="79" spans="1:3">
      <c r="A79" s="4" t="s">
        <v>483</v>
      </c>
    </row>
    <row r="80" spans="1:3">
      <c r="A80" s="3" t="s">
        <v>449</v>
      </c>
    </row>
    <row r="81" spans="1:3">
      <c r="A81" s="4" t="s">
        <v>456</v>
      </c>
      <c r="B81" s="4" t="s">
        <v>467</v>
      </c>
    </row>
    <row r="82" spans="1:3">
      <c r="A82" s="4" t="s">
        <v>484</v>
      </c>
    </row>
    <row r="83" spans="1:3">
      <c r="A83" s="3" t="s">
        <v>449</v>
      </c>
    </row>
    <row r="84" spans="1:3">
      <c r="A84" s="4" t="s">
        <v>456</v>
      </c>
      <c r="B84" s="4" t="s">
        <v>485</v>
      </c>
    </row>
    <row r="85" spans="1:3">
      <c r="A85" s="4" t="s">
        <v>30</v>
      </c>
    </row>
    <row r="86" spans="1:3">
      <c r="A86" s="3" t="s">
        <v>448</v>
      </c>
    </row>
    <row r="87" spans="1:3">
      <c r="A87" s="4" t="s">
        <v>197</v>
      </c>
      <c r="B87" s="7" t="n">
        <v>2000000</v>
      </c>
      <c r="C87" s="5" t="n">
        <v>2000000</v>
      </c>
    </row>
    <row r="88" spans="1:3">
      <c r="A88" s="3" t="s">
        <v>449</v>
      </c>
    </row>
    <row r="89" spans="1:3">
      <c r="A89" s="4" t="s">
        <v>451</v>
      </c>
      <c r="B89" s="5" t="n">
        <v>-28000000</v>
      </c>
      <c r="C89" s="5" t="n">
        <v>-22000000</v>
      </c>
    </row>
    <row r="90" spans="1:3">
      <c r="A90" s="4" t="s">
        <v>486</v>
      </c>
    </row>
    <row r="91" spans="1:3">
      <c r="A91" s="3" t="s">
        <v>449</v>
      </c>
    </row>
    <row r="92" spans="1:3">
      <c r="A92" s="4" t="s">
        <v>450</v>
      </c>
      <c r="B92" s="5" t="n">
        <v>456000000</v>
      </c>
      <c r="C92" s="5" t="n">
        <v>456000000</v>
      </c>
    </row>
    <row r="93" spans="1:3">
      <c r="A93" s="4" t="s">
        <v>451</v>
      </c>
      <c r="B93" s="5" t="n">
        <v>-28000000</v>
      </c>
      <c r="C93" s="5" t="n">
        <v>-22000000</v>
      </c>
    </row>
    <row r="94" spans="1:3">
      <c r="A94" s="4" t="s">
        <v>452</v>
      </c>
      <c r="B94" s="7" t="n">
        <v>428000000</v>
      </c>
      <c r="C94" s="5" t="n">
        <v>434000000</v>
      </c>
    </row>
    <row r="95" spans="1:3">
      <c r="A95" s="4" t="s">
        <v>487</v>
      </c>
    </row>
    <row r="96" spans="1:3">
      <c r="A96" s="3" t="s">
        <v>449</v>
      </c>
    </row>
    <row r="97" spans="1:3">
      <c r="A97" s="4" t="s">
        <v>456</v>
      </c>
      <c r="B97" s="4" t="s">
        <v>467</v>
      </c>
    </row>
    <row r="98" spans="1:3">
      <c r="A98" s="4" t="s">
        <v>488</v>
      </c>
    </row>
    <row r="99" spans="1:3">
      <c r="A99" s="3" t="s">
        <v>449</v>
      </c>
    </row>
    <row r="100" spans="1:3">
      <c r="A100" s="4" t="s">
        <v>456</v>
      </c>
      <c r="B100" s="4" t="s">
        <v>485</v>
      </c>
    </row>
    <row r="101" spans="1:3">
      <c r="A101" s="4" t="s">
        <v>32</v>
      </c>
    </row>
    <row r="102" spans="1:3">
      <c r="A102" s="3" t="s">
        <v>448</v>
      </c>
    </row>
    <row r="103" spans="1:3">
      <c r="A103" s="4" t="s">
        <v>197</v>
      </c>
      <c r="B103" s="7" t="n">
        <v>5967000000</v>
      </c>
      <c r="C103" s="5" t="n">
        <v>5967000000</v>
      </c>
    </row>
    <row r="104" spans="1:3">
      <c r="A104" s="3" t="s">
        <v>449</v>
      </c>
    </row>
    <row r="105" spans="1:3">
      <c r="A105" s="4" t="s">
        <v>450</v>
      </c>
      <c r="B105" s="5" t="n">
        <v>400000000</v>
      </c>
      <c r="C105" s="5" t="n">
        <v>400000000</v>
      </c>
    </row>
    <row r="106" spans="1:3">
      <c r="A106" s="4" t="s">
        <v>451</v>
      </c>
      <c r="B106" s="5" t="n">
        <v>-60000000</v>
      </c>
      <c r="C106" s="5" t="n">
        <v>-34000000</v>
      </c>
    </row>
    <row r="107" spans="1:3">
      <c r="A107" s="4" t="s">
        <v>452</v>
      </c>
      <c r="B107" s="5" t="n">
        <v>340000000</v>
      </c>
      <c r="C107" s="5" t="n">
        <v>366000000</v>
      </c>
    </row>
    <row r="108" spans="1:3">
      <c r="A108" s="4" t="s">
        <v>454</v>
      </c>
      <c r="B108" s="5" t="n">
        <v>340000000</v>
      </c>
      <c r="C108" s="5" t="n">
        <v>366000000</v>
      </c>
    </row>
    <row r="109" spans="1:3">
      <c r="A109" s="4" t="s">
        <v>489</v>
      </c>
    </row>
    <row r="110" spans="1:3">
      <c r="A110" s="3" t="s">
        <v>448</v>
      </c>
    </row>
    <row r="111" spans="1:3">
      <c r="A111" s="4" t="s">
        <v>197</v>
      </c>
      <c r="B111" s="5" t="n">
        <v>4702000000</v>
      </c>
      <c r="C111" s="5" t="n">
        <v>4702000000</v>
      </c>
    </row>
    <row r="112" spans="1:3">
      <c r="A112" s="4" t="s">
        <v>490</v>
      </c>
    </row>
    <row r="113" spans="1:3">
      <c r="A113" s="3" t="s">
        <v>448</v>
      </c>
    </row>
    <row r="114" spans="1:3">
      <c r="A114" s="4" t="s">
        <v>197</v>
      </c>
      <c r="B114" s="5" t="n">
        <v>1265000000</v>
      </c>
      <c r="C114" s="5" t="n">
        <v>1265000000</v>
      </c>
    </row>
    <row r="115" spans="1:3">
      <c r="A115" s="4" t="s">
        <v>491</v>
      </c>
    </row>
    <row r="116" spans="1:3">
      <c r="A116" s="3" t="s">
        <v>449</v>
      </c>
    </row>
    <row r="117" spans="1:3">
      <c r="A117" s="4" t="s">
        <v>450</v>
      </c>
      <c r="B117" s="5" t="n">
        <v>221000000</v>
      </c>
      <c r="C117" s="5" t="n">
        <v>221000000</v>
      </c>
    </row>
    <row r="118" spans="1:3">
      <c r="A118" s="4" t="s">
        <v>451</v>
      </c>
      <c r="B118" s="5" t="n">
        <v>-41000000</v>
      </c>
      <c r="C118" s="5" t="n">
        <v>-30000000</v>
      </c>
    </row>
    <row r="119" spans="1:3">
      <c r="A119" s="4" t="s">
        <v>452</v>
      </c>
      <c r="B119" s="7" t="n">
        <v>180000000</v>
      </c>
      <c r="C119" s="5" t="n">
        <v>191000000</v>
      </c>
    </row>
    <row r="120" spans="1:3">
      <c r="A120" s="4" t="s">
        <v>492</v>
      </c>
    </row>
    <row r="121" spans="1:3">
      <c r="A121" s="3" t="s">
        <v>449</v>
      </c>
    </row>
    <row r="122" spans="1:3">
      <c r="A122" s="4" t="s">
        <v>456</v>
      </c>
      <c r="B122" s="4" t="s">
        <v>457</v>
      </c>
    </row>
    <row r="123" spans="1:3">
      <c r="A123" s="4" t="s">
        <v>493</v>
      </c>
    </row>
    <row r="124" spans="1:3">
      <c r="A124" s="3" t="s">
        <v>449</v>
      </c>
    </row>
    <row r="125" spans="1:3">
      <c r="A125" s="4" t="s">
        <v>456</v>
      </c>
      <c r="B125" s="4" t="s">
        <v>494</v>
      </c>
    </row>
    <row r="126" spans="1:3">
      <c r="A126" s="4" t="s">
        <v>495</v>
      </c>
    </row>
    <row r="127" spans="1:3">
      <c r="A127" s="3" t="s">
        <v>449</v>
      </c>
    </row>
    <row r="128" spans="1:3">
      <c r="A128" s="4" t="s">
        <v>450</v>
      </c>
      <c r="B128" s="7" t="n">
        <v>115000000</v>
      </c>
      <c r="C128" s="5" t="n">
        <v>115000000</v>
      </c>
    </row>
    <row r="129" spans="1:3">
      <c r="A129" s="4" t="s">
        <v>451</v>
      </c>
      <c r="B129" s="5" t="n">
        <v>-4000000</v>
      </c>
      <c r="C129" s="5" t="n">
        <v>-2000000</v>
      </c>
    </row>
    <row r="130" spans="1:3">
      <c r="A130" s="4" t="s">
        <v>452</v>
      </c>
      <c r="B130" s="7" t="n">
        <v>111000000</v>
      </c>
      <c r="C130" s="5" t="n">
        <v>113000000</v>
      </c>
    </row>
    <row r="131" spans="1:3">
      <c r="A131" s="4" t="s">
        <v>496</v>
      </c>
    </row>
    <row r="132" spans="1:3">
      <c r="A132" s="3" t="s">
        <v>449</v>
      </c>
    </row>
    <row r="133" spans="1:3">
      <c r="A133" s="4" t="s">
        <v>456</v>
      </c>
      <c r="B133" s="4" t="s">
        <v>467</v>
      </c>
    </row>
    <row r="134" spans="1:3">
      <c r="A134" s="4" t="s">
        <v>497</v>
      </c>
    </row>
    <row r="135" spans="1:3">
      <c r="A135" s="3" t="s">
        <v>449</v>
      </c>
    </row>
    <row r="136" spans="1:3">
      <c r="A136" s="4" t="s">
        <v>456</v>
      </c>
      <c r="B136" s="4" t="s">
        <v>463</v>
      </c>
    </row>
    <row r="137" spans="1:3">
      <c r="A137" s="4" t="s">
        <v>498</v>
      </c>
    </row>
    <row r="138" spans="1:3">
      <c r="A138" s="3" t="s">
        <v>449</v>
      </c>
    </row>
    <row r="139" spans="1:3">
      <c r="A139" s="4" t="s">
        <v>450</v>
      </c>
      <c r="B139" s="7" t="n">
        <v>64000000</v>
      </c>
      <c r="C139" s="5" t="n">
        <v>64000000</v>
      </c>
    </row>
    <row r="140" spans="1:3">
      <c r="A140" s="4" t="s">
        <v>451</v>
      </c>
      <c r="B140" s="5" t="n">
        <v>-15000000</v>
      </c>
      <c r="C140" s="5" t="n">
        <v>-2000000</v>
      </c>
    </row>
    <row r="141" spans="1:3">
      <c r="A141" s="4" t="s">
        <v>452</v>
      </c>
      <c r="B141" s="7" t="n">
        <v>49000000</v>
      </c>
      <c r="C141" s="7" t="n">
        <v>62000000</v>
      </c>
    </row>
    <row r="142" spans="1:3">
      <c r="A142" s="4" t="s">
        <v>499</v>
      </c>
    </row>
    <row r="143" spans="1:3">
      <c r="A143" s="3" t="s">
        <v>449</v>
      </c>
    </row>
    <row r="144" spans="1:3">
      <c r="A144" s="4" t="s">
        <v>456</v>
      </c>
      <c r="B144" s="4" t="s">
        <v>469</v>
      </c>
    </row>
    <row r="145" spans="1:3">
      <c r="A145" s="4" t="s">
        <v>500</v>
      </c>
    </row>
    <row r="146" spans="1:3">
      <c r="A146" s="3" t="s">
        <v>449</v>
      </c>
    </row>
    <row r="147" spans="1:3">
      <c r="A147" s="4" t="s">
        <v>456</v>
      </c>
      <c r="B147" s="4" t="s">
        <v>4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1</v>
      </c>
      <c r="B1" s="2" t="s">
        <v>1</v>
      </c>
    </row>
    <row r="2" spans="1:3">
      <c r="B2" s="2" t="s">
        <v>35</v>
      </c>
      <c r="C2" s="2" t="s">
        <v>171</v>
      </c>
    </row>
    <row r="3" spans="1:3">
      <c r="A3" s="3" t="s">
        <v>449</v>
      </c>
    </row>
    <row r="4" spans="1:3">
      <c r="A4" s="4" t="s">
        <v>450</v>
      </c>
      <c r="B4" s="7" t="n">
        <v>957000000</v>
      </c>
      <c r="C4" s="7" t="n">
        <v>957000000</v>
      </c>
    </row>
    <row r="5" spans="1:3">
      <c r="A5" s="4" t="s">
        <v>279</v>
      </c>
      <c r="B5" s="5" t="n">
        <v>97000000</v>
      </c>
      <c r="C5" s="5" t="n">
        <v>62000000</v>
      </c>
    </row>
    <row r="6" spans="1:3">
      <c r="A6" s="4" t="s">
        <v>452</v>
      </c>
      <c r="B6" s="5" t="n">
        <v>860000000</v>
      </c>
      <c r="C6" s="5" t="n">
        <v>895000000</v>
      </c>
    </row>
    <row r="7" spans="1:3">
      <c r="A7" s="4" t="s">
        <v>199</v>
      </c>
      <c r="B7" s="5" t="n">
        <v>935000000</v>
      </c>
      <c r="C7" s="5" t="n">
        <v>970000000</v>
      </c>
    </row>
    <row r="8" spans="1:3">
      <c r="A8" s="4" t="s">
        <v>453</v>
      </c>
      <c r="B8" s="5" t="n">
        <v>1032000000</v>
      </c>
      <c r="C8" s="5" t="n">
        <v>1032000000</v>
      </c>
    </row>
    <row r="9" spans="1:3">
      <c r="A9" s="4" t="s">
        <v>502</v>
      </c>
      <c r="B9" s="5" t="n">
        <v>35000000</v>
      </c>
    </row>
    <row r="10" spans="1:3">
      <c r="A10" s="4" t="s">
        <v>30</v>
      </c>
    </row>
    <row r="11" spans="1:3">
      <c r="A11" s="3" t="s">
        <v>449</v>
      </c>
    </row>
    <row r="12" spans="1:3">
      <c r="A12" s="4" t="s">
        <v>279</v>
      </c>
      <c r="B12" s="5" t="n">
        <v>28000000</v>
      </c>
      <c r="C12" s="5" t="n">
        <v>22000000</v>
      </c>
    </row>
    <row r="13" spans="1:3">
      <c r="A13" s="4" t="s">
        <v>502</v>
      </c>
      <c r="B13" s="5" t="n">
        <v>6000000</v>
      </c>
    </row>
    <row r="14" spans="1:3">
      <c r="A14" s="4" t="s">
        <v>32</v>
      </c>
    </row>
    <row r="15" spans="1:3">
      <c r="A15" s="3" t="s">
        <v>449</v>
      </c>
    </row>
    <row r="16" spans="1:3">
      <c r="A16" s="4" t="s">
        <v>450</v>
      </c>
      <c r="B16" s="5" t="n">
        <v>400000000</v>
      </c>
      <c r="C16" s="5" t="n">
        <v>400000000</v>
      </c>
    </row>
    <row r="17" spans="1:3">
      <c r="A17" s="4" t="s">
        <v>279</v>
      </c>
      <c r="B17" s="5" t="n">
        <v>60000000</v>
      </c>
      <c r="C17" s="5" t="n">
        <v>34000000</v>
      </c>
    </row>
    <row r="18" spans="1:3">
      <c r="A18" s="4" t="s">
        <v>452</v>
      </c>
      <c r="B18" s="5" t="n">
        <v>340000000</v>
      </c>
      <c r="C18" s="5" t="n">
        <v>366000000</v>
      </c>
    </row>
    <row r="19" spans="1:3">
      <c r="A19" s="4" t="s">
        <v>199</v>
      </c>
      <c r="B19" s="5" t="n">
        <v>340000000</v>
      </c>
      <c r="C19" s="5" t="n">
        <v>366000000</v>
      </c>
    </row>
    <row r="20" spans="1:3">
      <c r="A20" s="4" t="s">
        <v>502</v>
      </c>
      <c r="B20" s="5" t="n">
        <v>26000000</v>
      </c>
    </row>
    <row r="21" spans="1:3">
      <c r="A21" s="4" t="s">
        <v>503</v>
      </c>
    </row>
    <row r="22" spans="1:3">
      <c r="A22" s="3" t="s">
        <v>449</v>
      </c>
    </row>
    <row r="23" spans="1:3">
      <c r="A23" s="4" t="s">
        <v>450</v>
      </c>
      <c r="B23" s="5" t="n">
        <v>268000000</v>
      </c>
      <c r="C23" s="5" t="n">
        <v>268000000</v>
      </c>
    </row>
    <row r="24" spans="1:3">
      <c r="A24" s="4" t="s">
        <v>279</v>
      </c>
      <c r="B24" s="5" t="n">
        <v>44000000</v>
      </c>
      <c r="C24" s="5" t="n">
        <v>32000000</v>
      </c>
    </row>
    <row r="25" spans="1:3">
      <c r="A25" s="4" t="s">
        <v>452</v>
      </c>
      <c r="B25" s="5" t="n">
        <v>224000000</v>
      </c>
      <c r="C25" s="5" t="n">
        <v>236000000</v>
      </c>
    </row>
    <row r="26" spans="1:3">
      <c r="A26" s="4" t="s">
        <v>504</v>
      </c>
    </row>
    <row r="27" spans="1:3">
      <c r="A27" s="3" t="s">
        <v>449</v>
      </c>
    </row>
    <row r="28" spans="1:3">
      <c r="A28" s="4" t="s">
        <v>450</v>
      </c>
      <c r="B28" s="5" t="n">
        <v>221000000</v>
      </c>
      <c r="C28" s="5" t="n">
        <v>221000000</v>
      </c>
    </row>
    <row r="29" spans="1:3">
      <c r="A29" s="4" t="s">
        <v>279</v>
      </c>
      <c r="B29" s="5" t="n">
        <v>41000000</v>
      </c>
      <c r="C29" s="5" t="n">
        <v>30000000</v>
      </c>
    </row>
    <row r="30" spans="1:3">
      <c r="A30" s="4" t="s">
        <v>452</v>
      </c>
      <c r="B30" s="5" t="n">
        <v>180000000</v>
      </c>
      <c r="C30" s="5" t="n">
        <v>191000000</v>
      </c>
    </row>
    <row r="31" spans="1:3">
      <c r="A31" s="4" t="s">
        <v>505</v>
      </c>
    </row>
    <row r="32" spans="1:3">
      <c r="A32" s="3" t="s">
        <v>449</v>
      </c>
    </row>
    <row r="33" spans="1:3">
      <c r="A33" s="4" t="s">
        <v>450</v>
      </c>
      <c r="B33" s="5" t="n">
        <v>158000000</v>
      </c>
      <c r="C33" s="5" t="n">
        <v>158000000</v>
      </c>
    </row>
    <row r="34" spans="1:3">
      <c r="A34" s="4" t="s">
        <v>279</v>
      </c>
      <c r="B34" s="5" t="n">
        <v>8000000</v>
      </c>
      <c r="C34" s="5" t="n">
        <v>5000000</v>
      </c>
    </row>
    <row r="35" spans="1:3">
      <c r="A35" s="4" t="s">
        <v>452</v>
      </c>
      <c r="B35" s="5" t="n">
        <v>150000000</v>
      </c>
      <c r="C35" s="5" t="n">
        <v>153000000</v>
      </c>
    </row>
    <row r="36" spans="1:3">
      <c r="A36" s="4" t="s">
        <v>506</v>
      </c>
    </row>
    <row r="37" spans="1:3">
      <c r="A37" s="3" t="s">
        <v>449</v>
      </c>
    </row>
    <row r="38" spans="1:3">
      <c r="A38" s="4" t="s">
        <v>450</v>
      </c>
      <c r="B38" s="5" t="n">
        <v>115000000</v>
      </c>
      <c r="C38" s="5" t="n">
        <v>115000000</v>
      </c>
    </row>
    <row r="39" spans="1:3">
      <c r="A39" s="4" t="s">
        <v>279</v>
      </c>
      <c r="B39" s="5" t="n">
        <v>4000000</v>
      </c>
      <c r="C39" s="5" t="n">
        <v>2000000</v>
      </c>
    </row>
    <row r="40" spans="1:3">
      <c r="A40" s="4" t="s">
        <v>452</v>
      </c>
      <c r="B40" s="5" t="n">
        <v>111000000</v>
      </c>
      <c r="C40" s="5" t="n">
        <v>113000000</v>
      </c>
    </row>
    <row r="41" spans="1:3">
      <c r="A41" s="4" t="s">
        <v>507</v>
      </c>
    </row>
    <row r="42" spans="1:3">
      <c r="A42" s="3" t="s">
        <v>449</v>
      </c>
    </row>
    <row r="43" spans="1:3">
      <c r="A43" s="4" t="s">
        <v>450</v>
      </c>
      <c r="B43" s="5" t="n">
        <v>4000000</v>
      </c>
      <c r="C43" s="5" t="n">
        <v>4000000</v>
      </c>
    </row>
    <row r="44" spans="1:3">
      <c r="A44" s="4" t="s">
        <v>279</v>
      </c>
      <c r="B44" s="5" t="n">
        <v>0</v>
      </c>
      <c r="C44" s="5" t="n">
        <v>0</v>
      </c>
    </row>
    <row r="45" spans="1:3">
      <c r="A45" s="4" t="s">
        <v>452</v>
      </c>
      <c r="B45" s="5" t="n">
        <v>4000000</v>
      </c>
      <c r="C45" s="5" t="n">
        <v>4000000</v>
      </c>
    </row>
    <row r="46" spans="1:3">
      <c r="A46" s="4" t="s">
        <v>508</v>
      </c>
    </row>
    <row r="47" spans="1:3">
      <c r="A47" s="3" t="s">
        <v>449</v>
      </c>
    </row>
    <row r="48" spans="1:3">
      <c r="A48" s="4" t="s">
        <v>450</v>
      </c>
      <c r="B48" s="5" t="n">
        <v>5000000</v>
      </c>
      <c r="C48" s="5" t="n">
        <v>5000000</v>
      </c>
    </row>
    <row r="49" spans="1:3">
      <c r="A49" s="4" t="s">
        <v>279</v>
      </c>
      <c r="B49" s="5" t="n">
        <v>1000000</v>
      </c>
      <c r="C49" s="5" t="n">
        <v>1000000</v>
      </c>
    </row>
    <row r="50" spans="1:3">
      <c r="A50" s="4" t="s">
        <v>452</v>
      </c>
      <c r="B50" s="5" t="n">
        <v>4000000</v>
      </c>
      <c r="C50" s="5" t="n">
        <v>4000000</v>
      </c>
    </row>
    <row r="51" spans="1:3">
      <c r="A51" s="4" t="s">
        <v>509</v>
      </c>
    </row>
    <row r="52" spans="1:3">
      <c r="A52" s="3" t="s">
        <v>449</v>
      </c>
    </row>
    <row r="53" spans="1:3">
      <c r="A53" s="4" t="s">
        <v>450</v>
      </c>
      <c r="B53" s="5" t="n">
        <v>64000000</v>
      </c>
      <c r="C53" s="5" t="n">
        <v>64000000</v>
      </c>
    </row>
    <row r="54" spans="1:3">
      <c r="A54" s="4" t="s">
        <v>279</v>
      </c>
      <c r="B54" s="5" t="n">
        <v>15000000</v>
      </c>
      <c r="C54" s="5" t="n">
        <v>2000000</v>
      </c>
    </row>
    <row r="55" spans="1:3">
      <c r="A55" s="4" t="s">
        <v>452</v>
      </c>
      <c r="B55" s="5" t="n">
        <v>49000000</v>
      </c>
      <c r="C55" s="5" t="n">
        <v>62000000</v>
      </c>
    </row>
    <row r="56" spans="1:3">
      <c r="A56" s="4" t="s">
        <v>510</v>
      </c>
    </row>
    <row r="57" spans="1:3">
      <c r="A57" s="3" t="s">
        <v>449</v>
      </c>
    </row>
    <row r="58" spans="1:3">
      <c r="A58" s="4" t="s">
        <v>450</v>
      </c>
      <c r="B58" s="5" t="n">
        <v>64000000</v>
      </c>
      <c r="C58" s="5" t="n">
        <v>64000000</v>
      </c>
    </row>
    <row r="59" spans="1:3">
      <c r="A59" s="4" t="s">
        <v>279</v>
      </c>
      <c r="B59" s="5" t="n">
        <v>15000000</v>
      </c>
      <c r="C59" s="5" t="n">
        <v>2000000</v>
      </c>
    </row>
    <row r="60" spans="1:3">
      <c r="A60" s="4" t="s">
        <v>452</v>
      </c>
      <c r="B60" s="5" t="n">
        <v>49000000</v>
      </c>
      <c r="C60" s="5" t="n">
        <v>62000000</v>
      </c>
    </row>
    <row r="61" spans="1:3">
      <c r="A61" s="4" t="s">
        <v>511</v>
      </c>
    </row>
    <row r="62" spans="1:3">
      <c r="A62" s="3" t="s">
        <v>449</v>
      </c>
    </row>
    <row r="63" spans="1:3">
      <c r="A63" s="4" t="s">
        <v>450</v>
      </c>
      <c r="B63" s="5" t="n">
        <v>2000000</v>
      </c>
      <c r="C63" s="5" t="n">
        <v>2000000</v>
      </c>
    </row>
    <row r="64" spans="1:3">
      <c r="A64" s="4" t="s">
        <v>279</v>
      </c>
      <c r="B64" s="5" t="n">
        <v>1000000</v>
      </c>
      <c r="C64" s="5" t="n">
        <v>0</v>
      </c>
    </row>
    <row r="65" spans="1:3">
      <c r="A65" s="4" t="s">
        <v>452</v>
      </c>
      <c r="B65" s="5" t="n">
        <v>1000000</v>
      </c>
      <c r="C65" s="5" t="n">
        <v>2000000</v>
      </c>
    </row>
    <row r="66" spans="1:3">
      <c r="A66" s="4" t="s">
        <v>512</v>
      </c>
    </row>
    <row r="67" spans="1:3">
      <c r="A67" s="3" t="s">
        <v>449</v>
      </c>
    </row>
    <row r="68" spans="1:3">
      <c r="A68" s="4" t="s">
        <v>450</v>
      </c>
      <c r="B68" s="5" t="n">
        <v>456000000</v>
      </c>
      <c r="C68" s="5" t="n">
        <v>456000000</v>
      </c>
    </row>
    <row r="69" spans="1:3">
      <c r="A69" s="4" t="s">
        <v>279</v>
      </c>
      <c r="B69" s="5" t="n">
        <v>28000000</v>
      </c>
      <c r="C69" s="5" t="n">
        <v>22000000</v>
      </c>
    </row>
    <row r="70" spans="1:3">
      <c r="A70" s="4" t="s">
        <v>452</v>
      </c>
      <c r="B70" s="5" t="n">
        <v>428000000</v>
      </c>
      <c r="C70" s="5" t="n">
        <v>434000000</v>
      </c>
    </row>
    <row r="71" spans="1:3">
      <c r="A71" s="4" t="s">
        <v>513</v>
      </c>
    </row>
    <row r="72" spans="1:3">
      <c r="A72" s="3" t="s">
        <v>449</v>
      </c>
    </row>
    <row r="73" spans="1:3">
      <c r="A73" s="4" t="s">
        <v>450</v>
      </c>
      <c r="B73" s="5" t="n">
        <v>456000000</v>
      </c>
      <c r="C73" s="5" t="n">
        <v>456000000</v>
      </c>
    </row>
    <row r="74" spans="1:3">
      <c r="A74" s="4" t="s">
        <v>279</v>
      </c>
      <c r="B74" s="5" t="n">
        <v>28000000</v>
      </c>
      <c r="C74" s="5" t="n">
        <v>22000000</v>
      </c>
    </row>
    <row r="75" spans="1:3">
      <c r="A75" s="4" t="s">
        <v>452</v>
      </c>
      <c r="B75" s="5" t="n">
        <v>428000000</v>
      </c>
      <c r="C75" s="5" t="n">
        <v>434000000</v>
      </c>
    </row>
    <row r="76" spans="1:3">
      <c r="A76" s="4" t="s">
        <v>514</v>
      </c>
    </row>
    <row r="77" spans="1:3">
      <c r="A77" s="3" t="s">
        <v>449</v>
      </c>
    </row>
    <row r="78" spans="1:3">
      <c r="A78" s="4" t="s">
        <v>475</v>
      </c>
      <c r="B78" s="7" t="n">
        <v>75000000</v>
      </c>
      <c r="C78" s="7" t="n">
        <v>7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C3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5"/>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14"/>
    <col customWidth="1" max="13" min="13" width="20"/>
    <col customWidth="1" max="14" min="14" width="21"/>
    <col customWidth="1" max="15" min="15" width="14"/>
    <col customWidth="1" max="16" min="16" width="21"/>
    <col customWidth="1" max="17" min="17" width="14"/>
    <col customWidth="1" max="18" min="18" width="21"/>
    <col customWidth="1" max="19" min="19" width="21"/>
    <col customWidth="1" max="20" min="20" width="21"/>
    <col customWidth="1" max="21" min="21" width="14"/>
    <col customWidth="1" max="22" min="22" width="21"/>
    <col customWidth="1" max="23" min="23" width="21"/>
    <col customWidth="1" max="24" min="24" width="21"/>
    <col customWidth="1" max="25" min="25" width="21"/>
    <col customWidth="1" max="26" min="26" width="21"/>
    <col customWidth="1" max="27" min="27" width="21"/>
    <col customWidth="1" max="28" min="28" width="31"/>
    <col customWidth="1" max="29" min="29" width="21"/>
    <col customWidth="1" max="30" min="30" width="21"/>
    <col customWidth="1" max="31" min="31" width="21"/>
    <col customWidth="1" max="32" min="32" width="14"/>
    <col customWidth="1" max="33" min="33" width="14"/>
    <col customWidth="1" max="34" min="34" width="21"/>
    <col customWidth="1" max="35" min="35" width="25"/>
    <col customWidth="1" max="36" min="36" width="21"/>
    <col customWidth="1" max="37" min="37" width="21"/>
    <col customWidth="1" max="38" min="38" width="21"/>
    <col customWidth="1" max="39" min="39" width="21"/>
    <col customWidth="1" max="40" min="40" width="21"/>
    <col customWidth="1" max="41" min="41" width="14"/>
    <col customWidth="1" max="42" min="42" width="21"/>
    <col customWidth="1" max="43" min="43" width="21"/>
    <col customWidth="1" max="44" min="44" width="25"/>
    <col customWidth="1" max="45" min="45" width="21"/>
    <col customWidth="1" max="46" min="46" width="21"/>
    <col customWidth="1" max="47" min="47" width="25"/>
    <col customWidth="1" max="48" min="48" width="21"/>
    <col customWidth="1" max="49" min="49" width="14"/>
    <col customWidth="1" max="50" min="50" width="21"/>
    <col customWidth="1" max="51" min="51" width="21"/>
    <col customWidth="1" max="52" min="52" width="21"/>
    <col customWidth="1" max="53" min="53" width="21"/>
    <col customWidth="1" max="54" min="54" width="21"/>
    <col customWidth="1" max="55" min="55" width="20"/>
  </cols>
  <sheetData>
    <row r="1" spans="1:55">
      <c r="A1" s="1" t="s">
        <v>515</v>
      </c>
      <c r="B1" s="2" t="s">
        <v>516</v>
      </c>
      <c r="C1" s="2" t="s">
        <v>517</v>
      </c>
      <c r="D1" s="2" t="s">
        <v>518</v>
      </c>
      <c r="E1" s="2" t="s">
        <v>519</v>
      </c>
      <c r="F1" s="2" t="s">
        <v>520</v>
      </c>
      <c r="G1" s="2" t="s">
        <v>521</v>
      </c>
      <c r="H1" s="2" t="s">
        <v>522</v>
      </c>
      <c r="I1" s="2" t="s">
        <v>523</v>
      </c>
      <c r="J1" s="2" t="s">
        <v>524</v>
      </c>
      <c r="K1" s="2" t="s">
        <v>525</v>
      </c>
      <c r="L1" s="2" t="s">
        <v>526</v>
      </c>
      <c r="M1" s="2" t="s">
        <v>527</v>
      </c>
      <c r="N1" s="2" t="s">
        <v>424</v>
      </c>
      <c r="O1" s="2" t="s">
        <v>528</v>
      </c>
      <c r="P1" s="2" t="s">
        <v>529</v>
      </c>
      <c r="Q1" s="2" t="s">
        <v>530</v>
      </c>
      <c r="R1" s="2" t="s">
        <v>531</v>
      </c>
      <c r="S1" s="2" t="s">
        <v>532</v>
      </c>
      <c r="T1" s="2" t="s">
        <v>533</v>
      </c>
      <c r="U1" s="2" t="s">
        <v>534</v>
      </c>
      <c r="V1" s="2" t="s">
        <v>535</v>
      </c>
      <c r="W1" s="2" t="s">
        <v>536</v>
      </c>
      <c r="X1" s="2" t="s">
        <v>537</v>
      </c>
      <c r="Y1" s="2" t="s">
        <v>424</v>
      </c>
      <c r="Z1" s="2" t="s">
        <v>538</v>
      </c>
      <c r="AA1" s="2" t="s">
        <v>539</v>
      </c>
      <c r="AB1" s="2" t="s">
        <v>540</v>
      </c>
      <c r="AC1" s="2" t="s">
        <v>424</v>
      </c>
      <c r="AD1" s="2" t="s">
        <v>420</v>
      </c>
      <c r="AE1" s="2" t="s">
        <v>541</v>
      </c>
      <c r="AF1" s="2" t="s">
        <v>542</v>
      </c>
      <c r="AG1" s="2" t="s">
        <v>543</v>
      </c>
      <c r="AH1" s="2" t="s">
        <v>544</v>
      </c>
      <c r="AI1" s="2" t="s">
        <v>518</v>
      </c>
      <c r="AJ1" s="2" t="s">
        <v>541</v>
      </c>
      <c r="AK1" s="2" t="s">
        <v>545</v>
      </c>
      <c r="AL1" s="2" t="s">
        <v>546</v>
      </c>
      <c r="AM1" s="2" t="s">
        <v>547</v>
      </c>
      <c r="AN1" s="2" t="s">
        <v>548</v>
      </c>
      <c r="AO1" s="2" t="s">
        <v>549</v>
      </c>
      <c r="AP1" s="2" t="s">
        <v>550</v>
      </c>
      <c r="AQ1" s="2" t="s">
        <v>551</v>
      </c>
      <c r="AR1" s="2" t="s">
        <v>518</v>
      </c>
      <c r="AS1" s="2" t="s">
        <v>552</v>
      </c>
      <c r="AT1" s="2" t="s">
        <v>537</v>
      </c>
      <c r="AU1" s="2" t="s">
        <v>518</v>
      </c>
      <c r="AV1" s="2" t="s">
        <v>553</v>
      </c>
      <c r="AW1" s="2" t="s">
        <v>554</v>
      </c>
      <c r="AX1" s="2" t="s">
        <v>555</v>
      </c>
      <c r="AY1" s="2" t="s">
        <v>556</v>
      </c>
      <c r="AZ1" s="2" t="s">
        <v>557</v>
      </c>
      <c r="BA1" s="2" t="s">
        <v>558</v>
      </c>
      <c r="BB1" s="2" t="s">
        <v>559</v>
      </c>
      <c r="BC1" s="2" t="s">
        <v>560</v>
      </c>
    </row>
    <row r="2" spans="1:55">
      <c r="A2" s="3" t="s">
        <v>561</v>
      </c>
    </row>
    <row r="3" spans="1:55">
      <c r="A3" s="4" t="s">
        <v>562</v>
      </c>
      <c r="F3" s="4" t="s">
        <v>563</v>
      </c>
    </row>
    <row r="4" spans="1:55">
      <c r="A4" s="4" t="s">
        <v>564</v>
      </c>
      <c r="D4" s="7" t="n">
        <v>8443000000</v>
      </c>
      <c r="AB4" s="7" t="n">
        <v>8443000000</v>
      </c>
      <c r="AI4" s="7" t="n">
        <v>8443000000</v>
      </c>
      <c r="AR4" s="7" t="n">
        <v>8443000000</v>
      </c>
      <c r="AU4" s="7" t="n">
        <v>8443000000</v>
      </c>
    </row>
    <row r="5" spans="1:55">
      <c r="A5" s="4" t="s">
        <v>565</v>
      </c>
      <c r="D5" s="5" t="n">
        <v>-26996000000</v>
      </c>
      <c r="N5" s="7" t="n">
        <v>-22184000000</v>
      </c>
      <c r="Y5" s="7" t="n">
        <v>-22184000000</v>
      </c>
      <c r="AB5" s="5" t="n">
        <v>-26996000000</v>
      </c>
      <c r="AC5" s="7" t="n">
        <v>-22184000000</v>
      </c>
      <c r="AE5" s="7" t="n">
        <v>-26612000000</v>
      </c>
      <c r="AI5" s="5" t="n">
        <v>-26996000000</v>
      </c>
      <c r="AJ5" s="7" t="n">
        <v>-26612000000</v>
      </c>
      <c r="AK5" s="7" t="n">
        <v>-21982000000</v>
      </c>
      <c r="AR5" s="5" t="n">
        <v>-26996000000</v>
      </c>
      <c r="AU5" s="5" t="n">
        <v>-26996000000</v>
      </c>
    </row>
    <row r="6" spans="1:55">
      <c r="A6" s="4" t="s">
        <v>194</v>
      </c>
      <c r="D6" s="5" t="n">
        <v>9465000000</v>
      </c>
      <c r="AB6" s="5" t="n">
        <v>9465000000</v>
      </c>
      <c r="AE6" s="5" t="n">
        <v>8977000000</v>
      </c>
      <c r="AI6" s="5" t="n">
        <v>9465000000</v>
      </c>
      <c r="AJ6" s="5" t="n">
        <v>8977000000</v>
      </c>
      <c r="AR6" s="5" t="n">
        <v>9465000000</v>
      </c>
      <c r="AU6" s="5" t="n">
        <v>9465000000</v>
      </c>
    </row>
    <row r="7" spans="1:55">
      <c r="A7" s="4" t="s">
        <v>566</v>
      </c>
      <c r="D7" s="5" t="n">
        <v>99774000000</v>
      </c>
      <c r="AB7" s="5" t="n">
        <v>99774000000</v>
      </c>
      <c r="AE7" s="5" t="n">
        <v>98416000000</v>
      </c>
      <c r="AI7" s="5" t="n">
        <v>99774000000</v>
      </c>
      <c r="AJ7" s="5" t="n">
        <v>98416000000</v>
      </c>
      <c r="AR7" s="5" t="n">
        <v>99774000000</v>
      </c>
      <c r="AU7" s="5" t="n">
        <v>99774000000</v>
      </c>
    </row>
    <row r="8" spans="1:55">
      <c r="A8" s="4" t="s">
        <v>56</v>
      </c>
      <c r="AB8" s="5" t="n">
        <v>57000000</v>
      </c>
      <c r="AC8" s="5" t="n">
        <v>53000000</v>
      </c>
    </row>
    <row r="9" spans="1:55">
      <c r="A9" s="4" t="s">
        <v>186</v>
      </c>
      <c r="D9" s="5" t="n">
        <v>560000000</v>
      </c>
      <c r="AB9" s="5" t="n">
        <v>560000000</v>
      </c>
      <c r="AE9" s="5" t="n">
        <v>581000000</v>
      </c>
      <c r="AI9" s="5" t="n">
        <v>560000000</v>
      </c>
      <c r="AJ9" s="5" t="n">
        <v>581000000</v>
      </c>
      <c r="AR9" s="5" t="n">
        <v>560000000</v>
      </c>
      <c r="AU9" s="5" t="n">
        <v>560000000</v>
      </c>
    </row>
    <row r="10" spans="1:55">
      <c r="A10" s="4" t="s">
        <v>24</v>
      </c>
    </row>
    <row r="11" spans="1:55">
      <c r="A11" s="3" t="s">
        <v>561</v>
      </c>
    </row>
    <row r="12" spans="1:55">
      <c r="A12" s="4" t="s">
        <v>567</v>
      </c>
      <c r="D12" s="5" t="n">
        <v>13000000</v>
      </c>
      <c r="AB12" s="5" t="n">
        <v>13000000</v>
      </c>
      <c r="AI12" s="5" t="n">
        <v>13000000</v>
      </c>
      <c r="AR12" s="5" t="n">
        <v>13000000</v>
      </c>
      <c r="AU12" s="5" t="n">
        <v>13000000</v>
      </c>
    </row>
    <row r="13" spans="1:55">
      <c r="A13" s="4" t="s">
        <v>568</v>
      </c>
      <c r="D13" s="5" t="n">
        <v>50000000</v>
      </c>
      <c r="AB13" s="7" t="n">
        <v>50000000</v>
      </c>
      <c r="AI13" s="5" t="n">
        <v>50000000</v>
      </c>
      <c r="AR13" s="5" t="n">
        <v>50000000</v>
      </c>
      <c r="AU13" s="5" t="n">
        <v>50000000</v>
      </c>
    </row>
    <row r="14" spans="1:55">
      <c r="A14" s="4" t="s">
        <v>569</v>
      </c>
      <c r="AB14" s="4" t="s">
        <v>570</v>
      </c>
      <c r="AQ14" s="4" t="s">
        <v>571</v>
      </c>
    </row>
    <row r="15" spans="1:55">
      <c r="A15" s="4" t="s">
        <v>572</v>
      </c>
      <c r="I15" s="7" t="n">
        <v>3300000000</v>
      </c>
      <c r="AE15" s="5" t="n">
        <v>222000000</v>
      </c>
      <c r="AV15" s="7" t="n">
        <v>3700000000</v>
      </c>
    </row>
    <row r="16" spans="1:55">
      <c r="A16" s="4" t="s">
        <v>573</v>
      </c>
      <c r="AQ16" s="4" t="s">
        <v>574</v>
      </c>
    </row>
    <row r="17" spans="1:55">
      <c r="A17" s="4" t="s">
        <v>564</v>
      </c>
      <c r="D17" s="5" t="n">
        <v>1750000000</v>
      </c>
      <c r="AB17" s="7" t="n">
        <v>1750000000</v>
      </c>
      <c r="AI17" s="5" t="n">
        <v>1750000000</v>
      </c>
      <c r="AR17" s="5" t="n">
        <v>1750000000</v>
      </c>
      <c r="AU17" s="5" t="n">
        <v>1750000000</v>
      </c>
    </row>
    <row r="18" spans="1:55">
      <c r="A18" s="4" t="s">
        <v>575</v>
      </c>
      <c r="E18" s="4" t="s">
        <v>576</v>
      </c>
    </row>
    <row r="19" spans="1:55">
      <c r="A19" s="4" t="s">
        <v>577</v>
      </c>
      <c r="D19" s="5" t="n">
        <v>215000000</v>
      </c>
      <c r="AB19" s="5" t="n">
        <v>215000000</v>
      </c>
      <c r="AI19" s="5" t="n">
        <v>215000000</v>
      </c>
      <c r="AR19" s="5" t="n">
        <v>215000000</v>
      </c>
      <c r="AU19" s="5" t="n">
        <v>215000000</v>
      </c>
    </row>
    <row r="20" spans="1:55">
      <c r="A20" s="4" t="s">
        <v>578</v>
      </c>
      <c r="AP20" s="7" t="n">
        <v>4418000000</v>
      </c>
    </row>
    <row r="21" spans="1:55">
      <c r="A21" s="4" t="s">
        <v>579</v>
      </c>
      <c r="I21" s="7" t="n">
        <v>240000000</v>
      </c>
    </row>
    <row r="22" spans="1:55">
      <c r="A22" s="4" t="s">
        <v>580</v>
      </c>
      <c r="AM22" s="4" t="s">
        <v>581</v>
      </c>
    </row>
    <row r="23" spans="1:55">
      <c r="A23" s="4" t="s">
        <v>582</v>
      </c>
      <c r="O23" s="4" t="s">
        <v>571</v>
      </c>
    </row>
    <row r="24" spans="1:55">
      <c r="A24" s="4" t="s">
        <v>194</v>
      </c>
      <c r="D24" s="5" t="n">
        <v>5183000000</v>
      </c>
      <c r="AB24" s="5" t="n">
        <v>5183000000</v>
      </c>
      <c r="AE24" s="5" t="n">
        <v>4939000000</v>
      </c>
      <c r="AI24" s="5" t="n">
        <v>5183000000</v>
      </c>
      <c r="AJ24" s="5" t="n">
        <v>4939000000</v>
      </c>
      <c r="AR24" s="5" t="n">
        <v>5183000000</v>
      </c>
      <c r="AU24" s="5" t="n">
        <v>5183000000</v>
      </c>
    </row>
    <row r="25" spans="1:55">
      <c r="A25" s="4" t="s">
        <v>74</v>
      </c>
      <c r="AB25" s="5" t="n">
        <v>39000000</v>
      </c>
      <c r="AC25" s="5" t="n">
        <v>41000000</v>
      </c>
    </row>
    <row r="26" spans="1:55">
      <c r="A26" s="4" t="s">
        <v>566</v>
      </c>
      <c r="D26" s="5" t="n">
        <v>34059000000</v>
      </c>
      <c r="AB26" s="5" t="n">
        <v>34059000000</v>
      </c>
      <c r="AE26" s="5" t="n">
        <v>33841000000</v>
      </c>
      <c r="AI26" s="5" t="n">
        <v>34059000000</v>
      </c>
      <c r="AJ26" s="5" t="n">
        <v>33841000000</v>
      </c>
      <c r="AR26" s="5" t="n">
        <v>34059000000</v>
      </c>
      <c r="AU26" s="5" t="n">
        <v>34059000000</v>
      </c>
    </row>
    <row r="27" spans="1:55">
      <c r="A27" s="4" t="s">
        <v>56</v>
      </c>
      <c r="AB27" s="5" t="n">
        <v>13000000</v>
      </c>
      <c r="AC27" s="5" t="n">
        <v>14000000</v>
      </c>
    </row>
    <row r="28" spans="1:55">
      <c r="A28" s="4" t="s">
        <v>186</v>
      </c>
      <c r="D28" s="5" t="n">
        <v>195000000</v>
      </c>
      <c r="AB28" s="5" t="n">
        <v>195000000</v>
      </c>
      <c r="AE28" s="5" t="n">
        <v>193000000</v>
      </c>
      <c r="AI28" s="5" t="n">
        <v>195000000</v>
      </c>
      <c r="AJ28" s="5" t="n">
        <v>193000000</v>
      </c>
      <c r="AR28" s="5" t="n">
        <v>195000000</v>
      </c>
      <c r="AU28" s="5" t="n">
        <v>195000000</v>
      </c>
    </row>
    <row r="29" spans="1:55">
      <c r="A29" s="4" t="s">
        <v>583</v>
      </c>
    </row>
    <row r="30" spans="1:55">
      <c r="A30" s="3" t="s">
        <v>561</v>
      </c>
    </row>
    <row r="31" spans="1:55">
      <c r="A31" s="4" t="s">
        <v>572</v>
      </c>
      <c r="AQ31" s="7" t="n">
        <v>114000000</v>
      </c>
    </row>
    <row r="32" spans="1:55">
      <c r="A32" s="4" t="s">
        <v>584</v>
      </c>
    </row>
    <row r="33" spans="1:55">
      <c r="A33" s="3" t="s">
        <v>561</v>
      </c>
    </row>
    <row r="34" spans="1:55">
      <c r="A34" s="4" t="s">
        <v>585</v>
      </c>
      <c r="D34" s="5" t="n">
        <v>18000000</v>
      </c>
      <c r="AB34" s="5" t="n">
        <v>18000000</v>
      </c>
      <c r="AI34" s="5" t="n">
        <v>18000000</v>
      </c>
      <c r="AR34" s="5" t="n">
        <v>18000000</v>
      </c>
      <c r="AU34" s="5" t="n">
        <v>18000000</v>
      </c>
    </row>
    <row r="35" spans="1:55">
      <c r="A35" s="4" t="s">
        <v>586</v>
      </c>
    </row>
    <row r="36" spans="1:55">
      <c r="A36" s="3" t="s">
        <v>561</v>
      </c>
    </row>
    <row r="37" spans="1:55">
      <c r="A37" s="4" t="s">
        <v>585</v>
      </c>
      <c r="AE37" s="5" t="n">
        <v>84000000</v>
      </c>
      <c r="AJ37" s="5" t="n">
        <v>84000000</v>
      </c>
    </row>
    <row r="38" spans="1:55">
      <c r="A38" s="4" t="s">
        <v>26</v>
      </c>
    </row>
    <row r="39" spans="1:55">
      <c r="A39" s="3" t="s">
        <v>561</v>
      </c>
    </row>
    <row r="40" spans="1:55">
      <c r="A40" s="4" t="s">
        <v>567</v>
      </c>
      <c r="D40" s="5" t="n">
        <v>52000000</v>
      </c>
      <c r="AB40" s="5" t="n">
        <v>52000000</v>
      </c>
      <c r="AI40" s="5" t="n">
        <v>52000000</v>
      </c>
      <c r="AR40" s="5" t="n">
        <v>52000000</v>
      </c>
      <c r="AU40" s="5" t="n">
        <v>52000000</v>
      </c>
    </row>
    <row r="41" spans="1:55">
      <c r="A41" s="4" t="s">
        <v>564</v>
      </c>
      <c r="D41" s="7" t="n">
        <v>280000000</v>
      </c>
      <c r="AB41" s="7" t="n">
        <v>280000000</v>
      </c>
      <c r="AI41" s="7" t="n">
        <v>280000000</v>
      </c>
      <c r="AR41" s="7" t="n">
        <v>280000000</v>
      </c>
      <c r="AU41" s="7" t="n">
        <v>280000000</v>
      </c>
    </row>
    <row r="42" spans="1:55">
      <c r="A42" s="4" t="s">
        <v>580</v>
      </c>
      <c r="D42" s="4" t="s">
        <v>587</v>
      </c>
      <c r="AB42" s="4" t="s">
        <v>587</v>
      </c>
      <c r="AI42" s="4" t="s">
        <v>587</v>
      </c>
      <c r="AR42" s="4" t="s">
        <v>587</v>
      </c>
      <c r="AU42" s="4" t="s">
        <v>587</v>
      </c>
    </row>
    <row r="43" spans="1:55">
      <c r="A43" s="4" t="s">
        <v>194</v>
      </c>
      <c r="D43" s="7" t="n">
        <v>67000000</v>
      </c>
      <c r="AB43" s="7" t="n">
        <v>67000000</v>
      </c>
      <c r="AE43" s="5" t="n">
        <v>51000000</v>
      </c>
      <c r="AI43" s="7" t="n">
        <v>67000000</v>
      </c>
      <c r="AJ43" s="5" t="n">
        <v>51000000</v>
      </c>
      <c r="AR43" s="7" t="n">
        <v>67000000</v>
      </c>
      <c r="AU43" s="7" t="n">
        <v>67000000</v>
      </c>
    </row>
    <row r="44" spans="1:55">
      <c r="A44" s="4" t="s">
        <v>588</v>
      </c>
      <c r="AB44" s="5" t="n">
        <v>25500000</v>
      </c>
      <c r="AJ44" s="5" t="n">
        <v>0</v>
      </c>
      <c r="AK44" s="7" t="n">
        <v>20100000</v>
      </c>
      <c r="AL44" s="7" t="n">
        <v>8400000</v>
      </c>
      <c r="AM44" s="7" t="n">
        <v>62500000</v>
      </c>
    </row>
    <row r="45" spans="1:55">
      <c r="A45" s="4" t="s">
        <v>74</v>
      </c>
      <c r="AB45" s="5" t="n">
        <v>17000000</v>
      </c>
      <c r="AC45" s="5" t="n">
        <v>16000000</v>
      </c>
    </row>
    <row r="46" spans="1:55">
      <c r="A46" s="4" t="s">
        <v>78</v>
      </c>
      <c r="AB46" s="7" t="n">
        <v>33000000</v>
      </c>
      <c r="AC46" s="5" t="n">
        <v>0</v>
      </c>
    </row>
    <row r="47" spans="1:55">
      <c r="A47" s="4" t="s">
        <v>589</v>
      </c>
      <c r="AB47" s="5" t="n">
        <v>4</v>
      </c>
    </row>
    <row r="48" spans="1:55">
      <c r="A48" s="4" t="s">
        <v>566</v>
      </c>
      <c r="D48" s="5" t="n">
        <v>5110000000</v>
      </c>
      <c r="AB48" s="7" t="n">
        <v>5110000000</v>
      </c>
      <c r="AE48" s="5" t="n">
        <v>5140000000</v>
      </c>
      <c r="AI48" s="5" t="n">
        <v>5110000000</v>
      </c>
      <c r="AJ48" s="5" t="n">
        <v>5140000000</v>
      </c>
      <c r="AR48" s="5" t="n">
        <v>5110000000</v>
      </c>
      <c r="AU48" s="5" t="n">
        <v>5110000000</v>
      </c>
    </row>
    <row r="49" spans="1:55">
      <c r="A49" s="4" t="s">
        <v>186</v>
      </c>
      <c r="D49" s="7" t="n">
        <v>50000000</v>
      </c>
      <c r="AB49" s="7" t="n">
        <v>50000000</v>
      </c>
      <c r="AE49" s="5" t="n">
        <v>44000000</v>
      </c>
      <c r="AI49" s="7" t="n">
        <v>50000000</v>
      </c>
      <c r="AJ49" s="5" t="n">
        <v>44000000</v>
      </c>
      <c r="AR49" s="7" t="n">
        <v>50000000</v>
      </c>
      <c r="AU49" s="7" t="n">
        <v>50000000</v>
      </c>
    </row>
    <row r="50" spans="1:55">
      <c r="A50" s="4" t="s">
        <v>590</v>
      </c>
    </row>
    <row r="51" spans="1:55">
      <c r="A51" s="3" t="s">
        <v>561</v>
      </c>
    </row>
    <row r="52" spans="1:55">
      <c r="A52" s="4" t="s">
        <v>580</v>
      </c>
      <c r="D52" s="4" t="s">
        <v>591</v>
      </c>
      <c r="AB52" s="4" t="s">
        <v>591</v>
      </c>
      <c r="AI52" s="4" t="s">
        <v>591</v>
      </c>
      <c r="AR52" s="4" t="s">
        <v>591</v>
      </c>
      <c r="AU52" s="4" t="s">
        <v>591</v>
      </c>
    </row>
    <row r="53" spans="1:55">
      <c r="A53" s="4" t="s">
        <v>592</v>
      </c>
    </row>
    <row r="54" spans="1:55">
      <c r="A54" s="3" t="s">
        <v>561</v>
      </c>
    </row>
    <row r="55" spans="1:55">
      <c r="A55" s="4" t="s">
        <v>580</v>
      </c>
      <c r="D55" s="4" t="s">
        <v>593</v>
      </c>
      <c r="AB55" s="4" t="s">
        <v>593</v>
      </c>
      <c r="AI55" s="4" t="s">
        <v>593</v>
      </c>
      <c r="AR55" s="4" t="s">
        <v>593</v>
      </c>
      <c r="AU55" s="4" t="s">
        <v>593</v>
      </c>
    </row>
    <row r="56" spans="1:55">
      <c r="A56" s="4" t="s">
        <v>32</v>
      </c>
    </row>
    <row r="57" spans="1:55">
      <c r="A57" s="3" t="s">
        <v>561</v>
      </c>
    </row>
    <row r="58" spans="1:55">
      <c r="A58" s="4" t="s">
        <v>567</v>
      </c>
      <c r="D58" s="7" t="n">
        <v>409000000</v>
      </c>
      <c r="AB58" s="7" t="n">
        <v>409000000</v>
      </c>
      <c r="AI58" s="7" t="n">
        <v>409000000</v>
      </c>
      <c r="AR58" s="7" t="n">
        <v>409000000</v>
      </c>
      <c r="AU58" s="7" t="n">
        <v>409000000</v>
      </c>
    </row>
    <row r="59" spans="1:55">
      <c r="A59" s="4" t="s">
        <v>564</v>
      </c>
      <c r="D59" s="5" t="n">
        <v>2000000000</v>
      </c>
      <c r="AB59" s="5" t="n">
        <v>2000000000</v>
      </c>
      <c r="AI59" s="5" t="n">
        <v>2000000000</v>
      </c>
      <c r="AR59" s="5" t="n">
        <v>2000000000</v>
      </c>
      <c r="AU59" s="5" t="n">
        <v>2000000000</v>
      </c>
    </row>
    <row r="60" spans="1:55">
      <c r="A60" s="4" t="s">
        <v>565</v>
      </c>
      <c r="D60" s="5" t="n">
        <v>-9244000000</v>
      </c>
      <c r="AB60" s="5" t="n">
        <v>-9244000000</v>
      </c>
      <c r="AE60" s="5" t="n">
        <v>-9109000000</v>
      </c>
      <c r="AI60" s="5" t="n">
        <v>-9244000000</v>
      </c>
      <c r="AJ60" s="5" t="n">
        <v>-9109000000</v>
      </c>
      <c r="AR60" s="5" t="n">
        <v>-9244000000</v>
      </c>
      <c r="AU60" s="5" t="n">
        <v>-9244000000</v>
      </c>
    </row>
    <row r="61" spans="1:55">
      <c r="A61" s="4" t="s">
        <v>194</v>
      </c>
      <c r="D61" s="5" t="n">
        <v>625000000</v>
      </c>
      <c r="AB61" s="5" t="n">
        <v>625000000</v>
      </c>
      <c r="AE61" s="5" t="n">
        <v>496000000</v>
      </c>
      <c r="AI61" s="5" t="n">
        <v>625000000</v>
      </c>
      <c r="AJ61" s="5" t="n">
        <v>496000000</v>
      </c>
      <c r="AR61" s="5" t="n">
        <v>625000000</v>
      </c>
      <c r="AU61" s="5" t="n">
        <v>625000000</v>
      </c>
    </row>
    <row r="62" spans="1:55">
      <c r="A62" s="4" t="s">
        <v>566</v>
      </c>
      <c r="D62" s="5" t="n">
        <v>14660000000</v>
      </c>
      <c r="AB62" s="5" t="n">
        <v>14660000000</v>
      </c>
      <c r="AE62" s="5" t="n">
        <v>14508000000</v>
      </c>
      <c r="AI62" s="5" t="n">
        <v>14660000000</v>
      </c>
      <c r="AJ62" s="5" t="n">
        <v>14508000000</v>
      </c>
      <c r="AR62" s="5" t="n">
        <v>14660000000</v>
      </c>
      <c r="AU62" s="5" t="n">
        <v>14660000000</v>
      </c>
    </row>
    <row r="63" spans="1:55">
      <c r="A63" s="4" t="s">
        <v>186</v>
      </c>
      <c r="D63" s="5" t="n">
        <v>60000000</v>
      </c>
      <c r="AB63" s="5" t="n">
        <v>60000000</v>
      </c>
      <c r="AE63" s="5" t="n">
        <v>81000000</v>
      </c>
      <c r="AI63" s="5" t="n">
        <v>60000000</v>
      </c>
      <c r="AJ63" s="5" t="n">
        <v>81000000</v>
      </c>
      <c r="AR63" s="5" t="n">
        <v>60000000</v>
      </c>
      <c r="AU63" s="5" t="n">
        <v>60000000</v>
      </c>
    </row>
    <row r="64" spans="1:55">
      <c r="A64" s="4" t="s">
        <v>28</v>
      </c>
    </row>
    <row r="65" spans="1:55">
      <c r="A65" s="3" t="s">
        <v>561</v>
      </c>
    </row>
    <row r="66" spans="1:55">
      <c r="A66" s="4" t="s">
        <v>594</v>
      </c>
      <c r="M66" s="7" t="n">
        <v>7000000</v>
      </c>
    </row>
    <row r="67" spans="1:55">
      <c r="A67" s="4" t="s">
        <v>595</v>
      </c>
      <c r="D67" s="5" t="n">
        <v>27000000</v>
      </c>
      <c r="AB67" s="5" t="n">
        <v>27000000</v>
      </c>
      <c r="AE67" s="5" t="n">
        <v>37000000</v>
      </c>
      <c r="AI67" s="5" t="n">
        <v>27000000</v>
      </c>
      <c r="AJ67" s="5" t="n">
        <v>37000000</v>
      </c>
      <c r="AR67" s="5" t="n">
        <v>27000000</v>
      </c>
      <c r="AU67" s="5" t="n">
        <v>27000000</v>
      </c>
    </row>
    <row r="68" spans="1:55">
      <c r="A68" s="4" t="s">
        <v>564</v>
      </c>
      <c r="D68" s="5" t="n">
        <v>173000000</v>
      </c>
      <c r="AB68" s="5" t="n">
        <v>173000000</v>
      </c>
      <c r="AI68" s="5" t="n">
        <v>173000000</v>
      </c>
      <c r="AR68" s="5" t="n">
        <v>173000000</v>
      </c>
      <c r="AU68" s="5" t="n">
        <v>173000000</v>
      </c>
    </row>
    <row r="69" spans="1:55">
      <c r="A69" s="4" t="s">
        <v>194</v>
      </c>
      <c r="D69" s="5" t="n">
        <v>2570000000</v>
      </c>
      <c r="AB69" s="5" t="n">
        <v>2570000000</v>
      </c>
      <c r="AE69" s="5" t="n">
        <v>2545000000</v>
      </c>
      <c r="AI69" s="5" t="n">
        <v>2570000000</v>
      </c>
      <c r="AJ69" s="5" t="n">
        <v>2545000000</v>
      </c>
      <c r="AR69" s="5" t="n">
        <v>2570000000</v>
      </c>
      <c r="AU69" s="5" t="n">
        <v>2570000000</v>
      </c>
    </row>
    <row r="70" spans="1:55">
      <c r="A70" s="4" t="s">
        <v>74</v>
      </c>
      <c r="AB70" s="5" t="n">
        <v>62000000</v>
      </c>
      <c r="AC70" s="5" t="n">
        <v>60000000</v>
      </c>
    </row>
    <row r="71" spans="1:55">
      <c r="A71" s="4" t="s">
        <v>596</v>
      </c>
      <c r="AJ71" s="5" t="n">
        <v>5000000</v>
      </c>
    </row>
    <row r="72" spans="1:55">
      <c r="A72" s="4" t="s">
        <v>597</v>
      </c>
      <c r="AZ72" s="7" t="n">
        <v>2000000</v>
      </c>
      <c r="BA72" s="7" t="n">
        <v>1000000</v>
      </c>
    </row>
    <row r="73" spans="1:55">
      <c r="A73" s="4" t="s">
        <v>566</v>
      </c>
      <c r="D73" s="5" t="n">
        <v>4963000000</v>
      </c>
      <c r="AB73" s="7" t="n">
        <v>4963000000</v>
      </c>
      <c r="AE73" s="5" t="n">
        <v>4865000000</v>
      </c>
      <c r="AI73" s="5" t="n">
        <v>4963000000</v>
      </c>
      <c r="AJ73" s="5" t="n">
        <v>4865000000</v>
      </c>
      <c r="AR73" s="5" t="n">
        <v>4963000000</v>
      </c>
      <c r="AU73" s="5" t="n">
        <v>4963000000</v>
      </c>
    </row>
    <row r="74" spans="1:55">
      <c r="A74" s="4" t="s">
        <v>598</v>
      </c>
      <c r="AB74" s="5" t="n">
        <v>582</v>
      </c>
    </row>
    <row r="75" spans="1:55">
      <c r="A75" s="4" t="s">
        <v>599</v>
      </c>
      <c r="AN75" s="7" t="n">
        <v>245000000</v>
      </c>
    </row>
    <row r="76" spans="1:55">
      <c r="A76" s="4" t="s">
        <v>600</v>
      </c>
      <c r="AN76" s="5" t="n">
        <v>2880000000</v>
      </c>
    </row>
    <row r="77" spans="1:55">
      <c r="A77" s="4" t="s">
        <v>601</v>
      </c>
      <c r="U77" s="4" t="s">
        <v>602</v>
      </c>
      <c r="AO77" s="4" t="s">
        <v>602</v>
      </c>
    </row>
    <row r="78" spans="1:55">
      <c r="A78" s="4" t="s">
        <v>603</v>
      </c>
      <c r="T78" s="4" t="s">
        <v>604</v>
      </c>
    </row>
    <row r="79" spans="1:55">
      <c r="A79" s="4" t="s">
        <v>605</v>
      </c>
      <c r="T79" s="7" t="n">
        <v>156000000</v>
      </c>
    </row>
    <row r="80" spans="1:55">
      <c r="A80" s="4" t="s">
        <v>606</v>
      </c>
      <c r="R80" s="7" t="n">
        <v>342000000</v>
      </c>
    </row>
    <row r="81" spans="1:55">
      <c r="A81" s="4" t="s">
        <v>607</v>
      </c>
      <c r="R81" s="7" t="n">
        <v>29000000</v>
      </c>
    </row>
    <row r="82" spans="1:55">
      <c r="A82" s="4" t="s">
        <v>56</v>
      </c>
      <c r="AB82" s="7" t="n">
        <v>35000000</v>
      </c>
      <c r="AC82" s="5" t="n">
        <v>29000000</v>
      </c>
    </row>
    <row r="83" spans="1:55">
      <c r="A83" s="4" t="s">
        <v>186</v>
      </c>
      <c r="D83" s="5" t="n">
        <v>113000000</v>
      </c>
      <c r="AB83" s="5" t="n">
        <v>113000000</v>
      </c>
      <c r="AE83" s="5" t="n">
        <v>115000000</v>
      </c>
      <c r="AI83" s="5" t="n">
        <v>113000000</v>
      </c>
      <c r="AJ83" s="5" t="n">
        <v>115000000</v>
      </c>
      <c r="AR83" s="5" t="n">
        <v>113000000</v>
      </c>
      <c r="AU83" s="5" t="n">
        <v>113000000</v>
      </c>
    </row>
    <row r="84" spans="1:55">
      <c r="A84" s="4" t="s">
        <v>608</v>
      </c>
      <c r="D84" s="5" t="n">
        <v>8000000</v>
      </c>
      <c r="AB84" s="5" t="n">
        <v>8000000</v>
      </c>
      <c r="AI84" s="5" t="n">
        <v>8000000</v>
      </c>
      <c r="AR84" s="5" t="n">
        <v>8000000</v>
      </c>
      <c r="AU84" s="5" t="n">
        <v>8000000</v>
      </c>
    </row>
    <row r="85" spans="1:55">
      <c r="A85" s="4" t="s">
        <v>609</v>
      </c>
      <c r="BC85" s="7" t="n">
        <v>275000000</v>
      </c>
    </row>
    <row r="86" spans="1:55">
      <c r="A86" s="4" t="s">
        <v>610</v>
      </c>
      <c r="S86" s="7" t="n">
        <v>301000000</v>
      </c>
    </row>
    <row r="87" spans="1:55">
      <c r="A87" s="4" t="s">
        <v>611</v>
      </c>
    </row>
    <row r="88" spans="1:55">
      <c r="A88" s="3" t="s">
        <v>561</v>
      </c>
    </row>
    <row r="89" spans="1:55">
      <c r="A89" s="4" t="s">
        <v>612</v>
      </c>
      <c r="AB89" s="5" t="n">
        <v>25000000</v>
      </c>
    </row>
    <row r="90" spans="1:55">
      <c r="A90" s="4" t="s">
        <v>613</v>
      </c>
    </row>
    <row r="91" spans="1:55">
      <c r="A91" s="3" t="s">
        <v>561</v>
      </c>
    </row>
    <row r="92" spans="1:55">
      <c r="A92" s="4" t="s">
        <v>612</v>
      </c>
      <c r="AB92" s="5" t="n">
        <v>35000000</v>
      </c>
    </row>
    <row r="93" spans="1:55">
      <c r="A93" s="4" t="s">
        <v>614</v>
      </c>
    </row>
    <row r="94" spans="1:55">
      <c r="A94" s="3" t="s">
        <v>561</v>
      </c>
    </row>
    <row r="95" spans="1:55">
      <c r="A95" s="4" t="s">
        <v>579</v>
      </c>
      <c r="D95" s="5" t="n">
        <v>2950000000</v>
      </c>
      <c r="AB95" s="5" t="n">
        <v>2950000000</v>
      </c>
      <c r="AI95" s="7" t="n">
        <v>2950000000</v>
      </c>
      <c r="AR95" s="5" t="n">
        <v>2950000000</v>
      </c>
      <c r="AU95" s="5" t="n">
        <v>2950000000</v>
      </c>
    </row>
    <row r="96" spans="1:55">
      <c r="A96" s="4" t="s">
        <v>615</v>
      </c>
    </row>
    <row r="97" spans="1:55">
      <c r="A97" s="3" t="s">
        <v>561</v>
      </c>
    </row>
    <row r="98" spans="1:55">
      <c r="A98" s="4" t="s">
        <v>582</v>
      </c>
      <c r="H98" s="4" t="s">
        <v>616</v>
      </c>
    </row>
    <row r="99" spans="1:55">
      <c r="A99" s="4" t="s">
        <v>617</v>
      </c>
      <c r="H99" s="7" t="n">
        <v>20000000</v>
      </c>
    </row>
    <row r="100" spans="1:55">
      <c r="A100" s="4" t="s">
        <v>618</v>
      </c>
    </row>
    <row r="101" spans="1:55">
      <c r="A101" s="3" t="s">
        <v>561</v>
      </c>
    </row>
    <row r="102" spans="1:55">
      <c r="A102" s="4" t="s">
        <v>619</v>
      </c>
      <c r="X102" s="7" t="n">
        <v>19000000</v>
      </c>
    </row>
    <row r="103" spans="1:55">
      <c r="A103" s="4" t="s">
        <v>620</v>
      </c>
      <c r="AI103" s="4" t="s">
        <v>621</v>
      </c>
    </row>
    <row r="104" spans="1:55">
      <c r="A104" s="4" t="s">
        <v>622</v>
      </c>
      <c r="X104" s="4" t="s">
        <v>587</v>
      </c>
    </row>
    <row r="105" spans="1:55">
      <c r="A105" s="4" t="s">
        <v>623</v>
      </c>
    </row>
    <row r="106" spans="1:55">
      <c r="A106" s="3" t="s">
        <v>561</v>
      </c>
    </row>
    <row r="107" spans="1:55">
      <c r="A107" s="4" t="s">
        <v>564</v>
      </c>
      <c r="D107" s="7" t="n">
        <v>700000000</v>
      </c>
      <c r="AB107" s="5" t="n">
        <v>700000000</v>
      </c>
      <c r="AI107" s="7" t="n">
        <v>700000000</v>
      </c>
      <c r="AR107" s="5" t="n">
        <v>700000000</v>
      </c>
      <c r="AU107" s="5" t="n">
        <v>700000000</v>
      </c>
    </row>
    <row r="108" spans="1:55">
      <c r="A108" s="4" t="s">
        <v>619</v>
      </c>
      <c r="G108" s="7" t="n">
        <v>208000000</v>
      </c>
    </row>
    <row r="109" spans="1:55">
      <c r="A109" s="4" t="s">
        <v>622</v>
      </c>
      <c r="G109" s="4" t="s">
        <v>624</v>
      </c>
    </row>
    <row r="110" spans="1:55">
      <c r="A110" s="4" t="s">
        <v>625</v>
      </c>
      <c r="G110" s="4" t="s">
        <v>626</v>
      </c>
    </row>
    <row r="111" spans="1:55">
      <c r="A111" s="4" t="s">
        <v>627</v>
      </c>
    </row>
    <row r="112" spans="1:55">
      <c r="A112" s="3" t="s">
        <v>561</v>
      </c>
    </row>
    <row r="113" spans="1:55">
      <c r="A113" s="4" t="s">
        <v>622</v>
      </c>
      <c r="D113" s="4" t="s">
        <v>587</v>
      </c>
    </row>
    <row r="114" spans="1:55">
      <c r="A114" s="4" t="s">
        <v>628</v>
      </c>
    </row>
    <row r="115" spans="1:55">
      <c r="A115" s="3" t="s">
        <v>561</v>
      </c>
    </row>
    <row r="116" spans="1:55">
      <c r="A116" s="4" t="s">
        <v>629</v>
      </c>
      <c r="D116" s="7" t="n">
        <v>3000000</v>
      </c>
      <c r="AB116" s="5" t="n">
        <v>3000000</v>
      </c>
      <c r="AI116" s="5" t="n">
        <v>3000000</v>
      </c>
      <c r="AR116" s="5" t="n">
        <v>3000000</v>
      </c>
      <c r="AU116" s="5" t="n">
        <v>3000000</v>
      </c>
    </row>
    <row r="117" spans="1:55">
      <c r="A117" s="4" t="s">
        <v>630</v>
      </c>
    </row>
    <row r="118" spans="1:55">
      <c r="A118" s="3" t="s">
        <v>561</v>
      </c>
    </row>
    <row r="119" spans="1:55">
      <c r="A119" s="4" t="s">
        <v>567</v>
      </c>
      <c r="D119" s="7" t="n">
        <v>5000000</v>
      </c>
      <c r="AB119" s="5" t="n">
        <v>5000000</v>
      </c>
      <c r="AI119" s="7" t="n">
        <v>5000000</v>
      </c>
      <c r="AR119" s="7" t="n">
        <v>5000000</v>
      </c>
      <c r="AU119" s="7" t="n">
        <v>5000000</v>
      </c>
    </row>
    <row r="120" spans="1:55">
      <c r="A120" s="4" t="s">
        <v>631</v>
      </c>
    </row>
    <row r="121" spans="1:55">
      <c r="A121" s="3" t="s">
        <v>561</v>
      </c>
    </row>
    <row r="122" spans="1:55">
      <c r="A122" s="4" t="s">
        <v>632</v>
      </c>
      <c r="AB122" s="5" t="n">
        <v>108000000</v>
      </c>
      <c r="AC122" s="5" t="n">
        <v>53000000</v>
      </c>
    </row>
    <row r="123" spans="1:55">
      <c r="A123" s="4" t="s">
        <v>633</v>
      </c>
      <c r="AB123" s="7" t="n">
        <v>67000000</v>
      </c>
      <c r="AC123" s="7" t="n">
        <v>33000000</v>
      </c>
    </row>
    <row r="124" spans="1:55">
      <c r="A124" s="4" t="s">
        <v>634</v>
      </c>
    </row>
    <row r="125" spans="1:55">
      <c r="A125" s="3" t="s">
        <v>561</v>
      </c>
    </row>
    <row r="126" spans="1:55">
      <c r="A126" s="4" t="s">
        <v>635</v>
      </c>
      <c r="N126" s="4" t="s">
        <v>636</v>
      </c>
    </row>
    <row r="127" spans="1:55">
      <c r="A127" s="4" t="s">
        <v>637</v>
      </c>
      <c r="D127" s="5" t="n">
        <v>61</v>
      </c>
      <c r="AB127" s="5" t="n">
        <v>61</v>
      </c>
      <c r="AI127" s="5" t="n">
        <v>61</v>
      </c>
      <c r="AR127" s="5" t="n">
        <v>61</v>
      </c>
      <c r="AU127" s="5" t="n">
        <v>61</v>
      </c>
    </row>
    <row r="128" spans="1:55">
      <c r="A128" s="4" t="s">
        <v>638</v>
      </c>
      <c r="J128" s="7" t="n">
        <v>68000000</v>
      </c>
      <c r="AB128" s="7" t="n">
        <v>5570000000</v>
      </c>
      <c r="AN128" s="5" t="n">
        <v>2880000000</v>
      </c>
    </row>
    <row r="129" spans="1:55">
      <c r="A129" s="4" t="s">
        <v>599</v>
      </c>
      <c r="AB129" s="5" t="n">
        <v>-140000000</v>
      </c>
    </row>
    <row r="130" spans="1:55">
      <c r="A130" s="4" t="s">
        <v>600</v>
      </c>
      <c r="AB130" s="7" t="n">
        <v>6930000000</v>
      </c>
    </row>
    <row r="131" spans="1:55">
      <c r="A131" s="4" t="s">
        <v>639</v>
      </c>
      <c r="D131" s="4" t="s">
        <v>640</v>
      </c>
      <c r="AB131" s="4" t="s">
        <v>640</v>
      </c>
      <c r="AI131" s="4" t="s">
        <v>640</v>
      </c>
      <c r="AR131" s="4" t="s">
        <v>640</v>
      </c>
      <c r="AU131" s="4" t="s">
        <v>640</v>
      </c>
    </row>
    <row r="132" spans="1:55">
      <c r="A132" s="4" t="s">
        <v>632</v>
      </c>
      <c r="AB132" s="7" t="n">
        <v>108000000</v>
      </c>
      <c r="AU132" s="7" t="n">
        <v>2870000000</v>
      </c>
    </row>
    <row r="133" spans="1:55">
      <c r="A133" s="4" t="s">
        <v>633</v>
      </c>
      <c r="AB133" s="5" t="n">
        <v>67000000</v>
      </c>
      <c r="AT133" s="7" t="n">
        <v>1770000000</v>
      </c>
    </row>
    <row r="134" spans="1:55">
      <c r="A134" s="4" t="s">
        <v>641</v>
      </c>
      <c r="AB134" s="5" t="n">
        <v>3370000000</v>
      </c>
    </row>
    <row r="135" spans="1:55">
      <c r="A135" s="4" t="s">
        <v>642</v>
      </c>
      <c r="AE135" s="5" t="n">
        <v>12000000</v>
      </c>
      <c r="AJ135" s="5" t="n">
        <v>12000000</v>
      </c>
    </row>
    <row r="136" spans="1:55">
      <c r="A136" s="4" t="s">
        <v>643</v>
      </c>
      <c r="AB136" s="5" t="n">
        <v>16000000</v>
      </c>
      <c r="AR136" s="7" t="n">
        <v>16000000</v>
      </c>
    </row>
    <row r="137" spans="1:55">
      <c r="A137" s="4" t="s">
        <v>644</v>
      </c>
      <c r="AB137" s="5" t="n">
        <v>3000000</v>
      </c>
    </row>
    <row r="138" spans="1:55">
      <c r="A138" s="4" t="s">
        <v>645</v>
      </c>
      <c r="AB138" s="5" t="n">
        <v>2010000000</v>
      </c>
    </row>
    <row r="139" spans="1:55">
      <c r="A139" s="4" t="s">
        <v>646</v>
      </c>
      <c r="AB139" s="7" t="n">
        <v>1500000000</v>
      </c>
    </row>
    <row r="140" spans="1:55">
      <c r="A140" s="4" t="s">
        <v>647</v>
      </c>
      <c r="AB140" s="4" t="s">
        <v>461</v>
      </c>
    </row>
    <row r="141" spans="1:55">
      <c r="A141" s="4" t="s">
        <v>648</v>
      </c>
      <c r="AB141" s="7" t="n">
        <v>105000000</v>
      </c>
    </row>
    <row r="142" spans="1:55">
      <c r="A142" s="4" t="s">
        <v>649</v>
      </c>
      <c r="AB142" s="5" t="n">
        <v>44000000</v>
      </c>
    </row>
    <row r="143" spans="1:55">
      <c r="A143" s="4" t="s">
        <v>56</v>
      </c>
      <c r="AR143" s="5" t="n">
        <v>445000000</v>
      </c>
    </row>
    <row r="144" spans="1:55">
      <c r="A144" s="4" t="s">
        <v>650</v>
      </c>
      <c r="D144" s="7" t="n">
        <v>86000000</v>
      </c>
      <c r="AB144" s="5" t="n">
        <v>86000000</v>
      </c>
      <c r="AI144" s="7" t="n">
        <v>86000000</v>
      </c>
      <c r="AR144" s="5" t="n">
        <v>86000000</v>
      </c>
      <c r="AU144" s="5" t="n">
        <v>86000000</v>
      </c>
    </row>
    <row r="145" spans="1:55">
      <c r="A145" s="4" t="s">
        <v>186</v>
      </c>
      <c r="D145" s="5" t="n">
        <v>111000000</v>
      </c>
      <c r="AB145" s="7" t="n">
        <v>111000000</v>
      </c>
      <c r="AI145" s="5" t="n">
        <v>111000000</v>
      </c>
      <c r="AR145" s="5" t="n">
        <v>111000000</v>
      </c>
      <c r="AU145" s="5" t="n">
        <v>111000000</v>
      </c>
    </row>
    <row r="146" spans="1:55">
      <c r="A146" s="4" t="s">
        <v>651</v>
      </c>
    </row>
    <row r="147" spans="1:55">
      <c r="A147" s="3" t="s">
        <v>561</v>
      </c>
    </row>
    <row r="148" spans="1:55">
      <c r="A148" s="4" t="s">
        <v>652</v>
      </c>
      <c r="AB148" s="4" t="s">
        <v>653</v>
      </c>
    </row>
    <row r="149" spans="1:55">
      <c r="A149" s="4" t="s">
        <v>654</v>
      </c>
    </row>
    <row r="150" spans="1:55">
      <c r="A150" s="3" t="s">
        <v>561</v>
      </c>
    </row>
    <row r="151" spans="1:55">
      <c r="A151" s="4" t="s">
        <v>652</v>
      </c>
      <c r="AB151" s="4" t="s">
        <v>467</v>
      </c>
    </row>
    <row r="152" spans="1:55">
      <c r="A152" s="4" t="s">
        <v>655</v>
      </c>
    </row>
    <row r="153" spans="1:55">
      <c r="A153" s="3" t="s">
        <v>561</v>
      </c>
    </row>
    <row r="154" spans="1:55">
      <c r="A154" s="4" t="s">
        <v>656</v>
      </c>
      <c r="K154" s="7" t="n">
        <v>100000000</v>
      </c>
    </row>
    <row r="155" spans="1:55">
      <c r="A155" s="4" t="s">
        <v>657</v>
      </c>
    </row>
    <row r="156" spans="1:55">
      <c r="A156" s="3" t="s">
        <v>561</v>
      </c>
    </row>
    <row r="157" spans="1:55">
      <c r="A157" s="4" t="s">
        <v>638</v>
      </c>
      <c r="AB157" s="7" t="n">
        <v>3730000000</v>
      </c>
    </row>
    <row r="158" spans="1:55">
      <c r="A158" s="4" t="s">
        <v>658</v>
      </c>
    </row>
    <row r="159" spans="1:55">
      <c r="A159" s="3" t="s">
        <v>561</v>
      </c>
    </row>
    <row r="160" spans="1:55">
      <c r="A160" s="4" t="s">
        <v>638</v>
      </c>
      <c r="AB160" s="5" t="n">
        <v>6000000</v>
      </c>
    </row>
    <row r="161" spans="1:55">
      <c r="A161" s="4" t="s">
        <v>659</v>
      </c>
    </row>
    <row r="162" spans="1:55">
      <c r="A162" s="3" t="s">
        <v>561</v>
      </c>
    </row>
    <row r="163" spans="1:55">
      <c r="A163" s="4" t="s">
        <v>638</v>
      </c>
      <c r="AB163" s="5" t="n">
        <v>64000000</v>
      </c>
    </row>
    <row r="164" spans="1:55">
      <c r="A164" s="4" t="s">
        <v>660</v>
      </c>
    </row>
    <row r="165" spans="1:55">
      <c r="A165" s="3" t="s">
        <v>561</v>
      </c>
    </row>
    <row r="166" spans="1:55">
      <c r="A166" s="4" t="s">
        <v>638</v>
      </c>
      <c r="AB166" s="5" t="n">
        <v>48000000</v>
      </c>
    </row>
    <row r="167" spans="1:55">
      <c r="A167" s="4" t="s">
        <v>661</v>
      </c>
    </row>
    <row r="168" spans="1:55">
      <c r="A168" s="3" t="s">
        <v>561</v>
      </c>
    </row>
    <row r="169" spans="1:55">
      <c r="A169" s="4" t="s">
        <v>638</v>
      </c>
      <c r="AB169" s="5" t="n">
        <v>24000000</v>
      </c>
    </row>
    <row r="170" spans="1:55">
      <c r="A170" s="4" t="s">
        <v>662</v>
      </c>
    </row>
    <row r="171" spans="1:55">
      <c r="A171" s="3" t="s">
        <v>561</v>
      </c>
    </row>
    <row r="172" spans="1:55">
      <c r="A172" s="4" t="s">
        <v>638</v>
      </c>
      <c r="AB172" s="5" t="n">
        <v>173000000</v>
      </c>
    </row>
    <row r="173" spans="1:55">
      <c r="A173" s="4" t="s">
        <v>663</v>
      </c>
    </row>
    <row r="174" spans="1:55">
      <c r="A174" s="3" t="s">
        <v>561</v>
      </c>
    </row>
    <row r="175" spans="1:55">
      <c r="A175" s="4" t="s">
        <v>638</v>
      </c>
      <c r="AB175" s="5" t="n">
        <v>1000000</v>
      </c>
    </row>
    <row r="176" spans="1:55">
      <c r="A176" s="4" t="s">
        <v>664</v>
      </c>
    </row>
    <row r="177" spans="1:55">
      <c r="A177" s="3" t="s">
        <v>561</v>
      </c>
    </row>
    <row r="178" spans="1:55">
      <c r="A178" s="4" t="s">
        <v>638</v>
      </c>
      <c r="AB178" s="5" t="n">
        <v>17000000</v>
      </c>
    </row>
    <row r="179" spans="1:55">
      <c r="A179" s="4" t="s">
        <v>665</v>
      </c>
    </row>
    <row r="180" spans="1:55">
      <c r="A180" s="3" t="s">
        <v>561</v>
      </c>
    </row>
    <row r="181" spans="1:55">
      <c r="A181" s="4" t="s">
        <v>650</v>
      </c>
      <c r="D181" s="5" t="n">
        <v>24000000</v>
      </c>
      <c r="AB181" s="5" t="n">
        <v>24000000</v>
      </c>
      <c r="AI181" s="5" t="n">
        <v>24000000</v>
      </c>
      <c r="AR181" s="5" t="n">
        <v>24000000</v>
      </c>
      <c r="AU181" s="5" t="n">
        <v>24000000</v>
      </c>
    </row>
    <row r="182" spans="1:55">
      <c r="A182" s="4" t="s">
        <v>666</v>
      </c>
    </row>
    <row r="183" spans="1:55">
      <c r="A183" s="3" t="s">
        <v>561</v>
      </c>
    </row>
    <row r="184" spans="1:55">
      <c r="A184" s="4" t="s">
        <v>667</v>
      </c>
      <c r="AB184" s="5" t="n">
        <v>1700000000</v>
      </c>
      <c r="AQ184" s="7" t="n">
        <v>920000000</v>
      </c>
    </row>
    <row r="185" spans="1:55">
      <c r="A185" s="4" t="s">
        <v>564</v>
      </c>
      <c r="Z185" s="7" t="n">
        <v>920000000</v>
      </c>
    </row>
    <row r="186" spans="1:55">
      <c r="A186" s="4" t="s">
        <v>194</v>
      </c>
      <c r="D186" s="5" t="n">
        <v>4100000000</v>
      </c>
      <c r="AB186" s="5" t="n">
        <v>4100000000</v>
      </c>
      <c r="AI186" s="5" t="n">
        <v>4100000000</v>
      </c>
      <c r="AR186" s="5" t="n">
        <v>4100000000</v>
      </c>
      <c r="AU186" s="5" t="n">
        <v>4100000000</v>
      </c>
    </row>
    <row r="187" spans="1:55">
      <c r="A187" s="4" t="s">
        <v>668</v>
      </c>
      <c r="D187" s="5" t="n">
        <v>1300000000</v>
      </c>
    </row>
    <row r="188" spans="1:55">
      <c r="A188" s="4" t="s">
        <v>669</v>
      </c>
      <c r="AB188" s="5" t="n">
        <v>400000000</v>
      </c>
    </row>
    <row r="189" spans="1:55">
      <c r="A189" s="4" t="s">
        <v>670</v>
      </c>
    </row>
    <row r="190" spans="1:55">
      <c r="A190" s="3" t="s">
        <v>561</v>
      </c>
    </row>
    <row r="191" spans="1:55">
      <c r="A191" s="4" t="s">
        <v>671</v>
      </c>
      <c r="D191" s="5" t="n">
        <v>350000000</v>
      </c>
      <c r="AB191" s="5" t="n">
        <v>350000000</v>
      </c>
      <c r="AI191" s="5" t="n">
        <v>350000000</v>
      </c>
      <c r="AR191" s="5" t="n">
        <v>350000000</v>
      </c>
      <c r="AU191" s="5" t="n">
        <v>350000000</v>
      </c>
    </row>
    <row r="192" spans="1:55">
      <c r="A192" s="4" t="s">
        <v>672</v>
      </c>
    </row>
    <row r="193" spans="1:55">
      <c r="A193" s="3" t="s">
        <v>561</v>
      </c>
    </row>
    <row r="194" spans="1:55">
      <c r="A194" s="4" t="s">
        <v>78</v>
      </c>
      <c r="AB194" s="5" t="n">
        <v>33000000</v>
      </c>
    </row>
    <row r="195" spans="1:55">
      <c r="A195" s="4" t="s">
        <v>633</v>
      </c>
      <c r="AB195" s="7" t="n">
        <v>20000000</v>
      </c>
    </row>
    <row r="196" spans="1:55">
      <c r="A196" s="4" t="s">
        <v>673</v>
      </c>
    </row>
    <row r="197" spans="1:55">
      <c r="A197" s="3" t="s">
        <v>561</v>
      </c>
    </row>
    <row r="198" spans="1:55">
      <c r="A198" s="4" t="s">
        <v>674</v>
      </c>
      <c r="AB198" s="5" t="n">
        <v>357</v>
      </c>
    </row>
    <row r="199" spans="1:55">
      <c r="A199" s="4" t="s">
        <v>675</v>
      </c>
    </row>
    <row r="200" spans="1:55">
      <c r="A200" s="3" t="s">
        <v>561</v>
      </c>
    </row>
    <row r="201" spans="1:55">
      <c r="A201" s="4" t="s">
        <v>78</v>
      </c>
      <c r="AB201" s="7" t="n">
        <v>32500000</v>
      </c>
    </row>
    <row r="202" spans="1:55">
      <c r="A202" s="4" t="s">
        <v>676</v>
      </c>
    </row>
    <row r="203" spans="1:55">
      <c r="A203" s="3" t="s">
        <v>561</v>
      </c>
    </row>
    <row r="204" spans="1:55">
      <c r="A204" s="4" t="s">
        <v>638</v>
      </c>
      <c r="AA204" s="7" t="n">
        <v>2400000000</v>
      </c>
      <c r="AN204" s="7" t="n">
        <v>2400000000</v>
      </c>
    </row>
    <row r="205" spans="1:55">
      <c r="A205" s="4" t="s">
        <v>677</v>
      </c>
    </row>
    <row r="206" spans="1:55">
      <c r="A206" s="3" t="s">
        <v>561</v>
      </c>
    </row>
    <row r="207" spans="1:55">
      <c r="A207" s="4" t="s">
        <v>678</v>
      </c>
      <c r="AO207" s="4" t="s">
        <v>679</v>
      </c>
    </row>
    <row r="208" spans="1:55">
      <c r="A208" s="4" t="s">
        <v>436</v>
      </c>
    </row>
    <row r="209" spans="1:55">
      <c r="A209" s="3" t="s">
        <v>561</v>
      </c>
    </row>
    <row r="210" spans="1:55">
      <c r="A210" s="4" t="s">
        <v>680</v>
      </c>
      <c r="W210" s="7" t="n">
        <v>5400000</v>
      </c>
    </row>
    <row r="211" spans="1:55">
      <c r="A211" s="4" t="s">
        <v>681</v>
      </c>
    </row>
    <row r="212" spans="1:55">
      <c r="A212" s="3" t="s">
        <v>561</v>
      </c>
    </row>
    <row r="213" spans="1:55">
      <c r="A213" s="4" t="s">
        <v>682</v>
      </c>
      <c r="AD213" s="7" t="n">
        <v>18000000</v>
      </c>
    </row>
    <row r="214" spans="1:55">
      <c r="A214" s="4" t="s">
        <v>597</v>
      </c>
      <c r="AY214" s="7" t="n">
        <v>8000000</v>
      </c>
    </row>
    <row r="215" spans="1:55">
      <c r="A215" s="4" t="s">
        <v>683</v>
      </c>
      <c r="AY215" s="4" t="s">
        <v>684</v>
      </c>
    </row>
    <row r="216" spans="1:55">
      <c r="A216" s="4" t="s">
        <v>685</v>
      </c>
    </row>
    <row r="217" spans="1:55">
      <c r="A217" s="3" t="s">
        <v>561</v>
      </c>
    </row>
    <row r="218" spans="1:55">
      <c r="A218" s="4" t="s">
        <v>686</v>
      </c>
      <c r="C218" s="5" t="n">
        <v>3</v>
      </c>
    </row>
    <row r="219" spans="1:55">
      <c r="A219" s="4" t="s">
        <v>687</v>
      </c>
    </row>
    <row r="220" spans="1:55">
      <c r="A220" s="3" t="s">
        <v>561</v>
      </c>
    </row>
    <row r="221" spans="1:55">
      <c r="A221" s="4" t="s">
        <v>595</v>
      </c>
      <c r="D221" s="5" t="n">
        <v>12000000</v>
      </c>
      <c r="AB221" s="5" t="n">
        <v>12000000</v>
      </c>
      <c r="AE221" s="5" t="n">
        <v>13000000</v>
      </c>
      <c r="AI221" s="5" t="n">
        <v>12000000</v>
      </c>
      <c r="AJ221" s="5" t="n">
        <v>13000000</v>
      </c>
      <c r="AR221" s="5" t="n">
        <v>12000000</v>
      </c>
      <c r="AU221" s="5" t="n">
        <v>12000000</v>
      </c>
    </row>
    <row r="222" spans="1:55">
      <c r="A222" s="4" t="s">
        <v>688</v>
      </c>
    </row>
    <row r="223" spans="1:55">
      <c r="A223" s="3" t="s">
        <v>561</v>
      </c>
    </row>
    <row r="224" spans="1:55">
      <c r="A224" s="4" t="s">
        <v>595</v>
      </c>
      <c r="D224" s="5" t="n">
        <v>1000000</v>
      </c>
      <c r="AB224" s="5" t="n">
        <v>1000000</v>
      </c>
      <c r="AE224" s="7" t="n">
        <v>1000000</v>
      </c>
      <c r="AI224" s="5" t="n">
        <v>1000000</v>
      </c>
      <c r="AJ224" s="7" t="n">
        <v>1000000</v>
      </c>
      <c r="AR224" s="5" t="n">
        <v>1000000</v>
      </c>
      <c r="AU224" s="5" t="n">
        <v>1000000</v>
      </c>
    </row>
    <row r="225" spans="1:55">
      <c r="A225" s="4" t="s">
        <v>689</v>
      </c>
    </row>
    <row r="226" spans="1:55">
      <c r="A226" s="3" t="s">
        <v>561</v>
      </c>
    </row>
    <row r="227" spans="1:55">
      <c r="A227" s="4" t="s">
        <v>572</v>
      </c>
      <c r="AS227" s="7" t="n">
        <v>5440000000</v>
      </c>
    </row>
    <row r="228" spans="1:55">
      <c r="A228" s="4" t="s">
        <v>565</v>
      </c>
      <c r="AX228" s="7" t="n">
        <v>1900000000</v>
      </c>
    </row>
    <row r="229" spans="1:55">
      <c r="A229" s="4" t="s">
        <v>690</v>
      </c>
      <c r="AS229" s="7" t="n">
        <v>5680000000</v>
      </c>
    </row>
    <row r="230" spans="1:55">
      <c r="A230" s="4" t="s">
        <v>691</v>
      </c>
      <c r="AS230" s="4" t="s">
        <v>692</v>
      </c>
      <c r="AW230" s="4" t="s">
        <v>693</v>
      </c>
    </row>
    <row r="231" spans="1:55">
      <c r="A231" s="4" t="s">
        <v>694</v>
      </c>
      <c r="AS231" s="7" t="n">
        <v>8000000</v>
      </c>
    </row>
    <row r="232" spans="1:55">
      <c r="A232" s="4" t="s">
        <v>695</v>
      </c>
    </row>
    <row r="233" spans="1:55">
      <c r="A233" s="3" t="s">
        <v>561</v>
      </c>
    </row>
    <row r="234" spans="1:55">
      <c r="A234" s="4" t="s">
        <v>696</v>
      </c>
      <c r="AH234" s="7" t="n">
        <v>54300000</v>
      </c>
    </row>
    <row r="235" spans="1:55">
      <c r="A235" s="4" t="s">
        <v>697</v>
      </c>
      <c r="B235" s="7" t="n">
        <v>62000000</v>
      </c>
    </row>
    <row r="236" spans="1:55">
      <c r="A236" s="4" t="s">
        <v>74</v>
      </c>
      <c r="AH236" s="7" t="n">
        <v>7700000</v>
      </c>
    </row>
    <row r="237" spans="1:55">
      <c r="A237" s="4" t="s">
        <v>698</v>
      </c>
      <c r="B237" s="11" t="n">
        <v>0.525</v>
      </c>
    </row>
    <row r="238" spans="1:55">
      <c r="A238" s="4" t="s">
        <v>699</v>
      </c>
    </row>
    <row r="239" spans="1:55">
      <c r="A239" s="3" t="s">
        <v>561</v>
      </c>
    </row>
    <row r="240" spans="1:55">
      <c r="A240" s="4" t="s">
        <v>620</v>
      </c>
      <c r="AG240" s="4" t="s">
        <v>621</v>
      </c>
    </row>
    <row r="241" spans="1:55">
      <c r="A241" s="4" t="s">
        <v>700</v>
      </c>
    </row>
    <row r="242" spans="1:55">
      <c r="A242" s="3" t="s">
        <v>561</v>
      </c>
    </row>
    <row r="243" spans="1:55">
      <c r="A243" s="4" t="s">
        <v>668</v>
      </c>
      <c r="V243" s="7" t="n">
        <v>30000000</v>
      </c>
    </row>
    <row r="244" spans="1:55">
      <c r="A244" s="4" t="s">
        <v>701</v>
      </c>
      <c r="V244" s="7" t="n">
        <v>10000000</v>
      </c>
    </row>
    <row r="245" spans="1:55">
      <c r="A245" s="4" t="s">
        <v>702</v>
      </c>
    </row>
    <row r="246" spans="1:55">
      <c r="A246" s="3" t="s">
        <v>561</v>
      </c>
    </row>
    <row r="247" spans="1:55">
      <c r="A247" s="4" t="s">
        <v>564</v>
      </c>
      <c r="D247" s="7" t="n">
        <v>2600000000</v>
      </c>
      <c r="AB247" s="7" t="n">
        <v>2600000000</v>
      </c>
      <c r="AI247" s="7" t="n">
        <v>2600000000</v>
      </c>
      <c r="AR247" s="7" t="n">
        <v>2600000000</v>
      </c>
      <c r="AU247" s="7" t="n">
        <v>2600000000</v>
      </c>
    </row>
    <row r="248" spans="1:55">
      <c r="A248" s="4" t="s">
        <v>703</v>
      </c>
    </row>
    <row r="249" spans="1:55">
      <c r="A249" s="3" t="s">
        <v>561</v>
      </c>
    </row>
    <row r="250" spans="1:55">
      <c r="A250" s="4" t="s">
        <v>704</v>
      </c>
      <c r="AF250" s="4" t="s">
        <v>705</v>
      </c>
    </row>
    <row r="251" spans="1:55">
      <c r="A251" s="4" t="s">
        <v>675</v>
      </c>
    </row>
    <row r="252" spans="1:55">
      <c r="A252" s="3" t="s">
        <v>561</v>
      </c>
    </row>
    <row r="253" spans="1:55">
      <c r="A253" s="4" t="s">
        <v>706</v>
      </c>
      <c r="D253" s="5" t="n">
        <v>205</v>
      </c>
      <c r="AB253" s="5" t="n">
        <v>205</v>
      </c>
      <c r="AI253" s="5" t="n">
        <v>205</v>
      </c>
      <c r="AR253" s="5" t="n">
        <v>205</v>
      </c>
      <c r="AU253" s="5" t="n">
        <v>205</v>
      </c>
    </row>
    <row r="254" spans="1:55">
      <c r="A254" s="4" t="s">
        <v>707</v>
      </c>
    </row>
    <row r="255" spans="1:55">
      <c r="A255" s="3" t="s">
        <v>561</v>
      </c>
    </row>
    <row r="256" spans="1:55">
      <c r="A256" s="4" t="s">
        <v>708</v>
      </c>
      <c r="AL256" s="4" t="s">
        <v>709</v>
      </c>
    </row>
    <row r="257" spans="1:55">
      <c r="A257" s="4" t="s">
        <v>566</v>
      </c>
      <c r="D257" s="7" t="n">
        <v>24000000</v>
      </c>
      <c r="AB257" s="7" t="n">
        <v>24000000</v>
      </c>
      <c r="AI257" s="7" t="n">
        <v>24000000</v>
      </c>
      <c r="AR257" s="7" t="n">
        <v>24000000</v>
      </c>
      <c r="AU257" s="7" t="n">
        <v>24000000</v>
      </c>
    </row>
    <row r="258" spans="1:55">
      <c r="A258" s="4" t="s">
        <v>710</v>
      </c>
    </row>
    <row r="259" spans="1:55">
      <c r="A259" s="3" t="s">
        <v>561</v>
      </c>
    </row>
    <row r="260" spans="1:55">
      <c r="A260" s="4" t="s">
        <v>711</v>
      </c>
      <c r="D260" s="5" t="n">
        <v>38000000</v>
      </c>
      <c r="AB260" s="7" t="n">
        <v>38000000</v>
      </c>
      <c r="AI260" s="5" t="n">
        <v>38000000</v>
      </c>
      <c r="AR260" s="5" t="n">
        <v>38000000</v>
      </c>
      <c r="AU260" s="5" t="n">
        <v>38000000</v>
      </c>
    </row>
    <row r="261" spans="1:55">
      <c r="A261" s="4" t="s">
        <v>712</v>
      </c>
    </row>
    <row r="262" spans="1:55">
      <c r="A262" s="3" t="s">
        <v>561</v>
      </c>
    </row>
    <row r="263" spans="1:55">
      <c r="A263" s="4" t="s">
        <v>629</v>
      </c>
      <c r="BB263" s="7" t="n">
        <v>177000000</v>
      </c>
    </row>
    <row r="264" spans="1:55">
      <c r="A264" s="4" t="s">
        <v>713</v>
      </c>
    </row>
    <row r="265" spans="1:55">
      <c r="A265" s="3" t="s">
        <v>561</v>
      </c>
    </row>
    <row r="266" spans="1:55">
      <c r="A266" s="4" t="s">
        <v>708</v>
      </c>
      <c r="AB266" s="4" t="s">
        <v>714</v>
      </c>
    </row>
    <row r="267" spans="1:55">
      <c r="A267" s="4" t="s">
        <v>715</v>
      </c>
    </row>
    <row r="268" spans="1:55">
      <c r="A268" s="3" t="s">
        <v>561</v>
      </c>
    </row>
    <row r="269" spans="1:55">
      <c r="A269" s="4" t="s">
        <v>711</v>
      </c>
      <c r="D269" s="5" t="n">
        <v>3000000</v>
      </c>
      <c r="AB269" s="7" t="n">
        <v>3000000</v>
      </c>
      <c r="AI269" s="5" t="n">
        <v>3000000</v>
      </c>
      <c r="AR269" s="5" t="n">
        <v>3000000</v>
      </c>
      <c r="AU269" s="5" t="n">
        <v>3000000</v>
      </c>
    </row>
    <row r="270" spans="1:55">
      <c r="A270" s="4" t="s">
        <v>716</v>
      </c>
    </row>
    <row r="271" spans="1:55">
      <c r="A271" s="3" t="s">
        <v>561</v>
      </c>
    </row>
    <row r="272" spans="1:55">
      <c r="A272" s="4" t="s">
        <v>717</v>
      </c>
      <c r="D272" s="5" t="n">
        <v>13000000</v>
      </c>
    </row>
    <row r="273" spans="1:55">
      <c r="A273" s="4" t="s">
        <v>629</v>
      </c>
      <c r="D273" s="5" t="n">
        <v>44000000</v>
      </c>
      <c r="AB273" s="5" t="n">
        <v>44000000</v>
      </c>
      <c r="AI273" s="5" t="n">
        <v>44000000</v>
      </c>
      <c r="AR273" s="5" t="n">
        <v>44000000</v>
      </c>
      <c r="AU273" s="5" t="n">
        <v>44000000</v>
      </c>
    </row>
    <row r="274" spans="1:55">
      <c r="A274" s="4" t="s">
        <v>711</v>
      </c>
      <c r="D274" s="7" t="n">
        <v>7000000</v>
      </c>
      <c r="AB274" s="5" t="n">
        <v>7000000</v>
      </c>
      <c r="AI274" s="7" t="n">
        <v>7000000</v>
      </c>
      <c r="AR274" s="7" t="n">
        <v>7000000</v>
      </c>
      <c r="AU274" s="7" t="n">
        <v>7000000</v>
      </c>
    </row>
    <row r="275" spans="1:55">
      <c r="A275" s="4" t="s">
        <v>718</v>
      </c>
    </row>
    <row r="276" spans="1:55">
      <c r="A276" s="3" t="s">
        <v>561</v>
      </c>
    </row>
    <row r="277" spans="1:55">
      <c r="A277" s="4" t="s">
        <v>638</v>
      </c>
      <c r="AB277" s="5" t="n">
        <v>67000000</v>
      </c>
    </row>
    <row r="278" spans="1:55">
      <c r="A278" s="4" t="s">
        <v>719</v>
      </c>
    </row>
    <row r="279" spans="1:55">
      <c r="A279" s="3" t="s">
        <v>561</v>
      </c>
    </row>
    <row r="280" spans="1:55">
      <c r="A280" s="4" t="s">
        <v>638</v>
      </c>
      <c r="AB280" s="5" t="n">
        <v>23000000</v>
      </c>
    </row>
    <row r="281" spans="1:55">
      <c r="A281" s="4" t="s">
        <v>720</v>
      </c>
    </row>
    <row r="282" spans="1:55">
      <c r="A282" s="3" t="s">
        <v>561</v>
      </c>
    </row>
    <row r="283" spans="1:55">
      <c r="A283" s="4" t="s">
        <v>638</v>
      </c>
      <c r="AB283" s="7" t="n">
        <v>18000000</v>
      </c>
    </row>
    <row r="284" spans="1:55">
      <c r="A284" s="4" t="s">
        <v>721</v>
      </c>
    </row>
    <row r="285" spans="1:55">
      <c r="A285" s="3" t="s">
        <v>561</v>
      </c>
    </row>
    <row r="286" spans="1:55">
      <c r="A286" s="4" t="s">
        <v>722</v>
      </c>
      <c r="AB286" s="4" t="s">
        <v>723</v>
      </c>
    </row>
    <row r="287" spans="1:55">
      <c r="A287" s="4" t="s">
        <v>724</v>
      </c>
    </row>
    <row r="288" spans="1:55">
      <c r="A288" s="3" t="s">
        <v>561</v>
      </c>
    </row>
    <row r="289" spans="1:55">
      <c r="A289" s="4" t="s">
        <v>722</v>
      </c>
      <c r="AB289" s="4" t="s">
        <v>725</v>
      </c>
    </row>
    <row r="290" spans="1:55">
      <c r="A290" s="4" t="s">
        <v>726</v>
      </c>
    </row>
    <row r="291" spans="1:55">
      <c r="A291" s="3" t="s">
        <v>561</v>
      </c>
    </row>
    <row r="292" spans="1:55">
      <c r="A292" s="4" t="s">
        <v>643</v>
      </c>
      <c r="AB292" s="7" t="n">
        <v>12000000</v>
      </c>
    </row>
    <row r="293" spans="1:55">
      <c r="A293" s="4" t="s">
        <v>727</v>
      </c>
      <c r="AB293" s="5" t="n">
        <v>25000000</v>
      </c>
    </row>
    <row r="294" spans="1:55">
      <c r="A294" s="4" t="s">
        <v>728</v>
      </c>
    </row>
    <row r="295" spans="1:55">
      <c r="A295" s="3" t="s">
        <v>561</v>
      </c>
    </row>
    <row r="296" spans="1:55">
      <c r="A296" s="4" t="s">
        <v>632</v>
      </c>
      <c r="AB296" s="5" t="n">
        <v>80000000</v>
      </c>
    </row>
    <row r="297" spans="1:55">
      <c r="A297" s="4" t="s">
        <v>729</v>
      </c>
      <c r="AM297" s="7" t="n">
        <v>1000000000</v>
      </c>
    </row>
    <row r="298" spans="1:55">
      <c r="A298" s="4" t="s">
        <v>730</v>
      </c>
    </row>
    <row r="299" spans="1:55">
      <c r="A299" s="3" t="s">
        <v>561</v>
      </c>
    </row>
    <row r="300" spans="1:55">
      <c r="A300" s="4" t="s">
        <v>582</v>
      </c>
      <c r="Q300" s="4" t="s">
        <v>731</v>
      </c>
    </row>
    <row r="301" spans="1:55">
      <c r="A301" s="4" t="s">
        <v>617</v>
      </c>
      <c r="P301" s="7" t="n">
        <v>126000000</v>
      </c>
      <c r="AB301" s="7" t="n">
        <v>159000000</v>
      </c>
    </row>
    <row r="302" spans="1:55">
      <c r="A302" s="4" t="s">
        <v>732</v>
      </c>
      <c r="Q302" s="4" t="s">
        <v>733</v>
      </c>
    </row>
    <row r="303" spans="1:55">
      <c r="A303" s="4" t="s">
        <v>734</v>
      </c>
      <c r="Y303" s="7" t="n">
        <v>11000000</v>
      </c>
    </row>
    <row r="304" spans="1:55">
      <c r="A304" s="4" t="s">
        <v>735</v>
      </c>
    </row>
    <row r="305" spans="1:55">
      <c r="A305" s="3" t="s">
        <v>561</v>
      </c>
    </row>
    <row r="306" spans="1:55">
      <c r="A306" s="4" t="s">
        <v>736</v>
      </c>
      <c r="D306" s="4" t="s">
        <v>737</v>
      </c>
      <c r="L306" s="4" t="s">
        <v>640</v>
      </c>
      <c r="AB306" s="4" t="s">
        <v>737</v>
      </c>
      <c r="AI306" s="4" t="s">
        <v>737</v>
      </c>
      <c r="AR306" s="4" t="s">
        <v>737</v>
      </c>
      <c r="AU306" s="4" t="s">
        <v>737</v>
      </c>
    </row>
    <row r="307" spans="1:55">
      <c r="A307" s="4" t="s">
        <v>738</v>
      </c>
    </row>
    <row r="308" spans="1:55">
      <c r="A308" s="3" t="s">
        <v>561</v>
      </c>
    </row>
    <row r="309" spans="1:55">
      <c r="A309" s="4" t="s">
        <v>736</v>
      </c>
      <c r="D309" s="4" t="s">
        <v>739</v>
      </c>
      <c r="AB309" s="4" t="s">
        <v>739</v>
      </c>
      <c r="AI309" s="4" t="s">
        <v>739</v>
      </c>
      <c r="AR309" s="4" t="s">
        <v>739</v>
      </c>
      <c r="AU309" s="4" t="s">
        <v>739</v>
      </c>
    </row>
    <row r="310" spans="1:55">
      <c r="A310" s="4" t="s">
        <v>740</v>
      </c>
    </row>
    <row r="311" spans="1:55">
      <c r="A311" s="3" t="s">
        <v>561</v>
      </c>
    </row>
    <row r="312" spans="1:55">
      <c r="A312" s="4" t="s">
        <v>741</v>
      </c>
      <c r="L312" s="4" t="s">
        <v>494</v>
      </c>
    </row>
    <row r="313" spans="1:55">
      <c r="A313" s="4" t="s">
        <v>742</v>
      </c>
    </row>
    <row r="314" spans="1:55">
      <c r="A314" s="3" t="s">
        <v>561</v>
      </c>
    </row>
    <row r="315" spans="1:55">
      <c r="A315" s="4" t="s">
        <v>743</v>
      </c>
      <c r="Z315" s="4" t="s">
        <v>428</v>
      </c>
    </row>
    <row r="316" spans="1:55">
      <c r="A316" s="4" t="s">
        <v>744</v>
      </c>
    </row>
    <row r="317" spans="1:55">
      <c r="A317" s="3" t="s">
        <v>561</v>
      </c>
    </row>
    <row r="318" spans="1:55">
      <c r="A318" s="4" t="s">
        <v>577</v>
      </c>
      <c r="D318" s="7" t="n">
        <v>470000000</v>
      </c>
      <c r="AB318" s="7" t="n">
        <v>470000000</v>
      </c>
      <c r="AI318" s="7" t="n">
        <v>470000000</v>
      </c>
      <c r="AR318" s="7" t="n">
        <v>470000000</v>
      </c>
      <c r="AU318" s="7" t="n">
        <v>470000000</v>
      </c>
    </row>
    <row r="319" spans="1:55">
      <c r="A319" s="4" t="s">
        <v>745</v>
      </c>
      <c r="D319" s="7" t="n">
        <v>245000000</v>
      </c>
      <c r="AB319" s="7" t="n">
        <v>245000000</v>
      </c>
      <c r="AI319" s="7" t="n">
        <v>245000000</v>
      </c>
      <c r="AR319" s="7" t="n">
        <v>245000000</v>
      </c>
      <c r="AU319" s="7" t="n">
        <v>24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35</v>
      </c>
      <c r="C1" s="2" t="s">
        <v>747</v>
      </c>
      <c r="D1" s="2" t="s">
        <v>171</v>
      </c>
    </row>
    <row r="2" spans="1:4">
      <c r="A2" s="4" t="s">
        <v>748</v>
      </c>
    </row>
    <row r="3" spans="1:4">
      <c r="A3" s="3" t="s">
        <v>561</v>
      </c>
    </row>
    <row r="4" spans="1:4">
      <c r="A4" s="4" t="s">
        <v>749</v>
      </c>
      <c r="B4" s="7" t="n">
        <v>0</v>
      </c>
      <c r="D4" s="7" t="n">
        <v>9</v>
      </c>
    </row>
    <row r="5" spans="1:4">
      <c r="A5" s="4" t="s">
        <v>750</v>
      </c>
      <c r="B5" s="5" t="n">
        <v>0</v>
      </c>
      <c r="D5" s="5" t="n">
        <v>142</v>
      </c>
    </row>
    <row r="6" spans="1:4">
      <c r="A6" s="4" t="s">
        <v>751</v>
      </c>
    </row>
    <row r="7" spans="1:4">
      <c r="A7" s="3" t="s">
        <v>561</v>
      </c>
    </row>
    <row r="8" spans="1:4">
      <c r="A8" s="4" t="s">
        <v>750</v>
      </c>
      <c r="B8" s="5" t="n">
        <v>3</v>
      </c>
      <c r="D8" s="5" t="n">
        <v>0</v>
      </c>
    </row>
    <row r="9" spans="1:4">
      <c r="A9" s="4" t="s">
        <v>752</v>
      </c>
    </row>
    <row r="10" spans="1:4">
      <c r="A10" s="3" t="s">
        <v>561</v>
      </c>
    </row>
    <row r="11" spans="1:4">
      <c r="A11" s="4" t="s">
        <v>753</v>
      </c>
      <c r="B11" s="5" t="n">
        <v>40</v>
      </c>
      <c r="D11" s="5" t="n">
        <v>76</v>
      </c>
    </row>
    <row r="12" spans="1:4">
      <c r="A12" s="4" t="s">
        <v>754</v>
      </c>
    </row>
    <row r="13" spans="1:4">
      <c r="A13" s="3" t="s">
        <v>561</v>
      </c>
    </row>
    <row r="14" spans="1:4">
      <c r="A14" s="4" t="s">
        <v>755</v>
      </c>
      <c r="B14" s="7" t="n">
        <v>66</v>
      </c>
      <c r="D14" s="7" t="n">
        <v>69</v>
      </c>
    </row>
    <row r="15" spans="1:4">
      <c r="A15" s="4" t="s">
        <v>756</v>
      </c>
    </row>
    <row r="16" spans="1:4">
      <c r="A16" s="3" t="s">
        <v>561</v>
      </c>
    </row>
    <row r="17" spans="1:4">
      <c r="A17" s="4" t="s">
        <v>757</v>
      </c>
      <c r="C17" s="7"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35</v>
      </c>
      <c r="C1" s="2" t="s">
        <v>171</v>
      </c>
    </row>
    <row r="2" spans="1:3">
      <c r="A2" s="4" t="s">
        <v>752</v>
      </c>
    </row>
    <row r="3" spans="1:3">
      <c r="A3" s="3" t="s">
        <v>561</v>
      </c>
    </row>
    <row r="4" spans="1:3">
      <c r="A4" s="4" t="s">
        <v>759</v>
      </c>
      <c r="B4" s="7" t="n">
        <v>5</v>
      </c>
      <c r="C4" s="7" t="n">
        <v>15</v>
      </c>
    </row>
    <row r="5" spans="1:3">
      <c r="A5" s="4" t="s">
        <v>760</v>
      </c>
      <c r="B5" s="5" t="n">
        <v>40</v>
      </c>
      <c r="C5" s="5" t="n">
        <v>13</v>
      </c>
    </row>
    <row r="6" spans="1:3">
      <c r="A6" s="4" t="s">
        <v>751</v>
      </c>
    </row>
    <row r="7" spans="1:3">
      <c r="A7" s="3" t="s">
        <v>561</v>
      </c>
    </row>
    <row r="8" spans="1:3">
      <c r="A8" s="4" t="s">
        <v>761</v>
      </c>
      <c r="B8" s="5" t="n">
        <v>4</v>
      </c>
      <c r="C8" s="5" t="n">
        <v>0</v>
      </c>
    </row>
    <row r="9" spans="1:3">
      <c r="A9" s="4" t="s">
        <v>762</v>
      </c>
      <c r="B9" s="7" t="n">
        <v>3</v>
      </c>
      <c r="C9" s="7"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3</v>
      </c>
      <c r="B1" s="2" t="s">
        <v>764</v>
      </c>
      <c r="C1" s="2" t="s">
        <v>765</v>
      </c>
      <c r="D1" s="2" t="s">
        <v>35</v>
      </c>
      <c r="E1" s="2" t="s">
        <v>36</v>
      </c>
      <c r="F1" s="2" t="s">
        <v>766</v>
      </c>
      <c r="G1" s="2" t="s">
        <v>35</v>
      </c>
    </row>
    <row r="2" spans="1:7">
      <c r="A2" s="4" t="s">
        <v>767</v>
      </c>
    </row>
    <row r="3" spans="1:7">
      <c r="A3" s="3" t="s">
        <v>561</v>
      </c>
    </row>
    <row r="4" spans="1:7">
      <c r="A4" s="4" t="s">
        <v>632</v>
      </c>
      <c r="D4" s="7" t="n">
        <v>108</v>
      </c>
      <c r="E4" s="7" t="n">
        <v>53</v>
      </c>
    </row>
    <row r="5" spans="1:7">
      <c r="A5" s="4" t="s">
        <v>28</v>
      </c>
    </row>
    <row r="6" spans="1:7">
      <c r="A6" s="3" t="s">
        <v>561</v>
      </c>
    </row>
    <row r="7" spans="1:7">
      <c r="A7" s="4" t="s">
        <v>599</v>
      </c>
      <c r="F7" s="7" t="n">
        <v>245</v>
      </c>
    </row>
    <row r="8" spans="1:7">
      <c r="A8" s="4" t="s">
        <v>768</v>
      </c>
      <c r="F8" s="5" t="n">
        <v>2880</v>
      </c>
    </row>
    <row r="9" spans="1:7">
      <c r="A9" s="4" t="s">
        <v>769</v>
      </c>
    </row>
    <row r="10" spans="1:7">
      <c r="A10" s="3" t="s">
        <v>561</v>
      </c>
    </row>
    <row r="11" spans="1:7">
      <c r="A11" s="4" t="s">
        <v>770</v>
      </c>
      <c r="B11" s="7" t="n">
        <v>68</v>
      </c>
      <c r="D11" s="5" t="n">
        <v>5570</v>
      </c>
      <c r="F11" s="7" t="n">
        <v>2880</v>
      </c>
    </row>
    <row r="12" spans="1:7">
      <c r="A12" s="4" t="s">
        <v>771</v>
      </c>
      <c r="D12" s="5" t="n">
        <v>230</v>
      </c>
    </row>
    <row r="13" spans="1:7">
      <c r="A13" s="4" t="s">
        <v>772</v>
      </c>
      <c r="D13" s="5" t="n">
        <v>120</v>
      </c>
    </row>
    <row r="14" spans="1:7">
      <c r="A14" s="4" t="s">
        <v>773</v>
      </c>
      <c r="D14" s="5" t="n">
        <v>800</v>
      </c>
    </row>
    <row r="15" spans="1:7">
      <c r="A15" s="4" t="s">
        <v>774</v>
      </c>
      <c r="D15" s="5" t="n">
        <v>40</v>
      </c>
    </row>
    <row r="16" spans="1:7">
      <c r="A16" s="4" t="s">
        <v>775</v>
      </c>
      <c r="D16" s="5" t="n">
        <v>90</v>
      </c>
    </row>
    <row r="17" spans="1:7">
      <c r="A17" s="4" t="s">
        <v>776</v>
      </c>
      <c r="D17" s="5" t="n">
        <v>220</v>
      </c>
    </row>
    <row r="18" spans="1:7">
      <c r="A18" s="4" t="s">
        <v>599</v>
      </c>
      <c r="D18" s="5" t="n">
        <v>-140</v>
      </c>
    </row>
    <row r="19" spans="1:7">
      <c r="A19" s="4" t="s">
        <v>768</v>
      </c>
      <c r="D19" s="5" t="n">
        <v>6930</v>
      </c>
    </row>
    <row r="20" spans="1:7">
      <c r="A20" s="4" t="s">
        <v>777</v>
      </c>
      <c r="C20" s="7" t="n">
        <v>-137</v>
      </c>
      <c r="D20" s="5" t="n">
        <v>-140</v>
      </c>
    </row>
    <row r="21" spans="1:7">
      <c r="A21" s="4" t="s">
        <v>632</v>
      </c>
      <c r="D21" s="5" t="n">
        <v>108</v>
      </c>
      <c r="G21" s="7" t="n">
        <v>2870</v>
      </c>
    </row>
    <row r="22" spans="1:7">
      <c r="A22" s="4" t="s">
        <v>641</v>
      </c>
      <c r="D22" s="5" t="n">
        <v>3370</v>
      </c>
    </row>
    <row r="23" spans="1:7">
      <c r="A23" s="4" t="s">
        <v>778</v>
      </c>
    </row>
    <row r="24" spans="1:7">
      <c r="A24" s="3" t="s">
        <v>561</v>
      </c>
    </row>
    <row r="25" spans="1:7">
      <c r="A25" s="4" t="s">
        <v>770</v>
      </c>
      <c r="D25" s="5" t="n">
        <v>2400</v>
      </c>
    </row>
    <row r="26" spans="1:7">
      <c r="A26" s="4" t="s">
        <v>771</v>
      </c>
      <c r="D26" s="5" t="n">
        <v>210</v>
      </c>
    </row>
    <row r="27" spans="1:7">
      <c r="A27" s="4" t="s">
        <v>772</v>
      </c>
      <c r="D27" s="5" t="n">
        <v>140</v>
      </c>
    </row>
    <row r="28" spans="1:7">
      <c r="A28" s="4" t="s">
        <v>773</v>
      </c>
      <c r="D28" s="5" t="n">
        <v>170</v>
      </c>
    </row>
    <row r="29" spans="1:7">
      <c r="A29" s="4" t="s">
        <v>774</v>
      </c>
      <c r="D29" s="5" t="n">
        <v>0</v>
      </c>
    </row>
    <row r="30" spans="1:7">
      <c r="A30" s="4" t="s">
        <v>775</v>
      </c>
      <c r="D30" s="5" t="n">
        <v>50</v>
      </c>
    </row>
    <row r="31" spans="1:7">
      <c r="A31" s="4" t="s">
        <v>776</v>
      </c>
      <c r="D31" s="5" t="n">
        <v>0</v>
      </c>
    </row>
    <row r="32" spans="1:7">
      <c r="A32" s="4" t="s">
        <v>599</v>
      </c>
      <c r="D32" s="5" t="n">
        <v>0</v>
      </c>
    </row>
    <row r="33" spans="1:7">
      <c r="A33" s="4" t="s">
        <v>768</v>
      </c>
      <c r="D33" s="5" t="n">
        <v>2970</v>
      </c>
    </row>
    <row r="34" spans="1:7">
      <c r="A34" s="4" t="s">
        <v>779</v>
      </c>
    </row>
    <row r="35" spans="1:7">
      <c r="A35" s="3" t="s">
        <v>561</v>
      </c>
    </row>
    <row r="36" spans="1:7">
      <c r="A36" s="4" t="s">
        <v>770</v>
      </c>
      <c r="D36" s="5" t="n">
        <v>5750</v>
      </c>
    </row>
    <row r="37" spans="1:7">
      <c r="A37" s="4" t="s">
        <v>771</v>
      </c>
      <c r="D37" s="5" t="n">
        <v>230</v>
      </c>
    </row>
    <row r="38" spans="1:7">
      <c r="A38" s="4" t="s">
        <v>772</v>
      </c>
      <c r="D38" s="5" t="n">
        <v>120</v>
      </c>
    </row>
    <row r="39" spans="1:7">
      <c r="A39" s="4" t="s">
        <v>773</v>
      </c>
      <c r="D39" s="5" t="n">
        <v>830</v>
      </c>
    </row>
    <row r="40" spans="1:7">
      <c r="A40" s="4" t="s">
        <v>774</v>
      </c>
      <c r="D40" s="5" t="n">
        <v>50</v>
      </c>
    </row>
    <row r="41" spans="1:7">
      <c r="A41" s="4" t="s">
        <v>775</v>
      </c>
      <c r="D41" s="5" t="n">
        <v>100</v>
      </c>
    </row>
    <row r="42" spans="1:7">
      <c r="A42" s="4" t="s">
        <v>776</v>
      </c>
      <c r="D42" s="5" t="n">
        <v>220</v>
      </c>
    </row>
    <row r="43" spans="1:7">
      <c r="A43" s="4" t="s">
        <v>599</v>
      </c>
      <c r="D43" s="5" t="n">
        <v>-140</v>
      </c>
    </row>
    <row r="44" spans="1:7">
      <c r="A44" s="4" t="s">
        <v>768</v>
      </c>
      <c r="D44" s="5" t="n">
        <v>7160</v>
      </c>
    </row>
    <row r="45" spans="1:7">
      <c r="A45" s="4" t="s">
        <v>780</v>
      </c>
    </row>
    <row r="46" spans="1:7">
      <c r="A46" s="3" t="s">
        <v>561</v>
      </c>
    </row>
    <row r="47" spans="1:7">
      <c r="A47" s="4" t="s">
        <v>641</v>
      </c>
      <c r="D47" s="5" t="n">
        <v>1900</v>
      </c>
    </row>
    <row r="48" spans="1:7">
      <c r="A48" s="4" t="s">
        <v>781</v>
      </c>
    </row>
    <row r="49" spans="1:7">
      <c r="A49" s="3" t="s">
        <v>561</v>
      </c>
    </row>
    <row r="50" spans="1:7">
      <c r="A50" s="4" t="s">
        <v>641</v>
      </c>
      <c r="D50" s="5" t="n">
        <v>310</v>
      </c>
    </row>
    <row r="51" spans="1:7">
      <c r="A51" s="4" t="s">
        <v>782</v>
      </c>
    </row>
    <row r="52" spans="1:7">
      <c r="A52" s="3" t="s">
        <v>561</v>
      </c>
    </row>
    <row r="53" spans="1:7">
      <c r="A53" s="4" t="s">
        <v>641</v>
      </c>
      <c r="D53" s="5" t="n">
        <v>110</v>
      </c>
    </row>
    <row r="54" spans="1:7">
      <c r="A54" s="4" t="s">
        <v>783</v>
      </c>
    </row>
    <row r="55" spans="1:7">
      <c r="A55" s="3" t="s">
        <v>561</v>
      </c>
    </row>
    <row r="56" spans="1:7">
      <c r="A56" s="4" t="s">
        <v>641</v>
      </c>
      <c r="D56" s="5" t="n">
        <v>170</v>
      </c>
    </row>
    <row r="57" spans="1:7">
      <c r="A57" s="4" t="s">
        <v>784</v>
      </c>
    </row>
    <row r="58" spans="1:7">
      <c r="A58" s="3" t="s">
        <v>561</v>
      </c>
    </row>
    <row r="59" spans="1:7">
      <c r="A59" s="4" t="s">
        <v>641</v>
      </c>
      <c r="D59" s="5" t="n">
        <v>730</v>
      </c>
    </row>
    <row r="60" spans="1:7">
      <c r="A60" s="4" t="s">
        <v>785</v>
      </c>
    </row>
    <row r="61" spans="1:7">
      <c r="A61" s="3" t="s">
        <v>561</v>
      </c>
    </row>
    <row r="62" spans="1:7">
      <c r="A62" s="4" t="s">
        <v>641</v>
      </c>
      <c r="D62" s="5" t="n">
        <v>70</v>
      </c>
    </row>
    <row r="63" spans="1:7">
      <c r="A63" s="4" t="s">
        <v>786</v>
      </c>
    </row>
    <row r="64" spans="1:7">
      <c r="A64" s="3" t="s">
        <v>561</v>
      </c>
    </row>
    <row r="65" spans="1:7">
      <c r="A65" s="4" t="s">
        <v>641</v>
      </c>
      <c r="D65" s="5" t="n">
        <v>40</v>
      </c>
    </row>
    <row r="66" spans="1:7">
      <c r="A66" s="4" t="s">
        <v>787</v>
      </c>
    </row>
    <row r="67" spans="1:7">
      <c r="A67" s="3" t="s">
        <v>561</v>
      </c>
    </row>
    <row r="68" spans="1:7">
      <c r="A68" s="4" t="s">
        <v>641</v>
      </c>
      <c r="D68" s="5" t="n">
        <v>60</v>
      </c>
    </row>
    <row r="69" spans="1:7">
      <c r="A69" s="4" t="s">
        <v>788</v>
      </c>
    </row>
    <row r="70" spans="1:7">
      <c r="A70" s="3" t="s">
        <v>561</v>
      </c>
    </row>
    <row r="71" spans="1:7">
      <c r="A71" s="4" t="s">
        <v>641</v>
      </c>
      <c r="D71" s="5" t="n">
        <v>120</v>
      </c>
    </row>
    <row r="72" spans="1:7">
      <c r="A72" s="4" t="s">
        <v>789</v>
      </c>
    </row>
    <row r="73" spans="1:7">
      <c r="A73" s="3" t="s">
        <v>561</v>
      </c>
    </row>
    <row r="74" spans="1:7">
      <c r="A74" s="4" t="s">
        <v>641</v>
      </c>
      <c r="D74" s="5" t="n">
        <v>3510</v>
      </c>
    </row>
    <row r="75" spans="1:7">
      <c r="A75" s="4" t="s">
        <v>790</v>
      </c>
    </row>
    <row r="76" spans="1:7">
      <c r="A76" s="3" t="s">
        <v>561</v>
      </c>
    </row>
    <row r="77" spans="1:7">
      <c r="A77" s="4" t="s">
        <v>768</v>
      </c>
      <c r="D77" s="5" t="n">
        <v>830</v>
      </c>
    </row>
    <row r="78" spans="1:7">
      <c r="A78" s="4" t="s">
        <v>791</v>
      </c>
    </row>
    <row r="79" spans="1:7">
      <c r="A79" s="3" t="s">
        <v>561</v>
      </c>
    </row>
    <row r="80" spans="1:7">
      <c r="A80" s="4" t="s">
        <v>768</v>
      </c>
      <c r="D80" s="5" t="n">
        <v>90</v>
      </c>
    </row>
    <row r="81" spans="1:7">
      <c r="A81" s="4" t="s">
        <v>792</v>
      </c>
    </row>
    <row r="82" spans="1:7">
      <c r="A82" s="3" t="s">
        <v>561</v>
      </c>
    </row>
    <row r="83" spans="1:7">
      <c r="A83" s="4" t="s">
        <v>768</v>
      </c>
      <c r="D83" s="7" t="n">
        <v>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35</v>
      </c>
      <c r="C2" s="2" t="s">
        <v>36</v>
      </c>
    </row>
    <row r="3" spans="1:3">
      <c r="A3" s="4" t="s">
        <v>63</v>
      </c>
      <c r="B3" s="7" t="n">
        <v>665</v>
      </c>
      <c r="C3" s="7" t="n">
        <v>501</v>
      </c>
    </row>
    <row r="4" spans="1:3">
      <c r="A4" s="3" t="s">
        <v>85</v>
      </c>
    </row>
    <row r="5" spans="1:3">
      <c r="A5" s="4" t="s">
        <v>86</v>
      </c>
      <c r="B5" s="5" t="n">
        <v>-9</v>
      </c>
      <c r="C5" s="5" t="n">
        <v>-117</v>
      </c>
    </row>
    <row r="6" spans="1:3">
      <c r="A6" s="4" t="s">
        <v>87</v>
      </c>
      <c r="B6" s="5" t="n">
        <v>-1</v>
      </c>
      <c r="C6" s="5" t="n">
        <v>2</v>
      </c>
    </row>
    <row r="7" spans="1:3">
      <c r="A7" s="3" t="s">
        <v>88</v>
      </c>
    </row>
    <row r="8" spans="1:3">
      <c r="A8" s="4" t="s">
        <v>87</v>
      </c>
      <c r="B8" s="5" t="n">
        <v>1</v>
      </c>
      <c r="C8" s="5" t="n">
        <v>1</v>
      </c>
    </row>
    <row r="9" spans="1:3">
      <c r="A9" s="4" t="s">
        <v>89</v>
      </c>
      <c r="B9" s="5" t="n">
        <v>-9</v>
      </c>
      <c r="C9" s="5" t="n">
        <v>-114</v>
      </c>
    </row>
    <row r="10" spans="1:3">
      <c r="A10" s="4" t="s">
        <v>64</v>
      </c>
      <c r="B10" s="5" t="n">
        <v>11</v>
      </c>
      <c r="C10" s="5" t="n">
        <v>11</v>
      </c>
    </row>
    <row r="11" spans="1:3">
      <c r="A11" s="4" t="s">
        <v>90</v>
      </c>
      <c r="B11" s="5" t="n">
        <v>-4</v>
      </c>
      <c r="C11" s="5" t="n">
        <v>1</v>
      </c>
    </row>
    <row r="12" spans="1:3">
      <c r="A12" s="4" t="s">
        <v>91</v>
      </c>
      <c r="B12" s="5" t="n">
        <v>649</v>
      </c>
      <c r="C12" s="5" t="n">
        <v>375</v>
      </c>
    </row>
    <row r="13" spans="1:3">
      <c r="A13" s="4" t="s">
        <v>21</v>
      </c>
    </row>
    <row r="14" spans="1:3">
      <c r="A14" s="4" t="s">
        <v>63</v>
      </c>
      <c r="B14" s="5" t="n">
        <v>178</v>
      </c>
      <c r="C14" s="5" t="n">
        <v>160</v>
      </c>
    </row>
    <row r="15" spans="1:3">
      <c r="A15" s="3" t="s">
        <v>85</v>
      </c>
    </row>
    <row r="16" spans="1:3">
      <c r="A16" s="4" t="s">
        <v>86</v>
      </c>
      <c r="B16" s="5" t="n">
        <v>0</v>
      </c>
      <c r="C16" s="5" t="n">
        <v>-2</v>
      </c>
    </row>
    <row r="17" spans="1:3">
      <c r="A17" s="4" t="s">
        <v>87</v>
      </c>
      <c r="B17" s="5" t="n">
        <v>1</v>
      </c>
      <c r="C17" s="5" t="n">
        <v>1</v>
      </c>
    </row>
    <row r="18" spans="1:3">
      <c r="A18" s="3" t="s">
        <v>88</v>
      </c>
    </row>
    <row r="19" spans="1:3">
      <c r="A19" s="4" t="s">
        <v>89</v>
      </c>
      <c r="B19" s="5" t="n">
        <v>1</v>
      </c>
      <c r="C19" s="5" t="n">
        <v>-1</v>
      </c>
    </row>
    <row r="20" spans="1:3">
      <c r="A20" s="4" t="s">
        <v>64</v>
      </c>
      <c r="B20" s="5" t="n">
        <v>4</v>
      </c>
      <c r="C20" s="5" t="n">
        <v>4</v>
      </c>
    </row>
    <row r="21" spans="1:3">
      <c r="A21" s="4" t="s">
        <v>91</v>
      </c>
      <c r="B21" s="5" t="n">
        <v>179</v>
      </c>
      <c r="C21" s="5" t="n">
        <v>159</v>
      </c>
    </row>
    <row r="22" spans="1:3">
      <c r="A22" s="4" t="s">
        <v>24</v>
      </c>
    </row>
    <row r="23" spans="1:3">
      <c r="A23" s="4" t="s">
        <v>63</v>
      </c>
      <c r="B23" s="5" t="n">
        <v>264</v>
      </c>
      <c r="C23" s="5" t="n">
        <v>273</v>
      </c>
    </row>
    <row r="24" spans="1:3">
      <c r="A24" s="3" t="s">
        <v>85</v>
      </c>
    </row>
    <row r="25" spans="1:3">
      <c r="A25" s="4" t="s">
        <v>86</v>
      </c>
      <c r="B25" s="5" t="n">
        <v>0</v>
      </c>
      <c r="C25" s="5" t="n">
        <v>0</v>
      </c>
    </row>
    <row r="26" spans="1:3">
      <c r="A26" s="4" t="s">
        <v>87</v>
      </c>
      <c r="B26" s="5" t="n">
        <v>1</v>
      </c>
      <c r="C26" s="5" t="n">
        <v>1</v>
      </c>
    </row>
    <row r="27" spans="1:3">
      <c r="A27" s="3" t="s">
        <v>88</v>
      </c>
    </row>
    <row r="28" spans="1:3">
      <c r="A28" s="4" t="s">
        <v>89</v>
      </c>
      <c r="B28" s="5" t="n">
        <v>1</v>
      </c>
      <c r="C28" s="5" t="n">
        <v>1</v>
      </c>
    </row>
    <row r="29" spans="1:3">
      <c r="A29" s="4" t="s">
        <v>64</v>
      </c>
      <c r="B29" s="5" t="n">
        <v>4</v>
      </c>
      <c r="C29" s="5" t="n">
        <v>4</v>
      </c>
    </row>
    <row r="30" spans="1:3">
      <c r="A30" s="4" t="s">
        <v>91</v>
      </c>
      <c r="B30" s="5" t="n">
        <v>265</v>
      </c>
      <c r="C30" s="5" t="n">
        <v>274</v>
      </c>
    </row>
    <row r="31" spans="1:3">
      <c r="A31" s="4" t="s">
        <v>26</v>
      </c>
    </row>
    <row r="32" spans="1:3">
      <c r="A32" s="4" t="s">
        <v>63</v>
      </c>
      <c r="B32" s="5" t="n">
        <v>20</v>
      </c>
      <c r="C32" s="5" t="n">
        <v>31</v>
      </c>
    </row>
    <row r="33" spans="1:3">
      <c r="A33" s="3" t="s">
        <v>85</v>
      </c>
    </row>
    <row r="34" spans="1:3">
      <c r="A34" s="4" t="s">
        <v>86</v>
      </c>
      <c r="B34" s="5" t="n">
        <v>-1</v>
      </c>
      <c r="C34" s="5" t="n">
        <v>-3</v>
      </c>
    </row>
    <row r="35" spans="1:3">
      <c r="A35" s="3" t="s">
        <v>88</v>
      </c>
    </row>
    <row r="36" spans="1:3">
      <c r="A36" s="4" t="s">
        <v>89</v>
      </c>
      <c r="B36" s="5" t="n">
        <v>-1</v>
      </c>
      <c r="C36" s="5" t="n">
        <v>-3</v>
      </c>
    </row>
    <row r="37" spans="1:3">
      <c r="A37" s="4" t="s">
        <v>64</v>
      </c>
      <c r="B37" s="5" t="n">
        <v>2</v>
      </c>
      <c r="C37" s="5" t="n">
        <v>2</v>
      </c>
    </row>
    <row r="38" spans="1:3">
      <c r="A38" s="4" t="s">
        <v>91</v>
      </c>
      <c r="B38" s="5" t="n">
        <v>19</v>
      </c>
      <c r="C38" s="5" t="n">
        <v>28</v>
      </c>
    </row>
    <row r="39" spans="1:3">
      <c r="A39" s="4" t="s">
        <v>28</v>
      </c>
    </row>
    <row r="40" spans="1:3">
      <c r="A40" s="4" t="s">
        <v>63</v>
      </c>
      <c r="B40" s="5" t="n">
        <v>-20</v>
      </c>
      <c r="C40" s="5" t="n">
        <v>11</v>
      </c>
    </row>
    <row r="41" spans="1:3">
      <c r="A41" s="3" t="s">
        <v>85</v>
      </c>
    </row>
    <row r="42" spans="1:3">
      <c r="A42" s="4" t="s">
        <v>86</v>
      </c>
      <c r="B42" s="5" t="n">
        <v>1</v>
      </c>
      <c r="C42" s="5" t="n">
        <v>0</v>
      </c>
    </row>
    <row r="43" spans="1:3">
      <c r="A43" s="3" t="s">
        <v>88</v>
      </c>
    </row>
    <row r="44" spans="1:3">
      <c r="A44" s="4" t="s">
        <v>89</v>
      </c>
      <c r="B44" s="5" t="n">
        <v>1</v>
      </c>
      <c r="C44" s="5" t="n">
        <v>0</v>
      </c>
    </row>
    <row r="45" spans="1:3">
      <c r="A45" s="4" t="s">
        <v>64</v>
      </c>
      <c r="B45" s="5" t="n">
        <v>0</v>
      </c>
      <c r="C45" s="5" t="n">
        <v>0</v>
      </c>
    </row>
    <row r="46" spans="1:3">
      <c r="A46" s="4" t="s">
        <v>91</v>
      </c>
      <c r="B46" s="5" t="n">
        <v>-19</v>
      </c>
      <c r="C46" s="5" t="n">
        <v>11</v>
      </c>
    </row>
    <row r="47" spans="1:3">
      <c r="A47" s="4" t="s">
        <v>30</v>
      </c>
    </row>
    <row r="48" spans="1:3">
      <c r="A48" s="4" t="s">
        <v>63</v>
      </c>
      <c r="B48" s="5" t="n">
        <v>66</v>
      </c>
      <c r="C48" s="5" t="n">
        <v>51</v>
      </c>
    </row>
    <row r="49" spans="1:3">
      <c r="A49" s="3" t="s">
        <v>85</v>
      </c>
    </row>
    <row r="50" spans="1:3">
      <c r="A50" s="4" t="s">
        <v>86</v>
      </c>
      <c r="B50" s="5" t="n">
        <v>-8</v>
      </c>
      <c r="C50" s="5" t="n">
        <v>0</v>
      </c>
    </row>
    <row r="51" spans="1:3">
      <c r="A51" s="4" t="s">
        <v>87</v>
      </c>
      <c r="B51" s="5" t="n">
        <v>-4</v>
      </c>
      <c r="C51" s="5" t="n">
        <v>1</v>
      </c>
    </row>
    <row r="52" spans="1:3">
      <c r="A52" s="3" t="s">
        <v>88</v>
      </c>
    </row>
    <row r="53" spans="1:3">
      <c r="A53" s="4" t="s">
        <v>89</v>
      </c>
      <c r="B53" s="5" t="n">
        <v>-12</v>
      </c>
      <c r="C53" s="5" t="n">
        <v>1</v>
      </c>
    </row>
    <row r="54" spans="1:3">
      <c r="A54" s="4" t="s">
        <v>90</v>
      </c>
      <c r="B54" s="5" t="n">
        <v>-4</v>
      </c>
      <c r="C54" s="5" t="n">
        <v>1</v>
      </c>
    </row>
    <row r="55" spans="1:3">
      <c r="A55" s="4" t="s">
        <v>91</v>
      </c>
      <c r="B55" s="5" t="n">
        <v>58</v>
      </c>
      <c r="C55" s="5" t="n">
        <v>51</v>
      </c>
    </row>
    <row r="56" spans="1:3">
      <c r="A56" s="4" t="s">
        <v>32</v>
      </c>
    </row>
    <row r="57" spans="1:3">
      <c r="A57" s="4" t="s">
        <v>63</v>
      </c>
      <c r="B57" s="5" t="n">
        <v>239</v>
      </c>
    </row>
    <row r="58" spans="1:3">
      <c r="A58" s="3" t="s">
        <v>85</v>
      </c>
    </row>
    <row r="59" spans="1:3">
      <c r="A59" s="4" t="s">
        <v>86</v>
      </c>
      <c r="B59" s="5" t="n">
        <v>-1</v>
      </c>
    </row>
    <row r="60" spans="1:3">
      <c r="A60" s="4" t="s">
        <v>87</v>
      </c>
      <c r="B60" s="5" t="n">
        <v>0</v>
      </c>
    </row>
    <row r="61" spans="1:3">
      <c r="A61" s="3" t="s">
        <v>88</v>
      </c>
    </row>
    <row r="62" spans="1:3">
      <c r="A62" s="4" t="s">
        <v>87</v>
      </c>
      <c r="B62" s="5" t="n">
        <v>-1</v>
      </c>
    </row>
    <row r="63" spans="1:3">
      <c r="A63" s="4" t="s">
        <v>89</v>
      </c>
      <c r="B63" s="5" t="n">
        <v>-2</v>
      </c>
    </row>
    <row r="64" spans="1:3">
      <c r="A64" s="4" t="s">
        <v>90</v>
      </c>
      <c r="B64" s="5" t="n">
        <v>0</v>
      </c>
    </row>
    <row r="65" spans="1:3">
      <c r="A65" s="4" t="s">
        <v>91</v>
      </c>
      <c r="B65" s="7" t="n">
        <v>237</v>
      </c>
    </row>
    <row r="66" spans="1:3">
      <c r="A66" s="4" t="s">
        <v>80</v>
      </c>
    </row>
    <row r="67" spans="1:3">
      <c r="A67" s="4" t="s">
        <v>63</v>
      </c>
      <c r="C67" s="5" t="n">
        <v>193</v>
      </c>
    </row>
    <row r="68" spans="1:3">
      <c r="A68" s="3" t="s">
        <v>85</v>
      </c>
    </row>
    <row r="69" spans="1:3">
      <c r="A69" s="4" t="s">
        <v>86</v>
      </c>
      <c r="C69" s="5" t="n">
        <v>-29</v>
      </c>
    </row>
    <row r="70" spans="1:3">
      <c r="A70" s="4" t="s">
        <v>87</v>
      </c>
      <c r="C70" s="5" t="n">
        <v>-1</v>
      </c>
    </row>
    <row r="71" spans="1:3">
      <c r="A71" s="3" t="s">
        <v>88</v>
      </c>
    </row>
    <row r="72" spans="1:3">
      <c r="A72" s="4" t="s">
        <v>87</v>
      </c>
      <c r="C72" s="5" t="n">
        <v>3</v>
      </c>
    </row>
    <row r="73" spans="1:3">
      <c r="A73" s="4" t="s">
        <v>89</v>
      </c>
      <c r="C73" s="5" t="n">
        <v>-27</v>
      </c>
    </row>
    <row r="74" spans="1:3">
      <c r="A74" s="4" t="s">
        <v>90</v>
      </c>
      <c r="C74" s="5" t="n">
        <v>11</v>
      </c>
    </row>
    <row r="75" spans="1:3">
      <c r="A75" s="4" t="s">
        <v>91</v>
      </c>
      <c r="C75" s="7"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35</v>
      </c>
      <c r="C1" s="2" t="s">
        <v>171</v>
      </c>
    </row>
    <row r="2" spans="1:3">
      <c r="A2" s="3" t="s">
        <v>794</v>
      </c>
    </row>
    <row r="3" spans="1:3">
      <c r="A3" s="4" t="s">
        <v>795</v>
      </c>
      <c r="B3" s="7" t="n">
        <v>21</v>
      </c>
    </row>
    <row r="4" spans="1:3">
      <c r="A4" s="3" t="s">
        <v>796</v>
      </c>
    </row>
    <row r="5" spans="1:3">
      <c r="A5" s="4" t="s">
        <v>797</v>
      </c>
      <c r="B5" s="5" t="n">
        <v>92</v>
      </c>
    </row>
    <row r="6" spans="1:3">
      <c r="A6" s="4" t="s">
        <v>798</v>
      </c>
    </row>
    <row r="7" spans="1:3">
      <c r="A7" s="3" t="s">
        <v>794</v>
      </c>
    </row>
    <row r="8" spans="1:3">
      <c r="A8" s="4" t="s">
        <v>799</v>
      </c>
      <c r="B8" s="5" t="n">
        <v>487</v>
      </c>
    </row>
    <row r="9" spans="1:3">
      <c r="A9" s="4" t="s">
        <v>800</v>
      </c>
      <c r="B9" s="5" t="n">
        <v>13</v>
      </c>
    </row>
    <row r="10" spans="1:3">
      <c r="A10" s="4" t="s">
        <v>801</v>
      </c>
      <c r="B10" s="5" t="n">
        <v>1677</v>
      </c>
    </row>
    <row r="11" spans="1:3">
      <c r="A11" s="4" t="s">
        <v>802</v>
      </c>
      <c r="B11" s="5" t="n">
        <v>589</v>
      </c>
    </row>
    <row r="12" spans="1:3">
      <c r="A12" s="4" t="s">
        <v>803</v>
      </c>
      <c r="B12" s="5" t="n">
        <v>10</v>
      </c>
    </row>
    <row r="13" spans="1:3">
      <c r="A13" s="4" t="s">
        <v>804</v>
      </c>
      <c r="B13" s="5" t="n">
        <v>2776</v>
      </c>
    </row>
    <row r="14" spans="1:3">
      <c r="A14" s="3" t="s">
        <v>796</v>
      </c>
    </row>
    <row r="15" spans="1:3">
      <c r="A15" s="4" t="s">
        <v>805</v>
      </c>
      <c r="B15" s="5" t="n">
        <v>458</v>
      </c>
    </row>
    <row r="16" spans="1:3">
      <c r="A16" s="4" t="s">
        <v>800</v>
      </c>
      <c r="B16" s="5" t="n">
        <v>32</v>
      </c>
    </row>
    <row r="17" spans="1:3">
      <c r="A17" s="4" t="s">
        <v>806</v>
      </c>
      <c r="B17" s="5" t="n">
        <v>62</v>
      </c>
    </row>
    <row r="18" spans="1:3">
      <c r="A18" s="4" t="s">
        <v>273</v>
      </c>
      <c r="B18" s="5" t="n">
        <v>20</v>
      </c>
    </row>
    <row r="19" spans="1:3">
      <c r="A19" s="4" t="s">
        <v>804</v>
      </c>
      <c r="B19" s="5" t="n">
        <v>572</v>
      </c>
    </row>
    <row r="20" spans="1:3">
      <c r="A20" s="4" t="s">
        <v>807</v>
      </c>
    </row>
    <row r="21" spans="1:3">
      <c r="A21" s="3" t="s">
        <v>794</v>
      </c>
    </row>
    <row r="22" spans="1:3">
      <c r="A22" s="4" t="s">
        <v>799</v>
      </c>
      <c r="B22" s="5" t="n">
        <v>274</v>
      </c>
    </row>
    <row r="23" spans="1:3">
      <c r="A23" s="4" t="s">
        <v>800</v>
      </c>
      <c r="B23" s="5" t="n">
        <v>0</v>
      </c>
    </row>
    <row r="24" spans="1:3">
      <c r="A24" s="4" t="s">
        <v>801</v>
      </c>
      <c r="B24" s="5" t="n">
        <v>714</v>
      </c>
    </row>
    <row r="25" spans="1:3">
      <c r="A25" s="4" t="s">
        <v>802</v>
      </c>
      <c r="B25" s="5" t="n">
        <v>589</v>
      </c>
    </row>
    <row r="26" spans="1:3">
      <c r="A26" s="4" t="s">
        <v>803</v>
      </c>
      <c r="B26" s="5" t="n">
        <v>9</v>
      </c>
    </row>
    <row r="27" spans="1:3">
      <c r="A27" s="4" t="s">
        <v>804</v>
      </c>
      <c r="B27" s="5" t="n">
        <v>1586</v>
      </c>
    </row>
    <row r="28" spans="1:3">
      <c r="A28" s="3" t="s">
        <v>796</v>
      </c>
    </row>
    <row r="29" spans="1:3">
      <c r="A29" s="4" t="s">
        <v>805</v>
      </c>
      <c r="B29" s="5" t="n">
        <v>303</v>
      </c>
    </row>
    <row r="30" spans="1:3">
      <c r="A30" s="4" t="s">
        <v>800</v>
      </c>
      <c r="B30" s="5" t="n">
        <v>0</v>
      </c>
    </row>
    <row r="31" spans="1:3">
      <c r="A31" s="4" t="s">
        <v>806</v>
      </c>
      <c r="B31" s="5" t="n">
        <v>0</v>
      </c>
    </row>
    <row r="32" spans="1:3">
      <c r="A32" s="4" t="s">
        <v>273</v>
      </c>
      <c r="B32" s="5" t="n">
        <v>0</v>
      </c>
    </row>
    <row r="33" spans="1:3">
      <c r="A33" s="4" t="s">
        <v>804</v>
      </c>
      <c r="B33" s="5" t="n">
        <v>303</v>
      </c>
    </row>
    <row r="34" spans="1:3">
      <c r="A34" s="4" t="s">
        <v>808</v>
      </c>
    </row>
    <row r="35" spans="1:3">
      <c r="A35" s="3" t="s">
        <v>794</v>
      </c>
    </row>
    <row r="36" spans="1:3">
      <c r="A36" s="4" t="s">
        <v>799</v>
      </c>
      <c r="B36" s="5" t="n">
        <v>213</v>
      </c>
    </row>
    <row r="37" spans="1:3">
      <c r="A37" s="4" t="s">
        <v>800</v>
      </c>
      <c r="B37" s="5" t="n">
        <v>13</v>
      </c>
    </row>
    <row r="38" spans="1:3">
      <c r="A38" s="4" t="s">
        <v>801</v>
      </c>
      <c r="B38" s="5" t="n">
        <v>942</v>
      </c>
    </row>
    <row r="39" spans="1:3">
      <c r="A39" s="4" t="s">
        <v>802</v>
      </c>
      <c r="B39" s="5" t="n">
        <v>0</v>
      </c>
    </row>
    <row r="40" spans="1:3">
      <c r="A40" s="4" t="s">
        <v>803</v>
      </c>
      <c r="B40" s="5" t="n">
        <v>0</v>
      </c>
    </row>
    <row r="41" spans="1:3">
      <c r="A41" s="4" t="s">
        <v>804</v>
      </c>
      <c r="B41" s="5" t="n">
        <v>1168</v>
      </c>
    </row>
    <row r="42" spans="1:3">
      <c r="A42" s="3" t="s">
        <v>796</v>
      </c>
    </row>
    <row r="43" spans="1:3">
      <c r="A43" s="4" t="s">
        <v>805</v>
      </c>
      <c r="B43" s="5" t="n">
        <v>155</v>
      </c>
    </row>
    <row r="44" spans="1:3">
      <c r="A44" s="4" t="s">
        <v>800</v>
      </c>
      <c r="B44" s="5" t="n">
        <v>32</v>
      </c>
    </row>
    <row r="45" spans="1:3">
      <c r="A45" s="4" t="s">
        <v>806</v>
      </c>
      <c r="B45" s="5" t="n">
        <v>62</v>
      </c>
    </row>
    <row r="46" spans="1:3">
      <c r="A46" s="4" t="s">
        <v>273</v>
      </c>
      <c r="B46" s="5" t="n">
        <v>0</v>
      </c>
    </row>
    <row r="47" spans="1:3">
      <c r="A47" s="4" t="s">
        <v>804</v>
      </c>
      <c r="B47" s="5" t="n">
        <v>249</v>
      </c>
    </row>
    <row r="48" spans="1:3">
      <c r="A48" s="4" t="s">
        <v>809</v>
      </c>
    </row>
    <row r="49" spans="1:3">
      <c r="A49" s="3" t="s">
        <v>794</v>
      </c>
    </row>
    <row r="50" spans="1:3">
      <c r="A50" s="4" t="s">
        <v>799</v>
      </c>
      <c r="B50" s="5" t="n">
        <v>0</v>
      </c>
    </row>
    <row r="51" spans="1:3">
      <c r="A51" s="4" t="s">
        <v>800</v>
      </c>
      <c r="B51" s="5" t="n">
        <v>0</v>
      </c>
    </row>
    <row r="52" spans="1:3">
      <c r="A52" s="4" t="s">
        <v>801</v>
      </c>
      <c r="B52" s="5" t="n">
        <v>0</v>
      </c>
    </row>
    <row r="53" spans="1:3">
      <c r="A53" s="4" t="s">
        <v>802</v>
      </c>
      <c r="B53" s="5" t="n">
        <v>0</v>
      </c>
    </row>
    <row r="54" spans="1:3">
      <c r="A54" s="4" t="s">
        <v>803</v>
      </c>
      <c r="B54" s="5" t="n">
        <v>1</v>
      </c>
    </row>
    <row r="55" spans="1:3">
      <c r="A55" s="4" t="s">
        <v>804</v>
      </c>
      <c r="B55" s="5" t="n">
        <v>1</v>
      </c>
    </row>
    <row r="56" spans="1:3">
      <c r="A56" s="3" t="s">
        <v>796</v>
      </c>
    </row>
    <row r="57" spans="1:3">
      <c r="A57" s="4" t="s">
        <v>805</v>
      </c>
      <c r="B57" s="5" t="n">
        <v>0</v>
      </c>
    </row>
    <row r="58" spans="1:3">
      <c r="A58" s="4" t="s">
        <v>800</v>
      </c>
      <c r="B58" s="5" t="n">
        <v>0</v>
      </c>
    </row>
    <row r="59" spans="1:3">
      <c r="A59" s="4" t="s">
        <v>806</v>
      </c>
      <c r="B59" s="5" t="n">
        <v>0</v>
      </c>
    </row>
    <row r="60" spans="1:3">
      <c r="A60" s="4" t="s">
        <v>273</v>
      </c>
      <c r="B60" s="5" t="n">
        <v>20</v>
      </c>
    </row>
    <row r="61" spans="1:3">
      <c r="A61" s="4" t="s">
        <v>804</v>
      </c>
      <c r="B61" s="5" t="n">
        <v>20</v>
      </c>
    </row>
    <row r="62" spans="1:3">
      <c r="A62" s="4" t="s">
        <v>21</v>
      </c>
    </row>
    <row r="63" spans="1:3">
      <c r="A63" s="3" t="s">
        <v>794</v>
      </c>
    </row>
    <row r="64" spans="1:3">
      <c r="A64" s="4" t="s">
        <v>799</v>
      </c>
      <c r="B64" s="5" t="n">
        <v>11</v>
      </c>
      <c r="C64" s="7" t="n">
        <v>20</v>
      </c>
    </row>
    <row r="65" spans="1:3">
      <c r="A65" s="4" t="s">
        <v>795</v>
      </c>
      <c r="B65" s="5" t="n">
        <v>21</v>
      </c>
    </row>
    <row r="66" spans="1:3">
      <c r="A66" s="3" t="s">
        <v>796</v>
      </c>
    </row>
    <row r="67" spans="1:3">
      <c r="A67" s="4" t="s">
        <v>805</v>
      </c>
      <c r="B67" s="5" t="n">
        <v>-10</v>
      </c>
      <c r="C67" s="5" t="n">
        <v>-9</v>
      </c>
    </row>
    <row r="68" spans="1:3">
      <c r="A68" s="4" t="s">
        <v>810</v>
      </c>
    </row>
    <row r="69" spans="1:3">
      <c r="A69" s="3" t="s">
        <v>794</v>
      </c>
    </row>
    <row r="70" spans="1:3">
      <c r="A70" s="4" t="s">
        <v>799</v>
      </c>
      <c r="B70" s="5" t="n">
        <v>11</v>
      </c>
    </row>
    <row r="71" spans="1:3">
      <c r="A71" s="4" t="s">
        <v>802</v>
      </c>
      <c r="B71" s="5" t="n">
        <v>555</v>
      </c>
    </row>
    <row r="72" spans="1:3">
      <c r="A72" s="4" t="s">
        <v>804</v>
      </c>
      <c r="B72" s="5" t="n">
        <v>1390</v>
      </c>
    </row>
    <row r="73" spans="1:3">
      <c r="A73" s="3" t="s">
        <v>796</v>
      </c>
    </row>
    <row r="74" spans="1:3">
      <c r="A74" s="4" t="s">
        <v>805</v>
      </c>
      <c r="B74" s="5" t="n">
        <v>10</v>
      </c>
    </row>
    <row r="75" spans="1:3">
      <c r="A75" s="4" t="s">
        <v>811</v>
      </c>
    </row>
    <row r="76" spans="1:3">
      <c r="A76" s="3" t="s">
        <v>794</v>
      </c>
    </row>
    <row r="77" spans="1:3">
      <c r="A77" s="4" t="s">
        <v>801</v>
      </c>
      <c r="B77" s="5" t="n">
        <v>482</v>
      </c>
    </row>
    <row r="78" spans="1:3">
      <c r="A78" s="4" t="s">
        <v>812</v>
      </c>
    </row>
    <row r="79" spans="1:3">
      <c r="A79" s="3" t="s">
        <v>794</v>
      </c>
    </row>
    <row r="80" spans="1:3">
      <c r="A80" s="4" t="s">
        <v>801</v>
      </c>
      <c r="B80" s="5" t="n">
        <v>103</v>
      </c>
    </row>
    <row r="81" spans="1:3">
      <c r="A81" s="4" t="s">
        <v>813</v>
      </c>
    </row>
    <row r="82" spans="1:3">
      <c r="A82" s="3" t="s">
        <v>794</v>
      </c>
    </row>
    <row r="83" spans="1:3">
      <c r="A83" s="4" t="s">
        <v>801</v>
      </c>
      <c r="B83" s="5" t="n">
        <v>28</v>
      </c>
    </row>
    <row r="84" spans="1:3">
      <c r="A84" s="4" t="s">
        <v>814</v>
      </c>
    </row>
    <row r="85" spans="1:3">
      <c r="A85" s="3" t="s">
        <v>794</v>
      </c>
    </row>
    <row r="86" spans="1:3">
      <c r="A86" s="4" t="s">
        <v>801</v>
      </c>
      <c r="B86" s="5" t="n">
        <v>165</v>
      </c>
    </row>
    <row r="87" spans="1:3">
      <c r="A87" s="4" t="s">
        <v>815</v>
      </c>
    </row>
    <row r="88" spans="1:3">
      <c r="A88" s="3" t="s">
        <v>794</v>
      </c>
    </row>
    <row r="89" spans="1:3">
      <c r="A89" s="4" t="s">
        <v>801</v>
      </c>
      <c r="B89" s="5" t="n">
        <v>18</v>
      </c>
    </row>
    <row r="90" spans="1:3">
      <c r="A90" s="4" t="s">
        <v>816</v>
      </c>
    </row>
    <row r="91" spans="1:3">
      <c r="A91" s="3" t="s">
        <v>794</v>
      </c>
    </row>
    <row r="92" spans="1:3">
      <c r="A92" s="4" t="s">
        <v>801</v>
      </c>
      <c r="B92" s="5" t="n">
        <v>21</v>
      </c>
    </row>
    <row r="93" spans="1:3">
      <c r="A93" s="4" t="s">
        <v>817</v>
      </c>
    </row>
    <row r="94" spans="1:3">
      <c r="A94" s="3" t="s">
        <v>794</v>
      </c>
    </row>
    <row r="95" spans="1:3">
      <c r="A95" s="4" t="s">
        <v>801</v>
      </c>
      <c r="B95" s="5" t="n">
        <v>7</v>
      </c>
    </row>
    <row r="96" spans="1:3">
      <c r="A96" s="4" t="s">
        <v>818</v>
      </c>
    </row>
    <row r="97" spans="1:3">
      <c r="A97" s="3" t="s">
        <v>794</v>
      </c>
    </row>
    <row r="98" spans="1:3">
      <c r="A98" s="4" t="s">
        <v>799</v>
      </c>
      <c r="B98" s="5" t="n">
        <v>0</v>
      </c>
    </row>
    <row r="99" spans="1:3">
      <c r="A99" s="4" t="s">
        <v>802</v>
      </c>
      <c r="B99" s="5" t="n">
        <v>555</v>
      </c>
    </row>
    <row r="100" spans="1:3">
      <c r="A100" s="4" t="s">
        <v>804</v>
      </c>
      <c r="B100" s="5" t="n">
        <v>1034</v>
      </c>
    </row>
    <row r="101" spans="1:3">
      <c r="A101" s="3" t="s">
        <v>796</v>
      </c>
    </row>
    <row r="102" spans="1:3">
      <c r="A102" s="4" t="s">
        <v>805</v>
      </c>
      <c r="B102" s="5" t="n">
        <v>0</v>
      </c>
    </row>
    <row r="103" spans="1:3">
      <c r="A103" s="4" t="s">
        <v>819</v>
      </c>
    </row>
    <row r="104" spans="1:3">
      <c r="A104" s="3" t="s">
        <v>794</v>
      </c>
    </row>
    <row r="105" spans="1:3">
      <c r="A105" s="4" t="s">
        <v>801</v>
      </c>
      <c r="B105" s="5" t="n">
        <v>405</v>
      </c>
    </row>
    <row r="106" spans="1:3">
      <c r="A106" s="4" t="s">
        <v>820</v>
      </c>
    </row>
    <row r="107" spans="1:3">
      <c r="A107" s="3" t="s">
        <v>794</v>
      </c>
    </row>
    <row r="108" spans="1:3">
      <c r="A108" s="4" t="s">
        <v>801</v>
      </c>
      <c r="B108" s="5" t="n">
        <v>52</v>
      </c>
    </row>
    <row r="109" spans="1:3">
      <c r="A109" s="4" t="s">
        <v>821</v>
      </c>
    </row>
    <row r="110" spans="1:3">
      <c r="A110" s="3" t="s">
        <v>794</v>
      </c>
    </row>
    <row r="111" spans="1:3">
      <c r="A111" s="4" t="s">
        <v>801</v>
      </c>
      <c r="B111" s="5" t="n">
        <v>0</v>
      </c>
    </row>
    <row r="112" spans="1:3">
      <c r="A112" s="4" t="s">
        <v>822</v>
      </c>
    </row>
    <row r="113" spans="1:3">
      <c r="A113" s="3" t="s">
        <v>794</v>
      </c>
    </row>
    <row r="114" spans="1:3">
      <c r="A114" s="4" t="s">
        <v>801</v>
      </c>
      <c r="B114" s="5" t="n">
        <v>22</v>
      </c>
    </row>
    <row r="115" spans="1:3">
      <c r="A115" s="4" t="s">
        <v>823</v>
      </c>
    </row>
    <row r="116" spans="1:3">
      <c r="A116" s="3" t="s">
        <v>794</v>
      </c>
    </row>
    <row r="117" spans="1:3">
      <c r="A117" s="4" t="s">
        <v>801</v>
      </c>
      <c r="B117" s="5" t="n">
        <v>0</v>
      </c>
    </row>
    <row r="118" spans="1:3">
      <c r="A118" s="4" t="s">
        <v>824</v>
      </c>
    </row>
    <row r="119" spans="1:3">
      <c r="A119" s="3" t="s">
        <v>794</v>
      </c>
    </row>
    <row r="120" spans="1:3">
      <c r="A120" s="4" t="s">
        <v>801</v>
      </c>
      <c r="B120" s="5" t="n">
        <v>0</v>
      </c>
    </row>
    <row r="121" spans="1:3">
      <c r="A121" s="4" t="s">
        <v>825</v>
      </c>
    </row>
    <row r="122" spans="1:3">
      <c r="A122" s="3" t="s">
        <v>794</v>
      </c>
    </row>
    <row r="123" spans="1:3">
      <c r="A123" s="4" t="s">
        <v>801</v>
      </c>
      <c r="B123" s="5" t="n">
        <v>0</v>
      </c>
    </row>
    <row r="124" spans="1:3">
      <c r="A124" s="4" t="s">
        <v>826</v>
      </c>
    </row>
    <row r="125" spans="1:3">
      <c r="A125" s="3" t="s">
        <v>794</v>
      </c>
    </row>
    <row r="126" spans="1:3">
      <c r="A126" s="4" t="s">
        <v>799</v>
      </c>
      <c r="B126" s="5" t="n">
        <v>11</v>
      </c>
    </row>
    <row r="127" spans="1:3">
      <c r="A127" s="4" t="s">
        <v>802</v>
      </c>
      <c r="B127" s="5" t="n">
        <v>0</v>
      </c>
    </row>
    <row r="128" spans="1:3">
      <c r="A128" s="4" t="s">
        <v>804</v>
      </c>
      <c r="B128" s="5" t="n">
        <v>335</v>
      </c>
    </row>
    <row r="129" spans="1:3">
      <c r="A129" s="3" t="s">
        <v>796</v>
      </c>
    </row>
    <row r="130" spans="1:3">
      <c r="A130" s="4" t="s">
        <v>805</v>
      </c>
      <c r="B130" s="5" t="n">
        <v>10</v>
      </c>
    </row>
    <row r="131" spans="1:3">
      <c r="A131" s="4" t="s">
        <v>827</v>
      </c>
    </row>
    <row r="132" spans="1:3">
      <c r="A132" s="3" t="s">
        <v>794</v>
      </c>
    </row>
    <row r="133" spans="1:3">
      <c r="A133" s="4" t="s">
        <v>801</v>
      </c>
      <c r="B133" s="5" t="n">
        <v>77</v>
      </c>
    </row>
    <row r="134" spans="1:3">
      <c r="A134" s="4" t="s">
        <v>828</v>
      </c>
    </row>
    <row r="135" spans="1:3">
      <c r="A135" s="3" t="s">
        <v>794</v>
      </c>
    </row>
    <row r="136" spans="1:3">
      <c r="A136" s="4" t="s">
        <v>801</v>
      </c>
      <c r="B136" s="5" t="n">
        <v>51</v>
      </c>
    </row>
    <row r="137" spans="1:3">
      <c r="A137" s="4" t="s">
        <v>829</v>
      </c>
    </row>
    <row r="138" spans="1:3">
      <c r="A138" s="3" t="s">
        <v>794</v>
      </c>
    </row>
    <row r="139" spans="1:3">
      <c r="A139" s="4" t="s">
        <v>801</v>
      </c>
      <c r="B139" s="5" t="n">
        <v>28</v>
      </c>
    </row>
    <row r="140" spans="1:3">
      <c r="A140" s="4" t="s">
        <v>830</v>
      </c>
    </row>
    <row r="141" spans="1:3">
      <c r="A141" s="3" t="s">
        <v>794</v>
      </c>
    </row>
    <row r="142" spans="1:3">
      <c r="A142" s="4" t="s">
        <v>801</v>
      </c>
      <c r="B142" s="5" t="n">
        <v>143</v>
      </c>
    </row>
    <row r="143" spans="1:3">
      <c r="A143" s="4" t="s">
        <v>831</v>
      </c>
    </row>
    <row r="144" spans="1:3">
      <c r="A144" s="3" t="s">
        <v>794</v>
      </c>
    </row>
    <row r="145" spans="1:3">
      <c r="A145" s="4" t="s">
        <v>801</v>
      </c>
      <c r="B145" s="5" t="n">
        <v>18</v>
      </c>
    </row>
    <row r="146" spans="1:3">
      <c r="A146" s="4" t="s">
        <v>832</v>
      </c>
    </row>
    <row r="147" spans="1:3">
      <c r="A147" s="3" t="s">
        <v>794</v>
      </c>
    </row>
    <row r="148" spans="1:3">
      <c r="A148" s="4" t="s">
        <v>801</v>
      </c>
      <c r="B148" s="5" t="n">
        <v>0</v>
      </c>
    </row>
    <row r="149" spans="1:3">
      <c r="A149" s="4" t="s">
        <v>833</v>
      </c>
    </row>
    <row r="150" spans="1:3">
      <c r="A150" s="3" t="s">
        <v>794</v>
      </c>
    </row>
    <row r="151" spans="1:3">
      <c r="A151" s="4" t="s">
        <v>801</v>
      </c>
      <c r="B151" s="5" t="n">
        <v>7</v>
      </c>
    </row>
    <row r="152" spans="1:3">
      <c r="A152" s="4" t="s">
        <v>834</v>
      </c>
    </row>
    <row r="153" spans="1:3">
      <c r="A153" s="3" t="s">
        <v>794</v>
      </c>
    </row>
    <row r="154" spans="1:3">
      <c r="A154" s="4" t="s">
        <v>799</v>
      </c>
      <c r="B154" s="5" t="n">
        <v>0</v>
      </c>
    </row>
    <row r="155" spans="1:3">
      <c r="A155" s="4" t="s">
        <v>802</v>
      </c>
      <c r="B155" s="5" t="n">
        <v>0</v>
      </c>
    </row>
    <row r="156" spans="1:3">
      <c r="A156" s="4" t="s">
        <v>804</v>
      </c>
      <c r="B156" s="5" t="n">
        <v>0</v>
      </c>
    </row>
    <row r="157" spans="1:3">
      <c r="A157" s="3" t="s">
        <v>796</v>
      </c>
    </row>
    <row r="158" spans="1:3">
      <c r="A158" s="4" t="s">
        <v>805</v>
      </c>
      <c r="B158" s="5" t="n">
        <v>0</v>
      </c>
    </row>
    <row r="159" spans="1:3">
      <c r="A159" s="4" t="s">
        <v>835</v>
      </c>
    </row>
    <row r="160" spans="1:3">
      <c r="A160" s="3" t="s">
        <v>794</v>
      </c>
    </row>
    <row r="161" spans="1:3">
      <c r="A161" s="4" t="s">
        <v>801</v>
      </c>
      <c r="B161" s="5" t="n">
        <v>0</v>
      </c>
    </row>
    <row r="162" spans="1:3">
      <c r="A162" s="4" t="s">
        <v>836</v>
      </c>
    </row>
    <row r="163" spans="1:3">
      <c r="A163" s="3" t="s">
        <v>794</v>
      </c>
    </row>
    <row r="164" spans="1:3">
      <c r="A164" s="4" t="s">
        <v>801</v>
      </c>
      <c r="B164" s="5" t="n">
        <v>0</v>
      </c>
    </row>
    <row r="165" spans="1:3">
      <c r="A165" s="4" t="s">
        <v>837</v>
      </c>
    </row>
    <row r="166" spans="1:3">
      <c r="A166" s="3" t="s">
        <v>794</v>
      </c>
    </row>
    <row r="167" spans="1:3">
      <c r="A167" s="4" t="s">
        <v>801</v>
      </c>
      <c r="B167" s="5" t="n">
        <v>0</v>
      </c>
    </row>
    <row r="168" spans="1:3">
      <c r="A168" s="4" t="s">
        <v>838</v>
      </c>
    </row>
    <row r="169" spans="1:3">
      <c r="A169" s="3" t="s">
        <v>794</v>
      </c>
    </row>
    <row r="170" spans="1:3">
      <c r="A170" s="4" t="s">
        <v>801</v>
      </c>
      <c r="B170" s="5" t="n">
        <v>0</v>
      </c>
    </row>
    <row r="171" spans="1:3">
      <c r="A171" s="4" t="s">
        <v>839</v>
      </c>
    </row>
    <row r="172" spans="1:3">
      <c r="A172" s="3" t="s">
        <v>794</v>
      </c>
    </row>
    <row r="173" spans="1:3">
      <c r="A173" s="4" t="s">
        <v>801</v>
      </c>
      <c r="B173" s="5" t="n">
        <v>0</v>
      </c>
    </row>
    <row r="174" spans="1:3">
      <c r="A174" s="4" t="s">
        <v>840</v>
      </c>
    </row>
    <row r="175" spans="1:3">
      <c r="A175" s="3" t="s">
        <v>794</v>
      </c>
    </row>
    <row r="176" spans="1:3">
      <c r="A176" s="4" t="s">
        <v>801</v>
      </c>
      <c r="B176" s="5" t="n">
        <v>0</v>
      </c>
    </row>
    <row r="177" spans="1:3">
      <c r="A177" s="4" t="s">
        <v>841</v>
      </c>
    </row>
    <row r="178" spans="1:3">
      <c r="A178" s="3" t="s">
        <v>794</v>
      </c>
    </row>
    <row r="179" spans="1:3">
      <c r="A179" s="4" t="s">
        <v>801</v>
      </c>
      <c r="B179" s="5" t="n">
        <v>0</v>
      </c>
    </row>
    <row r="180" spans="1:3">
      <c r="A180" s="4" t="s">
        <v>24</v>
      </c>
    </row>
    <row r="181" spans="1:3">
      <c r="A181" s="3" t="s">
        <v>794</v>
      </c>
    </row>
    <row r="182" spans="1:3">
      <c r="A182" s="4" t="s">
        <v>799</v>
      </c>
      <c r="B182" s="5" t="n">
        <v>26</v>
      </c>
      <c r="C182" s="5" t="n">
        <v>46</v>
      </c>
    </row>
    <row r="183" spans="1:3">
      <c r="A183" s="4" t="s">
        <v>801</v>
      </c>
      <c r="B183" s="5" t="n">
        <v>56</v>
      </c>
    </row>
    <row r="184" spans="1:3">
      <c r="A184" s="3" t="s">
        <v>796</v>
      </c>
    </row>
    <row r="185" spans="1:3">
      <c r="A185" s="4" t="s">
        <v>805</v>
      </c>
      <c r="B185" s="5" t="n">
        <v>-17</v>
      </c>
      <c r="C185" s="5" t="n">
        <v>-11</v>
      </c>
    </row>
    <row r="186" spans="1:3">
      <c r="A186" s="4" t="s">
        <v>842</v>
      </c>
    </row>
    <row r="187" spans="1:3">
      <c r="A187" s="3" t="s">
        <v>794</v>
      </c>
    </row>
    <row r="188" spans="1:3">
      <c r="A188" s="4" t="s">
        <v>799</v>
      </c>
      <c r="B188" s="5" t="n">
        <v>24</v>
      </c>
    </row>
    <row r="189" spans="1:3">
      <c r="A189" s="4" t="s">
        <v>800</v>
      </c>
      <c r="B189" s="5" t="n">
        <v>2</v>
      </c>
    </row>
    <row r="190" spans="1:3">
      <c r="A190" s="4" t="s">
        <v>802</v>
      </c>
      <c r="B190" s="5" t="n">
        <v>0</v>
      </c>
    </row>
    <row r="191" spans="1:3">
      <c r="A191" s="4" t="s">
        <v>804</v>
      </c>
      <c r="B191" s="5" t="n">
        <v>879</v>
      </c>
    </row>
    <row r="192" spans="1:3">
      <c r="A192" s="3" t="s">
        <v>796</v>
      </c>
    </row>
    <row r="193" spans="1:3">
      <c r="A193" s="4" t="s">
        <v>805</v>
      </c>
      <c r="B193" s="5" t="n">
        <v>13</v>
      </c>
    </row>
    <row r="194" spans="1:3">
      <c r="A194" s="4" t="s">
        <v>800</v>
      </c>
      <c r="B194" s="5" t="n">
        <v>4</v>
      </c>
    </row>
    <row r="195" spans="1:3">
      <c r="A195" s="4" t="s">
        <v>804</v>
      </c>
      <c r="B195" s="5" t="n">
        <v>17</v>
      </c>
    </row>
    <row r="196" spans="1:3">
      <c r="A196" s="4" t="s">
        <v>843</v>
      </c>
    </row>
    <row r="197" spans="1:3">
      <c r="A197" s="3" t="s">
        <v>794</v>
      </c>
    </row>
    <row r="198" spans="1:3">
      <c r="A198" s="4" t="s">
        <v>801</v>
      </c>
      <c r="B198" s="5" t="n">
        <v>217</v>
      </c>
    </row>
    <row r="199" spans="1:3">
      <c r="A199" s="4" t="s">
        <v>844</v>
      </c>
    </row>
    <row r="200" spans="1:3">
      <c r="A200" s="3" t="s">
        <v>794</v>
      </c>
    </row>
    <row r="201" spans="1:3">
      <c r="A201" s="4" t="s">
        <v>801</v>
      </c>
      <c r="B201" s="5" t="n">
        <v>137</v>
      </c>
    </row>
    <row r="202" spans="1:3">
      <c r="A202" s="4" t="s">
        <v>845</v>
      </c>
    </row>
    <row r="203" spans="1:3">
      <c r="A203" s="3" t="s">
        <v>794</v>
      </c>
    </row>
    <row r="204" spans="1:3">
      <c r="A204" s="4" t="s">
        <v>801</v>
      </c>
      <c r="B204" s="5" t="n">
        <v>196</v>
      </c>
    </row>
    <row r="205" spans="1:3">
      <c r="A205" s="4" t="s">
        <v>846</v>
      </c>
    </row>
    <row r="206" spans="1:3">
      <c r="A206" s="3" t="s">
        <v>794</v>
      </c>
    </row>
    <row r="207" spans="1:3">
      <c r="A207" s="4" t="s">
        <v>801</v>
      </c>
      <c r="B207" s="5" t="n">
        <v>70</v>
      </c>
    </row>
    <row r="208" spans="1:3">
      <c r="A208" s="4" t="s">
        <v>847</v>
      </c>
    </row>
    <row r="209" spans="1:3">
      <c r="A209" s="3" t="s">
        <v>794</v>
      </c>
    </row>
    <row r="210" spans="1:3">
      <c r="A210" s="4" t="s">
        <v>801</v>
      </c>
      <c r="B210" s="5" t="n">
        <v>168</v>
      </c>
    </row>
    <row r="211" spans="1:3">
      <c r="A211" s="4" t="s">
        <v>848</v>
      </c>
    </row>
    <row r="212" spans="1:3">
      <c r="A212" s="3" t="s">
        <v>794</v>
      </c>
    </row>
    <row r="213" spans="1:3">
      <c r="A213" s="4" t="s">
        <v>801</v>
      </c>
      <c r="B213" s="5" t="n">
        <v>41</v>
      </c>
    </row>
    <row r="214" spans="1:3">
      <c r="A214" s="4" t="s">
        <v>849</v>
      </c>
    </row>
    <row r="215" spans="1:3">
      <c r="A215" s="3" t="s">
        <v>794</v>
      </c>
    </row>
    <row r="216" spans="1:3">
      <c r="A216" s="4" t="s">
        <v>801</v>
      </c>
      <c r="B216" s="5" t="n">
        <v>24</v>
      </c>
    </row>
    <row r="217" spans="1:3">
      <c r="A217" s="4" t="s">
        <v>850</v>
      </c>
    </row>
    <row r="218" spans="1:3">
      <c r="A218" s="3" t="s">
        <v>794</v>
      </c>
    </row>
    <row r="219" spans="1:3">
      <c r="A219" s="4" t="s">
        <v>799</v>
      </c>
      <c r="B219" s="5" t="n">
        <v>0</v>
      </c>
    </row>
    <row r="220" spans="1:3">
      <c r="A220" s="4" t="s">
        <v>800</v>
      </c>
      <c r="B220" s="5" t="n">
        <v>0</v>
      </c>
    </row>
    <row r="221" spans="1:3">
      <c r="A221" s="4" t="s">
        <v>802</v>
      </c>
      <c r="B221" s="5" t="n">
        <v>0</v>
      </c>
    </row>
    <row r="222" spans="1:3">
      <c r="A222" s="4" t="s">
        <v>804</v>
      </c>
      <c r="B222" s="5" t="n">
        <v>235</v>
      </c>
    </row>
    <row r="223" spans="1:3">
      <c r="A223" s="3" t="s">
        <v>796</v>
      </c>
    </row>
    <row r="224" spans="1:3">
      <c r="A224" s="4" t="s">
        <v>805</v>
      </c>
      <c r="B224" s="5" t="n">
        <v>0</v>
      </c>
    </row>
    <row r="225" spans="1:3">
      <c r="A225" s="4" t="s">
        <v>800</v>
      </c>
      <c r="B225" s="5" t="n">
        <v>0</v>
      </c>
    </row>
    <row r="226" spans="1:3">
      <c r="A226" s="4" t="s">
        <v>804</v>
      </c>
      <c r="B226" s="5" t="n">
        <v>0</v>
      </c>
    </row>
    <row r="227" spans="1:3">
      <c r="A227" s="4" t="s">
        <v>851</v>
      </c>
    </row>
    <row r="228" spans="1:3">
      <c r="A228" s="3" t="s">
        <v>794</v>
      </c>
    </row>
    <row r="229" spans="1:3">
      <c r="A229" s="4" t="s">
        <v>801</v>
      </c>
      <c r="B229" s="5" t="n">
        <v>216</v>
      </c>
    </row>
    <row r="230" spans="1:3">
      <c r="A230" s="4" t="s">
        <v>852</v>
      </c>
    </row>
    <row r="231" spans="1:3">
      <c r="A231" s="3" t="s">
        <v>794</v>
      </c>
    </row>
    <row r="232" spans="1:3">
      <c r="A232" s="4" t="s">
        <v>801</v>
      </c>
      <c r="B232" s="5" t="n">
        <v>0</v>
      </c>
    </row>
    <row r="233" spans="1:3">
      <c r="A233" s="4" t="s">
        <v>853</v>
      </c>
    </row>
    <row r="234" spans="1:3">
      <c r="A234" s="3" t="s">
        <v>794</v>
      </c>
    </row>
    <row r="235" spans="1:3">
      <c r="A235" s="4" t="s">
        <v>801</v>
      </c>
      <c r="B235" s="5" t="n">
        <v>0</v>
      </c>
    </row>
    <row r="236" spans="1:3">
      <c r="A236" s="4" t="s">
        <v>854</v>
      </c>
    </row>
    <row r="237" spans="1:3">
      <c r="A237" s="3" t="s">
        <v>794</v>
      </c>
    </row>
    <row r="238" spans="1:3">
      <c r="A238" s="4" t="s">
        <v>801</v>
      </c>
      <c r="B238" s="5" t="n">
        <v>0</v>
      </c>
    </row>
    <row r="239" spans="1:3">
      <c r="A239" s="4" t="s">
        <v>855</v>
      </c>
    </row>
    <row r="240" spans="1:3">
      <c r="A240" s="3" t="s">
        <v>794</v>
      </c>
    </row>
    <row r="241" spans="1:3">
      <c r="A241" s="4" t="s">
        <v>801</v>
      </c>
      <c r="B241" s="5" t="n">
        <v>0</v>
      </c>
    </row>
    <row r="242" spans="1:3">
      <c r="A242" s="4" t="s">
        <v>856</v>
      </c>
    </row>
    <row r="243" spans="1:3">
      <c r="A243" s="3" t="s">
        <v>794</v>
      </c>
    </row>
    <row r="244" spans="1:3">
      <c r="A244" s="4" t="s">
        <v>801</v>
      </c>
      <c r="B244" s="5" t="n">
        <v>0</v>
      </c>
    </row>
    <row r="245" spans="1:3">
      <c r="A245" s="4" t="s">
        <v>857</v>
      </c>
    </row>
    <row r="246" spans="1:3">
      <c r="A246" s="3" t="s">
        <v>794</v>
      </c>
    </row>
    <row r="247" spans="1:3">
      <c r="A247" s="4" t="s">
        <v>801</v>
      </c>
      <c r="B247" s="5" t="n">
        <v>19</v>
      </c>
    </row>
    <row r="248" spans="1:3">
      <c r="A248" s="4" t="s">
        <v>858</v>
      </c>
    </row>
    <row r="249" spans="1:3">
      <c r="A249" s="3" t="s">
        <v>794</v>
      </c>
    </row>
    <row r="250" spans="1:3">
      <c r="A250" s="4" t="s">
        <v>799</v>
      </c>
      <c r="B250" s="5" t="n">
        <v>24</v>
      </c>
    </row>
    <row r="251" spans="1:3">
      <c r="A251" s="4" t="s">
        <v>800</v>
      </c>
      <c r="B251" s="5" t="n">
        <v>2</v>
      </c>
    </row>
    <row r="252" spans="1:3">
      <c r="A252" s="4" t="s">
        <v>802</v>
      </c>
      <c r="B252" s="5" t="n">
        <v>0</v>
      </c>
    </row>
    <row r="253" spans="1:3">
      <c r="A253" s="4" t="s">
        <v>804</v>
      </c>
      <c r="B253" s="5" t="n">
        <v>644</v>
      </c>
    </row>
    <row r="254" spans="1:3">
      <c r="A254" s="3" t="s">
        <v>796</v>
      </c>
    </row>
    <row r="255" spans="1:3">
      <c r="A255" s="4" t="s">
        <v>805</v>
      </c>
      <c r="B255" s="5" t="n">
        <v>13</v>
      </c>
    </row>
    <row r="256" spans="1:3">
      <c r="A256" s="4" t="s">
        <v>800</v>
      </c>
      <c r="B256" s="5" t="n">
        <v>4</v>
      </c>
    </row>
    <row r="257" spans="1:3">
      <c r="A257" s="4" t="s">
        <v>804</v>
      </c>
      <c r="B257" s="5" t="n">
        <v>17</v>
      </c>
    </row>
    <row r="258" spans="1:3">
      <c r="A258" s="4" t="s">
        <v>859</v>
      </c>
    </row>
    <row r="259" spans="1:3">
      <c r="A259" s="3" t="s">
        <v>794</v>
      </c>
    </row>
    <row r="260" spans="1:3">
      <c r="A260" s="4" t="s">
        <v>801</v>
      </c>
      <c r="B260" s="5" t="n">
        <v>1</v>
      </c>
    </row>
    <row r="261" spans="1:3">
      <c r="A261" s="4" t="s">
        <v>860</v>
      </c>
    </row>
    <row r="262" spans="1:3">
      <c r="A262" s="3" t="s">
        <v>794</v>
      </c>
    </row>
    <row r="263" spans="1:3">
      <c r="A263" s="4" t="s">
        <v>801</v>
      </c>
      <c r="B263" s="5" t="n">
        <v>137</v>
      </c>
    </row>
    <row r="264" spans="1:3">
      <c r="A264" s="4" t="s">
        <v>861</v>
      </c>
    </row>
    <row r="265" spans="1:3">
      <c r="A265" s="3" t="s">
        <v>794</v>
      </c>
    </row>
    <row r="266" spans="1:3">
      <c r="A266" s="4" t="s">
        <v>801</v>
      </c>
      <c r="B266" s="5" t="n">
        <v>196</v>
      </c>
    </row>
    <row r="267" spans="1:3">
      <c r="A267" s="4" t="s">
        <v>862</v>
      </c>
    </row>
    <row r="268" spans="1:3">
      <c r="A268" s="3" t="s">
        <v>794</v>
      </c>
    </row>
    <row r="269" spans="1:3">
      <c r="A269" s="4" t="s">
        <v>801</v>
      </c>
      <c r="B269" s="5" t="n">
        <v>70</v>
      </c>
    </row>
    <row r="270" spans="1:3">
      <c r="A270" s="4" t="s">
        <v>863</v>
      </c>
    </row>
    <row r="271" spans="1:3">
      <c r="A271" s="3" t="s">
        <v>794</v>
      </c>
    </row>
    <row r="272" spans="1:3">
      <c r="A272" s="4" t="s">
        <v>801</v>
      </c>
      <c r="B272" s="5" t="n">
        <v>168</v>
      </c>
    </row>
    <row r="273" spans="1:3">
      <c r="A273" s="4" t="s">
        <v>864</v>
      </c>
    </row>
    <row r="274" spans="1:3">
      <c r="A274" s="3" t="s">
        <v>794</v>
      </c>
    </row>
    <row r="275" spans="1:3">
      <c r="A275" s="4" t="s">
        <v>801</v>
      </c>
      <c r="B275" s="5" t="n">
        <v>41</v>
      </c>
    </row>
    <row r="276" spans="1:3">
      <c r="A276" s="4" t="s">
        <v>865</v>
      </c>
    </row>
    <row r="277" spans="1:3">
      <c r="A277" s="3" t="s">
        <v>794</v>
      </c>
    </row>
    <row r="278" spans="1:3">
      <c r="A278" s="4" t="s">
        <v>801</v>
      </c>
      <c r="B278" s="5" t="n">
        <v>5</v>
      </c>
    </row>
    <row r="279" spans="1:3">
      <c r="A279" s="4" t="s">
        <v>866</v>
      </c>
    </row>
    <row r="280" spans="1:3">
      <c r="A280" s="3" t="s">
        <v>794</v>
      </c>
    </row>
    <row r="281" spans="1:3">
      <c r="A281" s="4" t="s">
        <v>799</v>
      </c>
      <c r="B281" s="5" t="n">
        <v>0</v>
      </c>
    </row>
    <row r="282" spans="1:3">
      <c r="A282" s="4" t="s">
        <v>800</v>
      </c>
      <c r="B282" s="5" t="n">
        <v>0</v>
      </c>
    </row>
    <row r="283" spans="1:3">
      <c r="A283" s="4" t="s">
        <v>802</v>
      </c>
      <c r="B283" s="5" t="n">
        <v>0</v>
      </c>
    </row>
    <row r="284" spans="1:3">
      <c r="A284" s="4" t="s">
        <v>804</v>
      </c>
      <c r="B284" s="5" t="n">
        <v>0</v>
      </c>
    </row>
    <row r="285" spans="1:3">
      <c r="A285" s="3" t="s">
        <v>796</v>
      </c>
    </row>
    <row r="286" spans="1:3">
      <c r="A286" s="4" t="s">
        <v>805</v>
      </c>
      <c r="B286" s="5" t="n">
        <v>0</v>
      </c>
    </row>
    <row r="287" spans="1:3">
      <c r="A287" s="4" t="s">
        <v>800</v>
      </c>
      <c r="B287" s="5" t="n">
        <v>0</v>
      </c>
    </row>
    <row r="288" spans="1:3">
      <c r="A288" s="4" t="s">
        <v>804</v>
      </c>
      <c r="B288" s="5" t="n">
        <v>0</v>
      </c>
    </row>
    <row r="289" spans="1:3">
      <c r="A289" s="4" t="s">
        <v>867</v>
      </c>
    </row>
    <row r="290" spans="1:3">
      <c r="A290" s="3" t="s">
        <v>794</v>
      </c>
    </row>
    <row r="291" spans="1:3">
      <c r="A291" s="4" t="s">
        <v>801</v>
      </c>
      <c r="B291" s="5" t="n">
        <v>0</v>
      </c>
    </row>
    <row r="292" spans="1:3">
      <c r="A292" s="4" t="s">
        <v>868</v>
      </c>
    </row>
    <row r="293" spans="1:3">
      <c r="A293" s="3" t="s">
        <v>794</v>
      </c>
    </row>
    <row r="294" spans="1:3">
      <c r="A294" s="4" t="s">
        <v>801</v>
      </c>
      <c r="B294" s="5" t="n">
        <v>0</v>
      </c>
    </row>
    <row r="295" spans="1:3">
      <c r="A295" s="4" t="s">
        <v>869</v>
      </c>
    </row>
    <row r="296" spans="1:3">
      <c r="A296" s="3" t="s">
        <v>794</v>
      </c>
    </row>
    <row r="297" spans="1:3">
      <c r="A297" s="4" t="s">
        <v>801</v>
      </c>
      <c r="B297" s="5" t="n">
        <v>0</v>
      </c>
    </row>
    <row r="298" spans="1:3">
      <c r="A298" s="4" t="s">
        <v>870</v>
      </c>
    </row>
    <row r="299" spans="1:3">
      <c r="A299" s="3" t="s">
        <v>794</v>
      </c>
    </row>
    <row r="300" spans="1:3">
      <c r="A300" s="4" t="s">
        <v>801</v>
      </c>
      <c r="B300" s="5" t="n">
        <v>0</v>
      </c>
    </row>
    <row r="301" spans="1:3">
      <c r="A301" s="4" t="s">
        <v>871</v>
      </c>
    </row>
    <row r="302" spans="1:3">
      <c r="A302" s="3" t="s">
        <v>794</v>
      </c>
    </row>
    <row r="303" spans="1:3">
      <c r="A303" s="4" t="s">
        <v>801</v>
      </c>
      <c r="B303" s="5" t="n">
        <v>0</v>
      </c>
    </row>
    <row r="304" spans="1:3">
      <c r="A304" s="4" t="s">
        <v>872</v>
      </c>
    </row>
    <row r="305" spans="1:3">
      <c r="A305" s="3" t="s">
        <v>794</v>
      </c>
    </row>
    <row r="306" spans="1:3">
      <c r="A306" s="4" t="s">
        <v>801</v>
      </c>
      <c r="B306" s="5" t="n">
        <v>0</v>
      </c>
    </row>
    <row r="307" spans="1:3">
      <c r="A307" s="4" t="s">
        <v>873</v>
      </c>
    </row>
    <row r="308" spans="1:3">
      <c r="A308" s="3" t="s">
        <v>794</v>
      </c>
    </row>
    <row r="309" spans="1:3">
      <c r="A309" s="4" t="s">
        <v>801</v>
      </c>
      <c r="B309" s="5" t="n">
        <v>0</v>
      </c>
    </row>
    <row r="310" spans="1:3">
      <c r="A310" s="4" t="s">
        <v>26</v>
      </c>
    </row>
    <row r="311" spans="1:3">
      <c r="A311" s="3" t="s">
        <v>794</v>
      </c>
    </row>
    <row r="312" spans="1:3">
      <c r="A312" s="4" t="s">
        <v>799</v>
      </c>
      <c r="B312" s="5" t="n">
        <v>2</v>
      </c>
      <c r="C312" s="5" t="n">
        <v>5</v>
      </c>
    </row>
    <row r="313" spans="1:3">
      <c r="A313" s="3" t="s">
        <v>796</v>
      </c>
    </row>
    <row r="314" spans="1:3">
      <c r="A314" s="4" t="s">
        <v>805</v>
      </c>
      <c r="B314" s="5" t="n">
        <v>-31</v>
      </c>
      <c r="C314" s="5" t="n">
        <v>-29</v>
      </c>
    </row>
    <row r="315" spans="1:3">
      <c r="A315" s="4" t="s">
        <v>874</v>
      </c>
    </row>
    <row r="316" spans="1:3">
      <c r="A316" s="3" t="s">
        <v>794</v>
      </c>
    </row>
    <row r="317" spans="1:3">
      <c r="A317" s="4" t="s">
        <v>799</v>
      </c>
      <c r="B317" s="5" t="n">
        <v>2</v>
      </c>
    </row>
    <row r="318" spans="1:3">
      <c r="A318" s="4" t="s">
        <v>802</v>
      </c>
      <c r="B318" s="5" t="n">
        <v>21</v>
      </c>
    </row>
    <row r="319" spans="1:3">
      <c r="A319" s="4" t="s">
        <v>804</v>
      </c>
      <c r="B319" s="5" t="n">
        <v>23</v>
      </c>
    </row>
    <row r="320" spans="1:3">
      <c r="A320" s="3" t="s">
        <v>796</v>
      </c>
    </row>
    <row r="321" spans="1:3">
      <c r="A321" s="4" t="s">
        <v>805</v>
      </c>
      <c r="B321" s="5" t="n">
        <v>31</v>
      </c>
    </row>
    <row r="322" spans="1:3">
      <c r="A322" s="4" t="s">
        <v>875</v>
      </c>
    </row>
    <row r="323" spans="1:3">
      <c r="A323" s="3" t="s">
        <v>794</v>
      </c>
    </row>
    <row r="324" spans="1:3">
      <c r="A324" s="4" t="s">
        <v>799</v>
      </c>
      <c r="B324" s="5" t="n">
        <v>0</v>
      </c>
    </row>
    <row r="325" spans="1:3">
      <c r="A325" s="4" t="s">
        <v>802</v>
      </c>
      <c r="B325" s="5" t="n">
        <v>21</v>
      </c>
    </row>
    <row r="326" spans="1:3">
      <c r="A326" s="4" t="s">
        <v>804</v>
      </c>
      <c r="B326" s="5" t="n">
        <v>21</v>
      </c>
    </row>
    <row r="327" spans="1:3">
      <c r="A327" s="3" t="s">
        <v>796</v>
      </c>
    </row>
    <row r="328" spans="1:3">
      <c r="A328" s="4" t="s">
        <v>805</v>
      </c>
      <c r="B328" s="5" t="n">
        <v>0</v>
      </c>
    </row>
    <row r="329" spans="1:3">
      <c r="A329" s="4" t="s">
        <v>876</v>
      </c>
    </row>
    <row r="330" spans="1:3">
      <c r="A330" s="3" t="s">
        <v>794</v>
      </c>
    </row>
    <row r="331" spans="1:3">
      <c r="A331" s="4" t="s">
        <v>799</v>
      </c>
      <c r="B331" s="5" t="n">
        <v>2</v>
      </c>
    </row>
    <row r="332" spans="1:3">
      <c r="A332" s="4" t="s">
        <v>802</v>
      </c>
      <c r="B332" s="5" t="n">
        <v>0</v>
      </c>
    </row>
    <row r="333" spans="1:3">
      <c r="A333" s="4" t="s">
        <v>804</v>
      </c>
      <c r="B333" s="5" t="n">
        <v>2</v>
      </c>
    </row>
    <row r="334" spans="1:3">
      <c r="A334" s="3" t="s">
        <v>796</v>
      </c>
    </row>
    <row r="335" spans="1:3">
      <c r="A335" s="4" t="s">
        <v>805</v>
      </c>
      <c r="B335" s="5" t="n">
        <v>31</v>
      </c>
    </row>
    <row r="336" spans="1:3">
      <c r="A336" s="4" t="s">
        <v>877</v>
      </c>
    </row>
    <row r="337" spans="1:3">
      <c r="A337" s="3" t="s">
        <v>794</v>
      </c>
    </row>
    <row r="338" spans="1:3">
      <c r="A338" s="4" t="s">
        <v>799</v>
      </c>
      <c r="B338" s="5" t="n">
        <v>0</v>
      </c>
    </row>
    <row r="339" spans="1:3">
      <c r="A339" s="4" t="s">
        <v>802</v>
      </c>
      <c r="B339" s="5" t="n">
        <v>0</v>
      </c>
    </row>
    <row r="340" spans="1:3">
      <c r="A340" s="4" t="s">
        <v>804</v>
      </c>
      <c r="B340" s="5" t="n">
        <v>0</v>
      </c>
    </row>
    <row r="341" spans="1:3">
      <c r="A341" s="3" t="s">
        <v>796</v>
      </c>
    </row>
    <row r="342" spans="1:3">
      <c r="A342" s="4" t="s">
        <v>805</v>
      </c>
      <c r="B342" s="5" t="n">
        <v>0</v>
      </c>
    </row>
    <row r="343" spans="1:3">
      <c r="A343" s="4" t="s">
        <v>28</v>
      </c>
    </row>
    <row r="344" spans="1:3">
      <c r="A344" s="3" t="s">
        <v>794</v>
      </c>
    </row>
    <row r="345" spans="1:3">
      <c r="A345" s="4" t="s">
        <v>799</v>
      </c>
      <c r="B345" s="5" t="n">
        <v>7</v>
      </c>
      <c r="C345" s="5" t="n">
        <v>7</v>
      </c>
    </row>
    <row r="346" spans="1:3">
      <c r="A346" s="3" t="s">
        <v>796</v>
      </c>
    </row>
    <row r="347" spans="1:3">
      <c r="A347" s="4" t="s">
        <v>805</v>
      </c>
      <c r="B347" s="5" t="n">
        <v>-12</v>
      </c>
      <c r="C347" s="5" t="n">
        <v>-11</v>
      </c>
    </row>
    <row r="348" spans="1:3">
      <c r="A348" s="4" t="s">
        <v>878</v>
      </c>
    </row>
    <row r="349" spans="1:3">
      <c r="A349" s="3" t="s">
        <v>794</v>
      </c>
    </row>
    <row r="350" spans="1:3">
      <c r="A350" s="4" t="s">
        <v>799</v>
      </c>
      <c r="B350" s="5" t="n">
        <v>3</v>
      </c>
    </row>
    <row r="351" spans="1:3">
      <c r="A351" s="4" t="s">
        <v>800</v>
      </c>
      <c r="B351" s="5" t="n">
        <v>4</v>
      </c>
    </row>
    <row r="352" spans="1:3">
      <c r="A352" s="4" t="s">
        <v>804</v>
      </c>
      <c r="B352" s="5" t="n">
        <v>7</v>
      </c>
    </row>
    <row r="353" spans="1:3">
      <c r="A353" s="3" t="s">
        <v>796</v>
      </c>
    </row>
    <row r="354" spans="1:3">
      <c r="A354" s="4" t="s">
        <v>805</v>
      </c>
      <c r="B354" s="5" t="n">
        <v>12</v>
      </c>
    </row>
    <row r="355" spans="1:3">
      <c r="A355" s="4" t="s">
        <v>879</v>
      </c>
    </row>
    <row r="356" spans="1:3">
      <c r="A356" s="3" t="s">
        <v>794</v>
      </c>
    </row>
    <row r="357" spans="1:3">
      <c r="A357" s="4" t="s">
        <v>799</v>
      </c>
      <c r="B357" s="5" t="n">
        <v>0</v>
      </c>
    </row>
    <row r="358" spans="1:3">
      <c r="A358" s="4" t="s">
        <v>800</v>
      </c>
      <c r="B358" s="5" t="n">
        <v>0</v>
      </c>
    </row>
    <row r="359" spans="1:3">
      <c r="A359" s="4" t="s">
        <v>804</v>
      </c>
      <c r="B359" s="5" t="n">
        <v>0</v>
      </c>
    </row>
    <row r="360" spans="1:3">
      <c r="A360" s="3" t="s">
        <v>796</v>
      </c>
    </row>
    <row r="361" spans="1:3">
      <c r="A361" s="4" t="s">
        <v>805</v>
      </c>
      <c r="B361" s="5" t="n">
        <v>0</v>
      </c>
    </row>
    <row r="362" spans="1:3">
      <c r="A362" s="4" t="s">
        <v>880</v>
      </c>
    </row>
    <row r="363" spans="1:3">
      <c r="A363" s="3" t="s">
        <v>794</v>
      </c>
    </row>
    <row r="364" spans="1:3">
      <c r="A364" s="4" t="s">
        <v>799</v>
      </c>
      <c r="B364" s="5" t="n">
        <v>3</v>
      </c>
    </row>
    <row r="365" spans="1:3">
      <c r="A365" s="4" t="s">
        <v>800</v>
      </c>
      <c r="B365" s="5" t="n">
        <v>4</v>
      </c>
    </row>
    <row r="366" spans="1:3">
      <c r="A366" s="4" t="s">
        <v>804</v>
      </c>
      <c r="B366" s="5" t="n">
        <v>7</v>
      </c>
    </row>
    <row r="367" spans="1:3">
      <c r="A367" s="3" t="s">
        <v>796</v>
      </c>
    </row>
    <row r="368" spans="1:3">
      <c r="A368" s="4" t="s">
        <v>805</v>
      </c>
      <c r="B368" s="5" t="n">
        <v>12</v>
      </c>
    </row>
    <row r="369" spans="1:3">
      <c r="A369" s="4" t="s">
        <v>881</v>
      </c>
    </row>
    <row r="370" spans="1:3">
      <c r="A370" s="3" t="s">
        <v>794</v>
      </c>
    </row>
    <row r="371" spans="1:3">
      <c r="A371" s="4" t="s">
        <v>799</v>
      </c>
      <c r="B371" s="5" t="n">
        <v>0</v>
      </c>
    </row>
    <row r="372" spans="1:3">
      <c r="A372" s="4" t="s">
        <v>800</v>
      </c>
      <c r="B372" s="5" t="n">
        <v>0</v>
      </c>
    </row>
    <row r="373" spans="1:3">
      <c r="A373" s="4" t="s">
        <v>804</v>
      </c>
      <c r="B373" s="5" t="n">
        <v>0</v>
      </c>
    </row>
    <row r="374" spans="1:3">
      <c r="A374" s="3" t="s">
        <v>796</v>
      </c>
    </row>
    <row r="375" spans="1:3">
      <c r="A375" s="4" t="s">
        <v>805</v>
      </c>
      <c r="B375" s="5" t="n">
        <v>0</v>
      </c>
    </row>
    <row r="376" spans="1:3">
      <c r="A376" s="4" t="s">
        <v>30</v>
      </c>
    </row>
    <row r="377" spans="1:3">
      <c r="A377" s="3" t="s">
        <v>794</v>
      </c>
    </row>
    <row r="378" spans="1:3">
      <c r="A378" s="4" t="s">
        <v>799</v>
      </c>
      <c r="B378" s="5" t="n">
        <v>15</v>
      </c>
      <c r="C378" s="5" t="n">
        <v>22</v>
      </c>
    </row>
    <row r="379" spans="1:3">
      <c r="A379" s="3" t="s">
        <v>796</v>
      </c>
    </row>
    <row r="380" spans="1:3">
      <c r="A380" s="4" t="s">
        <v>805</v>
      </c>
      <c r="B380" s="5" t="n">
        <v>-67</v>
      </c>
      <c r="C380" s="5" t="n">
        <v>-63</v>
      </c>
    </row>
    <row r="381" spans="1:3">
      <c r="A381" s="4" t="s">
        <v>882</v>
      </c>
    </row>
    <row r="382" spans="1:3">
      <c r="A382" s="3" t="s">
        <v>794</v>
      </c>
    </row>
    <row r="383" spans="1:3">
      <c r="A383" s="4" t="s">
        <v>799</v>
      </c>
      <c r="B383" s="5" t="n">
        <v>15</v>
      </c>
    </row>
    <row r="384" spans="1:3">
      <c r="A384" s="3" t="s">
        <v>796</v>
      </c>
    </row>
    <row r="385" spans="1:3">
      <c r="A385" s="4" t="s">
        <v>805</v>
      </c>
      <c r="B385" s="5" t="n">
        <v>5</v>
      </c>
    </row>
    <row r="386" spans="1:3">
      <c r="A386" s="4" t="s">
        <v>806</v>
      </c>
      <c r="B386" s="5" t="n">
        <v>62</v>
      </c>
    </row>
    <row r="387" spans="1:3">
      <c r="A387" s="4" t="s">
        <v>273</v>
      </c>
      <c r="B387" s="5" t="n">
        <v>20</v>
      </c>
    </row>
    <row r="388" spans="1:3">
      <c r="A388" s="4" t="s">
        <v>804</v>
      </c>
      <c r="B388" s="5" t="n">
        <v>87</v>
      </c>
    </row>
    <row r="389" spans="1:3">
      <c r="A389" s="4" t="s">
        <v>883</v>
      </c>
    </row>
    <row r="390" spans="1:3">
      <c r="A390" s="3" t="s">
        <v>794</v>
      </c>
    </row>
    <row r="391" spans="1:3">
      <c r="A391" s="4" t="s">
        <v>799</v>
      </c>
      <c r="B391" s="5" t="n">
        <v>0</v>
      </c>
    </row>
    <row r="392" spans="1:3">
      <c r="A392" s="3" t="s">
        <v>796</v>
      </c>
    </row>
    <row r="393" spans="1:3">
      <c r="A393" s="4" t="s">
        <v>805</v>
      </c>
      <c r="B393" s="5" t="n">
        <v>0</v>
      </c>
    </row>
    <row r="394" spans="1:3">
      <c r="A394" s="4" t="s">
        <v>806</v>
      </c>
      <c r="B394" s="5" t="n">
        <v>0</v>
      </c>
    </row>
    <row r="395" spans="1:3">
      <c r="A395" s="4" t="s">
        <v>273</v>
      </c>
      <c r="B395" s="5" t="n">
        <v>0</v>
      </c>
    </row>
    <row r="396" spans="1:3">
      <c r="A396" s="4" t="s">
        <v>804</v>
      </c>
      <c r="B396" s="5" t="n">
        <v>0</v>
      </c>
    </row>
    <row r="397" spans="1:3">
      <c r="A397" s="4" t="s">
        <v>884</v>
      </c>
    </row>
    <row r="398" spans="1:3">
      <c r="A398" s="3" t="s">
        <v>794</v>
      </c>
    </row>
    <row r="399" spans="1:3">
      <c r="A399" s="4" t="s">
        <v>799</v>
      </c>
      <c r="B399" s="5" t="n">
        <v>15</v>
      </c>
    </row>
    <row r="400" spans="1:3">
      <c r="A400" s="3" t="s">
        <v>796</v>
      </c>
    </row>
    <row r="401" spans="1:3">
      <c r="A401" s="4" t="s">
        <v>805</v>
      </c>
      <c r="B401" s="5" t="n">
        <v>5</v>
      </c>
    </row>
    <row r="402" spans="1:3">
      <c r="A402" s="4" t="s">
        <v>806</v>
      </c>
      <c r="B402" s="5" t="n">
        <v>62</v>
      </c>
    </row>
    <row r="403" spans="1:3">
      <c r="A403" s="4" t="s">
        <v>273</v>
      </c>
      <c r="B403" s="5" t="n">
        <v>0</v>
      </c>
    </row>
    <row r="404" spans="1:3">
      <c r="A404" s="4" t="s">
        <v>804</v>
      </c>
      <c r="B404" s="5" t="n">
        <v>67</v>
      </c>
    </row>
    <row r="405" spans="1:3">
      <c r="A405" s="4" t="s">
        <v>885</v>
      </c>
    </row>
    <row r="406" spans="1:3">
      <c r="A406" s="3" t="s">
        <v>794</v>
      </c>
    </row>
    <row r="407" spans="1:3">
      <c r="A407" s="4" t="s">
        <v>799</v>
      </c>
      <c r="B407" s="5" t="n">
        <v>0</v>
      </c>
    </row>
    <row r="408" spans="1:3">
      <c r="A408" s="3" t="s">
        <v>796</v>
      </c>
    </row>
    <row r="409" spans="1:3">
      <c r="A409" s="4" t="s">
        <v>805</v>
      </c>
      <c r="B409" s="5" t="n">
        <v>0</v>
      </c>
    </row>
    <row r="410" spans="1:3">
      <c r="A410" s="4" t="s">
        <v>806</v>
      </c>
      <c r="B410" s="5" t="n">
        <v>0</v>
      </c>
    </row>
    <row r="411" spans="1:3">
      <c r="A411" s="4" t="s">
        <v>273</v>
      </c>
      <c r="B411" s="5" t="n">
        <v>20</v>
      </c>
    </row>
    <row r="412" spans="1:3">
      <c r="A412" s="4" t="s">
        <v>804</v>
      </c>
      <c r="B412" s="5" t="n">
        <v>20</v>
      </c>
    </row>
    <row r="413" spans="1:3">
      <c r="A413" s="4" t="s">
        <v>32</v>
      </c>
    </row>
    <row r="414" spans="1:3">
      <c r="A414" s="3" t="s">
        <v>794</v>
      </c>
    </row>
    <row r="415" spans="1:3">
      <c r="A415" s="4" t="s">
        <v>799</v>
      </c>
      <c r="B415" s="5" t="n">
        <v>451</v>
      </c>
      <c r="C415" s="5" t="n">
        <v>581</v>
      </c>
    </row>
    <row r="416" spans="1:3">
      <c r="A416" s="3" t="s">
        <v>796</v>
      </c>
    </row>
    <row r="417" spans="1:3">
      <c r="A417" s="4" t="s">
        <v>805</v>
      </c>
      <c r="B417" s="5" t="n">
        <v>-387</v>
      </c>
      <c r="C417" s="5" t="n">
        <v>-569</v>
      </c>
    </row>
    <row r="418" spans="1:3">
      <c r="A418" s="4" t="s">
        <v>797</v>
      </c>
      <c r="B418" s="5" t="n">
        <v>92</v>
      </c>
      <c r="C418" s="7" t="n">
        <v>62</v>
      </c>
    </row>
    <row r="419" spans="1:3">
      <c r="A419" s="4" t="s">
        <v>886</v>
      </c>
    </row>
    <row r="420" spans="1:3">
      <c r="A420" s="3" t="s">
        <v>794</v>
      </c>
    </row>
    <row r="421" spans="1:3">
      <c r="A421" s="4" t="s">
        <v>799</v>
      </c>
      <c r="B421" s="5" t="n">
        <v>432</v>
      </c>
    </row>
    <row r="422" spans="1:3">
      <c r="A422" s="3" t="s">
        <v>796</v>
      </c>
    </row>
    <row r="423" spans="1:3">
      <c r="A423" s="4" t="s">
        <v>805</v>
      </c>
      <c r="B423" s="5" t="n">
        <v>387</v>
      </c>
    </row>
    <row r="424" spans="1:3">
      <c r="A424" s="4" t="s">
        <v>887</v>
      </c>
    </row>
    <row r="425" spans="1:3">
      <c r="A425" s="3" t="s">
        <v>794</v>
      </c>
    </row>
    <row r="426" spans="1:3">
      <c r="A426" s="4" t="s">
        <v>799</v>
      </c>
      <c r="B426" s="5" t="n">
        <v>274</v>
      </c>
    </row>
    <row r="427" spans="1:3">
      <c r="A427" s="3" t="s">
        <v>796</v>
      </c>
    </row>
    <row r="428" spans="1:3">
      <c r="A428" s="4" t="s">
        <v>805</v>
      </c>
      <c r="B428" s="5" t="n">
        <v>303</v>
      </c>
    </row>
    <row r="429" spans="1:3">
      <c r="A429" s="4" t="s">
        <v>888</v>
      </c>
    </row>
    <row r="430" spans="1:3">
      <c r="A430" s="3" t="s">
        <v>794</v>
      </c>
    </row>
    <row r="431" spans="1:3">
      <c r="A431" s="4" t="s">
        <v>799</v>
      </c>
      <c r="B431" s="5" t="n">
        <v>158</v>
      </c>
    </row>
    <row r="432" spans="1:3">
      <c r="A432" s="3" t="s">
        <v>796</v>
      </c>
    </row>
    <row r="433" spans="1:3">
      <c r="A433" s="4" t="s">
        <v>805</v>
      </c>
      <c r="B433" s="5" t="n">
        <v>84</v>
      </c>
    </row>
    <row r="434" spans="1:3">
      <c r="A434" s="4" t="s">
        <v>889</v>
      </c>
    </row>
    <row r="435" spans="1:3">
      <c r="A435" s="3" t="s">
        <v>794</v>
      </c>
    </row>
    <row r="436" spans="1:3">
      <c r="A436" s="4" t="s">
        <v>799</v>
      </c>
      <c r="B436" s="5" t="n">
        <v>0</v>
      </c>
    </row>
    <row r="437" spans="1:3">
      <c r="A437" s="3" t="s">
        <v>796</v>
      </c>
    </row>
    <row r="438" spans="1:3">
      <c r="A438" s="4" t="s">
        <v>805</v>
      </c>
      <c r="B438" s="5" t="n">
        <v>0</v>
      </c>
    </row>
    <row r="439" spans="1:3">
      <c r="A439" s="4" t="s">
        <v>890</v>
      </c>
    </row>
    <row r="440" spans="1:3">
      <c r="A440" s="3" t="s">
        <v>794</v>
      </c>
    </row>
    <row r="441" spans="1:3">
      <c r="A441" s="4" t="s">
        <v>795</v>
      </c>
      <c r="B441" s="5" t="n">
        <v>21</v>
      </c>
    </row>
    <row r="442" spans="1:3">
      <c r="A442" s="4" t="s">
        <v>891</v>
      </c>
    </row>
    <row r="443" spans="1:3">
      <c r="A443" s="3" t="s">
        <v>794</v>
      </c>
    </row>
    <row r="444" spans="1:3">
      <c r="A444" s="4" t="s">
        <v>795</v>
      </c>
      <c r="B444" s="5" t="n">
        <v>21</v>
      </c>
    </row>
    <row r="445" spans="1:3">
      <c r="A445" s="4" t="s">
        <v>892</v>
      </c>
    </row>
    <row r="446" spans="1:3">
      <c r="A446" s="3" t="s">
        <v>794</v>
      </c>
    </row>
    <row r="447" spans="1:3">
      <c r="A447" s="4" t="s">
        <v>799</v>
      </c>
      <c r="B447" s="7" t="n">
        <v>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3</v>
      </c>
      <c r="B1" s="2" t="s">
        <v>1</v>
      </c>
    </row>
    <row r="2" spans="1:3">
      <c r="B2" s="2" t="s">
        <v>35</v>
      </c>
      <c r="C2" s="2" t="s">
        <v>36</v>
      </c>
    </row>
    <row r="3" spans="1:3">
      <c r="A3" s="3" t="s">
        <v>894</v>
      </c>
    </row>
    <row r="4" spans="1:3">
      <c r="A4" s="4" t="s">
        <v>895</v>
      </c>
      <c r="B4" s="7" t="n">
        <v>63</v>
      </c>
      <c r="C4" s="7" t="n">
        <v>20</v>
      </c>
    </row>
    <row r="5" spans="1:3">
      <c r="A5" s="4" t="s">
        <v>896</v>
      </c>
    </row>
    <row r="6" spans="1:3">
      <c r="A6" s="3" t="s">
        <v>894</v>
      </c>
    </row>
    <row r="7" spans="1:3">
      <c r="A7" s="4" t="s">
        <v>897</v>
      </c>
      <c r="B7" s="4" t="s">
        <v>467</v>
      </c>
    </row>
    <row r="8" spans="1:3">
      <c r="A8" s="4" t="s">
        <v>21</v>
      </c>
    </row>
    <row r="9" spans="1:3">
      <c r="A9" s="3" t="s">
        <v>894</v>
      </c>
    </row>
    <row r="10" spans="1:3">
      <c r="A10" s="4" t="s">
        <v>895</v>
      </c>
      <c r="B10" s="7" t="n">
        <v>34</v>
      </c>
      <c r="C10" s="5" t="n">
        <v>11</v>
      </c>
    </row>
    <row r="11" spans="1:3">
      <c r="A11" s="4" t="s">
        <v>24</v>
      </c>
    </row>
    <row r="12" spans="1:3">
      <c r="A12" s="3" t="s">
        <v>894</v>
      </c>
    </row>
    <row r="13" spans="1:3">
      <c r="A13" s="4" t="s">
        <v>895</v>
      </c>
      <c r="B13" s="7" t="n">
        <v>29</v>
      </c>
      <c r="C13" s="7" t="n">
        <v>9</v>
      </c>
    </row>
    <row r="14" spans="1:3">
      <c r="A14" s="4" t="s">
        <v>898</v>
      </c>
    </row>
    <row r="15" spans="1:3">
      <c r="A15" s="3" t="s">
        <v>894</v>
      </c>
    </row>
    <row r="16" spans="1:3">
      <c r="A16" s="4" t="s">
        <v>899</v>
      </c>
      <c r="B16" s="4" t="s">
        <v>467</v>
      </c>
    </row>
    <row r="17" spans="1:3">
      <c r="A17" s="4" t="s">
        <v>900</v>
      </c>
    </row>
    <row r="18" spans="1:3">
      <c r="A18" s="3" t="s">
        <v>894</v>
      </c>
    </row>
    <row r="19" spans="1:3">
      <c r="A19" s="4" t="s">
        <v>899</v>
      </c>
      <c r="B19" s="4" t="s">
        <v>9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903</v>
      </c>
    </row>
    <row r="2" spans="1:2">
      <c r="A2" s="3" t="s">
        <v>904</v>
      </c>
    </row>
    <row r="3" spans="1:2">
      <c r="A3" s="4" t="s">
        <v>795</v>
      </c>
      <c r="B3" s="7" t="n">
        <v>21</v>
      </c>
    </row>
    <row r="4" spans="1:2">
      <c r="A4" s="4" t="s">
        <v>896</v>
      </c>
    </row>
    <row r="5" spans="1:2">
      <c r="A5" s="3" t="s">
        <v>904</v>
      </c>
    </row>
    <row r="6" spans="1:2">
      <c r="A6" s="4" t="s">
        <v>795</v>
      </c>
      <c r="B6" s="5" t="n">
        <v>21</v>
      </c>
    </row>
    <row r="7" spans="1:2">
      <c r="A7" s="4" t="s">
        <v>905</v>
      </c>
      <c r="B7" s="5" t="n">
        <v>22</v>
      </c>
    </row>
    <row r="8" spans="1:2">
      <c r="A8" s="4" t="s">
        <v>21</v>
      </c>
    </row>
    <row r="9" spans="1:2">
      <c r="A9" s="3" t="s">
        <v>904</v>
      </c>
    </row>
    <row r="10" spans="1:2">
      <c r="A10" s="4" t="s">
        <v>795</v>
      </c>
      <c r="B10" s="5" t="n">
        <v>21</v>
      </c>
    </row>
    <row r="11" spans="1:2">
      <c r="A11" s="4" t="s">
        <v>906</v>
      </c>
    </row>
    <row r="12" spans="1:2">
      <c r="A12" s="3" t="s">
        <v>904</v>
      </c>
    </row>
    <row r="13" spans="1:2">
      <c r="A13" s="4" t="s">
        <v>795</v>
      </c>
      <c r="B13" s="5" t="n">
        <v>21</v>
      </c>
    </row>
    <row r="14" spans="1:2">
      <c r="A14" s="4" t="s">
        <v>905</v>
      </c>
      <c r="B14" s="7" t="n">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903</v>
      </c>
    </row>
    <row r="2" spans="1:2">
      <c r="A2" s="4" t="s">
        <v>908</v>
      </c>
    </row>
    <row r="3" spans="1:2">
      <c r="A3" s="3" t="s">
        <v>909</v>
      </c>
    </row>
    <row r="4" spans="1:2">
      <c r="A4" s="4" t="s">
        <v>910</v>
      </c>
      <c r="B4" s="7" t="n">
        <v>45881</v>
      </c>
    </row>
    <row r="5" spans="1:2">
      <c r="A5" s="4" t="s">
        <v>795</v>
      </c>
      <c r="B5" s="5" t="n">
        <v>46828</v>
      </c>
    </row>
    <row r="6" spans="1:2">
      <c r="A6" s="4" t="s">
        <v>21</v>
      </c>
    </row>
    <row r="7" spans="1:2">
      <c r="A7" s="3" t="s">
        <v>909</v>
      </c>
    </row>
    <row r="8" spans="1:2">
      <c r="A8" s="4" t="s">
        <v>910</v>
      </c>
      <c r="B8" s="5" t="n">
        <v>7439</v>
      </c>
    </row>
    <row r="9" spans="1:2">
      <c r="A9" s="4" t="s">
        <v>795</v>
      </c>
      <c r="B9" s="5" t="n">
        <v>7807</v>
      </c>
    </row>
    <row r="10" spans="1:2">
      <c r="A10" s="4" t="s">
        <v>24</v>
      </c>
    </row>
    <row r="11" spans="1:2">
      <c r="A11" s="3" t="s">
        <v>909</v>
      </c>
    </row>
    <row r="12" spans="1:2">
      <c r="A12" s="4" t="s">
        <v>910</v>
      </c>
      <c r="B12" s="5" t="n">
        <v>11362</v>
      </c>
    </row>
    <row r="13" spans="1:2">
      <c r="A13" s="4" t="s">
        <v>795</v>
      </c>
      <c r="B13" s="5" t="n">
        <v>11777</v>
      </c>
    </row>
    <row r="14" spans="1:2">
      <c r="A14" s="4" t="s">
        <v>26</v>
      </c>
    </row>
    <row r="15" spans="1:2">
      <c r="A15" s="3" t="s">
        <v>909</v>
      </c>
    </row>
    <row r="16" spans="1:2">
      <c r="A16" s="4" t="s">
        <v>910</v>
      </c>
      <c r="B16" s="5" t="n">
        <v>1079</v>
      </c>
    </row>
    <row r="17" spans="1:2">
      <c r="A17" s="4" t="s">
        <v>795</v>
      </c>
      <c r="B17" s="5" t="n">
        <v>1110</v>
      </c>
    </row>
    <row r="18" spans="1:2">
      <c r="A18" s="4" t="s">
        <v>28</v>
      </c>
    </row>
    <row r="19" spans="1:2">
      <c r="A19" s="3" t="s">
        <v>909</v>
      </c>
    </row>
    <row r="20" spans="1:2">
      <c r="A20" s="4" t="s">
        <v>910</v>
      </c>
      <c r="B20" s="5" t="n">
        <v>2977</v>
      </c>
    </row>
    <row r="21" spans="1:2">
      <c r="A21" s="4" t="s">
        <v>795</v>
      </c>
      <c r="B21" s="5" t="n">
        <v>2909</v>
      </c>
    </row>
    <row r="22" spans="1:2">
      <c r="A22" s="4" t="s">
        <v>30</v>
      </c>
    </row>
    <row r="23" spans="1:2">
      <c r="A23" s="3" t="s">
        <v>909</v>
      </c>
    </row>
    <row r="24" spans="1:2">
      <c r="A24" s="4" t="s">
        <v>910</v>
      </c>
      <c r="B24" s="5" t="n">
        <v>5648</v>
      </c>
    </row>
    <row r="25" spans="1:2">
      <c r="A25" s="4" t="s">
        <v>795</v>
      </c>
      <c r="B25" s="5" t="n">
        <v>5694</v>
      </c>
    </row>
    <row r="26" spans="1:2">
      <c r="A26" s="4" t="s">
        <v>32</v>
      </c>
    </row>
    <row r="27" spans="1:2">
      <c r="A27" s="3" t="s">
        <v>909</v>
      </c>
    </row>
    <row r="28" spans="1:2">
      <c r="A28" s="4" t="s">
        <v>910</v>
      </c>
      <c r="B28" s="5" t="n">
        <v>5268</v>
      </c>
    </row>
    <row r="29" spans="1:2">
      <c r="A29" s="4" t="s">
        <v>795</v>
      </c>
      <c r="B29" s="7" t="n">
        <v>54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35</v>
      </c>
      <c r="C2" s="2" t="s">
        <v>36</v>
      </c>
    </row>
    <row r="3" spans="1:3">
      <c r="A3" s="3" t="s">
        <v>299</v>
      </c>
    </row>
    <row r="4" spans="1:3">
      <c r="A4" s="4" t="s">
        <v>912</v>
      </c>
      <c r="B4" s="5" t="n">
        <v>993</v>
      </c>
      <c r="C4" s="5" t="n">
        <v>916</v>
      </c>
    </row>
    <row r="5" spans="1:3">
      <c r="A5" s="4" t="s">
        <v>913</v>
      </c>
      <c r="B5" s="5" t="n">
        <v>7</v>
      </c>
      <c r="C5" s="5" t="n">
        <v>6</v>
      </c>
    </row>
    <row r="6" spans="1:3">
      <c r="A6" s="4" t="s">
        <v>914</v>
      </c>
      <c r="B6" s="5" t="n">
        <v>1000</v>
      </c>
      <c r="C6" s="5" t="n">
        <v>922</v>
      </c>
    </row>
    <row r="7" spans="1:3">
      <c r="A7" s="4" t="s">
        <v>915</v>
      </c>
      <c r="B7"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35</v>
      </c>
      <c r="C2" s="2" t="s">
        <v>36</v>
      </c>
    </row>
    <row r="3" spans="1:3">
      <c r="A3" s="3" t="s">
        <v>370</v>
      </c>
    </row>
    <row r="4" spans="1:3">
      <c r="A4" s="4" t="s">
        <v>917</v>
      </c>
      <c r="B4" s="5" t="n">
        <v>-800</v>
      </c>
    </row>
    <row r="5" spans="1:3">
      <c r="A5" s="4" t="s">
        <v>918</v>
      </c>
      <c r="B5" s="7" t="n">
        <v>26612</v>
      </c>
      <c r="C5" s="7" t="n">
        <v>21982</v>
      </c>
    </row>
    <row r="6" spans="1:3">
      <c r="A6" s="4" t="s">
        <v>919</v>
      </c>
      <c r="B6" s="5" t="n">
        <v>658</v>
      </c>
      <c r="C6" s="5" t="n">
        <v>489</v>
      </c>
    </row>
    <row r="7" spans="1:3">
      <c r="A7" s="4" t="s">
        <v>920</v>
      </c>
      <c r="B7" s="5" t="n">
        <v>-9</v>
      </c>
      <c r="C7" s="5" t="n">
        <v>-114</v>
      </c>
    </row>
    <row r="8" spans="1:3">
      <c r="A8" s="4" t="s">
        <v>921</v>
      </c>
      <c r="B8" s="5" t="n">
        <v>186</v>
      </c>
      <c r="C8" s="5" t="n">
        <v>270</v>
      </c>
    </row>
    <row r="9" spans="1:3">
      <c r="A9" s="4" t="s">
        <v>922</v>
      </c>
      <c r="B9" s="5" t="n">
        <v>57</v>
      </c>
      <c r="C9" s="5" t="n">
        <v>57</v>
      </c>
    </row>
    <row r="10" spans="1:3">
      <c r="A10" s="4" t="s">
        <v>923</v>
      </c>
      <c r="B10" s="5" t="n">
        <v>-556</v>
      </c>
      <c r="C10" s="5" t="n">
        <v>-497</v>
      </c>
    </row>
    <row r="11" spans="1:3">
      <c r="A11" s="4" t="s">
        <v>924</v>
      </c>
      <c r="B11" s="5" t="n">
        <v>71</v>
      </c>
      <c r="C11" s="5" t="n">
        <v>129</v>
      </c>
    </row>
    <row r="12" spans="1:3">
      <c r="A12" s="4" t="s">
        <v>135</v>
      </c>
      <c r="B12" s="5" t="n">
        <v>-18</v>
      </c>
      <c r="C12" s="5" t="n">
        <v>-4</v>
      </c>
    </row>
    <row r="13" spans="1:3">
      <c r="A13" s="4" t="s">
        <v>137</v>
      </c>
      <c r="C13" s="5" t="n">
        <v>-129</v>
      </c>
    </row>
    <row r="14" spans="1:3">
      <c r="A14" s="4" t="s">
        <v>925</v>
      </c>
      <c r="B14" s="5" t="n">
        <v>-4</v>
      </c>
      <c r="C14" s="5" t="n">
        <v>1</v>
      </c>
    </row>
    <row r="15" spans="1:3">
      <c r="A15" s="4" t="s">
        <v>259</v>
      </c>
      <c r="B15" s="7" t="n">
        <v>-1</v>
      </c>
      <c r="C15" s="5" t="n">
        <v>0</v>
      </c>
    </row>
    <row r="16" spans="1:3">
      <c r="A16" s="4" t="s">
        <v>917</v>
      </c>
      <c r="B16" s="5" t="n">
        <v>-900</v>
      </c>
    </row>
    <row r="17" spans="1:3">
      <c r="A17" s="4" t="s">
        <v>926</v>
      </c>
      <c r="B17" s="7" t="n">
        <v>26996</v>
      </c>
      <c r="C17" s="7" t="n">
        <v>22184</v>
      </c>
    </row>
    <row r="18" spans="1:3">
      <c r="A18" s="4" t="s">
        <v>927</v>
      </c>
    </row>
    <row r="19" spans="1:3">
      <c r="A19" s="3" t="s">
        <v>370</v>
      </c>
    </row>
    <row r="20" spans="1:3">
      <c r="A20" s="4" t="s">
        <v>928</v>
      </c>
      <c r="B20" s="5" t="n">
        <v>991213</v>
      </c>
      <c r="C20" s="5" t="n">
        <v>915073</v>
      </c>
    </row>
    <row r="21" spans="1:3">
      <c r="A21" s="4" t="s">
        <v>929</v>
      </c>
      <c r="B21" s="5" t="n">
        <v>4240</v>
      </c>
      <c r="C21" s="5" t="n">
        <v>6572</v>
      </c>
    </row>
    <row r="22" spans="1:3">
      <c r="A22" s="4" t="s">
        <v>930</v>
      </c>
      <c r="B22" s="5" t="n">
        <v>995453</v>
      </c>
      <c r="C22" s="5" t="n">
        <v>921645</v>
      </c>
    </row>
    <row r="23" spans="1:3">
      <c r="A23" s="4" t="s">
        <v>931</v>
      </c>
    </row>
    <row r="24" spans="1:3">
      <c r="A24" s="3" t="s">
        <v>370</v>
      </c>
    </row>
    <row r="25" spans="1:3">
      <c r="A25" s="4" t="s">
        <v>917</v>
      </c>
      <c r="B25" s="5" t="n">
        <v>-819</v>
      </c>
      <c r="C25" s="5" t="n">
        <v>-3352</v>
      </c>
    </row>
    <row r="26" spans="1:3">
      <c r="A26" s="4" t="s">
        <v>929</v>
      </c>
      <c r="B26" s="5" t="n">
        <v>0</v>
      </c>
    </row>
    <row r="27" spans="1:3">
      <c r="A27" s="4" t="s">
        <v>932</v>
      </c>
      <c r="B27" s="5" t="n">
        <v>-35</v>
      </c>
      <c r="C27" s="5" t="n">
        <v>-35</v>
      </c>
    </row>
    <row r="28" spans="1:3">
      <c r="A28" s="4" t="s">
        <v>917</v>
      </c>
      <c r="B28" s="5" t="n">
        <v>-854</v>
      </c>
      <c r="C28" s="5" t="n">
        <v>-3387</v>
      </c>
    </row>
    <row r="29" spans="1:3">
      <c r="A29" s="4" t="s">
        <v>933</v>
      </c>
    </row>
    <row r="30" spans="1:3">
      <c r="A30" s="3" t="s">
        <v>370</v>
      </c>
    </row>
    <row r="31" spans="1:3">
      <c r="A31" s="4" t="s">
        <v>918</v>
      </c>
      <c r="B31" s="7" t="n">
        <v>24758</v>
      </c>
      <c r="C31" s="7" t="n">
        <v>20592</v>
      </c>
    </row>
    <row r="32" spans="1:3">
      <c r="A32" s="4" t="s">
        <v>919</v>
      </c>
      <c r="B32" s="5" t="n">
        <v>658</v>
      </c>
      <c r="C32" s="5" t="n">
        <v>489</v>
      </c>
    </row>
    <row r="33" spans="1:3">
      <c r="A33" s="4" t="s">
        <v>920</v>
      </c>
      <c r="B33" s="5" t="n">
        <v>-9</v>
      </c>
      <c r="C33" s="5" t="n">
        <v>-114</v>
      </c>
    </row>
    <row r="34" spans="1:3">
      <c r="A34" s="4" t="s">
        <v>921</v>
      </c>
      <c r="B34" s="5" t="n">
        <v>186</v>
      </c>
      <c r="C34" s="5" t="n">
        <v>270</v>
      </c>
    </row>
    <row r="35" spans="1:3">
      <c r="A35" s="4" t="s">
        <v>922</v>
      </c>
      <c r="B35" s="5" t="n">
        <v>57</v>
      </c>
      <c r="C35" s="5" t="n">
        <v>57</v>
      </c>
    </row>
    <row r="36" spans="1:3">
      <c r="A36" s="4" t="s">
        <v>923</v>
      </c>
      <c r="B36" s="5" t="n">
        <v>-556</v>
      </c>
      <c r="C36" s="5" t="n">
        <v>-497</v>
      </c>
    </row>
    <row r="37" spans="1:3">
      <c r="A37" s="4" t="s">
        <v>259</v>
      </c>
      <c r="B37" s="5" t="n">
        <v>0</v>
      </c>
    </row>
    <row r="38" spans="1:3">
      <c r="A38" s="4" t="s">
        <v>926</v>
      </c>
      <c r="B38" s="5" t="n">
        <v>25094</v>
      </c>
      <c r="C38" s="5" t="n">
        <v>20797</v>
      </c>
    </row>
    <row r="39" spans="1:3">
      <c r="A39" s="4" t="s">
        <v>253</v>
      </c>
    </row>
    <row r="40" spans="1:3">
      <c r="A40" s="3" t="s">
        <v>370</v>
      </c>
    </row>
    <row r="41" spans="1:3">
      <c r="A41" s="4" t="s">
        <v>918</v>
      </c>
      <c r="B41" s="5" t="n">
        <v>609</v>
      </c>
      <c r="C41" s="5" t="n">
        <v>609</v>
      </c>
    </row>
    <row r="42" spans="1:3">
      <c r="A42" s="4" t="s">
        <v>926</v>
      </c>
      <c r="B42" s="5" t="n">
        <v>609</v>
      </c>
      <c r="C42" s="5" t="n">
        <v>609</v>
      </c>
    </row>
    <row r="43" spans="1:3">
      <c r="A43" s="4" t="s">
        <v>934</v>
      </c>
    </row>
    <row r="44" spans="1:3">
      <c r="A44" s="3" t="s">
        <v>370</v>
      </c>
    </row>
    <row r="45" spans="1:3">
      <c r="A45" s="4" t="s">
        <v>918</v>
      </c>
      <c r="B45" s="5" t="n">
        <v>1245</v>
      </c>
      <c r="C45" s="5" t="n">
        <v>781</v>
      </c>
    </row>
    <row r="46" spans="1:3">
      <c r="A46" s="4" t="s">
        <v>924</v>
      </c>
      <c r="B46" s="5" t="n">
        <v>71</v>
      </c>
      <c r="C46" s="5" t="n">
        <v>129</v>
      </c>
    </row>
    <row r="47" spans="1:3">
      <c r="A47" s="4" t="s">
        <v>135</v>
      </c>
      <c r="B47" s="5" t="n">
        <v>-18</v>
      </c>
      <c r="C47" s="5" t="n">
        <v>-4</v>
      </c>
    </row>
    <row r="48" spans="1:3">
      <c r="A48" s="4" t="s">
        <v>137</v>
      </c>
      <c r="C48" s="5" t="n">
        <v>-129</v>
      </c>
    </row>
    <row r="49" spans="1:3">
      <c r="A49" s="4" t="s">
        <v>925</v>
      </c>
      <c r="B49" s="5" t="n">
        <v>-4</v>
      </c>
      <c r="C49" s="5" t="n">
        <v>1</v>
      </c>
    </row>
    <row r="50" spans="1:3">
      <c r="A50" s="4" t="s">
        <v>259</v>
      </c>
      <c r="B50" s="5" t="n">
        <v>-1</v>
      </c>
    </row>
    <row r="51" spans="1:3">
      <c r="A51" s="4" t="s">
        <v>926</v>
      </c>
      <c r="B51" s="5" t="n">
        <v>1293</v>
      </c>
      <c r="C51" s="7" t="n">
        <v>778</v>
      </c>
    </row>
    <row r="52" spans="1:3">
      <c r="A52" s="4" t="s">
        <v>935</v>
      </c>
    </row>
    <row r="53" spans="1:3">
      <c r="A53" s="3" t="s">
        <v>370</v>
      </c>
    </row>
    <row r="54" spans="1:3">
      <c r="A54" s="4" t="s">
        <v>926</v>
      </c>
      <c r="B54" s="7" t="n">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s>
  <sheetData>
    <row r="1" spans="1:7">
      <c r="A1" s="1" t="s">
        <v>936</v>
      </c>
      <c r="B1" s="2" t="s">
        <v>937</v>
      </c>
      <c r="C1" s="2" t="s">
        <v>938</v>
      </c>
      <c r="D1" s="2" t="s">
        <v>939</v>
      </c>
      <c r="E1" s="2" t="s">
        <v>35</v>
      </c>
      <c r="F1" s="2" t="s">
        <v>35</v>
      </c>
      <c r="G1" s="2" t="s">
        <v>171</v>
      </c>
    </row>
    <row r="2" spans="1:7">
      <c r="A2" s="3" t="s">
        <v>940</v>
      </c>
    </row>
    <row r="3" spans="1:7">
      <c r="A3" s="4" t="s">
        <v>941</v>
      </c>
      <c r="E3" s="7" t="n">
        <v>2818000000</v>
      </c>
      <c r="F3" s="7" t="n">
        <v>2818000000</v>
      </c>
      <c r="G3" s="7" t="n">
        <v>2241000000</v>
      </c>
    </row>
    <row r="4" spans="1:7">
      <c r="A4" s="4" t="s">
        <v>942</v>
      </c>
      <c r="E4" s="5" t="n">
        <v>1900000000</v>
      </c>
      <c r="F4" s="5" t="n">
        <v>1900000000</v>
      </c>
    </row>
    <row r="5" spans="1:7">
      <c r="A5" s="4" t="s">
        <v>564</v>
      </c>
      <c r="E5" s="5" t="n">
        <v>8443000000</v>
      </c>
      <c r="F5" s="5" t="n">
        <v>8443000000</v>
      </c>
    </row>
    <row r="6" spans="1:7">
      <c r="A6" s="4" t="s">
        <v>943</v>
      </c>
      <c r="F6" s="5" t="n">
        <v>1400000000</v>
      </c>
    </row>
    <row r="7" spans="1:7">
      <c r="A7" s="4" t="s">
        <v>28</v>
      </c>
    </row>
    <row r="8" spans="1:7">
      <c r="A8" s="3" t="s">
        <v>940</v>
      </c>
    </row>
    <row r="9" spans="1:7">
      <c r="A9" s="4" t="s">
        <v>944</v>
      </c>
      <c r="E9" s="5" t="n">
        <v>1200000000</v>
      </c>
      <c r="F9" s="5" t="n">
        <v>1200000000</v>
      </c>
    </row>
    <row r="10" spans="1:7">
      <c r="A10" s="4" t="s">
        <v>945</v>
      </c>
      <c r="E10" s="5" t="n">
        <v>35000000</v>
      </c>
      <c r="F10" s="5" t="n">
        <v>35000000</v>
      </c>
    </row>
    <row r="11" spans="1:7">
      <c r="A11" s="4" t="s">
        <v>941</v>
      </c>
      <c r="E11" s="5" t="n">
        <v>36000000</v>
      </c>
      <c r="F11" s="5" t="n">
        <v>36000000</v>
      </c>
      <c r="G11" s="5" t="n">
        <v>23000000</v>
      </c>
    </row>
    <row r="12" spans="1:7">
      <c r="A12" s="4" t="s">
        <v>946</v>
      </c>
      <c r="E12" s="5" t="n">
        <v>50000000</v>
      </c>
      <c r="F12" s="5" t="n">
        <v>50000000</v>
      </c>
    </row>
    <row r="13" spans="1:7">
      <c r="A13" s="4" t="s">
        <v>942</v>
      </c>
      <c r="E13" s="5" t="n">
        <v>40000000</v>
      </c>
      <c r="F13" s="5" t="n">
        <v>40000000</v>
      </c>
    </row>
    <row r="14" spans="1:7">
      <c r="A14" s="4" t="s">
        <v>947</v>
      </c>
      <c r="E14" s="5" t="n">
        <v>50000000</v>
      </c>
      <c r="F14" s="5" t="n">
        <v>50000000</v>
      </c>
    </row>
    <row r="15" spans="1:7">
      <c r="A15" s="4" t="s">
        <v>564</v>
      </c>
      <c r="E15" s="5" t="n">
        <v>173000000</v>
      </c>
      <c r="F15" s="5" t="n">
        <v>173000000</v>
      </c>
    </row>
    <row r="16" spans="1:7">
      <c r="A16" s="4" t="s">
        <v>610</v>
      </c>
      <c r="C16" s="7" t="n">
        <v>301000000</v>
      </c>
    </row>
    <row r="17" spans="1:7">
      <c r="A17" s="4" t="s">
        <v>948</v>
      </c>
    </row>
    <row r="18" spans="1:7">
      <c r="A18" s="3" t="s">
        <v>940</v>
      </c>
    </row>
    <row r="19" spans="1:7">
      <c r="A19" s="4" t="s">
        <v>941</v>
      </c>
      <c r="E19" s="5" t="n">
        <v>36000000</v>
      </c>
      <c r="F19" s="5" t="n">
        <v>36000000</v>
      </c>
    </row>
    <row r="20" spans="1:7">
      <c r="A20" s="4" t="s">
        <v>949</v>
      </c>
    </row>
    <row r="21" spans="1:7">
      <c r="A21" s="3" t="s">
        <v>940</v>
      </c>
    </row>
    <row r="22" spans="1:7">
      <c r="A22" s="4" t="s">
        <v>950</v>
      </c>
      <c r="E22" s="5" t="n">
        <v>1200000000</v>
      </c>
      <c r="F22" s="5" t="n">
        <v>1200000000</v>
      </c>
    </row>
    <row r="23" spans="1:7">
      <c r="A23" s="4" t="s">
        <v>951</v>
      </c>
    </row>
    <row r="24" spans="1:7">
      <c r="A24" s="3" t="s">
        <v>940</v>
      </c>
    </row>
    <row r="25" spans="1:7">
      <c r="A25" s="4" t="s">
        <v>941</v>
      </c>
      <c r="E25" s="5" t="n">
        <v>40000000</v>
      </c>
      <c r="F25" s="5" t="n">
        <v>40000000</v>
      </c>
    </row>
    <row r="26" spans="1:7">
      <c r="A26" s="4" t="s">
        <v>948</v>
      </c>
    </row>
    <row r="27" spans="1:7">
      <c r="A27" s="3" t="s">
        <v>940</v>
      </c>
    </row>
    <row r="28" spans="1:7">
      <c r="A28" s="4" t="s">
        <v>952</v>
      </c>
      <c r="E28" s="7" t="n">
        <v>9000000</v>
      </c>
      <c r="F28" s="7" t="n">
        <v>9000000</v>
      </c>
    </row>
    <row r="29" spans="1:7">
      <c r="A29" s="4" t="s">
        <v>953</v>
      </c>
      <c r="E29" s="4" t="s">
        <v>954</v>
      </c>
      <c r="F29" s="4" t="s">
        <v>954</v>
      </c>
    </row>
    <row r="30" spans="1:7">
      <c r="A30" s="4" t="s">
        <v>24</v>
      </c>
    </row>
    <row r="31" spans="1:7">
      <c r="A31" s="3" t="s">
        <v>940</v>
      </c>
    </row>
    <row r="32" spans="1:7">
      <c r="A32" s="4" t="s">
        <v>941</v>
      </c>
      <c r="E32" s="7" t="n">
        <v>0</v>
      </c>
      <c r="F32" s="7" t="n">
        <v>0</v>
      </c>
      <c r="G32" s="5" t="n">
        <v>391000000</v>
      </c>
    </row>
    <row r="33" spans="1:7">
      <c r="A33" s="4" t="s">
        <v>955</v>
      </c>
      <c r="D33" s="4" t="s">
        <v>956</v>
      </c>
    </row>
    <row r="34" spans="1:7">
      <c r="A34" s="4" t="s">
        <v>957</v>
      </c>
      <c r="D34" s="4" t="s">
        <v>461</v>
      </c>
    </row>
    <row r="35" spans="1:7">
      <c r="A35" s="4" t="s">
        <v>942</v>
      </c>
      <c r="E35" s="5" t="n">
        <v>868000000</v>
      </c>
      <c r="F35" s="5" t="n">
        <v>868000000</v>
      </c>
    </row>
    <row r="36" spans="1:7">
      <c r="A36" s="4" t="s">
        <v>947</v>
      </c>
      <c r="E36" s="5" t="n">
        <v>250000000</v>
      </c>
      <c r="F36" s="5" t="n">
        <v>250000000</v>
      </c>
    </row>
    <row r="37" spans="1:7">
      <c r="A37" s="4" t="s">
        <v>564</v>
      </c>
      <c r="E37" s="5" t="n">
        <v>1750000000</v>
      </c>
      <c r="F37" s="5" t="n">
        <v>1750000000</v>
      </c>
    </row>
    <row r="38" spans="1:7">
      <c r="A38" s="4" t="s">
        <v>943</v>
      </c>
      <c r="F38" s="5" t="n">
        <v>850000000</v>
      </c>
    </row>
    <row r="39" spans="1:7">
      <c r="A39" s="4" t="s">
        <v>958</v>
      </c>
    </row>
    <row r="40" spans="1:7">
      <c r="A40" s="3" t="s">
        <v>940</v>
      </c>
    </row>
    <row r="41" spans="1:7">
      <c r="A41" s="4" t="s">
        <v>952</v>
      </c>
      <c r="E41" s="7" t="n">
        <v>450000000</v>
      </c>
      <c r="F41" s="7" t="n">
        <v>450000000</v>
      </c>
    </row>
    <row r="42" spans="1:7">
      <c r="A42" s="4" t="s">
        <v>953</v>
      </c>
      <c r="E42" s="4" t="s">
        <v>959</v>
      </c>
      <c r="F42" s="4" t="s">
        <v>959</v>
      </c>
    </row>
    <row r="43" spans="1:7">
      <c r="A43" s="4" t="s">
        <v>960</v>
      </c>
    </row>
    <row r="44" spans="1:7">
      <c r="A44" s="3" t="s">
        <v>940</v>
      </c>
    </row>
    <row r="45" spans="1:7">
      <c r="A45" s="4" t="s">
        <v>952</v>
      </c>
      <c r="E45" s="7" t="n">
        <v>400000000</v>
      </c>
      <c r="F45" s="7" t="n">
        <v>400000000</v>
      </c>
    </row>
    <row r="46" spans="1:7">
      <c r="A46" s="4" t="s">
        <v>953</v>
      </c>
      <c r="E46" s="4" t="s">
        <v>961</v>
      </c>
      <c r="F46" s="4" t="s">
        <v>961</v>
      </c>
    </row>
    <row r="47" spans="1:7">
      <c r="A47" s="4" t="s">
        <v>21</v>
      </c>
    </row>
    <row r="48" spans="1:7">
      <c r="A48" s="3" t="s">
        <v>940</v>
      </c>
    </row>
    <row r="49" spans="1:7">
      <c r="A49" s="4" t="s">
        <v>942</v>
      </c>
      <c r="E49" s="7" t="n">
        <v>890000000</v>
      </c>
      <c r="F49" s="7" t="n">
        <v>890000000</v>
      </c>
    </row>
    <row r="50" spans="1:7">
      <c r="A50" s="4" t="s">
        <v>564</v>
      </c>
      <c r="E50" s="5" t="n">
        <v>1335000000</v>
      </c>
      <c r="F50" s="5" t="n">
        <v>1335000000</v>
      </c>
    </row>
    <row r="51" spans="1:7">
      <c r="A51" s="4" t="s">
        <v>943</v>
      </c>
      <c r="F51" s="5" t="n">
        <v>550000000</v>
      </c>
    </row>
    <row r="52" spans="1:7">
      <c r="A52" s="4" t="s">
        <v>962</v>
      </c>
    </row>
    <row r="53" spans="1:7">
      <c r="A53" s="3" t="s">
        <v>940</v>
      </c>
    </row>
    <row r="54" spans="1:7">
      <c r="A54" s="4" t="s">
        <v>952</v>
      </c>
      <c r="E54" s="7" t="n">
        <v>550000000</v>
      </c>
      <c r="F54" s="7" t="n">
        <v>550000000</v>
      </c>
    </row>
    <row r="55" spans="1:7">
      <c r="A55" s="4" t="s">
        <v>953</v>
      </c>
      <c r="E55" s="4" t="s">
        <v>963</v>
      </c>
      <c r="F55" s="4" t="s">
        <v>963</v>
      </c>
    </row>
    <row r="56" spans="1:7">
      <c r="A56" s="4" t="s">
        <v>26</v>
      </c>
    </row>
    <row r="57" spans="1:7">
      <c r="A57" s="3" t="s">
        <v>940</v>
      </c>
    </row>
    <row r="58" spans="1:7">
      <c r="A58" s="4" t="s">
        <v>941</v>
      </c>
      <c r="E58" s="7" t="n">
        <v>100000000</v>
      </c>
      <c r="F58" s="7" t="n">
        <v>100000000</v>
      </c>
      <c r="G58" s="5" t="n">
        <v>268000000</v>
      </c>
    </row>
    <row r="59" spans="1:7">
      <c r="A59" s="4" t="s">
        <v>942</v>
      </c>
      <c r="E59" s="5" t="n">
        <v>82000000</v>
      </c>
      <c r="F59" s="5" t="n">
        <v>82000000</v>
      </c>
    </row>
    <row r="60" spans="1:7">
      <c r="A60" s="4" t="s">
        <v>947</v>
      </c>
      <c r="E60" s="5" t="n">
        <v>86000000</v>
      </c>
      <c r="F60" s="5" t="n">
        <v>86000000</v>
      </c>
    </row>
    <row r="61" spans="1:7">
      <c r="A61" s="4" t="s">
        <v>564</v>
      </c>
      <c r="E61" s="5" t="n">
        <v>280000000</v>
      </c>
      <c r="F61" s="5" t="n">
        <v>280000000</v>
      </c>
    </row>
    <row r="62" spans="1:7">
      <c r="A62" s="4" t="s">
        <v>943</v>
      </c>
      <c r="F62" s="5" t="n">
        <v>0</v>
      </c>
    </row>
    <row r="63" spans="1:7">
      <c r="A63" s="4" t="s">
        <v>964</v>
      </c>
    </row>
    <row r="64" spans="1:7">
      <c r="A64" s="3" t="s">
        <v>940</v>
      </c>
    </row>
    <row r="65" spans="1:7">
      <c r="A65" s="4" t="s">
        <v>952</v>
      </c>
      <c r="E65" s="5" t="n">
        <v>100000000</v>
      </c>
      <c r="F65" s="5" t="n">
        <v>100000000</v>
      </c>
    </row>
    <row r="66" spans="1:7">
      <c r="A66" s="4" t="s">
        <v>965</v>
      </c>
    </row>
    <row r="67" spans="1:7">
      <c r="A67" s="3" t="s">
        <v>940</v>
      </c>
    </row>
    <row r="68" spans="1:7">
      <c r="A68" s="4" t="s">
        <v>947</v>
      </c>
      <c r="E68" s="5" t="n">
        <v>386000000</v>
      </c>
      <c r="F68" s="5" t="n">
        <v>386000000</v>
      </c>
    </row>
    <row r="69" spans="1:7">
      <c r="A69" s="4" t="s">
        <v>30</v>
      </c>
    </row>
    <row r="70" spans="1:7">
      <c r="A70" s="3" t="s">
        <v>940</v>
      </c>
    </row>
    <row r="71" spans="1:7">
      <c r="A71" s="4" t="s">
        <v>941</v>
      </c>
      <c r="E71" s="5" t="n">
        <v>380000000</v>
      </c>
      <c r="F71" s="5" t="n">
        <v>380000000</v>
      </c>
      <c r="G71" s="7" t="n">
        <v>209000000</v>
      </c>
    </row>
    <row r="72" spans="1:7">
      <c r="A72" s="4" t="s">
        <v>564</v>
      </c>
      <c r="E72" s="5" t="n">
        <v>600000000</v>
      </c>
      <c r="F72" s="5" t="n">
        <v>600000000</v>
      </c>
    </row>
    <row r="73" spans="1:7">
      <c r="A73" s="4" t="s">
        <v>943</v>
      </c>
      <c r="F73" s="5" t="n">
        <v>0</v>
      </c>
    </row>
    <row r="74" spans="1:7">
      <c r="A74" s="4" t="s">
        <v>908</v>
      </c>
    </row>
    <row r="75" spans="1:7">
      <c r="A75" s="3" t="s">
        <v>940</v>
      </c>
    </row>
    <row r="76" spans="1:7">
      <c r="A76" s="4" t="s">
        <v>564</v>
      </c>
      <c r="E76" s="5" t="n">
        <v>2250000000</v>
      </c>
      <c r="F76" s="5" t="n">
        <v>2250000000</v>
      </c>
    </row>
    <row r="77" spans="1:7">
      <c r="A77" s="4" t="s">
        <v>943</v>
      </c>
      <c r="F77" s="7" t="n">
        <v>0</v>
      </c>
    </row>
    <row r="78" spans="1:7">
      <c r="A78" s="4" t="s">
        <v>966</v>
      </c>
    </row>
    <row r="79" spans="1:7">
      <c r="A79" s="3" t="s">
        <v>940</v>
      </c>
    </row>
    <row r="80" spans="1:7">
      <c r="A80" s="4" t="s">
        <v>943</v>
      </c>
      <c r="E80" s="7" t="n">
        <v>400000000</v>
      </c>
    </row>
    <row r="81" spans="1:7">
      <c r="A81" s="4" t="s">
        <v>967</v>
      </c>
      <c r="E81" s="4" t="s">
        <v>968</v>
      </c>
    </row>
    <row r="82" spans="1:7">
      <c r="A82" s="4" t="s">
        <v>969</v>
      </c>
    </row>
    <row r="83" spans="1:7">
      <c r="A83" s="3" t="s">
        <v>940</v>
      </c>
    </row>
    <row r="84" spans="1:7">
      <c r="A84" s="4" t="s">
        <v>610</v>
      </c>
      <c r="B84" s="7" t="n">
        <v>55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54"/>
    <col customWidth="1" max="2" min="2" width="21"/>
  </cols>
  <sheetData>
    <row r="1" spans="1:2">
      <c r="A1" s="1" t="s">
        <v>970</v>
      </c>
      <c r="B1" s="2" t="s">
        <v>903</v>
      </c>
    </row>
    <row r="2" spans="1:2">
      <c r="A2" s="3" t="s">
        <v>971</v>
      </c>
    </row>
    <row r="3" spans="1:2">
      <c r="A3" s="4" t="s">
        <v>972</v>
      </c>
      <c r="B3" s="7" t="n">
        <v>423000000</v>
      </c>
    </row>
    <row r="4" spans="1:2">
      <c r="A4" s="4" t="s">
        <v>973</v>
      </c>
      <c r="B4" s="5" t="n">
        <v>3620000000</v>
      </c>
    </row>
    <row r="5" spans="1:2">
      <c r="A5" s="4" t="s">
        <v>974</v>
      </c>
      <c r="B5" s="5" t="n">
        <v>4400000000</v>
      </c>
    </row>
    <row r="6" spans="1:2">
      <c r="A6" s="4" t="s">
        <v>804</v>
      </c>
      <c r="B6" s="5" t="n">
        <v>8443000000</v>
      </c>
    </row>
    <row r="7" spans="1:2">
      <c r="A7" s="4" t="s">
        <v>975</v>
      </c>
      <c r="B7" s="5" t="n">
        <v>8266000000</v>
      </c>
    </row>
    <row r="8" spans="1:2">
      <c r="A8" s="4" t="s">
        <v>976</v>
      </c>
      <c r="B8" s="5" t="n">
        <v>65000000</v>
      </c>
    </row>
    <row r="9" spans="1:2">
      <c r="A9" s="4" t="s">
        <v>977</v>
      </c>
      <c r="B9" s="5" t="n">
        <v>13000000</v>
      </c>
    </row>
    <row r="10" spans="1:2">
      <c r="A10" s="4" t="s">
        <v>978</v>
      </c>
      <c r="B10" s="5" t="n">
        <v>58000000</v>
      </c>
    </row>
    <row r="11" spans="1:2">
      <c r="A11" s="4" t="s">
        <v>979</v>
      </c>
      <c r="B11" s="5" t="n">
        <v>375000000</v>
      </c>
    </row>
    <row r="12" spans="1:2">
      <c r="A12" s="4" t="s">
        <v>908</v>
      </c>
    </row>
    <row r="13" spans="1:2">
      <c r="A13" s="3" t="s">
        <v>971</v>
      </c>
    </row>
    <row r="14" spans="1:2">
      <c r="A14" s="4" t="s">
        <v>972</v>
      </c>
      <c r="B14" s="5" t="n">
        <v>0</v>
      </c>
    </row>
    <row r="15" spans="1:2">
      <c r="A15" s="4" t="s">
        <v>973</v>
      </c>
      <c r="B15" s="5" t="n">
        <v>1000000000</v>
      </c>
    </row>
    <row r="16" spans="1:2">
      <c r="A16" s="4" t="s">
        <v>974</v>
      </c>
      <c r="B16" s="5" t="n">
        <v>1250000000</v>
      </c>
    </row>
    <row r="17" spans="1:2">
      <c r="A17" s="4" t="s">
        <v>804</v>
      </c>
      <c r="B17" s="5" t="n">
        <v>2250000000</v>
      </c>
    </row>
    <row r="18" spans="1:2">
      <c r="A18" s="4" t="s">
        <v>975</v>
      </c>
      <c r="B18" s="5" t="n">
        <v>2250000000</v>
      </c>
    </row>
    <row r="19" spans="1:2">
      <c r="A19" s="4" t="s">
        <v>976</v>
      </c>
      <c r="B19" s="5" t="n">
        <v>0</v>
      </c>
    </row>
    <row r="20" spans="1:2">
      <c r="A20" s="4" t="s">
        <v>977</v>
      </c>
      <c r="B20" s="5" t="n">
        <v>0</v>
      </c>
    </row>
    <row r="21" spans="1:2">
      <c r="A21" s="4" t="s">
        <v>978</v>
      </c>
      <c r="B21" s="5" t="n">
        <v>0</v>
      </c>
    </row>
    <row r="22" spans="1:2">
      <c r="A22" s="4" t="s">
        <v>979</v>
      </c>
      <c r="B22" s="5" t="n">
        <v>0</v>
      </c>
    </row>
    <row r="23" spans="1:2">
      <c r="A23" s="4" t="s">
        <v>21</v>
      </c>
    </row>
    <row r="24" spans="1:2">
      <c r="A24" s="3" t="s">
        <v>971</v>
      </c>
    </row>
    <row r="25" spans="1:2">
      <c r="A25" s="4" t="s">
        <v>972</v>
      </c>
      <c r="B25" s="5" t="n">
        <v>35000000</v>
      </c>
    </row>
    <row r="26" spans="1:2">
      <c r="A26" s="4" t="s">
        <v>973</v>
      </c>
      <c r="B26" s="5" t="n">
        <v>500000000</v>
      </c>
    </row>
    <row r="27" spans="1:2">
      <c r="A27" s="4" t="s">
        <v>974</v>
      </c>
      <c r="B27" s="5" t="n">
        <v>800000000</v>
      </c>
    </row>
    <row r="28" spans="1:2">
      <c r="A28" s="4" t="s">
        <v>804</v>
      </c>
      <c r="B28" s="5" t="n">
        <v>1335000000</v>
      </c>
    </row>
    <row r="29" spans="1:2">
      <c r="A29" s="4" t="s">
        <v>975</v>
      </c>
      <c r="B29" s="5" t="n">
        <v>1335000000</v>
      </c>
    </row>
    <row r="30" spans="1:2">
      <c r="A30" s="4" t="s">
        <v>976</v>
      </c>
      <c r="B30" s="5" t="n">
        <v>0</v>
      </c>
    </row>
    <row r="31" spans="1:2">
      <c r="A31" s="4" t="s">
        <v>977</v>
      </c>
      <c r="B31" s="5" t="n">
        <v>0</v>
      </c>
    </row>
    <row r="32" spans="1:2">
      <c r="A32" s="4" t="s">
        <v>978</v>
      </c>
      <c r="B32" s="5" t="n">
        <v>0</v>
      </c>
    </row>
    <row r="33" spans="1:2">
      <c r="A33" s="4" t="s">
        <v>979</v>
      </c>
      <c r="B33" s="5" t="n">
        <v>35000000</v>
      </c>
    </row>
    <row r="34" spans="1:2">
      <c r="A34" s="4" t="s">
        <v>24</v>
      </c>
    </row>
    <row r="35" spans="1:2">
      <c r="A35" s="3" t="s">
        <v>971</v>
      </c>
    </row>
    <row r="36" spans="1:2">
      <c r="A36" s="4" t="s">
        <v>972</v>
      </c>
      <c r="B36" s="5" t="n">
        <v>0</v>
      </c>
    </row>
    <row r="37" spans="1:2">
      <c r="A37" s="4" t="s">
        <v>973</v>
      </c>
      <c r="B37" s="5" t="n">
        <v>0</v>
      </c>
    </row>
    <row r="38" spans="1:2">
      <c r="A38" s="4" t="s">
        <v>974</v>
      </c>
      <c r="B38" s="5" t="n">
        <v>1750000000</v>
      </c>
    </row>
    <row r="39" spans="1:2">
      <c r="A39" s="4" t="s">
        <v>804</v>
      </c>
      <c r="B39" s="5" t="n">
        <v>1750000000</v>
      </c>
    </row>
    <row r="40" spans="1:2">
      <c r="A40" s="4" t="s">
        <v>975</v>
      </c>
      <c r="B40" s="5" t="n">
        <v>1732000000</v>
      </c>
    </row>
    <row r="41" spans="1:2">
      <c r="A41" s="4" t="s">
        <v>976</v>
      </c>
      <c r="B41" s="5" t="n">
        <v>0</v>
      </c>
    </row>
    <row r="42" spans="1:2">
      <c r="A42" s="4" t="s">
        <v>977</v>
      </c>
      <c r="B42" s="5" t="n">
        <v>0</v>
      </c>
    </row>
    <row r="43" spans="1:2">
      <c r="A43" s="4" t="s">
        <v>978</v>
      </c>
      <c r="B43" s="5" t="n">
        <v>0</v>
      </c>
    </row>
    <row r="44" spans="1:2">
      <c r="A44" s="4" t="s">
        <v>979</v>
      </c>
      <c r="B44" s="5" t="n">
        <v>0</v>
      </c>
    </row>
    <row r="45" spans="1:2">
      <c r="A45" s="4" t="s">
        <v>26</v>
      </c>
    </row>
    <row r="46" spans="1:2">
      <c r="A46" s="3" t="s">
        <v>971</v>
      </c>
    </row>
    <row r="47" spans="1:2">
      <c r="A47" s="4" t="s">
        <v>972</v>
      </c>
      <c r="B47" s="5" t="n">
        <v>85000000</v>
      </c>
    </row>
    <row r="48" spans="1:2">
      <c r="A48" s="4" t="s">
        <v>973</v>
      </c>
      <c r="B48" s="5" t="n">
        <v>195000000</v>
      </c>
    </row>
    <row r="49" spans="1:2">
      <c r="A49" s="4" t="s">
        <v>974</v>
      </c>
      <c r="B49" s="5" t="n">
        <v>0</v>
      </c>
    </row>
    <row r="50" spans="1:2">
      <c r="A50" s="4" t="s">
        <v>804</v>
      </c>
      <c r="B50" s="5" t="n">
        <v>280000000</v>
      </c>
    </row>
    <row r="51" spans="1:2">
      <c r="A51" s="4" t="s">
        <v>975</v>
      </c>
      <c r="B51" s="5" t="n">
        <v>280000000</v>
      </c>
    </row>
    <row r="52" spans="1:2">
      <c r="A52" s="4" t="s">
        <v>976</v>
      </c>
      <c r="B52" s="5" t="n">
        <v>45000000</v>
      </c>
    </row>
    <row r="53" spans="1:2">
      <c r="A53" s="4" t="s">
        <v>977</v>
      </c>
      <c r="B53" s="5" t="n">
        <v>0</v>
      </c>
    </row>
    <row r="54" spans="1:2">
      <c r="A54" s="4" t="s">
        <v>978</v>
      </c>
      <c r="B54" s="5" t="n">
        <v>25000000</v>
      </c>
    </row>
    <row r="55" spans="1:2">
      <c r="A55" s="4" t="s">
        <v>979</v>
      </c>
      <c r="B55" s="5" t="n">
        <v>70000000</v>
      </c>
    </row>
    <row r="56" spans="1:2">
      <c r="A56" s="4" t="s">
        <v>28</v>
      </c>
    </row>
    <row r="57" spans="1:2">
      <c r="A57" s="3" t="s">
        <v>971</v>
      </c>
    </row>
    <row r="58" spans="1:2">
      <c r="A58" s="4" t="s">
        <v>972</v>
      </c>
      <c r="B58" s="5" t="n">
        <v>173000000</v>
      </c>
    </row>
    <row r="59" spans="1:2">
      <c r="A59" s="4" t="s">
        <v>973</v>
      </c>
      <c r="B59" s="5" t="n">
        <v>0</v>
      </c>
    </row>
    <row r="60" spans="1:2">
      <c r="A60" s="4" t="s">
        <v>974</v>
      </c>
      <c r="B60" s="5" t="n">
        <v>0</v>
      </c>
    </row>
    <row r="61" spans="1:2">
      <c r="A61" s="4" t="s">
        <v>804</v>
      </c>
      <c r="B61" s="5" t="n">
        <v>173000000</v>
      </c>
    </row>
    <row r="62" spans="1:2">
      <c r="A62" s="4" t="s">
        <v>975</v>
      </c>
      <c r="B62" s="5" t="n">
        <v>141000000</v>
      </c>
    </row>
    <row r="63" spans="1:2">
      <c r="A63" s="4" t="s">
        <v>976</v>
      </c>
      <c r="B63" s="5" t="n">
        <v>0</v>
      </c>
    </row>
    <row r="64" spans="1:2">
      <c r="A64" s="4" t="s">
        <v>977</v>
      </c>
      <c r="B64" s="5" t="n">
        <v>13000000</v>
      </c>
    </row>
    <row r="65" spans="1:2">
      <c r="A65" s="4" t="s">
        <v>978</v>
      </c>
      <c r="B65" s="5" t="n">
        <v>13000000</v>
      </c>
    </row>
    <row r="66" spans="1:2">
      <c r="A66" s="4" t="s">
        <v>979</v>
      </c>
      <c r="B66" s="5" t="n">
        <v>160000000</v>
      </c>
    </row>
    <row r="67" spans="1:2">
      <c r="A67" s="4" t="s">
        <v>30</v>
      </c>
    </row>
    <row r="68" spans="1:2">
      <c r="A68" s="3" t="s">
        <v>971</v>
      </c>
    </row>
    <row r="69" spans="1:2">
      <c r="A69" s="4" t="s">
        <v>972</v>
      </c>
      <c r="B69" s="5" t="n">
        <v>0</v>
      </c>
    </row>
    <row r="70" spans="1:2">
      <c r="A70" s="4" t="s">
        <v>973</v>
      </c>
      <c r="B70" s="5" t="n">
        <v>0</v>
      </c>
    </row>
    <row r="71" spans="1:2">
      <c r="A71" s="4" t="s">
        <v>974</v>
      </c>
      <c r="B71" s="5" t="n">
        <v>600000000</v>
      </c>
    </row>
    <row r="72" spans="1:2">
      <c r="A72" s="4" t="s">
        <v>804</v>
      </c>
      <c r="B72" s="5" t="n">
        <v>600000000</v>
      </c>
    </row>
    <row r="73" spans="1:2">
      <c r="A73" s="4" t="s">
        <v>975</v>
      </c>
      <c r="B73" s="5" t="n">
        <v>524000000</v>
      </c>
    </row>
    <row r="74" spans="1:2">
      <c r="A74" s="4" t="s">
        <v>976</v>
      </c>
      <c r="B74" s="5" t="n">
        <v>0</v>
      </c>
    </row>
    <row r="75" spans="1:2">
      <c r="A75" s="4" t="s">
        <v>977</v>
      </c>
      <c r="B75" s="5" t="n">
        <v>0</v>
      </c>
    </row>
    <row r="76" spans="1:2">
      <c r="A76" s="4" t="s">
        <v>978</v>
      </c>
      <c r="B76" s="5" t="n">
        <v>0</v>
      </c>
    </row>
    <row r="77" spans="1:2">
      <c r="A77" s="4" t="s">
        <v>979</v>
      </c>
      <c r="B77" s="5" t="n">
        <v>0</v>
      </c>
    </row>
    <row r="78" spans="1:2">
      <c r="A78" s="4" t="s">
        <v>32</v>
      </c>
    </row>
    <row r="79" spans="1:2">
      <c r="A79" s="3" t="s">
        <v>971</v>
      </c>
    </row>
    <row r="80" spans="1:2">
      <c r="A80" s="4" t="s">
        <v>972</v>
      </c>
      <c r="B80" s="5" t="n">
        <v>75000000</v>
      </c>
    </row>
    <row r="81" spans="1:2">
      <c r="A81" s="4" t="s">
        <v>973</v>
      </c>
      <c r="B81" s="5" t="n">
        <v>1925000000</v>
      </c>
    </row>
    <row r="82" spans="1:2">
      <c r="A82" s="4" t="s">
        <v>974</v>
      </c>
      <c r="B82" s="5" t="n">
        <v>0</v>
      </c>
    </row>
    <row r="83" spans="1:2">
      <c r="A83" s="4" t="s">
        <v>804</v>
      </c>
      <c r="B83" s="5" t="n">
        <v>2000000000</v>
      </c>
    </row>
    <row r="84" spans="1:2">
      <c r="A84" s="4" t="s">
        <v>975</v>
      </c>
      <c r="B84" s="5" t="n">
        <v>1949000000</v>
      </c>
    </row>
    <row r="85" spans="1:2">
      <c r="A85" s="4" t="s">
        <v>976</v>
      </c>
      <c r="B85" s="5" t="n">
        <v>0</v>
      </c>
    </row>
    <row r="86" spans="1:2">
      <c r="A86" s="4" t="s">
        <v>977</v>
      </c>
      <c r="B86" s="5" t="n">
        <v>0</v>
      </c>
    </row>
    <row r="87" spans="1:2">
      <c r="A87" s="4" t="s">
        <v>978</v>
      </c>
      <c r="B87" s="5" t="n">
        <v>0</v>
      </c>
    </row>
    <row r="88" spans="1:2">
      <c r="A88" s="4" t="s">
        <v>979</v>
      </c>
      <c r="B88" s="5" t="n">
        <v>75000000</v>
      </c>
    </row>
    <row r="89" spans="1:2">
      <c r="A89" s="4" t="s">
        <v>980</v>
      </c>
    </row>
    <row r="90" spans="1:2">
      <c r="A90" s="3" t="s">
        <v>971</v>
      </c>
    </row>
    <row r="91" spans="1:2">
      <c r="A91" s="4" t="s">
        <v>972</v>
      </c>
      <c r="B91" s="5" t="n">
        <v>55000000</v>
      </c>
    </row>
    <row r="92" spans="1:2">
      <c r="A92" s="4" t="s">
        <v>973</v>
      </c>
      <c r="B92" s="5" t="n">
        <v>0</v>
      </c>
    </row>
    <row r="93" spans="1:2">
      <c r="A93" s="4" t="s">
        <v>974</v>
      </c>
      <c r="B93" s="5" t="n">
        <v>0</v>
      </c>
    </row>
    <row r="94" spans="1:2">
      <c r="A94" s="4" t="s">
        <v>804</v>
      </c>
      <c r="B94" s="5" t="n">
        <v>55000000</v>
      </c>
    </row>
    <row r="95" spans="1:2">
      <c r="A95" s="4" t="s">
        <v>975</v>
      </c>
      <c r="B95" s="5" t="n">
        <v>55000000</v>
      </c>
    </row>
    <row r="96" spans="1:2">
      <c r="A96" s="4" t="s">
        <v>976</v>
      </c>
      <c r="B96" s="5" t="n">
        <v>20000000</v>
      </c>
    </row>
    <row r="97" spans="1:2">
      <c r="A97" s="4" t="s">
        <v>977</v>
      </c>
      <c r="B97" s="5" t="n">
        <v>0</v>
      </c>
    </row>
    <row r="98" spans="1:2">
      <c r="A98" s="4" t="s">
        <v>978</v>
      </c>
      <c r="B98" s="5" t="n">
        <v>20000000</v>
      </c>
    </row>
    <row r="99" spans="1:2">
      <c r="A99" s="4" t="s">
        <v>979</v>
      </c>
      <c r="B99" s="5" t="n">
        <v>35000000</v>
      </c>
    </row>
    <row r="100" spans="1:2">
      <c r="A100" s="4" t="s">
        <v>981</v>
      </c>
    </row>
    <row r="101" spans="1:2">
      <c r="A101" s="3" t="s">
        <v>971</v>
      </c>
    </row>
    <row r="102" spans="1:2">
      <c r="A102" s="4" t="s">
        <v>804</v>
      </c>
      <c r="B102" s="5" t="n">
        <v>1300000000</v>
      </c>
    </row>
    <row r="103" spans="1:2">
      <c r="A103" s="4" t="s">
        <v>623</v>
      </c>
    </row>
    <row r="104" spans="1:2">
      <c r="A104" s="3" t="s">
        <v>971</v>
      </c>
    </row>
    <row r="105" spans="1:2">
      <c r="A105" s="4" t="s">
        <v>804</v>
      </c>
      <c r="B105" s="7" t="n">
        <v>7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903</v>
      </c>
    </row>
    <row r="3" spans="1:2">
      <c r="A3" s="3" t="s">
        <v>940</v>
      </c>
    </row>
    <row r="4" spans="1:2">
      <c r="A4" s="4" t="s">
        <v>943</v>
      </c>
      <c r="B4" s="7" t="n">
        <v>1400</v>
      </c>
    </row>
    <row r="5" spans="1:2">
      <c r="A5" s="4" t="s">
        <v>983</v>
      </c>
      <c r="B5" s="5" t="n">
        <v>200</v>
      </c>
    </row>
    <row r="6" spans="1:2">
      <c r="A6" s="4" t="s">
        <v>984</v>
      </c>
      <c r="B6" s="5" t="n">
        <v>9</v>
      </c>
    </row>
    <row r="7" spans="1:2">
      <c r="A7" s="4" t="s">
        <v>985</v>
      </c>
      <c r="B7" s="5" t="n">
        <v>408</v>
      </c>
    </row>
    <row r="8" spans="1:2">
      <c r="A8" s="4" t="s">
        <v>908</v>
      </c>
    </row>
    <row r="9" spans="1:2">
      <c r="A9" s="3" t="s">
        <v>940</v>
      </c>
    </row>
    <row r="10" spans="1:2">
      <c r="A10" s="4" t="s">
        <v>943</v>
      </c>
      <c r="B10" s="5" t="n">
        <v>0</v>
      </c>
    </row>
    <row r="11" spans="1:2">
      <c r="A11" s="4" t="s">
        <v>983</v>
      </c>
      <c r="B11" s="5" t="n">
        <v>0</v>
      </c>
    </row>
    <row r="12" spans="1:2">
      <c r="A12" s="4" t="s">
        <v>984</v>
      </c>
      <c r="B12" s="5" t="n">
        <v>0</v>
      </c>
    </row>
    <row r="13" spans="1:2">
      <c r="A13" s="4" t="s">
        <v>985</v>
      </c>
      <c r="B13" s="5" t="n">
        <v>400</v>
      </c>
    </row>
    <row r="14" spans="1:2">
      <c r="A14" s="4" t="s">
        <v>21</v>
      </c>
    </row>
    <row r="15" spans="1:2">
      <c r="A15" s="3" t="s">
        <v>940</v>
      </c>
    </row>
    <row r="16" spans="1:2">
      <c r="A16" s="4" t="s">
        <v>943</v>
      </c>
      <c r="B16" s="5" t="n">
        <v>550</v>
      </c>
    </row>
    <row r="17" spans="1:2">
      <c r="A17" s="4" t="s">
        <v>983</v>
      </c>
      <c r="B17" s="5" t="n">
        <v>200</v>
      </c>
    </row>
    <row r="18" spans="1:2">
      <c r="A18" s="4" t="s">
        <v>984</v>
      </c>
      <c r="B18" s="5" t="n">
        <v>0</v>
      </c>
    </row>
    <row r="19" spans="1:2">
      <c r="A19" s="4" t="s">
        <v>985</v>
      </c>
      <c r="B19" s="5" t="n">
        <v>0</v>
      </c>
    </row>
    <row r="20" spans="1:2">
      <c r="A20" s="4" t="s">
        <v>24</v>
      </c>
    </row>
    <row r="21" spans="1:2">
      <c r="A21" s="3" t="s">
        <v>940</v>
      </c>
    </row>
    <row r="22" spans="1:2">
      <c r="A22" s="4" t="s">
        <v>943</v>
      </c>
      <c r="B22" s="5" t="n">
        <v>850</v>
      </c>
    </row>
    <row r="23" spans="1:2">
      <c r="A23" s="4" t="s">
        <v>983</v>
      </c>
      <c r="B23" s="5" t="n">
        <v>0</v>
      </c>
    </row>
    <row r="24" spans="1:2">
      <c r="A24" s="4" t="s">
        <v>984</v>
      </c>
      <c r="B24" s="5" t="n">
        <v>0</v>
      </c>
    </row>
    <row r="25" spans="1:2">
      <c r="A25" s="4" t="s">
        <v>985</v>
      </c>
      <c r="B25" s="5" t="n">
        <v>2</v>
      </c>
    </row>
    <row r="26" spans="1:2">
      <c r="A26" s="4" t="s">
        <v>26</v>
      </c>
    </row>
    <row r="27" spans="1:2">
      <c r="A27" s="3" t="s">
        <v>940</v>
      </c>
    </row>
    <row r="28" spans="1:2">
      <c r="A28" s="4" t="s">
        <v>943</v>
      </c>
      <c r="B28" s="5" t="n">
        <v>0</v>
      </c>
    </row>
    <row r="29" spans="1:2">
      <c r="A29" s="4" t="s">
        <v>983</v>
      </c>
      <c r="B29" s="5" t="n">
        <v>0</v>
      </c>
    </row>
    <row r="30" spans="1:2">
      <c r="A30" s="4" t="s">
        <v>984</v>
      </c>
      <c r="B30" s="5" t="n">
        <v>6</v>
      </c>
    </row>
    <row r="31" spans="1:2">
      <c r="A31" s="4" t="s">
        <v>985</v>
      </c>
      <c r="B31" s="5" t="n">
        <v>0</v>
      </c>
    </row>
    <row r="32" spans="1:2">
      <c r="A32" s="4" t="s">
        <v>30</v>
      </c>
    </row>
    <row r="33" spans="1:2">
      <c r="A33" s="3" t="s">
        <v>940</v>
      </c>
    </row>
    <row r="34" spans="1:2">
      <c r="A34" s="4" t="s">
        <v>943</v>
      </c>
      <c r="B34" s="5" t="n">
        <v>0</v>
      </c>
    </row>
    <row r="35" spans="1:2">
      <c r="A35" s="4" t="s">
        <v>983</v>
      </c>
      <c r="B35" s="5" t="n">
        <v>0</v>
      </c>
    </row>
    <row r="36" spans="1:2">
      <c r="A36" s="4" t="s">
        <v>984</v>
      </c>
      <c r="B36" s="5" t="n">
        <v>3</v>
      </c>
    </row>
    <row r="37" spans="1:2">
      <c r="A37" s="4" t="s">
        <v>985</v>
      </c>
      <c r="B37" s="5" t="n">
        <v>2</v>
      </c>
    </row>
    <row r="38" spans="1:2">
      <c r="A38" s="4" t="s">
        <v>980</v>
      </c>
    </row>
    <row r="39" spans="1:2">
      <c r="A39" s="3" t="s">
        <v>940</v>
      </c>
    </row>
    <row r="40" spans="1:2">
      <c r="A40" s="4" t="s">
        <v>943</v>
      </c>
      <c r="B40" s="5" t="n">
        <v>0</v>
      </c>
    </row>
    <row r="41" spans="1:2">
      <c r="A41" s="4" t="s">
        <v>983</v>
      </c>
      <c r="B41" s="5" t="n">
        <v>0</v>
      </c>
    </row>
    <row r="42" spans="1:2">
      <c r="A42" s="4" t="s">
        <v>984</v>
      </c>
      <c r="B42" s="5" t="n">
        <v>0</v>
      </c>
    </row>
    <row r="43" spans="1:2">
      <c r="A43" s="4" t="s">
        <v>985</v>
      </c>
      <c r="B43" s="7"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35</v>
      </c>
      <c r="C2" s="2" t="s">
        <v>36</v>
      </c>
    </row>
    <row r="3" spans="1:3">
      <c r="A3" s="4" t="s">
        <v>987</v>
      </c>
    </row>
    <row r="4" spans="1:3">
      <c r="A4" s="3" t="s">
        <v>988</v>
      </c>
    </row>
    <row r="5" spans="1:3">
      <c r="A5" s="4" t="s">
        <v>989</v>
      </c>
      <c r="B5" s="7" t="n">
        <v>0</v>
      </c>
    </row>
    <row r="6" spans="1:3">
      <c r="A6" s="4" t="s">
        <v>990</v>
      </c>
    </row>
    <row r="7" spans="1:3">
      <c r="A7" s="3" t="s">
        <v>988</v>
      </c>
    </row>
    <row r="8" spans="1:3">
      <c r="A8" s="4" t="s">
        <v>989</v>
      </c>
      <c r="B8" s="5" t="n">
        <v>0</v>
      </c>
    </row>
    <row r="9" spans="1:3">
      <c r="A9" s="3" t="s">
        <v>378</v>
      </c>
    </row>
    <row r="10" spans="1:3">
      <c r="A10" s="4" t="s">
        <v>991</v>
      </c>
      <c r="B10" s="5" t="n">
        <v>6000000</v>
      </c>
    </row>
    <row r="11" spans="1:3">
      <c r="A11" s="4" t="s">
        <v>992</v>
      </c>
      <c r="B11" s="5" t="n">
        <v>10000000</v>
      </c>
    </row>
    <row r="12" spans="1:3">
      <c r="A12" s="4" t="s">
        <v>993</v>
      </c>
      <c r="B12" s="5" t="n">
        <v>-18000000</v>
      </c>
    </row>
    <row r="13" spans="1:3">
      <c r="A13" s="3" t="s">
        <v>994</v>
      </c>
    </row>
    <row r="14" spans="1:3">
      <c r="A14" s="4" t="s">
        <v>995</v>
      </c>
      <c r="B14" s="5" t="n">
        <v>0</v>
      </c>
    </row>
    <row r="15" spans="1:3">
      <c r="A15" s="4" t="s">
        <v>996</v>
      </c>
      <c r="B15" s="5" t="n">
        <v>5000000</v>
      </c>
    </row>
    <row r="16" spans="1:3">
      <c r="A16" s="4" t="s">
        <v>997</v>
      </c>
      <c r="B16" s="5" t="n">
        <v>3000000</v>
      </c>
    </row>
    <row r="17" spans="1:3">
      <c r="A17" s="4" t="s">
        <v>998</v>
      </c>
    </row>
    <row r="18" spans="1:3">
      <c r="A18" s="3" t="s">
        <v>378</v>
      </c>
    </row>
    <row r="19" spans="1:3">
      <c r="A19" s="4" t="s">
        <v>991</v>
      </c>
      <c r="B19" s="5" t="n">
        <v>73000000</v>
      </c>
      <c r="C19" s="7" t="n">
        <v>62000000</v>
      </c>
    </row>
    <row r="20" spans="1:3">
      <c r="A20" s="4" t="s">
        <v>992</v>
      </c>
      <c r="B20" s="5" t="n">
        <v>114000000</v>
      </c>
      <c r="C20" s="5" t="n">
        <v>100000000</v>
      </c>
    </row>
    <row r="21" spans="1:3">
      <c r="A21" s="4" t="s">
        <v>993</v>
      </c>
      <c r="B21" s="5" t="n">
        <v>-224000000</v>
      </c>
      <c r="C21" s="5" t="n">
        <v>-187000000</v>
      </c>
    </row>
    <row r="22" spans="1:3">
      <c r="A22" s="3" t="s">
        <v>994</v>
      </c>
    </row>
    <row r="23" spans="1:3">
      <c r="A23" s="4" t="s">
        <v>995</v>
      </c>
      <c r="B23" s="5" t="n">
        <v>3000000</v>
      </c>
      <c r="C23" s="5" t="n">
        <v>4000000</v>
      </c>
    </row>
    <row r="24" spans="1:3">
      <c r="A24" s="4" t="s">
        <v>996</v>
      </c>
      <c r="B24" s="5" t="n">
        <v>40000000</v>
      </c>
      <c r="C24" s="5" t="n">
        <v>38000000</v>
      </c>
    </row>
    <row r="25" spans="1:3">
      <c r="A25" s="4" t="s">
        <v>997</v>
      </c>
      <c r="B25" s="5" t="n">
        <v>6000000</v>
      </c>
      <c r="C25" s="5" t="n">
        <v>17000000</v>
      </c>
    </row>
    <row r="26" spans="1:3">
      <c r="A26" s="4" t="s">
        <v>999</v>
      </c>
    </row>
    <row r="27" spans="1:3">
      <c r="A27" s="3" t="s">
        <v>378</v>
      </c>
    </row>
    <row r="28" spans="1:3">
      <c r="A28" s="4" t="s">
        <v>991</v>
      </c>
      <c r="B28" s="5" t="n">
        <v>16000000</v>
      </c>
      <c r="C28" s="5" t="n">
        <v>14000000</v>
      </c>
    </row>
    <row r="29" spans="1:3">
      <c r="A29" s="4" t="s">
        <v>992</v>
      </c>
      <c r="B29" s="5" t="n">
        <v>24000000</v>
      </c>
      <c r="C29" s="5" t="n">
        <v>24000000</v>
      </c>
    </row>
    <row r="30" spans="1:3">
      <c r="A30" s="4" t="s">
        <v>993</v>
      </c>
      <c r="B30" s="5" t="n">
        <v>-49000000</v>
      </c>
      <c r="C30" s="5" t="n">
        <v>-46000000</v>
      </c>
    </row>
    <row r="31" spans="1:3">
      <c r="A31" s="3" t="s">
        <v>994</v>
      </c>
    </row>
    <row r="32" spans="1:3">
      <c r="A32" s="4" t="s">
        <v>995</v>
      </c>
      <c r="B32" s="5" t="n">
        <v>1000000</v>
      </c>
      <c r="C32" s="5" t="n">
        <v>1000000</v>
      </c>
    </row>
    <row r="33" spans="1:3">
      <c r="A33" s="4" t="s">
        <v>996</v>
      </c>
      <c r="B33" s="5" t="n">
        <v>10000000</v>
      </c>
      <c r="C33" s="5" t="n">
        <v>10000000</v>
      </c>
    </row>
    <row r="34" spans="1:3">
      <c r="A34" s="4" t="s">
        <v>997</v>
      </c>
      <c r="B34" s="5" t="n">
        <v>2000000</v>
      </c>
      <c r="C34" s="5" t="n">
        <v>3000000</v>
      </c>
    </row>
    <row r="35" spans="1:3">
      <c r="A35" s="4" t="s">
        <v>1000</v>
      </c>
    </row>
    <row r="36" spans="1:3">
      <c r="A36" s="3" t="s">
        <v>378</v>
      </c>
    </row>
    <row r="37" spans="1:3">
      <c r="A37" s="4" t="s">
        <v>991</v>
      </c>
      <c r="B37" s="5" t="n">
        <v>19000000</v>
      </c>
      <c r="C37" s="5" t="n">
        <v>17000000</v>
      </c>
    </row>
    <row r="38" spans="1:3">
      <c r="A38" s="4" t="s">
        <v>992</v>
      </c>
      <c r="B38" s="5" t="n">
        <v>34000000</v>
      </c>
      <c r="C38" s="5" t="n">
        <v>34000000</v>
      </c>
    </row>
    <row r="39" spans="1:3">
      <c r="A39" s="4" t="s">
        <v>993</v>
      </c>
      <c r="B39" s="5" t="n">
        <v>-71000000</v>
      </c>
      <c r="C39" s="5" t="n">
        <v>-64000000</v>
      </c>
    </row>
    <row r="40" spans="1:3">
      <c r="A40" s="3" t="s">
        <v>994</v>
      </c>
    </row>
    <row r="41" spans="1:3">
      <c r="A41" s="4" t="s">
        <v>995</v>
      </c>
      <c r="B41" s="5" t="n">
        <v>1000000</v>
      </c>
      <c r="C41" s="5" t="n">
        <v>1000000</v>
      </c>
    </row>
    <row r="42" spans="1:3">
      <c r="A42" s="4" t="s">
        <v>996</v>
      </c>
      <c r="B42" s="5" t="n">
        <v>14000000</v>
      </c>
      <c r="C42" s="5" t="n">
        <v>14000000</v>
      </c>
    </row>
    <row r="43" spans="1:3">
      <c r="A43" s="4" t="s">
        <v>997</v>
      </c>
      <c r="B43" s="5" t="n">
        <v>-3000000</v>
      </c>
      <c r="C43" s="5" t="n">
        <v>2000000</v>
      </c>
    </row>
    <row r="44" spans="1:3">
      <c r="A44" s="4" t="s">
        <v>1001</v>
      </c>
    </row>
    <row r="45" spans="1:3">
      <c r="A45" s="3" t="s">
        <v>378</v>
      </c>
    </row>
    <row r="46" spans="1:3">
      <c r="A46" s="4" t="s">
        <v>991</v>
      </c>
      <c r="B46" s="5" t="n">
        <v>3000000</v>
      </c>
      <c r="C46" s="5" t="n">
        <v>3000000</v>
      </c>
    </row>
    <row r="47" spans="1:3">
      <c r="A47" s="4" t="s">
        <v>992</v>
      </c>
      <c r="B47" s="5" t="n">
        <v>5000000</v>
      </c>
      <c r="C47" s="5" t="n">
        <v>5000000</v>
      </c>
    </row>
    <row r="48" spans="1:3">
      <c r="A48" s="4" t="s">
        <v>993</v>
      </c>
      <c r="B48" s="5" t="n">
        <v>-10000000</v>
      </c>
      <c r="C48" s="5" t="n">
        <v>-9000000</v>
      </c>
    </row>
    <row r="49" spans="1:3">
      <c r="A49" s="3" t="s">
        <v>994</v>
      </c>
    </row>
    <row r="50" spans="1:3">
      <c r="A50" s="4" t="s">
        <v>995</v>
      </c>
      <c r="B50" s="5" t="n">
        <v>0</v>
      </c>
      <c r="C50" s="5" t="n">
        <v>0</v>
      </c>
    </row>
    <row r="51" spans="1:3">
      <c r="A51" s="4" t="s">
        <v>996</v>
      </c>
      <c r="B51" s="5" t="n">
        <v>2000000</v>
      </c>
      <c r="C51" s="5" t="n">
        <v>2000000</v>
      </c>
    </row>
    <row r="52" spans="1:3">
      <c r="A52" s="4" t="s">
        <v>997</v>
      </c>
      <c r="B52" s="5" t="n">
        <v>0</v>
      </c>
      <c r="C52" s="5" t="n">
        <v>1000000</v>
      </c>
    </row>
    <row r="53" spans="1:3">
      <c r="A53" s="4" t="s">
        <v>1002</v>
      </c>
    </row>
    <row r="54" spans="1:3">
      <c r="A54" s="3" t="s">
        <v>378</v>
      </c>
    </row>
    <row r="55" spans="1:3">
      <c r="A55" s="4" t="s">
        <v>991</v>
      </c>
      <c r="B55" s="5" t="n">
        <v>4000000</v>
      </c>
      <c r="C55" s="5" t="n">
        <v>3000000</v>
      </c>
    </row>
    <row r="56" spans="1:3">
      <c r="A56" s="4" t="s">
        <v>992</v>
      </c>
      <c r="B56" s="5" t="n">
        <v>5000000</v>
      </c>
      <c r="C56" s="5" t="n">
        <v>5000000</v>
      </c>
    </row>
    <row r="57" spans="1:3">
      <c r="A57" s="4" t="s">
        <v>993</v>
      </c>
      <c r="B57" s="5" t="n">
        <v>-10000000</v>
      </c>
      <c r="C57" s="5" t="n">
        <v>-9000000</v>
      </c>
    </row>
    <row r="58" spans="1:3">
      <c r="A58" s="3" t="s">
        <v>994</v>
      </c>
    </row>
    <row r="59" spans="1:3">
      <c r="A59" s="4" t="s">
        <v>995</v>
      </c>
      <c r="B59" s="5" t="n">
        <v>0</v>
      </c>
      <c r="C59" s="5" t="n">
        <v>0</v>
      </c>
    </row>
    <row r="60" spans="1:3">
      <c r="A60" s="4" t="s">
        <v>996</v>
      </c>
      <c r="B60" s="5" t="n">
        <v>2000000</v>
      </c>
      <c r="C60" s="5" t="n">
        <v>2000000</v>
      </c>
    </row>
    <row r="61" spans="1:3">
      <c r="A61" s="4" t="s">
        <v>997</v>
      </c>
      <c r="B61" s="5" t="n">
        <v>1000000</v>
      </c>
      <c r="C61" s="5" t="n">
        <v>1000000</v>
      </c>
    </row>
    <row r="62" spans="1:3">
      <c r="A62" s="4" t="s">
        <v>1003</v>
      </c>
    </row>
    <row r="63" spans="1:3">
      <c r="A63" s="3" t="s">
        <v>378</v>
      </c>
    </row>
    <row r="64" spans="1:3">
      <c r="A64" s="4" t="s">
        <v>991</v>
      </c>
      <c r="B64" s="5" t="n">
        <v>1000000</v>
      </c>
    </row>
    <row r="65" spans="1:3">
      <c r="A65" s="4" t="s">
        <v>992</v>
      </c>
      <c r="B65" s="5" t="n">
        <v>3000000</v>
      </c>
    </row>
    <row r="66" spans="1:3">
      <c r="A66" s="4" t="s">
        <v>993</v>
      </c>
      <c r="B66" s="5" t="n">
        <v>-2000000</v>
      </c>
    </row>
    <row r="67" spans="1:3">
      <c r="A67" s="3" t="s">
        <v>994</v>
      </c>
    </row>
    <row r="68" spans="1:3">
      <c r="A68" s="4" t="s">
        <v>995</v>
      </c>
      <c r="B68" s="5" t="n">
        <v>-1000000</v>
      </c>
    </row>
    <row r="69" spans="1:3">
      <c r="A69" s="4" t="s">
        <v>996</v>
      </c>
      <c r="B69" s="5" t="n">
        <v>1000000</v>
      </c>
    </row>
    <row r="70" spans="1:3">
      <c r="A70" s="4" t="s">
        <v>997</v>
      </c>
      <c r="B70" s="5" t="n">
        <v>2000000</v>
      </c>
    </row>
    <row r="71" spans="1:3">
      <c r="A71" s="4" t="s">
        <v>1004</v>
      </c>
    </row>
    <row r="72" spans="1:3">
      <c r="A72" s="3" t="s">
        <v>378</v>
      </c>
    </row>
    <row r="73" spans="1:3">
      <c r="A73" s="4" t="s">
        <v>991</v>
      </c>
      <c r="B73" s="5" t="n">
        <v>6000000</v>
      </c>
      <c r="C73" s="5" t="n">
        <v>5000000</v>
      </c>
    </row>
    <row r="74" spans="1:3">
      <c r="A74" s="4" t="s">
        <v>992</v>
      </c>
      <c r="B74" s="5" t="n">
        <v>20000000</v>
      </c>
      <c r="C74" s="5" t="n">
        <v>18000000</v>
      </c>
    </row>
    <row r="75" spans="1:3">
      <c r="A75" s="4" t="s">
        <v>993</v>
      </c>
      <c r="B75" s="5" t="n">
        <v>-16000000</v>
      </c>
      <c r="C75" s="5" t="n">
        <v>-14000000</v>
      </c>
    </row>
    <row r="76" spans="1:3">
      <c r="A76" s="3" t="s">
        <v>994</v>
      </c>
    </row>
    <row r="77" spans="1:3">
      <c r="A77" s="4" t="s">
        <v>995</v>
      </c>
      <c r="B77" s="5" t="n">
        <v>2000000</v>
      </c>
      <c r="C77" s="5" t="n">
        <v>2000000</v>
      </c>
    </row>
    <row r="78" spans="1:3">
      <c r="A78" s="4" t="s">
        <v>996</v>
      </c>
      <c r="B78" s="5" t="n">
        <v>2000000</v>
      </c>
      <c r="C78" s="5" t="n">
        <v>3000000</v>
      </c>
    </row>
    <row r="79" spans="1:3">
      <c r="A79" s="4" t="s">
        <v>997</v>
      </c>
      <c r="B79" s="5" t="n">
        <v>14000000</v>
      </c>
      <c r="C79" s="5" t="n">
        <v>14000000</v>
      </c>
    </row>
    <row r="80" spans="1:3">
      <c r="A80" s="4" t="s">
        <v>1005</v>
      </c>
    </row>
    <row r="81" spans="1:3">
      <c r="A81" s="3" t="s">
        <v>378</v>
      </c>
    </row>
    <row r="82" spans="1:3">
      <c r="A82" s="4" t="s">
        <v>991</v>
      </c>
      <c r="B82" s="5" t="n">
        <v>1000000</v>
      </c>
      <c r="C82" s="5" t="n">
        <v>1000000</v>
      </c>
    </row>
    <row r="83" spans="1:3">
      <c r="A83" s="4" t="s">
        <v>992</v>
      </c>
      <c r="B83" s="5" t="n">
        <v>5000000</v>
      </c>
      <c r="C83" s="5" t="n">
        <v>5000000</v>
      </c>
    </row>
    <row r="84" spans="1:3">
      <c r="A84" s="4" t="s">
        <v>993</v>
      </c>
      <c r="B84" s="5" t="n">
        <v>-6000000</v>
      </c>
      <c r="C84" s="5" t="n">
        <v>-6000000</v>
      </c>
    </row>
    <row r="85" spans="1:3">
      <c r="A85" s="3" t="s">
        <v>994</v>
      </c>
    </row>
    <row r="86" spans="1:3">
      <c r="A86" s="4" t="s">
        <v>995</v>
      </c>
      <c r="B86" s="5" t="n">
        <v>1000000</v>
      </c>
      <c r="C86" s="5" t="n">
        <v>1000000</v>
      </c>
    </row>
    <row r="87" spans="1:3">
      <c r="A87" s="4" t="s">
        <v>996</v>
      </c>
      <c r="B87" s="5" t="n">
        <v>0</v>
      </c>
      <c r="C87" s="5" t="n">
        <v>0</v>
      </c>
    </row>
    <row r="88" spans="1:3">
      <c r="A88" s="4" t="s">
        <v>997</v>
      </c>
      <c r="B88" s="5" t="n">
        <v>1000000</v>
      </c>
      <c r="C88" s="5" t="n">
        <v>1000000</v>
      </c>
    </row>
    <row r="89" spans="1:3">
      <c r="A89" s="4" t="s">
        <v>1006</v>
      </c>
    </row>
    <row r="90" spans="1:3">
      <c r="A90" s="3" t="s">
        <v>378</v>
      </c>
    </row>
    <row r="91" spans="1:3">
      <c r="A91" s="4" t="s">
        <v>991</v>
      </c>
      <c r="B91" s="5" t="n">
        <v>2000000</v>
      </c>
      <c r="C91" s="5" t="n">
        <v>2000000</v>
      </c>
    </row>
    <row r="92" spans="1:3">
      <c r="A92" s="4" t="s">
        <v>992</v>
      </c>
      <c r="B92" s="5" t="n">
        <v>7000000</v>
      </c>
      <c r="C92" s="5" t="n">
        <v>8000000</v>
      </c>
    </row>
    <row r="93" spans="1:3">
      <c r="A93" s="4" t="s">
        <v>993</v>
      </c>
      <c r="B93" s="5" t="n">
        <v>-6000000</v>
      </c>
      <c r="C93" s="5" t="n">
        <v>-6000000</v>
      </c>
    </row>
    <row r="94" spans="1:3">
      <c r="A94" s="3" t="s">
        <v>994</v>
      </c>
    </row>
    <row r="95" spans="1:3">
      <c r="A95" s="4" t="s">
        <v>995</v>
      </c>
      <c r="B95" s="5" t="n">
        <v>0</v>
      </c>
      <c r="C95" s="5" t="n">
        <v>0</v>
      </c>
    </row>
    <row r="96" spans="1:3">
      <c r="A96" s="4" t="s">
        <v>996</v>
      </c>
      <c r="B96" s="5" t="n">
        <v>2000000</v>
      </c>
      <c r="C96" s="5" t="n">
        <v>2000000</v>
      </c>
    </row>
    <row r="97" spans="1:3">
      <c r="A97" s="4" t="s">
        <v>997</v>
      </c>
      <c r="B97" s="5" t="n">
        <v>5000000</v>
      </c>
      <c r="C97" s="5" t="n">
        <v>6000000</v>
      </c>
    </row>
    <row r="98" spans="1:3">
      <c r="A98" s="4" t="s">
        <v>1007</v>
      </c>
    </row>
    <row r="99" spans="1:3">
      <c r="A99" s="3" t="s">
        <v>378</v>
      </c>
    </row>
    <row r="100" spans="1:3">
      <c r="A100" s="4" t="s">
        <v>991</v>
      </c>
      <c r="B100" s="5" t="n">
        <v>0</v>
      </c>
      <c r="C100" s="5" t="n">
        <v>0</v>
      </c>
    </row>
    <row r="101" spans="1:3">
      <c r="A101" s="4" t="s">
        <v>992</v>
      </c>
      <c r="B101" s="5" t="n">
        <v>1000000</v>
      </c>
      <c r="C101" s="5" t="n">
        <v>1000000</v>
      </c>
    </row>
    <row r="102" spans="1:3">
      <c r="A102" s="4" t="s">
        <v>993</v>
      </c>
      <c r="B102" s="5" t="n">
        <v>0</v>
      </c>
      <c r="C102" s="5" t="n">
        <v>0</v>
      </c>
    </row>
    <row r="103" spans="1:3">
      <c r="A103" s="3" t="s">
        <v>994</v>
      </c>
    </row>
    <row r="104" spans="1:3">
      <c r="A104" s="4" t="s">
        <v>995</v>
      </c>
      <c r="B104" s="5" t="n">
        <v>0</v>
      </c>
      <c r="C104" s="5" t="n">
        <v>0</v>
      </c>
    </row>
    <row r="105" spans="1:3">
      <c r="A105" s="4" t="s">
        <v>996</v>
      </c>
      <c r="B105" s="5" t="n">
        <v>0</v>
      </c>
      <c r="C105" s="5" t="n">
        <v>0</v>
      </c>
    </row>
    <row r="106" spans="1:3">
      <c r="A106" s="4" t="s">
        <v>997</v>
      </c>
      <c r="B106" s="5" t="n">
        <v>1000000</v>
      </c>
      <c r="C106" s="5" t="n">
        <v>1000000</v>
      </c>
    </row>
    <row r="107" spans="1:3">
      <c r="A107" s="4" t="s">
        <v>1008</v>
      </c>
    </row>
    <row r="108" spans="1:3">
      <c r="A108" s="3" t="s">
        <v>378</v>
      </c>
    </row>
    <row r="109" spans="1:3">
      <c r="A109" s="4" t="s">
        <v>991</v>
      </c>
      <c r="B109" s="5" t="n">
        <v>0</v>
      </c>
      <c r="C109" s="5" t="n">
        <v>0</v>
      </c>
    </row>
    <row r="110" spans="1:3">
      <c r="A110" s="4" t="s">
        <v>992</v>
      </c>
      <c r="B110" s="5" t="n">
        <v>1000000</v>
      </c>
      <c r="C110" s="5" t="n">
        <v>1000000</v>
      </c>
    </row>
    <row r="111" spans="1:3">
      <c r="A111" s="4" t="s">
        <v>993</v>
      </c>
      <c r="B111" s="5" t="n">
        <v>0</v>
      </c>
      <c r="C111" s="5" t="n">
        <v>0</v>
      </c>
    </row>
    <row r="112" spans="1:3">
      <c r="A112" s="3" t="s">
        <v>994</v>
      </c>
    </row>
    <row r="113" spans="1:3">
      <c r="A113" s="4" t="s">
        <v>995</v>
      </c>
      <c r="B113" s="5" t="n">
        <v>0</v>
      </c>
      <c r="C113" s="5" t="n">
        <v>0</v>
      </c>
    </row>
    <row r="114" spans="1:3">
      <c r="A114" s="4" t="s">
        <v>996</v>
      </c>
      <c r="B114" s="5" t="n">
        <v>0</v>
      </c>
      <c r="C114" s="5" t="n">
        <v>0</v>
      </c>
    </row>
    <row r="115" spans="1:3">
      <c r="A115" s="4" t="s">
        <v>997</v>
      </c>
      <c r="B115" s="7" t="n">
        <v>1000000</v>
      </c>
      <c r="C115" s="5" t="n">
        <v>1000000</v>
      </c>
    </row>
    <row r="116" spans="1:3">
      <c r="A116" s="4" t="s">
        <v>1009</v>
      </c>
    </row>
    <row r="117" spans="1:3">
      <c r="A117" s="3" t="s">
        <v>378</v>
      </c>
    </row>
    <row r="118" spans="1:3">
      <c r="A118" s="4" t="s">
        <v>991</v>
      </c>
      <c r="C118" s="5" t="n">
        <v>6000000</v>
      </c>
    </row>
    <row r="119" spans="1:3">
      <c r="A119" s="4" t="s">
        <v>992</v>
      </c>
      <c r="C119" s="5" t="n">
        <v>10000000</v>
      </c>
    </row>
    <row r="120" spans="1:3">
      <c r="A120" s="4" t="s">
        <v>993</v>
      </c>
      <c r="C120" s="5" t="n">
        <v>-16000000</v>
      </c>
    </row>
    <row r="121" spans="1:3">
      <c r="A121" s="3" t="s">
        <v>994</v>
      </c>
    </row>
    <row r="122" spans="1:3">
      <c r="A122" s="4" t="s">
        <v>995</v>
      </c>
      <c r="C122" s="5" t="n">
        <v>0</v>
      </c>
    </row>
    <row r="123" spans="1:3">
      <c r="A123" s="4" t="s">
        <v>996</v>
      </c>
      <c r="C123" s="5" t="n">
        <v>6000000</v>
      </c>
    </row>
    <row r="124" spans="1:3">
      <c r="A124" s="4" t="s">
        <v>997</v>
      </c>
      <c r="C124" s="5" t="n">
        <v>6000000</v>
      </c>
    </row>
    <row r="125" spans="1:3">
      <c r="A125" s="4" t="s">
        <v>1010</v>
      </c>
    </row>
    <row r="126" spans="1:3">
      <c r="A126" s="3" t="s">
        <v>378</v>
      </c>
    </row>
    <row r="127" spans="1:3">
      <c r="A127" s="4" t="s">
        <v>991</v>
      </c>
      <c r="C127" s="5" t="n">
        <v>1000000</v>
      </c>
    </row>
    <row r="128" spans="1:3">
      <c r="A128" s="4" t="s">
        <v>992</v>
      </c>
      <c r="C128" s="5" t="n">
        <v>3000000</v>
      </c>
    </row>
    <row r="129" spans="1:3">
      <c r="A129" s="4" t="s">
        <v>993</v>
      </c>
      <c r="C129" s="5" t="n">
        <v>-2000000</v>
      </c>
    </row>
    <row r="130" spans="1:3">
      <c r="A130" s="3" t="s">
        <v>994</v>
      </c>
    </row>
    <row r="131" spans="1:3">
      <c r="A131" s="4" t="s">
        <v>995</v>
      </c>
      <c r="C131" s="5" t="n">
        <v>-1000000</v>
      </c>
    </row>
    <row r="132" spans="1:3">
      <c r="A132" s="4" t="s">
        <v>996</v>
      </c>
      <c r="C132" s="5" t="n">
        <v>1000000</v>
      </c>
    </row>
    <row r="133" spans="1:3">
      <c r="A133" s="4" t="s">
        <v>997</v>
      </c>
      <c r="C133" s="7"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35</v>
      </c>
      <c r="C2" s="2" t="s">
        <v>36</v>
      </c>
    </row>
    <row r="3" spans="1:3">
      <c r="A3" s="4" t="s">
        <v>93</v>
      </c>
      <c r="B3" s="7" t="n">
        <v>-5000000</v>
      </c>
      <c r="C3" s="7" t="n">
        <v>-72000000</v>
      </c>
    </row>
    <row r="4" spans="1:3">
      <c r="A4" s="4" t="s">
        <v>94</v>
      </c>
      <c r="B4" s="5" t="n">
        <v>-1000000</v>
      </c>
      <c r="C4" s="5" t="n">
        <v>1000000</v>
      </c>
    </row>
    <row r="5" spans="1:3">
      <c r="A5" s="4" t="s">
        <v>95</v>
      </c>
      <c r="B5" s="5" t="n">
        <v>0</v>
      </c>
      <c r="C5" s="5" t="n">
        <v>1000000</v>
      </c>
    </row>
    <row r="6" spans="1:3">
      <c r="A6" s="4" t="s">
        <v>21</v>
      </c>
    </row>
    <row r="7" spans="1:3">
      <c r="A7" s="4" t="s">
        <v>93</v>
      </c>
      <c r="B7" s="5" t="n">
        <v>0</v>
      </c>
      <c r="C7" s="5" t="n">
        <v>-1000000</v>
      </c>
    </row>
    <row r="8" spans="1:3">
      <c r="A8" s="4" t="s">
        <v>94</v>
      </c>
      <c r="B8" s="5" t="n">
        <v>1000000</v>
      </c>
      <c r="C8" s="5" t="n">
        <v>1000000</v>
      </c>
    </row>
    <row r="9" spans="1:3">
      <c r="A9" s="4" t="s">
        <v>24</v>
      </c>
    </row>
    <row r="10" spans="1:3">
      <c r="A10" s="4" t="s">
        <v>93</v>
      </c>
      <c r="B10" s="5" t="n">
        <v>0</v>
      </c>
      <c r="C10" s="5" t="n">
        <v>0</v>
      </c>
    </row>
    <row r="11" spans="1:3">
      <c r="A11" s="4" t="s">
        <v>94</v>
      </c>
      <c r="B11" s="5" t="n">
        <v>0</v>
      </c>
      <c r="C11" s="5" t="n">
        <v>0</v>
      </c>
    </row>
    <row r="12" spans="1:3">
      <c r="A12" s="4" t="s">
        <v>26</v>
      </c>
    </row>
    <row r="13" spans="1:3">
      <c r="A13" s="4" t="s">
        <v>93</v>
      </c>
      <c r="B13" s="5" t="n">
        <v>0</v>
      </c>
      <c r="C13" s="5" t="n">
        <v>-2000000</v>
      </c>
    </row>
    <row r="14" spans="1:3">
      <c r="A14" s="4" t="s">
        <v>28</v>
      </c>
    </row>
    <row r="15" spans="1:3">
      <c r="A15" s="4" t="s">
        <v>93</v>
      </c>
      <c r="B15" s="5" t="n">
        <v>0</v>
      </c>
      <c r="C15" s="5" t="n">
        <v>0</v>
      </c>
    </row>
    <row r="16" spans="1:3">
      <c r="A16" s="4" t="s">
        <v>30</v>
      </c>
    </row>
    <row r="17" spans="1:3">
      <c r="A17" s="4" t="s">
        <v>93</v>
      </c>
      <c r="B17" s="5" t="n">
        <v>-4000000</v>
      </c>
      <c r="C17" s="5" t="n">
        <v>0</v>
      </c>
    </row>
    <row r="18" spans="1:3">
      <c r="A18" s="4" t="s">
        <v>94</v>
      </c>
      <c r="B18" s="5" t="n">
        <v>-3000000</v>
      </c>
      <c r="C18" s="5" t="n">
        <v>0</v>
      </c>
    </row>
    <row r="19" spans="1:3">
      <c r="A19" s="4" t="s">
        <v>32</v>
      </c>
    </row>
    <row r="20" spans="1:3">
      <c r="A20" s="4" t="s">
        <v>93</v>
      </c>
      <c r="B20" s="5" t="n">
        <v>-1000000</v>
      </c>
    </row>
    <row r="21" spans="1:3">
      <c r="A21" s="4" t="s">
        <v>94</v>
      </c>
      <c r="B21" s="5" t="n">
        <v>0</v>
      </c>
    </row>
    <row r="22" spans="1:3">
      <c r="A22" s="4" t="s">
        <v>95</v>
      </c>
      <c r="B22" s="7" t="n">
        <v>-1000000</v>
      </c>
    </row>
    <row r="23" spans="1:3">
      <c r="A23" s="4" t="s">
        <v>80</v>
      </c>
    </row>
    <row r="24" spans="1:3">
      <c r="A24" s="4" t="s">
        <v>93</v>
      </c>
      <c r="C24" s="5" t="n">
        <v>-16000000</v>
      </c>
    </row>
    <row r="25" spans="1:3">
      <c r="A25" s="4" t="s">
        <v>94</v>
      </c>
      <c r="C25" s="5" t="n">
        <v>0</v>
      </c>
    </row>
    <row r="26" spans="1:3">
      <c r="A26" s="4" t="s">
        <v>95</v>
      </c>
      <c r="C26" s="7" t="n">
        <v>2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1</v>
      </c>
      <c r="B1" s="2" t="s">
        <v>1</v>
      </c>
    </row>
    <row r="2" spans="1:5">
      <c r="B2" s="2" t="s">
        <v>35</v>
      </c>
      <c r="C2" s="2" t="s">
        <v>36</v>
      </c>
      <c r="D2" s="2" t="s">
        <v>35</v>
      </c>
      <c r="E2" s="2" t="s">
        <v>171</v>
      </c>
    </row>
    <row r="3" spans="1:5">
      <c r="A3" s="3" t="s">
        <v>1012</v>
      </c>
    </row>
    <row r="4" spans="1:5">
      <c r="A4" s="4" t="s">
        <v>1013</v>
      </c>
      <c r="B4" s="4" t="s">
        <v>1014</v>
      </c>
      <c r="C4" s="4" t="s">
        <v>1015</v>
      </c>
    </row>
    <row r="5" spans="1:5">
      <c r="A5" s="3" t="s">
        <v>1016</v>
      </c>
    </row>
    <row r="6" spans="1:5">
      <c r="A6" s="4" t="s">
        <v>1017</v>
      </c>
      <c r="B6" s="7" t="n">
        <v>484</v>
      </c>
    </row>
    <row r="7" spans="1:5">
      <c r="A7" s="4" t="s">
        <v>1018</v>
      </c>
      <c r="B7" s="5" t="n">
        <v>9</v>
      </c>
    </row>
    <row r="8" spans="1:5">
      <c r="A8" s="4" t="s">
        <v>1019</v>
      </c>
      <c r="B8" s="5" t="n">
        <v>7</v>
      </c>
    </row>
    <row r="9" spans="1:5">
      <c r="A9" s="4" t="s">
        <v>1020</v>
      </c>
      <c r="B9" s="5" t="n">
        <v>500</v>
      </c>
    </row>
    <row r="10" spans="1:5">
      <c r="A10" s="4" t="s">
        <v>1021</v>
      </c>
      <c r="D10" s="7" t="n">
        <v>36</v>
      </c>
      <c r="E10" s="7" t="n">
        <v>20</v>
      </c>
    </row>
    <row r="11" spans="1:5">
      <c r="A11" s="4" t="s">
        <v>1022</v>
      </c>
      <c r="D11" s="5" t="n">
        <v>464</v>
      </c>
      <c r="E11" s="5" t="n">
        <v>464</v>
      </c>
    </row>
    <row r="12" spans="1:5">
      <c r="A12" s="4" t="s">
        <v>1023</v>
      </c>
      <c r="B12" s="7" t="n">
        <v>484</v>
      </c>
      <c r="D12" s="5" t="n">
        <v>500</v>
      </c>
      <c r="E12" s="5" t="n">
        <v>484</v>
      </c>
    </row>
    <row r="13" spans="1:5">
      <c r="A13" s="4" t="s">
        <v>1024</v>
      </c>
      <c r="B13" s="4" t="s">
        <v>621</v>
      </c>
    </row>
    <row r="14" spans="1:5">
      <c r="A14" s="4" t="s">
        <v>767</v>
      </c>
    </row>
    <row r="15" spans="1:5">
      <c r="A15" s="3" t="s">
        <v>1016</v>
      </c>
    </row>
    <row r="16" spans="1:5">
      <c r="A16" s="4" t="s">
        <v>1020</v>
      </c>
      <c r="B16" s="7" t="n">
        <v>464</v>
      </c>
    </row>
    <row r="17" spans="1:5">
      <c r="A17" s="4" t="s">
        <v>1023</v>
      </c>
      <c r="B17" s="7" t="n">
        <v>464</v>
      </c>
      <c r="D17" s="5" t="n">
        <v>464</v>
      </c>
    </row>
    <row r="18" spans="1:5">
      <c r="A18" s="4" t="s">
        <v>1025</v>
      </c>
      <c r="D18" s="5" t="n">
        <v>32</v>
      </c>
    </row>
    <row r="19" spans="1:5">
      <c r="A19" s="4" t="s">
        <v>28</v>
      </c>
    </row>
    <row r="20" spans="1:5">
      <c r="A20" s="3" t="s">
        <v>1012</v>
      </c>
    </row>
    <row r="21" spans="1:5">
      <c r="A21" s="4" t="s">
        <v>1013</v>
      </c>
      <c r="B21" s="4" t="s">
        <v>1026</v>
      </c>
      <c r="C21" s="4" t="s">
        <v>1027</v>
      </c>
    </row>
    <row r="22" spans="1:5">
      <c r="A22" s="3" t="s">
        <v>1016</v>
      </c>
    </row>
    <row r="23" spans="1:5">
      <c r="A23" s="4" t="s">
        <v>1017</v>
      </c>
      <c r="B23" s="7" t="n">
        <v>465</v>
      </c>
    </row>
    <row r="24" spans="1:5">
      <c r="A24" s="4" t="s">
        <v>1018</v>
      </c>
      <c r="B24" s="5" t="n">
        <v>3</v>
      </c>
    </row>
    <row r="25" spans="1:5">
      <c r="A25" s="4" t="s">
        <v>1019</v>
      </c>
      <c r="B25" s="5" t="n">
        <v>0</v>
      </c>
    </row>
    <row r="26" spans="1:5">
      <c r="A26" s="4" t="s">
        <v>1020</v>
      </c>
      <c r="B26" s="5" t="n">
        <v>468</v>
      </c>
    </row>
    <row r="27" spans="1:5">
      <c r="A27" s="4" t="s">
        <v>1021</v>
      </c>
      <c r="D27" s="5" t="n">
        <v>4</v>
      </c>
    </row>
    <row r="28" spans="1:5">
      <c r="A28" s="4" t="s">
        <v>1022</v>
      </c>
      <c r="D28" s="5" t="n">
        <v>464</v>
      </c>
    </row>
    <row r="29" spans="1:5">
      <c r="A29" s="4" t="s">
        <v>1023</v>
      </c>
      <c r="B29" s="5" t="n">
        <v>465</v>
      </c>
      <c r="D29" s="5" t="n">
        <v>468</v>
      </c>
      <c r="E29" s="5" t="n">
        <v>465</v>
      </c>
    </row>
    <row r="30" spans="1:5">
      <c r="A30" s="4" t="s">
        <v>769</v>
      </c>
    </row>
    <row r="31" spans="1:5">
      <c r="A31" s="3" t="s">
        <v>1016</v>
      </c>
    </row>
    <row r="32" spans="1:5">
      <c r="A32" s="4" t="s">
        <v>1020</v>
      </c>
      <c r="B32" s="5" t="n">
        <v>464</v>
      </c>
    </row>
    <row r="33" spans="1:5">
      <c r="A33" s="4" t="s">
        <v>1023</v>
      </c>
      <c r="B33" s="7" t="n">
        <v>464</v>
      </c>
      <c r="D33" s="5" t="n">
        <v>464</v>
      </c>
    </row>
    <row r="34" spans="1:5">
      <c r="A34" s="4" t="s">
        <v>1025</v>
      </c>
      <c r="D34" s="5" t="n">
        <v>32</v>
      </c>
    </row>
    <row r="35" spans="1:5">
      <c r="A35" s="4" t="s">
        <v>30</v>
      </c>
    </row>
    <row r="36" spans="1:5">
      <c r="A36" s="3" t="s">
        <v>1012</v>
      </c>
    </row>
    <row r="37" spans="1:5">
      <c r="A37" s="4" t="s">
        <v>1013</v>
      </c>
      <c r="B37" s="4" t="s">
        <v>1028</v>
      </c>
      <c r="C37" s="4" t="s">
        <v>1029</v>
      </c>
    </row>
    <row r="38" spans="1:5">
      <c r="A38" s="3" t="s">
        <v>1016</v>
      </c>
    </row>
    <row r="39" spans="1:5">
      <c r="A39" s="4" t="s">
        <v>1017</v>
      </c>
      <c r="B39" s="7" t="n">
        <v>17</v>
      </c>
    </row>
    <row r="40" spans="1:5">
      <c r="A40" s="4" t="s">
        <v>1018</v>
      </c>
      <c r="B40" s="5" t="n">
        <v>1</v>
      </c>
    </row>
    <row r="41" spans="1:5">
      <c r="A41" s="4" t="s">
        <v>1019</v>
      </c>
      <c r="B41" s="5" t="n">
        <v>0</v>
      </c>
    </row>
    <row r="42" spans="1:5">
      <c r="A42" s="4" t="s">
        <v>1020</v>
      </c>
      <c r="B42" s="5" t="n">
        <v>18</v>
      </c>
    </row>
    <row r="43" spans="1:5">
      <c r="A43" s="4" t="s">
        <v>1021</v>
      </c>
      <c r="D43" s="5" t="n">
        <v>18</v>
      </c>
    </row>
    <row r="44" spans="1:5">
      <c r="A44" s="4" t="s">
        <v>1022</v>
      </c>
      <c r="D44" s="5" t="n">
        <v>0</v>
      </c>
    </row>
    <row r="45" spans="1:5">
      <c r="A45" s="4" t="s">
        <v>1023</v>
      </c>
      <c r="B45" s="7" t="n">
        <v>17</v>
      </c>
      <c r="D45" s="5" t="n">
        <v>18</v>
      </c>
      <c r="E45" s="5" t="n">
        <v>17</v>
      </c>
    </row>
    <row r="46" spans="1:5">
      <c r="A46" s="4" t="s">
        <v>1030</v>
      </c>
    </row>
    <row r="47" spans="1:5">
      <c r="A47" s="3" t="s">
        <v>1012</v>
      </c>
    </row>
    <row r="48" spans="1:5">
      <c r="A48" s="4" t="s">
        <v>1031</v>
      </c>
      <c r="D48" s="5" t="n">
        <v>1900</v>
      </c>
      <c r="E48" s="7" t="n">
        <v>1800</v>
      </c>
    </row>
    <row r="49" spans="1:5">
      <c r="A49" s="3" t="s">
        <v>1016</v>
      </c>
    </row>
    <row r="50" spans="1:5">
      <c r="A50" s="4" t="s">
        <v>1022</v>
      </c>
      <c r="D50" s="7" t="n">
        <v>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4"/>
  </cols>
  <sheetData>
    <row r="1" spans="1:2">
      <c r="A1" s="1" t="s">
        <v>1032</v>
      </c>
      <c r="B1" s="2" t="s">
        <v>1</v>
      </c>
    </row>
    <row r="2" spans="1:2">
      <c r="B2" s="2" t="s">
        <v>1033</v>
      </c>
    </row>
    <row r="3" spans="1:2">
      <c r="A3" s="4" t="s">
        <v>1034</v>
      </c>
    </row>
    <row r="4" spans="1:2">
      <c r="A4" s="3" t="s">
        <v>800</v>
      </c>
    </row>
    <row r="5" spans="1:2">
      <c r="A5" s="4" t="s">
        <v>1035</v>
      </c>
      <c r="B5" s="7" t="n">
        <v>3980</v>
      </c>
    </row>
    <row r="6" spans="1:2">
      <c r="A6" s="4" t="s">
        <v>1036</v>
      </c>
      <c r="B6" s="7" t="n">
        <v>-18</v>
      </c>
    </row>
    <row r="7" spans="1:2">
      <c r="A7" s="4" t="s">
        <v>1037</v>
      </c>
    </row>
    <row r="8" spans="1:2">
      <c r="A8" s="3" t="s">
        <v>1038</v>
      </c>
    </row>
    <row r="9" spans="1:2">
      <c r="A9" s="4" t="s">
        <v>1039</v>
      </c>
      <c r="B9" s="5" t="n">
        <v>503</v>
      </c>
    </row>
    <row r="10" spans="1:2">
      <c r="A10" s="4" t="s">
        <v>1040</v>
      </c>
      <c r="B10" s="5" t="n">
        <v>2021</v>
      </c>
    </row>
    <row r="11" spans="1:2">
      <c r="A11" s="4" t="s">
        <v>1041</v>
      </c>
      <c r="B11" s="5" t="n">
        <v>2024</v>
      </c>
    </row>
    <row r="12" spans="1:2">
      <c r="A12" s="4" t="s">
        <v>1042</v>
      </c>
    </row>
    <row r="13" spans="1:2">
      <c r="A13" s="3" t="s">
        <v>800</v>
      </c>
    </row>
    <row r="14" spans="1:2">
      <c r="A14" s="4" t="s">
        <v>1035</v>
      </c>
      <c r="B14" s="7" t="n">
        <v>250</v>
      </c>
    </row>
    <row r="15" spans="1:2">
      <c r="A15" s="4" t="s">
        <v>1043</v>
      </c>
      <c r="B15" s="4" t="s">
        <v>1044</v>
      </c>
    </row>
    <row r="16" spans="1:2">
      <c r="A16" s="4" t="s">
        <v>1036</v>
      </c>
      <c r="B16" s="7" t="n">
        <v>0</v>
      </c>
    </row>
    <row r="17" spans="1:2">
      <c r="A17" s="4" t="s">
        <v>1045</v>
      </c>
    </row>
    <row r="18" spans="1:2">
      <c r="A18" s="3" t="s">
        <v>800</v>
      </c>
    </row>
    <row r="19" spans="1:2">
      <c r="A19" s="4" t="s">
        <v>1046</v>
      </c>
      <c r="B19" s="4" t="s">
        <v>1047</v>
      </c>
    </row>
    <row r="20" spans="1:2">
      <c r="A20" s="4" t="s">
        <v>1048</v>
      </c>
    </row>
    <row r="21" spans="1:2">
      <c r="A21" s="3" t="s">
        <v>800</v>
      </c>
    </row>
    <row r="22" spans="1:2">
      <c r="A22" s="4" t="s">
        <v>1035</v>
      </c>
      <c r="B22" s="7" t="n">
        <v>300</v>
      </c>
    </row>
    <row r="23" spans="1:2">
      <c r="A23" s="4" t="s">
        <v>1043</v>
      </c>
      <c r="B23" s="4" t="s">
        <v>1049</v>
      </c>
    </row>
    <row r="24" spans="1:2">
      <c r="A24" s="4" t="s">
        <v>1036</v>
      </c>
      <c r="B24" s="7" t="n">
        <v>1</v>
      </c>
    </row>
    <row r="25" spans="1:2">
      <c r="A25" s="4" t="s">
        <v>1050</v>
      </c>
    </row>
    <row r="26" spans="1:2">
      <c r="A26" s="3" t="s">
        <v>800</v>
      </c>
    </row>
    <row r="27" spans="1:2">
      <c r="A27" s="4" t="s">
        <v>1046</v>
      </c>
      <c r="B27" s="4" t="s">
        <v>1051</v>
      </c>
    </row>
    <row r="28" spans="1:2">
      <c r="A28" s="4" t="s">
        <v>1052</v>
      </c>
    </row>
    <row r="29" spans="1:2">
      <c r="A29" s="3" t="s">
        <v>800</v>
      </c>
    </row>
    <row r="30" spans="1:2">
      <c r="A30" s="4" t="s">
        <v>1035</v>
      </c>
      <c r="B30" s="7" t="n">
        <v>1500</v>
      </c>
    </row>
    <row r="31" spans="1:2">
      <c r="A31" s="4" t="s">
        <v>1043</v>
      </c>
      <c r="B31" s="4" t="s">
        <v>1053</v>
      </c>
    </row>
    <row r="32" spans="1:2">
      <c r="A32" s="4" t="s">
        <v>1036</v>
      </c>
      <c r="B32" s="7" t="n">
        <v>-21</v>
      </c>
    </row>
    <row r="33" spans="1:2">
      <c r="A33" s="4" t="s">
        <v>1054</v>
      </c>
    </row>
    <row r="34" spans="1:2">
      <c r="A34" s="3" t="s">
        <v>800</v>
      </c>
    </row>
    <row r="35" spans="1:2">
      <c r="A35" s="4" t="s">
        <v>1046</v>
      </c>
      <c r="B35" s="4" t="s">
        <v>1055</v>
      </c>
    </row>
    <row r="36" spans="1:2">
      <c r="A36" s="4" t="s">
        <v>1056</v>
      </c>
    </row>
    <row r="37" spans="1:2">
      <c r="A37" s="3" t="s">
        <v>1038</v>
      </c>
    </row>
    <row r="38" spans="1:2">
      <c r="A38" s="4" t="s">
        <v>1039</v>
      </c>
      <c r="B38" s="5" t="n">
        <v>71</v>
      </c>
    </row>
    <row r="39" spans="1:2">
      <c r="A39" s="4" t="s">
        <v>1040</v>
      </c>
      <c r="B39" s="5" t="n">
        <v>2020</v>
      </c>
    </row>
    <row r="40" spans="1:2">
      <c r="A40" s="4" t="s">
        <v>1057</v>
      </c>
    </row>
    <row r="41" spans="1:2">
      <c r="A41" s="3" t="s">
        <v>1038</v>
      </c>
    </row>
    <row r="42" spans="1:2">
      <c r="A42" s="4" t="s">
        <v>1039</v>
      </c>
      <c r="B42" s="5" t="n">
        <v>155</v>
      </c>
    </row>
    <row r="43" spans="1:2">
      <c r="A43" s="4" t="s">
        <v>1040</v>
      </c>
      <c r="B43" s="5" t="n">
        <v>2020</v>
      </c>
    </row>
    <row r="44" spans="1:2">
      <c r="A44" s="4" t="s">
        <v>1058</v>
      </c>
    </row>
    <row r="45" spans="1:2">
      <c r="A45" s="3" t="s">
        <v>800</v>
      </c>
    </row>
    <row r="46" spans="1:2">
      <c r="A46" s="4" t="s">
        <v>1035</v>
      </c>
      <c r="B46" s="7" t="n">
        <v>250</v>
      </c>
    </row>
    <row r="47" spans="1:2">
      <c r="A47" s="4" t="s">
        <v>1043</v>
      </c>
      <c r="B47" s="4" t="s">
        <v>1059</v>
      </c>
    </row>
    <row r="48" spans="1:2">
      <c r="A48" s="4" t="s">
        <v>1036</v>
      </c>
      <c r="B48" s="7" t="n">
        <v>0</v>
      </c>
    </row>
    <row r="49" spans="1:2">
      <c r="A49" s="4" t="s">
        <v>1060</v>
      </c>
    </row>
    <row r="50" spans="1:2">
      <c r="A50" s="3" t="s">
        <v>800</v>
      </c>
    </row>
    <row r="51" spans="1:2">
      <c r="A51" s="4" t="s">
        <v>1046</v>
      </c>
      <c r="B51" s="4" t="s">
        <v>1061</v>
      </c>
    </row>
    <row r="52" spans="1:2">
      <c r="A52" s="4" t="s">
        <v>1062</v>
      </c>
    </row>
    <row r="53" spans="1:2">
      <c r="A53" s="3" t="s">
        <v>800</v>
      </c>
    </row>
    <row r="54" spans="1:2">
      <c r="A54" s="4" t="s">
        <v>1035</v>
      </c>
      <c r="B54" s="7" t="n">
        <v>500</v>
      </c>
    </row>
    <row r="55" spans="1:2">
      <c r="A55" s="4" t="s">
        <v>1043</v>
      </c>
      <c r="B55" s="4" t="s">
        <v>1063</v>
      </c>
    </row>
    <row r="56" spans="1:2">
      <c r="A56" s="4" t="s">
        <v>1036</v>
      </c>
      <c r="B56" s="7" t="n">
        <v>-3</v>
      </c>
    </row>
    <row r="57" spans="1:2">
      <c r="A57" s="4" t="s">
        <v>1064</v>
      </c>
    </row>
    <row r="58" spans="1:2">
      <c r="A58" s="3" t="s">
        <v>800</v>
      </c>
    </row>
    <row r="59" spans="1:2">
      <c r="A59" s="4" t="s">
        <v>1046</v>
      </c>
      <c r="B59" s="4" t="s">
        <v>1065</v>
      </c>
    </row>
    <row r="60" spans="1:2">
      <c r="A60" s="4" t="s">
        <v>1066</v>
      </c>
    </row>
    <row r="61" spans="1:2">
      <c r="A61" s="3" t="s">
        <v>800</v>
      </c>
    </row>
    <row r="62" spans="1:2">
      <c r="A62" s="4" t="s">
        <v>1035</v>
      </c>
      <c r="B62" s="7" t="n">
        <v>200</v>
      </c>
    </row>
    <row r="63" spans="1:2">
      <c r="A63" s="4" t="s">
        <v>1043</v>
      </c>
      <c r="B63" s="4" t="s">
        <v>1067</v>
      </c>
    </row>
    <row r="64" spans="1:2">
      <c r="A64" s="4" t="s">
        <v>1036</v>
      </c>
      <c r="B64" s="7" t="n">
        <v>1</v>
      </c>
    </row>
    <row r="65" spans="1:2">
      <c r="A65" s="4" t="s">
        <v>1068</v>
      </c>
    </row>
    <row r="66" spans="1:2">
      <c r="A66" s="3" t="s">
        <v>800</v>
      </c>
    </row>
    <row r="67" spans="1:2">
      <c r="A67" s="4" t="s">
        <v>1046</v>
      </c>
      <c r="B67" s="4" t="s">
        <v>1069</v>
      </c>
    </row>
    <row r="68" spans="1:2">
      <c r="A68" s="4" t="s">
        <v>1070</v>
      </c>
    </row>
    <row r="69" spans="1:2">
      <c r="A69" s="3" t="s">
        <v>1038</v>
      </c>
    </row>
    <row r="70" spans="1:2">
      <c r="A70" s="4" t="s">
        <v>1039</v>
      </c>
      <c r="B70" s="5" t="n">
        <v>42</v>
      </c>
    </row>
    <row r="71" spans="1:2">
      <c r="A71" s="4" t="s">
        <v>1040</v>
      </c>
      <c r="B71" s="5" t="n">
        <v>2020</v>
      </c>
    </row>
    <row r="72" spans="1:2">
      <c r="A72" s="4" t="s">
        <v>1071</v>
      </c>
    </row>
    <row r="73" spans="1:2">
      <c r="A73" s="3" t="s">
        <v>800</v>
      </c>
    </row>
    <row r="74" spans="1:2">
      <c r="A74" s="4" t="s">
        <v>1035</v>
      </c>
      <c r="B74" s="7" t="n">
        <v>80</v>
      </c>
    </row>
    <row r="75" spans="1:2">
      <c r="A75" s="4" t="s">
        <v>1046</v>
      </c>
      <c r="B75" s="4" t="s">
        <v>1072</v>
      </c>
    </row>
    <row r="76" spans="1:2">
      <c r="A76" s="4" t="s">
        <v>1036</v>
      </c>
      <c r="B76" s="7" t="n">
        <v>0</v>
      </c>
    </row>
    <row r="77" spans="1:2">
      <c r="A77" s="4" t="s">
        <v>1073</v>
      </c>
    </row>
    <row r="78" spans="1:2">
      <c r="A78" s="3" t="s">
        <v>1038</v>
      </c>
    </row>
    <row r="79" spans="1:2">
      <c r="A79" s="4" t="s">
        <v>1039</v>
      </c>
      <c r="B79" s="5" t="n">
        <v>37</v>
      </c>
    </row>
    <row r="80" spans="1:2">
      <c r="A80" s="4" t="s">
        <v>1040</v>
      </c>
      <c r="B80" s="5" t="n">
        <v>2021</v>
      </c>
    </row>
    <row r="81" spans="1:2">
      <c r="A81" s="4" t="s">
        <v>1074</v>
      </c>
    </row>
    <row r="82" spans="1:2">
      <c r="A82" s="3" t="s">
        <v>800</v>
      </c>
    </row>
    <row r="83" spans="1:2">
      <c r="A83" s="4" t="s">
        <v>1035</v>
      </c>
      <c r="B83" s="7" t="n">
        <v>900</v>
      </c>
    </row>
    <row r="84" spans="1:2">
      <c r="A84" s="4" t="s">
        <v>1046</v>
      </c>
      <c r="B84" s="4" t="s">
        <v>1075</v>
      </c>
    </row>
    <row r="85" spans="1:2">
      <c r="A85" s="4" t="s">
        <v>1036</v>
      </c>
      <c r="B85" s="7" t="n">
        <v>4</v>
      </c>
    </row>
    <row r="86" spans="1:2">
      <c r="A86" s="4" t="s">
        <v>1076</v>
      </c>
    </row>
    <row r="87" spans="1:2">
      <c r="A87" s="3" t="s">
        <v>1038</v>
      </c>
    </row>
    <row r="88" spans="1:2">
      <c r="A88" s="4" t="s">
        <v>1039</v>
      </c>
      <c r="B88" s="5" t="n">
        <v>21</v>
      </c>
    </row>
    <row r="89" spans="1:2">
      <c r="A89" s="4" t="s">
        <v>1040</v>
      </c>
      <c r="B89" s="5" t="n">
        <v>2017</v>
      </c>
    </row>
    <row r="90" spans="1:2">
      <c r="A90" s="4" t="s">
        <v>1041</v>
      </c>
      <c r="B90" s="5" t="n">
        <v>2017</v>
      </c>
    </row>
    <row r="91" spans="1:2">
      <c r="A91" s="4" t="s">
        <v>1077</v>
      </c>
    </row>
    <row r="92" spans="1:2">
      <c r="A92" s="3" t="s">
        <v>1038</v>
      </c>
    </row>
    <row r="93" spans="1:2">
      <c r="A93" s="4" t="s">
        <v>1039</v>
      </c>
      <c r="B93" s="5" t="n">
        <v>177</v>
      </c>
    </row>
    <row r="94" spans="1:2">
      <c r="A94" s="4" t="s">
        <v>1040</v>
      </c>
      <c r="B94" s="5" t="n">
        <v>2019</v>
      </c>
    </row>
    <row r="95" spans="1:2">
      <c r="A95" s="4" t="s">
        <v>1041</v>
      </c>
      <c r="B95" s="5" t="n">
        <v>2024</v>
      </c>
    </row>
    <row r="96" spans="1:2">
      <c r="A96" s="4" t="s">
        <v>1078</v>
      </c>
    </row>
    <row r="97" spans="1:2">
      <c r="A97" s="3" t="s">
        <v>1038</v>
      </c>
    </row>
    <row r="98" spans="1:2">
      <c r="A98" s="4" t="s">
        <v>1079</v>
      </c>
      <c r="B98" s="5" t="n">
        <v>3400</v>
      </c>
    </row>
    <row r="99" spans="1:2">
      <c r="A99" s="4" t="s">
        <v>1080</v>
      </c>
    </row>
    <row r="100" spans="1:2">
      <c r="A100" s="3" t="s">
        <v>1038</v>
      </c>
    </row>
    <row r="101" spans="1:2">
      <c r="A101" s="4" t="s">
        <v>1079</v>
      </c>
      <c r="B101" s="5" t="n">
        <v>3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081</v>
      </c>
      <c r="B1" s="2" t="s">
        <v>1</v>
      </c>
    </row>
    <row r="2" spans="1:3">
      <c r="B2" s="2" t="s">
        <v>1033</v>
      </c>
      <c r="C2" s="2" t="s">
        <v>541</v>
      </c>
    </row>
    <row r="3" spans="1:3">
      <c r="A3" s="3" t="s">
        <v>1082</v>
      </c>
    </row>
    <row r="4" spans="1:3">
      <c r="A4" s="4" t="s">
        <v>797</v>
      </c>
      <c r="B4" s="7" t="n">
        <v>92</v>
      </c>
    </row>
    <row r="5" spans="1:3">
      <c r="A5" s="4" t="s">
        <v>1083</v>
      </c>
      <c r="B5" s="7" t="n">
        <v>11</v>
      </c>
    </row>
    <row r="6" spans="1:3">
      <c r="A6" s="4" t="s">
        <v>908</v>
      </c>
    </row>
    <row r="7" spans="1:3">
      <c r="A7" s="3" t="s">
        <v>1082</v>
      </c>
    </row>
    <row r="8" spans="1:3">
      <c r="A8" s="4" t="s">
        <v>1084</v>
      </c>
      <c r="B8" s="5" t="n">
        <v>10</v>
      </c>
    </row>
    <row r="9" spans="1:3">
      <c r="A9" s="4" t="s">
        <v>24</v>
      </c>
    </row>
    <row r="10" spans="1:3">
      <c r="A10" s="3" t="s">
        <v>1082</v>
      </c>
    </row>
    <row r="11" spans="1:3">
      <c r="A11" s="4" t="s">
        <v>1084</v>
      </c>
      <c r="B11" s="5" t="n">
        <v>4</v>
      </c>
    </row>
    <row r="12" spans="1:3">
      <c r="A12" s="4" t="s">
        <v>30</v>
      </c>
    </row>
    <row r="13" spans="1:3">
      <c r="A13" s="3" t="s">
        <v>1082</v>
      </c>
    </row>
    <row r="14" spans="1:3">
      <c r="A14" s="4" t="s">
        <v>1084</v>
      </c>
      <c r="B14" s="5" t="n">
        <v>3</v>
      </c>
    </row>
    <row r="15" spans="1:3">
      <c r="A15" s="4" t="s">
        <v>1085</v>
      </c>
      <c r="B15" s="7" t="n">
        <v>10</v>
      </c>
    </row>
    <row r="16" spans="1:3">
      <c r="A16" s="4" t="s">
        <v>1086</v>
      </c>
    </row>
    <row r="17" spans="1:3">
      <c r="A17" s="3" t="s">
        <v>1082</v>
      </c>
    </row>
    <row r="18" spans="1:3">
      <c r="A18" s="4" t="s">
        <v>1084</v>
      </c>
      <c r="B18" s="5" t="n">
        <v>1</v>
      </c>
    </row>
    <row r="19" spans="1:3">
      <c r="A19" s="4" t="s">
        <v>1087</v>
      </c>
    </row>
    <row r="20" spans="1:3">
      <c r="A20" s="3" t="s">
        <v>1082</v>
      </c>
    </row>
    <row r="21" spans="1:3">
      <c r="A21" s="4" t="s">
        <v>1088</v>
      </c>
      <c r="B21" s="7" t="n">
        <v>24</v>
      </c>
    </row>
    <row r="22" spans="1:3">
      <c r="A22" s="4" t="s">
        <v>32</v>
      </c>
    </row>
    <row r="23" spans="1:3">
      <c r="A23" s="3" t="s">
        <v>1082</v>
      </c>
    </row>
    <row r="24" spans="1:3">
      <c r="A24" s="4" t="s">
        <v>797</v>
      </c>
      <c r="B24" s="5" t="n">
        <v>92</v>
      </c>
      <c r="C24" s="7" t="n">
        <v>62</v>
      </c>
    </row>
    <row r="25" spans="1:3">
      <c r="A25" s="4" t="s">
        <v>1083</v>
      </c>
      <c r="B25" s="5" t="n">
        <v>2</v>
      </c>
    </row>
    <row r="26" spans="1:3">
      <c r="A26" s="4" t="s">
        <v>1089</v>
      </c>
    </row>
    <row r="27" spans="1:3">
      <c r="A27" s="3" t="s">
        <v>1082</v>
      </c>
    </row>
    <row r="28" spans="1:3">
      <c r="A28" s="4" t="s">
        <v>1083</v>
      </c>
      <c r="B28" s="5" t="n">
        <v>9</v>
      </c>
    </row>
    <row r="29" spans="1:3">
      <c r="A29" s="4" t="s">
        <v>1090</v>
      </c>
    </row>
    <row r="30" spans="1:3">
      <c r="A30" s="3" t="s">
        <v>1082</v>
      </c>
    </row>
    <row r="31" spans="1:3">
      <c r="A31" s="4" t="s">
        <v>797</v>
      </c>
      <c r="B31"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091</v>
      </c>
      <c r="B1" s="2" t="s">
        <v>1092</v>
      </c>
      <c r="C1" s="2" t="s">
        <v>1093</v>
      </c>
    </row>
    <row r="2" spans="1:3">
      <c r="A2" s="3" t="s">
        <v>1082</v>
      </c>
    </row>
    <row r="3" spans="1:3">
      <c r="A3" s="4" t="s">
        <v>1094</v>
      </c>
      <c r="B3" s="7" t="n">
        <v>1241</v>
      </c>
    </row>
    <row r="4" spans="1:3">
      <c r="A4" s="4" t="s">
        <v>1095</v>
      </c>
      <c r="C4" s="12" t="n">
        <v>1100</v>
      </c>
    </row>
    <row r="5" spans="1:3">
      <c r="A5" s="4" t="s">
        <v>1036</v>
      </c>
      <c r="B5" s="5" t="n">
        <v>-62</v>
      </c>
    </row>
    <row r="6" spans="1:3">
      <c r="A6" s="4" t="s">
        <v>1096</v>
      </c>
    </row>
    <row r="7" spans="1:3">
      <c r="A7" s="3" t="s">
        <v>1082</v>
      </c>
    </row>
    <row r="8" spans="1:3">
      <c r="A8" s="4" t="s">
        <v>1094</v>
      </c>
      <c r="B8" s="7" t="n">
        <v>677</v>
      </c>
    </row>
    <row r="9" spans="1:3">
      <c r="A9" s="4" t="s">
        <v>1097</v>
      </c>
      <c r="B9" s="4" t="s">
        <v>1098</v>
      </c>
    </row>
    <row r="10" spans="1:3">
      <c r="A10" s="4" t="s">
        <v>1095</v>
      </c>
      <c r="C10" s="5" t="n">
        <v>600</v>
      </c>
    </row>
    <row r="11" spans="1:3">
      <c r="A11" s="4" t="s">
        <v>1099</v>
      </c>
      <c r="B11" s="4" t="s">
        <v>1100</v>
      </c>
    </row>
    <row r="12" spans="1:3">
      <c r="A12" s="4" t="s">
        <v>1036</v>
      </c>
      <c r="B12" s="7" t="n">
        <v>-35</v>
      </c>
    </row>
    <row r="13" spans="1:3">
      <c r="A13" s="4" t="s">
        <v>1101</v>
      </c>
    </row>
    <row r="14" spans="1:3">
      <c r="A14" s="3" t="s">
        <v>1082</v>
      </c>
    </row>
    <row r="15" spans="1:3">
      <c r="A15" s="4" t="s">
        <v>1094</v>
      </c>
      <c r="B15" s="7" t="n">
        <v>564</v>
      </c>
    </row>
    <row r="16" spans="1:3">
      <c r="A16" s="4" t="s">
        <v>1097</v>
      </c>
      <c r="B16" s="4" t="s">
        <v>1102</v>
      </c>
    </row>
    <row r="17" spans="1:3">
      <c r="A17" s="4" t="s">
        <v>1095</v>
      </c>
      <c r="C17" s="12" t="n">
        <v>500</v>
      </c>
    </row>
    <row r="18" spans="1:3">
      <c r="A18" s="4" t="s">
        <v>1099</v>
      </c>
      <c r="B18" s="4" t="s">
        <v>1103</v>
      </c>
    </row>
    <row r="19" spans="1:3">
      <c r="A19" s="4" t="s">
        <v>1036</v>
      </c>
      <c r="B19" s="7"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35</v>
      </c>
      <c r="C1" s="2" t="s">
        <v>171</v>
      </c>
    </row>
    <row r="2" spans="1:3">
      <c r="A2" s="3" t="s">
        <v>1105</v>
      </c>
    </row>
    <row r="3" spans="1:3">
      <c r="A3" s="4" t="s">
        <v>797</v>
      </c>
      <c r="B3" s="7" t="n">
        <v>92</v>
      </c>
    </row>
    <row r="4" spans="1:3">
      <c r="A4" s="4" t="s">
        <v>908</v>
      </c>
    </row>
    <row r="5" spans="1:3">
      <c r="A5" s="3" t="s">
        <v>1105</v>
      </c>
    </row>
    <row r="6" spans="1:3">
      <c r="A6" s="4" t="s">
        <v>1106</v>
      </c>
      <c r="B6" s="5" t="n">
        <v>519</v>
      </c>
      <c r="C6" s="7" t="n">
        <v>690</v>
      </c>
    </row>
    <row r="7" spans="1:3">
      <c r="A7" s="4" t="s">
        <v>1107</v>
      </c>
      <c r="B7" s="5" t="n">
        <v>552</v>
      </c>
      <c r="C7" s="5" t="n">
        <v>718</v>
      </c>
    </row>
    <row r="8" spans="1:3">
      <c r="A8" s="4" t="s">
        <v>1108</v>
      </c>
      <c r="B8" s="5" t="n">
        <v>-303</v>
      </c>
      <c r="C8" s="5" t="n">
        <v>-462</v>
      </c>
    </row>
    <row r="9" spans="1:3">
      <c r="A9" s="4" t="s">
        <v>1109</v>
      </c>
      <c r="B9" s="5" t="n">
        <v>-395</v>
      </c>
      <c r="C9" s="5" t="n">
        <v>-524</v>
      </c>
    </row>
    <row r="10" spans="1:3">
      <c r="A10" s="4" t="s">
        <v>1110</v>
      </c>
      <c r="B10" s="5" t="n">
        <v>216</v>
      </c>
      <c r="C10" s="5" t="n">
        <v>228</v>
      </c>
    </row>
    <row r="11" spans="1:3">
      <c r="A11" s="4" t="s">
        <v>1111</v>
      </c>
      <c r="B11" s="5" t="n">
        <v>157</v>
      </c>
      <c r="C11" s="5" t="n">
        <v>194</v>
      </c>
    </row>
    <row r="12" spans="1:3">
      <c r="A12" s="4" t="s">
        <v>1112</v>
      </c>
    </row>
    <row r="13" spans="1:3">
      <c r="A13" s="3" t="s">
        <v>1105</v>
      </c>
    </row>
    <row r="14" spans="1:3">
      <c r="A14" s="4" t="s">
        <v>1106</v>
      </c>
      <c r="B14" s="5" t="n">
        <v>438</v>
      </c>
      <c r="C14" s="5" t="n">
        <v>556</v>
      </c>
    </row>
    <row r="15" spans="1:3">
      <c r="A15" s="4" t="s">
        <v>1107</v>
      </c>
      <c r="B15" s="5" t="n">
        <v>385</v>
      </c>
      <c r="C15" s="5" t="n">
        <v>564</v>
      </c>
    </row>
    <row r="16" spans="1:3">
      <c r="A16" s="4" t="s">
        <v>1113</v>
      </c>
    </row>
    <row r="17" spans="1:3">
      <c r="A17" s="3" t="s">
        <v>1105</v>
      </c>
    </row>
    <row r="18" spans="1:3">
      <c r="A18" s="4" t="s">
        <v>1106</v>
      </c>
      <c r="B18" s="5" t="n">
        <v>306</v>
      </c>
      <c r="C18" s="5" t="n">
        <v>489</v>
      </c>
    </row>
    <row r="19" spans="1:3">
      <c r="A19" s="4" t="s">
        <v>1114</v>
      </c>
    </row>
    <row r="20" spans="1:3">
      <c r="A20" s="3" t="s">
        <v>1105</v>
      </c>
    </row>
    <row r="21" spans="1:3">
      <c r="A21" s="4" t="s">
        <v>1106</v>
      </c>
      <c r="B21" s="5" t="n">
        <v>132</v>
      </c>
      <c r="C21" s="5" t="n">
        <v>66</v>
      </c>
    </row>
    <row r="22" spans="1:3">
      <c r="A22" s="4" t="s">
        <v>1115</v>
      </c>
    </row>
    <row r="23" spans="1:3">
      <c r="A23" s="3" t="s">
        <v>1105</v>
      </c>
    </row>
    <row r="24" spans="1:3">
      <c r="A24" s="4" t="s">
        <v>1107</v>
      </c>
      <c r="B24" s="5" t="n">
        <v>271</v>
      </c>
      <c r="C24" s="5" t="n">
        <v>483</v>
      </c>
    </row>
    <row r="25" spans="1:3">
      <c r="A25" s="4" t="s">
        <v>1116</v>
      </c>
    </row>
    <row r="26" spans="1:3">
      <c r="A26" s="3" t="s">
        <v>1105</v>
      </c>
    </row>
    <row r="27" spans="1:3">
      <c r="A27" s="4" t="s">
        <v>1107</v>
      </c>
      <c r="B27" s="5" t="n">
        <v>114</v>
      </c>
      <c r="C27" s="5" t="n">
        <v>81</v>
      </c>
    </row>
    <row r="28" spans="1:3">
      <c r="A28" s="4" t="s">
        <v>1117</v>
      </c>
    </row>
    <row r="29" spans="1:3">
      <c r="A29" s="3" t="s">
        <v>1105</v>
      </c>
    </row>
    <row r="30" spans="1:3">
      <c r="A30" s="4" t="s">
        <v>1106</v>
      </c>
      <c r="B30" s="5" t="n">
        <v>0</v>
      </c>
      <c r="C30" s="5" t="n">
        <v>1</v>
      </c>
    </row>
    <row r="31" spans="1:3">
      <c r="A31" s="4" t="s">
        <v>1118</v>
      </c>
    </row>
    <row r="32" spans="1:3">
      <c r="A32" s="3" t="s">
        <v>1105</v>
      </c>
    </row>
    <row r="33" spans="1:3">
      <c r="A33" s="4" t="s">
        <v>1107</v>
      </c>
      <c r="B33" s="5" t="n">
        <v>0</v>
      </c>
      <c r="C33" s="5" t="n">
        <v>0</v>
      </c>
    </row>
    <row r="34" spans="1:3">
      <c r="A34" s="4" t="s">
        <v>1119</v>
      </c>
    </row>
    <row r="35" spans="1:3">
      <c r="A35" s="3" t="s">
        <v>1105</v>
      </c>
    </row>
    <row r="36" spans="1:3">
      <c r="A36" s="4" t="s">
        <v>1106</v>
      </c>
      <c r="B36" s="5" t="n">
        <v>54</v>
      </c>
      <c r="C36" s="5" t="n">
        <v>98</v>
      </c>
    </row>
    <row r="37" spans="1:3">
      <c r="A37" s="4" t="s">
        <v>1107</v>
      </c>
      <c r="B37" s="5" t="n">
        <v>68</v>
      </c>
      <c r="C37" s="5" t="n">
        <v>60</v>
      </c>
    </row>
    <row r="38" spans="1:3">
      <c r="A38" s="4" t="s">
        <v>1120</v>
      </c>
    </row>
    <row r="39" spans="1:3">
      <c r="A39" s="3" t="s">
        <v>1105</v>
      </c>
    </row>
    <row r="40" spans="1:3">
      <c r="A40" s="4" t="s">
        <v>1106</v>
      </c>
      <c r="B40" s="5" t="n">
        <v>48</v>
      </c>
      <c r="C40" s="5" t="n">
        <v>73</v>
      </c>
    </row>
    <row r="41" spans="1:3">
      <c r="A41" s="4" t="s">
        <v>1121</v>
      </c>
    </row>
    <row r="42" spans="1:3">
      <c r="A42" s="3" t="s">
        <v>1105</v>
      </c>
    </row>
    <row r="43" spans="1:3">
      <c r="A43" s="4" t="s">
        <v>1106</v>
      </c>
      <c r="B43" s="5" t="n">
        <v>6</v>
      </c>
      <c r="C43" s="5" t="n">
        <v>25</v>
      </c>
    </row>
    <row r="44" spans="1:3">
      <c r="A44" s="4" t="s">
        <v>1122</v>
      </c>
    </row>
    <row r="45" spans="1:3">
      <c r="A45" s="3" t="s">
        <v>1105</v>
      </c>
    </row>
    <row r="46" spans="1:3">
      <c r="A46" s="4" t="s">
        <v>1107</v>
      </c>
      <c r="B46" s="5" t="n">
        <v>30</v>
      </c>
      <c r="C46" s="5" t="n">
        <v>27</v>
      </c>
    </row>
    <row r="47" spans="1:3">
      <c r="A47" s="4" t="s">
        <v>1123</v>
      </c>
    </row>
    <row r="48" spans="1:3">
      <c r="A48" s="3" t="s">
        <v>1105</v>
      </c>
    </row>
    <row r="49" spans="1:3">
      <c r="A49" s="4" t="s">
        <v>1107</v>
      </c>
      <c r="B49" s="5" t="n">
        <v>38</v>
      </c>
      <c r="C49" s="5" t="n">
        <v>33</v>
      </c>
    </row>
    <row r="50" spans="1:3">
      <c r="A50" s="4" t="s">
        <v>1124</v>
      </c>
    </row>
    <row r="51" spans="1:3">
      <c r="A51" s="3" t="s">
        <v>1105</v>
      </c>
    </row>
    <row r="52" spans="1:3">
      <c r="A52" s="4" t="s">
        <v>1106</v>
      </c>
      <c r="B52" s="5" t="n">
        <v>27</v>
      </c>
      <c r="C52" s="5" t="n">
        <v>36</v>
      </c>
    </row>
    <row r="53" spans="1:3">
      <c r="A53" s="4" t="s">
        <v>1107</v>
      </c>
      <c r="B53" s="5" t="n">
        <v>99</v>
      </c>
      <c r="C53" s="5" t="n">
        <v>94</v>
      </c>
    </row>
    <row r="54" spans="1:3">
      <c r="A54" s="4" t="s">
        <v>1125</v>
      </c>
    </row>
    <row r="55" spans="1:3">
      <c r="A55" s="3" t="s">
        <v>1105</v>
      </c>
    </row>
    <row r="56" spans="1:3">
      <c r="A56" s="4" t="s">
        <v>1106</v>
      </c>
      <c r="B56" s="5" t="n">
        <v>14</v>
      </c>
      <c r="C56" s="5" t="n">
        <v>23</v>
      </c>
    </row>
    <row r="57" spans="1:3">
      <c r="A57" s="4" t="s">
        <v>1126</v>
      </c>
    </row>
    <row r="58" spans="1:3">
      <c r="A58" s="3" t="s">
        <v>1105</v>
      </c>
    </row>
    <row r="59" spans="1:3">
      <c r="A59" s="4" t="s">
        <v>1107</v>
      </c>
      <c r="B59" s="5" t="n">
        <v>5</v>
      </c>
      <c r="C59" s="5" t="n">
        <v>7</v>
      </c>
    </row>
    <row r="60" spans="1:3">
      <c r="A60" s="4" t="s">
        <v>1127</v>
      </c>
    </row>
    <row r="61" spans="1:3">
      <c r="A61" s="3" t="s">
        <v>1105</v>
      </c>
    </row>
    <row r="62" spans="1:3">
      <c r="A62" s="4" t="s">
        <v>1106</v>
      </c>
      <c r="B62" s="5" t="n">
        <v>13</v>
      </c>
      <c r="C62" s="5" t="n">
        <v>12</v>
      </c>
    </row>
    <row r="63" spans="1:3">
      <c r="A63" s="4" t="s">
        <v>1128</v>
      </c>
    </row>
    <row r="64" spans="1:3">
      <c r="A64" s="3" t="s">
        <v>1105</v>
      </c>
    </row>
    <row r="65" spans="1:3">
      <c r="A65" s="4" t="s">
        <v>1106</v>
      </c>
      <c r="B65" s="5" t="n">
        <v>0</v>
      </c>
      <c r="C65" s="5" t="n">
        <v>1</v>
      </c>
    </row>
    <row r="66" spans="1:3">
      <c r="A66" s="4" t="s">
        <v>1129</v>
      </c>
    </row>
    <row r="67" spans="1:3">
      <c r="A67" s="3" t="s">
        <v>1105</v>
      </c>
    </row>
    <row r="68" spans="1:3">
      <c r="A68" s="4" t="s">
        <v>1107</v>
      </c>
      <c r="B68" s="5" t="n">
        <v>0</v>
      </c>
      <c r="C68" s="5" t="n">
        <v>1</v>
      </c>
    </row>
    <row r="69" spans="1:3">
      <c r="A69" s="4" t="s">
        <v>1130</v>
      </c>
    </row>
    <row r="70" spans="1:3">
      <c r="A70" s="3" t="s">
        <v>1105</v>
      </c>
    </row>
    <row r="71" spans="1:3">
      <c r="A71" s="4" t="s">
        <v>1107</v>
      </c>
      <c r="B71" s="5" t="n">
        <v>32</v>
      </c>
      <c r="C71" s="5" t="n">
        <v>28</v>
      </c>
    </row>
    <row r="72" spans="1:3">
      <c r="A72" s="4" t="s">
        <v>1131</v>
      </c>
    </row>
    <row r="73" spans="1:3">
      <c r="A73" s="3" t="s">
        <v>1105</v>
      </c>
    </row>
    <row r="74" spans="1:3">
      <c r="A74" s="4" t="s">
        <v>1106</v>
      </c>
      <c r="B74" s="5" t="n">
        <v>0</v>
      </c>
      <c r="C74" s="5" t="n">
        <v>0</v>
      </c>
    </row>
    <row r="75" spans="1:3">
      <c r="A75" s="4" t="s">
        <v>1132</v>
      </c>
    </row>
    <row r="76" spans="1:3">
      <c r="A76" s="3" t="s">
        <v>1105</v>
      </c>
    </row>
    <row r="77" spans="1:3">
      <c r="A77" s="4" t="s">
        <v>1106</v>
      </c>
      <c r="B77" s="5" t="n">
        <v>0</v>
      </c>
      <c r="C77" s="5" t="n">
        <v>0</v>
      </c>
    </row>
    <row r="78" spans="1:3">
      <c r="A78" s="4" t="s">
        <v>1133</v>
      </c>
    </row>
    <row r="79" spans="1:3">
      <c r="A79" s="3" t="s">
        <v>1105</v>
      </c>
    </row>
    <row r="80" spans="1:3">
      <c r="A80" s="4" t="s">
        <v>1107</v>
      </c>
      <c r="B80" s="5" t="n">
        <v>37</v>
      </c>
      <c r="C80" s="5" t="n">
        <v>33</v>
      </c>
    </row>
    <row r="81" spans="1:3">
      <c r="A81" s="4" t="s">
        <v>1134</v>
      </c>
    </row>
    <row r="82" spans="1:3">
      <c r="A82" s="3" t="s">
        <v>1105</v>
      </c>
    </row>
    <row r="83" spans="1:3">
      <c r="A83" s="4" t="s">
        <v>1107</v>
      </c>
      <c r="B83" s="5" t="n">
        <v>25</v>
      </c>
      <c r="C83" s="5" t="n">
        <v>25</v>
      </c>
    </row>
    <row r="84" spans="1:3">
      <c r="A84" s="4" t="s">
        <v>21</v>
      </c>
    </row>
    <row r="85" spans="1:3">
      <c r="A85" s="3" t="s">
        <v>1105</v>
      </c>
    </row>
    <row r="86" spans="1:3">
      <c r="A86" s="4" t="s">
        <v>1106</v>
      </c>
      <c r="B86" s="5" t="n">
        <v>11</v>
      </c>
      <c r="C86" s="5" t="n">
        <v>20</v>
      </c>
    </row>
    <row r="87" spans="1:3">
      <c r="A87" s="4" t="s">
        <v>1107</v>
      </c>
      <c r="B87" s="5" t="n">
        <v>10</v>
      </c>
      <c r="C87" s="5" t="n">
        <v>9</v>
      </c>
    </row>
    <row r="88" spans="1:3">
      <c r="A88" s="4" t="s">
        <v>1108</v>
      </c>
      <c r="B88" s="5" t="n">
        <v>-6</v>
      </c>
      <c r="C88" s="5" t="n">
        <v>-8</v>
      </c>
    </row>
    <row r="89" spans="1:3">
      <c r="A89" s="4" t="s">
        <v>1109</v>
      </c>
      <c r="B89" s="5" t="n">
        <v>-6</v>
      </c>
      <c r="C89" s="5" t="n">
        <v>-8</v>
      </c>
    </row>
    <row r="90" spans="1:3">
      <c r="A90" s="4" t="s">
        <v>1110</v>
      </c>
      <c r="B90" s="5" t="n">
        <v>5</v>
      </c>
      <c r="C90" s="5" t="n">
        <v>12</v>
      </c>
    </row>
    <row r="91" spans="1:3">
      <c r="A91" s="4" t="s">
        <v>1111</v>
      </c>
      <c r="B91" s="5" t="n">
        <v>4</v>
      </c>
      <c r="C91" s="5" t="n">
        <v>1</v>
      </c>
    </row>
    <row r="92" spans="1:3">
      <c r="A92" s="4" t="s">
        <v>1135</v>
      </c>
    </row>
    <row r="93" spans="1:3">
      <c r="A93" s="3" t="s">
        <v>1105</v>
      </c>
    </row>
    <row r="94" spans="1:3">
      <c r="A94" s="4" t="s">
        <v>1106</v>
      </c>
      <c r="B94" s="5" t="n">
        <v>11</v>
      </c>
      <c r="C94" s="5" t="n">
        <v>20</v>
      </c>
    </row>
    <row r="95" spans="1:3">
      <c r="A95" s="4" t="s">
        <v>1107</v>
      </c>
      <c r="B95" s="5" t="n">
        <v>10</v>
      </c>
      <c r="C95" s="5" t="n">
        <v>9</v>
      </c>
    </row>
    <row r="96" spans="1:3">
      <c r="A96" s="4" t="s">
        <v>1136</v>
      </c>
    </row>
    <row r="97" spans="1:3">
      <c r="A97" s="3" t="s">
        <v>1105</v>
      </c>
    </row>
    <row r="98" spans="1:3">
      <c r="A98" s="4" t="s">
        <v>1106</v>
      </c>
      <c r="B98" s="5" t="n">
        <v>9</v>
      </c>
      <c r="C98" s="5" t="n">
        <v>13</v>
      </c>
    </row>
    <row r="99" spans="1:3">
      <c r="A99" s="4" t="s">
        <v>1137</v>
      </c>
    </row>
    <row r="100" spans="1:3">
      <c r="A100" s="3" t="s">
        <v>1105</v>
      </c>
    </row>
    <row r="101" spans="1:3">
      <c r="A101" s="4" t="s">
        <v>1106</v>
      </c>
      <c r="B101" s="5" t="n">
        <v>2</v>
      </c>
      <c r="C101" s="5" t="n">
        <v>7</v>
      </c>
    </row>
    <row r="102" spans="1:3">
      <c r="A102" s="4" t="s">
        <v>1138</v>
      </c>
    </row>
    <row r="103" spans="1:3">
      <c r="A103" s="3" t="s">
        <v>1105</v>
      </c>
    </row>
    <row r="104" spans="1:3">
      <c r="A104" s="4" t="s">
        <v>1107</v>
      </c>
      <c r="B104" s="5" t="n">
        <v>5</v>
      </c>
      <c r="C104" s="5" t="n">
        <v>5</v>
      </c>
    </row>
    <row r="105" spans="1:3">
      <c r="A105" s="4" t="s">
        <v>1139</v>
      </c>
    </row>
    <row r="106" spans="1:3">
      <c r="A106" s="3" t="s">
        <v>1105</v>
      </c>
    </row>
    <row r="107" spans="1:3">
      <c r="A107" s="4" t="s">
        <v>1107</v>
      </c>
      <c r="B107" s="5" t="n">
        <v>5</v>
      </c>
      <c r="C107" s="5" t="n">
        <v>4</v>
      </c>
    </row>
    <row r="108" spans="1:3">
      <c r="A108" s="4" t="s">
        <v>24</v>
      </c>
    </row>
    <row r="109" spans="1:3">
      <c r="A109" s="3" t="s">
        <v>1105</v>
      </c>
    </row>
    <row r="110" spans="1:3">
      <c r="A110" s="4" t="s">
        <v>1106</v>
      </c>
      <c r="B110" s="5" t="n">
        <v>26</v>
      </c>
      <c r="C110" s="5" t="n">
        <v>46</v>
      </c>
    </row>
    <row r="111" spans="1:3">
      <c r="A111" s="4" t="s">
        <v>1107</v>
      </c>
      <c r="B111" s="5" t="n">
        <v>17</v>
      </c>
      <c r="C111" s="5" t="n">
        <v>11</v>
      </c>
    </row>
    <row r="112" spans="1:3">
      <c r="A112" s="4" t="s">
        <v>1108</v>
      </c>
      <c r="B112" s="5" t="n">
        <v>-6</v>
      </c>
      <c r="C112" s="5" t="n">
        <v>-8</v>
      </c>
    </row>
    <row r="113" spans="1:3">
      <c r="A113" s="4" t="s">
        <v>1109</v>
      </c>
      <c r="B113" s="5" t="n">
        <v>-6</v>
      </c>
      <c r="C113" s="5" t="n">
        <v>-8</v>
      </c>
    </row>
    <row r="114" spans="1:3">
      <c r="A114" s="4" t="s">
        <v>1110</v>
      </c>
      <c r="B114" s="5" t="n">
        <v>20</v>
      </c>
      <c r="C114" s="5" t="n">
        <v>38</v>
      </c>
    </row>
    <row r="115" spans="1:3">
      <c r="A115" s="4" t="s">
        <v>1111</v>
      </c>
      <c r="B115" s="5" t="n">
        <v>11</v>
      </c>
      <c r="C115" s="5" t="n">
        <v>3</v>
      </c>
    </row>
    <row r="116" spans="1:3">
      <c r="A116" s="4" t="s">
        <v>1140</v>
      </c>
    </row>
    <row r="117" spans="1:3">
      <c r="A117" s="3" t="s">
        <v>1105</v>
      </c>
    </row>
    <row r="118" spans="1:3">
      <c r="A118" s="4" t="s">
        <v>1106</v>
      </c>
      <c r="B118" s="5" t="n">
        <v>24</v>
      </c>
      <c r="C118" s="5" t="n">
        <v>44</v>
      </c>
    </row>
    <row r="119" spans="1:3">
      <c r="A119" s="4" t="s">
        <v>1107</v>
      </c>
      <c r="B119" s="5" t="n">
        <v>13</v>
      </c>
      <c r="C119" s="5" t="n">
        <v>8</v>
      </c>
    </row>
    <row r="120" spans="1:3">
      <c r="A120" s="4" t="s">
        <v>1141</v>
      </c>
    </row>
    <row r="121" spans="1:3">
      <c r="A121" s="3" t="s">
        <v>1105</v>
      </c>
    </row>
    <row r="122" spans="1:3">
      <c r="A122" s="4" t="s">
        <v>1106</v>
      </c>
      <c r="B122" s="5" t="n">
        <v>20</v>
      </c>
      <c r="C122" s="5" t="n">
        <v>30</v>
      </c>
    </row>
    <row r="123" spans="1:3">
      <c r="A123" s="4" t="s">
        <v>1142</v>
      </c>
    </row>
    <row r="124" spans="1:3">
      <c r="A124" s="3" t="s">
        <v>1105</v>
      </c>
    </row>
    <row r="125" spans="1:3">
      <c r="A125" s="4" t="s">
        <v>1106</v>
      </c>
      <c r="B125" s="5" t="n">
        <v>4</v>
      </c>
      <c r="C125" s="5" t="n">
        <v>14</v>
      </c>
    </row>
    <row r="126" spans="1:3">
      <c r="A126" s="4" t="s">
        <v>1143</v>
      </c>
    </row>
    <row r="127" spans="1:3">
      <c r="A127" s="3" t="s">
        <v>1105</v>
      </c>
    </row>
    <row r="128" spans="1:3">
      <c r="A128" s="4" t="s">
        <v>1107</v>
      </c>
      <c r="B128" s="5" t="n">
        <v>11</v>
      </c>
      <c r="C128" s="5" t="n">
        <v>7</v>
      </c>
    </row>
    <row r="129" spans="1:3">
      <c r="A129" s="4" t="s">
        <v>1144</v>
      </c>
    </row>
    <row r="130" spans="1:3">
      <c r="A130" s="3" t="s">
        <v>1105</v>
      </c>
    </row>
    <row r="131" spans="1:3">
      <c r="A131" s="4" t="s">
        <v>1107</v>
      </c>
      <c r="B131" s="5" t="n">
        <v>2</v>
      </c>
      <c r="C131" s="5" t="n">
        <v>1</v>
      </c>
    </row>
    <row r="132" spans="1:3">
      <c r="A132" s="4" t="s">
        <v>1145</v>
      </c>
    </row>
    <row r="133" spans="1:3">
      <c r="A133" s="3" t="s">
        <v>1105</v>
      </c>
    </row>
    <row r="134" spans="1:3">
      <c r="A134" s="4" t="s">
        <v>1106</v>
      </c>
      <c r="B134" s="5" t="n">
        <v>2</v>
      </c>
      <c r="C134" s="5" t="n">
        <v>2</v>
      </c>
    </row>
    <row r="135" spans="1:3">
      <c r="A135" s="4" t="s">
        <v>1107</v>
      </c>
      <c r="B135" s="5" t="n">
        <v>4</v>
      </c>
      <c r="C135" s="5" t="n">
        <v>3</v>
      </c>
    </row>
    <row r="136" spans="1:3">
      <c r="A136" s="4" t="s">
        <v>1146</v>
      </c>
    </row>
    <row r="137" spans="1:3">
      <c r="A137" s="3" t="s">
        <v>1105</v>
      </c>
    </row>
    <row r="138" spans="1:3">
      <c r="A138" s="4" t="s">
        <v>1106</v>
      </c>
      <c r="B138" s="5" t="n">
        <v>2</v>
      </c>
      <c r="C138" s="5" t="n">
        <v>2</v>
      </c>
    </row>
    <row r="139" spans="1:3">
      <c r="A139" s="4" t="s">
        <v>1147</v>
      </c>
    </row>
    <row r="140" spans="1:3">
      <c r="A140" s="3" t="s">
        <v>1105</v>
      </c>
    </row>
    <row r="141" spans="1:3">
      <c r="A141" s="4" t="s">
        <v>1106</v>
      </c>
      <c r="B141" s="5" t="n">
        <v>0</v>
      </c>
      <c r="C141" s="5" t="n">
        <v>0</v>
      </c>
    </row>
    <row r="142" spans="1:3">
      <c r="A142" s="4" t="s">
        <v>1148</v>
      </c>
    </row>
    <row r="143" spans="1:3">
      <c r="A143" s="3" t="s">
        <v>1105</v>
      </c>
    </row>
    <row r="144" spans="1:3">
      <c r="A144" s="4" t="s">
        <v>1107</v>
      </c>
      <c r="B144" s="5" t="n">
        <v>4</v>
      </c>
      <c r="C144" s="5" t="n">
        <v>3</v>
      </c>
    </row>
    <row r="145" spans="1:3">
      <c r="A145" s="4" t="s">
        <v>1149</v>
      </c>
    </row>
    <row r="146" spans="1:3">
      <c r="A146" s="3" t="s">
        <v>1105</v>
      </c>
    </row>
    <row r="147" spans="1:3">
      <c r="A147" s="4" t="s">
        <v>1107</v>
      </c>
      <c r="B147" s="5" t="n">
        <v>0</v>
      </c>
      <c r="C147" s="5" t="n">
        <v>0</v>
      </c>
    </row>
    <row r="148" spans="1:3">
      <c r="A148" s="4" t="s">
        <v>26</v>
      </c>
    </row>
    <row r="149" spans="1:3">
      <c r="A149" s="3" t="s">
        <v>1105</v>
      </c>
    </row>
    <row r="150" spans="1:3">
      <c r="A150" s="4" t="s">
        <v>1106</v>
      </c>
      <c r="B150" s="5" t="n">
        <v>2</v>
      </c>
      <c r="C150" s="5" t="n">
        <v>5</v>
      </c>
    </row>
    <row r="151" spans="1:3">
      <c r="A151" s="4" t="s">
        <v>1107</v>
      </c>
      <c r="B151" s="5" t="n">
        <v>31</v>
      </c>
      <c r="C151" s="5" t="n">
        <v>29</v>
      </c>
    </row>
    <row r="152" spans="1:3">
      <c r="A152" s="4" t="s">
        <v>1108</v>
      </c>
      <c r="B152" s="5" t="n">
        <v>-2</v>
      </c>
      <c r="C152" s="5" t="n">
        <v>-4</v>
      </c>
    </row>
    <row r="153" spans="1:3">
      <c r="A153" s="4" t="s">
        <v>1109</v>
      </c>
      <c r="B153" s="5" t="n">
        <v>-2</v>
      </c>
      <c r="C153" s="5" t="n">
        <v>-4</v>
      </c>
    </row>
    <row r="154" spans="1:3">
      <c r="A154" s="4" t="s">
        <v>1110</v>
      </c>
      <c r="B154" s="5" t="n">
        <v>0</v>
      </c>
      <c r="C154" s="5" t="n">
        <v>1</v>
      </c>
    </row>
    <row r="155" spans="1:3">
      <c r="A155" s="4" t="s">
        <v>1111</v>
      </c>
      <c r="B155" s="5" t="n">
        <v>29</v>
      </c>
      <c r="C155" s="5" t="n">
        <v>25</v>
      </c>
    </row>
    <row r="156" spans="1:3">
      <c r="A156" s="4" t="s">
        <v>1150</v>
      </c>
    </row>
    <row r="157" spans="1:3">
      <c r="A157" s="3" t="s">
        <v>1105</v>
      </c>
    </row>
    <row r="158" spans="1:3">
      <c r="A158" s="4" t="s">
        <v>1106</v>
      </c>
      <c r="B158" s="5" t="n">
        <v>2</v>
      </c>
      <c r="C158" s="5" t="n">
        <v>5</v>
      </c>
    </row>
    <row r="159" spans="1:3">
      <c r="A159" s="4" t="s">
        <v>1107</v>
      </c>
      <c r="B159" s="5" t="n">
        <v>31</v>
      </c>
      <c r="C159" s="5" t="n">
        <v>29</v>
      </c>
    </row>
    <row r="160" spans="1:3">
      <c r="A160" s="4" t="s">
        <v>1151</v>
      </c>
    </row>
    <row r="161" spans="1:3">
      <c r="A161" s="3" t="s">
        <v>1105</v>
      </c>
    </row>
    <row r="162" spans="1:3">
      <c r="A162" s="4" t="s">
        <v>1106</v>
      </c>
      <c r="B162" s="5" t="n">
        <v>2</v>
      </c>
      <c r="C162" s="5" t="n">
        <v>4</v>
      </c>
    </row>
    <row r="163" spans="1:3">
      <c r="A163" s="4" t="s">
        <v>1152</v>
      </c>
    </row>
    <row r="164" spans="1:3">
      <c r="A164" s="3" t="s">
        <v>1105</v>
      </c>
    </row>
    <row r="165" spans="1:3">
      <c r="A165" s="4" t="s">
        <v>1106</v>
      </c>
      <c r="B165" s="5" t="n">
        <v>0</v>
      </c>
      <c r="C165" s="5" t="n">
        <v>1</v>
      </c>
    </row>
    <row r="166" spans="1:3">
      <c r="A166" s="4" t="s">
        <v>1153</v>
      </c>
    </row>
    <row r="167" spans="1:3">
      <c r="A167" s="3" t="s">
        <v>1105</v>
      </c>
    </row>
    <row r="168" spans="1:3">
      <c r="A168" s="4" t="s">
        <v>1107</v>
      </c>
      <c r="B168" s="5" t="n">
        <v>14</v>
      </c>
      <c r="C168" s="5" t="n">
        <v>12</v>
      </c>
    </row>
    <row r="169" spans="1:3">
      <c r="A169" s="4" t="s">
        <v>1154</v>
      </c>
    </row>
    <row r="170" spans="1:3">
      <c r="A170" s="3" t="s">
        <v>1105</v>
      </c>
    </row>
    <row r="171" spans="1:3">
      <c r="A171" s="4" t="s">
        <v>1107</v>
      </c>
      <c r="B171" s="5" t="n">
        <v>17</v>
      </c>
      <c r="C171" s="5" t="n">
        <v>17</v>
      </c>
    </row>
    <row r="172" spans="1:3">
      <c r="A172" s="4" t="s">
        <v>28</v>
      </c>
    </row>
    <row r="173" spans="1:3">
      <c r="A173" s="3" t="s">
        <v>1105</v>
      </c>
    </row>
    <row r="174" spans="1:3">
      <c r="A174" s="4" t="s">
        <v>1106</v>
      </c>
      <c r="B174" s="5" t="n">
        <v>7</v>
      </c>
      <c r="C174" s="5" t="n">
        <v>7</v>
      </c>
    </row>
    <row r="175" spans="1:3">
      <c r="A175" s="4" t="s">
        <v>1107</v>
      </c>
      <c r="B175" s="5" t="n">
        <v>12</v>
      </c>
      <c r="C175" s="5" t="n">
        <v>11</v>
      </c>
    </row>
    <row r="176" spans="1:3">
      <c r="A176" s="4" t="s">
        <v>1108</v>
      </c>
      <c r="B176" s="5" t="n">
        <v>-2</v>
      </c>
      <c r="C176" s="5" t="n">
        <v>-3</v>
      </c>
    </row>
    <row r="177" spans="1:3">
      <c r="A177" s="4" t="s">
        <v>1109</v>
      </c>
      <c r="B177" s="5" t="n">
        <v>-2</v>
      </c>
      <c r="C177" s="5" t="n">
        <v>-3</v>
      </c>
    </row>
    <row r="178" spans="1:3">
      <c r="A178" s="4" t="s">
        <v>1110</v>
      </c>
      <c r="B178" s="5" t="n">
        <v>5</v>
      </c>
      <c r="C178" s="5" t="n">
        <v>4</v>
      </c>
    </row>
    <row r="179" spans="1:3">
      <c r="A179" s="4" t="s">
        <v>1111</v>
      </c>
      <c r="B179" s="5" t="n">
        <v>10</v>
      </c>
      <c r="C179" s="5" t="n">
        <v>8</v>
      </c>
    </row>
    <row r="180" spans="1:3">
      <c r="A180" s="4" t="s">
        <v>1155</v>
      </c>
    </row>
    <row r="181" spans="1:3">
      <c r="A181" s="3" t="s">
        <v>1105</v>
      </c>
    </row>
    <row r="182" spans="1:3">
      <c r="A182" s="4" t="s">
        <v>1106</v>
      </c>
      <c r="B182" s="5" t="n">
        <v>3</v>
      </c>
      <c r="C182" s="5" t="n">
        <v>4</v>
      </c>
    </row>
    <row r="183" spans="1:3">
      <c r="A183" s="4" t="s">
        <v>1107</v>
      </c>
      <c r="B183" s="5" t="n">
        <v>12</v>
      </c>
      <c r="C183" s="5" t="n">
        <v>11</v>
      </c>
    </row>
    <row r="184" spans="1:3">
      <c r="A184" s="4" t="s">
        <v>1156</v>
      </c>
    </row>
    <row r="185" spans="1:3">
      <c r="A185" s="3" t="s">
        <v>1105</v>
      </c>
    </row>
    <row r="186" spans="1:3">
      <c r="A186" s="4" t="s">
        <v>1106</v>
      </c>
      <c r="B186" s="5" t="n">
        <v>3</v>
      </c>
      <c r="C186" s="5" t="n">
        <v>2</v>
      </c>
    </row>
    <row r="187" spans="1:3">
      <c r="A187" s="4" t="s">
        <v>1157</v>
      </c>
    </row>
    <row r="188" spans="1:3">
      <c r="A188" s="3" t="s">
        <v>1105</v>
      </c>
    </row>
    <row r="189" spans="1:3">
      <c r="A189" s="4" t="s">
        <v>1106</v>
      </c>
      <c r="B189" s="5" t="n">
        <v>0</v>
      </c>
      <c r="C189" s="5" t="n">
        <v>2</v>
      </c>
    </row>
    <row r="190" spans="1:3">
      <c r="A190" s="4" t="s">
        <v>1158</v>
      </c>
    </row>
    <row r="191" spans="1:3">
      <c r="A191" s="3" t="s">
        <v>1105</v>
      </c>
    </row>
    <row r="192" spans="1:3">
      <c r="A192" s="4" t="s">
        <v>1107</v>
      </c>
      <c r="B192" s="5" t="n">
        <v>5</v>
      </c>
      <c r="C192" s="5" t="n">
        <v>5</v>
      </c>
    </row>
    <row r="193" spans="1:3">
      <c r="A193" s="4" t="s">
        <v>1159</v>
      </c>
    </row>
    <row r="194" spans="1:3">
      <c r="A194" s="3" t="s">
        <v>1105</v>
      </c>
    </row>
    <row r="195" spans="1:3">
      <c r="A195" s="4" t="s">
        <v>1107</v>
      </c>
      <c r="B195" s="5" t="n">
        <v>7</v>
      </c>
      <c r="C195" s="5" t="n">
        <v>6</v>
      </c>
    </row>
    <row r="196" spans="1:3">
      <c r="A196" s="4" t="s">
        <v>1160</v>
      </c>
    </row>
    <row r="197" spans="1:3">
      <c r="A197" s="3" t="s">
        <v>1105</v>
      </c>
    </row>
    <row r="198" spans="1:3">
      <c r="A198" s="4" t="s">
        <v>1106</v>
      </c>
      <c r="B198" s="5" t="n">
        <v>4</v>
      </c>
      <c r="C198" s="5" t="n">
        <v>3</v>
      </c>
    </row>
    <row r="199" spans="1:3">
      <c r="A199" s="4" t="s">
        <v>1107</v>
      </c>
      <c r="B199" s="5" t="n">
        <v>0</v>
      </c>
      <c r="C199" s="5" t="n">
        <v>0</v>
      </c>
    </row>
    <row r="200" spans="1:3">
      <c r="A200" s="4" t="s">
        <v>1161</v>
      </c>
    </row>
    <row r="201" spans="1:3">
      <c r="A201" s="3" t="s">
        <v>1105</v>
      </c>
    </row>
    <row r="202" spans="1:3">
      <c r="A202" s="4" t="s">
        <v>1106</v>
      </c>
      <c r="B202" s="5" t="n">
        <v>4</v>
      </c>
      <c r="C202" s="5" t="n">
        <v>2</v>
      </c>
    </row>
    <row r="203" spans="1:3">
      <c r="A203" s="4" t="s">
        <v>1162</v>
      </c>
    </row>
    <row r="204" spans="1:3">
      <c r="A204" s="3" t="s">
        <v>1105</v>
      </c>
    </row>
    <row r="205" spans="1:3">
      <c r="A205" s="4" t="s">
        <v>1106</v>
      </c>
      <c r="B205" s="5" t="n">
        <v>0</v>
      </c>
      <c r="C205" s="5" t="n">
        <v>1</v>
      </c>
    </row>
    <row r="206" spans="1:3">
      <c r="A206" s="4" t="s">
        <v>1163</v>
      </c>
    </row>
    <row r="207" spans="1:3">
      <c r="A207" s="3" t="s">
        <v>1105</v>
      </c>
    </row>
    <row r="208" spans="1:3">
      <c r="A208" s="4" t="s">
        <v>1107</v>
      </c>
      <c r="B208" s="5" t="n">
        <v>0</v>
      </c>
      <c r="C208" s="5" t="n">
        <v>0</v>
      </c>
    </row>
    <row r="209" spans="1:3">
      <c r="A209" s="4" t="s">
        <v>1164</v>
      </c>
    </row>
    <row r="210" spans="1:3">
      <c r="A210" s="3" t="s">
        <v>1105</v>
      </c>
    </row>
    <row r="211" spans="1:3">
      <c r="A211" s="4" t="s">
        <v>1107</v>
      </c>
      <c r="B211" s="5" t="n">
        <v>0</v>
      </c>
      <c r="C211" s="5" t="n">
        <v>0</v>
      </c>
    </row>
    <row r="212" spans="1:3">
      <c r="A212" s="4" t="s">
        <v>30</v>
      </c>
    </row>
    <row r="213" spans="1:3">
      <c r="A213" s="3" t="s">
        <v>1105</v>
      </c>
    </row>
    <row r="214" spans="1:3">
      <c r="A214" s="4" t="s">
        <v>1106</v>
      </c>
      <c r="B214" s="5" t="n">
        <v>15</v>
      </c>
      <c r="C214" s="5" t="n">
        <v>22</v>
      </c>
    </row>
    <row r="215" spans="1:3">
      <c r="A215" s="4" t="s">
        <v>1107</v>
      </c>
      <c r="B215" s="5" t="n">
        <v>67</v>
      </c>
      <c r="C215" s="5" t="n">
        <v>63</v>
      </c>
    </row>
    <row r="216" spans="1:3">
      <c r="A216" s="4" t="s">
        <v>1108</v>
      </c>
      <c r="B216" s="5" t="n">
        <v>-3</v>
      </c>
      <c r="C216" s="5" t="n">
        <v>-5</v>
      </c>
    </row>
    <row r="217" spans="1:3">
      <c r="A217" s="4" t="s">
        <v>1109</v>
      </c>
      <c r="B217" s="5" t="n">
        <v>-3</v>
      </c>
      <c r="C217" s="5" t="n">
        <v>-5</v>
      </c>
    </row>
    <row r="218" spans="1:3">
      <c r="A218" s="4" t="s">
        <v>1110</v>
      </c>
      <c r="B218" s="5" t="n">
        <v>12</v>
      </c>
      <c r="C218" s="5" t="n">
        <v>17</v>
      </c>
    </row>
    <row r="219" spans="1:3">
      <c r="A219" s="4" t="s">
        <v>1111</v>
      </c>
      <c r="B219" s="5" t="n">
        <v>64</v>
      </c>
      <c r="C219" s="5" t="n">
        <v>58</v>
      </c>
    </row>
    <row r="220" spans="1:3">
      <c r="A220" s="4" t="s">
        <v>1165</v>
      </c>
    </row>
    <row r="221" spans="1:3">
      <c r="A221" s="3" t="s">
        <v>1105</v>
      </c>
    </row>
    <row r="222" spans="1:3">
      <c r="A222" s="4" t="s">
        <v>1106</v>
      </c>
      <c r="B222" s="5" t="n">
        <v>2</v>
      </c>
      <c r="C222" s="5" t="n">
        <v>4</v>
      </c>
    </row>
    <row r="223" spans="1:3">
      <c r="A223" s="4" t="s">
        <v>1107</v>
      </c>
      <c r="B223" s="5" t="n">
        <v>1</v>
      </c>
      <c r="C223" s="5" t="n">
        <v>1</v>
      </c>
    </row>
    <row r="224" spans="1:3">
      <c r="A224" s="4" t="s">
        <v>1166</v>
      </c>
    </row>
    <row r="225" spans="1:3">
      <c r="A225" s="3" t="s">
        <v>1105</v>
      </c>
    </row>
    <row r="226" spans="1:3">
      <c r="A226" s="4" t="s">
        <v>1106</v>
      </c>
      <c r="B226" s="5" t="n">
        <v>2</v>
      </c>
      <c r="C226" s="5" t="n">
        <v>3</v>
      </c>
    </row>
    <row r="227" spans="1:3">
      <c r="A227" s="4" t="s">
        <v>1167</v>
      </c>
    </row>
    <row r="228" spans="1:3">
      <c r="A228" s="3" t="s">
        <v>1105</v>
      </c>
    </row>
    <row r="229" spans="1:3">
      <c r="A229" s="4" t="s">
        <v>1107</v>
      </c>
      <c r="B229" s="5" t="n">
        <v>1</v>
      </c>
      <c r="C229" s="5" t="n">
        <v>1</v>
      </c>
    </row>
    <row r="230" spans="1:3">
      <c r="A230" s="4" t="s">
        <v>1168</v>
      </c>
    </row>
    <row r="231" spans="1:3">
      <c r="A231" s="3" t="s">
        <v>1105</v>
      </c>
    </row>
    <row r="232" spans="1:3">
      <c r="A232" s="4" t="s">
        <v>1106</v>
      </c>
      <c r="B232" s="5" t="n">
        <v>0</v>
      </c>
      <c r="C232" s="5" t="n">
        <v>1</v>
      </c>
    </row>
    <row r="233" spans="1:3">
      <c r="A233" s="4" t="s">
        <v>1169</v>
      </c>
    </row>
    <row r="234" spans="1:3">
      <c r="A234" s="3" t="s">
        <v>1105</v>
      </c>
    </row>
    <row r="235" spans="1:3">
      <c r="A235" s="4" t="s">
        <v>1107</v>
      </c>
      <c r="B235" s="5" t="n">
        <v>0</v>
      </c>
      <c r="C235" s="5" t="n">
        <v>0</v>
      </c>
    </row>
    <row r="236" spans="1:3">
      <c r="A236" s="4" t="s">
        <v>1170</v>
      </c>
    </row>
    <row r="237" spans="1:3">
      <c r="A237" s="3" t="s">
        <v>1105</v>
      </c>
    </row>
    <row r="238" spans="1:3">
      <c r="A238" s="4" t="s">
        <v>1106</v>
      </c>
      <c r="B238" s="5" t="n">
        <v>13</v>
      </c>
      <c r="C238" s="5" t="n">
        <v>18</v>
      </c>
    </row>
    <row r="239" spans="1:3">
      <c r="A239" s="4" t="s">
        <v>1107</v>
      </c>
      <c r="B239" s="5" t="n">
        <v>66</v>
      </c>
      <c r="C239" s="5" t="n">
        <v>62</v>
      </c>
    </row>
    <row r="240" spans="1:3">
      <c r="A240" s="4" t="s">
        <v>1171</v>
      </c>
    </row>
    <row r="241" spans="1:3">
      <c r="A241" s="3" t="s">
        <v>1105</v>
      </c>
    </row>
    <row r="242" spans="1:3">
      <c r="A242" s="4" t="s">
        <v>1106</v>
      </c>
      <c r="B242" s="5" t="n">
        <v>13</v>
      </c>
      <c r="C242" s="5" t="n">
        <v>18</v>
      </c>
    </row>
    <row r="243" spans="1:3">
      <c r="A243" s="4" t="s">
        <v>1172</v>
      </c>
    </row>
    <row r="244" spans="1:3">
      <c r="A244" s="3" t="s">
        <v>1105</v>
      </c>
    </row>
    <row r="245" spans="1:3">
      <c r="A245" s="4" t="s">
        <v>1107</v>
      </c>
      <c r="B245" s="5" t="n">
        <v>4</v>
      </c>
      <c r="C245" s="5" t="n">
        <v>4</v>
      </c>
    </row>
    <row r="246" spans="1:3">
      <c r="A246" s="4" t="s">
        <v>1173</v>
      </c>
    </row>
    <row r="247" spans="1:3">
      <c r="A247" s="3" t="s">
        <v>1105</v>
      </c>
    </row>
    <row r="248" spans="1:3">
      <c r="A248" s="4" t="s">
        <v>1106</v>
      </c>
      <c r="B248" s="5" t="n">
        <v>0</v>
      </c>
      <c r="C248" s="5" t="n">
        <v>0</v>
      </c>
    </row>
    <row r="249" spans="1:3">
      <c r="A249" s="4" t="s">
        <v>1174</v>
      </c>
    </row>
    <row r="250" spans="1:3">
      <c r="A250" s="3" t="s">
        <v>1105</v>
      </c>
    </row>
    <row r="251" spans="1:3">
      <c r="A251" s="4" t="s">
        <v>1106</v>
      </c>
      <c r="B251" s="5" t="n">
        <v>0</v>
      </c>
      <c r="C251" s="5" t="n">
        <v>0</v>
      </c>
    </row>
    <row r="252" spans="1:3">
      <c r="A252" s="4" t="s">
        <v>1175</v>
      </c>
    </row>
    <row r="253" spans="1:3">
      <c r="A253" s="3" t="s">
        <v>1105</v>
      </c>
    </row>
    <row r="254" spans="1:3">
      <c r="A254" s="4" t="s">
        <v>1107</v>
      </c>
      <c r="B254" s="5" t="n">
        <v>37</v>
      </c>
      <c r="C254" s="5" t="n">
        <v>33</v>
      </c>
    </row>
    <row r="255" spans="1:3">
      <c r="A255" s="4" t="s">
        <v>1176</v>
      </c>
    </row>
    <row r="256" spans="1:3">
      <c r="A256" s="3" t="s">
        <v>1105</v>
      </c>
    </row>
    <row r="257" spans="1:3">
      <c r="A257" s="4" t="s">
        <v>1107</v>
      </c>
      <c r="B257" s="5" t="n">
        <v>25</v>
      </c>
      <c r="C257" s="5" t="n">
        <v>25</v>
      </c>
    </row>
    <row r="258" spans="1:3">
      <c r="A258" s="4" t="s">
        <v>32</v>
      </c>
    </row>
    <row r="259" spans="1:3">
      <c r="A259" s="3" t="s">
        <v>1105</v>
      </c>
    </row>
    <row r="260" spans="1:3">
      <c r="A260" s="4" t="s">
        <v>1106</v>
      </c>
      <c r="B260" s="5" t="n">
        <v>451</v>
      </c>
      <c r="C260" s="5" t="n">
        <v>581</v>
      </c>
    </row>
    <row r="261" spans="1:3">
      <c r="A261" s="4" t="s">
        <v>1107</v>
      </c>
      <c r="B261" s="5" t="n">
        <v>387</v>
      </c>
      <c r="C261" s="5" t="n">
        <v>569</v>
      </c>
    </row>
    <row r="262" spans="1:3">
      <c r="A262" s="4" t="s">
        <v>1108</v>
      </c>
      <c r="B262" s="5" t="n">
        <v>-272</v>
      </c>
      <c r="C262" s="5" t="n">
        <v>-435</v>
      </c>
    </row>
    <row r="263" spans="1:3">
      <c r="A263" s="4" t="s">
        <v>1109</v>
      </c>
      <c r="B263" s="5" t="n">
        <v>-364</v>
      </c>
      <c r="C263" s="5" t="n">
        <v>-497</v>
      </c>
    </row>
    <row r="264" spans="1:3">
      <c r="A264" s="4" t="s">
        <v>1110</v>
      </c>
      <c r="B264" s="5" t="n">
        <v>179</v>
      </c>
      <c r="C264" s="5" t="n">
        <v>146</v>
      </c>
    </row>
    <row r="265" spans="1:3">
      <c r="A265" s="4" t="s">
        <v>1111</v>
      </c>
      <c r="B265" s="5" t="n">
        <v>23</v>
      </c>
      <c r="C265" s="5" t="n">
        <v>72</v>
      </c>
    </row>
    <row r="266" spans="1:3">
      <c r="A266" s="4" t="s">
        <v>797</v>
      </c>
      <c r="B266" s="5" t="n">
        <v>92</v>
      </c>
      <c r="C266" s="5" t="n">
        <v>62</v>
      </c>
    </row>
    <row r="267" spans="1:3">
      <c r="A267" s="4" t="s">
        <v>1177</v>
      </c>
    </row>
    <row r="268" spans="1:3">
      <c r="A268" s="3" t="s">
        <v>1105</v>
      </c>
    </row>
    <row r="269" spans="1:3">
      <c r="A269" s="4" t="s">
        <v>797</v>
      </c>
      <c r="B269" s="5" t="n">
        <v>4</v>
      </c>
      <c r="C269" s="5" t="n">
        <v>8</v>
      </c>
    </row>
    <row r="270" spans="1:3">
      <c r="A270" s="4" t="s">
        <v>1178</v>
      </c>
    </row>
    <row r="271" spans="1:3">
      <c r="A271" s="3" t="s">
        <v>1105</v>
      </c>
    </row>
    <row r="272" spans="1:3">
      <c r="A272" s="4" t="s">
        <v>1106</v>
      </c>
      <c r="B272" s="5" t="n">
        <v>436</v>
      </c>
      <c r="C272" s="5" t="n">
        <v>552</v>
      </c>
    </row>
    <row r="273" spans="1:3">
      <c r="A273" s="4" t="s">
        <v>1107</v>
      </c>
      <c r="B273" s="5" t="n">
        <v>384</v>
      </c>
      <c r="C273" s="5" t="n">
        <v>563</v>
      </c>
    </row>
    <row r="274" spans="1:3">
      <c r="A274" s="4" t="s">
        <v>1179</v>
      </c>
    </row>
    <row r="275" spans="1:3">
      <c r="A275" s="3" t="s">
        <v>1105</v>
      </c>
    </row>
    <row r="276" spans="1:3">
      <c r="A276" s="4" t="s">
        <v>1106</v>
      </c>
      <c r="B276" s="5" t="n">
        <v>132</v>
      </c>
      <c r="C276" s="5" t="n">
        <v>66</v>
      </c>
    </row>
    <row r="277" spans="1:3">
      <c r="A277" s="4" t="s">
        <v>1180</v>
      </c>
    </row>
    <row r="278" spans="1:3">
      <c r="A278" s="3" t="s">
        <v>1105</v>
      </c>
    </row>
    <row r="279" spans="1:3">
      <c r="A279" s="4" t="s">
        <v>1107</v>
      </c>
      <c r="B279" s="5" t="n">
        <v>114</v>
      </c>
      <c r="C279" s="5" t="n">
        <v>81</v>
      </c>
    </row>
    <row r="280" spans="1:3">
      <c r="A280" s="4" t="s">
        <v>1181</v>
      </c>
    </row>
    <row r="281" spans="1:3">
      <c r="A281" s="3" t="s">
        <v>1105</v>
      </c>
    </row>
    <row r="282" spans="1:3">
      <c r="A282" s="4" t="s">
        <v>1106</v>
      </c>
      <c r="B282" s="5" t="n">
        <v>304</v>
      </c>
      <c r="C282" s="5" t="n">
        <v>486</v>
      </c>
    </row>
    <row r="283" spans="1:3">
      <c r="A283" s="4" t="s">
        <v>1182</v>
      </c>
    </row>
    <row r="284" spans="1:3">
      <c r="A284" s="3" t="s">
        <v>1105</v>
      </c>
    </row>
    <row r="285" spans="1:3">
      <c r="A285" s="4" t="s">
        <v>1107</v>
      </c>
      <c r="B285" s="5" t="n">
        <v>270</v>
      </c>
      <c r="C285" s="5" t="n">
        <v>482</v>
      </c>
    </row>
    <row r="286" spans="1:3">
      <c r="A286" s="4" t="s">
        <v>1183</v>
      </c>
    </row>
    <row r="287" spans="1:3">
      <c r="A287" s="3" t="s">
        <v>1105</v>
      </c>
    </row>
    <row r="288" spans="1:3">
      <c r="A288" s="4" t="s">
        <v>1106</v>
      </c>
      <c r="B288" s="5" t="n">
        <v>14</v>
      </c>
      <c r="C288" s="5" t="n">
        <v>25</v>
      </c>
    </row>
    <row r="289" spans="1:3">
      <c r="A289" s="4" t="s">
        <v>1107</v>
      </c>
      <c r="B289" s="5" t="n">
        <v>2</v>
      </c>
      <c r="C289" s="5" t="n">
        <v>3</v>
      </c>
    </row>
    <row r="290" spans="1:3">
      <c r="A290" s="4" t="s">
        <v>1184</v>
      </c>
    </row>
    <row r="291" spans="1:3">
      <c r="A291" s="3" t="s">
        <v>1105</v>
      </c>
    </row>
    <row r="292" spans="1:3">
      <c r="A292" s="4" t="s">
        <v>1106</v>
      </c>
      <c r="B292" s="5" t="n">
        <v>0</v>
      </c>
      <c r="C292" s="5" t="n">
        <v>1</v>
      </c>
    </row>
    <row r="293" spans="1:3">
      <c r="A293" s="4" t="s">
        <v>1185</v>
      </c>
    </row>
    <row r="294" spans="1:3">
      <c r="A294" s="3" t="s">
        <v>1105</v>
      </c>
    </row>
    <row r="295" spans="1:3">
      <c r="A295" s="4" t="s">
        <v>1107</v>
      </c>
      <c r="B295" s="5" t="n">
        <v>0</v>
      </c>
      <c r="C295" s="5" t="n">
        <v>0</v>
      </c>
    </row>
    <row r="296" spans="1:3">
      <c r="A296" s="4" t="s">
        <v>1186</v>
      </c>
    </row>
    <row r="297" spans="1:3">
      <c r="A297" s="3" t="s">
        <v>1105</v>
      </c>
    </row>
    <row r="298" spans="1:3">
      <c r="A298" s="4" t="s">
        <v>1106</v>
      </c>
      <c r="B298" s="5" t="n">
        <v>14</v>
      </c>
      <c r="C298" s="5" t="n">
        <v>24</v>
      </c>
    </row>
    <row r="299" spans="1:3">
      <c r="A299" s="4" t="s">
        <v>1187</v>
      </c>
    </row>
    <row r="300" spans="1:3">
      <c r="A300" s="3" t="s">
        <v>1105</v>
      </c>
    </row>
    <row r="301" spans="1:3">
      <c r="A301" s="4" t="s">
        <v>1107</v>
      </c>
      <c r="B301" s="5" t="n">
        <v>2</v>
      </c>
      <c r="C301" s="5" t="n">
        <v>3</v>
      </c>
    </row>
    <row r="302" spans="1:3">
      <c r="A302" s="4" t="s">
        <v>1188</v>
      </c>
    </row>
    <row r="303" spans="1:3">
      <c r="A303" s="3" t="s">
        <v>1105</v>
      </c>
    </row>
    <row r="304" spans="1:3">
      <c r="A304" s="4" t="s">
        <v>1106</v>
      </c>
      <c r="B304" s="5" t="n">
        <v>1</v>
      </c>
      <c r="C304" s="5" t="n">
        <v>4</v>
      </c>
    </row>
    <row r="305" spans="1:3">
      <c r="A305" s="4" t="s">
        <v>1189</v>
      </c>
    </row>
    <row r="306" spans="1:3">
      <c r="A306" s="3" t="s">
        <v>1105</v>
      </c>
    </row>
    <row r="307" spans="1:3">
      <c r="A307" s="4" t="s">
        <v>1107</v>
      </c>
      <c r="B307" s="7" t="n">
        <v>1</v>
      </c>
      <c r="C307"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0</v>
      </c>
      <c r="B1" s="2" t="s">
        <v>1</v>
      </c>
    </row>
    <row r="2" spans="1:4">
      <c r="B2" s="2" t="s">
        <v>35</v>
      </c>
      <c r="C2" s="2" t="s">
        <v>36</v>
      </c>
      <c r="D2" s="2" t="s">
        <v>171</v>
      </c>
    </row>
    <row r="3" spans="1:4">
      <c r="A3" s="3" t="s">
        <v>1191</v>
      </c>
    </row>
    <row r="4" spans="1:4">
      <c r="A4" s="4" t="s">
        <v>797</v>
      </c>
      <c r="B4" s="7" t="n">
        <v>92</v>
      </c>
    </row>
    <row r="5" spans="1:4">
      <c r="A5" s="4" t="s">
        <v>908</v>
      </c>
    </row>
    <row r="6" spans="1:4">
      <c r="A6" s="3" t="s">
        <v>1191</v>
      </c>
    </row>
    <row r="7" spans="1:4">
      <c r="A7" s="4" t="s">
        <v>1192</v>
      </c>
      <c r="B7" s="5" t="n">
        <v>-14</v>
      </c>
      <c r="C7" s="7" t="n">
        <v>-190</v>
      </c>
    </row>
    <row r="8" spans="1:4">
      <c r="A8" s="4" t="s">
        <v>1193</v>
      </c>
      <c r="B8" s="5" t="n">
        <v>2</v>
      </c>
      <c r="C8" s="5" t="n">
        <v>-4</v>
      </c>
    </row>
    <row r="9" spans="1:4">
      <c r="A9" s="4" t="s">
        <v>1194</v>
      </c>
    </row>
    <row r="10" spans="1:4">
      <c r="A10" s="3" t="s">
        <v>1191</v>
      </c>
    </row>
    <row r="11" spans="1:4">
      <c r="A11" s="4" t="s">
        <v>1195</v>
      </c>
      <c r="B11" s="5" t="n">
        <v>-18</v>
      </c>
      <c r="D11" s="7" t="n">
        <v>33</v>
      </c>
    </row>
    <row r="12" spans="1:4">
      <c r="A12" s="4" t="s">
        <v>1192</v>
      </c>
      <c r="B12" s="5" t="n">
        <v>-11</v>
      </c>
      <c r="C12" s="5" t="n">
        <v>0</v>
      </c>
    </row>
    <row r="13" spans="1:4">
      <c r="A13" s="4" t="s">
        <v>1196</v>
      </c>
    </row>
    <row r="14" spans="1:4">
      <c r="A14" s="3" t="s">
        <v>1191</v>
      </c>
    </row>
    <row r="15" spans="1:4">
      <c r="A15" s="4" t="s">
        <v>1193</v>
      </c>
      <c r="B15" s="5" t="n">
        <v>-4</v>
      </c>
      <c r="C15" s="5" t="n">
        <v>-1</v>
      </c>
    </row>
    <row r="16" spans="1:4">
      <c r="A16" s="4" t="s">
        <v>1197</v>
      </c>
    </row>
    <row r="17" spans="1:4">
      <c r="A17" s="3" t="s">
        <v>1191</v>
      </c>
    </row>
    <row r="18" spans="1:4">
      <c r="A18" s="4" t="s">
        <v>1195</v>
      </c>
      <c r="B18" s="5" t="n">
        <v>-19</v>
      </c>
      <c r="D18" s="5" t="n">
        <v>-16</v>
      </c>
    </row>
    <row r="19" spans="1:4">
      <c r="A19" s="4" t="s">
        <v>1198</v>
      </c>
    </row>
    <row r="20" spans="1:4">
      <c r="A20" s="3" t="s">
        <v>1191</v>
      </c>
    </row>
    <row r="21" spans="1:4">
      <c r="A21" s="4" t="s">
        <v>1195</v>
      </c>
      <c r="B21" s="5" t="n">
        <v>-32</v>
      </c>
      <c r="D21" s="5" t="n">
        <v>-19</v>
      </c>
    </row>
    <row r="22" spans="1:4">
      <c r="A22" s="4" t="s">
        <v>1199</v>
      </c>
    </row>
    <row r="23" spans="1:4">
      <c r="A23" s="3" t="s">
        <v>1191</v>
      </c>
    </row>
    <row r="24" spans="1:4">
      <c r="A24" s="4" t="s">
        <v>1195</v>
      </c>
      <c r="B24" s="5" t="n">
        <v>33</v>
      </c>
      <c r="D24" s="5" t="n">
        <v>56</v>
      </c>
    </row>
    <row r="25" spans="1:4">
      <c r="A25" s="4" t="s">
        <v>1200</v>
      </c>
    </row>
    <row r="26" spans="1:4">
      <c r="A26" s="3" t="s">
        <v>1191</v>
      </c>
    </row>
    <row r="27" spans="1:4">
      <c r="A27" s="4" t="s">
        <v>1195</v>
      </c>
      <c r="D27" s="5" t="n">
        <v>12</v>
      </c>
    </row>
    <row r="28" spans="1:4">
      <c r="A28" s="4" t="s">
        <v>1201</v>
      </c>
    </row>
    <row r="29" spans="1:4">
      <c r="A29" s="3" t="s">
        <v>1191</v>
      </c>
    </row>
    <row r="30" spans="1:4">
      <c r="A30" s="4" t="s">
        <v>1192</v>
      </c>
      <c r="B30" s="5" t="n">
        <v>1</v>
      </c>
      <c r="C30" s="5" t="n">
        <v>-190</v>
      </c>
    </row>
    <row r="31" spans="1:4">
      <c r="A31" s="4" t="s">
        <v>1202</v>
      </c>
    </row>
    <row r="32" spans="1:4">
      <c r="A32" s="3" t="s">
        <v>1191</v>
      </c>
    </row>
    <row r="33" spans="1:4">
      <c r="A33" s="4" t="s">
        <v>1193</v>
      </c>
      <c r="B33" s="5" t="n">
        <v>-5</v>
      </c>
      <c r="C33" s="5" t="n">
        <v>-3</v>
      </c>
    </row>
    <row r="34" spans="1:4">
      <c r="A34" s="4" t="s">
        <v>1203</v>
      </c>
    </row>
    <row r="35" spans="1:4">
      <c r="A35" s="3" t="s">
        <v>1191</v>
      </c>
    </row>
    <row r="36" spans="1:4">
      <c r="A36" s="4" t="s">
        <v>1192</v>
      </c>
      <c r="B36" s="5" t="n">
        <v>-4</v>
      </c>
      <c r="C36" s="5" t="n">
        <v>0</v>
      </c>
    </row>
    <row r="37" spans="1:4">
      <c r="A37" s="4" t="s">
        <v>1204</v>
      </c>
    </row>
    <row r="38" spans="1:4">
      <c r="A38" s="3" t="s">
        <v>1191</v>
      </c>
    </row>
    <row r="39" spans="1:4">
      <c r="A39" s="4" t="s">
        <v>1193</v>
      </c>
      <c r="B39" s="5" t="n">
        <v>-6</v>
      </c>
      <c r="C39" s="5" t="n">
        <v>0</v>
      </c>
    </row>
    <row r="40" spans="1:4">
      <c r="A40" s="4" t="s">
        <v>1205</v>
      </c>
    </row>
    <row r="41" spans="1:4">
      <c r="A41" s="3" t="s">
        <v>1191</v>
      </c>
    </row>
    <row r="42" spans="1:4">
      <c r="A42" s="4" t="s">
        <v>1193</v>
      </c>
      <c r="B42" s="5" t="n">
        <v>17</v>
      </c>
      <c r="C42" s="5" t="n">
        <v>0</v>
      </c>
    </row>
    <row r="43" spans="1:4">
      <c r="A43" s="4" t="s">
        <v>1206</v>
      </c>
    </row>
    <row r="44" spans="1:4">
      <c r="A44" s="3" t="s">
        <v>1191</v>
      </c>
    </row>
    <row r="45" spans="1:4">
      <c r="A45" s="4" t="s">
        <v>1195</v>
      </c>
      <c r="B45" s="5" t="n">
        <v>1</v>
      </c>
      <c r="D45" s="5" t="n">
        <v>11</v>
      </c>
    </row>
    <row r="46" spans="1:4">
      <c r="A46" s="4" t="s">
        <v>1207</v>
      </c>
    </row>
    <row r="47" spans="1:4">
      <c r="A47" s="3" t="s">
        <v>1191</v>
      </c>
    </row>
    <row r="48" spans="1:4">
      <c r="A48" s="4" t="s">
        <v>1195</v>
      </c>
      <c r="B48" s="5" t="n">
        <v>-1</v>
      </c>
      <c r="D48" s="5" t="n">
        <v>-1</v>
      </c>
    </row>
    <row r="49" spans="1:4">
      <c r="A49" s="4" t="s">
        <v>1208</v>
      </c>
    </row>
    <row r="50" spans="1:4">
      <c r="A50" s="3" t="s">
        <v>1191</v>
      </c>
    </row>
    <row r="51" spans="1:4">
      <c r="A51" s="4" t="s">
        <v>1195</v>
      </c>
      <c r="B51" s="5" t="n">
        <v>-3</v>
      </c>
      <c r="D51" s="5" t="n">
        <v>0</v>
      </c>
    </row>
    <row r="52" spans="1:4">
      <c r="A52" s="4" t="s">
        <v>1209</v>
      </c>
    </row>
    <row r="53" spans="1:4">
      <c r="A53" s="3" t="s">
        <v>1191</v>
      </c>
    </row>
    <row r="54" spans="1:4">
      <c r="A54" s="4" t="s">
        <v>1195</v>
      </c>
      <c r="B54" s="5" t="n">
        <v>5</v>
      </c>
      <c r="D54" s="5" t="n">
        <v>8</v>
      </c>
    </row>
    <row r="55" spans="1:4">
      <c r="A55" s="4" t="s">
        <v>1210</v>
      </c>
    </row>
    <row r="56" spans="1:4">
      <c r="A56" s="3" t="s">
        <v>1191</v>
      </c>
    </row>
    <row r="57" spans="1:4">
      <c r="A57" s="4" t="s">
        <v>1195</v>
      </c>
      <c r="D57" s="5" t="n">
        <v>4</v>
      </c>
    </row>
    <row r="58" spans="1:4">
      <c r="A58" s="4" t="s">
        <v>1211</v>
      </c>
    </row>
    <row r="59" spans="1:4">
      <c r="A59" s="3" t="s">
        <v>1191</v>
      </c>
    </row>
    <row r="60" spans="1:4">
      <c r="A60" s="4" t="s">
        <v>1195</v>
      </c>
      <c r="B60" s="5" t="n">
        <v>11</v>
      </c>
      <c r="D60" s="5" t="n">
        <v>36</v>
      </c>
    </row>
    <row r="61" spans="1:4">
      <c r="A61" s="4" t="s">
        <v>1212</v>
      </c>
    </row>
    <row r="62" spans="1:4">
      <c r="A62" s="3" t="s">
        <v>1191</v>
      </c>
    </row>
    <row r="63" spans="1:4">
      <c r="A63" s="4" t="s">
        <v>1195</v>
      </c>
      <c r="B63" s="5" t="n">
        <v>0</v>
      </c>
      <c r="D63" s="5" t="n">
        <v>0</v>
      </c>
    </row>
    <row r="64" spans="1:4">
      <c r="A64" s="4" t="s">
        <v>1213</v>
      </c>
    </row>
    <row r="65" spans="1:4">
      <c r="A65" s="3" t="s">
        <v>1191</v>
      </c>
    </row>
    <row r="66" spans="1:4">
      <c r="A66" s="4" t="s">
        <v>1195</v>
      </c>
      <c r="B66" s="5" t="n">
        <v>-7</v>
      </c>
      <c r="D66" s="5" t="n">
        <v>0</v>
      </c>
    </row>
    <row r="67" spans="1:4">
      <c r="A67" s="4" t="s">
        <v>1214</v>
      </c>
    </row>
    <row r="68" spans="1:4">
      <c r="A68" s="3" t="s">
        <v>1191</v>
      </c>
    </row>
    <row r="69" spans="1:4">
      <c r="A69" s="4" t="s">
        <v>1195</v>
      </c>
      <c r="B69" s="5" t="n">
        <v>18</v>
      </c>
      <c r="D69" s="5" t="n">
        <v>29</v>
      </c>
    </row>
    <row r="70" spans="1:4">
      <c r="A70" s="4" t="s">
        <v>1215</v>
      </c>
    </row>
    <row r="71" spans="1:4">
      <c r="A71" s="3" t="s">
        <v>1191</v>
      </c>
    </row>
    <row r="72" spans="1:4">
      <c r="A72" s="4" t="s">
        <v>1195</v>
      </c>
      <c r="D72" s="5" t="n">
        <v>7</v>
      </c>
    </row>
    <row r="73" spans="1:4">
      <c r="A73" s="4" t="s">
        <v>26</v>
      </c>
    </row>
    <row r="74" spans="1:4">
      <c r="A74" s="3" t="s">
        <v>1191</v>
      </c>
    </row>
    <row r="75" spans="1:4">
      <c r="A75" s="4" t="s">
        <v>1192</v>
      </c>
      <c r="B75" s="5" t="n">
        <v>-1</v>
      </c>
      <c r="C75" s="5" t="n">
        <v>-5</v>
      </c>
    </row>
    <row r="76" spans="1:4">
      <c r="A76" s="4" t="s">
        <v>1193</v>
      </c>
      <c r="B76" s="5" t="n">
        <v>0</v>
      </c>
      <c r="C76" s="5" t="n">
        <v>0</v>
      </c>
    </row>
    <row r="77" spans="1:4">
      <c r="A77" s="4" t="s">
        <v>1216</v>
      </c>
    </row>
    <row r="78" spans="1:4">
      <c r="A78" s="3" t="s">
        <v>1191</v>
      </c>
    </row>
    <row r="79" spans="1:4">
      <c r="A79" s="4" t="s">
        <v>1195</v>
      </c>
      <c r="B79" s="5" t="n">
        <v>-29</v>
      </c>
      <c r="D79" s="5" t="n">
        <v>-24</v>
      </c>
    </row>
    <row r="80" spans="1:4">
      <c r="A80" s="4" t="s">
        <v>1192</v>
      </c>
      <c r="B80" s="5" t="n">
        <v>-1</v>
      </c>
      <c r="C80" s="5" t="n">
        <v>0</v>
      </c>
    </row>
    <row r="81" spans="1:4">
      <c r="A81" s="4" t="s">
        <v>1217</v>
      </c>
    </row>
    <row r="82" spans="1:4">
      <c r="A82" s="3" t="s">
        <v>1191</v>
      </c>
    </row>
    <row r="83" spans="1:4">
      <c r="A83" s="4" t="s">
        <v>1193</v>
      </c>
      <c r="B83" s="5" t="n">
        <v>0</v>
      </c>
      <c r="C83" s="5" t="n">
        <v>0</v>
      </c>
    </row>
    <row r="84" spans="1:4">
      <c r="A84" s="4" t="s">
        <v>1218</v>
      </c>
    </row>
    <row r="85" spans="1:4">
      <c r="A85" s="3" t="s">
        <v>1191</v>
      </c>
    </row>
    <row r="86" spans="1:4">
      <c r="A86" s="4" t="s">
        <v>1195</v>
      </c>
      <c r="B86" s="5" t="n">
        <v>-12</v>
      </c>
      <c r="D86" s="5" t="n">
        <v>-9</v>
      </c>
    </row>
    <row r="87" spans="1:4">
      <c r="A87" s="4" t="s">
        <v>1219</v>
      </c>
    </row>
    <row r="88" spans="1:4">
      <c r="A88" s="3" t="s">
        <v>1191</v>
      </c>
    </row>
    <row r="89" spans="1:4">
      <c r="A89" s="4" t="s">
        <v>1195</v>
      </c>
      <c r="B89" s="5" t="n">
        <v>-17</v>
      </c>
      <c r="D89" s="5" t="n">
        <v>-16</v>
      </c>
    </row>
    <row r="90" spans="1:4">
      <c r="A90" s="4" t="s">
        <v>1220</v>
      </c>
    </row>
    <row r="91" spans="1:4">
      <c r="A91" s="3" t="s">
        <v>1191</v>
      </c>
    </row>
    <row r="92" spans="1:4">
      <c r="A92" s="4" t="s">
        <v>1195</v>
      </c>
      <c r="B92" s="5" t="n">
        <v>0</v>
      </c>
      <c r="D92" s="5" t="n">
        <v>1</v>
      </c>
    </row>
    <row r="93" spans="1:4">
      <c r="A93" s="4" t="s">
        <v>1221</v>
      </c>
    </row>
    <row r="94" spans="1:4">
      <c r="A94" s="3" t="s">
        <v>1191</v>
      </c>
    </row>
    <row r="95" spans="1:4">
      <c r="A95" s="4" t="s">
        <v>1195</v>
      </c>
      <c r="D95" s="5" t="n">
        <v>0</v>
      </c>
    </row>
    <row r="96" spans="1:4">
      <c r="A96" s="4" t="s">
        <v>1222</v>
      </c>
    </row>
    <row r="97" spans="1:4">
      <c r="A97" s="3" t="s">
        <v>1191</v>
      </c>
    </row>
    <row r="98" spans="1:4">
      <c r="A98" s="4" t="s">
        <v>1192</v>
      </c>
      <c r="B98" s="5" t="n">
        <v>0</v>
      </c>
      <c r="C98" s="5" t="n">
        <v>-5</v>
      </c>
    </row>
    <row r="99" spans="1:4">
      <c r="A99" s="4" t="s">
        <v>1223</v>
      </c>
    </row>
    <row r="100" spans="1:4">
      <c r="A100" s="3" t="s">
        <v>1191</v>
      </c>
    </row>
    <row r="101" spans="1:4">
      <c r="A101" s="4" t="s">
        <v>1193</v>
      </c>
      <c r="B101" s="5" t="n">
        <v>0</v>
      </c>
      <c r="C101" s="5" t="n">
        <v>0</v>
      </c>
    </row>
    <row r="102" spans="1:4">
      <c r="A102" s="4" t="s">
        <v>1224</v>
      </c>
    </row>
    <row r="103" spans="1:4">
      <c r="A103" s="3" t="s">
        <v>1191</v>
      </c>
    </row>
    <row r="104" spans="1:4">
      <c r="A104" s="4" t="s">
        <v>1195</v>
      </c>
      <c r="B104" s="5" t="n">
        <v>-9</v>
      </c>
      <c r="D104" s="5" t="n">
        <v>-7</v>
      </c>
    </row>
    <row r="105" spans="1:4">
      <c r="A105" s="4" t="s">
        <v>1225</v>
      </c>
    </row>
    <row r="106" spans="1:4">
      <c r="A106" s="3" t="s">
        <v>1191</v>
      </c>
    </row>
    <row r="107" spans="1:4">
      <c r="A107" s="4" t="s">
        <v>1195</v>
      </c>
      <c r="B107" s="5" t="n">
        <v>-5</v>
      </c>
      <c r="D107" s="5" t="n">
        <v>-5</v>
      </c>
    </row>
    <row r="108" spans="1:4">
      <c r="A108" s="4" t="s">
        <v>1226</v>
      </c>
    </row>
    <row r="109" spans="1:4">
      <c r="A109" s="3" t="s">
        <v>1191</v>
      </c>
    </row>
    <row r="110" spans="1:4">
      <c r="A110" s="4" t="s">
        <v>1195</v>
      </c>
      <c r="B110" s="5" t="n">
        <v>-5</v>
      </c>
      <c r="D110" s="5" t="n">
        <v>-3</v>
      </c>
    </row>
    <row r="111" spans="1:4">
      <c r="A111" s="4" t="s">
        <v>1227</v>
      </c>
    </row>
    <row r="112" spans="1:4">
      <c r="A112" s="3" t="s">
        <v>1191</v>
      </c>
    </row>
    <row r="113" spans="1:4">
      <c r="A113" s="4" t="s">
        <v>1195</v>
      </c>
      <c r="B113" s="5" t="n">
        <v>1</v>
      </c>
      <c r="D113" s="5" t="n">
        <v>1</v>
      </c>
    </row>
    <row r="114" spans="1:4">
      <c r="A114" s="4" t="s">
        <v>1228</v>
      </c>
    </row>
    <row r="115" spans="1:4">
      <c r="A115" s="3" t="s">
        <v>1191</v>
      </c>
    </row>
    <row r="116" spans="1:4">
      <c r="A116" s="4" t="s">
        <v>1195</v>
      </c>
      <c r="D116" s="5" t="n">
        <v>0</v>
      </c>
    </row>
    <row r="117" spans="1:4">
      <c r="A117" s="4" t="s">
        <v>32</v>
      </c>
    </row>
    <row r="118" spans="1:4">
      <c r="A118" s="3" t="s">
        <v>1191</v>
      </c>
    </row>
    <row r="119" spans="1:4">
      <c r="A119" s="4" t="s">
        <v>797</v>
      </c>
      <c r="B119" s="5" t="n">
        <v>92</v>
      </c>
      <c r="D119" s="5" t="n">
        <v>62</v>
      </c>
    </row>
    <row r="120" spans="1:4">
      <c r="A120" s="4" t="s">
        <v>1192</v>
      </c>
      <c r="B120" s="5" t="n">
        <v>-2</v>
      </c>
    </row>
    <row r="121" spans="1:4">
      <c r="A121" s="4" t="s">
        <v>1193</v>
      </c>
      <c r="B121" s="5" t="n">
        <v>0</v>
      </c>
    </row>
    <row r="122" spans="1:4">
      <c r="A122" s="4" t="s">
        <v>1177</v>
      </c>
    </row>
    <row r="123" spans="1:4">
      <c r="A123" s="3" t="s">
        <v>1191</v>
      </c>
    </row>
    <row r="124" spans="1:4">
      <c r="A124" s="4" t="s">
        <v>1195</v>
      </c>
      <c r="B124" s="5" t="n">
        <v>8</v>
      </c>
      <c r="D124" s="5" t="n">
        <v>17</v>
      </c>
    </row>
    <row r="125" spans="1:4">
      <c r="A125" s="4" t="s">
        <v>797</v>
      </c>
      <c r="B125" s="5" t="n">
        <v>4</v>
      </c>
      <c r="D125" s="5" t="n">
        <v>8</v>
      </c>
    </row>
    <row r="126" spans="1:4">
      <c r="A126" s="4" t="s">
        <v>1192</v>
      </c>
      <c r="B126" s="5" t="n">
        <v>-2</v>
      </c>
    </row>
    <row r="127" spans="1:4">
      <c r="A127" s="4" t="s">
        <v>1229</v>
      </c>
    </row>
    <row r="128" spans="1:4">
      <c r="A128" s="3" t="s">
        <v>1191</v>
      </c>
    </row>
    <row r="129" spans="1:4">
      <c r="A129" s="4" t="s">
        <v>1193</v>
      </c>
      <c r="B129" s="5" t="n">
        <v>0</v>
      </c>
    </row>
    <row r="130" spans="1:4">
      <c r="A130" s="4" t="s">
        <v>1230</v>
      </c>
    </row>
    <row r="131" spans="1:4">
      <c r="A131" s="3" t="s">
        <v>1191</v>
      </c>
    </row>
    <row r="132" spans="1:4">
      <c r="A132" s="4" t="s">
        <v>1195</v>
      </c>
      <c r="B132" s="5" t="n">
        <v>-1</v>
      </c>
      <c r="D132" s="5" t="n">
        <v>-1</v>
      </c>
    </row>
    <row r="133" spans="1:4">
      <c r="A133" s="4" t="s">
        <v>1231</v>
      </c>
    </row>
    <row r="134" spans="1:4">
      <c r="A134" s="3" t="s">
        <v>1191</v>
      </c>
    </row>
    <row r="135" spans="1:4">
      <c r="A135" s="4" t="s">
        <v>1195</v>
      </c>
      <c r="B135" s="5" t="n">
        <v>0</v>
      </c>
      <c r="D135" s="5" t="n">
        <v>0</v>
      </c>
    </row>
    <row r="136" spans="1:4">
      <c r="A136" s="4" t="s">
        <v>1232</v>
      </c>
    </row>
    <row r="137" spans="1:4">
      <c r="A137" s="3" t="s">
        <v>1191</v>
      </c>
    </row>
    <row r="138" spans="1:4">
      <c r="A138" s="4" t="s">
        <v>1195</v>
      </c>
      <c r="B138" s="5" t="n">
        <v>9</v>
      </c>
      <c r="D138" s="5" t="n">
        <v>17</v>
      </c>
    </row>
    <row r="139" spans="1:4">
      <c r="A139" s="4" t="s">
        <v>1233</v>
      </c>
    </row>
    <row r="140" spans="1:4">
      <c r="A140" s="3" t="s">
        <v>1191</v>
      </c>
    </row>
    <row r="141" spans="1:4">
      <c r="A141" s="4" t="s">
        <v>1195</v>
      </c>
      <c r="D141" s="7" t="n">
        <v>1</v>
      </c>
    </row>
    <row r="142" spans="1:4">
      <c r="A142" s="4" t="s">
        <v>1234</v>
      </c>
    </row>
    <row r="143" spans="1:4">
      <c r="A143" s="3" t="s">
        <v>1191</v>
      </c>
    </row>
    <row r="144" spans="1:4">
      <c r="A144" s="4" t="s">
        <v>1192</v>
      </c>
      <c r="B144" s="5" t="n">
        <v>0</v>
      </c>
    </row>
    <row r="145" spans="1:4">
      <c r="A145" s="4" t="s">
        <v>1235</v>
      </c>
    </row>
    <row r="146" spans="1:4">
      <c r="A146" s="3" t="s">
        <v>1191</v>
      </c>
    </row>
    <row r="147" spans="1:4">
      <c r="A147" s="4" t="s">
        <v>1193</v>
      </c>
      <c r="B147" s="5" t="n">
        <v>0</v>
      </c>
    </row>
    <row r="148" spans="1:4">
      <c r="A148" s="4" t="s">
        <v>30</v>
      </c>
    </row>
    <row r="149" spans="1:4">
      <c r="A149" s="3" t="s">
        <v>1191</v>
      </c>
    </row>
    <row r="150" spans="1:4">
      <c r="A150" s="4" t="s">
        <v>1192</v>
      </c>
      <c r="B150" s="5" t="n">
        <v>-12</v>
      </c>
      <c r="C150" s="5" t="n">
        <v>0</v>
      </c>
    </row>
    <row r="151" spans="1:4">
      <c r="A151" s="4" t="s">
        <v>1193</v>
      </c>
      <c r="B151" s="5" t="n">
        <v>7</v>
      </c>
      <c r="C151" s="5" t="n">
        <v>-1</v>
      </c>
    </row>
    <row r="152" spans="1:4">
      <c r="A152" s="4" t="s">
        <v>1236</v>
      </c>
    </row>
    <row r="153" spans="1:4">
      <c r="A153" s="3" t="s">
        <v>1191</v>
      </c>
    </row>
    <row r="154" spans="1:4">
      <c r="A154" s="4" t="s">
        <v>1192</v>
      </c>
      <c r="B154" s="5" t="n">
        <v>-8</v>
      </c>
      <c r="C154" s="5" t="n">
        <v>0</v>
      </c>
    </row>
    <row r="155" spans="1:4">
      <c r="A155" s="4" t="s">
        <v>1237</v>
      </c>
    </row>
    <row r="156" spans="1:4">
      <c r="A156" s="3" t="s">
        <v>1191</v>
      </c>
    </row>
    <row r="157" spans="1:4">
      <c r="A157" s="4" t="s">
        <v>1193</v>
      </c>
      <c r="B157" s="5" t="n">
        <v>-4</v>
      </c>
      <c r="C157" s="5" t="n">
        <v>-1</v>
      </c>
    </row>
    <row r="158" spans="1:4">
      <c r="A158" s="4" t="s">
        <v>1238</v>
      </c>
    </row>
    <row r="159" spans="1:4">
      <c r="A159" s="3" t="s">
        <v>1191</v>
      </c>
    </row>
    <row r="160" spans="1:4">
      <c r="A160" s="4" t="s">
        <v>1192</v>
      </c>
      <c r="B160" s="5" t="n">
        <v>-4</v>
      </c>
      <c r="C160" s="5" t="n">
        <v>0</v>
      </c>
    </row>
    <row r="161" spans="1:4">
      <c r="A161" s="4" t="s">
        <v>1239</v>
      </c>
    </row>
    <row r="162" spans="1:4">
      <c r="A162" s="3" t="s">
        <v>1191</v>
      </c>
    </row>
    <row r="163" spans="1:4">
      <c r="A163" s="4" t="s">
        <v>1193</v>
      </c>
      <c r="B163" s="5" t="n">
        <v>-6</v>
      </c>
      <c r="C163" s="5" t="n">
        <v>0</v>
      </c>
    </row>
    <row r="164" spans="1:4">
      <c r="A164" s="4" t="s">
        <v>1240</v>
      </c>
    </row>
    <row r="165" spans="1:4">
      <c r="A165" s="3" t="s">
        <v>1191</v>
      </c>
    </row>
    <row r="166" spans="1:4">
      <c r="A166" s="4" t="s">
        <v>1193</v>
      </c>
      <c r="B166" s="7" t="n">
        <v>17</v>
      </c>
      <c r="C166" s="5" t="n">
        <v>0</v>
      </c>
    </row>
    <row r="167" spans="1:4">
      <c r="A167" s="4" t="s">
        <v>80</v>
      </c>
    </row>
    <row r="168" spans="1:4">
      <c r="A168" s="3" t="s">
        <v>1191</v>
      </c>
    </row>
    <row r="169" spans="1:4">
      <c r="A169" s="4" t="s">
        <v>1192</v>
      </c>
      <c r="C169" s="5" t="n">
        <v>-45</v>
      </c>
    </row>
    <row r="170" spans="1:4">
      <c r="A170" s="4" t="s">
        <v>1193</v>
      </c>
      <c r="C170" s="5" t="n">
        <v>1</v>
      </c>
    </row>
    <row r="171" spans="1:4">
      <c r="A171" s="4" t="s">
        <v>1241</v>
      </c>
    </row>
    <row r="172" spans="1:4">
      <c r="A172" s="3" t="s">
        <v>1191</v>
      </c>
    </row>
    <row r="173" spans="1:4">
      <c r="A173" s="4" t="s">
        <v>1192</v>
      </c>
      <c r="C173" s="5" t="n">
        <v>0</v>
      </c>
    </row>
    <row r="174" spans="1:4">
      <c r="A174" s="4" t="s">
        <v>1242</v>
      </c>
    </row>
    <row r="175" spans="1:4">
      <c r="A175" s="3" t="s">
        <v>1191</v>
      </c>
    </row>
    <row r="176" spans="1:4">
      <c r="A176" s="4" t="s">
        <v>1193</v>
      </c>
      <c r="C176" s="5" t="n">
        <v>0</v>
      </c>
    </row>
    <row r="177" spans="1:4">
      <c r="A177" s="4" t="s">
        <v>1243</v>
      </c>
    </row>
    <row r="178" spans="1:4">
      <c r="A178" s="3" t="s">
        <v>1191</v>
      </c>
    </row>
    <row r="179" spans="1:4">
      <c r="A179" s="4" t="s">
        <v>1192</v>
      </c>
      <c r="C179" s="5" t="n">
        <v>-45</v>
      </c>
    </row>
    <row r="180" spans="1:4">
      <c r="A180" s="4" t="s">
        <v>1244</v>
      </c>
    </row>
    <row r="181" spans="1:4">
      <c r="A181" s="3" t="s">
        <v>1191</v>
      </c>
    </row>
    <row r="182" spans="1:4">
      <c r="A182" s="4" t="s">
        <v>1193</v>
      </c>
      <c r="C182"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5</v>
      </c>
      <c r="B1" s="2" t="s">
        <v>1</v>
      </c>
    </row>
    <row r="2" spans="1:3">
      <c r="B2" s="2" t="s">
        <v>35</v>
      </c>
      <c r="C2" s="2" t="s">
        <v>36</v>
      </c>
    </row>
    <row r="3" spans="1:3">
      <c r="A3" s="3" t="s">
        <v>1191</v>
      </c>
    </row>
    <row r="4" spans="1:3">
      <c r="A4" s="4" t="s">
        <v>1246</v>
      </c>
      <c r="B4" s="7" t="n">
        <v>81</v>
      </c>
      <c r="C4" s="7" t="n">
        <v>2</v>
      </c>
    </row>
    <row r="5" spans="1:3">
      <c r="A5" s="4" t="s">
        <v>1247</v>
      </c>
    </row>
    <row r="6" spans="1:3">
      <c r="A6" s="3" t="s">
        <v>1191</v>
      </c>
    </row>
    <row r="7" spans="1:3">
      <c r="A7" s="4" t="s">
        <v>1248</v>
      </c>
      <c r="B7" s="5" t="n">
        <v>47</v>
      </c>
      <c r="C7" s="5" t="n">
        <v>0</v>
      </c>
    </row>
    <row r="8" spans="1:3">
      <c r="A8" s="4" t="s">
        <v>1249</v>
      </c>
    </row>
    <row r="9" spans="1:3">
      <c r="A9" s="3" t="s">
        <v>1191</v>
      </c>
    </row>
    <row r="10" spans="1:3">
      <c r="A10" s="4" t="s">
        <v>1248</v>
      </c>
      <c r="B10" s="5" t="n">
        <v>50</v>
      </c>
      <c r="C10" s="5" t="n">
        <v>0</v>
      </c>
    </row>
    <row r="11" spans="1:3">
      <c r="A11" s="4" t="s">
        <v>1250</v>
      </c>
    </row>
    <row r="12" spans="1:3">
      <c r="A12" s="3" t="s">
        <v>1191</v>
      </c>
    </row>
    <row r="13" spans="1:3">
      <c r="A13" s="4" t="s">
        <v>1248</v>
      </c>
      <c r="B13" s="5" t="n">
        <v>-3</v>
      </c>
      <c r="C13" s="5" t="n">
        <v>0</v>
      </c>
    </row>
    <row r="14" spans="1:3">
      <c r="A14" s="4" t="s">
        <v>32</v>
      </c>
    </row>
    <row r="15" spans="1:3">
      <c r="A15" s="3" t="s">
        <v>1191</v>
      </c>
    </row>
    <row r="16" spans="1:3">
      <c r="A16" s="4" t="s">
        <v>1246</v>
      </c>
      <c r="B16" s="5" t="n">
        <v>82</v>
      </c>
    </row>
    <row r="17" spans="1:3">
      <c r="A17" s="4" t="s">
        <v>1251</v>
      </c>
    </row>
    <row r="18" spans="1:3">
      <c r="A18" s="3" t="s">
        <v>1191</v>
      </c>
    </row>
    <row r="19" spans="1:3">
      <c r="A19" s="4" t="s">
        <v>1248</v>
      </c>
      <c r="B19" s="5" t="n">
        <v>47</v>
      </c>
    </row>
    <row r="20" spans="1:3">
      <c r="A20" s="4" t="s">
        <v>1252</v>
      </c>
    </row>
    <row r="21" spans="1:3">
      <c r="A21" s="3" t="s">
        <v>1191</v>
      </c>
    </row>
    <row r="22" spans="1:3">
      <c r="A22" s="4" t="s">
        <v>1248</v>
      </c>
      <c r="B22" s="5" t="n">
        <v>50</v>
      </c>
    </row>
    <row r="23" spans="1:3">
      <c r="A23" s="4" t="s">
        <v>1253</v>
      </c>
    </row>
    <row r="24" spans="1:3">
      <c r="A24" s="3" t="s">
        <v>1191</v>
      </c>
    </row>
    <row r="25" spans="1:3">
      <c r="A25" s="4" t="s">
        <v>1248</v>
      </c>
      <c r="B25" s="5" t="n">
        <v>-3</v>
      </c>
    </row>
    <row r="26" spans="1:3">
      <c r="A26" s="4" t="s">
        <v>1254</v>
      </c>
    </row>
    <row r="27" spans="1:3">
      <c r="A27" s="3" t="s">
        <v>1191</v>
      </c>
    </row>
    <row r="28" spans="1:3">
      <c r="A28" s="4" t="s">
        <v>1246</v>
      </c>
      <c r="B28" s="5" t="n">
        <v>14</v>
      </c>
    </row>
    <row r="29" spans="1:3">
      <c r="A29" s="4" t="s">
        <v>1255</v>
      </c>
    </row>
    <row r="30" spans="1:3">
      <c r="A30" s="3" t="s">
        <v>1191</v>
      </c>
    </row>
    <row r="31" spans="1:3">
      <c r="A31" s="4" t="s">
        <v>1246</v>
      </c>
      <c r="C31" s="5" t="n">
        <v>-5</v>
      </c>
    </row>
    <row r="32" spans="1:3">
      <c r="A32" s="4" t="s">
        <v>1256</v>
      </c>
    </row>
    <row r="33" spans="1:3">
      <c r="A33" s="3" t="s">
        <v>1191</v>
      </c>
    </row>
    <row r="34" spans="1:3">
      <c r="A34" s="4" t="s">
        <v>1248</v>
      </c>
      <c r="C34" s="5" t="n">
        <v>19</v>
      </c>
    </row>
    <row r="35" spans="1:3">
      <c r="A35" s="4" t="s">
        <v>1257</v>
      </c>
    </row>
    <row r="36" spans="1:3">
      <c r="A36" s="3" t="s">
        <v>1191</v>
      </c>
    </row>
    <row r="37" spans="1:3">
      <c r="A37" s="4" t="s">
        <v>1248</v>
      </c>
      <c r="C37" s="5" t="n">
        <v>20</v>
      </c>
    </row>
    <row r="38" spans="1:3">
      <c r="A38" s="4" t="s">
        <v>1258</v>
      </c>
    </row>
    <row r="39" spans="1:3">
      <c r="A39" s="3" t="s">
        <v>1191</v>
      </c>
    </row>
    <row r="40" spans="1:3">
      <c r="A40" s="4" t="s">
        <v>1248</v>
      </c>
      <c r="C40" s="5" t="n">
        <v>-1</v>
      </c>
    </row>
    <row r="41" spans="1:3">
      <c r="A41" s="4" t="s">
        <v>1259</v>
      </c>
    </row>
    <row r="42" spans="1:3">
      <c r="A42" s="3" t="s">
        <v>1191</v>
      </c>
    </row>
    <row r="43" spans="1:3">
      <c r="A43" s="4" t="s">
        <v>1246</v>
      </c>
      <c r="C43" s="7" t="n">
        <v>3</v>
      </c>
    </row>
    <row r="44" spans="1:3">
      <c r="A44" s="4" t="s">
        <v>1260</v>
      </c>
    </row>
    <row r="45" spans="1:3">
      <c r="A45" s="3" t="s">
        <v>1191</v>
      </c>
    </row>
    <row r="46" spans="1:3">
      <c r="A46" s="4" t="s">
        <v>1246</v>
      </c>
      <c r="B46" s="7"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1</v>
      </c>
      <c r="B1" s="2" t="s">
        <v>1</v>
      </c>
    </row>
    <row r="2" spans="1:3">
      <c r="B2" s="2" t="s">
        <v>35</v>
      </c>
      <c r="C2" s="2" t="s">
        <v>36</v>
      </c>
    </row>
    <row r="3" spans="1:3">
      <c r="A3" s="4" t="s">
        <v>908</v>
      </c>
    </row>
    <row r="4" spans="1:3">
      <c r="A4" s="3" t="s">
        <v>1191</v>
      </c>
    </row>
    <row r="5" spans="1:3">
      <c r="A5" s="4" t="s">
        <v>1262</v>
      </c>
      <c r="B5" s="7" t="n">
        <v>-8</v>
      </c>
      <c r="C5" s="7" t="n">
        <v>20</v>
      </c>
    </row>
    <row r="6" spans="1:3">
      <c r="A6" s="4" t="s">
        <v>24</v>
      </c>
    </row>
    <row r="7" spans="1:3">
      <c r="A7" s="3" t="s">
        <v>1191</v>
      </c>
    </row>
    <row r="8" spans="1:3">
      <c r="A8" s="4" t="s">
        <v>1262</v>
      </c>
      <c r="B8" s="7" t="n">
        <v>-1</v>
      </c>
      <c r="C8" s="7"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14"/>
    <col customWidth="1" max="7" min="7" width="23"/>
  </cols>
  <sheetData>
    <row r="1" spans="1:7">
      <c r="A1" s="1" t="s">
        <v>1263</v>
      </c>
      <c r="B1" s="2" t="s">
        <v>1264</v>
      </c>
      <c r="C1" s="2" t="s">
        <v>1265</v>
      </c>
      <c r="D1" s="2" t="s">
        <v>903</v>
      </c>
      <c r="E1" s="2" t="s">
        <v>424</v>
      </c>
      <c r="F1" s="2" t="s">
        <v>1266</v>
      </c>
      <c r="G1" s="2" t="s">
        <v>1267</v>
      </c>
    </row>
    <row r="2" spans="1:7">
      <c r="A2" s="3" t="s">
        <v>1268</v>
      </c>
    </row>
    <row r="3" spans="1:7">
      <c r="A3" s="4" t="s">
        <v>197</v>
      </c>
      <c r="D3" s="7" t="n">
        <v>6251</v>
      </c>
      <c r="G3" s="7" t="n">
        <v>6251</v>
      </c>
    </row>
    <row r="4" spans="1:7">
      <c r="A4" s="4" t="s">
        <v>1269</v>
      </c>
      <c r="D4" s="5" t="n">
        <v>5771</v>
      </c>
      <c r="E4" s="7" t="n">
        <v>3992</v>
      </c>
    </row>
    <row r="5" spans="1:7">
      <c r="A5" s="4" t="s">
        <v>919</v>
      </c>
      <c r="D5" s="5" t="n">
        <v>658</v>
      </c>
      <c r="E5" s="5" t="n">
        <v>489</v>
      </c>
    </row>
    <row r="6" spans="1:7">
      <c r="A6" s="4" t="s">
        <v>194</v>
      </c>
      <c r="D6" s="5" t="n">
        <v>9465</v>
      </c>
      <c r="G6" s="5" t="n">
        <v>8977</v>
      </c>
    </row>
    <row r="7" spans="1:7">
      <c r="A7" s="4" t="s">
        <v>32</v>
      </c>
    </row>
    <row r="8" spans="1:7">
      <c r="A8" s="3" t="s">
        <v>1268</v>
      </c>
    </row>
    <row r="9" spans="1:7">
      <c r="A9" s="4" t="s">
        <v>197</v>
      </c>
      <c r="D9" s="5" t="n">
        <v>5967</v>
      </c>
      <c r="G9" s="5" t="n">
        <v>5967</v>
      </c>
    </row>
    <row r="10" spans="1:7">
      <c r="A10" s="4" t="s">
        <v>1269</v>
      </c>
      <c r="D10" s="5" t="n">
        <v>1560</v>
      </c>
    </row>
    <row r="11" spans="1:7">
      <c r="A11" s="4" t="s">
        <v>919</v>
      </c>
      <c r="D11" s="5" t="n">
        <v>239</v>
      </c>
    </row>
    <row r="12" spans="1:7">
      <c r="A12" s="4" t="s">
        <v>194</v>
      </c>
      <c r="D12" s="5" t="n">
        <v>625</v>
      </c>
      <c r="G12" s="5" t="n">
        <v>496</v>
      </c>
    </row>
    <row r="13" spans="1:7">
      <c r="A13" s="4" t="s">
        <v>30</v>
      </c>
    </row>
    <row r="14" spans="1:7">
      <c r="A14" s="3" t="s">
        <v>1268</v>
      </c>
    </row>
    <row r="15" spans="1:7">
      <c r="A15" s="4" t="s">
        <v>197</v>
      </c>
      <c r="D15" s="5" t="n">
        <v>2</v>
      </c>
      <c r="G15" s="5" t="n">
        <v>2</v>
      </c>
    </row>
    <row r="16" spans="1:7">
      <c r="A16" s="4" t="s">
        <v>1269</v>
      </c>
      <c r="D16" s="5" t="n">
        <v>450</v>
      </c>
      <c r="E16" s="5" t="n">
        <v>315</v>
      </c>
    </row>
    <row r="17" spans="1:7">
      <c r="A17" s="4" t="s">
        <v>919</v>
      </c>
      <c r="D17" s="7" t="n">
        <v>70</v>
      </c>
      <c r="E17" s="7" t="n">
        <v>50</v>
      </c>
    </row>
    <row r="18" spans="1:7">
      <c r="A18" s="4" t="s">
        <v>1270</v>
      </c>
      <c r="D18" s="5" t="n">
        <v>3</v>
      </c>
    </row>
    <row r="19" spans="1:7">
      <c r="A19" s="4" t="s">
        <v>1271</v>
      </c>
      <c r="D19" s="7" t="n">
        <v>401</v>
      </c>
    </row>
    <row r="20" spans="1:7">
      <c r="A20" s="4" t="s">
        <v>194</v>
      </c>
      <c r="D20" s="5" t="n">
        <v>328</v>
      </c>
      <c r="G20" s="7" t="n">
        <v>398</v>
      </c>
    </row>
    <row r="21" spans="1:7">
      <c r="A21" s="4" t="s">
        <v>32</v>
      </c>
    </row>
    <row r="22" spans="1:7">
      <c r="A22" s="3" t="s">
        <v>1268</v>
      </c>
    </row>
    <row r="23" spans="1:7">
      <c r="A23" s="4" t="s">
        <v>1272</v>
      </c>
      <c r="B23" s="7" t="n">
        <v>8000</v>
      </c>
    </row>
    <row r="24" spans="1:7">
      <c r="A24" s="4" t="s">
        <v>197</v>
      </c>
      <c r="D24" s="7" t="n">
        <v>5967</v>
      </c>
    </row>
    <row r="25" spans="1:7">
      <c r="A25" s="4" t="s">
        <v>1273</v>
      </c>
    </row>
    <row r="26" spans="1:7">
      <c r="A26" s="3" t="s">
        <v>1268</v>
      </c>
    </row>
    <row r="27" spans="1:7">
      <c r="A27" s="4" t="s">
        <v>1274</v>
      </c>
      <c r="D27" s="4" t="s">
        <v>469</v>
      </c>
    </row>
    <row r="28" spans="1:7">
      <c r="A28" s="4" t="s">
        <v>1275</v>
      </c>
    </row>
    <row r="29" spans="1:7">
      <c r="A29" s="3" t="s">
        <v>1268</v>
      </c>
    </row>
    <row r="30" spans="1:7">
      <c r="A30" s="4" t="s">
        <v>1274</v>
      </c>
      <c r="D30" s="4" t="s">
        <v>463</v>
      </c>
    </row>
    <row r="31" spans="1:7">
      <c r="A31" s="4" t="s">
        <v>1276</v>
      </c>
    </row>
    <row r="32" spans="1:7">
      <c r="A32" s="3" t="s">
        <v>1268</v>
      </c>
    </row>
    <row r="33" spans="1:7">
      <c r="A33" s="4" t="s">
        <v>1272</v>
      </c>
      <c r="C33" s="7" t="n">
        <v>429</v>
      </c>
    </row>
    <row r="34" spans="1:7">
      <c r="A34" s="4" t="s">
        <v>197</v>
      </c>
      <c r="D34" s="7" t="n">
        <v>282</v>
      </c>
    </row>
    <row r="35" spans="1:7">
      <c r="A35" s="4" t="s">
        <v>1277</v>
      </c>
      <c r="C35" s="8" t="n">
        <v>18.75</v>
      </c>
    </row>
    <row r="36" spans="1:7">
      <c r="A36" s="4" t="s">
        <v>1278</v>
      </c>
    </row>
    <row r="37" spans="1:7">
      <c r="A37" s="3" t="s">
        <v>1268</v>
      </c>
    </row>
    <row r="38" spans="1:7">
      <c r="A38" s="4" t="s">
        <v>1274</v>
      </c>
      <c r="D38" s="4" t="s">
        <v>469</v>
      </c>
    </row>
    <row r="39" spans="1:7">
      <c r="A39" s="4" t="s">
        <v>1279</v>
      </c>
    </row>
    <row r="40" spans="1:7">
      <c r="A40" s="3" t="s">
        <v>1268</v>
      </c>
    </row>
    <row r="41" spans="1:7">
      <c r="A41" s="4" t="s">
        <v>1274</v>
      </c>
      <c r="D41" s="4" t="s">
        <v>459</v>
      </c>
    </row>
    <row r="42" spans="1:7">
      <c r="A42" s="4" t="s">
        <v>1280</v>
      </c>
    </row>
    <row r="43" spans="1:7">
      <c r="A43" s="3" t="s">
        <v>1268</v>
      </c>
    </row>
    <row r="44" spans="1:7">
      <c r="A44" s="4" t="s">
        <v>1281</v>
      </c>
      <c r="D44" s="7" t="n">
        <v>4</v>
      </c>
    </row>
    <row r="45" spans="1:7">
      <c r="A45" s="4" t="s">
        <v>1282</v>
      </c>
    </row>
    <row r="46" spans="1:7">
      <c r="A46" s="3" t="s">
        <v>1268</v>
      </c>
    </row>
    <row r="47" spans="1:7">
      <c r="A47" s="4" t="s">
        <v>194</v>
      </c>
      <c r="D47" s="5" t="n">
        <v>203</v>
      </c>
    </row>
    <row r="48" spans="1:7">
      <c r="A48" s="4" t="s">
        <v>1283</v>
      </c>
    </row>
    <row r="49" spans="1:7">
      <c r="A49" s="3" t="s">
        <v>1268</v>
      </c>
    </row>
    <row r="50" spans="1:7">
      <c r="A50" s="4" t="s">
        <v>1284</v>
      </c>
      <c r="D50" s="5" t="n">
        <v>530</v>
      </c>
    </row>
    <row r="51" spans="1:7">
      <c r="A51" s="4" t="s">
        <v>1285</v>
      </c>
    </row>
    <row r="52" spans="1:7">
      <c r="A52" s="3" t="s">
        <v>1268</v>
      </c>
    </row>
    <row r="53" spans="1:7">
      <c r="A53" s="4" t="s">
        <v>1284</v>
      </c>
      <c r="D53" s="7" t="n">
        <v>590</v>
      </c>
    </row>
    <row r="54" spans="1:7">
      <c r="A54" s="4" t="s">
        <v>1286</v>
      </c>
    </row>
    <row r="55" spans="1:7">
      <c r="A55" s="3" t="s">
        <v>1268</v>
      </c>
    </row>
    <row r="56" spans="1:7">
      <c r="A56" s="4" t="s">
        <v>1287</v>
      </c>
      <c r="G56" s="5" t="n">
        <v>3</v>
      </c>
    </row>
    <row r="57" spans="1:7">
      <c r="A57" s="4" t="s">
        <v>1288</v>
      </c>
    </row>
    <row r="58" spans="1:7">
      <c r="A58" s="3" t="s">
        <v>1268</v>
      </c>
    </row>
    <row r="59" spans="1:7">
      <c r="A59" s="4" t="s">
        <v>1289</v>
      </c>
      <c r="F59" s="4" t="s">
        <v>640</v>
      </c>
    </row>
    <row r="60" spans="1:7">
      <c r="A60" s="4" t="s">
        <v>1290</v>
      </c>
      <c r="F60" s="4" t="s">
        <v>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35</v>
      </c>
      <c r="C1" s="2" t="s">
        <v>171</v>
      </c>
    </row>
    <row r="2" spans="1:3">
      <c r="A2" s="3" t="s">
        <v>1292</v>
      </c>
    </row>
    <row r="3" spans="1:3">
      <c r="A3" s="4" t="s">
        <v>197</v>
      </c>
      <c r="B3" s="7" t="n">
        <v>6251</v>
      </c>
      <c r="C3" s="7" t="n">
        <v>6251</v>
      </c>
    </row>
    <row r="4" spans="1:3">
      <c r="A4" s="4" t="s">
        <v>32</v>
      </c>
    </row>
    <row r="5" spans="1:3">
      <c r="A5" s="3" t="s">
        <v>1292</v>
      </c>
    </row>
    <row r="6" spans="1:3">
      <c r="A6" s="4" t="s">
        <v>1293</v>
      </c>
      <c r="B6" s="5" t="n">
        <v>1557</v>
      </c>
    </row>
    <row r="7" spans="1:3">
      <c r="A7" s="4" t="s">
        <v>1294</v>
      </c>
      <c r="B7" s="5" t="n">
        <v>400</v>
      </c>
    </row>
    <row r="8" spans="1:3">
      <c r="A8" s="4" t="s">
        <v>1295</v>
      </c>
      <c r="B8" s="5" t="n">
        <v>10108</v>
      </c>
    </row>
    <row r="9" spans="1:3">
      <c r="A9" s="4" t="s">
        <v>197</v>
      </c>
      <c r="B9" s="5" t="n">
        <v>5967</v>
      </c>
    </row>
    <row r="10" spans="1:3">
      <c r="A10" s="4" t="s">
        <v>650</v>
      </c>
      <c r="B10" s="5" t="n">
        <v>1118</v>
      </c>
    </row>
    <row r="11" spans="1:3">
      <c r="A11" s="4" t="s">
        <v>1296</v>
      </c>
      <c r="B11" s="5" t="n">
        <v>229</v>
      </c>
    </row>
    <row r="12" spans="1:3">
      <c r="A12" s="4" t="s">
        <v>1297</v>
      </c>
      <c r="B12" s="5" t="n">
        <v>-2201</v>
      </c>
    </row>
    <row r="13" spans="1:3">
      <c r="A13" s="4" t="s">
        <v>1298</v>
      </c>
      <c r="B13" s="5" t="n">
        <v>-4742</v>
      </c>
    </row>
    <row r="14" spans="1:3">
      <c r="A14" s="4" t="s">
        <v>131</v>
      </c>
      <c r="B14" s="5" t="n">
        <v>-4261</v>
      </c>
    </row>
    <row r="15" spans="1:3">
      <c r="A15" s="4" t="s">
        <v>1299</v>
      </c>
      <c r="B15" s="5" t="n">
        <v>-174</v>
      </c>
    </row>
    <row r="16" spans="1:3">
      <c r="A16" s="4" t="s">
        <v>1300</v>
      </c>
      <c r="B16" s="5" t="n">
        <v>8001</v>
      </c>
    </row>
    <row r="17" spans="1:3">
      <c r="A17" s="4" t="s">
        <v>1276</v>
      </c>
    </row>
    <row r="18" spans="1:3">
      <c r="A18" s="3" t="s">
        <v>1292</v>
      </c>
    </row>
    <row r="19" spans="1:3">
      <c r="A19" s="4" t="s">
        <v>1293</v>
      </c>
      <c r="B19" s="5" t="n">
        <v>172</v>
      </c>
    </row>
    <row r="20" spans="1:3">
      <c r="A20" s="4" t="s">
        <v>1294</v>
      </c>
      <c r="B20" s="5" t="n">
        <v>101</v>
      </c>
    </row>
    <row r="21" spans="1:3">
      <c r="A21" s="4" t="s">
        <v>1295</v>
      </c>
      <c r="B21" s="5" t="n">
        <v>46</v>
      </c>
    </row>
    <row r="22" spans="1:3">
      <c r="A22" s="4" t="s">
        <v>197</v>
      </c>
      <c r="B22" s="5" t="n">
        <v>282</v>
      </c>
    </row>
    <row r="23" spans="1:3">
      <c r="A23" s="4" t="s">
        <v>1296</v>
      </c>
      <c r="B23" s="5" t="n">
        <v>4</v>
      </c>
    </row>
    <row r="24" spans="1:3">
      <c r="A24" s="4" t="s">
        <v>1297</v>
      </c>
      <c r="B24" s="5" t="n">
        <v>-114</v>
      </c>
    </row>
    <row r="25" spans="1:3">
      <c r="A25" s="4" t="s">
        <v>1301</v>
      </c>
      <c r="B25" s="5" t="n">
        <v>48</v>
      </c>
    </row>
    <row r="26" spans="1:3">
      <c r="A26" s="4" t="s">
        <v>1298</v>
      </c>
      <c r="B26" s="5" t="n">
        <v>-14</v>
      </c>
    </row>
    <row r="27" spans="1:3">
      <c r="A27" s="4" t="s">
        <v>1300</v>
      </c>
      <c r="B27" s="5" t="n">
        <v>429</v>
      </c>
    </row>
    <row r="28" spans="1:3">
      <c r="A28" s="4" t="s">
        <v>30</v>
      </c>
    </row>
    <row r="29" spans="1:3">
      <c r="A29" s="3" t="s">
        <v>1292</v>
      </c>
    </row>
    <row r="30" spans="1:3">
      <c r="A30" s="4" t="s">
        <v>197</v>
      </c>
      <c r="B30" s="7" t="n">
        <v>2</v>
      </c>
      <c r="C30"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35</v>
      </c>
      <c r="C2" s="2" t="s">
        <v>36</v>
      </c>
    </row>
    <row r="3" spans="1:3">
      <c r="A3" s="3" t="s">
        <v>97</v>
      </c>
    </row>
    <row r="4" spans="1:3">
      <c r="A4" s="4" t="s">
        <v>63</v>
      </c>
      <c r="B4" s="7" t="n">
        <v>665</v>
      </c>
      <c r="C4" s="7" t="n">
        <v>501</v>
      </c>
    </row>
    <row r="5" spans="1:3">
      <c r="A5" s="3" t="s">
        <v>98</v>
      </c>
    </row>
    <row r="6" spans="1:3">
      <c r="A6" s="4" t="s">
        <v>99</v>
      </c>
      <c r="B6" s="5" t="n">
        <v>823</v>
      </c>
      <c r="C6" s="5" t="n">
        <v>639</v>
      </c>
    </row>
    <row r="7" spans="1:3">
      <c r="A7" s="4" t="s">
        <v>100</v>
      </c>
      <c r="B7" s="5" t="n">
        <v>161</v>
      </c>
      <c r="C7" s="5" t="n">
        <v>-4</v>
      </c>
    </row>
    <row r="8" spans="1:3">
      <c r="A8" s="4" t="s">
        <v>56</v>
      </c>
      <c r="B8" s="5" t="n">
        <v>-57</v>
      </c>
      <c r="C8" s="5" t="n">
        <v>-53</v>
      </c>
    </row>
    <row r="9" spans="1:3">
      <c r="A9" s="4" t="s">
        <v>101</v>
      </c>
      <c r="B9" s="5" t="n">
        <v>61</v>
      </c>
      <c r="C9" s="5" t="n">
        <v>58</v>
      </c>
    </row>
    <row r="10" spans="1:3">
      <c r="A10" s="4" t="s">
        <v>52</v>
      </c>
      <c r="B10" s="5" t="n">
        <v>108</v>
      </c>
      <c r="C10" s="5" t="n">
        <v>53</v>
      </c>
    </row>
    <row r="11" spans="1:3">
      <c r="A11" s="4" t="s">
        <v>102</v>
      </c>
      <c r="B11" s="5" t="n">
        <v>-81</v>
      </c>
      <c r="C11" s="5" t="n">
        <v>-2</v>
      </c>
    </row>
    <row r="12" spans="1:3">
      <c r="A12" s="4" t="s">
        <v>103</v>
      </c>
      <c r="B12" s="5" t="n">
        <v>-11</v>
      </c>
      <c r="C12" s="5" t="n">
        <v>-6</v>
      </c>
    </row>
    <row r="13" spans="1:3">
      <c r="A13" s="3" t="s">
        <v>104</v>
      </c>
    </row>
    <row r="14" spans="1:3">
      <c r="A14" s="4" t="s">
        <v>105</v>
      </c>
      <c r="B14" s="5" t="n">
        <v>312</v>
      </c>
      <c r="C14" s="5" t="n">
        <v>235</v>
      </c>
    </row>
    <row r="15" spans="1:3">
      <c r="A15" s="4" t="s">
        <v>106</v>
      </c>
      <c r="B15" s="5" t="n">
        <v>-111</v>
      </c>
      <c r="C15" s="5" t="n">
        <v>-65</v>
      </c>
    </row>
    <row r="16" spans="1:3">
      <c r="A16" s="4" t="s">
        <v>107</v>
      </c>
      <c r="B16" s="5" t="n">
        <v>411</v>
      </c>
      <c r="C16" s="5" t="n">
        <v>0</v>
      </c>
    </row>
    <row r="17" spans="1:3">
      <c r="A17" s="4" t="s">
        <v>108</v>
      </c>
      <c r="B17" s="5" t="n">
        <v>-31</v>
      </c>
      <c r="C17" s="5" t="n">
        <v>-7</v>
      </c>
    </row>
    <row r="18" spans="1:3">
      <c r="A18" s="4" t="s">
        <v>109</v>
      </c>
      <c r="B18" s="5" t="n">
        <v>-533</v>
      </c>
      <c r="C18" s="5" t="n">
        <v>-72</v>
      </c>
    </row>
    <row r="19" spans="1:3">
      <c r="A19" s="4" t="s">
        <v>110</v>
      </c>
      <c r="B19" s="5" t="n">
        <v>-212</v>
      </c>
      <c r="C19" s="5" t="n">
        <v>-57</v>
      </c>
    </row>
    <row r="20" spans="1:3">
      <c r="A20" s="4" t="s">
        <v>111</v>
      </c>
      <c r="B20" s="5" t="n">
        <v>-438</v>
      </c>
      <c r="C20" s="5" t="n">
        <v>-332</v>
      </c>
    </row>
    <row r="21" spans="1:3">
      <c r="A21" s="4" t="s">
        <v>112</v>
      </c>
      <c r="B21" s="5" t="n">
        <v>-122</v>
      </c>
      <c r="C21" s="5" t="n">
        <v>25</v>
      </c>
    </row>
    <row r="22" spans="1:3">
      <c r="A22" s="4" t="s">
        <v>113</v>
      </c>
      <c r="B22" s="5" t="n">
        <v>-48</v>
      </c>
      <c r="C22" s="5" t="n">
        <v>-35</v>
      </c>
    </row>
    <row r="23" spans="1:3">
      <c r="A23" s="4" t="s">
        <v>114</v>
      </c>
      <c r="B23" s="5" t="n">
        <v>897</v>
      </c>
      <c r="C23" s="5" t="n">
        <v>878</v>
      </c>
    </row>
    <row r="24" spans="1:3">
      <c r="A24" s="3" t="s">
        <v>115</v>
      </c>
    </row>
    <row r="25" spans="1:3">
      <c r="A25" s="4" t="s">
        <v>116</v>
      </c>
      <c r="B25" s="5" t="n">
        <v>-1020</v>
      </c>
      <c r="C25" s="5" t="n">
        <v>-114</v>
      </c>
    </row>
    <row r="26" spans="1:3">
      <c r="A26" s="4" t="s">
        <v>117</v>
      </c>
      <c r="B26" s="5" t="n">
        <v>-1488</v>
      </c>
      <c r="C26" s="5" t="n">
        <v>-1872</v>
      </c>
    </row>
    <row r="27" spans="1:3">
      <c r="A27" s="4" t="s">
        <v>118</v>
      </c>
      <c r="B27" s="5" t="n">
        <v>-13</v>
      </c>
      <c r="C27" s="5" t="n">
        <v>-289</v>
      </c>
    </row>
    <row r="28" spans="1:3">
      <c r="A28" s="4" t="s">
        <v>119</v>
      </c>
      <c r="B28" s="5" t="n">
        <v>26</v>
      </c>
      <c r="C28" s="5" t="n">
        <v>292</v>
      </c>
    </row>
    <row r="29" spans="1:3">
      <c r="A29" s="4" t="s">
        <v>120</v>
      </c>
      <c r="B29" s="5" t="n">
        <v>-224</v>
      </c>
      <c r="C29" s="5" t="n">
        <v>-316</v>
      </c>
    </row>
    <row r="30" spans="1:3">
      <c r="A30" s="4" t="s">
        <v>121</v>
      </c>
      <c r="B30" s="5" t="n">
        <v>218</v>
      </c>
      <c r="C30" s="5" t="n">
        <v>311</v>
      </c>
    </row>
    <row r="31" spans="1:3">
      <c r="A31" s="4" t="s">
        <v>122</v>
      </c>
      <c r="B31" s="5" t="n">
        <v>-61</v>
      </c>
      <c r="C31" s="5" t="n">
        <v>-52</v>
      </c>
    </row>
    <row r="32" spans="1:3">
      <c r="A32" s="4" t="s">
        <v>123</v>
      </c>
      <c r="B32" s="5" t="n">
        <v>-170</v>
      </c>
      <c r="C32" s="5" t="n">
        <v>-94</v>
      </c>
    </row>
    <row r="33" spans="1:3">
      <c r="A33" s="4" t="s">
        <v>124</v>
      </c>
      <c r="B33" s="5" t="n">
        <v>-81</v>
      </c>
      <c r="C33" s="5" t="n">
        <v>0</v>
      </c>
    </row>
    <row r="34" spans="1:3">
      <c r="A34" s="4" t="s">
        <v>125</v>
      </c>
      <c r="B34" s="5" t="n">
        <v>-55</v>
      </c>
      <c r="C34" s="5" t="n">
        <v>-49</v>
      </c>
    </row>
    <row r="35" spans="1:3">
      <c r="A35" s="4" t="s">
        <v>126</v>
      </c>
      <c r="B35" s="5" t="n">
        <v>65</v>
      </c>
      <c r="C35" s="5" t="n">
        <v>-14</v>
      </c>
    </row>
    <row r="36" spans="1:3">
      <c r="A36" s="4" t="s">
        <v>127</v>
      </c>
      <c r="B36" s="5" t="n">
        <v>-2803</v>
      </c>
      <c r="C36" s="5" t="n">
        <v>-2197</v>
      </c>
    </row>
    <row r="37" spans="1:3">
      <c r="A37" s="3" t="s">
        <v>128</v>
      </c>
    </row>
    <row r="38" spans="1:3">
      <c r="A38" s="4" t="s">
        <v>129</v>
      </c>
      <c r="B38" s="5" t="n">
        <v>573</v>
      </c>
      <c r="C38" s="5" t="n">
        <v>294</v>
      </c>
    </row>
    <row r="39" spans="1:3">
      <c r="A39" s="3" t="s">
        <v>130</v>
      </c>
    </row>
    <row r="40" spans="1:3">
      <c r="A40" s="4" t="s">
        <v>131</v>
      </c>
      <c r="B40" s="5" t="n">
        <v>1409</v>
      </c>
      <c r="C40" s="5" t="n">
        <v>1997</v>
      </c>
    </row>
    <row r="41" spans="1:3">
      <c r="A41" s="4" t="s">
        <v>132</v>
      </c>
      <c r="B41" s="5" t="n">
        <v>186</v>
      </c>
      <c r="C41" s="5" t="n">
        <v>270</v>
      </c>
    </row>
    <row r="42" spans="1:3">
      <c r="A42" s="4" t="s">
        <v>133</v>
      </c>
      <c r="B42" s="5" t="n">
        <v>4</v>
      </c>
      <c r="C42" s="5" t="n">
        <v>0</v>
      </c>
    </row>
    <row r="43" spans="1:3">
      <c r="A43" s="3" t="s">
        <v>134</v>
      </c>
    </row>
    <row r="44" spans="1:3">
      <c r="A44" s="4" t="s">
        <v>131</v>
      </c>
      <c r="B44" s="5" t="n">
        <v>-608</v>
      </c>
      <c r="C44" s="5" t="n">
        <v>-888</v>
      </c>
    </row>
    <row r="45" spans="1:3">
      <c r="A45" s="4" t="s">
        <v>133</v>
      </c>
      <c r="B45" s="5" t="n">
        <v>0</v>
      </c>
      <c r="C45" s="5" t="n">
        <v>-475</v>
      </c>
    </row>
    <row r="46" spans="1:3">
      <c r="A46" s="4" t="s">
        <v>135</v>
      </c>
      <c r="B46" s="5" t="n">
        <v>-18</v>
      </c>
      <c r="C46" s="5" t="n">
        <v>-4</v>
      </c>
    </row>
    <row r="47" spans="1:3">
      <c r="A47" s="4" t="s">
        <v>136</v>
      </c>
      <c r="B47" s="5" t="n">
        <v>71</v>
      </c>
      <c r="C47" s="5" t="n">
        <v>131</v>
      </c>
    </row>
    <row r="48" spans="1:3">
      <c r="A48" s="4" t="s">
        <v>137</v>
      </c>
      <c r="B48" s="5" t="n">
        <v>0</v>
      </c>
      <c r="C48" s="5" t="n">
        <v>-129</v>
      </c>
    </row>
    <row r="49" spans="1:3">
      <c r="A49" s="4" t="s">
        <v>138</v>
      </c>
      <c r="B49" s="5" t="n">
        <v>-556</v>
      </c>
      <c r="C49" s="5" t="n">
        <v>-497</v>
      </c>
    </row>
    <row r="50" spans="1:3">
      <c r="A50" s="4" t="s">
        <v>139</v>
      </c>
      <c r="B50" s="5" t="n">
        <v>-36</v>
      </c>
      <c r="C50" s="5" t="n">
        <v>-30</v>
      </c>
    </row>
    <row r="51" spans="1:3">
      <c r="A51" s="4" t="s">
        <v>140</v>
      </c>
      <c r="B51" s="5" t="n">
        <v>1025</v>
      </c>
      <c r="C51" s="5" t="n">
        <v>669</v>
      </c>
    </row>
    <row r="52" spans="1:3">
      <c r="A52" s="4" t="s">
        <v>141</v>
      </c>
      <c r="B52" s="5" t="n">
        <v>-881</v>
      </c>
      <c r="C52" s="5" t="n">
        <v>-650</v>
      </c>
    </row>
    <row r="53" spans="1:3">
      <c r="A53" s="4" t="s">
        <v>142</v>
      </c>
      <c r="B53" s="5" t="n">
        <v>1975</v>
      </c>
      <c r="C53" s="5" t="n">
        <v>1404</v>
      </c>
    </row>
    <row r="54" spans="1:3">
      <c r="A54" s="4" t="s">
        <v>143</v>
      </c>
      <c r="B54" s="5" t="n">
        <v>1094</v>
      </c>
      <c r="C54" s="5" t="n">
        <v>754</v>
      </c>
    </row>
    <row r="55" spans="1:3">
      <c r="A55" s="3" t="s">
        <v>144</v>
      </c>
    </row>
    <row r="56" spans="1:3">
      <c r="A56" s="4" t="s">
        <v>145</v>
      </c>
      <c r="B56" s="5" t="n">
        <v>461</v>
      </c>
      <c r="C56" s="5" t="n">
        <v>224</v>
      </c>
    </row>
    <row r="57" spans="1:3">
      <c r="A57" s="4" t="s">
        <v>146</v>
      </c>
      <c r="B57" s="5" t="n">
        <v>-6</v>
      </c>
      <c r="C57" s="5" t="n">
        <v>-141</v>
      </c>
    </row>
    <row r="58" spans="1:3">
      <c r="A58" s="3" t="s">
        <v>147</v>
      </c>
    </row>
    <row r="59" spans="1:3">
      <c r="A59" s="4" t="s">
        <v>148</v>
      </c>
      <c r="B59" s="5" t="n">
        <v>578</v>
      </c>
      <c r="C59" s="5" t="n">
        <v>731</v>
      </c>
    </row>
    <row r="60" spans="1:3">
      <c r="A60" s="4" t="s">
        <v>21</v>
      </c>
    </row>
    <row r="61" spans="1:3">
      <c r="A61" s="3" t="s">
        <v>97</v>
      </c>
    </row>
    <row r="62" spans="1:3">
      <c r="A62" s="4" t="s">
        <v>63</v>
      </c>
      <c r="B62" s="5" t="n">
        <v>178</v>
      </c>
      <c r="C62" s="5" t="n">
        <v>160</v>
      </c>
    </row>
    <row r="63" spans="1:3">
      <c r="A63" s="3" t="s">
        <v>98</v>
      </c>
    </row>
    <row r="64" spans="1:3">
      <c r="A64" s="4" t="s">
        <v>99</v>
      </c>
      <c r="B64" s="5" t="n">
        <v>219</v>
      </c>
      <c r="C64" s="5" t="n">
        <v>211</v>
      </c>
    </row>
    <row r="65" spans="1:3">
      <c r="A65" s="4" t="s">
        <v>100</v>
      </c>
      <c r="B65" s="5" t="n">
        <v>59</v>
      </c>
      <c r="C65" s="5" t="n">
        <v>68</v>
      </c>
    </row>
    <row r="66" spans="1:3">
      <c r="A66" s="4" t="s">
        <v>56</v>
      </c>
      <c r="B66" s="5" t="n">
        <v>-8</v>
      </c>
      <c r="C66" s="5" t="n">
        <v>-10</v>
      </c>
    </row>
    <row r="67" spans="1:3">
      <c r="A67" s="4" t="s">
        <v>103</v>
      </c>
      <c r="B67" s="5" t="n">
        <v>-3</v>
      </c>
      <c r="C67" s="5" t="n">
        <v>-14</v>
      </c>
    </row>
    <row r="68" spans="1:3">
      <c r="A68" s="3" t="s">
        <v>104</v>
      </c>
    </row>
    <row r="69" spans="1:3">
      <c r="A69" s="4" t="s">
        <v>105</v>
      </c>
      <c r="B69" s="5" t="n">
        <v>30</v>
      </c>
      <c r="C69" s="5" t="n">
        <v>191</v>
      </c>
    </row>
    <row r="70" spans="1:3">
      <c r="A70" s="4" t="s">
        <v>149</v>
      </c>
      <c r="B70" s="5" t="n">
        <v>10</v>
      </c>
      <c r="C70" s="5" t="n">
        <v>-27</v>
      </c>
    </row>
    <row r="71" spans="1:3">
      <c r="A71" s="4" t="s">
        <v>108</v>
      </c>
      <c r="B71" s="5" t="n">
        <v>-87</v>
      </c>
      <c r="C71" s="5" t="n">
        <v>-87</v>
      </c>
    </row>
    <row r="72" spans="1:3">
      <c r="A72" s="4" t="s">
        <v>109</v>
      </c>
      <c r="B72" s="5" t="n">
        <v>-214</v>
      </c>
      <c r="C72" s="5" t="n">
        <v>-143</v>
      </c>
    </row>
    <row r="73" spans="1:3">
      <c r="A73" s="4" t="s">
        <v>110</v>
      </c>
      <c r="B73" s="5" t="n">
        <v>77</v>
      </c>
      <c r="C73" s="5" t="n">
        <v>66</v>
      </c>
    </row>
    <row r="74" spans="1:3">
      <c r="A74" s="4" t="s">
        <v>111</v>
      </c>
      <c r="B74" s="5" t="n">
        <v>-96</v>
      </c>
      <c r="C74" s="5" t="n">
        <v>-75</v>
      </c>
    </row>
    <row r="75" spans="1:3">
      <c r="A75" s="4" t="s">
        <v>112</v>
      </c>
      <c r="B75" s="5" t="n">
        <v>-36</v>
      </c>
      <c r="C75" s="5" t="n">
        <v>-1</v>
      </c>
    </row>
    <row r="76" spans="1:3">
      <c r="A76" s="4" t="s">
        <v>113</v>
      </c>
      <c r="B76" s="5" t="n">
        <v>-9</v>
      </c>
      <c r="C76" s="5" t="n">
        <v>-8</v>
      </c>
    </row>
    <row r="77" spans="1:3">
      <c r="A77" s="4" t="s">
        <v>114</v>
      </c>
      <c r="B77" s="5" t="n">
        <v>128</v>
      </c>
      <c r="C77" s="5" t="n">
        <v>341</v>
      </c>
    </row>
    <row r="78" spans="1:3">
      <c r="A78" s="3" t="s">
        <v>115</v>
      </c>
    </row>
    <row r="79" spans="1:3">
      <c r="A79" s="4" t="s">
        <v>117</v>
      </c>
      <c r="B79" s="5" t="n">
        <v>-306</v>
      </c>
      <c r="C79" s="5" t="n">
        <v>-313</v>
      </c>
    </row>
    <row r="80" spans="1:3">
      <c r="A80" s="4" t="s">
        <v>120</v>
      </c>
      <c r="B80" s="5" t="n">
        <v>-63</v>
      </c>
      <c r="C80" s="5" t="n">
        <v>-105</v>
      </c>
    </row>
    <row r="81" spans="1:3">
      <c r="A81" s="4" t="s">
        <v>121</v>
      </c>
      <c r="B81" s="5" t="n">
        <v>63</v>
      </c>
      <c r="C81" s="5" t="n">
        <v>105</v>
      </c>
    </row>
    <row r="82" spans="1:3">
      <c r="A82" s="4" t="s">
        <v>122</v>
      </c>
      <c r="B82" s="5" t="n">
        <v>-26</v>
      </c>
      <c r="C82" s="5" t="n">
        <v>-31</v>
      </c>
    </row>
    <row r="83" spans="1:3">
      <c r="A83" s="4" t="s">
        <v>123</v>
      </c>
      <c r="B83" s="5" t="n">
        <v>5</v>
      </c>
      <c r="C83" s="5" t="n">
        <v>-15</v>
      </c>
    </row>
    <row r="84" spans="1:3">
      <c r="A84" s="4" t="s">
        <v>126</v>
      </c>
      <c r="B84" s="5" t="n">
        <v>-2</v>
      </c>
      <c r="C84" s="5" t="n">
        <v>-9</v>
      </c>
    </row>
    <row r="85" spans="1:3">
      <c r="A85" s="4" t="s">
        <v>127</v>
      </c>
      <c r="B85" s="5" t="n">
        <v>-329</v>
      </c>
      <c r="C85" s="5" t="n">
        <v>-368</v>
      </c>
    </row>
    <row r="86" spans="1:3">
      <c r="A86" s="3" t="s">
        <v>130</v>
      </c>
    </row>
    <row r="87" spans="1:3">
      <c r="A87" s="4" t="s">
        <v>150</v>
      </c>
      <c r="B87" s="5" t="n">
        <v>550</v>
      </c>
      <c r="C87" s="5" t="n">
        <v>400</v>
      </c>
    </row>
    <row r="88" spans="1:3">
      <c r="A88" s="4" t="s">
        <v>151</v>
      </c>
      <c r="B88" s="5" t="n">
        <v>314</v>
      </c>
      <c r="C88" s="5" t="n">
        <v>236</v>
      </c>
    </row>
    <row r="89" spans="1:3">
      <c r="A89" s="4" t="s">
        <v>152</v>
      </c>
      <c r="B89" s="5" t="n">
        <v>0</v>
      </c>
      <c r="C89" s="5" t="n">
        <v>45</v>
      </c>
    </row>
    <row r="90" spans="1:3">
      <c r="A90" s="3" t="s">
        <v>134</v>
      </c>
    </row>
    <row r="91" spans="1:3">
      <c r="A91" s="4" t="s">
        <v>153</v>
      </c>
      <c r="B91" s="5" t="n">
        <v>-200</v>
      </c>
      <c r="C91" s="5" t="n">
        <v>-200</v>
      </c>
    </row>
    <row r="92" spans="1:3">
      <c r="A92" s="4" t="s">
        <v>138</v>
      </c>
      <c r="B92" s="5" t="n">
        <v>-179</v>
      </c>
      <c r="C92" s="5" t="n">
        <v>-191</v>
      </c>
    </row>
    <row r="93" spans="1:3">
      <c r="A93" s="4" t="s">
        <v>139</v>
      </c>
      <c r="B93" s="5" t="n">
        <v>-8</v>
      </c>
      <c r="C93" s="5" t="n">
        <v>-13</v>
      </c>
    </row>
    <row r="94" spans="1:3">
      <c r="A94" s="4" t="s">
        <v>140</v>
      </c>
      <c r="B94" s="5" t="n">
        <v>477</v>
      </c>
      <c r="C94" s="5" t="n">
        <v>277</v>
      </c>
    </row>
    <row r="95" spans="1:3">
      <c r="A95" s="4" t="s">
        <v>141</v>
      </c>
      <c r="B95" s="5" t="n">
        <v>276</v>
      </c>
      <c r="C95" s="5" t="n">
        <v>250</v>
      </c>
    </row>
    <row r="96" spans="1:3">
      <c r="A96" s="4" t="s">
        <v>142</v>
      </c>
      <c r="B96" s="5" t="n">
        <v>420</v>
      </c>
      <c r="C96" s="5" t="n">
        <v>194</v>
      </c>
    </row>
    <row r="97" spans="1:3">
      <c r="A97" s="4" t="s">
        <v>143</v>
      </c>
      <c r="B97" s="5" t="n">
        <v>696</v>
      </c>
      <c r="C97" s="5" t="n">
        <v>444</v>
      </c>
    </row>
    <row r="98" spans="1:3">
      <c r="A98" s="3" t="s">
        <v>144</v>
      </c>
    </row>
    <row r="99" spans="1:3">
      <c r="A99" s="4" t="s">
        <v>145</v>
      </c>
      <c r="B99" s="5" t="n">
        <v>84</v>
      </c>
      <c r="C99" s="5" t="n">
        <v>76</v>
      </c>
    </row>
    <row r="100" spans="1:3">
      <c r="A100" s="4" t="s">
        <v>146</v>
      </c>
      <c r="B100" s="5" t="n">
        <v>0</v>
      </c>
      <c r="C100" s="5" t="n">
        <v>-162</v>
      </c>
    </row>
    <row r="101" spans="1:3">
      <c r="A101" s="3" t="s">
        <v>147</v>
      </c>
    </row>
    <row r="102" spans="1:3">
      <c r="A102" s="4" t="s">
        <v>148</v>
      </c>
      <c r="B102" s="5" t="n">
        <v>90</v>
      </c>
      <c r="C102" s="5" t="n">
        <v>106</v>
      </c>
    </row>
    <row r="103" spans="1:3">
      <c r="A103" s="4" t="s">
        <v>24</v>
      </c>
    </row>
    <row r="104" spans="1:3">
      <c r="A104" s="3" t="s">
        <v>97</v>
      </c>
    </row>
    <row r="105" spans="1:3">
      <c r="A105" s="4" t="s">
        <v>63</v>
      </c>
      <c r="B105" s="5" t="n">
        <v>264</v>
      </c>
      <c r="C105" s="5" t="n">
        <v>273</v>
      </c>
    </row>
    <row r="106" spans="1:3">
      <c r="A106" s="3" t="s">
        <v>98</v>
      </c>
    </row>
    <row r="107" spans="1:3">
      <c r="A107" s="4" t="s">
        <v>99</v>
      </c>
      <c r="B107" s="5" t="n">
        <v>271</v>
      </c>
      <c r="C107" s="5" t="n">
        <v>261</v>
      </c>
    </row>
    <row r="108" spans="1:3">
      <c r="A108" s="4" t="s">
        <v>100</v>
      </c>
      <c r="B108" s="5" t="n">
        <v>71</v>
      </c>
      <c r="C108" s="5" t="n">
        <v>55</v>
      </c>
    </row>
    <row r="109" spans="1:3">
      <c r="A109" s="4" t="s">
        <v>56</v>
      </c>
      <c r="B109" s="5" t="n">
        <v>-13</v>
      </c>
      <c r="C109" s="5" t="n">
        <v>-14</v>
      </c>
    </row>
    <row r="110" spans="1:3">
      <c r="A110" s="4" t="s">
        <v>154</v>
      </c>
      <c r="B110" s="5" t="n">
        <v>38</v>
      </c>
      <c r="C110" s="5" t="n">
        <v>38</v>
      </c>
    </row>
    <row r="111" spans="1:3">
      <c r="A111" s="4" t="s">
        <v>155</v>
      </c>
      <c r="B111" s="5" t="n">
        <v>-21</v>
      </c>
      <c r="C111" s="5" t="n">
        <v>-10</v>
      </c>
    </row>
    <row r="112" spans="1:3">
      <c r="A112" s="4" t="s">
        <v>156</v>
      </c>
      <c r="B112" s="5" t="n">
        <v>-22</v>
      </c>
      <c r="C112" s="5" t="n">
        <v>-24</v>
      </c>
    </row>
    <row r="113" spans="1:3">
      <c r="A113" s="4" t="s">
        <v>103</v>
      </c>
      <c r="B113" s="5" t="n">
        <v>-29</v>
      </c>
      <c r="C113" s="5" t="n">
        <v>27</v>
      </c>
    </row>
    <row r="114" spans="1:3">
      <c r="A114" s="3" t="s">
        <v>104</v>
      </c>
    </row>
    <row r="115" spans="1:3">
      <c r="A115" s="4" t="s">
        <v>105</v>
      </c>
      <c r="B115" s="5" t="n">
        <v>142</v>
      </c>
      <c r="C115" s="5" t="n">
        <v>155</v>
      </c>
    </row>
    <row r="116" spans="1:3">
      <c r="A116" s="4" t="s">
        <v>149</v>
      </c>
      <c r="B116" s="5" t="n">
        <v>-38</v>
      </c>
      <c r="C116" s="5" t="n">
        <v>36</v>
      </c>
    </row>
    <row r="117" spans="1:3">
      <c r="A117" s="4" t="s">
        <v>157</v>
      </c>
      <c r="B117" s="5" t="n">
        <v>5</v>
      </c>
      <c r="C117" s="5" t="n">
        <v>38</v>
      </c>
    </row>
    <row r="118" spans="1:3">
      <c r="A118" s="4" t="s">
        <v>108</v>
      </c>
      <c r="B118" s="5" t="n">
        <v>-16</v>
      </c>
      <c r="C118" s="5" t="n">
        <v>12</v>
      </c>
    </row>
    <row r="119" spans="1:3">
      <c r="A119" s="4" t="s">
        <v>109</v>
      </c>
      <c r="B119" s="5" t="n">
        <v>-155</v>
      </c>
      <c r="C119" s="5" t="n">
        <v>4</v>
      </c>
    </row>
    <row r="120" spans="1:3">
      <c r="A120" s="4" t="s">
        <v>110</v>
      </c>
      <c r="B120" s="5" t="n">
        <v>-235</v>
      </c>
      <c r="C120" s="5" t="n">
        <v>-235</v>
      </c>
    </row>
    <row r="121" spans="1:3">
      <c r="A121" s="4" t="s">
        <v>111</v>
      </c>
      <c r="B121" s="5" t="n">
        <v>-87</v>
      </c>
      <c r="C121" s="5" t="n">
        <v>-66</v>
      </c>
    </row>
    <row r="122" spans="1:3">
      <c r="A122" s="4" t="s">
        <v>112</v>
      </c>
      <c r="B122" s="5" t="n">
        <v>-66</v>
      </c>
      <c r="C122" s="5" t="n">
        <v>14</v>
      </c>
    </row>
    <row r="123" spans="1:3">
      <c r="A123" s="4" t="s">
        <v>113</v>
      </c>
      <c r="B123" s="5" t="n">
        <v>2</v>
      </c>
      <c r="C123" s="5" t="n">
        <v>2</v>
      </c>
    </row>
    <row r="124" spans="1:3">
      <c r="A124" s="4" t="s">
        <v>114</v>
      </c>
      <c r="B124" s="5" t="n">
        <v>111</v>
      </c>
      <c r="C124" s="5" t="n">
        <v>566</v>
      </c>
    </row>
    <row r="125" spans="1:3">
      <c r="A125" s="3" t="s">
        <v>115</v>
      </c>
    </row>
    <row r="126" spans="1:3">
      <c r="A126" s="4" t="s">
        <v>117</v>
      </c>
      <c r="B126" s="5" t="n">
        <v>-556</v>
      </c>
      <c r="C126" s="5" t="n">
        <v>-553</v>
      </c>
    </row>
    <row r="127" spans="1:3">
      <c r="A127" s="4" t="s">
        <v>120</v>
      </c>
      <c r="B127" s="5" t="n">
        <v>-161</v>
      </c>
      <c r="C127" s="5" t="n">
        <v>-211</v>
      </c>
    </row>
    <row r="128" spans="1:3">
      <c r="A128" s="4" t="s">
        <v>121</v>
      </c>
      <c r="B128" s="5" t="n">
        <v>155</v>
      </c>
      <c r="C128" s="5" t="n">
        <v>206</v>
      </c>
    </row>
    <row r="129" spans="1:3">
      <c r="A129" s="4" t="s">
        <v>122</v>
      </c>
      <c r="B129" s="5" t="n">
        <v>-17</v>
      </c>
      <c r="C129" s="5" t="n">
        <v>-15</v>
      </c>
    </row>
    <row r="130" spans="1:3">
      <c r="A130" s="4" t="s">
        <v>158</v>
      </c>
      <c r="B130" s="5" t="n">
        <v>-36</v>
      </c>
      <c r="C130" s="5" t="n">
        <v>-101</v>
      </c>
    </row>
    <row r="131" spans="1:3">
      <c r="A131" s="4" t="s">
        <v>125</v>
      </c>
      <c r="B131" s="5" t="n">
        <v>-22</v>
      </c>
      <c r="C131" s="5" t="n">
        <v>-11</v>
      </c>
    </row>
    <row r="132" spans="1:3">
      <c r="A132" s="4" t="s">
        <v>159</v>
      </c>
      <c r="B132" s="5" t="n">
        <v>63</v>
      </c>
      <c r="C132" s="5" t="n">
        <v>0</v>
      </c>
    </row>
    <row r="133" spans="1:3">
      <c r="A133" s="4" t="s">
        <v>126</v>
      </c>
      <c r="B133" s="5" t="n">
        <v>8</v>
      </c>
      <c r="C133" s="5" t="n">
        <v>-4</v>
      </c>
    </row>
    <row r="134" spans="1:3">
      <c r="A134" s="4" t="s">
        <v>127</v>
      </c>
      <c r="B134" s="5" t="n">
        <v>-566</v>
      </c>
      <c r="C134" s="5" t="n">
        <v>-689</v>
      </c>
    </row>
    <row r="135" spans="1:3">
      <c r="A135" s="3" t="s">
        <v>128</v>
      </c>
    </row>
    <row r="136" spans="1:3">
      <c r="A136" s="4" t="s">
        <v>129</v>
      </c>
      <c r="B136" s="5" t="n">
        <v>-391</v>
      </c>
      <c r="C136" s="5" t="n">
        <v>-158</v>
      </c>
    </row>
    <row r="137" spans="1:3">
      <c r="A137" s="3" t="s">
        <v>130</v>
      </c>
    </row>
    <row r="138" spans="1:3">
      <c r="A138" s="4" t="s">
        <v>150</v>
      </c>
      <c r="B138" s="5" t="n">
        <v>850</v>
      </c>
      <c r="C138" s="5" t="n">
        <v>650</v>
      </c>
    </row>
    <row r="139" spans="1:3">
      <c r="A139" s="4" t="s">
        <v>151</v>
      </c>
      <c r="B139" s="5" t="n">
        <v>345</v>
      </c>
      <c r="C139" s="5" t="n">
        <v>218</v>
      </c>
    </row>
    <row r="140" spans="1:3">
      <c r="A140" s="3" t="s">
        <v>134</v>
      </c>
    </row>
    <row r="141" spans="1:3">
      <c r="A141" s="4" t="s">
        <v>160</v>
      </c>
      <c r="B141" s="5" t="n">
        <v>0</v>
      </c>
      <c r="C141" s="5" t="n">
        <v>-4</v>
      </c>
    </row>
    <row r="142" spans="1:3">
      <c r="A142" s="4" t="s">
        <v>153</v>
      </c>
      <c r="B142" s="5" t="n">
        <v>0</v>
      </c>
      <c r="C142" s="5" t="n">
        <v>-250</v>
      </c>
    </row>
    <row r="143" spans="1:3">
      <c r="A143" s="4" t="s">
        <v>138</v>
      </c>
      <c r="B143" s="5" t="n">
        <v>-320</v>
      </c>
      <c r="C143" s="5" t="n">
        <v>-326</v>
      </c>
    </row>
    <row r="144" spans="1:3">
      <c r="A144" s="4" t="s">
        <v>139</v>
      </c>
      <c r="B144" s="5" t="n">
        <v>-11</v>
      </c>
      <c r="C144" s="5" t="n">
        <v>-14</v>
      </c>
    </row>
    <row r="145" spans="1:3">
      <c r="A145" s="4" t="s">
        <v>140</v>
      </c>
      <c r="B145" s="5" t="n">
        <v>473</v>
      </c>
      <c r="C145" s="5" t="n">
        <v>116</v>
      </c>
    </row>
    <row r="146" spans="1:3">
      <c r="A146" s="4" t="s">
        <v>141</v>
      </c>
      <c r="B146" s="5" t="n">
        <v>18</v>
      </c>
      <c r="C146" s="5" t="n">
        <v>-7</v>
      </c>
    </row>
    <row r="147" spans="1:3">
      <c r="A147" s="4" t="s">
        <v>142</v>
      </c>
      <c r="B147" s="5" t="n">
        <v>3</v>
      </c>
      <c r="C147" s="5" t="n">
        <v>67</v>
      </c>
    </row>
    <row r="148" spans="1:3">
      <c r="A148" s="4" t="s">
        <v>143</v>
      </c>
      <c r="B148" s="5" t="n">
        <v>21</v>
      </c>
      <c r="C148" s="5" t="n">
        <v>60</v>
      </c>
    </row>
    <row r="149" spans="1:3">
      <c r="A149" s="3" t="s">
        <v>144</v>
      </c>
    </row>
    <row r="150" spans="1:3">
      <c r="A150" s="4" t="s">
        <v>145</v>
      </c>
      <c r="B150" s="5" t="n">
        <v>88</v>
      </c>
      <c r="C150" s="5" t="n">
        <v>86</v>
      </c>
    </row>
    <row r="151" spans="1:3">
      <c r="A151" s="4" t="s">
        <v>146</v>
      </c>
      <c r="B151" s="5" t="n">
        <v>-5</v>
      </c>
      <c r="C151" s="5" t="n">
        <v>-88</v>
      </c>
    </row>
    <row r="152" spans="1:3">
      <c r="A152" s="3" t="s">
        <v>147</v>
      </c>
    </row>
    <row r="153" spans="1:3">
      <c r="A153" s="4" t="s">
        <v>148</v>
      </c>
      <c r="B153" s="5" t="n">
        <v>320</v>
      </c>
      <c r="C153" s="5" t="n">
        <v>290</v>
      </c>
    </row>
    <row r="154" spans="1:3">
      <c r="A154" s="4" t="s">
        <v>26</v>
      </c>
    </row>
    <row r="155" spans="1:3">
      <c r="A155" s="3" t="s">
        <v>97</v>
      </c>
    </row>
    <row r="156" spans="1:3">
      <c r="A156" s="4" t="s">
        <v>63</v>
      </c>
      <c r="B156" s="5" t="n">
        <v>20</v>
      </c>
      <c r="C156" s="5" t="n">
        <v>31</v>
      </c>
    </row>
    <row r="157" spans="1:3">
      <c r="A157" s="3" t="s">
        <v>98</v>
      </c>
    </row>
    <row r="158" spans="1:3">
      <c r="A158" s="4" t="s">
        <v>99</v>
      </c>
      <c r="B158" s="5" t="n">
        <v>20</v>
      </c>
      <c r="C158" s="5" t="n">
        <v>40</v>
      </c>
    </row>
    <row r="159" spans="1:3">
      <c r="A159" s="4" t="s">
        <v>100</v>
      </c>
      <c r="B159" s="5" t="n">
        <v>5</v>
      </c>
      <c r="C159" s="5" t="n">
        <v>9</v>
      </c>
    </row>
    <row r="160" spans="1:3">
      <c r="A160" s="4" t="s">
        <v>78</v>
      </c>
      <c r="B160" s="5" t="n">
        <v>33</v>
      </c>
      <c r="C160" s="5" t="n">
        <v>0</v>
      </c>
    </row>
    <row r="161" spans="1:3">
      <c r="A161" s="4" t="s">
        <v>103</v>
      </c>
      <c r="B161" s="5" t="n">
        <v>-2</v>
      </c>
      <c r="C161" s="5" t="n">
        <v>-1</v>
      </c>
    </row>
    <row r="162" spans="1:3">
      <c r="A162" s="3" t="s">
        <v>104</v>
      </c>
    </row>
    <row r="163" spans="1:3">
      <c r="A163" s="4" t="s">
        <v>105</v>
      </c>
      <c r="B163" s="5" t="n">
        <v>-1</v>
      </c>
      <c r="C163" s="5" t="n">
        <v>35</v>
      </c>
    </row>
    <row r="164" spans="1:3">
      <c r="A164" s="4" t="s">
        <v>149</v>
      </c>
      <c r="B164" s="5" t="n">
        <v>12</v>
      </c>
      <c r="C164" s="5" t="n">
        <v>15</v>
      </c>
    </row>
    <row r="165" spans="1:3">
      <c r="A165" s="4" t="s">
        <v>108</v>
      </c>
      <c r="B165" s="5" t="n">
        <v>6</v>
      </c>
      <c r="C165" s="5" t="n">
        <v>2</v>
      </c>
    </row>
    <row r="166" spans="1:3">
      <c r="A166" s="4" t="s">
        <v>110</v>
      </c>
      <c r="B166" s="5" t="n">
        <v>-4</v>
      </c>
      <c r="C166" s="5" t="n">
        <v>13</v>
      </c>
    </row>
    <row r="167" spans="1:3">
      <c r="A167" s="4" t="s">
        <v>111</v>
      </c>
      <c r="B167" s="5" t="n">
        <v>-23</v>
      </c>
      <c r="C167" s="5" t="n">
        <v>-18</v>
      </c>
    </row>
    <row r="168" spans="1:3">
      <c r="A168" s="4" t="s">
        <v>161</v>
      </c>
      <c r="B168" s="5" t="n">
        <v>-18</v>
      </c>
      <c r="C168" s="5" t="n">
        <v>1</v>
      </c>
    </row>
    <row r="169" spans="1:3">
      <c r="A169" s="4" t="s">
        <v>113</v>
      </c>
      <c r="B169" s="5" t="n">
        <v>2</v>
      </c>
      <c r="C169" s="5" t="n">
        <v>5</v>
      </c>
    </row>
    <row r="170" spans="1:3">
      <c r="A170" s="4" t="s">
        <v>114</v>
      </c>
      <c r="B170" s="5" t="n">
        <v>50</v>
      </c>
      <c r="C170" s="5" t="n">
        <v>132</v>
      </c>
    </row>
    <row r="171" spans="1:3">
      <c r="A171" s="3" t="s">
        <v>115</v>
      </c>
    </row>
    <row r="172" spans="1:3">
      <c r="A172" s="4" t="s">
        <v>117</v>
      </c>
      <c r="B172" s="5" t="n">
        <v>-46</v>
      </c>
      <c r="C172" s="5" t="n">
        <v>-32</v>
      </c>
    </row>
    <row r="173" spans="1:3">
      <c r="A173" s="4" t="s">
        <v>122</v>
      </c>
      <c r="B173" s="5" t="n">
        <v>-2</v>
      </c>
      <c r="C173" s="5" t="n">
        <v>-2</v>
      </c>
    </row>
    <row r="174" spans="1:3">
      <c r="A174" s="4" t="s">
        <v>123</v>
      </c>
      <c r="B174" s="5" t="n">
        <v>-7</v>
      </c>
      <c r="C174" s="5" t="n">
        <v>-6</v>
      </c>
    </row>
    <row r="175" spans="1:3">
      <c r="A175" s="4" t="s">
        <v>126</v>
      </c>
      <c r="B175" s="5" t="n">
        <v>-2</v>
      </c>
      <c r="C175" s="5" t="n">
        <v>-2</v>
      </c>
    </row>
    <row r="176" spans="1:3">
      <c r="A176" s="4" t="s">
        <v>127</v>
      </c>
      <c r="B176" s="5" t="n">
        <v>-57</v>
      </c>
      <c r="C176" s="5" t="n">
        <v>-42</v>
      </c>
    </row>
    <row r="177" spans="1:3">
      <c r="A177" s="3" t="s">
        <v>128</v>
      </c>
    </row>
    <row r="178" spans="1:3">
      <c r="A178" s="4" t="s">
        <v>129</v>
      </c>
      <c r="B178" s="5" t="n">
        <v>-168</v>
      </c>
      <c r="C178" s="5" t="n">
        <v>-85</v>
      </c>
    </row>
    <row r="179" spans="1:3">
      <c r="A179" s="3" t="s">
        <v>130</v>
      </c>
    </row>
    <row r="180" spans="1:3">
      <c r="A180" s="4" t="s">
        <v>151</v>
      </c>
      <c r="B180" s="5" t="n">
        <v>4</v>
      </c>
      <c r="C180" s="5" t="n">
        <v>1</v>
      </c>
    </row>
    <row r="181" spans="1:3">
      <c r="A181" s="4" t="s">
        <v>132</v>
      </c>
      <c r="B181" s="5" t="n">
        <v>175</v>
      </c>
      <c r="C181" s="5" t="n">
        <v>0</v>
      </c>
    </row>
    <row r="182" spans="1:3">
      <c r="A182" s="3" t="s">
        <v>134</v>
      </c>
    </row>
    <row r="183" spans="1:3">
      <c r="A183" s="4" t="s">
        <v>138</v>
      </c>
      <c r="B183" s="5" t="n">
        <v>-31</v>
      </c>
      <c r="C183" s="5" t="n">
        <v>-30</v>
      </c>
    </row>
    <row r="184" spans="1:3">
      <c r="A184" s="4" t="s">
        <v>139</v>
      </c>
      <c r="B184" s="5" t="n">
        <v>3</v>
      </c>
      <c r="C184" s="5" t="n">
        <v>-2</v>
      </c>
    </row>
    <row r="185" spans="1:3">
      <c r="A185" s="4" t="s">
        <v>140</v>
      </c>
      <c r="B185" s="5" t="n">
        <v>-17</v>
      </c>
      <c r="C185" s="5" t="n">
        <v>-116</v>
      </c>
    </row>
    <row r="186" spans="1:3">
      <c r="A186" s="4" t="s">
        <v>141</v>
      </c>
      <c r="B186" s="5" t="n">
        <v>-24</v>
      </c>
      <c r="C186" s="5" t="n">
        <v>-26</v>
      </c>
    </row>
    <row r="187" spans="1:3">
      <c r="A187" s="4" t="s">
        <v>142</v>
      </c>
      <c r="B187" s="5" t="n">
        <v>56</v>
      </c>
      <c r="C187" s="5" t="n">
        <v>74</v>
      </c>
    </row>
    <row r="188" spans="1:3">
      <c r="A188" s="4" t="s">
        <v>143</v>
      </c>
      <c r="B188" s="5" t="n">
        <v>32</v>
      </c>
      <c r="C188" s="5" t="n">
        <v>48</v>
      </c>
    </row>
    <row r="189" spans="1:3">
      <c r="A189" s="3" t="s">
        <v>144</v>
      </c>
    </row>
    <row r="190" spans="1:3">
      <c r="A190" s="4" t="s">
        <v>145</v>
      </c>
      <c r="B190" s="5" t="n">
        <v>2</v>
      </c>
      <c r="C190" s="5" t="n">
        <v>3</v>
      </c>
    </row>
    <row r="191" spans="1:3">
      <c r="A191" s="4" t="s">
        <v>146</v>
      </c>
      <c r="B191" s="5" t="n">
        <v>0</v>
      </c>
      <c r="C191" s="5" t="n">
        <v>-25</v>
      </c>
    </row>
    <row r="192" spans="1:3">
      <c r="A192" s="3" t="s">
        <v>147</v>
      </c>
    </row>
    <row r="193" spans="1:3">
      <c r="A193" s="4" t="s">
        <v>148</v>
      </c>
      <c r="B193" s="5" t="n">
        <v>26</v>
      </c>
      <c r="C193" s="5" t="n">
        <v>15</v>
      </c>
    </row>
    <row r="194" spans="1:3">
      <c r="A194" s="4" t="s">
        <v>28</v>
      </c>
    </row>
    <row r="195" spans="1:3">
      <c r="A195" s="3" t="s">
        <v>97</v>
      </c>
    </row>
    <row r="196" spans="1:3">
      <c r="A196" s="4" t="s">
        <v>63</v>
      </c>
      <c r="B196" s="5" t="n">
        <v>-20</v>
      </c>
      <c r="C196" s="5" t="n">
        <v>11</v>
      </c>
    </row>
    <row r="197" spans="1:3">
      <c r="A197" s="3" t="s">
        <v>98</v>
      </c>
    </row>
    <row r="198" spans="1:3">
      <c r="A198" s="4" t="s">
        <v>99</v>
      </c>
      <c r="B198" s="5" t="n">
        <v>49</v>
      </c>
      <c r="C198" s="5" t="n">
        <v>39</v>
      </c>
    </row>
    <row r="199" spans="1:3">
      <c r="A199" s="4" t="s">
        <v>100</v>
      </c>
      <c r="B199" s="5" t="n">
        <v>-47</v>
      </c>
      <c r="C199" s="5" t="n">
        <v>-4</v>
      </c>
    </row>
    <row r="200" spans="1:3">
      <c r="A200" s="4" t="s">
        <v>56</v>
      </c>
      <c r="B200" s="5" t="n">
        <v>-35</v>
      </c>
      <c r="C200" s="5" t="n">
        <v>-29</v>
      </c>
    </row>
    <row r="201" spans="1:3">
      <c r="A201" s="4" t="s">
        <v>52</v>
      </c>
      <c r="B201" s="5" t="n">
        <v>108</v>
      </c>
      <c r="C201" s="5" t="n">
        <v>53</v>
      </c>
    </row>
    <row r="202" spans="1:3">
      <c r="A202" s="4" t="s">
        <v>103</v>
      </c>
      <c r="B202" s="5" t="n">
        <v>-3</v>
      </c>
      <c r="C202" s="5" t="n">
        <v>-4</v>
      </c>
    </row>
    <row r="203" spans="1:3">
      <c r="A203" s="3" t="s">
        <v>104</v>
      </c>
    </row>
    <row r="204" spans="1:3">
      <c r="A204" s="4" t="s">
        <v>108</v>
      </c>
      <c r="B204" s="5" t="n">
        <v>18</v>
      </c>
      <c r="C204" s="5" t="n">
        <v>43</v>
      </c>
    </row>
    <row r="205" spans="1:3">
      <c r="A205" s="4" t="s">
        <v>109</v>
      </c>
      <c r="B205" s="5" t="n">
        <v>-35</v>
      </c>
      <c r="C205" s="5" t="n">
        <v>-22</v>
      </c>
    </row>
    <row r="206" spans="1:3">
      <c r="A206" s="4" t="s">
        <v>110</v>
      </c>
      <c r="B206" s="5" t="n">
        <v>-46</v>
      </c>
      <c r="C206" s="5" t="n">
        <v>-60</v>
      </c>
    </row>
    <row r="207" spans="1:3">
      <c r="A207" s="4" t="s">
        <v>111</v>
      </c>
      <c r="B207" s="5" t="n">
        <v>-22</v>
      </c>
      <c r="C207" s="5" t="n">
        <v>-16</v>
      </c>
    </row>
    <row r="208" spans="1:3">
      <c r="A208" s="4" t="s">
        <v>161</v>
      </c>
      <c r="B208" s="5" t="n">
        <v>-12</v>
      </c>
      <c r="C208" s="5" t="n">
        <v>9</v>
      </c>
    </row>
    <row r="209" spans="1:3">
      <c r="A209" s="4" t="s">
        <v>162</v>
      </c>
      <c r="B209" s="5" t="n">
        <v>0</v>
      </c>
      <c r="C209" s="5" t="n">
        <v>-51</v>
      </c>
    </row>
    <row r="210" spans="1:3">
      <c r="A210" s="4" t="s">
        <v>113</v>
      </c>
      <c r="B210" s="5" t="n">
        <v>5</v>
      </c>
      <c r="C210" s="5" t="n">
        <v>8</v>
      </c>
    </row>
    <row r="211" spans="1:3">
      <c r="A211" s="4" t="s">
        <v>114</v>
      </c>
      <c r="B211" s="5" t="n">
        <v>-40</v>
      </c>
      <c r="C211" s="5" t="n">
        <v>-23</v>
      </c>
    </row>
    <row r="212" spans="1:3">
      <c r="A212" s="3" t="s">
        <v>115</v>
      </c>
    </row>
    <row r="213" spans="1:3">
      <c r="A213" s="4" t="s">
        <v>117</v>
      </c>
      <c r="B213" s="5" t="n">
        <v>-186</v>
      </c>
      <c r="C213" s="5" t="n">
        <v>-197</v>
      </c>
    </row>
    <row r="214" spans="1:3">
      <c r="A214" s="4" t="s">
        <v>123</v>
      </c>
      <c r="B214" s="5" t="n">
        <v>0</v>
      </c>
      <c r="C214" s="5" t="n">
        <v>-7</v>
      </c>
    </row>
    <row r="215" spans="1:3">
      <c r="A215" s="4" t="s">
        <v>125</v>
      </c>
      <c r="B215" s="5" t="n">
        <v>1</v>
      </c>
      <c r="C215" s="5" t="n">
        <v>-5</v>
      </c>
    </row>
    <row r="216" spans="1:3">
      <c r="A216" s="4" t="s">
        <v>126</v>
      </c>
      <c r="B216" s="5" t="n">
        <v>-5</v>
      </c>
      <c r="C216" s="5" t="n">
        <v>-5</v>
      </c>
    </row>
    <row r="217" spans="1:3">
      <c r="A217" s="4" t="s">
        <v>127</v>
      </c>
      <c r="B217" s="5" t="n">
        <v>-190</v>
      </c>
      <c r="C217" s="5" t="n">
        <v>-214</v>
      </c>
    </row>
    <row r="218" spans="1:3">
      <c r="A218" s="3" t="s">
        <v>128</v>
      </c>
    </row>
    <row r="219" spans="1:3">
      <c r="A219" s="4" t="s">
        <v>129</v>
      </c>
      <c r="B219" s="5" t="n">
        <v>9</v>
      </c>
      <c r="C219" s="5" t="n">
        <v>0</v>
      </c>
    </row>
    <row r="220" spans="1:3">
      <c r="A220" s="3" t="s">
        <v>130</v>
      </c>
    </row>
    <row r="221" spans="1:3">
      <c r="A221" s="4" t="s">
        <v>133</v>
      </c>
      <c r="B221" s="5" t="n">
        <v>4</v>
      </c>
      <c r="C221" s="5" t="n">
        <v>0</v>
      </c>
    </row>
    <row r="222" spans="1:3">
      <c r="A222" s="4" t="s">
        <v>163</v>
      </c>
      <c r="B222" s="5" t="n">
        <v>0</v>
      </c>
      <c r="C222" s="5" t="n">
        <v>200</v>
      </c>
    </row>
    <row r="223" spans="1:3">
      <c r="A223" s="4" t="s">
        <v>152</v>
      </c>
      <c r="B223" s="5" t="n">
        <v>0</v>
      </c>
      <c r="C223" s="5" t="n">
        <v>900</v>
      </c>
    </row>
    <row r="224" spans="1:3">
      <c r="A224" s="3" t="s">
        <v>134</v>
      </c>
    </row>
    <row r="225" spans="1:3">
      <c r="A225" s="4" t="s">
        <v>133</v>
      </c>
      <c r="B225" s="5" t="n">
        <v>0</v>
      </c>
      <c r="C225" s="5" t="n">
        <v>-475</v>
      </c>
    </row>
    <row r="226" spans="1:3">
      <c r="A226" s="4" t="s">
        <v>152</v>
      </c>
      <c r="B226" s="5" t="n">
        <v>0</v>
      </c>
      <c r="C226" s="5" t="n">
        <v>-425</v>
      </c>
    </row>
    <row r="227" spans="1:3">
      <c r="A227" s="4" t="s">
        <v>139</v>
      </c>
      <c r="B227" s="5" t="n">
        <v>-1</v>
      </c>
      <c r="C227" s="5" t="n">
        <v>-2</v>
      </c>
    </row>
    <row r="228" spans="1:3">
      <c r="A228" s="4" t="s">
        <v>140</v>
      </c>
      <c r="B228" s="5" t="n">
        <v>12</v>
      </c>
      <c r="C228" s="5" t="n">
        <v>198</v>
      </c>
    </row>
    <row r="229" spans="1:3">
      <c r="A229" s="4" t="s">
        <v>141</v>
      </c>
      <c r="B229" s="5" t="n">
        <v>-218</v>
      </c>
      <c r="C229" s="5" t="n">
        <v>-39</v>
      </c>
    </row>
    <row r="230" spans="1:3">
      <c r="A230" s="4" t="s">
        <v>142</v>
      </c>
      <c r="B230" s="5" t="n">
        <v>224</v>
      </c>
      <c r="C230" s="5" t="n">
        <v>98</v>
      </c>
    </row>
    <row r="231" spans="1:3">
      <c r="A231" s="4" t="s">
        <v>143</v>
      </c>
      <c r="B231" s="5" t="n">
        <v>6</v>
      </c>
      <c r="C231" s="5" t="n">
        <v>59</v>
      </c>
    </row>
    <row r="232" spans="1:3">
      <c r="A232" s="3" t="s">
        <v>144</v>
      </c>
    </row>
    <row r="233" spans="1:3">
      <c r="A233" s="4" t="s">
        <v>145</v>
      </c>
      <c r="B233" s="5" t="n">
        <v>13</v>
      </c>
      <c r="C233" s="5" t="n">
        <v>12</v>
      </c>
    </row>
    <row r="234" spans="1:3">
      <c r="A234" s="4" t="s">
        <v>146</v>
      </c>
      <c r="B234" s="5" t="n">
        <v>0</v>
      </c>
      <c r="C234" s="5" t="n">
        <v>-24</v>
      </c>
    </row>
    <row r="235" spans="1:3">
      <c r="A235" s="3" t="s">
        <v>147</v>
      </c>
    </row>
    <row r="236" spans="1:3">
      <c r="A236" s="4" t="s">
        <v>148</v>
      </c>
      <c r="B236" s="5" t="n">
        <v>78</v>
      </c>
      <c r="C236" s="5" t="n">
        <v>97</v>
      </c>
    </row>
    <row r="237" spans="1:3">
      <c r="A237" s="4" t="s">
        <v>30</v>
      </c>
    </row>
    <row r="238" spans="1:3">
      <c r="A238" s="3" t="s">
        <v>97</v>
      </c>
    </row>
    <row r="239" spans="1:3">
      <c r="A239" s="4" t="s">
        <v>63</v>
      </c>
      <c r="B239" s="5" t="n">
        <v>66</v>
      </c>
      <c r="C239" s="5" t="n">
        <v>51</v>
      </c>
    </row>
    <row r="240" spans="1:3">
      <c r="A240" s="3" t="s">
        <v>98</v>
      </c>
    </row>
    <row r="241" spans="1:3">
      <c r="A241" s="4" t="s">
        <v>99</v>
      </c>
      <c r="B241" s="5" t="n">
        <v>127</v>
      </c>
      <c r="C241" s="5" t="n">
        <v>75</v>
      </c>
    </row>
    <row r="242" spans="1:3">
      <c r="A242" s="4" t="s">
        <v>100</v>
      </c>
      <c r="B242" s="5" t="n">
        <v>36</v>
      </c>
      <c r="C242" s="5" t="n">
        <v>-132</v>
      </c>
    </row>
    <row r="243" spans="1:3">
      <c r="A243" s="4" t="s">
        <v>164</v>
      </c>
      <c r="B243" s="5" t="n">
        <v>-14</v>
      </c>
      <c r="C243" s="5" t="n">
        <v>-7</v>
      </c>
    </row>
    <row r="244" spans="1:3">
      <c r="A244" s="4" t="s">
        <v>165</v>
      </c>
      <c r="B244" s="5" t="n">
        <v>-27</v>
      </c>
      <c r="C244" s="5" t="n">
        <v>-26</v>
      </c>
    </row>
    <row r="245" spans="1:3">
      <c r="A245" s="4" t="s">
        <v>103</v>
      </c>
      <c r="B245" s="5" t="n">
        <v>5</v>
      </c>
      <c r="C245" s="5" t="n">
        <v>9</v>
      </c>
    </row>
    <row r="246" spans="1:3">
      <c r="A246" s="3" t="s">
        <v>104</v>
      </c>
    </row>
    <row r="247" spans="1:3">
      <c r="A247" s="4" t="s">
        <v>105</v>
      </c>
      <c r="B247" s="5" t="n">
        <v>-7</v>
      </c>
      <c r="C247" s="5" t="n">
        <v>-3</v>
      </c>
    </row>
    <row r="248" spans="1:3">
      <c r="A248" s="4" t="s">
        <v>157</v>
      </c>
      <c r="B248" s="5" t="n">
        <v>-21</v>
      </c>
      <c r="C248" s="5" t="n">
        <v>-31</v>
      </c>
    </row>
    <row r="249" spans="1:3">
      <c r="A249" s="4" t="s">
        <v>108</v>
      </c>
      <c r="B249" s="5" t="n">
        <v>-6</v>
      </c>
      <c r="C249" s="5" t="n">
        <v>1</v>
      </c>
    </row>
    <row r="250" spans="1:3">
      <c r="A250" s="4" t="s">
        <v>109</v>
      </c>
      <c r="B250" s="5" t="n">
        <v>-38</v>
      </c>
      <c r="C250" s="5" t="n">
        <v>-12</v>
      </c>
    </row>
    <row r="251" spans="1:3">
      <c r="A251" s="4" t="s">
        <v>110</v>
      </c>
      <c r="B251" s="5" t="n">
        <v>-40</v>
      </c>
      <c r="C251" s="5" t="n">
        <v>-37</v>
      </c>
    </row>
    <row r="252" spans="1:3">
      <c r="A252" s="4" t="s">
        <v>113</v>
      </c>
      <c r="B252" s="5" t="n">
        <v>15</v>
      </c>
      <c r="C252" s="5" t="n">
        <v>2</v>
      </c>
    </row>
    <row r="253" spans="1:3">
      <c r="A253" s="4" t="s">
        <v>114</v>
      </c>
      <c r="B253" s="5" t="n">
        <v>96</v>
      </c>
      <c r="C253" s="5" t="n">
        <v>-110</v>
      </c>
    </row>
    <row r="254" spans="1:3">
      <c r="A254" s="3" t="s">
        <v>115</v>
      </c>
    </row>
    <row r="255" spans="1:3">
      <c r="A255" s="4" t="s">
        <v>116</v>
      </c>
      <c r="B255" s="5" t="n">
        <v>-1020</v>
      </c>
      <c r="C255" s="5" t="n">
        <v>-114</v>
      </c>
    </row>
    <row r="256" spans="1:3">
      <c r="A256" s="4" t="s">
        <v>117</v>
      </c>
      <c r="B256" s="5" t="n">
        <v>-69</v>
      </c>
      <c r="C256" s="5" t="n">
        <v>-767</v>
      </c>
    </row>
    <row r="257" spans="1:3">
      <c r="A257" s="4" t="s">
        <v>118</v>
      </c>
      <c r="B257" s="5" t="n">
        <v>-13</v>
      </c>
      <c r="C257" s="5" t="n">
        <v>-289</v>
      </c>
    </row>
    <row r="258" spans="1:3">
      <c r="A258" s="4" t="s">
        <v>119</v>
      </c>
      <c r="B258" s="5" t="n">
        <v>26</v>
      </c>
      <c r="C258" s="5" t="n">
        <v>292</v>
      </c>
    </row>
    <row r="259" spans="1:3">
      <c r="A259" s="4" t="s">
        <v>123</v>
      </c>
      <c r="B259" s="5" t="n">
        <v>-125</v>
      </c>
      <c r="C259" s="5" t="n">
        <v>31</v>
      </c>
    </row>
    <row r="260" spans="1:3">
      <c r="A260" s="4" t="s">
        <v>125</v>
      </c>
      <c r="B260" s="5" t="n">
        <v>-31</v>
      </c>
      <c r="C260" s="5" t="n">
        <v>-25</v>
      </c>
    </row>
    <row r="261" spans="1:3">
      <c r="A261" s="4" t="s">
        <v>126</v>
      </c>
      <c r="B261" s="5" t="n">
        <v>-3</v>
      </c>
      <c r="C261" s="5" t="n">
        <v>-1</v>
      </c>
    </row>
    <row r="262" spans="1:3">
      <c r="A262" s="4" t="s">
        <v>127</v>
      </c>
      <c r="B262" s="5" t="n">
        <v>-1235</v>
      </c>
      <c r="C262" s="5" t="n">
        <v>-873</v>
      </c>
    </row>
    <row r="263" spans="1:3">
      <c r="A263" s="3" t="s">
        <v>128</v>
      </c>
    </row>
    <row r="264" spans="1:3">
      <c r="A264" s="4" t="s">
        <v>129</v>
      </c>
      <c r="B264" s="5" t="n">
        <v>171</v>
      </c>
      <c r="C264" s="5" t="n">
        <v>276</v>
      </c>
    </row>
    <row r="265" spans="1:3">
      <c r="A265" s="3" t="s">
        <v>134</v>
      </c>
    </row>
    <row r="266" spans="1:3">
      <c r="A266" s="4" t="s">
        <v>135</v>
      </c>
      <c r="B266" s="5" t="n">
        <v>-18</v>
      </c>
      <c r="C266" s="5" t="n">
        <v>-4</v>
      </c>
    </row>
    <row r="267" spans="1:3">
      <c r="A267" s="4" t="s">
        <v>136</v>
      </c>
      <c r="B267" s="5" t="n">
        <v>71</v>
      </c>
      <c r="C267" s="5" t="n">
        <v>131</v>
      </c>
    </row>
    <row r="268" spans="1:3">
      <c r="A268" s="4" t="s">
        <v>137</v>
      </c>
      <c r="B268" s="5" t="n">
        <v>0</v>
      </c>
      <c r="C268" s="5" t="n">
        <v>-129</v>
      </c>
    </row>
    <row r="269" spans="1:3">
      <c r="A269" s="4" t="s">
        <v>138</v>
      </c>
      <c r="B269" s="5" t="n">
        <v>-79</v>
      </c>
      <c r="C269" s="5" t="n">
        <v>-68</v>
      </c>
    </row>
    <row r="270" spans="1:3">
      <c r="A270" s="4" t="s">
        <v>139</v>
      </c>
      <c r="B270" s="5" t="n">
        <v>-12</v>
      </c>
      <c r="C270" s="5" t="n">
        <v>0</v>
      </c>
    </row>
    <row r="271" spans="1:3">
      <c r="A271" s="4" t="s">
        <v>140</v>
      </c>
      <c r="B271" s="5" t="n">
        <v>133</v>
      </c>
      <c r="C271" s="5" t="n">
        <v>206</v>
      </c>
    </row>
    <row r="272" spans="1:3">
      <c r="A272" s="4" t="s">
        <v>141</v>
      </c>
      <c r="B272" s="5" t="n">
        <v>-1006</v>
      </c>
      <c r="C272" s="5" t="n">
        <v>-777</v>
      </c>
    </row>
    <row r="273" spans="1:3">
      <c r="A273" s="4" t="s">
        <v>142</v>
      </c>
      <c r="B273" s="5" t="n">
        <v>1099</v>
      </c>
      <c r="C273" s="5" t="n">
        <v>830</v>
      </c>
    </row>
    <row r="274" spans="1:3">
      <c r="A274" s="4" t="s">
        <v>143</v>
      </c>
      <c r="B274" s="5" t="n">
        <v>93</v>
      </c>
      <c r="C274" s="5" t="n">
        <v>53</v>
      </c>
    </row>
    <row r="275" spans="1:3">
      <c r="A275" s="3" t="s">
        <v>144</v>
      </c>
    </row>
    <row r="276" spans="1:3">
      <c r="A276" s="4" t="s">
        <v>145</v>
      </c>
      <c r="B276" s="5" t="n">
        <v>28</v>
      </c>
      <c r="C276" s="5" t="n">
        <v>15</v>
      </c>
    </row>
    <row r="277" spans="1:3">
      <c r="A277" s="4" t="s">
        <v>146</v>
      </c>
      <c r="B277" s="5" t="n">
        <v>-1</v>
      </c>
      <c r="C277" s="5" t="n">
        <v>188</v>
      </c>
    </row>
    <row r="278" spans="1:3">
      <c r="A278" s="3" t="s">
        <v>147</v>
      </c>
    </row>
    <row r="279" spans="1:3">
      <c r="A279" s="4" t="s">
        <v>148</v>
      </c>
      <c r="B279" s="5" t="n">
        <v>53</v>
      </c>
      <c r="C279" s="5" t="n">
        <v>262</v>
      </c>
    </row>
    <row r="280" spans="1:3">
      <c r="A280" s="4" t="s">
        <v>32</v>
      </c>
    </row>
    <row r="281" spans="1:3">
      <c r="A281" s="3" t="s">
        <v>97</v>
      </c>
    </row>
    <row r="282" spans="1:3">
      <c r="A282" s="4" t="s">
        <v>63</v>
      </c>
      <c r="B282" s="5" t="n">
        <v>239</v>
      </c>
    </row>
    <row r="283" spans="1:3">
      <c r="A283" s="3" t="s">
        <v>98</v>
      </c>
    </row>
    <row r="284" spans="1:3">
      <c r="A284" s="4" t="s">
        <v>99</v>
      </c>
      <c r="B284" s="5" t="n">
        <v>120</v>
      </c>
    </row>
    <row r="285" spans="1:3">
      <c r="A285" s="4" t="s">
        <v>100</v>
      </c>
      <c r="B285" s="5" t="n">
        <v>46</v>
      </c>
    </row>
    <row r="286" spans="1:3">
      <c r="A286" s="4" t="s">
        <v>155</v>
      </c>
      <c r="B286" s="5" t="n">
        <v>-6</v>
      </c>
    </row>
    <row r="287" spans="1:3">
      <c r="A287" s="4" t="s">
        <v>101</v>
      </c>
      <c r="B287" s="5" t="n">
        <v>11</v>
      </c>
    </row>
    <row r="288" spans="1:3">
      <c r="A288" s="4" t="s">
        <v>102</v>
      </c>
      <c r="B288" s="5" t="n">
        <v>-82</v>
      </c>
    </row>
    <row r="289" spans="1:3">
      <c r="A289" s="4" t="s">
        <v>103</v>
      </c>
      <c r="B289" s="5" t="n">
        <v>21</v>
      </c>
    </row>
    <row r="290" spans="1:3">
      <c r="A290" s="3" t="s">
        <v>104</v>
      </c>
    </row>
    <row r="291" spans="1:3">
      <c r="A291" s="4" t="s">
        <v>105</v>
      </c>
      <c r="B291" s="5" t="n">
        <v>117</v>
      </c>
    </row>
    <row r="292" spans="1:3">
      <c r="A292" s="4" t="s">
        <v>107</v>
      </c>
      <c r="B292" s="5" t="n">
        <v>411</v>
      </c>
    </row>
    <row r="293" spans="1:3">
      <c r="A293" s="4" t="s">
        <v>157</v>
      </c>
      <c r="B293" s="5" t="n">
        <v>24</v>
      </c>
    </row>
    <row r="294" spans="1:3">
      <c r="A294" s="4" t="s">
        <v>108</v>
      </c>
      <c r="B294" s="5" t="n">
        <v>19</v>
      </c>
    </row>
    <row r="295" spans="1:3">
      <c r="A295" s="4" t="s">
        <v>109</v>
      </c>
      <c r="B295" s="5" t="n">
        <v>-216</v>
      </c>
    </row>
    <row r="296" spans="1:3">
      <c r="A296" s="4" t="s">
        <v>110</v>
      </c>
      <c r="B296" s="5" t="n">
        <v>19</v>
      </c>
    </row>
    <row r="297" spans="1:3">
      <c r="A297" s="4" t="s">
        <v>111</v>
      </c>
      <c r="B297" s="5" t="n">
        <v>-14</v>
      </c>
    </row>
    <row r="298" spans="1:3">
      <c r="A298" s="4" t="s">
        <v>113</v>
      </c>
      <c r="B298" s="5" t="n">
        <v>49</v>
      </c>
    </row>
    <row r="299" spans="1:3">
      <c r="A299" s="4" t="s">
        <v>114</v>
      </c>
      <c r="B299" s="5" t="n">
        <v>758</v>
      </c>
    </row>
    <row r="300" spans="1:3">
      <c r="A300" s="3" t="s">
        <v>115</v>
      </c>
    </row>
    <row r="301" spans="1:3">
      <c r="A301" s="4" t="s">
        <v>117</v>
      </c>
      <c r="B301" s="5" t="n">
        <v>-301</v>
      </c>
    </row>
    <row r="302" spans="1:3">
      <c r="A302" s="4" t="s">
        <v>122</v>
      </c>
      <c r="B302" s="5" t="n">
        <v>-11</v>
      </c>
    </row>
    <row r="303" spans="1:3">
      <c r="A303" s="4" t="s">
        <v>123</v>
      </c>
      <c r="B303" s="5" t="n">
        <v>-12</v>
      </c>
    </row>
    <row r="304" spans="1:3">
      <c r="A304" s="4" t="s">
        <v>124</v>
      </c>
      <c r="B304" s="5" t="n">
        <v>-81</v>
      </c>
    </row>
    <row r="305" spans="1:3">
      <c r="A305" s="4" t="s">
        <v>126</v>
      </c>
      <c r="B305" s="5" t="n">
        <v>0</v>
      </c>
    </row>
    <row r="306" spans="1:3">
      <c r="A306" s="4" t="s">
        <v>127</v>
      </c>
      <c r="B306" s="5" t="n">
        <v>-405</v>
      </c>
    </row>
    <row r="307" spans="1:3">
      <c r="A307" s="3" t="s">
        <v>128</v>
      </c>
    </row>
    <row r="308" spans="1:3">
      <c r="A308" s="4" t="s">
        <v>129</v>
      </c>
      <c r="B308" s="5" t="n">
        <v>-234</v>
      </c>
    </row>
    <row r="309" spans="1:3">
      <c r="A309" s="4" t="s">
        <v>166</v>
      </c>
      <c r="B309" s="5" t="n">
        <v>0</v>
      </c>
    </row>
    <row r="310" spans="1:3">
      <c r="A310" s="3" t="s">
        <v>134</v>
      </c>
    </row>
    <row r="311" spans="1:3">
      <c r="A311" s="4" t="s">
        <v>135</v>
      </c>
      <c r="B311" s="5" t="n">
        <v>0</v>
      </c>
    </row>
    <row r="312" spans="1:3">
      <c r="A312" s="4" t="s">
        <v>138</v>
      </c>
      <c r="B312" s="5" t="n">
        <v>-111</v>
      </c>
    </row>
    <row r="313" spans="1:3">
      <c r="A313" s="4" t="s">
        <v>139</v>
      </c>
      <c r="B313" s="5" t="n">
        <v>1</v>
      </c>
    </row>
    <row r="314" spans="1:3">
      <c r="A314" s="4" t="s">
        <v>140</v>
      </c>
      <c r="B314" s="5" t="n">
        <v>-344</v>
      </c>
    </row>
    <row r="315" spans="1:3">
      <c r="A315" s="4" t="s">
        <v>141</v>
      </c>
      <c r="B315" s="5" t="n">
        <v>9</v>
      </c>
    </row>
    <row r="316" spans="1:3">
      <c r="A316" s="4" t="s">
        <v>142</v>
      </c>
      <c r="B316" s="5" t="n">
        <v>19</v>
      </c>
    </row>
    <row r="317" spans="1:3">
      <c r="A317" s="4" t="s">
        <v>143</v>
      </c>
      <c r="B317" s="5" t="n">
        <v>28</v>
      </c>
    </row>
    <row r="318" spans="1:3">
      <c r="A318" s="3" t="s">
        <v>144</v>
      </c>
    </row>
    <row r="319" spans="1:3">
      <c r="A319" s="4" t="s">
        <v>145</v>
      </c>
      <c r="B319" s="5" t="n">
        <v>41</v>
      </c>
    </row>
    <row r="320" spans="1:3">
      <c r="A320" s="4" t="s">
        <v>146</v>
      </c>
      <c r="B320" s="5" t="n">
        <v>0</v>
      </c>
    </row>
    <row r="321" spans="1:3">
      <c r="A321" s="3" t="s">
        <v>147</v>
      </c>
    </row>
    <row r="322" spans="1:3">
      <c r="A322" s="4" t="s">
        <v>148</v>
      </c>
      <c r="B322" s="7" t="n">
        <v>53</v>
      </c>
    </row>
    <row r="323" spans="1:3">
      <c r="A323" s="4" t="s">
        <v>80</v>
      </c>
    </row>
    <row r="324" spans="1:3">
      <c r="A324" s="3" t="s">
        <v>97</v>
      </c>
    </row>
    <row r="325" spans="1:3">
      <c r="A325" s="4" t="s">
        <v>63</v>
      </c>
      <c r="C325" s="5" t="n">
        <v>193</v>
      </c>
    </row>
    <row r="326" spans="1:3">
      <c r="A326" s="3" t="s">
        <v>98</v>
      </c>
    </row>
    <row r="327" spans="1:3">
      <c r="A327" s="4" t="s">
        <v>99</v>
      </c>
      <c r="C327" s="5" t="n">
        <v>102</v>
      </c>
    </row>
    <row r="328" spans="1:3">
      <c r="A328" s="4" t="s">
        <v>100</v>
      </c>
      <c r="C328" s="5" t="n">
        <v>14</v>
      </c>
    </row>
    <row r="329" spans="1:3">
      <c r="A329" s="4" t="s">
        <v>155</v>
      </c>
      <c r="C329" s="5" t="n">
        <v>1</v>
      </c>
    </row>
    <row r="330" spans="1:3">
      <c r="A330" s="4" t="s">
        <v>101</v>
      </c>
      <c r="C330" s="5" t="n">
        <v>5</v>
      </c>
    </row>
    <row r="331" spans="1:3">
      <c r="A331" s="4" t="s">
        <v>102</v>
      </c>
      <c r="C331" s="5" t="n">
        <v>5</v>
      </c>
    </row>
    <row r="332" spans="1:3">
      <c r="A332" s="4" t="s">
        <v>103</v>
      </c>
      <c r="C332" s="5" t="n">
        <v>-11</v>
      </c>
    </row>
    <row r="333" spans="1:3">
      <c r="A333" s="3" t="s">
        <v>104</v>
      </c>
    </row>
    <row r="334" spans="1:3">
      <c r="A334" s="4" t="s">
        <v>105</v>
      </c>
      <c r="C334" s="5" t="n">
        <v>34</v>
      </c>
    </row>
    <row r="335" spans="1:3">
      <c r="A335" s="4" t="s">
        <v>107</v>
      </c>
      <c r="C335" s="5" t="n">
        <v>363</v>
      </c>
    </row>
    <row r="336" spans="1:3">
      <c r="A336" s="4" t="s">
        <v>157</v>
      </c>
      <c r="C336" s="5" t="n">
        <v>151</v>
      </c>
    </row>
    <row r="337" spans="1:3">
      <c r="A337" s="4" t="s">
        <v>108</v>
      </c>
      <c r="C337" s="5" t="n">
        <v>27</v>
      </c>
    </row>
    <row r="338" spans="1:3">
      <c r="A338" s="4" t="s">
        <v>109</v>
      </c>
      <c r="C338" s="5" t="n">
        <v>-64</v>
      </c>
    </row>
    <row r="339" spans="1:3">
      <c r="A339" s="4" t="s">
        <v>110</v>
      </c>
      <c r="C339" s="5" t="n">
        <v>84</v>
      </c>
    </row>
    <row r="340" spans="1:3">
      <c r="A340" s="4" t="s">
        <v>111</v>
      </c>
      <c r="C340" s="5" t="n">
        <v>-46</v>
      </c>
    </row>
    <row r="341" spans="1:3">
      <c r="A341" s="4" t="s">
        <v>113</v>
      </c>
      <c r="C341" s="5" t="n">
        <v>-17</v>
      </c>
    </row>
    <row r="342" spans="1:3">
      <c r="A342" s="4" t="s">
        <v>114</v>
      </c>
      <c r="C342" s="5" t="n">
        <v>841</v>
      </c>
    </row>
    <row r="343" spans="1:3">
      <c r="A343" s="3" t="s">
        <v>115</v>
      </c>
    </row>
    <row r="344" spans="1:3">
      <c r="A344" s="4" t="s">
        <v>117</v>
      </c>
      <c r="C344" s="5" t="n">
        <v>-222</v>
      </c>
    </row>
    <row r="345" spans="1:3">
      <c r="A345" s="4" t="s">
        <v>122</v>
      </c>
      <c r="C345" s="5" t="n">
        <v>-15</v>
      </c>
    </row>
    <row r="346" spans="1:3">
      <c r="A346" s="4" t="s">
        <v>123</v>
      </c>
      <c r="C346" s="5" t="n">
        <v>2</v>
      </c>
    </row>
    <row r="347" spans="1:3">
      <c r="A347" s="4" t="s">
        <v>124</v>
      </c>
      <c r="C347" s="5" t="n">
        <v>-5</v>
      </c>
    </row>
    <row r="348" spans="1:3">
      <c r="A348" s="4" t="s">
        <v>126</v>
      </c>
      <c r="C348" s="5" t="n">
        <v>2</v>
      </c>
    </row>
    <row r="349" spans="1:3">
      <c r="A349" s="4" t="s">
        <v>127</v>
      </c>
      <c r="C349" s="5" t="n">
        <v>-238</v>
      </c>
    </row>
    <row r="350" spans="1:3">
      <c r="A350" s="3" t="s">
        <v>128</v>
      </c>
    </row>
    <row r="351" spans="1:3">
      <c r="A351" s="4" t="s">
        <v>129</v>
      </c>
      <c r="C351" s="5" t="n">
        <v>-453</v>
      </c>
    </row>
    <row r="352" spans="1:3">
      <c r="A352" s="4" t="s">
        <v>166</v>
      </c>
      <c r="C352" s="5" t="n">
        <v>-75</v>
      </c>
    </row>
    <row r="353" spans="1:3">
      <c r="A353" s="3" t="s">
        <v>134</v>
      </c>
    </row>
    <row r="354" spans="1:3">
      <c r="A354" s="4" t="s">
        <v>135</v>
      </c>
      <c r="C354" s="5" t="n">
        <v>-19</v>
      </c>
    </row>
    <row r="355" spans="1:3">
      <c r="A355" s="4" t="s">
        <v>138</v>
      </c>
      <c r="C355" s="5" t="n">
        <v>-64</v>
      </c>
    </row>
    <row r="356" spans="1:3">
      <c r="A356" s="4" t="s">
        <v>139</v>
      </c>
      <c r="C356" s="5" t="n">
        <v>9</v>
      </c>
    </row>
    <row r="357" spans="1:3">
      <c r="A357" s="4" t="s">
        <v>140</v>
      </c>
      <c r="C357" s="5" t="n">
        <v>-602</v>
      </c>
    </row>
    <row r="358" spans="1:3">
      <c r="A358" s="4" t="s">
        <v>141</v>
      </c>
      <c r="C358" s="5" t="n">
        <v>1</v>
      </c>
    </row>
    <row r="359" spans="1:3">
      <c r="A359" s="4" t="s">
        <v>142</v>
      </c>
      <c r="C359" s="5" t="n">
        <v>19</v>
      </c>
    </row>
    <row r="360" spans="1:3">
      <c r="A360" s="4" t="s">
        <v>143</v>
      </c>
      <c r="C360" s="5" t="n">
        <v>20</v>
      </c>
    </row>
    <row r="361" spans="1:3">
      <c r="A361" s="3" t="s">
        <v>144</v>
      </c>
    </row>
    <row r="362" spans="1:3">
      <c r="A362" s="4" t="s">
        <v>145</v>
      </c>
      <c r="C362" s="5" t="n">
        <v>53</v>
      </c>
    </row>
    <row r="363" spans="1:3">
      <c r="A363" s="4" t="s">
        <v>146</v>
      </c>
      <c r="C363" s="5" t="n">
        <v>-132</v>
      </c>
    </row>
    <row r="364" spans="1:3">
      <c r="A364" s="3" t="s">
        <v>147</v>
      </c>
    </row>
    <row r="365" spans="1:3">
      <c r="A365" s="4" t="s">
        <v>148</v>
      </c>
      <c r="C365" s="7" t="n">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302</v>
      </c>
      <c r="B1" s="2" t="s">
        <v>1</v>
      </c>
    </row>
    <row r="2" spans="1:2">
      <c r="B2" s="2" t="s">
        <v>1303</v>
      </c>
    </row>
    <row r="3" spans="1:2">
      <c r="A3" s="3" t="s">
        <v>1268</v>
      </c>
    </row>
    <row r="4" spans="1:2">
      <c r="A4" s="4" t="s">
        <v>1304</v>
      </c>
      <c r="B4" s="7" t="n">
        <v>5320</v>
      </c>
    </row>
    <row r="5" spans="1:2">
      <c r="A5" s="4" t="s">
        <v>1305</v>
      </c>
      <c r="B5" s="7" t="n">
        <v>650</v>
      </c>
    </row>
    <row r="6" spans="1:2">
      <c r="A6" s="4" t="s">
        <v>1306</v>
      </c>
      <c r="B6" s="8" t="n">
        <v>0.7</v>
      </c>
    </row>
    <row r="7" spans="1:2">
      <c r="A7" s="4" t="s">
        <v>1307</v>
      </c>
      <c r="B7" s="8" t="n">
        <v>0.689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8</v>
      </c>
      <c r="B1" s="2" t="s">
        <v>1309</v>
      </c>
      <c r="C1" s="2" t="s">
        <v>1310</v>
      </c>
      <c r="D1" s="2" t="s">
        <v>35</v>
      </c>
      <c r="E1" s="2" t="s">
        <v>1311</v>
      </c>
    </row>
    <row r="2" spans="1:5">
      <c r="A2" s="4" t="s">
        <v>1312</v>
      </c>
    </row>
    <row r="3" spans="1:5">
      <c r="A3" s="3" t="s">
        <v>1268</v>
      </c>
    </row>
    <row r="4" spans="1:5">
      <c r="A4" s="4" t="s">
        <v>1313</v>
      </c>
      <c r="B4" s="5" t="n">
        <v>276</v>
      </c>
    </row>
    <row r="5" spans="1:5">
      <c r="A5" s="4" t="s">
        <v>1314</v>
      </c>
      <c r="B5" s="4" t="s">
        <v>640</v>
      </c>
    </row>
    <row r="6" spans="1:5">
      <c r="A6" s="4" t="s">
        <v>1315</v>
      </c>
      <c r="B6" s="4" t="s">
        <v>473</v>
      </c>
    </row>
    <row r="7" spans="1:5">
      <c r="A7" s="4" t="s">
        <v>1316</v>
      </c>
    </row>
    <row r="8" spans="1:5">
      <c r="A8" s="3" t="s">
        <v>1268</v>
      </c>
    </row>
    <row r="9" spans="1:5">
      <c r="A9" s="4" t="s">
        <v>1313</v>
      </c>
      <c r="D9" s="5" t="n">
        <v>120</v>
      </c>
    </row>
    <row r="10" spans="1:5">
      <c r="A10" s="4" t="s">
        <v>1315</v>
      </c>
      <c r="D10" s="4" t="s">
        <v>705</v>
      </c>
    </row>
    <row r="11" spans="1:5">
      <c r="A11" s="4" t="s">
        <v>1317</v>
      </c>
    </row>
    <row r="12" spans="1:5">
      <c r="A12" s="3" t="s">
        <v>1268</v>
      </c>
    </row>
    <row r="13" spans="1:5">
      <c r="A13" s="4" t="s">
        <v>1313</v>
      </c>
      <c r="C13" s="5" t="n">
        <v>102</v>
      </c>
    </row>
    <row r="14" spans="1:5">
      <c r="A14" s="4" t="s">
        <v>1315</v>
      </c>
      <c r="C14" s="4" t="s">
        <v>705</v>
      </c>
    </row>
    <row r="15" spans="1:5">
      <c r="A15" s="4" t="s">
        <v>1318</v>
      </c>
    </row>
    <row r="16" spans="1:5">
      <c r="A16" s="3" t="s">
        <v>1268</v>
      </c>
    </row>
    <row r="17" spans="1:5">
      <c r="A17" s="4" t="s">
        <v>1313</v>
      </c>
      <c r="E17" s="5" t="n">
        <v>345</v>
      </c>
    </row>
    <row r="18" spans="1:5">
      <c r="A18" s="4" t="s">
        <v>1315</v>
      </c>
      <c r="E18" s="4" t="s">
        <v>4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35</v>
      </c>
      <c r="C1" s="2" t="s">
        <v>171</v>
      </c>
    </row>
    <row r="2" spans="1:3">
      <c r="A2" s="3" t="s">
        <v>1320</v>
      </c>
    </row>
    <row r="3" spans="1:3">
      <c r="A3" s="4" t="s">
        <v>198</v>
      </c>
      <c r="B3" s="7" t="n">
        <v>1615</v>
      </c>
      <c r="C3" s="7" t="n">
        <v>1549</v>
      </c>
    </row>
    <row r="4" spans="1:3">
      <c r="A4" s="4" t="s">
        <v>32</v>
      </c>
    </row>
    <row r="5" spans="1:3">
      <c r="A5" s="3" t="s">
        <v>1320</v>
      </c>
    </row>
    <row r="6" spans="1:3">
      <c r="A6" s="4" t="s">
        <v>198</v>
      </c>
      <c r="B6" s="5" t="n">
        <v>1604</v>
      </c>
      <c r="C6" s="5" t="n">
        <v>1541</v>
      </c>
    </row>
    <row r="7" spans="1:3">
      <c r="A7" s="4" t="s">
        <v>1321</v>
      </c>
    </row>
    <row r="8" spans="1:3">
      <c r="A8" s="3" t="s">
        <v>1320</v>
      </c>
    </row>
    <row r="9" spans="1:3">
      <c r="A9" s="4" t="s">
        <v>198</v>
      </c>
      <c r="B9" s="5" t="n">
        <v>1430</v>
      </c>
      <c r="C9" s="5" t="n">
        <v>1394</v>
      </c>
    </row>
    <row r="10" spans="1:3">
      <c r="A10" s="4" t="s">
        <v>1322</v>
      </c>
    </row>
    <row r="11" spans="1:3">
      <c r="A11" s="3" t="s">
        <v>1320</v>
      </c>
    </row>
    <row r="12" spans="1:3">
      <c r="A12" s="4" t="s">
        <v>198</v>
      </c>
      <c r="B12" s="5" t="n">
        <v>44</v>
      </c>
      <c r="C12" s="5" t="n">
        <v>44</v>
      </c>
    </row>
    <row r="13" spans="1:3">
      <c r="A13" s="4" t="s">
        <v>1323</v>
      </c>
    </row>
    <row r="14" spans="1:3">
      <c r="A14" s="3" t="s">
        <v>1320</v>
      </c>
    </row>
    <row r="15" spans="1:3">
      <c r="A15" s="4" t="s">
        <v>198</v>
      </c>
      <c r="B15" s="5" t="n">
        <v>31</v>
      </c>
      <c r="C15" s="5" t="n">
        <v>30</v>
      </c>
    </row>
    <row r="16" spans="1:3">
      <c r="A16" s="4" t="s">
        <v>1324</v>
      </c>
    </row>
    <row r="17" spans="1:3">
      <c r="A17" s="3" t="s">
        <v>1320</v>
      </c>
    </row>
    <row r="18" spans="1:3">
      <c r="A18" s="4" t="s">
        <v>198</v>
      </c>
      <c r="B18" s="5" t="n">
        <v>30</v>
      </c>
      <c r="C18" s="5" t="n">
        <v>22</v>
      </c>
    </row>
    <row r="19" spans="1:3">
      <c r="A19" s="4" t="s">
        <v>1325</v>
      </c>
    </row>
    <row r="20" spans="1:3">
      <c r="A20" s="3" t="s">
        <v>1320</v>
      </c>
    </row>
    <row r="21" spans="1:3">
      <c r="A21" s="4" t="s">
        <v>198</v>
      </c>
      <c r="B21" s="5" t="n">
        <v>42</v>
      </c>
      <c r="C21" s="5" t="n">
        <v>33</v>
      </c>
    </row>
    <row r="22" spans="1:3">
      <c r="A22" s="4" t="s">
        <v>1326</v>
      </c>
    </row>
    <row r="23" spans="1:3">
      <c r="A23" s="3" t="s">
        <v>1320</v>
      </c>
    </row>
    <row r="24" spans="1:3">
      <c r="A24" s="4" t="s">
        <v>198</v>
      </c>
      <c r="B24" s="5" t="n">
        <v>26</v>
      </c>
      <c r="C24" s="5" t="n">
        <v>16</v>
      </c>
    </row>
    <row r="25" spans="1:3">
      <c r="A25" s="4" t="s">
        <v>1327</v>
      </c>
    </row>
    <row r="26" spans="1:3">
      <c r="A26" s="3" t="s">
        <v>1320</v>
      </c>
    </row>
    <row r="27" spans="1:3">
      <c r="A27" s="4" t="s">
        <v>198</v>
      </c>
      <c r="B27" s="7" t="n">
        <v>1</v>
      </c>
      <c r="C27" s="7"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8</v>
      </c>
      <c r="B1" s="2" t="s">
        <v>1</v>
      </c>
    </row>
    <row r="2" spans="1:3">
      <c r="B2" s="2" t="s">
        <v>35</v>
      </c>
      <c r="C2" s="2" t="s">
        <v>36</v>
      </c>
    </row>
    <row r="3" spans="1:3">
      <c r="A3" s="3" t="s">
        <v>1320</v>
      </c>
    </row>
    <row r="4" spans="1:3">
      <c r="A4" s="4" t="s">
        <v>57</v>
      </c>
      <c r="B4" s="7" t="n">
        <v>39</v>
      </c>
      <c r="C4" s="7" t="n">
        <v>0</v>
      </c>
    </row>
    <row r="5" spans="1:3">
      <c r="A5" s="4" t="s">
        <v>32</v>
      </c>
    </row>
    <row r="6" spans="1:3">
      <c r="A6" s="3" t="s">
        <v>1320</v>
      </c>
    </row>
    <row r="7" spans="1:3">
      <c r="A7" s="4" t="s">
        <v>57</v>
      </c>
      <c r="B7" s="5" t="n">
        <v>39</v>
      </c>
    </row>
    <row r="8" spans="1:3">
      <c r="A8" s="4" t="s">
        <v>1255</v>
      </c>
    </row>
    <row r="9" spans="1:3">
      <c r="A9" s="3" t="s">
        <v>1320</v>
      </c>
    </row>
    <row r="10" spans="1:3">
      <c r="A10" s="4" t="s">
        <v>57</v>
      </c>
      <c r="C10" s="5" t="n">
        <v>1</v>
      </c>
    </row>
    <row r="11" spans="1:3">
      <c r="A11" s="4" t="s">
        <v>1329</v>
      </c>
    </row>
    <row r="12" spans="1:3">
      <c r="A12" s="3" t="s">
        <v>1320</v>
      </c>
    </row>
    <row r="13" spans="1:3">
      <c r="A13" s="4" t="s">
        <v>57</v>
      </c>
      <c r="B13" s="5" t="n">
        <v>34</v>
      </c>
    </row>
    <row r="14" spans="1:3">
      <c r="A14" s="4" t="s">
        <v>1330</v>
      </c>
    </row>
    <row r="15" spans="1:3">
      <c r="A15" s="3" t="s">
        <v>1320</v>
      </c>
    </row>
    <row r="16" spans="1:3">
      <c r="A16" s="4" t="s">
        <v>57</v>
      </c>
      <c r="C16" s="5" t="n">
        <v>0</v>
      </c>
    </row>
    <row r="17" spans="1:3">
      <c r="A17" s="4" t="s">
        <v>1331</v>
      </c>
    </row>
    <row r="18" spans="1:3">
      <c r="A18" s="3" t="s">
        <v>1320</v>
      </c>
    </row>
    <row r="19" spans="1:3">
      <c r="A19" s="4" t="s">
        <v>57</v>
      </c>
      <c r="B19" s="5" t="n">
        <v>1</v>
      </c>
    </row>
    <row r="20" spans="1:3">
      <c r="A20" s="4" t="s">
        <v>1332</v>
      </c>
    </row>
    <row r="21" spans="1:3">
      <c r="A21" s="3" t="s">
        <v>1320</v>
      </c>
    </row>
    <row r="22" spans="1:3">
      <c r="A22" s="4" t="s">
        <v>57</v>
      </c>
      <c r="C22" s="5" t="n">
        <v>1</v>
      </c>
    </row>
    <row r="23" spans="1:3">
      <c r="A23" s="4" t="s">
        <v>1333</v>
      </c>
    </row>
    <row r="24" spans="1:3">
      <c r="A24" s="3" t="s">
        <v>1320</v>
      </c>
    </row>
    <row r="25" spans="1:3">
      <c r="A25" s="4" t="s">
        <v>57</v>
      </c>
      <c r="B25" s="5" t="n">
        <v>3</v>
      </c>
    </row>
    <row r="26" spans="1:3">
      <c r="A26" s="4" t="s">
        <v>1334</v>
      </c>
    </row>
    <row r="27" spans="1:3">
      <c r="A27" s="3" t="s">
        <v>1320</v>
      </c>
    </row>
    <row r="28" spans="1:3">
      <c r="A28" s="4" t="s">
        <v>57</v>
      </c>
      <c r="C28" s="5" t="n">
        <v>0</v>
      </c>
    </row>
    <row r="29" spans="1:3">
      <c r="A29" s="4" t="s">
        <v>1335</v>
      </c>
    </row>
    <row r="30" spans="1:3">
      <c r="A30" s="3" t="s">
        <v>1320</v>
      </c>
    </row>
    <row r="31" spans="1:3">
      <c r="A31" s="4" t="s">
        <v>57</v>
      </c>
      <c r="B31" s="7" t="n">
        <v>1</v>
      </c>
    </row>
    <row r="32" spans="1:3">
      <c r="A32" s="4" t="s">
        <v>1336</v>
      </c>
    </row>
    <row r="33" spans="1:3">
      <c r="A33" s="3" t="s">
        <v>1320</v>
      </c>
    </row>
    <row r="34" spans="1:3">
      <c r="A34" s="4" t="s">
        <v>57</v>
      </c>
      <c r="C3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35</v>
      </c>
      <c r="C1" s="2" t="s">
        <v>1338</v>
      </c>
    </row>
    <row r="2" spans="1:3">
      <c r="A2" s="3" t="s">
        <v>1320</v>
      </c>
    </row>
    <row r="3" spans="1:3">
      <c r="A3" s="4" t="s">
        <v>1339</v>
      </c>
      <c r="C3" s="4" t="s">
        <v>1340</v>
      </c>
    </row>
    <row r="4" spans="1:3">
      <c r="A4" s="4" t="s">
        <v>151</v>
      </c>
      <c r="B4" s="7"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1</v>
      </c>
    </row>
    <row r="2" spans="1:2">
      <c r="B2" s="2" t="s">
        <v>903</v>
      </c>
    </row>
    <row r="3" spans="1:2">
      <c r="A3" s="3" t="s">
        <v>1320</v>
      </c>
    </row>
    <row r="4" spans="1:2">
      <c r="A4" s="4" t="s">
        <v>1269</v>
      </c>
      <c r="B4" s="7" t="n">
        <v>155</v>
      </c>
    </row>
    <row r="5" spans="1:2">
      <c r="A5" s="4" t="s">
        <v>1342</v>
      </c>
      <c r="B5" s="5" t="n">
        <v>84</v>
      </c>
    </row>
    <row r="6" spans="1:2">
      <c r="A6" s="4" t="s">
        <v>1343</v>
      </c>
      <c r="B6" s="7" t="n">
        <v>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344</v>
      </c>
      <c r="B1" s="2" t="s">
        <v>1</v>
      </c>
    </row>
    <row r="2" spans="1:4">
      <c r="B2" s="2" t="s">
        <v>1345</v>
      </c>
      <c r="C2" s="2" t="s">
        <v>424</v>
      </c>
      <c r="D2" s="2" t="s">
        <v>541</v>
      </c>
    </row>
    <row r="3" spans="1:4">
      <c r="A3" s="3" t="s">
        <v>1346</v>
      </c>
    </row>
    <row r="4" spans="1:4">
      <c r="A4" s="4" t="s">
        <v>1347</v>
      </c>
      <c r="B4" s="5" t="n">
        <v>4</v>
      </c>
    </row>
    <row r="5" spans="1:4">
      <c r="A5" s="4" t="s">
        <v>1348</v>
      </c>
      <c r="B5" s="7" t="n">
        <v>5771</v>
      </c>
      <c r="C5" s="7" t="n">
        <v>3992</v>
      </c>
    </row>
    <row r="6" spans="1:4">
      <c r="A6" s="4" t="s">
        <v>1349</v>
      </c>
      <c r="B6" s="5" t="n">
        <v>658</v>
      </c>
      <c r="C6" s="5" t="n">
        <v>489</v>
      </c>
    </row>
    <row r="7" spans="1:4">
      <c r="A7" s="4" t="s">
        <v>1350</v>
      </c>
      <c r="B7" s="5" t="n">
        <v>109760</v>
      </c>
      <c r="D7" s="7" t="n">
        <v>109697</v>
      </c>
    </row>
    <row r="8" spans="1:4">
      <c r="A8" s="4" t="s">
        <v>767</v>
      </c>
    </row>
    <row r="9" spans="1:4">
      <c r="A9" s="3" t="s">
        <v>1346</v>
      </c>
    </row>
    <row r="10" spans="1:4">
      <c r="A10" s="4" t="s">
        <v>632</v>
      </c>
      <c r="B10" s="5" t="n">
        <v>108</v>
      </c>
      <c r="C10" s="5" t="n">
        <v>53</v>
      </c>
    </row>
    <row r="11" spans="1:4">
      <c r="A11" s="4" t="s">
        <v>633</v>
      </c>
      <c r="B11" s="5" t="n">
        <v>67</v>
      </c>
      <c r="C11" s="5" t="n">
        <v>33</v>
      </c>
    </row>
    <row r="12" spans="1:4">
      <c r="A12" s="4" t="s">
        <v>672</v>
      </c>
    </row>
    <row r="13" spans="1:4">
      <c r="A13" s="3" t="s">
        <v>1346</v>
      </c>
    </row>
    <row r="14" spans="1:4">
      <c r="A14" s="4" t="s">
        <v>633</v>
      </c>
      <c r="B14" s="5" t="n">
        <v>20</v>
      </c>
    </row>
    <row r="15" spans="1:4">
      <c r="A15" s="4" t="s">
        <v>78</v>
      </c>
      <c r="B15" s="5" t="n">
        <v>33</v>
      </c>
    </row>
    <row r="16" spans="1:4">
      <c r="A16" s="4" t="s">
        <v>1351</v>
      </c>
    </row>
    <row r="17" spans="1:4">
      <c r="A17" s="3" t="s">
        <v>1346</v>
      </c>
    </row>
    <row r="18" spans="1:4">
      <c r="A18" s="4" t="s">
        <v>1348</v>
      </c>
      <c r="B18" s="5" t="n">
        <v>4131</v>
      </c>
      <c r="C18" s="5" t="n">
        <v>3981</v>
      </c>
    </row>
    <row r="19" spans="1:4">
      <c r="A19" s="4" t="s">
        <v>1349</v>
      </c>
      <c r="B19" s="5" t="n">
        <v>502</v>
      </c>
      <c r="C19" s="5" t="n">
        <v>515</v>
      </c>
    </row>
    <row r="20" spans="1:4">
      <c r="A20" s="4" t="s">
        <v>1350</v>
      </c>
      <c r="B20" s="5" t="n">
        <v>87067</v>
      </c>
      <c r="D20" s="5" t="n">
        <v>86994</v>
      </c>
    </row>
    <row r="21" spans="1:4">
      <c r="A21" s="4" t="s">
        <v>1352</v>
      </c>
    </row>
    <row r="22" spans="1:4">
      <c r="A22" s="3" t="s">
        <v>1346</v>
      </c>
    </row>
    <row r="23" spans="1:4">
      <c r="A23" s="4" t="s">
        <v>1348</v>
      </c>
      <c r="B23" s="5" t="n">
        <v>-105</v>
      </c>
      <c r="C23" s="5" t="n">
        <v>-103</v>
      </c>
    </row>
    <row r="24" spans="1:4">
      <c r="A24" s="4" t="s">
        <v>1349</v>
      </c>
      <c r="B24" s="5" t="n">
        <v>0</v>
      </c>
      <c r="C24" s="5" t="n">
        <v>0</v>
      </c>
    </row>
    <row r="25" spans="1:4">
      <c r="A25" s="4" t="s">
        <v>1350</v>
      </c>
      <c r="B25" s="5" t="n">
        <v>-306</v>
      </c>
      <c r="D25" s="5" t="n">
        <v>-316</v>
      </c>
    </row>
    <row r="26" spans="1:4">
      <c r="A26" s="4" t="s">
        <v>1353</v>
      </c>
    </row>
    <row r="27" spans="1:4">
      <c r="A27" s="3" t="s">
        <v>1346</v>
      </c>
    </row>
    <row r="28" spans="1:4">
      <c r="A28" s="4" t="s">
        <v>1348</v>
      </c>
      <c r="B28" s="5" t="n">
        <v>-43</v>
      </c>
      <c r="C28" s="5" t="n">
        <v>-36</v>
      </c>
    </row>
    <row r="29" spans="1:4">
      <c r="A29" s="4" t="s">
        <v>1349</v>
      </c>
      <c r="B29" s="5" t="n">
        <v>1</v>
      </c>
      <c r="C29" s="5" t="n">
        <v>-3</v>
      </c>
    </row>
    <row r="30" spans="1:4">
      <c r="A30" s="4" t="s">
        <v>1350</v>
      </c>
      <c r="B30" s="5" t="n">
        <v>-1564</v>
      </c>
      <c r="D30" s="5" t="n">
        <v>-1624</v>
      </c>
    </row>
    <row r="31" spans="1:4">
      <c r="A31" s="4" t="s">
        <v>1354</v>
      </c>
    </row>
    <row r="32" spans="1:4">
      <c r="A32" s="3" t="s">
        <v>1346</v>
      </c>
    </row>
    <row r="33" spans="1:4">
      <c r="A33" s="4" t="s">
        <v>1348</v>
      </c>
      <c r="B33" s="5" t="n">
        <v>3786</v>
      </c>
      <c r="C33" s="5" t="n">
        <v>3769</v>
      </c>
    </row>
    <row r="34" spans="1:4">
      <c r="A34" s="4" t="s">
        <v>1349</v>
      </c>
      <c r="B34" s="5" t="n">
        <v>432</v>
      </c>
      <c r="C34" s="5" t="n">
        <v>465</v>
      </c>
    </row>
    <row r="35" spans="1:4">
      <c r="A35" s="4" t="s">
        <v>1350</v>
      </c>
      <c r="B35" s="5" t="n">
        <v>72692</v>
      </c>
      <c r="D35" s="5" t="n">
        <v>72141</v>
      </c>
    </row>
    <row r="36" spans="1:4">
      <c r="A36" s="4" t="s">
        <v>1355</v>
      </c>
    </row>
    <row r="37" spans="1:4">
      <c r="A37" s="3" t="s">
        <v>1346</v>
      </c>
    </row>
    <row r="38" spans="1:4">
      <c r="A38" s="4" t="s">
        <v>1348</v>
      </c>
      <c r="B38" s="5" t="n">
        <v>450</v>
      </c>
      <c r="C38" s="5" t="n">
        <v>315</v>
      </c>
    </row>
    <row r="39" spans="1:4">
      <c r="A39" s="4" t="s">
        <v>1349</v>
      </c>
      <c r="B39" s="5" t="n">
        <v>70</v>
      </c>
      <c r="C39" s="5" t="n">
        <v>50</v>
      </c>
    </row>
    <row r="40" spans="1:4">
      <c r="A40" s="4" t="s">
        <v>1350</v>
      </c>
      <c r="B40" s="5" t="n">
        <v>14681</v>
      </c>
      <c r="D40" s="5" t="n">
        <v>15169</v>
      </c>
    </row>
    <row r="41" spans="1:4">
      <c r="A41" s="4" t="s">
        <v>1356</v>
      </c>
    </row>
    <row r="42" spans="1:4">
      <c r="A42" s="3" t="s">
        <v>1346</v>
      </c>
    </row>
    <row r="43" spans="1:4">
      <c r="A43" s="4" t="s">
        <v>1348</v>
      </c>
      <c r="B43" s="5" t="n">
        <v>1560</v>
      </c>
    </row>
    <row r="44" spans="1:4">
      <c r="A44" s="4" t="s">
        <v>1349</v>
      </c>
      <c r="B44" s="5" t="n">
        <v>239</v>
      </c>
    </row>
    <row r="45" spans="1:4">
      <c r="A45" s="4" t="s">
        <v>1350</v>
      </c>
      <c r="B45" s="5" t="n">
        <v>21683</v>
      </c>
      <c r="D45" s="5" t="n">
        <v>21853</v>
      </c>
    </row>
    <row r="46" spans="1:4">
      <c r="A46" s="4" t="s">
        <v>1357</v>
      </c>
    </row>
    <row r="47" spans="1:4">
      <c r="A47" s="3" t="s">
        <v>1346</v>
      </c>
    </row>
    <row r="48" spans="1:4">
      <c r="A48" s="4" t="s">
        <v>1348</v>
      </c>
      <c r="B48" s="5" t="n">
        <v>123</v>
      </c>
      <c r="C48" s="5" t="n">
        <v>47</v>
      </c>
    </row>
    <row r="49" spans="1:4">
      <c r="A49" s="4" t="s">
        <v>1349</v>
      </c>
      <c r="B49" s="5" t="n">
        <v>-84</v>
      </c>
      <c r="C49" s="5" t="n">
        <v>-23</v>
      </c>
    </row>
    <row r="50" spans="1:4">
      <c r="A50" s="4" t="s">
        <v>1350</v>
      </c>
      <c r="B50" s="5" t="n">
        <v>2574</v>
      </c>
      <c r="D50" s="5" t="n">
        <v>2474</v>
      </c>
    </row>
    <row r="51" spans="1:4">
      <c r="A51" s="4" t="s">
        <v>26</v>
      </c>
    </row>
    <row r="52" spans="1:4">
      <c r="A52" s="3" t="s">
        <v>1346</v>
      </c>
    </row>
    <row r="53" spans="1:4">
      <c r="A53" s="4" t="s">
        <v>75</v>
      </c>
      <c r="B53" s="5" t="n">
        <v>37</v>
      </c>
      <c r="C53" s="5" t="n">
        <v>21</v>
      </c>
    </row>
    <row r="54" spans="1:4">
      <c r="A54" s="4" t="s">
        <v>1348</v>
      </c>
      <c r="B54" s="5" t="n">
        <v>350</v>
      </c>
      <c r="C54" s="5" t="n">
        <v>335</v>
      </c>
    </row>
    <row r="55" spans="1:4">
      <c r="A55" s="4" t="s">
        <v>1349</v>
      </c>
      <c r="B55" s="5" t="n">
        <v>18</v>
      </c>
      <c r="C55" s="5" t="n">
        <v>29</v>
      </c>
    </row>
    <row r="56" spans="1:4">
      <c r="A56" s="4" t="s">
        <v>1350</v>
      </c>
      <c r="B56" s="5" t="n">
        <v>4767</v>
      </c>
      <c r="D56" s="5" t="n">
        <v>4822</v>
      </c>
    </row>
    <row r="57" spans="1:4">
      <c r="A57" s="4" t="s">
        <v>78</v>
      </c>
      <c r="B57" s="7" t="n">
        <v>33</v>
      </c>
      <c r="C57" s="5" t="n">
        <v>0</v>
      </c>
    </row>
    <row r="58" spans="1:4">
      <c r="A58" s="4" t="s">
        <v>32</v>
      </c>
    </row>
    <row r="59" spans="1:4">
      <c r="A59" s="3" t="s">
        <v>1346</v>
      </c>
    </row>
    <row r="60" spans="1:4">
      <c r="A60" s="4" t="s">
        <v>1358</v>
      </c>
      <c r="B60" s="5" t="n">
        <v>7</v>
      </c>
    </row>
    <row r="61" spans="1:4">
      <c r="A61" s="4" t="s">
        <v>1348</v>
      </c>
      <c r="B61" s="7" t="n">
        <v>1560</v>
      </c>
    </row>
    <row r="62" spans="1:4">
      <c r="A62" s="4" t="s">
        <v>1349</v>
      </c>
      <c r="B62" s="5" t="n">
        <v>239</v>
      </c>
    </row>
    <row r="63" spans="1:4">
      <c r="A63" s="4" t="s">
        <v>1350</v>
      </c>
      <c r="B63" s="5" t="n">
        <v>21683</v>
      </c>
      <c r="D63" s="5" t="n">
        <v>21853</v>
      </c>
    </row>
    <row r="64" spans="1:4">
      <c r="A64" s="4" t="s">
        <v>1359</v>
      </c>
    </row>
    <row r="65" spans="1:4">
      <c r="A65" s="3" t="s">
        <v>1346</v>
      </c>
    </row>
    <row r="66" spans="1:4">
      <c r="A66" s="4" t="s">
        <v>1348</v>
      </c>
      <c r="B66" s="5" t="n">
        <v>1624</v>
      </c>
    </row>
    <row r="67" spans="1:4">
      <c r="A67" s="4" t="s">
        <v>1349</v>
      </c>
      <c r="B67" s="5" t="n">
        <v>231</v>
      </c>
    </row>
    <row r="68" spans="1:4">
      <c r="A68" s="4" t="s">
        <v>1350</v>
      </c>
      <c r="B68" s="5" t="n">
        <v>23700</v>
      </c>
      <c r="D68" s="5" t="n">
        <v>24875</v>
      </c>
    </row>
    <row r="69" spans="1:4">
      <c r="A69" s="4" t="s">
        <v>1360</v>
      </c>
    </row>
    <row r="70" spans="1:4">
      <c r="A70" s="3" t="s">
        <v>1346</v>
      </c>
    </row>
    <row r="71" spans="1:4">
      <c r="A71" s="4" t="s">
        <v>1348</v>
      </c>
      <c r="B71" s="5" t="n">
        <v>-66</v>
      </c>
    </row>
    <row r="72" spans="1:4">
      <c r="A72" s="4" t="s">
        <v>1349</v>
      </c>
      <c r="B72" s="5" t="n">
        <v>0</v>
      </c>
    </row>
    <row r="73" spans="1:4">
      <c r="A73" s="4" t="s">
        <v>1350</v>
      </c>
      <c r="B73" s="5" t="n">
        <v>-12877</v>
      </c>
      <c r="D73" s="5" t="n">
        <v>-14167</v>
      </c>
    </row>
    <row r="74" spans="1:4">
      <c r="A74" s="4" t="s">
        <v>1361</v>
      </c>
    </row>
    <row r="75" spans="1:4">
      <c r="A75" s="3" t="s">
        <v>1346</v>
      </c>
    </row>
    <row r="76" spans="1:4">
      <c r="A76" s="4" t="s">
        <v>1348</v>
      </c>
      <c r="B76" s="5" t="n">
        <v>1180</v>
      </c>
    </row>
    <row r="77" spans="1:4">
      <c r="A77" s="4" t="s">
        <v>1349</v>
      </c>
      <c r="B77" s="5" t="n">
        <v>117</v>
      </c>
    </row>
    <row r="78" spans="1:4">
      <c r="A78" s="4" t="s">
        <v>1350</v>
      </c>
      <c r="B78" s="5" t="n">
        <v>18201</v>
      </c>
      <c r="D78" s="5" t="n">
        <v>19453</v>
      </c>
    </row>
    <row r="79" spans="1:4">
      <c r="A79" s="4" t="s">
        <v>1362</v>
      </c>
    </row>
    <row r="80" spans="1:4">
      <c r="A80" s="3" t="s">
        <v>1346</v>
      </c>
    </row>
    <row r="81" spans="1:4">
      <c r="A81" s="4" t="s">
        <v>1348</v>
      </c>
      <c r="B81" s="5" t="n">
        <v>288</v>
      </c>
    </row>
    <row r="82" spans="1:4">
      <c r="A82" s="4" t="s">
        <v>1349</v>
      </c>
      <c r="B82" s="5" t="n">
        <v>31</v>
      </c>
    </row>
    <row r="83" spans="1:4">
      <c r="A83" s="4" t="s">
        <v>1350</v>
      </c>
      <c r="B83" s="5" t="n">
        <v>2118</v>
      </c>
      <c r="D83" s="5" t="n">
        <v>2084</v>
      </c>
    </row>
    <row r="84" spans="1:4">
      <c r="A84" s="4" t="s">
        <v>1363</v>
      </c>
    </row>
    <row r="85" spans="1:4">
      <c r="A85" s="3" t="s">
        <v>1346</v>
      </c>
    </row>
    <row r="86" spans="1:4">
      <c r="A86" s="4" t="s">
        <v>1348</v>
      </c>
      <c r="B86" s="5" t="n">
        <v>131</v>
      </c>
    </row>
    <row r="87" spans="1:4">
      <c r="A87" s="4" t="s">
        <v>1349</v>
      </c>
      <c r="B87" s="5" t="n">
        <v>68</v>
      </c>
    </row>
    <row r="88" spans="1:4">
      <c r="A88" s="4" t="s">
        <v>1350</v>
      </c>
      <c r="B88" s="5" t="n">
        <v>1018</v>
      </c>
      <c r="D88" s="5" t="n">
        <v>1127</v>
      </c>
    </row>
    <row r="89" spans="1:4">
      <c r="A89" s="4" t="s">
        <v>1364</v>
      </c>
      <c r="B89" s="5" t="n">
        <v>1844</v>
      </c>
    </row>
    <row r="90" spans="1:4">
      <c r="A90" s="4" t="s">
        <v>1365</v>
      </c>
    </row>
    <row r="91" spans="1:4">
      <c r="A91" s="3" t="s">
        <v>1346</v>
      </c>
    </row>
    <row r="92" spans="1:4">
      <c r="A92" s="4" t="s">
        <v>1348</v>
      </c>
      <c r="B92" s="5" t="n">
        <v>25</v>
      </c>
    </row>
    <row r="93" spans="1:4">
      <c r="A93" s="4" t="s">
        <v>1349</v>
      </c>
      <c r="B93" s="5" t="n">
        <v>15</v>
      </c>
    </row>
    <row r="94" spans="1:4">
      <c r="A94" s="4" t="s">
        <v>1350</v>
      </c>
      <c r="B94" s="5" t="n">
        <v>2363</v>
      </c>
      <c r="D94" s="5" t="n">
        <v>2211</v>
      </c>
    </row>
    <row r="95" spans="1:4">
      <c r="A95" s="4" t="s">
        <v>1366</v>
      </c>
    </row>
    <row r="96" spans="1:4">
      <c r="A96" s="3" t="s">
        <v>1346</v>
      </c>
    </row>
    <row r="97" spans="1:4">
      <c r="A97" s="4" t="s">
        <v>1348</v>
      </c>
      <c r="B97" s="5" t="n">
        <v>2</v>
      </c>
    </row>
    <row r="98" spans="1:4">
      <c r="A98" s="4" t="s">
        <v>1349</v>
      </c>
      <c r="B98" s="5" t="n">
        <v>8</v>
      </c>
    </row>
    <row r="99" spans="1:4">
      <c r="A99" s="4" t="s">
        <v>1350</v>
      </c>
      <c r="B99" s="5" t="n">
        <v>10860</v>
      </c>
      <c r="D99" s="5" t="n">
        <v>11145</v>
      </c>
    </row>
    <row r="100" spans="1:4">
      <c r="A100" s="4" t="s">
        <v>30</v>
      </c>
    </row>
    <row r="101" spans="1:4">
      <c r="A101" s="3" t="s">
        <v>1346</v>
      </c>
    </row>
    <row r="102" spans="1:4">
      <c r="A102" s="4" t="s">
        <v>75</v>
      </c>
      <c r="B102" s="5" t="n">
        <v>100</v>
      </c>
      <c r="C102" s="5" t="n">
        <v>97</v>
      </c>
    </row>
    <row r="103" spans="1:4">
      <c r="A103" s="4" t="s">
        <v>1348</v>
      </c>
      <c r="B103" s="5" t="n">
        <v>450</v>
      </c>
      <c r="C103" s="5" t="n">
        <v>315</v>
      </c>
    </row>
    <row r="104" spans="1:4">
      <c r="A104" s="4" t="s">
        <v>1349</v>
      </c>
      <c r="B104" s="5" t="n">
        <v>70</v>
      </c>
      <c r="C104" s="5" t="n">
        <v>50</v>
      </c>
    </row>
    <row r="105" spans="1:4">
      <c r="A105" s="4" t="s">
        <v>1350</v>
      </c>
      <c r="B105" s="5" t="n">
        <v>14681</v>
      </c>
      <c r="D105" s="7" t="n">
        <v>15169</v>
      </c>
    </row>
    <row r="106" spans="1:4">
      <c r="A106" s="4" t="s">
        <v>80</v>
      </c>
    </row>
    <row r="107" spans="1:4">
      <c r="A107" s="3" t="s">
        <v>1346</v>
      </c>
    </row>
    <row r="108" spans="1:4">
      <c r="A108" s="4" t="s">
        <v>1348</v>
      </c>
      <c r="C108" s="5" t="n">
        <v>1334</v>
      </c>
    </row>
    <row r="109" spans="1:4">
      <c r="A109" s="4" t="s">
        <v>1349</v>
      </c>
      <c r="C109" s="5" t="n">
        <v>182</v>
      </c>
    </row>
    <row r="110" spans="1:4">
      <c r="A110" s="4" t="s">
        <v>1367</v>
      </c>
      <c r="C110" s="5" t="n">
        <v>352</v>
      </c>
    </row>
    <row r="111" spans="1:4">
      <c r="A111" s="4" t="s">
        <v>1368</v>
      </c>
    </row>
    <row r="112" spans="1:4">
      <c r="A112" s="3" t="s">
        <v>1346</v>
      </c>
    </row>
    <row r="113" spans="1:4">
      <c r="A113" s="4" t="s">
        <v>1348</v>
      </c>
      <c r="C113" s="5" t="n">
        <v>1392</v>
      </c>
    </row>
    <row r="114" spans="1:4">
      <c r="A114" s="4" t="s">
        <v>1367</v>
      </c>
      <c r="C114" s="5" t="n">
        <v>358</v>
      </c>
    </row>
    <row r="115" spans="1:4">
      <c r="A115" s="4" t="s">
        <v>1369</v>
      </c>
    </row>
    <row r="116" spans="1:4">
      <c r="A116" s="3" t="s">
        <v>1346</v>
      </c>
    </row>
    <row r="117" spans="1:4">
      <c r="A117" s="4" t="s">
        <v>1348</v>
      </c>
      <c r="C117" s="5" t="n">
        <v>-60</v>
      </c>
    </row>
    <row r="118" spans="1:4">
      <c r="A118" s="4" t="s">
        <v>1367</v>
      </c>
      <c r="C118" s="5" t="n">
        <v>-1</v>
      </c>
    </row>
    <row r="119" spans="1:4">
      <c r="A119" s="4" t="s">
        <v>1370</v>
      </c>
    </row>
    <row r="120" spans="1:4">
      <c r="A120" s="3" t="s">
        <v>1346</v>
      </c>
    </row>
    <row r="121" spans="1:4">
      <c r="A121" s="4" t="s">
        <v>1348</v>
      </c>
      <c r="C121" s="5" t="n">
        <v>1028</v>
      </c>
    </row>
    <row r="122" spans="1:4">
      <c r="A122" s="4" t="s">
        <v>1367</v>
      </c>
      <c r="C122" s="5" t="n">
        <v>235</v>
      </c>
    </row>
    <row r="123" spans="1:4">
      <c r="A123" s="4" t="s">
        <v>1371</v>
      </c>
    </row>
    <row r="124" spans="1:4">
      <c r="A124" s="3" t="s">
        <v>1346</v>
      </c>
    </row>
    <row r="125" spans="1:4">
      <c r="A125" s="4" t="s">
        <v>1348</v>
      </c>
      <c r="C125" s="5" t="n">
        <v>286</v>
      </c>
    </row>
    <row r="126" spans="1:4">
      <c r="A126" s="4" t="s">
        <v>1367</v>
      </c>
      <c r="C126" s="5" t="n">
        <v>80</v>
      </c>
    </row>
    <row r="127" spans="1:4">
      <c r="A127" s="4" t="s">
        <v>1372</v>
      </c>
    </row>
    <row r="128" spans="1:4">
      <c r="A128" s="3" t="s">
        <v>1346</v>
      </c>
    </row>
    <row r="129" spans="1:4">
      <c r="A129" s="4" t="s">
        <v>1348</v>
      </c>
      <c r="C129" s="5" t="n">
        <v>63</v>
      </c>
    </row>
    <row r="130" spans="1:4">
      <c r="A130" s="4" t="s">
        <v>1367</v>
      </c>
      <c r="C130" s="5" t="n">
        <v>44</v>
      </c>
    </row>
    <row r="131" spans="1:4">
      <c r="A131" s="4" t="s">
        <v>1364</v>
      </c>
      <c r="C131" s="5" t="n">
        <v>1461</v>
      </c>
    </row>
    <row r="132" spans="1:4">
      <c r="A132" s="4" t="s">
        <v>1373</v>
      </c>
    </row>
    <row r="133" spans="1:4">
      <c r="A133" s="3" t="s">
        <v>1346</v>
      </c>
    </row>
    <row r="134" spans="1:4">
      <c r="A134" s="4" t="s">
        <v>1348</v>
      </c>
      <c r="C134" s="5" t="n">
        <v>15</v>
      </c>
    </row>
    <row r="135" spans="1:4">
      <c r="A135" s="4" t="s">
        <v>1367</v>
      </c>
      <c r="C135" s="5" t="n">
        <v>-1</v>
      </c>
    </row>
    <row r="136" spans="1:4">
      <c r="A136" s="4" t="s">
        <v>1374</v>
      </c>
    </row>
    <row r="137" spans="1:4">
      <c r="A137" s="3" t="s">
        <v>1346</v>
      </c>
    </row>
    <row r="138" spans="1:4">
      <c r="A138" s="4" t="s">
        <v>1348</v>
      </c>
      <c r="C138" s="5" t="n">
        <v>2</v>
      </c>
    </row>
    <row r="139" spans="1:4">
      <c r="A139" s="4" t="s">
        <v>1367</v>
      </c>
      <c r="C139" s="5" t="n">
        <v>-5</v>
      </c>
    </row>
    <row r="140" spans="1:4">
      <c r="A140" s="4" t="s">
        <v>1375</v>
      </c>
    </row>
    <row r="141" spans="1:4">
      <c r="A141" s="3" t="s">
        <v>1346</v>
      </c>
    </row>
    <row r="142" spans="1:4">
      <c r="A142" s="4" t="s">
        <v>1348</v>
      </c>
      <c r="B142" s="5" t="n">
        <v>1839</v>
      </c>
    </row>
    <row r="143" spans="1:4">
      <c r="A143" s="4" t="s">
        <v>1376</v>
      </c>
    </row>
    <row r="144" spans="1:4">
      <c r="A144" s="3" t="s">
        <v>1346</v>
      </c>
    </row>
    <row r="145" spans="1:4">
      <c r="A145" s="4" t="s">
        <v>1348</v>
      </c>
      <c r="C145" s="5" t="n">
        <v>1443</v>
      </c>
    </row>
    <row r="146" spans="1:4">
      <c r="A146" s="4" t="s">
        <v>1377</v>
      </c>
    </row>
    <row r="147" spans="1:4">
      <c r="A147" s="3" t="s">
        <v>1346</v>
      </c>
    </row>
    <row r="148" spans="1:4">
      <c r="A148" s="4" t="s">
        <v>1348</v>
      </c>
      <c r="B148" s="5" t="n">
        <v>136</v>
      </c>
    </row>
    <row r="149" spans="1:4">
      <c r="A149" s="4" t="s">
        <v>1378</v>
      </c>
    </row>
    <row r="150" spans="1:4">
      <c r="A150" s="3" t="s">
        <v>1346</v>
      </c>
    </row>
    <row r="151" spans="1:4">
      <c r="A151" s="4" t="s">
        <v>1348</v>
      </c>
      <c r="C151" s="5" t="n">
        <v>81</v>
      </c>
    </row>
    <row r="152" spans="1:4">
      <c r="A152" s="4" t="s">
        <v>1379</v>
      </c>
    </row>
    <row r="153" spans="1:4">
      <c r="A153" s="3" t="s">
        <v>1346</v>
      </c>
    </row>
    <row r="154" spans="1:4">
      <c r="A154" s="4" t="s">
        <v>1348</v>
      </c>
      <c r="B154" s="7" t="n">
        <v>1975</v>
      </c>
    </row>
    <row r="155" spans="1:4">
      <c r="A155" s="4" t="s">
        <v>1380</v>
      </c>
    </row>
    <row r="156" spans="1:4">
      <c r="A156" s="3" t="s">
        <v>1346</v>
      </c>
    </row>
    <row r="157" spans="1:4">
      <c r="A157" s="4" t="s">
        <v>1348</v>
      </c>
      <c r="C157" s="7" t="n">
        <v>15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1</v>
      </c>
      <c r="B1" s="2" t="s">
        <v>1</v>
      </c>
    </row>
    <row r="2" spans="1:3">
      <c r="B2" s="2" t="s">
        <v>35</v>
      </c>
      <c r="C2" s="2" t="s">
        <v>36</v>
      </c>
    </row>
    <row r="3" spans="1:3">
      <c r="A3" s="3" t="s">
        <v>1382</v>
      </c>
    </row>
    <row r="4" spans="1:3">
      <c r="A4" s="4" t="s">
        <v>1383</v>
      </c>
      <c r="B4" s="7" t="n">
        <v>4131</v>
      </c>
      <c r="C4" s="7" t="n">
        <v>3981</v>
      </c>
    </row>
    <row r="5" spans="1:3">
      <c r="A5" s="4" t="s">
        <v>1384</v>
      </c>
      <c r="B5" s="5" t="n">
        <v>1560</v>
      </c>
    </row>
    <row r="6" spans="1:3">
      <c r="A6" s="4" t="s">
        <v>1385</v>
      </c>
    </row>
    <row r="7" spans="1:3">
      <c r="A7" s="3" t="s">
        <v>1382</v>
      </c>
    </row>
    <row r="8" spans="1:3">
      <c r="A8" s="4" t="s">
        <v>1383</v>
      </c>
      <c r="B8" s="5" t="n">
        <v>3394</v>
      </c>
      <c r="C8" s="5" t="n">
        <v>3377</v>
      </c>
    </row>
    <row r="9" spans="1:3">
      <c r="A9" s="4" t="s">
        <v>1386</v>
      </c>
    </row>
    <row r="10" spans="1:3">
      <c r="A10" s="3" t="s">
        <v>1382</v>
      </c>
    </row>
    <row r="11" spans="1:3">
      <c r="A11" s="4" t="s">
        <v>1383</v>
      </c>
      <c r="B11" s="5" t="n">
        <v>531</v>
      </c>
      <c r="C11" s="5" t="n">
        <v>396</v>
      </c>
    </row>
    <row r="12" spans="1:3">
      <c r="A12" s="4" t="s">
        <v>980</v>
      </c>
    </row>
    <row r="13" spans="1:3">
      <c r="A13" s="3" t="s">
        <v>1382</v>
      </c>
    </row>
    <row r="14" spans="1:3">
      <c r="A14" s="4" t="s">
        <v>1383</v>
      </c>
      <c r="B14" s="5" t="n">
        <v>206</v>
      </c>
      <c r="C14" s="7" t="n">
        <v>208</v>
      </c>
    </row>
    <row r="15" spans="1:3">
      <c r="A15" s="4" t="s">
        <v>1387</v>
      </c>
    </row>
    <row r="16" spans="1:3">
      <c r="A16" s="3" t="s">
        <v>1382</v>
      </c>
    </row>
    <row r="17" spans="1:3">
      <c r="A17" s="4" t="s">
        <v>1384</v>
      </c>
      <c r="B17" s="5" t="n">
        <v>1132</v>
      </c>
    </row>
    <row r="18" spans="1:3">
      <c r="A18" s="4" t="s">
        <v>1388</v>
      </c>
    </row>
    <row r="19" spans="1:3">
      <c r="A19" s="3" t="s">
        <v>1382</v>
      </c>
    </row>
    <row r="20" spans="1:3">
      <c r="A20" s="4" t="s">
        <v>1384</v>
      </c>
      <c r="B20" s="5" t="n">
        <v>288</v>
      </c>
    </row>
    <row r="21" spans="1:3">
      <c r="A21" s="4" t="s">
        <v>1389</v>
      </c>
    </row>
    <row r="22" spans="1:3">
      <c r="A22" s="3" t="s">
        <v>1382</v>
      </c>
    </row>
    <row r="23" spans="1:3">
      <c r="A23" s="4" t="s">
        <v>1384</v>
      </c>
      <c r="B23" s="7" t="n">
        <v>1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1</v>
      </c>
    </row>
    <row r="2" spans="1:2">
      <c r="B2" s="2" t="s">
        <v>1391</v>
      </c>
    </row>
    <row r="3" spans="1:2">
      <c r="A3" s="3" t="s">
        <v>1346</v>
      </c>
    </row>
    <row r="4" spans="1:2">
      <c r="A4" s="4" t="s">
        <v>1392</v>
      </c>
      <c r="B4" s="5" t="n">
        <v>7</v>
      </c>
    </row>
    <row r="5" spans="1:2">
      <c r="A5" s="4" t="s">
        <v>1393</v>
      </c>
      <c r="B5"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35</v>
      </c>
      <c r="C2" s="2" t="s">
        <v>36</v>
      </c>
    </row>
    <row r="3" spans="1:3">
      <c r="A3" s="4" t="s">
        <v>168</v>
      </c>
      <c r="B3" s="7" t="n">
        <v>25</v>
      </c>
      <c r="C3" s="7" t="n">
        <v>30</v>
      </c>
    </row>
    <row r="4" spans="1:3">
      <c r="A4" s="4" t="s">
        <v>21</v>
      </c>
    </row>
    <row r="5" spans="1:3">
      <c r="A5" s="4" t="s">
        <v>168</v>
      </c>
      <c r="B5" s="5" t="n">
        <v>3</v>
      </c>
      <c r="C5" s="5" t="n">
        <v>4</v>
      </c>
    </row>
    <row r="6" spans="1:3">
      <c r="A6" s="4" t="s">
        <v>24</v>
      </c>
    </row>
    <row r="7" spans="1:3">
      <c r="A7" s="4" t="s">
        <v>168</v>
      </c>
      <c r="B7" s="5" t="n">
        <v>5</v>
      </c>
      <c r="C7" s="5" t="n">
        <v>5</v>
      </c>
    </row>
    <row r="8" spans="1:3">
      <c r="A8" s="4" t="s">
        <v>26</v>
      </c>
    </row>
    <row r="9" spans="1:3">
      <c r="A9" s="4" t="s">
        <v>168</v>
      </c>
      <c r="B9" s="5" t="n">
        <v>0</v>
      </c>
      <c r="C9" s="5" t="n">
        <v>0</v>
      </c>
    </row>
    <row r="10" spans="1:3">
      <c r="A10" s="4" t="s">
        <v>28</v>
      </c>
    </row>
    <row r="11" spans="1:3">
      <c r="A11" s="4" t="s">
        <v>169</v>
      </c>
      <c r="B11" s="5" t="n">
        <v>25</v>
      </c>
      <c r="C11" s="5" t="n">
        <v>22</v>
      </c>
    </row>
    <row r="12" spans="1:3">
      <c r="A12" s="4" t="s">
        <v>168</v>
      </c>
      <c r="B12" s="5" t="n">
        <v>12</v>
      </c>
      <c r="C12" s="5" t="n">
        <v>10</v>
      </c>
    </row>
    <row r="13" spans="1:3">
      <c r="A13" s="4" t="s">
        <v>30</v>
      </c>
    </row>
    <row r="14" spans="1:3">
      <c r="A14" s="4" t="s">
        <v>168</v>
      </c>
      <c r="B14" s="5" t="n">
        <v>2</v>
      </c>
      <c r="C14" s="5" t="n">
        <v>10</v>
      </c>
    </row>
    <row r="15" spans="1:3">
      <c r="A15" s="4" t="s">
        <v>32</v>
      </c>
    </row>
    <row r="16" spans="1:3">
      <c r="A16" s="4" t="s">
        <v>168</v>
      </c>
      <c r="B16" s="7" t="n">
        <v>3</v>
      </c>
    </row>
    <row r="17" spans="1:3">
      <c r="A17" s="4" t="s">
        <v>80</v>
      </c>
    </row>
    <row r="18" spans="1:3">
      <c r="A18" s="4" t="s">
        <v>168</v>
      </c>
      <c r="C18"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0</v>
      </c>
      <c r="B1" s="2" t="s">
        <v>35</v>
      </c>
      <c r="C1" s="2" t="s">
        <v>171</v>
      </c>
    </row>
    <row r="2" spans="1:3">
      <c r="A2" s="3" t="s">
        <v>172</v>
      </c>
    </row>
    <row r="3" spans="1:3">
      <c r="A3" s="4" t="s">
        <v>173</v>
      </c>
      <c r="B3" s="7" t="n">
        <v>1094</v>
      </c>
      <c r="C3" s="7" t="n">
        <v>1975</v>
      </c>
    </row>
    <row r="4" spans="1:3">
      <c r="A4" s="3" t="s">
        <v>174</v>
      </c>
    </row>
    <row r="5" spans="1:3">
      <c r="A5" s="4" t="s">
        <v>175</v>
      </c>
      <c r="B5" s="5" t="n">
        <v>1560</v>
      </c>
      <c r="C5" s="5" t="n">
        <v>1565</v>
      </c>
    </row>
    <row r="6" spans="1:3">
      <c r="A6" s="4" t="s">
        <v>176</v>
      </c>
      <c r="B6" s="5" t="n">
        <v>493</v>
      </c>
      <c r="C6" s="5" t="n">
        <v>623</v>
      </c>
    </row>
    <row r="7" spans="1:3">
      <c r="A7" s="4" t="s">
        <v>177</v>
      </c>
      <c r="B7" s="5" t="n">
        <v>589</v>
      </c>
      <c r="C7" s="5" t="n">
        <v>706</v>
      </c>
    </row>
    <row r="8" spans="1:3">
      <c r="A8" s="4" t="s">
        <v>178</v>
      </c>
      <c r="B8" s="5" t="n">
        <v>47</v>
      </c>
      <c r="C8" s="5" t="n">
        <v>18</v>
      </c>
    </row>
    <row r="9" spans="1:3">
      <c r="A9" s="4" t="s">
        <v>179</v>
      </c>
      <c r="B9" s="5" t="n">
        <v>544</v>
      </c>
      <c r="C9" s="5" t="n">
        <v>544</v>
      </c>
    </row>
    <row r="10" spans="1:3">
      <c r="A10" s="4" t="s">
        <v>180</v>
      </c>
      <c r="B10" s="5" t="n">
        <v>433</v>
      </c>
      <c r="C10" s="5" t="n">
        <v>377</v>
      </c>
    </row>
    <row r="11" spans="1:3">
      <c r="A11" s="4" t="s">
        <v>181</v>
      </c>
      <c r="B11" s="5" t="n">
        <v>-53</v>
      </c>
      <c r="C11" s="5" t="n">
        <v>-43</v>
      </c>
    </row>
    <row r="12" spans="1:3">
      <c r="A12" s="4" t="s">
        <v>182</v>
      </c>
      <c r="B12" s="5" t="n">
        <v>687</v>
      </c>
      <c r="C12" s="5" t="n">
        <v>689</v>
      </c>
    </row>
    <row r="13" spans="1:3">
      <c r="A13" s="4" t="s">
        <v>183</v>
      </c>
      <c r="B13" s="5" t="n">
        <v>1477</v>
      </c>
      <c r="C13" s="5" t="n">
        <v>1462</v>
      </c>
    </row>
    <row r="14" spans="1:3">
      <c r="A14" s="4" t="s">
        <v>184</v>
      </c>
      <c r="B14" s="5" t="n">
        <v>346</v>
      </c>
      <c r="C14" s="5" t="n">
        <v>631</v>
      </c>
    </row>
    <row r="15" spans="1:3">
      <c r="A15" s="4" t="s">
        <v>185</v>
      </c>
      <c r="B15" s="5" t="n">
        <v>401</v>
      </c>
      <c r="C15" s="5" t="n">
        <v>364</v>
      </c>
    </row>
    <row r="16" spans="1:3">
      <c r="A16" s="4" t="s">
        <v>186</v>
      </c>
      <c r="B16" s="5" t="n">
        <v>560</v>
      </c>
      <c r="C16" s="5" t="n">
        <v>581</v>
      </c>
    </row>
    <row r="17" spans="1:3">
      <c r="A17" s="4" t="s">
        <v>187</v>
      </c>
      <c r="B17" s="5" t="n">
        <v>249</v>
      </c>
      <c r="C17" s="5" t="n">
        <v>230</v>
      </c>
    </row>
    <row r="18" spans="1:3">
      <c r="A18" s="4" t="s">
        <v>188</v>
      </c>
      <c r="B18" s="5" t="n">
        <v>8427</v>
      </c>
      <c r="C18" s="5" t="n">
        <v>9722</v>
      </c>
    </row>
    <row r="19" spans="1:3">
      <c r="A19" s="3" t="s">
        <v>189</v>
      </c>
    </row>
    <row r="20" spans="1:3">
      <c r="A20" s="4" t="s">
        <v>190</v>
      </c>
      <c r="B20" s="5" t="n">
        <v>99774</v>
      </c>
      <c r="C20" s="5" t="n">
        <v>98416</v>
      </c>
    </row>
    <row r="21" spans="1:3">
      <c r="A21" s="4" t="s">
        <v>191</v>
      </c>
      <c r="B21" s="5" t="n">
        <v>30330</v>
      </c>
      <c r="C21" s="5" t="n">
        <v>29852</v>
      </c>
    </row>
    <row r="22" spans="1:3">
      <c r="A22" s="4" t="s">
        <v>192</v>
      </c>
      <c r="B22" s="5" t="n">
        <v>69444</v>
      </c>
      <c r="C22" s="5" t="n">
        <v>68564</v>
      </c>
    </row>
    <row r="23" spans="1:3">
      <c r="A23" s="4" t="s">
        <v>193</v>
      </c>
      <c r="B23" s="5" t="n">
        <v>902</v>
      </c>
      <c r="C23" s="5" t="n">
        <v>905</v>
      </c>
    </row>
    <row r="24" spans="1:3">
      <c r="A24" s="4" t="s">
        <v>194</v>
      </c>
      <c r="B24" s="5" t="n">
        <v>9465</v>
      </c>
      <c r="C24" s="5" t="n">
        <v>8977</v>
      </c>
    </row>
    <row r="25" spans="1:3">
      <c r="A25" s="4" t="s">
        <v>195</v>
      </c>
      <c r="B25" s="5" t="n">
        <v>79811</v>
      </c>
      <c r="C25" s="5" t="n">
        <v>78446</v>
      </c>
    </row>
    <row r="26" spans="1:3">
      <c r="A26" s="3" t="s">
        <v>196</v>
      </c>
    </row>
    <row r="27" spans="1:3">
      <c r="A27" s="4" t="s">
        <v>197</v>
      </c>
      <c r="B27" s="5" t="n">
        <v>6251</v>
      </c>
      <c r="C27" s="5" t="n">
        <v>6251</v>
      </c>
    </row>
    <row r="28" spans="1:3">
      <c r="A28" s="4" t="s">
        <v>198</v>
      </c>
      <c r="B28" s="5" t="n">
        <v>1615</v>
      </c>
      <c r="C28" s="5" t="n">
        <v>1549</v>
      </c>
    </row>
    <row r="29" spans="1:3">
      <c r="A29" s="4" t="s">
        <v>199</v>
      </c>
      <c r="B29" s="5" t="n">
        <v>935</v>
      </c>
      <c r="C29" s="5" t="n">
        <v>970</v>
      </c>
    </row>
    <row r="30" spans="1:3">
      <c r="A30" s="4" t="s">
        <v>200</v>
      </c>
      <c r="B30" s="5" t="n">
        <v>1678</v>
      </c>
      <c r="C30" s="5" t="n">
        <v>1606</v>
      </c>
    </row>
    <row r="31" spans="1:3">
      <c r="A31" s="4" t="s">
        <v>201</v>
      </c>
      <c r="B31" s="5" t="n">
        <v>780</v>
      </c>
      <c r="C31" s="5" t="n">
        <v>774</v>
      </c>
    </row>
    <row r="32" spans="1:3">
      <c r="A32" s="4" t="s">
        <v>202</v>
      </c>
      <c r="B32" s="5" t="n">
        <v>293</v>
      </c>
      <c r="C32" s="5" t="n">
        <v>270</v>
      </c>
    </row>
    <row r="33" spans="1:3">
      <c r="A33" s="4" t="s">
        <v>203</v>
      </c>
      <c r="B33" s="5" t="n">
        <v>11552</v>
      </c>
      <c r="C33" s="5" t="n">
        <v>11420</v>
      </c>
    </row>
    <row r="34" spans="1:3">
      <c r="A34" s="3" t="s">
        <v>204</v>
      </c>
    </row>
    <row r="35" spans="1:3">
      <c r="A35" s="4" t="s">
        <v>205</v>
      </c>
      <c r="B35" s="5" t="n">
        <v>1647</v>
      </c>
      <c r="C35" s="5" t="n">
        <v>1629</v>
      </c>
    </row>
    <row r="36" spans="1:3">
      <c r="A36" s="4" t="s">
        <v>206</v>
      </c>
      <c r="B36" s="5" t="n">
        <v>218</v>
      </c>
      <c r="C36" s="5" t="n">
        <v>223</v>
      </c>
    </row>
    <row r="37" spans="1:3">
      <c r="A37" s="4" t="s">
        <v>207</v>
      </c>
      <c r="B37" s="5" t="n">
        <v>6748</v>
      </c>
      <c r="C37" s="5" t="n">
        <v>6851</v>
      </c>
    </row>
    <row r="38" spans="1:3">
      <c r="A38" s="4" t="s">
        <v>208</v>
      </c>
      <c r="B38" s="5" t="n">
        <v>1357</v>
      </c>
      <c r="C38" s="5" t="n">
        <v>1406</v>
      </c>
    </row>
    <row r="39" spans="1:3">
      <c r="A39" s="4" t="s">
        <v>209</v>
      </c>
      <c r="B39" s="5" t="n">
        <v>9970</v>
      </c>
      <c r="C39" s="5" t="n">
        <v>10109</v>
      </c>
    </row>
    <row r="40" spans="1:3">
      <c r="A40" s="4" t="s">
        <v>210</v>
      </c>
      <c r="B40" s="5" t="n">
        <v>109760</v>
      </c>
      <c r="C40" s="5" t="n">
        <v>109697</v>
      </c>
    </row>
    <row r="41" spans="1:3">
      <c r="A41" s="3" t="s">
        <v>211</v>
      </c>
    </row>
    <row r="42" spans="1:3">
      <c r="A42" s="4" t="s">
        <v>212</v>
      </c>
      <c r="B42" s="5" t="n">
        <v>3269</v>
      </c>
      <c r="C42" s="5" t="n">
        <v>2587</v>
      </c>
    </row>
    <row r="43" spans="1:3">
      <c r="A43" s="4" t="s">
        <v>213</v>
      </c>
      <c r="B43" s="5" t="n">
        <v>2818</v>
      </c>
      <c r="C43" s="5" t="n">
        <v>2241</v>
      </c>
    </row>
    <row r="44" spans="1:3">
      <c r="A44" s="4" t="s">
        <v>214</v>
      </c>
      <c r="B44" s="5" t="n">
        <v>471</v>
      </c>
      <c r="C44" s="5" t="n">
        <v>597</v>
      </c>
    </row>
    <row r="45" spans="1:3">
      <c r="A45" s="3" t="s">
        <v>215</v>
      </c>
    </row>
    <row r="46" spans="1:3">
      <c r="A46" s="4" t="s">
        <v>216</v>
      </c>
      <c r="B46" s="5" t="n">
        <v>1750</v>
      </c>
      <c r="C46" s="5" t="n">
        <v>2228</v>
      </c>
    </row>
    <row r="47" spans="1:3">
      <c r="A47" s="4" t="s">
        <v>217</v>
      </c>
      <c r="B47" s="5" t="n">
        <v>541</v>
      </c>
      <c r="C47" s="5" t="n">
        <v>558</v>
      </c>
    </row>
    <row r="48" spans="1:3">
      <c r="A48" s="3" t="s">
        <v>218</v>
      </c>
    </row>
    <row r="49" spans="1:3">
      <c r="A49" s="4" t="s">
        <v>219</v>
      </c>
      <c r="B49" s="5" t="n">
        <v>258</v>
      </c>
      <c r="C49" s="5" t="n">
        <v>193</v>
      </c>
    </row>
    <row r="50" spans="1:3">
      <c r="A50" s="4" t="s">
        <v>220</v>
      </c>
      <c r="B50" s="5" t="n">
        <v>326</v>
      </c>
      <c r="C50" s="5" t="n">
        <v>667</v>
      </c>
    </row>
    <row r="51" spans="1:3">
      <c r="A51" s="4" t="s">
        <v>221</v>
      </c>
      <c r="B51" s="5" t="n">
        <v>400</v>
      </c>
      <c r="C51" s="5" t="n">
        <v>385</v>
      </c>
    </row>
    <row r="52" spans="1:3">
      <c r="A52" s="4" t="s">
        <v>222</v>
      </c>
      <c r="B52" s="5" t="n">
        <v>453</v>
      </c>
      <c r="C52" s="5" t="n">
        <v>518</v>
      </c>
    </row>
    <row r="53" spans="1:3">
      <c r="A53" s="4" t="s">
        <v>223</v>
      </c>
      <c r="B53" s="5" t="n">
        <v>461</v>
      </c>
      <c r="C53" s="5" t="n">
        <v>915</v>
      </c>
    </row>
    <row r="54" spans="1:3">
      <c r="A54" s="4" t="s">
        <v>224</v>
      </c>
      <c r="B54" s="5" t="n">
        <v>386</v>
      </c>
      <c r="C54" s="5" t="n">
        <v>378</v>
      </c>
    </row>
    <row r="55" spans="1:3">
      <c r="A55" s="4" t="s">
        <v>225</v>
      </c>
      <c r="B55" s="5" t="n">
        <v>63</v>
      </c>
      <c r="C55" s="5" t="n">
        <v>107</v>
      </c>
    </row>
    <row r="56" spans="1:3">
      <c r="A56" s="4" t="s">
        <v>226</v>
      </c>
      <c r="B56" s="5" t="n">
        <v>0</v>
      </c>
      <c r="C56" s="5" t="n">
        <v>489</v>
      </c>
    </row>
    <row r="57" spans="1:3">
      <c r="A57" s="4" t="s">
        <v>227</v>
      </c>
      <c r="B57" s="5" t="n">
        <v>221</v>
      </c>
      <c r="C57" s="5" t="n">
        <v>236</v>
      </c>
    </row>
    <row r="58" spans="1:3">
      <c r="A58" s="4" t="s">
        <v>228</v>
      </c>
      <c r="B58" s="5" t="n">
        <v>867</v>
      </c>
      <c r="C58" s="5" t="n">
        <v>818</v>
      </c>
    </row>
    <row r="59" spans="1:3">
      <c r="A59" s="4" t="s">
        <v>229</v>
      </c>
      <c r="B59" s="5" t="n">
        <v>12284</v>
      </c>
      <c r="C59" s="5" t="n">
        <v>12917</v>
      </c>
    </row>
    <row r="60" spans="1:3">
      <c r="A60" s="3" t="s">
        <v>230</v>
      </c>
    </row>
    <row r="61" spans="1:3">
      <c r="A61" s="4" t="s">
        <v>231</v>
      </c>
      <c r="B61" s="5" t="n">
        <v>42786</v>
      </c>
      <c r="C61" s="5" t="n">
        <v>42629</v>
      </c>
    </row>
    <row r="62" spans="1:3">
      <c r="A62" s="3" t="s">
        <v>232</v>
      </c>
    </row>
    <row r="63" spans="1:3">
      <c r="A63" s="4" t="s">
        <v>233</v>
      </c>
      <c r="B63" s="5" t="n">
        <v>14307</v>
      </c>
      <c r="C63" s="5" t="n">
        <v>14092</v>
      </c>
    </row>
    <row r="64" spans="1:3">
      <c r="A64" s="4" t="s">
        <v>234</v>
      </c>
      <c r="B64" s="5" t="n">
        <v>215</v>
      </c>
      <c r="C64" s="5" t="n">
        <v>219</v>
      </c>
    </row>
    <row r="65" spans="1:3">
      <c r="A65" s="4" t="s">
        <v>235</v>
      </c>
      <c r="B65" s="5" t="n">
        <v>2264</v>
      </c>
      <c r="C65" s="5" t="n">
        <v>2228</v>
      </c>
    </row>
    <row r="66" spans="1:3">
      <c r="A66" s="4" t="s">
        <v>236</v>
      </c>
      <c r="B66" s="5" t="n">
        <v>2234</v>
      </c>
      <c r="C66" s="5" t="n">
        <v>2299</v>
      </c>
    </row>
    <row r="67" spans="1:3">
      <c r="A67" s="4" t="s">
        <v>237</v>
      </c>
      <c r="B67" s="5" t="n">
        <v>4170</v>
      </c>
      <c r="C67" s="5" t="n">
        <v>4136</v>
      </c>
    </row>
    <row r="68" spans="1:3">
      <c r="A68" s="4" t="s">
        <v>238</v>
      </c>
      <c r="B68" s="5" t="n">
        <v>388</v>
      </c>
      <c r="C68" s="5" t="n">
        <v>397</v>
      </c>
    </row>
    <row r="69" spans="1:3">
      <c r="A69" s="4" t="s">
        <v>239</v>
      </c>
      <c r="B69" s="5" t="n">
        <v>2724</v>
      </c>
      <c r="C69" s="5" t="n">
        <v>2748</v>
      </c>
    </row>
    <row r="70" spans="1:3">
      <c r="A70" s="4" t="s">
        <v>240</v>
      </c>
      <c r="B70" s="5" t="n">
        <v>237</v>
      </c>
      <c r="C70" s="5" t="n">
        <v>258</v>
      </c>
    </row>
    <row r="71" spans="1:3">
      <c r="A71" s="4" t="s">
        <v>241</v>
      </c>
      <c r="B71" s="5" t="n">
        <v>873</v>
      </c>
      <c r="C71" s="5" t="n">
        <v>880</v>
      </c>
    </row>
    <row r="72" spans="1:3">
      <c r="A72" s="4" t="s">
        <v>242</v>
      </c>
      <c r="B72" s="5" t="n">
        <v>27412</v>
      </c>
      <c r="C72" s="5" t="n">
        <v>27257</v>
      </c>
    </row>
    <row r="73" spans="1:3">
      <c r="A73" s="4" t="s">
        <v>243</v>
      </c>
      <c r="B73" s="5" t="n">
        <v>82482</v>
      </c>
      <c r="C73" s="5" t="n">
        <v>82803</v>
      </c>
    </row>
    <row r="74" spans="1:3">
      <c r="A74" s="4" t="s">
        <v>244</v>
      </c>
      <c r="B74" s="5" t="n">
        <v>118</v>
      </c>
      <c r="C74" s="5" t="n">
        <v>118</v>
      </c>
    </row>
    <row r="75" spans="1:3">
      <c r="A75" s="4" t="s">
        <v>245</v>
      </c>
      <c r="B75" s="5" t="n">
        <v>164</v>
      </c>
      <c r="C75" s="5" t="n">
        <v>164</v>
      </c>
    </row>
    <row r="76" spans="1:3">
      <c r="A76" s="3" t="s">
        <v>246</v>
      </c>
    </row>
    <row r="77" spans="1:3">
      <c r="A77" s="4" t="s">
        <v>247</v>
      </c>
      <c r="B77" s="5" t="n">
        <v>4973</v>
      </c>
      <c r="C77" s="5" t="n">
        <v>4952</v>
      </c>
    </row>
    <row r="78" spans="1:3">
      <c r="A78" s="4" t="s">
        <v>248</v>
      </c>
      <c r="B78" s="5" t="n">
        <v>9884</v>
      </c>
      <c r="C78" s="5" t="n">
        <v>9661</v>
      </c>
    </row>
    <row r="79" spans="1:3">
      <c r="A79" s="4" t="s">
        <v>249</v>
      </c>
      <c r="B79" s="5" t="n">
        <v>-33</v>
      </c>
      <c r="C79" s="5" t="n">
        <v>-31</v>
      </c>
    </row>
    <row r="80" spans="1:3">
      <c r="A80" s="4" t="s">
        <v>250</v>
      </c>
      <c r="B80" s="5" t="n">
        <v>10459</v>
      </c>
      <c r="C80" s="5" t="n">
        <v>10356</v>
      </c>
    </row>
    <row r="81" spans="1:3">
      <c r="A81" s="4" t="s">
        <v>251</v>
      </c>
      <c r="B81" s="5" t="n">
        <v>-189</v>
      </c>
      <c r="C81" s="5" t="n">
        <v>-180</v>
      </c>
    </row>
    <row r="82" spans="1:3">
      <c r="A82" s="4" t="s">
        <v>252</v>
      </c>
      <c r="B82" s="5" t="n">
        <v>25094</v>
      </c>
      <c r="C82" s="5" t="n">
        <v>24758</v>
      </c>
    </row>
    <row r="83" spans="1:3">
      <c r="A83" s="4" t="s">
        <v>253</v>
      </c>
      <c r="B83" s="5" t="n">
        <v>609</v>
      </c>
      <c r="C83" s="5" t="n">
        <v>609</v>
      </c>
    </row>
    <row r="84" spans="1:3">
      <c r="A84" s="4" t="s">
        <v>254</v>
      </c>
      <c r="B84" s="5" t="n">
        <v>1293</v>
      </c>
      <c r="C84" s="5" t="n">
        <v>1245</v>
      </c>
    </row>
    <row r="85" spans="1:3">
      <c r="A85" s="4" t="s">
        <v>255</v>
      </c>
      <c r="B85" s="5" t="n">
        <v>26996</v>
      </c>
      <c r="C85" s="5" t="n">
        <v>26612</v>
      </c>
    </row>
    <row r="86" spans="1:3">
      <c r="A86" s="4" t="s">
        <v>256</v>
      </c>
      <c r="B86" s="5" t="n">
        <v>109760</v>
      </c>
      <c r="C86" s="5" t="n">
        <v>109697</v>
      </c>
    </row>
    <row r="87" spans="1:3">
      <c r="A87" s="4" t="s">
        <v>21</v>
      </c>
    </row>
    <row r="88" spans="1:3">
      <c r="A88" s="3" t="s">
        <v>172</v>
      </c>
    </row>
    <row r="89" spans="1:3">
      <c r="A89" s="4" t="s">
        <v>173</v>
      </c>
      <c r="B89" s="5" t="n">
        <v>696</v>
      </c>
      <c r="C89" s="5" t="n">
        <v>420</v>
      </c>
    </row>
    <row r="90" spans="1:3">
      <c r="A90" s="3" t="s">
        <v>174</v>
      </c>
    </row>
    <row r="91" spans="1:3">
      <c r="A91" s="4" t="s">
        <v>175</v>
      </c>
      <c r="B91" s="5" t="n">
        <v>326</v>
      </c>
      <c r="C91" s="5" t="n">
        <v>348</v>
      </c>
    </row>
    <row r="92" spans="1:3">
      <c r="A92" s="4" t="s">
        <v>177</v>
      </c>
      <c r="B92" s="5" t="n">
        <v>127</v>
      </c>
      <c r="C92" s="5" t="n">
        <v>146</v>
      </c>
    </row>
    <row r="93" spans="1:3">
      <c r="A93" s="4" t="s">
        <v>180</v>
      </c>
      <c r="B93" s="5" t="n">
        <v>31</v>
      </c>
      <c r="C93" s="5" t="n">
        <v>27</v>
      </c>
    </row>
    <row r="94" spans="1:3">
      <c r="A94" s="4" t="s">
        <v>257</v>
      </c>
      <c r="B94" s="5" t="n">
        <v>35</v>
      </c>
      <c r="C94" s="5" t="n">
        <v>40</v>
      </c>
    </row>
    <row r="95" spans="1:3">
      <c r="A95" s="4" t="s">
        <v>181</v>
      </c>
      <c r="B95" s="5" t="n">
        <v>-10</v>
      </c>
      <c r="C95" s="5" t="n">
        <v>-10</v>
      </c>
    </row>
    <row r="96" spans="1:3">
      <c r="A96" s="4" t="s">
        <v>182</v>
      </c>
      <c r="B96" s="5" t="n">
        <v>195</v>
      </c>
      <c r="C96" s="5" t="n">
        <v>205</v>
      </c>
    </row>
    <row r="97" spans="1:3">
      <c r="A97" s="4" t="s">
        <v>183</v>
      </c>
      <c r="B97" s="5" t="n">
        <v>444</v>
      </c>
      <c r="C97" s="5" t="n">
        <v>435</v>
      </c>
    </row>
    <row r="98" spans="1:3">
      <c r="A98" s="4" t="s">
        <v>185</v>
      </c>
      <c r="B98" s="5" t="n">
        <v>106</v>
      </c>
      <c r="C98" s="5" t="n">
        <v>34</v>
      </c>
    </row>
    <row r="99" spans="1:3">
      <c r="A99" s="4" t="s">
        <v>186</v>
      </c>
      <c r="B99" s="5" t="n">
        <v>141</v>
      </c>
      <c r="C99" s="5" t="n">
        <v>149</v>
      </c>
    </row>
    <row r="100" spans="1:3">
      <c r="A100" s="4" t="s">
        <v>187</v>
      </c>
      <c r="B100" s="5" t="n">
        <v>8</v>
      </c>
      <c r="C100" s="5" t="n">
        <v>11</v>
      </c>
    </row>
    <row r="101" spans="1:3">
      <c r="A101" s="4" t="s">
        <v>188</v>
      </c>
      <c r="B101" s="5" t="n">
        <v>2099</v>
      </c>
      <c r="C101" s="5" t="n">
        <v>1805</v>
      </c>
    </row>
    <row r="102" spans="1:3">
      <c r="A102" s="3" t="s">
        <v>189</v>
      </c>
    </row>
    <row r="103" spans="1:3">
      <c r="A103" s="4" t="s">
        <v>190</v>
      </c>
      <c r="B103" s="5" t="n">
        <v>26134</v>
      </c>
      <c r="C103" s="5" t="n">
        <v>26031</v>
      </c>
    </row>
    <row r="104" spans="1:3">
      <c r="A104" s="4" t="s">
        <v>191</v>
      </c>
      <c r="B104" s="5" t="n">
        <v>9241</v>
      </c>
      <c r="C104" s="5" t="n">
        <v>9112</v>
      </c>
    </row>
    <row r="105" spans="1:3">
      <c r="A105" s="4" t="s">
        <v>192</v>
      </c>
      <c r="B105" s="5" t="n">
        <v>16893</v>
      </c>
      <c r="C105" s="5" t="n">
        <v>16919</v>
      </c>
    </row>
    <row r="106" spans="1:3">
      <c r="A106" s="4" t="s">
        <v>193</v>
      </c>
      <c r="B106" s="5" t="n">
        <v>332</v>
      </c>
      <c r="C106" s="5" t="n">
        <v>336</v>
      </c>
    </row>
    <row r="107" spans="1:3">
      <c r="A107" s="4" t="s">
        <v>194</v>
      </c>
      <c r="B107" s="5" t="n">
        <v>642</v>
      </c>
      <c r="C107" s="5" t="n">
        <v>491</v>
      </c>
    </row>
    <row r="108" spans="1:3">
      <c r="A108" s="4" t="s">
        <v>195</v>
      </c>
      <c r="B108" s="5" t="n">
        <v>17867</v>
      </c>
      <c r="C108" s="5" t="n">
        <v>17746</v>
      </c>
    </row>
    <row r="109" spans="1:3">
      <c r="A109" s="3" t="s">
        <v>196</v>
      </c>
    </row>
    <row r="110" spans="1:3">
      <c r="A110" s="4" t="s">
        <v>198</v>
      </c>
      <c r="B110" s="5" t="n">
        <v>65</v>
      </c>
      <c r="C110" s="5" t="n">
        <v>66</v>
      </c>
    </row>
    <row r="111" spans="1:3">
      <c r="A111" s="4" t="s">
        <v>200</v>
      </c>
      <c r="B111" s="5" t="n">
        <v>825</v>
      </c>
      <c r="C111" s="5" t="n">
        <v>792</v>
      </c>
    </row>
    <row r="112" spans="1:3">
      <c r="A112" s="4" t="s">
        <v>202</v>
      </c>
      <c r="B112" s="5" t="n">
        <v>113</v>
      </c>
      <c r="C112" s="5" t="n">
        <v>112</v>
      </c>
    </row>
    <row r="113" spans="1:3">
      <c r="A113" s="4" t="s">
        <v>203</v>
      </c>
      <c r="B113" s="5" t="n">
        <v>1003</v>
      </c>
      <c r="C113" s="5" t="n">
        <v>970</v>
      </c>
    </row>
    <row r="114" spans="1:3">
      <c r="A114" s="3" t="s">
        <v>204</v>
      </c>
    </row>
    <row r="115" spans="1:3">
      <c r="A115" s="4" t="s">
        <v>205</v>
      </c>
      <c r="B115" s="5" t="n">
        <v>526</v>
      </c>
      <c r="C115" s="5" t="n">
        <v>525</v>
      </c>
    </row>
    <row r="116" spans="1:3">
      <c r="A116" s="4" t="s">
        <v>258</v>
      </c>
      <c r="B116" s="5" t="n">
        <v>0</v>
      </c>
      <c r="C116" s="5" t="n">
        <v>150</v>
      </c>
    </row>
    <row r="117" spans="1:3">
      <c r="A117" s="4" t="s">
        <v>207</v>
      </c>
      <c r="B117" s="5" t="n">
        <v>1218</v>
      </c>
      <c r="C117" s="5" t="n">
        <v>1157</v>
      </c>
    </row>
    <row r="118" spans="1:3">
      <c r="A118" s="4" t="s">
        <v>208</v>
      </c>
      <c r="B118" s="5" t="n">
        <v>156</v>
      </c>
      <c r="C118" s="5" t="n">
        <v>163</v>
      </c>
    </row>
    <row r="119" spans="1:3">
      <c r="A119" s="4" t="s">
        <v>209</v>
      </c>
      <c r="B119" s="5" t="n">
        <v>1900</v>
      </c>
      <c r="C119" s="5" t="n">
        <v>1995</v>
      </c>
    </row>
    <row r="120" spans="1:3">
      <c r="A120" s="4" t="s">
        <v>210</v>
      </c>
      <c r="B120" s="5" t="n">
        <v>22869</v>
      </c>
      <c r="C120" s="5" t="n">
        <v>22516</v>
      </c>
    </row>
    <row r="121" spans="1:3">
      <c r="A121" s="3" t="s">
        <v>211</v>
      </c>
    </row>
    <row r="122" spans="1:3">
      <c r="A122" s="4" t="s">
        <v>212</v>
      </c>
      <c r="B122" s="5" t="n">
        <v>361</v>
      </c>
      <c r="C122" s="5" t="n">
        <v>561</v>
      </c>
    </row>
    <row r="123" spans="1:3">
      <c r="A123" s="3" t="s">
        <v>215</v>
      </c>
    </row>
    <row r="124" spans="1:3">
      <c r="A124" s="4" t="s">
        <v>257</v>
      </c>
      <c r="B124" s="5" t="n">
        <v>224</v>
      </c>
      <c r="C124" s="5" t="n">
        <v>297</v>
      </c>
    </row>
    <row r="125" spans="1:3">
      <c r="A125" s="4" t="s">
        <v>259</v>
      </c>
      <c r="B125" s="5" t="n">
        <v>232</v>
      </c>
      <c r="C125" s="5" t="n">
        <v>433</v>
      </c>
    </row>
    <row r="126" spans="1:3">
      <c r="A126" s="4" t="s">
        <v>217</v>
      </c>
      <c r="B126" s="5" t="n">
        <v>90</v>
      </c>
      <c r="C126" s="5" t="n">
        <v>88</v>
      </c>
    </row>
    <row r="127" spans="1:3">
      <c r="A127" s="3" t="s">
        <v>218</v>
      </c>
    </row>
    <row r="128" spans="1:3">
      <c r="A128" s="4" t="s">
        <v>219</v>
      </c>
      <c r="B128" s="5" t="n">
        <v>95</v>
      </c>
      <c r="C128" s="5" t="n">
        <v>45</v>
      </c>
    </row>
    <row r="129" spans="1:3">
      <c r="A129" s="4" t="s">
        <v>220</v>
      </c>
      <c r="B129" s="5" t="n">
        <v>65</v>
      </c>
      <c r="C129" s="5" t="n">
        <v>42</v>
      </c>
    </row>
    <row r="130" spans="1:3">
      <c r="A130" s="4" t="s">
        <v>222</v>
      </c>
      <c r="B130" s="5" t="n">
        <v>65</v>
      </c>
      <c r="C130" s="5" t="n">
        <v>78</v>
      </c>
    </row>
    <row r="131" spans="1:3">
      <c r="A131" s="4" t="s">
        <v>223</v>
      </c>
      <c r="B131" s="5" t="n">
        <v>95</v>
      </c>
      <c r="C131" s="5" t="n">
        <v>193</v>
      </c>
    </row>
    <row r="132" spans="1:3">
      <c r="A132" s="4" t="s">
        <v>227</v>
      </c>
      <c r="B132" s="5" t="n">
        <v>45</v>
      </c>
      <c r="C132" s="5" t="n">
        <v>85</v>
      </c>
    </row>
    <row r="133" spans="1:3">
      <c r="A133" s="4" t="s">
        <v>228</v>
      </c>
      <c r="B133" s="5" t="n">
        <v>71</v>
      </c>
      <c r="C133" s="5" t="n">
        <v>76</v>
      </c>
    </row>
    <row r="134" spans="1:3">
      <c r="A134" s="4" t="s">
        <v>229</v>
      </c>
      <c r="B134" s="5" t="n">
        <v>1343</v>
      </c>
      <c r="C134" s="5" t="n">
        <v>1898</v>
      </c>
    </row>
    <row r="135" spans="1:3">
      <c r="A135" s="3" t="s">
        <v>230</v>
      </c>
    </row>
    <row r="136" spans="1:3">
      <c r="A136" s="4" t="s">
        <v>231</v>
      </c>
      <c r="B136" s="5" t="n">
        <v>7081</v>
      </c>
      <c r="C136" s="5" t="n">
        <v>6535</v>
      </c>
    </row>
    <row r="137" spans="1:3">
      <c r="A137" s="3" t="s">
        <v>232</v>
      </c>
    </row>
    <row r="138" spans="1:3">
      <c r="A138" s="4" t="s">
        <v>233</v>
      </c>
      <c r="B138" s="5" t="n">
        <v>4714</v>
      </c>
      <c r="C138" s="5" t="n">
        <v>4654</v>
      </c>
    </row>
    <row r="139" spans="1:3">
      <c r="A139" s="4" t="s">
        <v>234</v>
      </c>
      <c r="B139" s="5" t="n">
        <v>65</v>
      </c>
      <c r="C139" s="5" t="n">
        <v>65</v>
      </c>
    </row>
    <row r="140" spans="1:3">
      <c r="A140" s="4" t="s">
        <v>235</v>
      </c>
      <c r="B140" s="5" t="n">
        <v>108</v>
      </c>
      <c r="C140" s="5" t="n">
        <v>110</v>
      </c>
    </row>
    <row r="141" spans="1:3">
      <c r="A141" s="4" t="s">
        <v>236</v>
      </c>
      <c r="B141" s="5" t="n">
        <v>288</v>
      </c>
      <c r="C141" s="5" t="n">
        <v>300</v>
      </c>
    </row>
    <row r="142" spans="1:3">
      <c r="A142" s="4" t="s">
        <v>237</v>
      </c>
      <c r="B142" s="5" t="n">
        <v>1523</v>
      </c>
      <c r="C142" s="5" t="n">
        <v>1503</v>
      </c>
    </row>
    <row r="143" spans="1:3">
      <c r="A143" s="4" t="s">
        <v>239</v>
      </c>
      <c r="B143" s="5" t="n">
        <v>667</v>
      </c>
      <c r="C143" s="5" t="n">
        <v>684</v>
      </c>
    </row>
    <row r="144" spans="1:3">
      <c r="A144" s="4" t="s">
        <v>240</v>
      </c>
      <c r="B144" s="5" t="n">
        <v>88</v>
      </c>
      <c r="C144" s="5" t="n">
        <v>100</v>
      </c>
    </row>
    <row r="145" spans="1:3">
      <c r="A145" s="4" t="s">
        <v>241</v>
      </c>
      <c r="B145" s="5" t="n">
        <v>70</v>
      </c>
      <c r="C145" s="5" t="n">
        <v>63</v>
      </c>
    </row>
    <row r="146" spans="1:3">
      <c r="A146" s="4" t="s">
        <v>242</v>
      </c>
      <c r="B146" s="5" t="n">
        <v>7523</v>
      </c>
      <c r="C146" s="5" t="n">
        <v>7479</v>
      </c>
    </row>
    <row r="147" spans="1:3">
      <c r="A147" s="4" t="s">
        <v>243</v>
      </c>
      <c r="B147" s="5" t="n">
        <v>15947</v>
      </c>
      <c r="C147" s="5" t="n">
        <v>15912</v>
      </c>
    </row>
    <row r="148" spans="1:3">
      <c r="A148" s="4" t="s">
        <v>260</v>
      </c>
      <c r="B148" s="5" t="n">
        <v>85</v>
      </c>
      <c r="C148" s="5" t="n">
        <v>85</v>
      </c>
    </row>
    <row r="149" spans="1:3">
      <c r="A149" s="4" t="s">
        <v>261</v>
      </c>
      <c r="B149" s="5" t="n">
        <v>196</v>
      </c>
      <c r="C149" s="5" t="n">
        <v>196</v>
      </c>
    </row>
    <row r="150" spans="1:3">
      <c r="A150" s="3" t="s">
        <v>246</v>
      </c>
    </row>
    <row r="151" spans="1:3">
      <c r="A151" s="4" t="s">
        <v>247</v>
      </c>
      <c r="B151" s="5" t="n">
        <v>1222</v>
      </c>
      <c r="C151" s="5" t="n">
        <v>1222</v>
      </c>
    </row>
    <row r="152" spans="1:3">
      <c r="A152" s="4" t="s">
        <v>248</v>
      </c>
      <c r="B152" s="5" t="n">
        <v>2936</v>
      </c>
      <c r="C152" s="5" t="n">
        <v>2613</v>
      </c>
    </row>
    <row r="153" spans="1:3">
      <c r="A153" s="4" t="s">
        <v>250</v>
      </c>
      <c r="B153" s="5" t="n">
        <v>2513</v>
      </c>
      <c r="C153" s="5" t="n">
        <v>2518</v>
      </c>
    </row>
    <row r="154" spans="1:3">
      <c r="A154" s="4" t="s">
        <v>251</v>
      </c>
      <c r="B154" s="5" t="n">
        <v>-30</v>
      </c>
      <c r="C154" s="5" t="n">
        <v>-30</v>
      </c>
    </row>
    <row r="155" spans="1:3">
      <c r="A155" s="4" t="s">
        <v>252</v>
      </c>
      <c r="B155" s="5" t="n">
        <v>6641</v>
      </c>
      <c r="C155" s="5" t="n">
        <v>6323</v>
      </c>
    </row>
    <row r="156" spans="1:3">
      <c r="A156" s="4" t="s">
        <v>256</v>
      </c>
      <c r="B156" s="5" t="n">
        <v>22869</v>
      </c>
      <c r="C156" s="5" t="n">
        <v>22516</v>
      </c>
    </row>
    <row r="157" spans="1:3">
      <c r="A157" s="4" t="s">
        <v>24</v>
      </c>
    </row>
    <row r="158" spans="1:3">
      <c r="A158" s="3" t="s">
        <v>172</v>
      </c>
    </row>
    <row r="159" spans="1:3">
      <c r="A159" s="4" t="s">
        <v>173</v>
      </c>
      <c r="B159" s="5" t="n">
        <v>21</v>
      </c>
      <c r="C159" s="5" t="n">
        <v>3</v>
      </c>
    </row>
    <row r="160" spans="1:3">
      <c r="A160" s="3" t="s">
        <v>174</v>
      </c>
    </row>
    <row r="161" spans="1:3">
      <c r="A161" s="4" t="s">
        <v>175</v>
      </c>
      <c r="B161" s="5" t="n">
        <v>470</v>
      </c>
      <c r="C161" s="5" t="n">
        <v>523</v>
      </c>
    </row>
    <row r="162" spans="1:3">
      <c r="A162" s="4" t="s">
        <v>177</v>
      </c>
      <c r="B162" s="5" t="n">
        <v>200</v>
      </c>
      <c r="C162" s="5" t="n">
        <v>224</v>
      </c>
    </row>
    <row r="163" spans="1:3">
      <c r="A163" s="4" t="s">
        <v>262</v>
      </c>
      <c r="B163" s="5" t="n">
        <v>146</v>
      </c>
      <c r="C163" s="5" t="n">
        <v>57</v>
      </c>
    </row>
    <row r="164" spans="1:3">
      <c r="A164" s="4" t="s">
        <v>180</v>
      </c>
      <c r="B164" s="5" t="n">
        <v>57</v>
      </c>
      <c r="C164" s="5" t="n">
        <v>81</v>
      </c>
    </row>
    <row r="165" spans="1:3">
      <c r="A165" s="4" t="s">
        <v>257</v>
      </c>
      <c r="B165" s="5" t="n">
        <v>12</v>
      </c>
      <c r="C165" s="5" t="n">
        <v>18</v>
      </c>
    </row>
    <row r="166" spans="1:3">
      <c r="A166" s="4" t="s">
        <v>181</v>
      </c>
      <c r="B166" s="5" t="n">
        <v>-3</v>
      </c>
      <c r="C166" s="5" t="n">
        <v>-3</v>
      </c>
    </row>
    <row r="167" spans="1:3">
      <c r="A167" s="4" t="s">
        <v>182</v>
      </c>
      <c r="B167" s="5" t="n">
        <v>336</v>
      </c>
      <c r="C167" s="5" t="n">
        <v>298</v>
      </c>
    </row>
    <row r="168" spans="1:3">
      <c r="A168" s="4" t="s">
        <v>183</v>
      </c>
      <c r="B168" s="5" t="n">
        <v>474</v>
      </c>
      <c r="C168" s="5" t="n">
        <v>479</v>
      </c>
    </row>
    <row r="169" spans="1:3">
      <c r="A169" s="4" t="s">
        <v>185</v>
      </c>
      <c r="B169" s="5" t="n">
        <v>35</v>
      </c>
      <c r="C169" s="5" t="n">
        <v>105</v>
      </c>
    </row>
    <row r="170" spans="1:3">
      <c r="A170" s="4" t="s">
        <v>186</v>
      </c>
      <c r="B170" s="5" t="n">
        <v>195</v>
      </c>
      <c r="C170" s="5" t="n">
        <v>193</v>
      </c>
    </row>
    <row r="171" spans="1:3">
      <c r="A171" s="4" t="s">
        <v>187</v>
      </c>
      <c r="B171" s="5" t="n">
        <v>38</v>
      </c>
      <c r="C171" s="5" t="n">
        <v>38</v>
      </c>
    </row>
    <row r="172" spans="1:3">
      <c r="A172" s="4" t="s">
        <v>188</v>
      </c>
      <c r="B172" s="5" t="n">
        <v>1981</v>
      </c>
      <c r="C172" s="5" t="n">
        <v>2016</v>
      </c>
    </row>
    <row r="173" spans="1:3">
      <c r="A173" s="3" t="s">
        <v>189</v>
      </c>
    </row>
    <row r="174" spans="1:3">
      <c r="A174" s="4" t="s">
        <v>190</v>
      </c>
      <c r="B174" s="5" t="n">
        <v>34059</v>
      </c>
      <c r="C174" s="5" t="n">
        <v>33841</v>
      </c>
    </row>
    <row r="175" spans="1:3">
      <c r="A175" s="4" t="s">
        <v>191</v>
      </c>
      <c r="B175" s="5" t="n">
        <v>11443</v>
      </c>
      <c r="C175" s="5" t="n">
        <v>11317</v>
      </c>
    </row>
    <row r="176" spans="1:3">
      <c r="A176" s="4" t="s">
        <v>192</v>
      </c>
      <c r="B176" s="5" t="n">
        <v>22616</v>
      </c>
      <c r="C176" s="5" t="n">
        <v>22524</v>
      </c>
    </row>
    <row r="177" spans="1:3">
      <c r="A177" s="4" t="s">
        <v>193</v>
      </c>
      <c r="B177" s="5" t="n">
        <v>570</v>
      </c>
      <c r="C177" s="5" t="n">
        <v>569</v>
      </c>
    </row>
    <row r="178" spans="1:3">
      <c r="A178" s="4" t="s">
        <v>194</v>
      </c>
      <c r="B178" s="5" t="n">
        <v>5183</v>
      </c>
      <c r="C178" s="5" t="n">
        <v>4939</v>
      </c>
    </row>
    <row r="179" spans="1:3">
      <c r="A179" s="4" t="s">
        <v>195</v>
      </c>
      <c r="B179" s="5" t="n">
        <v>28369</v>
      </c>
      <c r="C179" s="5" t="n">
        <v>28032</v>
      </c>
    </row>
    <row r="180" spans="1:3">
      <c r="A180" s="3" t="s">
        <v>196</v>
      </c>
    </row>
    <row r="181" spans="1:3">
      <c r="A181" s="4" t="s">
        <v>198</v>
      </c>
      <c r="B181" s="5" t="n">
        <v>58</v>
      </c>
      <c r="C181" s="5" t="n">
        <v>60</v>
      </c>
    </row>
    <row r="182" spans="1:3">
      <c r="A182" s="4" t="s">
        <v>200</v>
      </c>
      <c r="B182" s="5" t="n">
        <v>853</v>
      </c>
      <c r="C182" s="5" t="n">
        <v>814</v>
      </c>
    </row>
    <row r="183" spans="1:3">
      <c r="A183" s="4" t="s">
        <v>202</v>
      </c>
      <c r="B183" s="5" t="n">
        <v>46</v>
      </c>
      <c r="C183" s="5" t="n">
        <v>46</v>
      </c>
    </row>
    <row r="184" spans="1:3">
      <c r="A184" s="4" t="s">
        <v>203</v>
      </c>
      <c r="B184" s="5" t="n">
        <v>957</v>
      </c>
      <c r="C184" s="5" t="n">
        <v>920</v>
      </c>
    </row>
    <row r="185" spans="1:3">
      <c r="A185" s="3" t="s">
        <v>204</v>
      </c>
    </row>
    <row r="186" spans="1:3">
      <c r="A186" s="4" t="s">
        <v>205</v>
      </c>
      <c r="B186" s="5" t="n">
        <v>676</v>
      </c>
      <c r="C186" s="5" t="n">
        <v>676</v>
      </c>
    </row>
    <row r="187" spans="1:3">
      <c r="A187" s="4" t="s">
        <v>207</v>
      </c>
      <c r="B187" s="5" t="n">
        <v>2792</v>
      </c>
      <c r="C187" s="5" t="n">
        <v>2774</v>
      </c>
    </row>
    <row r="188" spans="1:3">
      <c r="A188" s="4" t="s">
        <v>208</v>
      </c>
      <c r="B188" s="5" t="n">
        <v>473</v>
      </c>
      <c r="C188" s="5" t="n">
        <v>417</v>
      </c>
    </row>
    <row r="189" spans="1:3">
      <c r="A189" s="4" t="s">
        <v>209</v>
      </c>
      <c r="B189" s="5" t="n">
        <v>3941</v>
      </c>
      <c r="C189" s="5" t="n">
        <v>3867</v>
      </c>
    </row>
    <row r="190" spans="1:3">
      <c r="A190" s="4" t="s">
        <v>210</v>
      </c>
      <c r="B190" s="5" t="n">
        <v>35248</v>
      </c>
      <c r="C190" s="5" t="n">
        <v>34835</v>
      </c>
    </row>
    <row r="191" spans="1:3">
      <c r="A191" s="3" t="s">
        <v>211</v>
      </c>
    </row>
    <row r="192" spans="1:3">
      <c r="A192" s="4" t="s">
        <v>212</v>
      </c>
      <c r="B192" s="5" t="n">
        <v>488</v>
      </c>
      <c r="C192" s="5" t="n">
        <v>460</v>
      </c>
    </row>
    <row r="193" spans="1:3">
      <c r="A193" s="4" t="s">
        <v>213</v>
      </c>
      <c r="B193" s="5" t="n">
        <v>0</v>
      </c>
      <c r="C193" s="5" t="n">
        <v>391</v>
      </c>
    </row>
    <row r="194" spans="1:3">
      <c r="A194" s="3" t="s">
        <v>215</v>
      </c>
    </row>
    <row r="195" spans="1:3">
      <c r="A195" s="4" t="s">
        <v>257</v>
      </c>
      <c r="B195" s="5" t="n">
        <v>347</v>
      </c>
      <c r="C195" s="5" t="n">
        <v>438</v>
      </c>
    </row>
    <row r="196" spans="1:3">
      <c r="A196" s="4" t="s">
        <v>259</v>
      </c>
      <c r="B196" s="5" t="n">
        <v>657</v>
      </c>
      <c r="C196" s="5" t="n">
        <v>589</v>
      </c>
    </row>
    <row r="197" spans="1:3">
      <c r="A197" s="4" t="s">
        <v>217</v>
      </c>
      <c r="B197" s="5" t="n">
        <v>268</v>
      </c>
      <c r="C197" s="5" t="n">
        <v>265</v>
      </c>
    </row>
    <row r="198" spans="1:3">
      <c r="A198" s="3" t="s">
        <v>218</v>
      </c>
    </row>
    <row r="199" spans="1:3">
      <c r="A199" s="4" t="s">
        <v>219</v>
      </c>
      <c r="B199" s="5" t="n">
        <v>56</v>
      </c>
      <c r="C199" s="5" t="n">
        <v>17</v>
      </c>
    </row>
    <row r="200" spans="1:3">
      <c r="A200" s="4" t="s">
        <v>220</v>
      </c>
      <c r="B200" s="5" t="n">
        <v>115</v>
      </c>
      <c r="C200" s="5" t="n">
        <v>390</v>
      </c>
    </row>
    <row r="201" spans="1:3">
      <c r="A201" s="4" t="s">
        <v>222</v>
      </c>
      <c r="B201" s="5" t="n">
        <v>115</v>
      </c>
      <c r="C201" s="5" t="n">
        <v>106</v>
      </c>
    </row>
    <row r="202" spans="1:3">
      <c r="A202" s="4" t="s">
        <v>223</v>
      </c>
      <c r="B202" s="5" t="n">
        <v>110</v>
      </c>
      <c r="C202" s="5" t="n">
        <v>224</v>
      </c>
    </row>
    <row r="203" spans="1:3">
      <c r="A203" s="4" t="s">
        <v>224</v>
      </c>
      <c r="B203" s="5" t="n">
        <v>305</v>
      </c>
      <c r="C203" s="5" t="n">
        <v>299</v>
      </c>
    </row>
    <row r="204" spans="1:3">
      <c r="A204" s="4" t="s">
        <v>228</v>
      </c>
      <c r="B204" s="5" t="n">
        <v>241</v>
      </c>
      <c r="C204" s="5" t="n">
        <v>297</v>
      </c>
    </row>
    <row r="205" spans="1:3">
      <c r="A205" s="4" t="s">
        <v>229</v>
      </c>
      <c r="B205" s="5" t="n">
        <v>2702</v>
      </c>
      <c r="C205" s="5" t="n">
        <v>3476</v>
      </c>
    </row>
    <row r="206" spans="1:3">
      <c r="A206" s="3" t="s">
        <v>230</v>
      </c>
    </row>
    <row r="207" spans="1:3">
      <c r="A207" s="4" t="s">
        <v>231</v>
      </c>
      <c r="B207" s="5" t="n">
        <v>11042</v>
      </c>
      <c r="C207" s="5" t="n">
        <v>10225</v>
      </c>
    </row>
    <row r="208" spans="1:3">
      <c r="A208" s="3" t="s">
        <v>232</v>
      </c>
    </row>
    <row r="209" spans="1:3">
      <c r="A209" s="4" t="s">
        <v>233</v>
      </c>
      <c r="B209" s="5" t="n">
        <v>6073</v>
      </c>
      <c r="C209" s="5" t="n">
        <v>6000</v>
      </c>
    </row>
    <row r="210" spans="1:3">
      <c r="A210" s="4" t="s">
        <v>234</v>
      </c>
      <c r="B210" s="5" t="n">
        <v>119</v>
      </c>
      <c r="C210" s="5" t="n">
        <v>121</v>
      </c>
    </row>
    <row r="211" spans="1:3">
      <c r="A211" s="4" t="s">
        <v>235</v>
      </c>
      <c r="B211" s="5" t="n">
        <v>253</v>
      </c>
      <c r="C211" s="5" t="n">
        <v>256</v>
      </c>
    </row>
    <row r="212" spans="1:3">
      <c r="A212" s="4" t="s">
        <v>236</v>
      </c>
      <c r="B212" s="5" t="n">
        <v>673</v>
      </c>
      <c r="C212" s="5" t="n">
        <v>703</v>
      </c>
    </row>
    <row r="213" spans="1:3">
      <c r="A213" s="4" t="s">
        <v>237</v>
      </c>
      <c r="B213" s="5" t="n">
        <v>2256</v>
      </c>
      <c r="C213" s="5" t="n">
        <v>2233</v>
      </c>
    </row>
    <row r="214" spans="1:3">
      <c r="A214" s="4" t="s">
        <v>241</v>
      </c>
      <c r="B214" s="5" t="n">
        <v>214</v>
      </c>
      <c r="C214" s="5" t="n">
        <v>199</v>
      </c>
    </row>
    <row r="215" spans="1:3">
      <c r="A215" s="4" t="s">
        <v>242</v>
      </c>
      <c r="B215" s="5" t="n">
        <v>9588</v>
      </c>
      <c r="C215" s="5" t="n">
        <v>9512</v>
      </c>
    </row>
    <row r="216" spans="1:3">
      <c r="A216" s="4" t="s">
        <v>243</v>
      </c>
      <c r="B216" s="5" t="n">
        <v>23332</v>
      </c>
      <c r="C216" s="5" t="n">
        <v>23213</v>
      </c>
    </row>
    <row r="217" spans="1:3">
      <c r="A217" s="4" t="s">
        <v>260</v>
      </c>
      <c r="B217" s="5" t="n">
        <v>45</v>
      </c>
      <c r="C217" s="5" t="n">
        <v>45</v>
      </c>
    </row>
    <row r="218" spans="1:3">
      <c r="A218" s="4" t="s">
        <v>261</v>
      </c>
      <c r="B218" s="5" t="n">
        <v>221</v>
      </c>
      <c r="C218" s="5" t="n">
        <v>221</v>
      </c>
    </row>
    <row r="219" spans="1:3">
      <c r="A219" s="3" t="s">
        <v>246</v>
      </c>
    </row>
    <row r="220" spans="1:3">
      <c r="A220" s="4" t="s">
        <v>247</v>
      </c>
      <c r="B220" s="5" t="n">
        <v>398</v>
      </c>
      <c r="C220" s="5" t="n">
        <v>398</v>
      </c>
    </row>
    <row r="221" spans="1:3">
      <c r="A221" s="4" t="s">
        <v>248</v>
      </c>
      <c r="B221" s="5" t="n">
        <v>7238</v>
      </c>
      <c r="C221" s="5" t="n">
        <v>6885</v>
      </c>
    </row>
    <row r="222" spans="1:3">
      <c r="A222" s="4" t="s">
        <v>250</v>
      </c>
      <c r="B222" s="5" t="n">
        <v>4026</v>
      </c>
      <c r="C222" s="5" t="n">
        <v>4086</v>
      </c>
    </row>
    <row r="223" spans="1:3">
      <c r="A223" s="4" t="s">
        <v>251</v>
      </c>
      <c r="B223" s="5" t="n">
        <v>-12</v>
      </c>
      <c r="C223" s="5" t="n">
        <v>-13</v>
      </c>
    </row>
    <row r="224" spans="1:3">
      <c r="A224" s="4" t="s">
        <v>252</v>
      </c>
      <c r="B224" s="5" t="n">
        <v>11650</v>
      </c>
      <c r="C224" s="5" t="n">
        <v>11356</v>
      </c>
    </row>
    <row r="225" spans="1:3">
      <c r="A225" s="4" t="s">
        <v>256</v>
      </c>
      <c r="B225" s="5" t="n">
        <v>35248</v>
      </c>
      <c r="C225" s="5" t="n">
        <v>34835</v>
      </c>
    </row>
    <row r="226" spans="1:3">
      <c r="A226" s="4" t="s">
        <v>26</v>
      </c>
    </row>
    <row r="227" spans="1:3">
      <c r="A227" s="3" t="s">
        <v>172</v>
      </c>
    </row>
    <row r="228" spans="1:3">
      <c r="A228" s="4" t="s">
        <v>173</v>
      </c>
      <c r="B228" s="5" t="n">
        <v>32</v>
      </c>
      <c r="C228" s="5" t="n">
        <v>56</v>
      </c>
    </row>
    <row r="229" spans="1:3">
      <c r="A229" s="3" t="s">
        <v>174</v>
      </c>
    </row>
    <row r="230" spans="1:3">
      <c r="A230" s="4" t="s">
        <v>175</v>
      </c>
      <c r="B230" s="5" t="n">
        <v>58</v>
      </c>
      <c r="C230" s="5" t="n">
        <v>72</v>
      </c>
    </row>
    <row r="231" spans="1:3">
      <c r="A231" s="4" t="s">
        <v>177</v>
      </c>
      <c r="B231" s="5" t="n">
        <v>52</v>
      </c>
      <c r="C231" s="5" t="n">
        <v>55</v>
      </c>
    </row>
    <row r="232" spans="1:3">
      <c r="A232" s="4" t="s">
        <v>178</v>
      </c>
      <c r="B232" s="5" t="n">
        <v>47</v>
      </c>
      <c r="C232" s="5" t="n">
        <v>17</v>
      </c>
    </row>
    <row r="233" spans="1:3">
      <c r="A233" s="4" t="s">
        <v>180</v>
      </c>
      <c r="B233" s="5" t="n">
        <v>9</v>
      </c>
      <c r="C233" s="5" t="n">
        <v>6</v>
      </c>
    </row>
    <row r="234" spans="1:3">
      <c r="A234" s="4" t="s">
        <v>257</v>
      </c>
      <c r="B234" s="5" t="n">
        <v>28</v>
      </c>
      <c r="C234" s="5" t="n">
        <v>17</v>
      </c>
    </row>
    <row r="235" spans="1:3">
      <c r="A235" s="4" t="s">
        <v>181</v>
      </c>
      <c r="B235" s="5" t="n">
        <v>-1</v>
      </c>
      <c r="C235" s="5" t="n">
        <v>-1</v>
      </c>
    </row>
    <row r="236" spans="1:3">
      <c r="A236" s="4" t="s">
        <v>182</v>
      </c>
      <c r="B236" s="5" t="n">
        <v>59</v>
      </c>
      <c r="C236" s="5" t="n">
        <v>71</v>
      </c>
    </row>
    <row r="237" spans="1:3">
      <c r="A237" s="4" t="s">
        <v>183</v>
      </c>
      <c r="B237" s="5" t="n">
        <v>56</v>
      </c>
      <c r="C237" s="5" t="n">
        <v>55</v>
      </c>
    </row>
    <row r="238" spans="1:3">
      <c r="A238" s="4" t="s">
        <v>186</v>
      </c>
      <c r="B238" s="5" t="n">
        <v>50</v>
      </c>
      <c r="C238" s="5" t="n">
        <v>44</v>
      </c>
    </row>
    <row r="239" spans="1:3">
      <c r="A239" s="4" t="s">
        <v>187</v>
      </c>
      <c r="B239" s="5" t="n">
        <v>22</v>
      </c>
      <c r="C239" s="5" t="n">
        <v>30</v>
      </c>
    </row>
    <row r="240" spans="1:3">
      <c r="A240" s="4" t="s">
        <v>188</v>
      </c>
      <c r="B240" s="5" t="n">
        <v>412</v>
      </c>
      <c r="C240" s="5" t="n">
        <v>422</v>
      </c>
    </row>
    <row r="241" spans="1:3">
      <c r="A241" s="3" t="s">
        <v>189</v>
      </c>
    </row>
    <row r="242" spans="1:3">
      <c r="A242" s="4" t="s">
        <v>190</v>
      </c>
      <c r="B242" s="5" t="n">
        <v>5110</v>
      </c>
      <c r="C242" s="5" t="n">
        <v>5140</v>
      </c>
    </row>
    <row r="243" spans="1:3">
      <c r="A243" s="4" t="s">
        <v>191</v>
      </c>
      <c r="B243" s="5" t="n">
        <v>1401</v>
      </c>
      <c r="C243" s="5" t="n">
        <v>1382</v>
      </c>
    </row>
    <row r="244" spans="1:3">
      <c r="A244" s="4" t="s">
        <v>192</v>
      </c>
      <c r="B244" s="5" t="n">
        <v>3709</v>
      </c>
      <c r="C244" s="5" t="n">
        <v>3758</v>
      </c>
    </row>
    <row r="245" spans="1:3">
      <c r="A245" s="4" t="s">
        <v>194</v>
      </c>
      <c r="B245" s="5" t="n">
        <v>67</v>
      </c>
      <c r="C245" s="5" t="n">
        <v>51</v>
      </c>
    </row>
    <row r="246" spans="1:3">
      <c r="A246" s="4" t="s">
        <v>195</v>
      </c>
      <c r="B246" s="5" t="n">
        <v>3776</v>
      </c>
      <c r="C246" s="5" t="n">
        <v>3809</v>
      </c>
    </row>
    <row r="247" spans="1:3">
      <c r="A247" s="3" t="s">
        <v>204</v>
      </c>
    </row>
    <row r="248" spans="1:3">
      <c r="A248" s="4" t="s">
        <v>205</v>
      </c>
      <c r="B248" s="5" t="n">
        <v>57</v>
      </c>
      <c r="C248" s="5" t="n">
        <v>58</v>
      </c>
    </row>
    <row r="249" spans="1:3">
      <c r="A249" s="4" t="s">
        <v>207</v>
      </c>
      <c r="B249" s="5" t="n">
        <v>501</v>
      </c>
      <c r="C249" s="5" t="n">
        <v>512</v>
      </c>
    </row>
    <row r="250" spans="1:3">
      <c r="A250" s="4" t="s">
        <v>208</v>
      </c>
      <c r="B250" s="5" t="n">
        <v>21</v>
      </c>
      <c r="C250" s="5" t="n">
        <v>21</v>
      </c>
    </row>
    <row r="251" spans="1:3">
      <c r="A251" s="4" t="s">
        <v>209</v>
      </c>
      <c r="B251" s="5" t="n">
        <v>579</v>
      </c>
      <c r="C251" s="5" t="n">
        <v>591</v>
      </c>
    </row>
    <row r="252" spans="1:3">
      <c r="A252" s="4" t="s">
        <v>210</v>
      </c>
      <c r="B252" s="5" t="n">
        <v>4767</v>
      </c>
      <c r="C252" s="5" t="n">
        <v>4822</v>
      </c>
    </row>
    <row r="253" spans="1:3">
      <c r="A253" s="3" t="s">
        <v>211</v>
      </c>
    </row>
    <row r="254" spans="1:3">
      <c r="A254" s="4" t="s">
        <v>212</v>
      </c>
      <c r="B254" s="5" t="n">
        <v>92</v>
      </c>
      <c r="C254" s="5" t="n">
        <v>87</v>
      </c>
    </row>
    <row r="255" spans="1:3">
      <c r="A255" s="4" t="s">
        <v>213</v>
      </c>
      <c r="B255" s="5" t="n">
        <v>100</v>
      </c>
      <c r="C255" s="5" t="n">
        <v>268</v>
      </c>
    </row>
    <row r="256" spans="1:3">
      <c r="A256" s="3" t="s">
        <v>215</v>
      </c>
    </row>
    <row r="257" spans="1:3">
      <c r="A257" s="4" t="s">
        <v>257</v>
      </c>
      <c r="B257" s="5" t="n">
        <v>47</v>
      </c>
      <c r="C257" s="5" t="n">
        <v>59</v>
      </c>
    </row>
    <row r="258" spans="1:3">
      <c r="A258" s="4" t="s">
        <v>259</v>
      </c>
      <c r="B258" s="5" t="n">
        <v>47</v>
      </c>
      <c r="C258" s="5" t="n">
        <v>54</v>
      </c>
    </row>
    <row r="259" spans="1:3">
      <c r="A259" s="4" t="s">
        <v>217</v>
      </c>
      <c r="B259" s="5" t="n">
        <v>35</v>
      </c>
      <c r="C259" s="5" t="n">
        <v>35</v>
      </c>
    </row>
    <row r="260" spans="1:3">
      <c r="A260" s="3" t="s">
        <v>218</v>
      </c>
    </row>
    <row r="261" spans="1:3">
      <c r="A261" s="4" t="s">
        <v>220</v>
      </c>
      <c r="B261" s="5" t="n">
        <v>16</v>
      </c>
      <c r="C261" s="5" t="n">
        <v>20</v>
      </c>
    </row>
    <row r="262" spans="1:3">
      <c r="A262" s="4" t="s">
        <v>222</v>
      </c>
      <c r="B262" s="5" t="n">
        <v>18</v>
      </c>
      <c r="C262" s="5" t="n">
        <v>8</v>
      </c>
    </row>
    <row r="263" spans="1:3">
      <c r="A263" s="4" t="s">
        <v>223</v>
      </c>
      <c r="B263" s="5" t="n">
        <v>17</v>
      </c>
      <c r="C263" s="5" t="n">
        <v>40</v>
      </c>
    </row>
    <row r="264" spans="1:3">
      <c r="A264" s="4" t="s">
        <v>263</v>
      </c>
      <c r="B264" s="5" t="n">
        <v>22</v>
      </c>
      <c r="C264" s="5" t="n">
        <v>22</v>
      </c>
    </row>
    <row r="265" spans="1:3">
      <c r="A265" s="4" t="s">
        <v>224</v>
      </c>
      <c r="B265" s="5" t="n">
        <v>32</v>
      </c>
      <c r="C265" s="5" t="n">
        <v>16</v>
      </c>
    </row>
    <row r="266" spans="1:3">
      <c r="A266" s="4" t="s">
        <v>227</v>
      </c>
      <c r="B266" s="5" t="n">
        <v>5</v>
      </c>
      <c r="C266" s="5" t="n">
        <v>16</v>
      </c>
    </row>
    <row r="267" spans="1:3">
      <c r="A267" s="4" t="s">
        <v>228</v>
      </c>
      <c r="B267" s="5" t="n">
        <v>30</v>
      </c>
      <c r="C267" s="5" t="n">
        <v>24</v>
      </c>
    </row>
    <row r="268" spans="1:3">
      <c r="A268" s="4" t="s">
        <v>229</v>
      </c>
      <c r="B268" s="5" t="n">
        <v>461</v>
      </c>
      <c r="C268" s="5" t="n">
        <v>649</v>
      </c>
    </row>
    <row r="269" spans="1:3">
      <c r="A269" s="3" t="s">
        <v>230</v>
      </c>
    </row>
    <row r="270" spans="1:3">
      <c r="A270" s="4" t="s">
        <v>231</v>
      </c>
      <c r="B270" s="5" t="n">
        <v>987</v>
      </c>
      <c r="C270" s="5" t="n">
        <v>987</v>
      </c>
    </row>
    <row r="271" spans="1:3">
      <c r="A271" s="3" t="s">
        <v>232</v>
      </c>
    </row>
    <row r="272" spans="1:3">
      <c r="A272" s="4" t="s">
        <v>233</v>
      </c>
      <c r="B272" s="5" t="n">
        <v>952</v>
      </c>
      <c r="C272" s="5" t="n">
        <v>948</v>
      </c>
    </row>
    <row r="273" spans="1:3">
      <c r="A273" s="4" t="s">
        <v>236</v>
      </c>
      <c r="B273" s="5" t="n">
        <v>94</v>
      </c>
      <c r="C273" s="5" t="n">
        <v>96</v>
      </c>
    </row>
    <row r="274" spans="1:3">
      <c r="A274" s="4" t="s">
        <v>264</v>
      </c>
      <c r="B274" s="5" t="n">
        <v>114</v>
      </c>
      <c r="C274" s="5" t="n">
        <v>119</v>
      </c>
    </row>
    <row r="275" spans="1:3">
      <c r="A275" s="4" t="s">
        <v>237</v>
      </c>
      <c r="B275" s="5" t="n">
        <v>106</v>
      </c>
      <c r="C275" s="5" t="n">
        <v>120</v>
      </c>
    </row>
    <row r="276" spans="1:3">
      <c r="A276" s="4" t="s">
        <v>239</v>
      </c>
      <c r="B276" s="5" t="n">
        <v>226</v>
      </c>
      <c r="C276" s="5" t="n">
        <v>249</v>
      </c>
    </row>
    <row r="277" spans="1:3">
      <c r="A277" s="4" t="s">
        <v>240</v>
      </c>
      <c r="B277" s="5" t="n">
        <v>48</v>
      </c>
      <c r="C277" s="5" t="n">
        <v>47</v>
      </c>
    </row>
    <row r="278" spans="1:3">
      <c r="A278" s="4" t="s">
        <v>241</v>
      </c>
      <c r="B278" s="5" t="n">
        <v>78</v>
      </c>
      <c r="C278" s="5" t="n">
        <v>71</v>
      </c>
    </row>
    <row r="279" spans="1:3">
      <c r="A279" s="4" t="s">
        <v>242</v>
      </c>
      <c r="B279" s="5" t="n">
        <v>1618</v>
      </c>
      <c r="C279" s="5" t="n">
        <v>1650</v>
      </c>
    </row>
    <row r="280" spans="1:3">
      <c r="A280" s="4" t="s">
        <v>243</v>
      </c>
      <c r="B280" s="5" t="n">
        <v>3066</v>
      </c>
      <c r="C280" s="5" t="n">
        <v>3286</v>
      </c>
    </row>
    <row r="281" spans="1:3">
      <c r="A281" s="4" t="s">
        <v>261</v>
      </c>
      <c r="B281" s="5" t="n">
        <v>147</v>
      </c>
      <c r="C281" s="5" t="n">
        <v>147</v>
      </c>
    </row>
    <row r="282" spans="1:3">
      <c r="A282" s="3" t="s">
        <v>246</v>
      </c>
    </row>
    <row r="283" spans="1:3">
      <c r="A283" s="4" t="s">
        <v>247</v>
      </c>
      <c r="B283" s="5" t="n">
        <v>678</v>
      </c>
      <c r="C283" s="5" t="n">
        <v>503</v>
      </c>
    </row>
    <row r="284" spans="1:3">
      <c r="A284" s="4" t="s">
        <v>248</v>
      </c>
      <c r="B284" s="5" t="n">
        <v>594</v>
      </c>
      <c r="C284" s="5" t="n">
        <v>589</v>
      </c>
    </row>
    <row r="285" spans="1:3">
      <c r="A285" s="4" t="s">
        <v>250</v>
      </c>
      <c r="B285" s="5" t="n">
        <v>282</v>
      </c>
      <c r="C285" s="5" t="n">
        <v>296</v>
      </c>
    </row>
    <row r="286" spans="1:3">
      <c r="A286" s="4" t="s">
        <v>251</v>
      </c>
      <c r="B286" s="5" t="n">
        <v>0</v>
      </c>
      <c r="C286" s="5" t="n">
        <v>1</v>
      </c>
    </row>
    <row r="287" spans="1:3">
      <c r="A287" s="4" t="s">
        <v>252</v>
      </c>
      <c r="B287" s="5" t="n">
        <v>1554</v>
      </c>
      <c r="C287" s="5" t="n">
        <v>1389</v>
      </c>
    </row>
    <row r="288" spans="1:3">
      <c r="A288" s="4" t="s">
        <v>256</v>
      </c>
      <c r="B288" s="5" t="n">
        <v>4767</v>
      </c>
      <c r="C288" s="5" t="n">
        <v>4822</v>
      </c>
    </row>
    <row r="289" spans="1:3">
      <c r="A289" s="4" t="s">
        <v>28</v>
      </c>
    </row>
    <row r="290" spans="1:3">
      <c r="A290" s="3" t="s">
        <v>172</v>
      </c>
    </row>
    <row r="291" spans="1:3">
      <c r="A291" s="4" t="s">
        <v>173</v>
      </c>
      <c r="B291" s="5" t="n">
        <v>6</v>
      </c>
      <c r="C291" s="5" t="n">
        <v>224</v>
      </c>
    </row>
    <row r="292" spans="1:3">
      <c r="A292" s="3" t="s">
        <v>174</v>
      </c>
    </row>
    <row r="293" spans="1:3">
      <c r="A293" s="4" t="s">
        <v>175</v>
      </c>
      <c r="B293" s="5" t="n">
        <v>26</v>
      </c>
      <c r="C293" s="5" t="n">
        <v>29</v>
      </c>
    </row>
    <row r="294" spans="1:3">
      <c r="A294" s="4" t="s">
        <v>177</v>
      </c>
      <c r="B294" s="5" t="n">
        <v>38</v>
      </c>
      <c r="C294" s="5" t="n">
        <v>42</v>
      </c>
    </row>
    <row r="295" spans="1:3">
      <c r="A295" s="4" t="s">
        <v>179</v>
      </c>
      <c r="B295" s="5" t="n">
        <v>544</v>
      </c>
      <c r="C295" s="5" t="n">
        <v>544</v>
      </c>
    </row>
    <row r="296" spans="1:3">
      <c r="A296" s="4" t="s">
        <v>180</v>
      </c>
      <c r="B296" s="5" t="n">
        <v>17</v>
      </c>
      <c r="C296" s="5" t="n">
        <v>14</v>
      </c>
    </row>
    <row r="297" spans="1:3">
      <c r="A297" s="4" t="s">
        <v>257</v>
      </c>
      <c r="B297" s="5" t="n">
        <v>14</v>
      </c>
      <c r="C297" s="5" t="n">
        <v>15</v>
      </c>
    </row>
    <row r="298" spans="1:3">
      <c r="A298" s="4" t="s">
        <v>182</v>
      </c>
      <c r="B298" s="5" t="n">
        <v>83</v>
      </c>
      <c r="C298" s="5" t="n">
        <v>100</v>
      </c>
    </row>
    <row r="299" spans="1:3">
      <c r="A299" s="4" t="s">
        <v>183</v>
      </c>
      <c r="B299" s="5" t="n">
        <v>78</v>
      </c>
      <c r="C299" s="5" t="n">
        <v>76</v>
      </c>
    </row>
    <row r="300" spans="1:3">
      <c r="A300" s="4" t="s">
        <v>186</v>
      </c>
      <c r="B300" s="5" t="n">
        <v>113</v>
      </c>
      <c r="C300" s="5" t="n">
        <v>115</v>
      </c>
    </row>
    <row r="301" spans="1:3">
      <c r="A301" s="4" t="s">
        <v>187</v>
      </c>
      <c r="B301" s="5" t="n">
        <v>3</v>
      </c>
      <c r="C301" s="5" t="n">
        <v>8</v>
      </c>
    </row>
    <row r="302" spans="1:3">
      <c r="A302" s="4" t="s">
        <v>188</v>
      </c>
      <c r="B302" s="5" t="n">
        <v>922</v>
      </c>
      <c r="C302" s="5" t="n">
        <v>1167</v>
      </c>
    </row>
    <row r="303" spans="1:3">
      <c r="A303" s="3" t="s">
        <v>189</v>
      </c>
    </row>
    <row r="304" spans="1:3">
      <c r="A304" s="4" t="s">
        <v>190</v>
      </c>
      <c r="B304" s="5" t="n">
        <v>4963</v>
      </c>
      <c r="C304" s="5" t="n">
        <v>4865</v>
      </c>
    </row>
    <row r="305" spans="1:3">
      <c r="A305" s="4" t="s">
        <v>191</v>
      </c>
      <c r="B305" s="5" t="n">
        <v>1303</v>
      </c>
      <c r="C305" s="5" t="n">
        <v>1289</v>
      </c>
    </row>
    <row r="306" spans="1:3">
      <c r="A306" s="4" t="s">
        <v>192</v>
      </c>
      <c r="B306" s="5" t="n">
        <v>3660</v>
      </c>
      <c r="C306" s="5" t="n">
        <v>3576</v>
      </c>
    </row>
    <row r="307" spans="1:3">
      <c r="A307" s="4" t="s">
        <v>194</v>
      </c>
      <c r="B307" s="5" t="n">
        <v>2570</v>
      </c>
      <c r="C307" s="5" t="n">
        <v>2545</v>
      </c>
    </row>
    <row r="308" spans="1:3">
      <c r="A308" s="4" t="s">
        <v>195</v>
      </c>
      <c r="B308" s="5" t="n">
        <v>6230</v>
      </c>
      <c r="C308" s="5" t="n">
        <v>6121</v>
      </c>
    </row>
    <row r="309" spans="1:3">
      <c r="A309" s="3" t="s">
        <v>196</v>
      </c>
    </row>
    <row r="310" spans="1:3">
      <c r="A310" s="4" t="s">
        <v>203</v>
      </c>
      <c r="B310" s="5" t="n">
        <v>12</v>
      </c>
      <c r="C310" s="5" t="n">
        <v>12</v>
      </c>
    </row>
    <row r="311" spans="1:3">
      <c r="A311" s="3" t="s">
        <v>204</v>
      </c>
    </row>
    <row r="312" spans="1:3">
      <c r="A312" s="4" t="s">
        <v>205</v>
      </c>
      <c r="B312" s="5" t="n">
        <v>382</v>
      </c>
      <c r="C312" s="5" t="n">
        <v>361</v>
      </c>
    </row>
    <row r="313" spans="1:3">
      <c r="A313" s="4" t="s">
        <v>207</v>
      </c>
      <c r="B313" s="5" t="n">
        <v>520</v>
      </c>
      <c r="C313" s="5" t="n">
        <v>518</v>
      </c>
    </row>
    <row r="314" spans="1:3">
      <c r="A314" s="4" t="s">
        <v>208</v>
      </c>
      <c r="B314" s="5" t="n">
        <v>22</v>
      </c>
      <c r="C314" s="5" t="n">
        <v>56</v>
      </c>
    </row>
    <row r="315" spans="1:3">
      <c r="A315" s="4" t="s">
        <v>209</v>
      </c>
      <c r="B315" s="5" t="n">
        <v>924</v>
      </c>
      <c r="C315" s="5" t="n">
        <v>935</v>
      </c>
    </row>
    <row r="316" spans="1:3">
      <c r="A316" s="4" t="s">
        <v>210</v>
      </c>
      <c r="B316" s="5" t="n">
        <v>8088</v>
      </c>
      <c r="C316" s="5" t="n">
        <v>8235</v>
      </c>
    </row>
    <row r="317" spans="1:3">
      <c r="A317" s="3" t="s">
        <v>211</v>
      </c>
    </row>
    <row r="318" spans="1:3">
      <c r="A318" s="4" t="s">
        <v>265</v>
      </c>
      <c r="B318" s="5" t="n">
        <v>0</v>
      </c>
      <c r="C318" s="5" t="n">
        <v>551</v>
      </c>
    </row>
    <row r="319" spans="1:3">
      <c r="A319" s="4" t="s">
        <v>212</v>
      </c>
      <c r="B319" s="5" t="n">
        <v>1328</v>
      </c>
      <c r="C319" s="5" t="n">
        <v>78</v>
      </c>
    </row>
    <row r="320" spans="1:3">
      <c r="A320" s="4" t="s">
        <v>213</v>
      </c>
      <c r="B320" s="5" t="n">
        <v>36</v>
      </c>
      <c r="C320" s="5" t="n">
        <v>23</v>
      </c>
    </row>
    <row r="321" spans="1:3">
      <c r="A321" s="3" t="s">
        <v>215</v>
      </c>
    </row>
    <row r="322" spans="1:3">
      <c r="A322" s="4" t="s">
        <v>257</v>
      </c>
      <c r="B322" s="5" t="n">
        <v>44</v>
      </c>
      <c r="C322" s="5" t="n">
        <v>62</v>
      </c>
    </row>
    <row r="323" spans="1:3">
      <c r="A323" s="4" t="s">
        <v>259</v>
      </c>
      <c r="B323" s="5" t="n">
        <v>112</v>
      </c>
      <c r="C323" s="5" t="n">
        <v>135</v>
      </c>
    </row>
    <row r="324" spans="1:3">
      <c r="A324" s="4" t="s">
        <v>217</v>
      </c>
      <c r="B324" s="5" t="n">
        <v>16</v>
      </c>
      <c r="C324" s="5" t="n">
        <v>16</v>
      </c>
    </row>
    <row r="325" spans="1:3">
      <c r="A325" s="3" t="s">
        <v>218</v>
      </c>
    </row>
    <row r="326" spans="1:3">
      <c r="A326" s="4" t="s">
        <v>220</v>
      </c>
      <c r="B326" s="5" t="n">
        <v>51</v>
      </c>
      <c r="C326" s="5" t="n">
        <v>99</v>
      </c>
    </row>
    <row r="327" spans="1:3">
      <c r="A327" s="4" t="s">
        <v>221</v>
      </c>
      <c r="B327" s="5" t="n">
        <v>385</v>
      </c>
      <c r="C327" s="5" t="n">
        <v>383</v>
      </c>
    </row>
    <row r="328" spans="1:3">
      <c r="A328" s="4" t="s">
        <v>222</v>
      </c>
      <c r="B328" s="5" t="n">
        <v>50</v>
      </c>
      <c r="C328" s="5" t="n">
        <v>46</v>
      </c>
    </row>
    <row r="329" spans="1:3">
      <c r="A329" s="4" t="s">
        <v>223</v>
      </c>
      <c r="B329" s="5" t="n">
        <v>20</v>
      </c>
      <c r="C329" s="5" t="n">
        <v>42</v>
      </c>
    </row>
    <row r="330" spans="1:3">
      <c r="A330" s="4" t="s">
        <v>224</v>
      </c>
      <c r="B330" s="5" t="n">
        <v>27</v>
      </c>
      <c r="C330" s="5" t="n">
        <v>32</v>
      </c>
    </row>
    <row r="331" spans="1:3">
      <c r="A331" s="4" t="s">
        <v>266</v>
      </c>
      <c r="B331" s="5" t="n">
        <v>39</v>
      </c>
      <c r="C331" s="5" t="n">
        <v>51</v>
      </c>
    </row>
    <row r="332" spans="1:3">
      <c r="A332" s="4" t="s">
        <v>228</v>
      </c>
      <c r="B332" s="5" t="n">
        <v>22</v>
      </c>
      <c r="C332" s="5" t="n">
        <v>20</v>
      </c>
    </row>
    <row r="333" spans="1:3">
      <c r="A333" s="4" t="s">
        <v>229</v>
      </c>
      <c r="B333" s="5" t="n">
        <v>2130</v>
      </c>
      <c r="C333" s="5" t="n">
        <v>1538</v>
      </c>
    </row>
    <row r="334" spans="1:3">
      <c r="A334" s="3" t="s">
        <v>230</v>
      </c>
    </row>
    <row r="335" spans="1:3">
      <c r="A335" s="4" t="s">
        <v>267</v>
      </c>
      <c r="B335" s="5" t="n">
        <v>551</v>
      </c>
      <c r="C335" s="5" t="n">
        <v>0</v>
      </c>
    </row>
    <row r="336" spans="1:3">
      <c r="A336" s="4" t="s">
        <v>268</v>
      </c>
      <c r="B336" s="5" t="n">
        <v>1172</v>
      </c>
      <c r="C336" s="5" t="n">
        <v>2424</v>
      </c>
    </row>
    <row r="337" spans="1:3">
      <c r="A337" s="4" t="s">
        <v>231</v>
      </c>
      <c r="B337" s="5" t="n">
        <v>1723</v>
      </c>
      <c r="C337" s="5" t="n">
        <v>2424</v>
      </c>
    </row>
    <row r="338" spans="1:3">
      <c r="A338" s="3" t="s">
        <v>232</v>
      </c>
    </row>
    <row r="339" spans="1:3">
      <c r="A339" s="4" t="s">
        <v>233</v>
      </c>
      <c r="B339" s="5" t="n">
        <v>729</v>
      </c>
      <c r="C339" s="5" t="n">
        <v>756</v>
      </c>
    </row>
    <row r="340" spans="1:3">
      <c r="A340" s="4" t="s">
        <v>236</v>
      </c>
      <c r="B340" s="5" t="n">
        <v>113</v>
      </c>
      <c r="C340" s="5" t="n">
        <v>115</v>
      </c>
    </row>
    <row r="341" spans="1:3">
      <c r="A341" s="4" t="s">
        <v>237</v>
      </c>
      <c r="B341" s="5" t="n">
        <v>148</v>
      </c>
      <c r="C341" s="5" t="n">
        <v>146</v>
      </c>
    </row>
    <row r="342" spans="1:3">
      <c r="A342" s="4" t="s">
        <v>239</v>
      </c>
      <c r="B342" s="5" t="n">
        <v>172</v>
      </c>
      <c r="C342" s="5" t="n">
        <v>170</v>
      </c>
    </row>
    <row r="343" spans="1:3">
      <c r="A343" s="4" t="s">
        <v>240</v>
      </c>
      <c r="B343" s="5" t="n">
        <v>78</v>
      </c>
      <c r="C343" s="5" t="n">
        <v>84</v>
      </c>
    </row>
    <row r="344" spans="1:3">
      <c r="A344" s="4" t="s">
        <v>241</v>
      </c>
      <c r="B344" s="5" t="n">
        <v>36</v>
      </c>
      <c r="C344" s="5" t="n">
        <v>26</v>
      </c>
    </row>
    <row r="345" spans="1:3">
      <c r="A345" s="4" t="s">
        <v>242</v>
      </c>
      <c r="B345" s="5" t="n">
        <v>1276</v>
      </c>
      <c r="C345" s="5" t="n">
        <v>1297</v>
      </c>
    </row>
    <row r="346" spans="1:3">
      <c r="A346" s="4" t="s">
        <v>243</v>
      </c>
      <c r="B346" s="5" t="n">
        <v>5129</v>
      </c>
      <c r="C346" s="5" t="n">
        <v>5259</v>
      </c>
    </row>
    <row r="347" spans="1:3">
      <c r="A347" s="4" t="s">
        <v>260</v>
      </c>
      <c r="B347" s="5" t="n">
        <v>33</v>
      </c>
      <c r="C347" s="5" t="n">
        <v>33</v>
      </c>
    </row>
    <row r="348" spans="1:3">
      <c r="A348" s="3" t="s">
        <v>246</v>
      </c>
    </row>
    <row r="349" spans="1:3">
      <c r="A349" s="4" t="s">
        <v>247</v>
      </c>
      <c r="B349" s="5" t="n">
        <v>38</v>
      </c>
      <c r="C349" s="5" t="n">
        <v>38</v>
      </c>
    </row>
    <row r="350" spans="1:3">
      <c r="A350" s="4" t="s">
        <v>248</v>
      </c>
      <c r="B350" s="5" t="n">
        <v>3526</v>
      </c>
      <c r="C350" s="5" t="n">
        <v>3525</v>
      </c>
    </row>
    <row r="351" spans="1:3">
      <c r="A351" s="4" t="s">
        <v>250</v>
      </c>
      <c r="B351" s="5" t="n">
        <v>-635</v>
      </c>
      <c r="C351" s="5" t="n">
        <v>-616</v>
      </c>
    </row>
    <row r="352" spans="1:3">
      <c r="A352" s="4" t="s">
        <v>251</v>
      </c>
      <c r="B352" s="5" t="n">
        <v>-3</v>
      </c>
      <c r="C352" s="5" t="n">
        <v>-4</v>
      </c>
    </row>
    <row r="353" spans="1:3">
      <c r="A353" s="4" t="s">
        <v>252</v>
      </c>
      <c r="B353" s="5" t="n">
        <v>2926</v>
      </c>
      <c r="C353" s="5" t="n">
        <v>2943</v>
      </c>
    </row>
    <row r="354" spans="1:3">
      <c r="A354" s="4" t="s">
        <v>256</v>
      </c>
      <c r="B354" s="5" t="n">
        <v>8088</v>
      </c>
      <c r="C354" s="5" t="n">
        <v>8235</v>
      </c>
    </row>
    <row r="355" spans="1:3">
      <c r="A355" s="4" t="s">
        <v>30</v>
      </c>
    </row>
    <row r="356" spans="1:3">
      <c r="A356" s="3" t="s">
        <v>172</v>
      </c>
    </row>
    <row r="357" spans="1:3">
      <c r="A357" s="4" t="s">
        <v>173</v>
      </c>
      <c r="B357" s="5" t="n">
        <v>93</v>
      </c>
      <c r="C357" s="5" t="n">
        <v>1099</v>
      </c>
    </row>
    <row r="358" spans="1:3">
      <c r="A358" s="3" t="s">
        <v>174</v>
      </c>
    </row>
    <row r="359" spans="1:3">
      <c r="A359" s="4" t="s">
        <v>175</v>
      </c>
      <c r="B359" s="5" t="n">
        <v>111</v>
      </c>
      <c r="C359" s="5" t="n">
        <v>102</v>
      </c>
    </row>
    <row r="360" spans="1:3">
      <c r="A360" s="4" t="s">
        <v>180</v>
      </c>
      <c r="B360" s="5" t="n">
        <v>32</v>
      </c>
      <c r="C360" s="5" t="n">
        <v>34</v>
      </c>
    </row>
    <row r="361" spans="1:3">
      <c r="A361" s="4" t="s">
        <v>257</v>
      </c>
      <c r="B361" s="5" t="n">
        <v>62</v>
      </c>
      <c r="C361" s="5" t="n">
        <v>57</v>
      </c>
    </row>
    <row r="362" spans="1:3">
      <c r="A362" s="4" t="s">
        <v>182</v>
      </c>
      <c r="B362" s="5" t="n">
        <v>14</v>
      </c>
      <c r="C362" s="5" t="n">
        <v>15</v>
      </c>
    </row>
    <row r="363" spans="1:3">
      <c r="A363" s="4" t="s">
        <v>183</v>
      </c>
      <c r="B363" s="5" t="n">
        <v>343</v>
      </c>
      <c r="C363" s="5" t="n">
        <v>337</v>
      </c>
    </row>
    <row r="364" spans="1:3">
      <c r="A364" s="4" t="s">
        <v>269</v>
      </c>
      <c r="B364" s="5" t="n">
        <v>95</v>
      </c>
      <c r="C364" s="5" t="n">
        <v>74</v>
      </c>
    </row>
    <row r="365" spans="1:3">
      <c r="A365" s="4" t="s">
        <v>187</v>
      </c>
      <c r="B365" s="5" t="n">
        <v>31</v>
      </c>
      <c r="C365" s="5" t="n">
        <v>39</v>
      </c>
    </row>
    <row r="366" spans="1:3">
      <c r="A366" s="4" t="s">
        <v>188</v>
      </c>
      <c r="B366" s="5" t="n">
        <v>781</v>
      </c>
      <c r="C366" s="5" t="n">
        <v>1757</v>
      </c>
    </row>
    <row r="367" spans="1:3">
      <c r="A367" s="3" t="s">
        <v>189</v>
      </c>
    </row>
    <row r="368" spans="1:3">
      <c r="A368" s="4" t="s">
        <v>190</v>
      </c>
      <c r="B368" s="5" t="n">
        <v>13493</v>
      </c>
      <c r="C368" s="5" t="n">
        <v>12728</v>
      </c>
    </row>
    <row r="369" spans="1:3">
      <c r="A369" s="4" t="s">
        <v>191</v>
      </c>
      <c r="B369" s="5" t="n">
        <v>1598</v>
      </c>
      <c r="C369" s="5" t="n">
        <v>1484</v>
      </c>
    </row>
    <row r="370" spans="1:3">
      <c r="A370" s="4" t="s">
        <v>192</v>
      </c>
      <c r="B370" s="5" t="n">
        <v>11895</v>
      </c>
      <c r="C370" s="5" t="n">
        <v>11244</v>
      </c>
    </row>
    <row r="371" spans="1:3">
      <c r="A371" s="4" t="s">
        <v>194</v>
      </c>
      <c r="B371" s="5" t="n">
        <v>328</v>
      </c>
      <c r="C371" s="5" t="n">
        <v>398</v>
      </c>
    </row>
    <row r="372" spans="1:3">
      <c r="A372" s="4" t="s">
        <v>195</v>
      </c>
      <c r="B372" s="5" t="n">
        <v>12223</v>
      </c>
      <c r="C372" s="5" t="n">
        <v>11642</v>
      </c>
    </row>
    <row r="373" spans="1:3">
      <c r="A373" s="3" t="s">
        <v>196</v>
      </c>
    </row>
    <row r="374" spans="1:3">
      <c r="A374" s="4" t="s">
        <v>197</v>
      </c>
      <c r="B374" s="5" t="n">
        <v>2</v>
      </c>
      <c r="C374" s="5" t="n">
        <v>2</v>
      </c>
    </row>
    <row r="375" spans="1:3">
      <c r="A375" s="4" t="s">
        <v>270</v>
      </c>
      <c r="B375" s="5" t="n">
        <v>430</v>
      </c>
      <c r="C375" s="5" t="n">
        <v>436</v>
      </c>
    </row>
    <row r="376" spans="1:3">
      <c r="A376" s="4" t="s">
        <v>203</v>
      </c>
      <c r="B376" s="5" t="n">
        <v>430</v>
      </c>
      <c r="C376" s="5" t="n">
        <v>436</v>
      </c>
    </row>
    <row r="377" spans="1:3">
      <c r="A377" s="3" t="s">
        <v>204</v>
      </c>
    </row>
    <row r="378" spans="1:3">
      <c r="A378" s="4" t="s">
        <v>271</v>
      </c>
      <c r="B378" s="5" t="n">
        <v>120</v>
      </c>
      <c r="C378" s="5" t="n">
        <v>101</v>
      </c>
    </row>
    <row r="379" spans="1:3">
      <c r="A379" s="4" t="s">
        <v>233</v>
      </c>
      <c r="B379" s="5" t="n">
        <v>570</v>
      </c>
      <c r="C379" s="5" t="n">
        <v>594</v>
      </c>
    </row>
    <row r="380" spans="1:3">
      <c r="A380" s="4" t="s">
        <v>272</v>
      </c>
      <c r="B380" s="5" t="n">
        <v>26</v>
      </c>
      <c r="C380" s="5" t="n">
        <v>13</v>
      </c>
    </row>
    <row r="381" spans="1:3">
      <c r="A381" s="4" t="s">
        <v>208</v>
      </c>
      <c r="B381" s="5" t="n">
        <v>531</v>
      </c>
      <c r="C381" s="5" t="n">
        <v>626</v>
      </c>
    </row>
    <row r="382" spans="1:3">
      <c r="A382" s="4" t="s">
        <v>209</v>
      </c>
      <c r="B382" s="5" t="n">
        <v>1247</v>
      </c>
      <c r="C382" s="5" t="n">
        <v>1334</v>
      </c>
    </row>
    <row r="383" spans="1:3">
      <c r="A383" s="4" t="s">
        <v>210</v>
      </c>
      <c r="B383" s="5" t="n">
        <v>14681</v>
      </c>
      <c r="C383" s="5" t="n">
        <v>15169</v>
      </c>
    </row>
    <row r="384" spans="1:3">
      <c r="A384" s="3" t="s">
        <v>211</v>
      </c>
    </row>
    <row r="385" spans="1:3">
      <c r="A385" s="4" t="s">
        <v>212</v>
      </c>
      <c r="B385" s="5" t="n">
        <v>560</v>
      </c>
      <c r="C385" s="5" t="n">
        <v>560</v>
      </c>
    </row>
    <row r="386" spans="1:3">
      <c r="A386" s="4" t="s">
        <v>213</v>
      </c>
      <c r="B386" s="5" t="n">
        <v>380</v>
      </c>
      <c r="C386" s="5" t="n">
        <v>209</v>
      </c>
    </row>
    <row r="387" spans="1:3">
      <c r="A387" s="3" t="s">
        <v>215</v>
      </c>
    </row>
    <row r="388" spans="1:3">
      <c r="A388" s="4" t="s">
        <v>257</v>
      </c>
      <c r="B388" s="5" t="n">
        <v>76</v>
      </c>
      <c r="C388" s="5" t="n">
        <v>88</v>
      </c>
    </row>
    <row r="389" spans="1:3">
      <c r="A389" s="4" t="s">
        <v>259</v>
      </c>
      <c r="B389" s="5" t="n">
        <v>129</v>
      </c>
      <c r="C389" s="5" t="n">
        <v>278</v>
      </c>
    </row>
    <row r="390" spans="1:3">
      <c r="A390" s="3" t="s">
        <v>218</v>
      </c>
    </row>
    <row r="391" spans="1:3">
      <c r="A391" s="4" t="s">
        <v>219</v>
      </c>
      <c r="B391" s="5" t="n">
        <v>48</v>
      </c>
      <c r="C391" s="5" t="n">
        <v>148</v>
      </c>
    </row>
    <row r="392" spans="1:3">
      <c r="A392" s="4" t="s">
        <v>220</v>
      </c>
      <c r="B392" s="5" t="n">
        <v>13</v>
      </c>
      <c r="C392" s="5" t="n">
        <v>7</v>
      </c>
    </row>
    <row r="393" spans="1:3">
      <c r="A393" s="4" t="s">
        <v>222</v>
      </c>
      <c r="B393" s="5" t="n">
        <v>47</v>
      </c>
      <c r="C393" s="5" t="n">
        <v>36</v>
      </c>
    </row>
    <row r="394" spans="1:3">
      <c r="A394" s="4" t="s">
        <v>226</v>
      </c>
      <c r="B394" s="5" t="n">
        <v>0</v>
      </c>
      <c r="C394" s="5" t="n">
        <v>461</v>
      </c>
    </row>
    <row r="395" spans="1:3">
      <c r="A395" s="4" t="s">
        <v>273</v>
      </c>
      <c r="B395" s="5" t="n">
        <v>14</v>
      </c>
      <c r="C395" s="5" t="n">
        <v>46</v>
      </c>
    </row>
    <row r="396" spans="1:3">
      <c r="A396" s="4" t="s">
        <v>228</v>
      </c>
      <c r="B396" s="5" t="n">
        <v>69</v>
      </c>
      <c r="C396" s="5" t="n">
        <v>70</v>
      </c>
    </row>
    <row r="397" spans="1:3">
      <c r="A397" s="4" t="s">
        <v>229</v>
      </c>
      <c r="B397" s="5" t="n">
        <v>1336</v>
      </c>
      <c r="C397" s="5" t="n">
        <v>1903</v>
      </c>
    </row>
    <row r="398" spans="1:3">
      <c r="A398" s="3" t="s">
        <v>230</v>
      </c>
    </row>
    <row r="399" spans="1:3">
      <c r="A399" s="4" t="s">
        <v>231</v>
      </c>
      <c r="B399" s="5" t="n">
        <v>5088</v>
      </c>
      <c r="C399" s="5" t="n">
        <v>5068</v>
      </c>
    </row>
    <row r="400" spans="1:3">
      <c r="A400" s="3" t="s">
        <v>232</v>
      </c>
    </row>
    <row r="401" spans="1:3">
      <c r="A401" s="4" t="s">
        <v>233</v>
      </c>
      <c r="B401" s="5" t="n">
        <v>157</v>
      </c>
      <c r="C401" s="5" t="n">
        <v>152</v>
      </c>
    </row>
    <row r="402" spans="1:3">
      <c r="A402" s="4" t="s">
        <v>235</v>
      </c>
      <c r="B402" s="5" t="n">
        <v>1879</v>
      </c>
      <c r="C402" s="5" t="n">
        <v>1839</v>
      </c>
    </row>
    <row r="403" spans="1:3">
      <c r="A403" s="4" t="s">
        <v>237</v>
      </c>
      <c r="B403" s="5" t="n">
        <v>67</v>
      </c>
      <c r="C403" s="5" t="n">
        <v>64</v>
      </c>
    </row>
    <row r="404" spans="1:3">
      <c r="A404" s="4" t="s">
        <v>241</v>
      </c>
      <c r="B404" s="5" t="n">
        <v>288</v>
      </c>
      <c r="C404" s="5" t="n">
        <v>304</v>
      </c>
    </row>
    <row r="405" spans="1:3">
      <c r="A405" s="4" t="s">
        <v>242</v>
      </c>
      <c r="B405" s="5" t="n">
        <v>2391</v>
      </c>
      <c r="C405" s="5" t="n">
        <v>2359</v>
      </c>
    </row>
    <row r="406" spans="1:3">
      <c r="A406" s="4" t="s">
        <v>243</v>
      </c>
      <c r="B406" s="5" t="n">
        <v>8815</v>
      </c>
      <c r="C406" s="5" t="n">
        <v>9330</v>
      </c>
    </row>
    <row r="407" spans="1:3">
      <c r="A407" s="4" t="s">
        <v>245</v>
      </c>
      <c r="B407" s="5" t="n">
        <v>164</v>
      </c>
      <c r="C407" s="5" t="n">
        <v>164</v>
      </c>
    </row>
    <row r="408" spans="1:3">
      <c r="A408" s="3" t="s">
        <v>246</v>
      </c>
    </row>
    <row r="409" spans="1:3">
      <c r="A409" s="4" t="s">
        <v>247</v>
      </c>
      <c r="B409" s="5" t="n">
        <v>0</v>
      </c>
      <c r="C409" s="5" t="n">
        <v>0</v>
      </c>
    </row>
    <row r="410" spans="1:3">
      <c r="A410" s="4" t="s">
        <v>248</v>
      </c>
      <c r="B410" s="5" t="n">
        <v>3671</v>
      </c>
      <c r="C410" s="5" t="n">
        <v>3671</v>
      </c>
    </row>
    <row r="411" spans="1:3">
      <c r="A411" s="4" t="s">
        <v>250</v>
      </c>
      <c r="B411" s="5" t="n">
        <v>714</v>
      </c>
      <c r="C411" s="5" t="n">
        <v>724</v>
      </c>
    </row>
    <row r="412" spans="1:3">
      <c r="A412" s="4" t="s">
        <v>251</v>
      </c>
      <c r="B412" s="5" t="n">
        <v>24</v>
      </c>
      <c r="C412" s="5" t="n">
        <v>35</v>
      </c>
    </row>
    <row r="413" spans="1:3">
      <c r="A413" s="4" t="s">
        <v>252</v>
      </c>
      <c r="B413" s="5" t="n">
        <v>4409</v>
      </c>
      <c r="C413" s="5" t="n">
        <v>4430</v>
      </c>
    </row>
    <row r="414" spans="1:3">
      <c r="A414" s="4" t="s">
        <v>274</v>
      </c>
      <c r="B414" s="5" t="n">
        <v>1293</v>
      </c>
      <c r="C414" s="5" t="n">
        <v>1245</v>
      </c>
    </row>
    <row r="415" spans="1:3">
      <c r="A415" s="4" t="s">
        <v>255</v>
      </c>
      <c r="B415" s="5" t="n">
        <v>5702</v>
      </c>
      <c r="C415" s="5" t="n">
        <v>5675</v>
      </c>
    </row>
    <row r="416" spans="1:3">
      <c r="A416" s="4" t="s">
        <v>256</v>
      </c>
      <c r="B416" s="5" t="n">
        <v>14681</v>
      </c>
      <c r="C416" s="5" t="n">
        <v>15169</v>
      </c>
    </row>
    <row r="417" spans="1:3">
      <c r="A417" s="4" t="s">
        <v>32</v>
      </c>
    </row>
    <row r="418" spans="1:3">
      <c r="A418" s="3" t="s">
        <v>172</v>
      </c>
    </row>
    <row r="419" spans="1:3">
      <c r="A419" s="4" t="s">
        <v>173</v>
      </c>
      <c r="B419" s="5" t="n">
        <v>28</v>
      </c>
      <c r="C419" s="5" t="n">
        <v>19</v>
      </c>
    </row>
    <row r="420" spans="1:3">
      <c r="A420" s="3" t="s">
        <v>174</v>
      </c>
    </row>
    <row r="421" spans="1:3">
      <c r="A421" s="4" t="s">
        <v>175</v>
      </c>
      <c r="B421" s="5" t="n">
        <v>453</v>
      </c>
      <c r="C421" s="5" t="n">
        <v>364</v>
      </c>
    </row>
    <row r="422" spans="1:3">
      <c r="A422" s="4" t="s">
        <v>176</v>
      </c>
      <c r="B422" s="5" t="n">
        <v>493</v>
      </c>
      <c r="C422" s="5" t="n">
        <v>623</v>
      </c>
    </row>
    <row r="423" spans="1:3">
      <c r="A423" s="4" t="s">
        <v>177</v>
      </c>
      <c r="B423" s="5" t="n">
        <v>173</v>
      </c>
      <c r="C423" s="5" t="n">
        <v>239</v>
      </c>
    </row>
    <row r="424" spans="1:3">
      <c r="A424" s="4" t="s">
        <v>180</v>
      </c>
      <c r="B424" s="5" t="n">
        <v>69</v>
      </c>
      <c r="C424" s="5" t="n">
        <v>76</v>
      </c>
    </row>
    <row r="425" spans="1:3">
      <c r="A425" s="4" t="s">
        <v>181</v>
      </c>
      <c r="B425" s="5" t="n">
        <v>-37</v>
      </c>
      <c r="C425" s="5" t="n">
        <v>-27</v>
      </c>
    </row>
    <row r="426" spans="1:3">
      <c r="A426" s="4" t="s">
        <v>183</v>
      </c>
      <c r="B426" s="5" t="n">
        <v>25</v>
      </c>
      <c r="C426" s="5" t="n">
        <v>26</v>
      </c>
    </row>
    <row r="427" spans="1:3">
      <c r="A427" s="4" t="s">
        <v>184</v>
      </c>
      <c r="B427" s="5" t="n">
        <v>346</v>
      </c>
      <c r="C427" s="5" t="n">
        <v>631</v>
      </c>
    </row>
    <row r="428" spans="1:3">
      <c r="A428" s="4" t="s">
        <v>185</v>
      </c>
      <c r="B428" s="5" t="n">
        <v>54</v>
      </c>
      <c r="C428" s="5" t="n">
        <v>55</v>
      </c>
    </row>
    <row r="429" spans="1:3">
      <c r="A429" s="4" t="s">
        <v>275</v>
      </c>
      <c r="B429" s="5" t="n">
        <v>138</v>
      </c>
      <c r="C429" s="5" t="n">
        <v>128</v>
      </c>
    </row>
    <row r="430" spans="1:3">
      <c r="A430" s="4" t="s">
        <v>269</v>
      </c>
      <c r="B430" s="5" t="n">
        <v>0</v>
      </c>
      <c r="C430" s="5" t="n">
        <v>24</v>
      </c>
    </row>
    <row r="431" spans="1:3">
      <c r="A431" s="4" t="s">
        <v>186</v>
      </c>
      <c r="B431" s="5" t="n">
        <v>60</v>
      </c>
      <c r="C431" s="5" t="n">
        <v>81</v>
      </c>
    </row>
    <row r="432" spans="1:3">
      <c r="A432" s="4" t="s">
        <v>187</v>
      </c>
      <c r="B432" s="5" t="n">
        <v>16</v>
      </c>
      <c r="C432" s="5" t="n">
        <v>11</v>
      </c>
    </row>
    <row r="433" spans="1:3">
      <c r="A433" s="4" t="s">
        <v>188</v>
      </c>
      <c r="B433" s="5" t="n">
        <v>1818</v>
      </c>
      <c r="C433" s="5" t="n">
        <v>2250</v>
      </c>
    </row>
    <row r="434" spans="1:3">
      <c r="A434" s="3" t="s">
        <v>189</v>
      </c>
    </row>
    <row r="435" spans="1:3">
      <c r="A435" s="4" t="s">
        <v>190</v>
      </c>
      <c r="B435" s="5" t="n">
        <v>14660</v>
      </c>
      <c r="C435" s="5" t="n">
        <v>14508</v>
      </c>
    </row>
    <row r="436" spans="1:3">
      <c r="A436" s="4" t="s">
        <v>191</v>
      </c>
      <c r="B436" s="5" t="n">
        <v>4498</v>
      </c>
      <c r="C436" s="5" t="n">
        <v>4439</v>
      </c>
    </row>
    <row r="437" spans="1:3">
      <c r="A437" s="4" t="s">
        <v>192</v>
      </c>
      <c r="B437" s="5" t="n">
        <v>10162</v>
      </c>
      <c r="C437" s="5" t="n">
        <v>10069</v>
      </c>
    </row>
    <row r="438" spans="1:3">
      <c r="A438" s="4" t="s">
        <v>194</v>
      </c>
      <c r="B438" s="5" t="n">
        <v>625</v>
      </c>
      <c r="C438" s="5" t="n">
        <v>496</v>
      </c>
    </row>
    <row r="439" spans="1:3">
      <c r="A439" s="4" t="s">
        <v>195</v>
      </c>
      <c r="B439" s="5" t="n">
        <v>10787</v>
      </c>
      <c r="C439" s="5" t="n">
        <v>10565</v>
      </c>
    </row>
    <row r="440" spans="1:3">
      <c r="A440" s="3" t="s">
        <v>196</v>
      </c>
    </row>
    <row r="441" spans="1:3">
      <c r="A441" s="4" t="s">
        <v>197</v>
      </c>
      <c r="B441" s="5" t="n">
        <v>5967</v>
      </c>
      <c r="C441" s="5" t="n">
        <v>5967</v>
      </c>
    </row>
    <row r="442" spans="1:3">
      <c r="A442" s="4" t="s">
        <v>198</v>
      </c>
      <c r="B442" s="5" t="n">
        <v>1604</v>
      </c>
      <c r="C442" s="5" t="n">
        <v>1541</v>
      </c>
    </row>
    <row r="443" spans="1:3">
      <c r="A443" s="4" t="s">
        <v>199</v>
      </c>
      <c r="B443" s="5" t="n">
        <v>340</v>
      </c>
      <c r="C443" s="5" t="n">
        <v>366</v>
      </c>
    </row>
    <row r="444" spans="1:3">
      <c r="A444" s="4" t="s">
        <v>202</v>
      </c>
      <c r="B444" s="5" t="n">
        <v>21</v>
      </c>
      <c r="C444" s="5" t="n">
        <v>21</v>
      </c>
    </row>
    <row r="445" spans="1:3">
      <c r="A445" s="4" t="s">
        <v>203</v>
      </c>
      <c r="B445" s="5" t="n">
        <v>7932</v>
      </c>
      <c r="C445" s="5" t="n">
        <v>7895</v>
      </c>
    </row>
    <row r="446" spans="1:3">
      <c r="A446" s="3" t="s">
        <v>204</v>
      </c>
    </row>
    <row r="447" spans="1:3">
      <c r="A447" s="4" t="s">
        <v>207</v>
      </c>
      <c r="B447" s="5" t="n">
        <v>958</v>
      </c>
      <c r="C447" s="5" t="n">
        <v>973</v>
      </c>
    </row>
    <row r="448" spans="1:3">
      <c r="A448" s="4" t="s">
        <v>208</v>
      </c>
      <c r="B448" s="5" t="n">
        <v>188</v>
      </c>
      <c r="C448" s="5" t="n">
        <v>170</v>
      </c>
    </row>
    <row r="449" spans="1:3">
      <c r="A449" s="4" t="s">
        <v>209</v>
      </c>
      <c r="B449" s="5" t="n">
        <v>1146</v>
      </c>
      <c r="C449" s="5" t="n">
        <v>1143</v>
      </c>
    </row>
    <row r="450" spans="1:3">
      <c r="A450" s="4" t="s">
        <v>210</v>
      </c>
      <c r="B450" s="5" t="n">
        <v>21683</v>
      </c>
      <c r="C450" s="5" t="n">
        <v>21853</v>
      </c>
    </row>
    <row r="451" spans="1:3">
      <c r="A451" s="3" t="s">
        <v>211</v>
      </c>
    </row>
    <row r="452" spans="1:3">
      <c r="A452" s="4" t="s">
        <v>212</v>
      </c>
      <c r="B452" s="5" t="n">
        <v>22</v>
      </c>
      <c r="C452" s="5" t="n">
        <v>22</v>
      </c>
    </row>
    <row r="453" spans="1:3">
      <c r="A453" s="4" t="s">
        <v>213</v>
      </c>
      <c r="B453" s="5" t="n">
        <v>1023</v>
      </c>
      <c r="C453" s="5" t="n">
        <v>1257</v>
      </c>
    </row>
    <row r="454" spans="1:3">
      <c r="A454" s="4" t="s">
        <v>214</v>
      </c>
      <c r="B454" s="5" t="n">
        <v>471</v>
      </c>
      <c r="C454" s="5" t="n">
        <v>597</v>
      </c>
    </row>
    <row r="455" spans="1:3">
      <c r="A455" s="3" t="s">
        <v>215</v>
      </c>
    </row>
    <row r="456" spans="1:3">
      <c r="A456" s="4" t="s">
        <v>216</v>
      </c>
      <c r="B456" s="5" t="n">
        <v>241</v>
      </c>
      <c r="C456" s="5" t="n">
        <v>348</v>
      </c>
    </row>
    <row r="457" spans="1:3">
      <c r="A457" s="4" t="s">
        <v>217</v>
      </c>
      <c r="B457" s="5" t="n">
        <v>131</v>
      </c>
      <c r="C457" s="5" t="n">
        <v>153</v>
      </c>
    </row>
    <row r="458" spans="1:3">
      <c r="A458" s="3" t="s">
        <v>218</v>
      </c>
    </row>
    <row r="459" spans="1:3">
      <c r="A459" s="4" t="s">
        <v>219</v>
      </c>
      <c r="B459" s="5" t="n">
        <v>50</v>
      </c>
      <c r="C459" s="5" t="n">
        <v>26</v>
      </c>
    </row>
    <row r="460" spans="1:3">
      <c r="A460" s="4" t="s">
        <v>220</v>
      </c>
      <c r="B460" s="5" t="n">
        <v>63</v>
      </c>
      <c r="C460" s="5" t="n">
        <v>68</v>
      </c>
    </row>
    <row r="461" spans="1:3">
      <c r="A461" s="4" t="s">
        <v>222</v>
      </c>
      <c r="B461" s="5" t="n">
        <v>59</v>
      </c>
      <c r="C461" s="5" t="n">
        <v>48</v>
      </c>
    </row>
    <row r="462" spans="1:3">
      <c r="A462" s="4" t="s">
        <v>223</v>
      </c>
      <c r="B462" s="5" t="n">
        <v>43</v>
      </c>
      <c r="C462" s="5" t="n">
        <v>58</v>
      </c>
    </row>
    <row r="463" spans="1:3">
      <c r="A463" s="4" t="s">
        <v>225</v>
      </c>
      <c r="B463" s="5" t="n">
        <v>18</v>
      </c>
      <c r="C463" s="5" t="n">
        <v>62</v>
      </c>
    </row>
    <row r="464" spans="1:3">
      <c r="A464" s="4" t="s">
        <v>227</v>
      </c>
      <c r="B464" s="5" t="n">
        <v>148</v>
      </c>
      <c r="C464" s="5" t="n">
        <v>102</v>
      </c>
    </row>
    <row r="465" spans="1:3">
      <c r="A465" s="4" t="s">
        <v>276</v>
      </c>
      <c r="B465" s="5" t="n">
        <v>66</v>
      </c>
      <c r="C465" s="5" t="n">
        <v>69</v>
      </c>
    </row>
    <row r="466" spans="1:3">
      <c r="A466" s="4" t="s">
        <v>277</v>
      </c>
      <c r="B466" s="5" t="n">
        <v>126</v>
      </c>
      <c r="C466" s="5" t="n">
        <v>0</v>
      </c>
    </row>
    <row r="467" spans="1:3">
      <c r="A467" s="4" t="s">
        <v>228</v>
      </c>
      <c r="B467" s="5" t="n">
        <v>124</v>
      </c>
      <c r="C467" s="5" t="n">
        <v>108</v>
      </c>
    </row>
    <row r="468" spans="1:3">
      <c r="A468" s="4" t="s">
        <v>229</v>
      </c>
      <c r="B468" s="5" t="n">
        <v>2585</v>
      </c>
      <c r="C468" s="5" t="n">
        <v>2918</v>
      </c>
    </row>
    <row r="469" spans="1:3">
      <c r="A469" s="3" t="s">
        <v>230</v>
      </c>
    </row>
    <row r="470" spans="1:3">
      <c r="A470" s="4" t="s">
        <v>231</v>
      </c>
      <c r="B470" s="5" t="n">
        <v>5246</v>
      </c>
      <c r="C470" s="5" t="n">
        <v>5259</v>
      </c>
    </row>
    <row r="471" spans="1:3">
      <c r="A471" s="3" t="s">
        <v>232</v>
      </c>
    </row>
    <row r="472" spans="1:3">
      <c r="A472" s="4" t="s">
        <v>233</v>
      </c>
      <c r="B472" s="5" t="n">
        <v>2059</v>
      </c>
      <c r="C472" s="5" t="n">
        <v>1975</v>
      </c>
    </row>
    <row r="473" spans="1:3">
      <c r="A473" s="4" t="s">
        <v>236</v>
      </c>
      <c r="B473" s="5" t="n">
        <v>434</v>
      </c>
      <c r="C473" s="5" t="n">
        <v>441</v>
      </c>
    </row>
    <row r="474" spans="1:3">
      <c r="A474" s="4" t="s">
        <v>238</v>
      </c>
      <c r="B474" s="5" t="n">
        <v>343</v>
      </c>
      <c r="C474" s="5" t="n">
        <v>357</v>
      </c>
    </row>
    <row r="475" spans="1:3">
      <c r="A475" s="4" t="s">
        <v>239</v>
      </c>
      <c r="B475" s="5" t="n">
        <v>1630</v>
      </c>
      <c r="C475" s="5" t="n">
        <v>1616</v>
      </c>
    </row>
    <row r="476" spans="1:3">
      <c r="A476" s="4" t="s">
        <v>240</v>
      </c>
      <c r="B476" s="5" t="n">
        <v>54</v>
      </c>
      <c r="C476" s="5" t="n">
        <v>51</v>
      </c>
    </row>
    <row r="477" spans="1:3">
      <c r="A477" s="4" t="s">
        <v>241</v>
      </c>
      <c r="B477" s="5" t="n">
        <v>88</v>
      </c>
      <c r="C477" s="5" t="n">
        <v>127</v>
      </c>
    </row>
    <row r="478" spans="1:3">
      <c r="A478" s="4" t="s">
        <v>242</v>
      </c>
      <c r="B478" s="5" t="n">
        <v>4608</v>
      </c>
      <c r="C478" s="5" t="n">
        <v>4567</v>
      </c>
    </row>
    <row r="479" spans="1:3">
      <c r="A479" s="4" t="s">
        <v>243</v>
      </c>
      <c r="B479" s="5" t="n">
        <v>12439</v>
      </c>
      <c r="C479" s="5" t="n">
        <v>12744</v>
      </c>
    </row>
    <row r="480" spans="1:3">
      <c r="A480" s="3" t="s">
        <v>246</v>
      </c>
    </row>
    <row r="481" spans="1:3">
      <c r="A481" s="4" t="s">
        <v>247</v>
      </c>
      <c r="B481" s="5" t="n">
        <v>0</v>
      </c>
      <c r="C481" s="5" t="n">
        <v>0</v>
      </c>
    </row>
    <row r="482" spans="1:3">
      <c r="A482" s="4" t="s">
        <v>248</v>
      </c>
      <c r="B482" s="5" t="n">
        <v>9104</v>
      </c>
      <c r="C482" s="5" t="n">
        <v>9095</v>
      </c>
    </row>
    <row r="483" spans="1:3">
      <c r="A483" s="4" t="s">
        <v>250</v>
      </c>
      <c r="B483" s="5" t="n">
        <v>116</v>
      </c>
      <c r="C483" s="5" t="n">
        <v>-12</v>
      </c>
    </row>
    <row r="484" spans="1:3">
      <c r="A484" s="4" t="s">
        <v>251</v>
      </c>
      <c r="B484" s="5" t="n">
        <v>24</v>
      </c>
      <c r="C484" s="5" t="n">
        <v>26</v>
      </c>
    </row>
    <row r="485" spans="1:3">
      <c r="A485" s="4" t="s">
        <v>255</v>
      </c>
      <c r="B485" s="5" t="n">
        <v>9244</v>
      </c>
      <c r="C485" s="5" t="n">
        <v>9109</v>
      </c>
    </row>
    <row r="486" spans="1:3">
      <c r="A486" s="4" t="s">
        <v>256</v>
      </c>
      <c r="B486" s="7" t="n">
        <v>21683</v>
      </c>
      <c r="C486" s="7" t="n">
        <v>218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8</v>
      </c>
      <c r="B1" s="2" t="s">
        <v>35</v>
      </c>
      <c r="C1" s="2" t="s">
        <v>171</v>
      </c>
    </row>
    <row r="2" spans="1:3">
      <c r="A2" s="4" t="s">
        <v>279</v>
      </c>
      <c r="B2" s="7" t="n">
        <v>97000000</v>
      </c>
      <c r="C2" s="7" t="n">
        <v>62000000</v>
      </c>
    </row>
    <row r="3" spans="1:3">
      <c r="A3" s="4" t="s">
        <v>280</v>
      </c>
      <c r="B3" s="7" t="n">
        <v>5</v>
      </c>
      <c r="C3" s="7" t="n">
        <v>5</v>
      </c>
    </row>
    <row r="4" spans="1:3">
      <c r="A4" s="4" t="s">
        <v>281</v>
      </c>
      <c r="B4" s="5" t="n">
        <v>1500000000</v>
      </c>
      <c r="C4" s="5" t="n">
        <v>1500000000</v>
      </c>
    </row>
    <row r="5" spans="1:3">
      <c r="A5" s="4" t="s">
        <v>282</v>
      </c>
      <c r="B5" s="5" t="n">
        <v>995000000</v>
      </c>
      <c r="C5" s="5" t="n">
        <v>991000000</v>
      </c>
    </row>
    <row r="6" spans="1:3">
      <c r="A6" s="4" t="s">
        <v>283</v>
      </c>
      <c r="B6" s="5" t="n">
        <v>900000</v>
      </c>
      <c r="C6" s="5" t="n">
        <v>800000</v>
      </c>
    </row>
    <row r="7" spans="1:3">
      <c r="A7" s="4" t="s">
        <v>21</v>
      </c>
    </row>
    <row r="8" spans="1:3">
      <c r="A8" s="4" t="s">
        <v>280</v>
      </c>
      <c r="B8" s="7" t="n">
        <v>40</v>
      </c>
      <c r="C8" s="7" t="n">
        <v>40</v>
      </c>
    </row>
    <row r="9" spans="1:3">
      <c r="A9" s="4" t="s">
        <v>281</v>
      </c>
      <c r="B9" s="5" t="n">
        <v>40000000</v>
      </c>
      <c r="C9" s="5" t="n">
        <v>40000000</v>
      </c>
    </row>
    <row r="10" spans="1:3">
      <c r="A10" s="4" t="s">
        <v>284</v>
      </c>
      <c r="B10" s="5" t="n">
        <v>30537500</v>
      </c>
      <c r="C10" s="5" t="n">
        <v>30537500</v>
      </c>
    </row>
    <row r="11" spans="1:3">
      <c r="A11" s="4" t="s">
        <v>24</v>
      </c>
    </row>
    <row r="12" spans="1:3">
      <c r="A12" s="4" t="s">
        <v>285</v>
      </c>
      <c r="B12" s="7" t="n">
        <v>0</v>
      </c>
      <c r="C12" s="7" t="n">
        <v>0</v>
      </c>
    </row>
    <row r="13" spans="1:3">
      <c r="A13" s="4" t="s">
        <v>281</v>
      </c>
      <c r="B13" s="5" t="n">
        <v>20000000</v>
      </c>
      <c r="C13" s="5" t="n">
        <v>20000000</v>
      </c>
    </row>
    <row r="14" spans="1:3">
      <c r="A14" s="4" t="s">
        <v>284</v>
      </c>
      <c r="B14" s="5" t="n">
        <v>9261500</v>
      </c>
      <c r="C14" s="5" t="n">
        <v>9261500</v>
      </c>
    </row>
    <row r="15" spans="1:3">
      <c r="A15" s="4" t="s">
        <v>26</v>
      </c>
    </row>
    <row r="16" spans="1:3">
      <c r="A16" s="4" t="s">
        <v>285</v>
      </c>
      <c r="B16" s="7" t="n">
        <v>0</v>
      </c>
      <c r="C16" s="7" t="n">
        <v>0</v>
      </c>
    </row>
    <row r="17" spans="1:3">
      <c r="A17" s="4" t="s">
        <v>281</v>
      </c>
      <c r="B17" s="5" t="n">
        <v>20000000</v>
      </c>
      <c r="C17" s="5" t="n">
        <v>20000000</v>
      </c>
    </row>
    <row r="18" spans="1:3">
      <c r="A18" s="4" t="s">
        <v>284</v>
      </c>
      <c r="B18" s="5" t="n">
        <v>7392717</v>
      </c>
      <c r="C18" s="5" t="n">
        <v>5642717</v>
      </c>
    </row>
    <row r="19" spans="1:3">
      <c r="A19" s="4" t="s">
        <v>28</v>
      </c>
    </row>
    <row r="20" spans="1:3">
      <c r="A20" s="4" t="s">
        <v>285</v>
      </c>
      <c r="B20" s="7" t="n">
        <v>0</v>
      </c>
      <c r="C20" s="7" t="n">
        <v>0</v>
      </c>
    </row>
    <row r="21" spans="1:3">
      <c r="A21" s="4" t="s">
        <v>281</v>
      </c>
      <c r="B21" s="5" t="n">
        <v>1130000</v>
      </c>
      <c r="C21" s="5" t="n">
        <v>1130000</v>
      </c>
    </row>
    <row r="22" spans="1:3">
      <c r="A22" s="4" t="s">
        <v>284</v>
      </c>
      <c r="B22" s="5" t="n">
        <v>1121000</v>
      </c>
      <c r="C22" s="5" t="n">
        <v>1121000</v>
      </c>
    </row>
    <row r="23" spans="1:3">
      <c r="A23" s="4" t="s">
        <v>30</v>
      </c>
    </row>
    <row r="24" spans="1:3">
      <c r="A24" s="4" t="s">
        <v>279</v>
      </c>
      <c r="B24" s="7" t="n">
        <v>28000000</v>
      </c>
      <c r="C24" s="7" t="n">
        <v>22000000</v>
      </c>
    </row>
    <row r="25" spans="1:3">
      <c r="A25" s="4" t="s">
        <v>280</v>
      </c>
      <c r="B25" s="8" t="n">
        <v>0.01</v>
      </c>
      <c r="C25" s="8" t="n">
        <v>0.01</v>
      </c>
    </row>
    <row r="26" spans="1:3">
      <c r="A26" s="4" t="s">
        <v>281</v>
      </c>
      <c r="B26" s="5" t="n">
        <v>1000000</v>
      </c>
      <c r="C26" s="5" t="n">
        <v>1000000</v>
      </c>
    </row>
    <row r="27" spans="1:3">
      <c r="A27" s="4" t="s">
        <v>284</v>
      </c>
      <c r="B27" s="5" t="n">
        <v>1000</v>
      </c>
      <c r="C27" s="5" t="n">
        <v>1000</v>
      </c>
    </row>
    <row r="28" spans="1:3">
      <c r="A28" s="4" t="s">
        <v>32</v>
      </c>
    </row>
    <row r="29" spans="1:3">
      <c r="A29" s="4" t="s">
        <v>279</v>
      </c>
      <c r="B29" s="7" t="n">
        <v>60000000</v>
      </c>
      <c r="C29" s="7" t="n">
        <v>34000000</v>
      </c>
    </row>
    <row r="30" spans="1:3">
      <c r="A30" s="4" t="s">
        <v>280</v>
      </c>
      <c r="B30" s="8" t="n">
        <v>0.01</v>
      </c>
      <c r="C30" s="8" t="n">
        <v>0.01</v>
      </c>
    </row>
    <row r="31" spans="1:3">
      <c r="A31" s="4" t="s">
        <v>281</v>
      </c>
      <c r="B31" s="5" t="n">
        <v>100000000</v>
      </c>
      <c r="C31" s="5" t="n">
        <v>100000000</v>
      </c>
    </row>
    <row r="32" spans="1:3">
      <c r="A32" s="4" t="s">
        <v>284</v>
      </c>
      <c r="B32" s="5" t="n">
        <v>100</v>
      </c>
      <c r="C32"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48:12Z</dcterms:created>
  <dcterms:modified xmlns:dcterms="http://purl.org/dc/terms/" xmlns:xsi="http://www.w3.org/2001/XMLSchema-instance" xsi:type="dcterms:W3CDTF">2017-05-02T17:48:12Z</dcterms:modified>
</cp:coreProperties>
</file>